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1" r:id="rId2"/>
    <sheet name="CONSOLIDATED_BALANCE_SHEETS_Un1" sheetId="42" r:id="rId3"/>
    <sheet name="CONSOLIDATED_STATEMENTS_OF_OPE" sheetId="4" r:id="rId4"/>
    <sheet name="CONSOLIDATED_STATEMENTS_OF_OPE1" sheetId="5" r:id="rId5"/>
    <sheet name="CONSOLIDATED_STATEMENTS_OF_CAS" sheetId="6" r:id="rId6"/>
    <sheet name="GENERAL" sheetId="43" r:id="rId7"/>
    <sheet name="FINANCIAL_STATEMENT_PREPARATIO" sheetId="44" r:id="rId8"/>
    <sheet name="GOING_CONCERN_CONSIDERATION" sheetId="45" r:id="rId9"/>
    <sheet name="BRANCH_SALE" sheetId="46" r:id="rId10"/>
    <sheet name="RECENT_ACCOUNTING_PRONOUNCEMEN" sheetId="47" r:id="rId11"/>
    <sheet name="EARNINGS_PER_SHARE" sheetId="48" r:id="rId12"/>
    <sheet name="ACCOUNTING_FOR_STOCK_BASED_COM" sheetId="49" r:id="rId13"/>
    <sheet name="ASSETS_MEASURED_AT_FAIR_VALUE" sheetId="50" r:id="rId14"/>
    <sheet name="FAIR_VALUE_OF_FINANCIAL_INSTRU" sheetId="51" r:id="rId15"/>
    <sheet name="INVESTMENT_SECURITIES" sheetId="52" r:id="rId16"/>
    <sheet name="CREDIT_QUALITY_OF_LOANS_RECEIV" sheetId="53" r:id="rId17"/>
    <sheet name="INCOME_TAXES" sheetId="54" r:id="rId18"/>
    <sheet name="ACCUMULATED_OTHER_COMPREHENSIV" sheetId="55" r:id="rId19"/>
    <sheet name="BRANCH_SALE_Tables" sheetId="56" r:id="rId20"/>
    <sheet name="EARNINGS_PER_SHARE_Tables" sheetId="57" r:id="rId21"/>
    <sheet name="ACCOUNTING_FOR_STOCK_BASED_COM1" sheetId="58" r:id="rId22"/>
    <sheet name="ASSETS_MEASURED_AT_FAIR_VALUE_" sheetId="59" r:id="rId23"/>
    <sheet name="FAIR_VALUE_OF_FINANCIAL_INSTRU1" sheetId="60" r:id="rId24"/>
    <sheet name="INVESTMENT_SECURITIES_Tables" sheetId="61" r:id="rId25"/>
    <sheet name="CREDIT_QUALITY_OF_LOANS_RECEIV1" sheetId="62" r:id="rId26"/>
    <sheet name="ACCUMULATED_OTHER_COMPREHENSIV1" sheetId="63" r:id="rId27"/>
    <sheet name="BRANCH_SALE_Details" sheetId="28" r:id="rId28"/>
    <sheet name="EARNINGS_PER_SHARE_Details" sheetId="29" r:id="rId29"/>
    <sheet name="ACCOUNTING_FOR_STOCK_BASED_COM2" sheetId="30" r:id="rId30"/>
    <sheet name="ASSETS_MEASURED_AT_FAIR_VALUE_1" sheetId="64" r:id="rId31"/>
    <sheet name="FAIR_VALUE_OF_FINANCIAL_INSTRU2" sheetId="65" r:id="rId32"/>
    <sheet name="INVESTMENT_SECURITIES_Details" sheetId="66" r:id="rId33"/>
    <sheet name="CREDIT_QUALITY_OF_LOANS_RECEIV2" sheetId="67" r:id="rId34"/>
    <sheet name="CREDIT_QUALITY_OF_LOANS_RECEIV3" sheetId="68" r:id="rId35"/>
    <sheet name="CREDIT_QUALITY_OF_LOANS_RECEIV4" sheetId="36" r:id="rId36"/>
    <sheet name="CREDIT_QUALITY_OF_LOANS_RECEIV5" sheetId="69" r:id="rId37"/>
    <sheet name="CREDIT_QUALITY_OF_LOANS_RECEIV6" sheetId="38" r:id="rId38"/>
    <sheet name="INCOME_TAXES_Details" sheetId="39" r:id="rId39"/>
    <sheet name="ACCUMULATED_OTHER_COMPREHENSIV2" sheetId="70" r:id="rId40"/>
  </sheets>
  <calcPr calcId="0"/>
</workbook>
</file>

<file path=xl/sharedStrings.xml><?xml version="1.0" encoding="utf-8"?>
<sst xmlns="http://schemas.openxmlformats.org/spreadsheetml/2006/main" count="7350" uniqueCount="764">
  <si>
    <t>Document and Entity Information</t>
  </si>
  <si>
    <t>9 Months Ended</t>
  </si>
  <si>
    <t>Sep. 30, 2013</t>
  </si>
  <si>
    <t>Oct. 31, 2013</t>
  </si>
  <si>
    <t>Document and Entity Information [Abstract]</t>
  </si>
  <si>
    <t>'</t>
  </si>
  <si>
    <t>Entity Registrant Name</t>
  </si>
  <si>
    <t>'CECIL BANCORP INC</t>
  </si>
  <si>
    <t>Entity Central Index Key</t>
  </si>
  <si>
    <t>'000092686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ASSETS</t>
  </si>
  <si>
    <t>Cash and due from banks</t>
  </si>
  <si>
    <t>Interest bearing deposits with banks</t>
  </si>
  <si>
    <t>Federal funds sold</t>
  </si>
  <si>
    <t>Total cash and cash equivalents</t>
  </si>
  <si>
    <t>Investment securities:</t>
  </si>
  <si>
    <t>Securities available-for-sale at fair value</t>
  </si>
  <si>
    <t>Securities held-to-maturity (fair value of $2,268in 2013 and $3,927 in 2012)</t>
  </si>
  <si>
    <t>Restricted investment securities - at cost</t>
  </si>
  <si>
    <t>Loans receivable</t>
  </si>
  <si>
    <t>Less: Allowance for loan losses</t>
  </si>
  <si>
    <t>Net loans receivable</t>
  </si>
  <si>
    <t>Other real estate owned</t>
  </si>
  <si>
    <t>Premises and equipment, net</t>
  </si>
  <si>
    <t>Accrued interest receivable</t>
  </si>
  <si>
    <t>Mortgage servicing rights</t>
  </si>
  <si>
    <t>Bank owned life insurance</t>
  </si>
  <si>
    <t>Income taxes receivable</t>
  </si>
  <si>
    <t>Other assets</t>
  </si>
  <si>
    <t>TOTAL ASSETS</t>
  </si>
  <si>
    <t>LIABILITIES:</t>
  </si>
  <si>
    <t>Deposits</t>
  </si>
  <si>
    <t>Other liabilities</t>
  </si>
  <si>
    <t>Junior subordinated debentures</t>
  </si>
  <si>
    <t>Advances from Federal Home Loan Bank of Atlanta</t>
  </si>
  <si>
    <t>Other borrowed funds</t>
  </si>
  <si>
    <t>Total liabilities</t>
  </si>
  <si>
    <t>STOCKHOLDERS' EQUITY:</t>
  </si>
  <si>
    <t>Common stock, $.01 par value; authorized 100,000,000 shares, issued and outstanding 7,425,869 shares in 2013 and 7,424,572 in 2012</t>
  </si>
  <si>
    <t>Additional paid in capital</t>
  </si>
  <si>
    <t>Accumulated deficit</t>
  </si>
  <si>
    <t>Accumulated other comprehensive (loss) income</t>
  </si>
  <si>
    <t>Total stockholders' equity</t>
  </si>
  <si>
    <t>TOTAL LIABILITIES AND STOCKHOLDERS' EQUITY</t>
  </si>
  <si>
    <t>Series A Preferred Stock [Member]</t>
  </si>
  <si>
    <t>Preferred stock</t>
  </si>
  <si>
    <t>Series B Preferred Stock [Member]</t>
  </si>
  <si>
    <t>CONSOLIDATED BALANCE SHEETS (Unaudited) (Parenthetical) (USD $)</t>
  </si>
  <si>
    <t>In Thousands, except Share data, unless otherwise specified</t>
  </si>
  <si>
    <t>Securities held-to-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 (in dollars per share)</t>
  </si>
  <si>
    <t>CONSOLIDATED STATEMENTS OF OPERATIONS AND COMPREHENSIVE LOSS (UNAUDITED) (USD $)</t>
  </si>
  <si>
    <t>In Thousands, except Per Share data, unless otherwise specified</t>
  </si>
  <si>
    <t>3 Months Ended</t>
  </si>
  <si>
    <t>Sep. 30, 2012</t>
  </si>
  <si>
    <t>INTEREST INCOME:</t>
  </si>
  <si>
    <t>Interest and fees on loans</t>
  </si>
  <si>
    <t>Interest on investment securities</t>
  </si>
  <si>
    <t>Dividends on FHLB and FRB stock</t>
  </si>
  <si>
    <t>Other interest income</t>
  </si>
  <si>
    <t>Total interest income</t>
  </si>
  <si>
    <t>INTEREST EXPENSE:</t>
  </si>
  <si>
    <t>Interest expense on deposits</t>
  </si>
  <si>
    <t>Interest expense on junior subordinated debentures</t>
  </si>
  <si>
    <t>Interest expense on advances from FHLB</t>
  </si>
  <si>
    <t>Interest expense on other borrowed funds</t>
  </si>
  <si>
    <t>Total interest expense</t>
  </si>
  <si>
    <t>NET INTEREST INCOME</t>
  </si>
  <si>
    <t>PROVISION FOR LOAN LOSSES</t>
  </si>
  <si>
    <t>NET INTEREST (LOSS) INCOME AFTER PROVISION FOR LOAN LOSSES</t>
  </si>
  <si>
    <t>NONINTEREST INCOME:</t>
  </si>
  <si>
    <t>Deposit account fees</t>
  </si>
  <si>
    <t>ATM fees</t>
  </si>
  <si>
    <t>Commission income</t>
  </si>
  <si>
    <t>Gain on sale of loans</t>
  </si>
  <si>
    <t>Loss on sale of other real estate owned</t>
  </si>
  <si>
    <t>Gain on sale of investments</t>
  </si>
  <si>
    <t>Income from bank owned life insurance</t>
  </si>
  <si>
    <t>Premium received on sale of deposits</t>
  </si>
  <si>
    <t>Other</t>
  </si>
  <si>
    <t>Total noninterest income</t>
  </si>
  <si>
    <t>NONINTEREST EXPENSE:</t>
  </si>
  <si>
    <t>Salaries and employee benefits</t>
  </si>
  <si>
    <t>Occupancy expense</t>
  </si>
  <si>
    <t>Equipment and data processing expense</t>
  </si>
  <si>
    <t>FDIC deposit insurance premiums</t>
  </si>
  <si>
    <t>Other real estate owned expense and valuation</t>
  </si>
  <si>
    <t>Professional fees</t>
  </si>
  <si>
    <t>Loan collection expense</t>
  </si>
  <si>
    <t>Provision for off-balance sheet credit losses</t>
  </si>
  <si>
    <t>Total noninterest expense</t>
  </si>
  <si>
    <t>NET LOSS BEFORE INCOME TAXES</t>
  </si>
  <si>
    <t>INCOME TAX EXPENSE</t>
  </si>
  <si>
    <t>NET LOSS (CARRIED FORWARD)</t>
  </si>
  <si>
    <t>NET LOSS (BROUGHT FORWARD)</t>
  </si>
  <si>
    <t>OTHER COMPREHENSIVE (LOSS) GAIN</t>
  </si>
  <si>
    <t>Amounts reclassified to gain on sale of investments</t>
  </si>
  <si>
    <t>Unrealized (losses) gains on investment securities, net of taxes of $0 and $60 for the quarter ended September 30, 2013 and 2012, respectively, and $0 and $121 for the nine months ended September 30, 2013 and 2012, respectively</t>
  </si>
  <si>
    <t>TOTAL COMPREHENSIVE LOSS</t>
  </si>
  <si>
    <t>NET LOSS</t>
  </si>
  <si>
    <t>PREFERRED STOCK DIVIDENDS AND DISCOUNT ACCRETION</t>
  </si>
  <si>
    <t>NET LOSS AVAILABLE TO COMMON STOCKHOLDERS</t>
  </si>
  <si>
    <t>Loss per common share - basic (in dollars per share)</t>
  </si>
  <si>
    <t>Loss per common share - diluted (in dollars per share)</t>
  </si>
  <si>
    <t>Dividends declared per common share (in dollars per share)</t>
  </si>
  <si>
    <t>CONSOLIDATED STATEMENTS OF OPERATIONS AND COMPREHENSIVE LOSS (UNAUDITED) (Parenthetical) (USD $)</t>
  </si>
  <si>
    <t>OTHER COMPREHENSIVE INCOME</t>
  </si>
  <si>
    <t>Unrealized (losses) gains on investment securities, tax</t>
  </si>
  <si>
    <t>CONSOLIDATED STATEMENTS OF CASH FLOWS (UNAUDITED) (USD $)</t>
  </si>
  <si>
    <t>CASH FLOWS FROM OPERATING ACTIVITIES:</t>
  </si>
  <si>
    <t>Net loss</t>
  </si>
  <si>
    <t>Adjustments to reconcile net loss to net cash provided by operating activities:</t>
  </si>
  <si>
    <t>Depreciation and amortization</t>
  </si>
  <si>
    <t>Provision for loan losses</t>
  </si>
  <si>
    <t>Loss on premises and equipment</t>
  </si>
  <si>
    <t>Gain on assets held for sale</t>
  </si>
  <si>
    <t>Increase in cash surrender value of bank owned life insurance</t>
  </si>
  <si>
    <t>Valuation allowance on other real estate owned</t>
  </si>
  <si>
    <t>Valuation allowance on deferred tax assets</t>
  </si>
  <si>
    <t>Excess servicing rights</t>
  </si>
  <si>
    <t>Origination of loans held for sale</t>
  </si>
  <si>
    <t>Proceeds from sales of loans held for sale</t>
  </si>
  <si>
    <t>Net change in:</t>
  </si>
  <si>
    <t>Accrued interest receivable and other assets</t>
  </si>
  <si>
    <t>Net cash provided by operating activities</t>
  </si>
  <si>
    <t>CASH FLOWS FROM INVESTING ACTIVITIES:</t>
  </si>
  <si>
    <t>Purchases of investment securities available-for-sale</t>
  </si>
  <si>
    <t>Purchases of investment securities held-to-maturity</t>
  </si>
  <si>
    <t>Net redemption of restricted investment securities</t>
  </si>
  <si>
    <t>Proceeds from sales, maturities, calls and principal payments of investment securities available-for-sale</t>
  </si>
  <si>
    <t>Proceeds from maturities, calls and principal payments of investment securities held-to-maturity</t>
  </si>
  <si>
    <t>Proceeds received from sale of branch</t>
  </si>
  <si>
    <t>Net decrease (increase) in loans</t>
  </si>
  <si>
    <t>Proceeds from sale of other real estate owned</t>
  </si>
  <si>
    <t>Proceeds from sale of premises and equipment</t>
  </si>
  <si>
    <t>Proceeds from sale of assets held for sale</t>
  </si>
  <si>
    <t>Purchases of premises and equipment</t>
  </si>
  <si>
    <t>Net cash provided by (used in) investing activities</t>
  </si>
  <si>
    <t>CASH FLOWS FROM FINANCING ACTIVITIES:</t>
  </si>
  <si>
    <t>Net (decrease) increase in deposits</t>
  </si>
  <si>
    <t>Net decrease in advances from Federal Home Loan Bank of Atlanta</t>
  </si>
  <si>
    <t>Net decrease in other borrowed funds</t>
  </si>
  <si>
    <t>Proceeds from issuance of preferred stock</t>
  </si>
  <si>
    <t>Net cash used in financing activities</t>
  </si>
  <si>
    <t>DECREASE IN CASH AND CASH EQUIVALENTS</t>
  </si>
  <si>
    <t>CASH AND CASH EQUIVALENTS AT BEGINNING OF PERIOD</t>
  </si>
  <si>
    <t>CASH AND CASH EQUIVALENTS AT END OF PERIOD</t>
  </si>
  <si>
    <t>Supplemental disclosure of cash flows information:</t>
  </si>
  <si>
    <t>Cash paid for interest</t>
  </si>
  <si>
    <t>Transfer of loans to other real estate owned</t>
  </si>
  <si>
    <t>GENERAL</t>
  </si>
  <si>
    <t>GENERAL [Abstract]</t>
  </si>
  <si>
    <t>1.       GENERAL</t>
  </si>
  <si>
    <t>In the opinion of the Company, the accompanying unaudited consolidated financial statements contain all adjustments (consisting of only normal recurring adjustments) necessary to present fairly the Company’s financial position as of September 30, 2013, the results of its operations and comprehensive loss and cash flows for the three and nine months ended September 30, 2013 and 2012.  These statements are condensed and therefore do not include all of the information and footnotes required by accounting principles generally accepted in the United States of America for complete financial statements.  The statements should be read in conjunction with the consolidated financial statements and footnotes included in the Company’s Annual Report on Form 10-K for the year ended December 31, 2012.  The results of operations for the three and nine months ended September 30, 2013 are not necessarily indicative of the results to be expected for the full year or for any other period.</t>
  </si>
  <si>
    <t>FINANCIAL STATEMENT PREPARATION</t>
  </si>
  <si>
    <t>FINANCIAL STATEMENT PREPARATION [Abstract]</t>
  </si>
  <si>
    <t>2.       FINANCIAL STATEMENT PREPARATION</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re used when accounting for uncollectible loans, depreciation and amortization, intangible assets, deferred income taxes, and contingencies, among others.  Actual results could differ from those estimates.</t>
  </si>
  <si>
    <t>GOING CONCERN CONSIDERATION</t>
  </si>
  <si>
    <t>GOING CONCERN CONSIDERATION [Abstract]</t>
  </si>
  <si>
    <t>3.       GOING CONCERN CONSIDERATION</t>
  </si>
  <si>
    <t>Due to our elevated level of nonperforming assets and recurring operating losses, there is substantial doubt regarding our ability to continue as a going concern.  Management is taking steps to improve our financial condition.  The financial statements and the accompanying footnotes have been prepared on a going concern basis, which contemplates the realization of assets and the discharge of liabilities in the normal course of business for the foreseeable future, and does not include any adjustment to reflect the possible future effects on the recoverability and classification of assets, or the amounts and classification of liabilities that may result from the outcome of any extraordinary regulatory action, which would affect our ability to continue as a going concern.</t>
  </si>
  <si>
    <t>BRANCH SALE</t>
  </si>
  <si>
    <t>BRANCH SALE [Abstract]</t>
  </si>
  <si>
    <t>4.       BRANCH SALE</t>
  </si>
  <si>
    <t>On August 16, 2013, the Bank sold its Aberdeen, Maryland branch office to Howard Bank (“Howard”), Ellicott City, Maryland.  As part of the transaction, Howard acquired a pool of loans with an unpaid principal balance of approximately $37.1 million at book value.  Under the agreement, Howard paid a 5.0% premium on the balance of non-interest bearing deposits and 4.0% on all other transaction accounts assumed.  Certificates of deposit were assumed at the current balance on the closing date, with no premium or discount applied.  As part of the transaction, the deposits assumed by Howard totaled approximately $35.2 million.  The premium received on the assumption of deposits totaled approximately $240,000 and is included in other noninterest income on the consolidated statement of operations and comprehensive loss.  Howard also purchased the branch premises and selected equipment at their book value, which totaled approximately $977,000.</t>
  </si>
  <si>
    <t>The following table shows the composition of the loans (in thousands) sold as part of the agreement.</t>
  </si>
  <si>
    <t>Real estate loans:    </t>
  </si>
  <si>
    <t>Construction and land development    </t>
  </si>
  <si>
    <t>$</t>
  </si>
  <si>
    <t>1-4 family residential and home equity     </t>
  </si>
  <si>
    <t>Multi-family residential    </t>
  </si>
  <si>
    <t>Commercial    </t>
  </si>
  <si>
    <t>Total real estate loans     </t>
  </si>
  <si>
    <t>Commercial business loans    </t>
  </si>
  <si>
    <t>Consumer loans</t>
  </si>
  <si>
    <t>     Total loans sold</t>
  </si>
  <si>
    <t>The following table shows the composition of the premises and equipment (in thousands) sold as part of the agreement.</t>
  </si>
  <si>
    <t>Land    </t>
  </si>
  <si>
    <t>Building and improvements     </t>
  </si>
  <si>
    <t>Furniture, fixtures and equipment    </t>
  </si>
  <si>
    <t>    </t>
  </si>
  <si>
    <t>Less: accumulated depreciation    </t>
  </si>
  <si>
    <t>Total premises and equipment sold</t>
  </si>
  <si>
    <t>The following table shows the composition of the deposits (in thousands) sold as part of the agreement.</t>
  </si>
  <si>
    <t>Regular checking    </t>
  </si>
  <si>
    <t>NOW accounts</t>
  </si>
  <si>
    <t>Passbook savings</t>
  </si>
  <si>
    <t>Statement savings</t>
  </si>
  <si>
    <t>Money market     </t>
  </si>
  <si>
    <t>Certificates of deposit    </t>
  </si>
  <si>
    <t>IRA certificates of deposit     </t>
  </si>
  <si>
    <t>Money market certificates    </t>
  </si>
  <si>
    <t>Total deposits sold</t>
  </si>
  <si>
    <t>RECENT ACCOUNTING PRONOUNCEMENTS</t>
  </si>
  <si>
    <t>RECENT ACCOUNTING PRONOUNCEMENTS [Abstract]</t>
  </si>
  <si>
    <t>5.       RECENT ACCOUNTING PRONOUNCEMENTS</t>
  </si>
  <si>
    <t>FASB ASU 2013-02, “Comprehensive Income – Reporting of Amounts Reclassified Out of Accumulated Other Comprehensive Income”</t>
  </si>
  <si>
    <t>The objective of this ASU, issued in February 2013, is to improve the transparency of reporting reclassifications out of accumulated other comprehensive income (“OCI”) by requiring entities to present in one place information about significant amounts reclassifies and, in some cases, to provide cross references to related footnote disclosures.  The amendments do not change the current requirements for reporting net income or OCI, nor do they require new information to be disclosed.  The amendments were applied prospectively and were effective for public entities in both interim and annual reporting periods beginning after December 15, 2012.</t>
  </si>
  <si>
    <t>EARNINGS PER SHARE</t>
  </si>
  <si>
    <t>EARNINGS PER SHARE [Abstract]</t>
  </si>
  <si>
    <t>6.       EARNINGS PER SHARE</t>
  </si>
  <si>
    <t>Basic earnings per common share are computed by dividing net income available to common stockholders by the weighted average number of shares of common stock outstanding during the period.  Diluted earnings per share are computed after adjusting the denominator of the basic earnings per share computation for the effects of all dilutive potential common shares outstanding during the period.  The dilutive effects of options, warrants, and their equivalents are computed using the “treasury stock” method.  For the three and nine months ended September 30, 2013 and 2012, all 523,076 options and warrants were excluded from the diluted earnings per share calculation because their effect was antidilutive.  The calculation of net loss per common share for the three and nine months ended September 30, 2013 and 2012 is as follows:</t>
  </si>
  <si>
    <r>
      <t> </t>
    </r>
    <r>
      <rPr>
        <sz val="9"/>
        <color theme="1"/>
        <rFont val="Times New Roman"/>
        <family val="1"/>
      </rPr>
      <t> </t>
    </r>
  </si>
  <si>
    <t>Three Months Ended </t>
  </si>
  <si>
    <t>September 30,</t>
  </si>
  <si>
    <t>Nine Months Ended </t>
  </si>
  <si>
    <t>Basic and diluted:</t>
  </si>
  <si>
    <t>  Net loss</t>
  </si>
  <si>
    <t>(4,573,000</t>
  </si>
  <si>
    <t>)</t>
  </si>
  <si>
    <t>(15,855,000</t>
  </si>
  <si>
    <t>(6,334,000</t>
  </si>
  <si>
    <t>(17,641,000</t>
  </si>
  <si>
    <t>  Preferred stock dividends and discount accretion</t>
  </si>
  <si>
    <t>(222,000</t>
  </si>
  <si>
    <t>(359,000</t>
  </si>
  <si>
    <t>(664,000</t>
  </si>
  <si>
    <t>(7,26,000</t>
  </si>
  <si>
    <t>  Net loss available to common stockholders</t>
  </si>
  <si>
    <t>(4,795,000</t>
  </si>
  <si>
    <t>(16,214,000</t>
  </si>
  <si>
    <t>(6,998,000</t>
  </si>
  <si>
    <t>(18,367,000</t>
  </si>
  <si>
    <t>  Average common shares outstanding</t>
  </si>
  <si>
    <t>  Basic and diluted loss per common share</t>
  </si>
  <si>
    <t>(0.65</t>
  </si>
  <si>
    <t>(2.18</t>
  </si>
  <si>
    <t>(0.94</t>
  </si>
  <si>
    <t>(2.47</t>
  </si>
  <si>
    <t>ACCOUNTING FOR STOCK BASED COMPENSATION PLANS</t>
  </si>
  <si>
    <t>ACCOUNTING FOR STOCK BASED COMPENSATION PLANS [Abstract]</t>
  </si>
  <si>
    <t>7.       ACCOUNTING FOR STOCK BASED COMPENSATION PLANS</t>
  </si>
  <si>
    <t>In November 2009, the Company approved the granting of 120,250 restricted stock awards with a fair market value of $2.00 per share.  The awards vest over a period of five years, with 2,408 shares vesting in November 2013 and 2,412 shares vesting in November 2014.  The vesting of the remaining 103,686 shares is restricted due to the Company’s participation in the Department of Treasury’s Troubled Asset Relief Program Capital Purchase Program.  A summary of the Company’s activity and related information for restricted stock for the periods indicated is as follows:</t>
  </si>
  <si>
    <t>Nine Months Ended</t>
  </si>
  <si>
    <t>Year Ended</t>
  </si>
  <si>
    <t>Weighted-</t>
  </si>
  <si>
    <t>Average</t>
  </si>
  <si>
    <t>Shares</t>
  </si>
  <si>
    <t>Exercise Price</t>
  </si>
  <si>
    <t>Unvested at beginning of period</t>
  </si>
  <si>
    <t> 2.00</t>
  </si>
  <si>
    <t>Forfeited</t>
  </si>
  <si>
    <t>—</t>
  </si>
  <si>
    <t>(780</t>
  </si>
  <si>
    <t>Awarded</t>
  </si>
  <si>
    <t> —</t>
  </si>
  <si>
    <t>Released</t>
  </si>
  <si>
    <t>(2,408</t>
  </si>
  <si>
    <t>Unvested at end of period</t>
  </si>
  <si>
    <t>ASSETS MEASURED AT FAIR VALUE</t>
  </si>
  <si>
    <t>ASSETS MEASURED AT FAIR VALUE [Abstract]</t>
  </si>
  <si>
    <t>8.       ASSETS MEASURED AT FAIR VALUE</t>
  </si>
  <si>
    <t>In September 2006, the Financial Accounting Standards Board (“FASB”) issued ASC Topic 820. ASC Topic 820 establishes a framework for measuring fair value in generally accepted accounting principles (“GAAP”), and expands disclosures about fair value measurements. While the Statement applies under other accounting pronouncements that require or permit fair value measurements, it does not require any new fair value measurements. ASC Topic 820 defines fair value as the price that would be received to sell an asset or paid to transfer a liability (an exit price) in an orderly transaction between market participants at the measurement date. In addition, the Statement establishes a fair value hierarchy, which prioritizes the inputs to valuation techniques used to measure fair value into three broad levels. Lastly, ASC Topic 820 requires additional disclosures for each interim and annual period separately for each major category of assets and liabilities.  For Level 2 assets, the Company uses information from a third party pricing service, which is estimated using market prices of comparable instruments or other methods, such as the present value of future cash flows.  The following table shows the value (in thousands) at September 30, 2013 and December 31, 2012 of each major category of assets measured on a recurring basis at fair value on the consolidated balance sheets, which consists of investment securities available-for-sale.  The changes in fair value were reflected as a component of other comprehensive income and did not affect net income.</t>
  </si>
  <si>
    <t>Fair Value Measurements at Reporting Date Using</t>
  </si>
  <si>
    <t>Description</t>
  </si>
  <si>
    <t>Carrying</t>
  </si>
  <si>
    <t>Value</t>
  </si>
  <si>
    <t>Quoted Prices</t>
  </si>
  <si>
    <t>in Active</t>
  </si>
  <si>
    <t>Markets For</t>
  </si>
  <si>
    <t>Identical</t>
  </si>
  <si>
    <t>Assets</t>
  </si>
  <si>
    <t>(Level 1)</t>
  </si>
  <si>
    <t>Significant</t>
  </si>
  <si>
    <t>Observable</t>
  </si>
  <si>
    <t>Inputs</t>
  </si>
  <si>
    <t>(Level 2)</t>
  </si>
  <si>
    <t>Unobservable</t>
  </si>
  <si>
    <t>(Level 3)</t>
  </si>
  <si>
    <t>Investment securities available-for-sale</t>
  </si>
  <si>
    <t>Mutual funds – mortgage securities</t>
  </si>
  <si>
    <t>Mutual funds – U.S. Government</t>
  </si>
  <si>
    <t>   securities</t>
  </si>
  <si>
    <t>SBA securitized loan pools</t>
  </si>
  <si>
    <t>Other debt securities</t>
  </si>
  <si>
    <t>Residential mortgage-backed securities</t>
  </si>
  <si>
    <t>Total investment securities available-for-sale</t>
  </si>
  <si>
    <t>Equity securities</t>
  </si>
  <si>
    <t>Mortgage-backed securities</t>
  </si>
  <si>
    <t>We may be required from time to time to measure certain other financial assets and liabilities at fair value on a nonrecurring basis.  These adjustments to fair value usually result from application of lower of cost or market accounting or write-downs of individual assets.  For assets measured at fair value on a nonrecurring basis at September 30, 2013 and December 31, 2012, the following table provides (in thousands) the level of valuation assumptions used to determine each adjustment and the carrying value of the assets.  For both other real estate owned and impaired loans, Level 3 assets are valued at the lesser of the unpaid principal balance of the loan, or the appraised value of the underlying collateral, net of estimated selling costs, as determined by a third party appraiser.  There were no transfers between valuation levels for any assets during the nine months ended September 30, 2013 or the year ended December 31, 2012.</t>
  </si>
  <si>
    <t>In Active</t>
  </si>
  <si>
    <t>Markets for</t>
  </si>
  <si>
    <t>Other real estate owned:</t>
  </si>
  <si>
    <t>  Construction &amp; Land Development</t>
  </si>
  <si>
    <t>  1-4 Family Residential</t>
  </si>
  <si>
    <t>  Commercial Real Estate</t>
  </si>
  <si>
    <t>     Total</t>
  </si>
  <si>
    <t>Impaired loans:</t>
  </si>
  <si>
    <t>  Commercial Business</t>
  </si>
  <si>
    <t>FAIR VALUE OF FINANCIAL INSTRUMENTS</t>
  </si>
  <si>
    <t>FAIR VALUE OF FINANCIAL INSTRUMENTS [Abstract]</t>
  </si>
  <si>
    <t>9.           FAIR VALUE OF FINANCIAL INSTRUMENTS</t>
  </si>
  <si>
    <t>FASB ASC 825-10-50 requires that the Company disclose estimated fair values for both its on and off-balance-sheet financial instruments. The following methods and assumptions were used to estimate the fair value of the Company’s financial instruments. Changes in estimates and assumptions could have a significant impact on these fair values.</t>
  </si>
  <si>
    <r>
      <t>Investment Securities</t>
    </r>
    <r>
      <rPr>
        <sz val="10"/>
        <color theme="1"/>
        <rFont val="Times New Roman"/>
        <family val="1"/>
      </rPr>
      <t xml:space="preserve"> - The fair values of investment securities are based on quoted market prices, where available. If a quoted market price is not available, fair value is estimated using quoted market prices of comparable instruments.</t>
    </r>
  </si>
  <si>
    <r>
      <t>Loans Receivable</t>
    </r>
    <r>
      <rPr>
        <sz val="10"/>
        <color theme="1"/>
        <rFont val="Times New Roman"/>
        <family val="1"/>
      </rPr>
      <t xml:space="preserve"> - The fair value of the loan portfolio is estimated by evaluating homogeneous categories of loans with similar financial and credit risk characteristics. Loans are segregated by types, such as residential mortgage, commercial real estate and consumer. Each loan category is further segmented into fixed and adjustable-rate interest terms.</t>
    </r>
  </si>
  <si>
    <t>The fair values of each loan category are estimated by discounting contractual cash flows adjusted for estimated prepayments. Assumptions regarding prepayment estimates and discount rates are judgmentally determined by using available market information.</t>
  </si>
  <si>
    <r>
      <t>Restricted Investment Securities</t>
    </r>
    <r>
      <rPr>
        <sz val="10"/>
        <color theme="1"/>
        <rFont val="Times New Roman"/>
        <family val="1"/>
      </rPr>
      <t xml:space="preserve"> - The fair value of the Company’s investment in stock of the FHLB and FRB approximates its carrying value.</t>
    </r>
  </si>
  <si>
    <r>
      <t>Deposits</t>
    </r>
    <r>
      <rPr>
        <sz val="10"/>
        <color theme="1"/>
        <rFont val="Times New Roman"/>
        <family val="1"/>
      </rPr>
      <t xml:space="preserve"> - The fair values of deposits are estimated using a discounted cash flow calculation, adjusted for estimated decay rates, that applies interest rates currently offered for funding sources with similar maturities. Assumptions regarding discount rates and decay estimates are judgmentally determined by using available market information.</t>
    </r>
  </si>
  <si>
    <r>
      <t>Junior Subordinated Debentures</t>
    </r>
    <r>
      <rPr>
        <sz val="10"/>
        <color theme="1"/>
        <rFont val="Times New Roman"/>
        <family val="1"/>
      </rPr>
      <t xml:space="preserve"> – The fair value was estimated by computing the discounted value of contractual cash flows payable at current interest rates for obligations with similar remaining terms.</t>
    </r>
  </si>
  <si>
    <r>
      <t>Advances from the FHLB</t>
    </r>
    <r>
      <rPr>
        <sz val="10"/>
        <color theme="1"/>
        <rFont val="Times New Roman"/>
        <family val="1"/>
      </rPr>
      <t xml:space="preserve"> - The fair value of FHLB advances was estimated by computing the discounted value of contractual cash flows payable at current interest rates for obligations with similar remaining terms.</t>
    </r>
  </si>
  <si>
    <r>
      <t>Other Borrowed Funds</t>
    </r>
    <r>
      <rPr>
        <sz val="10"/>
        <color theme="1"/>
        <rFont val="Times New Roman"/>
        <family val="1"/>
      </rPr>
      <t xml:space="preserve"> – The fair value was estimated by computing the discounted value of contractual cash flows at current interest rates for obligations with similar remaining terms.</t>
    </r>
  </si>
  <si>
    <r>
      <t>Commitments to Extend Credit</t>
    </r>
    <r>
      <rPr>
        <sz val="10"/>
        <color theme="1"/>
        <rFont val="Times New Roman"/>
        <family val="1"/>
      </rPr>
      <t xml:space="preserve">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r>
  </si>
  <si>
    <t>The estimated fair values of financial instruments (in thousands) at September 30, 2013 are as follows:</t>
  </si>
  <si>
    <t>Fair Value</t>
  </si>
  <si>
    <t>Financial assets:</t>
  </si>
  <si>
    <t>  Investment securities:</t>
  </si>
  <si>
    <t>      Available-for-sale</t>
  </si>
  <si>
    <t>      Held-to-maturity</t>
  </si>
  <si>
    <t>  Loans receivable</t>
  </si>
  <si>
    <t>  Restricted investment securities</t>
  </si>
  <si>
    <t>Financial liabilities:</t>
  </si>
  <si>
    <t>  Deposits</t>
  </si>
  <si>
    <t>  Junior subordinated debentures</t>
  </si>
  <si>
    <t>  Advances from FHLB</t>
  </si>
  <si>
    <t>The estimated fair values of financial instruments (in thousands) at December 31, 2012 are as follows:</t>
  </si>
  <si>
    <t>  Other borrowed funds</t>
  </si>
  <si>
    <t>INVESTMENT SECURITIES</t>
  </si>
  <si>
    <t>INVESTMENT SECURITIES [Abstract]</t>
  </si>
  <si>
    <t>10.           INVESTMENT SECURITIES</t>
  </si>
  <si>
    <t>Investment securities have been classified in the consolidated balance sheets according to management’s intent and ability to hold the investment.  Investment securities at September 30, 2013 and December 31, 2012 are summarized in the following table (in thousands).</t>
  </si>
  <si>
    <t> Gross</t>
  </si>
  <si>
    <t> Estimated</t>
  </si>
  <si>
    <t>Amortized</t>
  </si>
  <si>
    <t> Unrealized</t>
  </si>
  <si>
    <t> Fair</t>
  </si>
  <si>
    <t>Cost</t>
  </si>
  <si>
    <t> Gains</t>
  </si>
  <si>
    <t> Losses</t>
  </si>
  <si>
    <t> Value</t>
  </si>
  <si>
    <t>Available-for-Sale:</t>
  </si>
  <si>
    <t>Mutual funds - mortgage securities</t>
  </si>
  <si>
    <t>Mutual funds - U.S. Government securities</t>
  </si>
  <si>
    <t>Held-to-Maturity:</t>
  </si>
  <si>
    <t>U. S. Treasury securities and obligations</t>
  </si>
  <si>
    <t> Amortized</t>
  </si>
  <si>
    <t> Cost</t>
  </si>
  <si>
    <t>As of September 30, 2013, unrealized losses (in thousands) on securities were comprised of the following based on the length of time that the securities have been in a continuous loss position:</t>
  </si>
  <si>
    <r>
      <t> </t>
    </r>
    <r>
      <rPr>
        <sz val="8"/>
        <color theme="1"/>
        <rFont val="Times New Roman"/>
        <family val="1"/>
      </rPr>
      <t> </t>
    </r>
  </si>
  <si>
    <t>Less than 12 Months</t>
  </si>
  <si>
    <t>More than 12 Months</t>
  </si>
  <si>
    <t>Total</t>
  </si>
  <si>
    <t>Fair</t>
  </si>
  <si>
    <t>Unrealized</t>
  </si>
  <si>
    <t>Losses</t>
  </si>
  <si>
    <t>  Mutual funds – mortgage securities</t>
  </si>
  <si>
    <t>  Mutual funds – US Govt securities</t>
  </si>
  <si>
    <t>  SBA securitized loan pools</t>
  </si>
  <si>
    <t>  Residential mortgage-backed securities</t>
  </si>
  <si>
    <t>As of December 31, 2012, unrealized losses (in thousands) on securities were comprised of the following based on the length of time that the securities have been in a continuous loss position:</t>
  </si>
  <si>
    <t>Management has the intent to hold the securities classified as held-to-maturity in the table above until they mature, at which time the Company will receive full value for the securities.  Furthermore, as of September 30, 2013 and December 31, 2012, management does not have the intent to sell any of the securities classified as available-for-sale in the table above and believes that it is more likely than not that the Company will not have to sell any such securities before a recovery of cost.  Management does not believe that any of the securities are impaired due to reasons of credit quality.  Accordingly, as of September 30, 2013 and December 31, 2012, management believes the impairments detailed in the table above are temporary and no impairment loss has been realized in the Company’s consolidated income statement.</t>
  </si>
  <si>
    <t>CREDIT QUALITY OF LOANS RECEIVABLE AND ALLOWANCE FOR LOAN LOSSES</t>
  </si>
  <si>
    <t>CREDIT QUALITY OF LOANS RECEIVABLE AND ALLOWANCE FOR LOAN LOSSES [Abstract]</t>
  </si>
  <si>
    <t>11.           CREDIT QUALITY OF LOANS RECEIVABLE AND ALLOWANCE FOR LOAN LOSSES</t>
  </si>
  <si>
    <t>The Company has segregated its loan portfolio into six segments, including construction and land development, 1-4 family residential, multi-family residential, commercial real estate, commercial business, and consumer.  The Company’s primary market area is in Northeastern Maryland in Cecil and Harford Counties, so exposure to credit risk is significantly affected by changes in these counties.</t>
  </si>
  <si>
    <t>Construction lending primarily involves lending for construction of single family residences, although the Bank does lend funds for the construction of commercial properties and multi-family real estate.  All loans for the construction of speculative sale homes have a loan-to-value ratio of not more than 80%.  The Bank has financed the construction of non-residential properties on a case by case basis.  Loan proceeds are disbursed during the construction phase according to a draw schedule based on the stage of completion.  Construction projects are inspected by contracted inspectors or bank personnel.  Construction loans are underwritten on the basis of the estimated value of the property as completed. The Bank originates loans secured by raw land, which are generally granted to developers have terms of up to three years.  The substantial majority of land loans have a loan-to-value ratio not exceeding 75%.  Land loans have a higher level of risk than loans for the purchase of existing homes since collateral values can only be estimated at the time the loan is approved.  The Bank has sought to minimize this risk by offering such financing primarily to builders and developers to whom the Bank has loaned funds in the past and to persons who have previous experience in such projects.</t>
  </si>
  <si>
    <t>The Bank offers fixed and adjustable rate conventional mortgage loans on one-to-four family residential dwellings.  Most loans are originated in amounts up to $350,000 on properties located in the Bank’s primary market area.  These loans are generally for terms of 15, 20 and 30 years amortized on a monthly basis with interest and principal due each month.  The Bank retains all adjustable rate mortgage loans it originates and sells the majority of fixed rate loans, primarily to FHLMC, with servicing retained by the Bank.  The retention of adjustable rate loans helps reduce the Bank’s exposure to rising interest rates.  However, it is possible that during periods of rising interest rates, the risk of default on adjustable rate mortgage loans may increase due to the upward adjustment of the interest cost to the borrower. The Bank originates multi-family residential loans in its market area.  These loans are generally larger and involve greater risks than one-to-four family residential loans.  Because payments on these loans are often dependent on the successful operation or management of the property, repayment of such loans may be subject to a greater extent to adverse conditions in the real estate market or the economy.  The Bank seeks to minimize these risks in a variety of ways, including limiting the size and loan-to-value ratios.  The loans typically have terms of 20 to 40 years, with rate adjustments every one, three, or five years.  They generally have imbedded interest rate floors, with no interest rate ceilings, and have no interest rate change limitations.</t>
  </si>
  <si>
    <t>The Bank primarily originates commercial real estate loans in its market area.  These loans are generally larger and involve greater risks that one-to-four family residential loans.  Because payments on these loans are often dependent on the successful operation or management of the property, repayment of such loans may be subject to a greater extent to adverse conditions in the real estate market or the economy.  The Bank seeks to minimize these risks in a variety of ways, including limiting the size and loan-to-value ratios.  The loans typically have terms of 20 to 40 years, with rate adjustments every one, three, or five years.  They generally have imbedded interest rate floors, with no interest rate ceilings, and have no interest rate change limitations.  The Bank’s commercial real estate loans are typically secured by retail or wholesale establishments, motels/hotels, service industries, and industrial or warehouse facilities.  During 2011, the Bank began making loans under the Small Business Administration (“SBA”) Section 7(a) program, under which the SBA guarantees up to 75% of loans of up to $5 million for the purchase or expansion of small businesses.  The Bank may sell the guaranteed portion of SBA loans into the secondary market and retain the unguaranteed portion in its portfolio.</t>
  </si>
  <si>
    <t>The Bank offers secured and unsecured commercial business loans and lines of credit to businesses located in its primary market area.  Most business loans have a one-year term, while lines of credit can remain open for longer periods.  All owners, partners, and officers must sign the loan agreement.  The security for a business loan depends on the amount borrowed, the business involved, and the strength of the borrower’s firm.  Commercial business lending entails significant risk, as the payments on such loans may depend upon the successful operation or management of the business involved.  Although the Bank attempts to limit its risk of loss on such loans by limiting the amount and the term, and by requiring personal guarantees of the principals of the business, the risk of loss on these loans is substantially greater than the risk of loss from residential real estate lending.</t>
  </si>
  <si>
    <t>The Bank’s consumer loans consist of automobile loans, deposit account loans, home improvement loans, and other consumer loans.  The loans are generally offered for terms of up to five years at fixed interest rates.  Consumer loans are generally originated at higher interest rates than residential mortgage loans because of their higher risk.  Repossessed collateral for a defaulted loan may not provide an adequate source of repayment as a result of damage, loss, or depreciation.  In addition, collections are dependent on the borrower’s continuing financial stability, and thus are more likely to be adversely affected by job loss, divorce, illness, or personal bankruptcy.</t>
  </si>
  <si>
    <t>On an ongoing basis, the Bank assigns a grade to each of its loans.  The internal grades are pass, special mention, substandard, doubtful, and loss.  Loans graded pass are loans where the borrower exhibits a strong balance sheet position and good earnings and cash flow history.  Loans graded special mention show potential weaknesses that deserve the Bank’s close attention.  If these potential weaknesses are not corrected, they may result in deterioration of the repayment prospects for the loan in the Bank’s credit position at some future date.  Substandard loans are inadequately protected by the current sound worth and paying capacity of the borrower or of the collateral pledged, if any.  Substandard loans have a well defined weakness that could jeopardize the liquidation of the debt.  They are characterized by the distinct possibility that the Bank will sustain some loss if the weaknesses are not corrected.  Loans graded doubtful have all the weaknesses inherent in substandard loans with the added characteristic that the weaknesses make collection or liquidation in full highly improbable.  Assets graded loss are considered uncollectible and of such little value that their continuance as an asset is not warranted.  The classification does not mean the loan has absolutely no recovery value, but that it is not practical to defer charging off the loan even though partial recovery may be effected in the future.</t>
  </si>
  <si>
    <t>The following table shows the composition of the loan portfolio held for investment (in thousands) at September 30, 2013 and December 31, 2012.</t>
  </si>
  <si>
    <t>    Total real estate loans     </t>
  </si>
  <si>
    <t>Consumer loans    </t>
  </si>
  <si>
    <t>    Gross loans    </t>
  </si>
  <si>
    <t>Less allowance for loan losses    </t>
  </si>
  <si>
    <t>(8,919</t>
  </si>
  <si>
    <t>(10,297</t>
  </si>
  <si>
    <t>    Net loans     </t>
  </si>
  <si>
    <t>In accordance with the standards issued under the Disclosures of Credit Quality of Financing Receivables and the Allowance for Loan Losses, the following tables show credit quality indicators, the aging of receivables, and disaggregated balances of loans receivable and the allowance for loan losses (in thousands) as of September 30, 2013 and December 31, 2012.</t>
  </si>
  <si>
    <t>Credit Quality Indicators</t>
  </si>
  <si>
    <t>As of September 30, 2013</t>
  </si>
  <si>
    <t>Construction</t>
  </si>
  <si>
    <t>&amp; Land</t>
  </si>
  <si>
    <t>1-4 Family</t>
  </si>
  <si>
    <t>Multi-Family</t>
  </si>
  <si>
    <t>Commercial</t>
  </si>
  <si>
    <t>Development</t>
  </si>
  <si>
    <t>Residential</t>
  </si>
  <si>
    <t>Real Estate</t>
  </si>
  <si>
    <t>Business</t>
  </si>
  <si>
    <t>Consumer</t>
  </si>
  <si>
    <t>Credit risk profile by internally assigned grade:</t>
  </si>
  <si>
    <t>Pass</t>
  </si>
  <si>
    <t>Special mention</t>
  </si>
  <si>
    <t>Substandard</t>
  </si>
  <si>
    <t>-</t>
  </si>
  <si>
    <t>Credit risk profile based on payment activity:</t>
  </si>
  <si>
    <t>Current</t>
  </si>
  <si>
    <t>Past Due</t>
  </si>
  <si>
    <t>As of December 31, 2012</t>
  </si>
  <si>
    <t>Age Analysis of Past Due Loans Receivable</t>
  </si>
  <si>
    <t>30-59 Days Past Due</t>
  </si>
  <si>
    <t>60-89 Days Past Due</t>
  </si>
  <si>
    <t>Greater Than 90 Days Past Due</t>
  </si>
  <si>
    <t>Total Past Due</t>
  </si>
  <si>
    <t>Total Loans Receivable</t>
  </si>
  <si>
    <t>Recorded Investment &gt; 90 Days and Accruing</t>
  </si>
  <si>
    <t>Allowance for Loan Losses</t>
  </si>
  <si>
    <t>For the Three Months Ended September 30, 2013</t>
  </si>
  <si>
    <t>Unallocated</t>
  </si>
  <si>
    <t>Beginning balance</t>
  </si>
  <si>
    <t>Charge-offs</t>
  </si>
  <si>
    <t>(243</t>
  </si>
  <si>
    <t>(302</t>
  </si>
  <si>
    <t>(1,130</t>
  </si>
  <si>
    <t>(44</t>
  </si>
  <si>
    <t>(1,719</t>
  </si>
  <si>
    <t>Recoveries</t>
  </si>
  <si>
    <t>Provision</t>
  </si>
  <si>
    <t>(898</t>
  </si>
  <si>
    <t>(6</t>
  </si>
  <si>
    <t>Ending balance</t>
  </si>
  <si>
    <t>Allowance for Loan Losses and Recorded Investment in Loans Receivable</t>
  </si>
  <si>
    <t>For the Nine Months Ended September 30, 2013</t>
  </si>
  <si>
    <t>Allowance for loan losses:</t>
  </si>
  <si>
    <t>(1,763</t>
  </si>
  <si>
    <t>(1,905</t>
  </si>
  <si>
    <t>(1,724</t>
  </si>
  <si>
    <t>(494</t>
  </si>
  <si>
    <t>(79</t>
  </si>
  <si>
    <t>(5,965</t>
  </si>
  <si>
    <t>(846</t>
  </si>
  <si>
    <t>(15</t>
  </si>
  <si>
    <t>Ending balance individually evaluated for impairment</t>
  </si>
  <si>
    <t>Ending balance collectively evaluated for impairment</t>
  </si>
  <si>
    <t>Loans receivable:</t>
  </si>
  <si>
    <t>For the Three Months Ended September 30, 2012</t>
  </si>
  <si>
    <t>(3,649</t>
  </si>
  <si>
    <t>(414</t>
  </si>
  <si>
    <t>(105</t>
  </si>
  <si>
    <t>(29</t>
  </si>
  <si>
    <t>(2</t>
  </si>
  <si>
    <t>(4,199</t>
  </si>
  <si>
    <t>(559</t>
  </si>
  <si>
    <t>For the Nine Months Ended September 30, 2012</t>
  </si>
  <si>
    <t>Beginning balance</t>
  </si>
  <si>
    <t>(5,905</t>
  </si>
  <si>
    <t>(1,655</t>
  </si>
  <si>
    <t>(1,055</t>
  </si>
  <si>
    <t>(178</t>
  </si>
  <si>
    <t>(168</t>
  </si>
  <si>
    <t>(8,961</t>
  </si>
  <si>
    <t>(1,165</t>
  </si>
  <si>
    <t>(4</t>
  </si>
  <si>
    <t>Loans Receivable on Nonaccrual Status</t>
  </si>
  <si>
    <t>Unpaid principal balance</t>
  </si>
  <si>
    <t>Troubled Debt Restructurings</t>
  </si>
  <si>
    <t>Troubled Debt Restructurings:</t>
  </si>
  <si>
    <t>Number of Loans</t>
  </si>
  <si>
    <t>Pre-Modification Principal Balance</t>
  </si>
  <si>
    <t>Post-Modification Principal Balance</t>
  </si>
  <si>
    <t>Troubled Debt Restructurings That Subsequently Defaulted:</t>
  </si>
  <si>
    <t>Current Principal Balance</t>
  </si>
  <si>
    <t>Impaired Loans</t>
  </si>
  <si>
    <t>Loans With a Valuation Allowance:</t>
  </si>
  <si>
    <t>Average Recorded Investment</t>
  </si>
  <si>
    <t>Interest Income Recognized</t>
  </si>
  <si>
    <t>(89</t>
  </si>
  <si>
    <t>Loans Without a Valuation Allowance:</t>
  </si>
  <si>
    <t>Totals:</t>
  </si>
  <si>
    <t>As of and For the Nine Months Ended September 30, 2013</t>
  </si>
  <si>
    <t>Unpaid Principal Balance</t>
  </si>
  <si>
    <t>Related Allowance for Loan Losses</t>
  </si>
  <si>
    <t>As of and For the Year Ended December 31, 2012</t>
  </si>
  <si>
    <t>As of and For the Nine Months Ended September 30, 2012</t>
  </si>
  <si>
    <t>INCOME TAXES</t>
  </si>
  <si>
    <t>INCOME TAXES [Abstract]</t>
  </si>
  <si>
    <t>12.           INCOME TAXES</t>
  </si>
  <si>
    <t>During the three months ended September 30, 2012, the Company’s deferred tax assets (“DTAs”) were evaluated for recoverability.  This evaluation determined that a recovery of a substantial portion of the DTAs was not likely and a valuation allowance was established.  This valuation allowance resulted in recognition of income tax expense in the amount of $9.1 million for the three months ended September 30, 2012.</t>
  </si>
  <si>
    <t>ACCUMULATED OTHER COMPREHENSIVE INCOME (LOSS)</t>
  </si>
  <si>
    <t>ACCUMULATED OTHER COMPREHENSIVE INCOME (LOSS) [Abstract]</t>
  </si>
  <si>
    <t>13.                 ACCUMULATED OTHER COMPREHENSIVE INCOME (LOSS)</t>
  </si>
  <si>
    <t>The following table presents the changes in accumulated other comprehensive income (loss) (in thousands), consisting solely of unrealized gains and losses on available-for-sale securities, net of tax, for the three and nine months ended September 30, 2013:</t>
  </si>
  <si>
    <t>Balance at beginning of period</t>
  </si>
  <si>
    <t>(1,318</t>
  </si>
  <si>
    <t>(375</t>
  </si>
  <si>
    <t>Other comprehensive loss</t>
  </si>
  <si>
    <t>(120</t>
  </si>
  <si>
    <t>(1,243</t>
  </si>
  <si>
    <t>Balance at end of period</t>
  </si>
  <si>
    <t>(1,438</t>
  </si>
  <si>
    <t>BRANCH SALE (Tables)</t>
  </si>
  <si>
    <t>Composition of loans sold</t>
  </si>
  <si>
    <t>Composition of premises and equipment sold</t>
  </si>
  <si>
    <t>Composition of deposits sold</t>
  </si>
  <si>
    <t>EARNINGS PER SHARE (Tables)</t>
  </si>
  <si>
    <t>Schedule of calculation of net income per common share</t>
  </si>
  <si>
    <t>The calculation of net loss per common share for the three and nine months ended September 30, 2013 and 2012 is as follows:</t>
  </si>
  <si>
    <t>ACCOUNTING FOR STOCK BASED COMPENSATION PLANS (Tables)</t>
  </si>
  <si>
    <t>Summary of activity under plan and related information</t>
  </si>
  <si>
    <t>A summary of the Company’s activity and related information for restricted stock for the periods indicated is as follows:</t>
  </si>
  <si>
    <t>ASSETS MEASURED AT FAIR VALUE (Tables)</t>
  </si>
  <si>
    <t>Schedule of assets measured on a recurring basis at fair value</t>
  </si>
  <si>
    <t>The following table shows the value (in thousands) at September 30, 2013 and December 31, 2012 of each major category of assets measured on a recurring basis at fair value on the consolidated balance sheets, which consists of investment securities available-for-sale.  The changes in fair value were reflected as a component of other comprehensive income and did not affect net income.</t>
  </si>
  <si>
    <t>Schedule of level of valuation assumptions used to determine each adjustment and carrying value of assets</t>
  </si>
  <si>
    <t>For assets measured at fair value on a nonrecurring basis at September 30, 2013 and December 31, 2012, the following table provides (in thousands) the level of valuation assumptions used to determine each adjustment and the carrying value of the assets.  For both other real estate owned and impaired loans, Level 3 assets are valued at the lesser of the unpaid principal balance of the loan, or the appraised value of the underlying collateral, net of estimated selling costs, as determined by a third party appraiser.  There were no transfers between valuation levels for any assets during the nine months ended September 30, 2013 or the year ended December 31, 2012.</t>
  </si>
  <si>
    <t>FAIR VALUE OF FINANCIAL INSTRUMENTS (Tables)</t>
  </si>
  <si>
    <t>Schedule of estimated fair values of financial instruments</t>
  </si>
  <si>
    <t>INVESTMENT SECURITIES (Tables)</t>
  </si>
  <si>
    <t>Schedule of investment securities</t>
  </si>
  <si>
    <t>Schedule of unrealized losses on securities in a continuous loss position</t>
  </si>
  <si>
    <t>CREDIT QUALITY OF LOANS RECEIVABLE AND ALLOWANCE FOR LOAN LOSSES (Tables)</t>
  </si>
  <si>
    <t>Composition of loan portfolio</t>
  </si>
  <si>
    <t>Credit quality indicators</t>
  </si>
  <si>
    <t>Age analysis of past due loans receivable</t>
  </si>
  <si>
    <t>Allowance for loan losses and recorded investment in loans receivable</t>
  </si>
  <si>
    <t>Loans receivable on nonaccrual status</t>
  </si>
  <si>
    <t>Troubled debt restructurings</t>
  </si>
  <si>
    <t>Impaired loans</t>
  </si>
  <si>
    <t>ACCUMULATED OTHER COMPREHENSIVE INCOME (LOSS) (Tables)</t>
  </si>
  <si>
    <t>Changes in accumulated other comprehensive income (loss)</t>
  </si>
  <si>
    <t>BRANCH SALE (Details) (USD $)</t>
  </si>
  <si>
    <t>Aug. 16, 2013</t>
  </si>
  <si>
    <t>Percentage of premium on balance of non-interest bearing deposits (in hundredths)</t>
  </si>
  <si>
    <t>Percentage of premium paid on all other transaction accounts (in hundredths)</t>
  </si>
  <si>
    <t>Loans Sold [Line Items]</t>
  </si>
  <si>
    <t>Total loans sold</t>
  </si>
  <si>
    <t>Long Lived Assets Held-for-sale [Line Items]</t>
  </si>
  <si>
    <t>Premises and equipment sold gross</t>
  </si>
  <si>
    <t>Less: accumulated depreciation</t>
  </si>
  <si>
    <t>Deposits sold [Line Items]</t>
  </si>
  <si>
    <t>Regular Checking [Member]</t>
  </si>
  <si>
    <t>NOW Accounts [Member]</t>
  </si>
  <si>
    <t>Passbook Savings [Member]</t>
  </si>
  <si>
    <t>Statement Savings [Member]</t>
  </si>
  <si>
    <t>Money Market [Member]</t>
  </si>
  <si>
    <t>Certificates of Deposit [Member]</t>
  </si>
  <si>
    <t>IRA Certificates of Deposit [Member]</t>
  </si>
  <si>
    <t>Money Market Certificates [Member]</t>
  </si>
  <si>
    <t>Land [Member]</t>
  </si>
  <si>
    <t>Building and Improvements [Member]</t>
  </si>
  <si>
    <t>Furniture, Fixtures and Equipment [Member]</t>
  </si>
  <si>
    <t>Consumer Loan [Member]</t>
  </si>
  <si>
    <t>Real Estate Loans [Member]</t>
  </si>
  <si>
    <t>Real Estate Loans [Member] | Construction and Land Development [Member]</t>
  </si>
  <si>
    <t>Real Estate Loans [Member] | 1-4 Family Residential and Home Equity [Member]</t>
  </si>
  <si>
    <t>Real Estate Loans [Member] | Multi-Family Residential [Member]</t>
  </si>
  <si>
    <t>Real Estate Loans [Member] | Commercial [Member]</t>
  </si>
  <si>
    <t>Commercial Business Loans [Member]</t>
  </si>
  <si>
    <t>EARNINGS PER SHARE (Details) (USD $)</t>
  </si>
  <si>
    <t>Options and warrants were excluded from the diluted earnings per share (in shares)</t>
  </si>
  <si>
    <t>Basic and diluted [Abstract]</t>
  </si>
  <si>
    <t>Preferred stock dividends and discount accretion</t>
  </si>
  <si>
    <t>Average common shares outstanding (in shares)</t>
  </si>
  <si>
    <t>Basic and diluted loss per common share (in dollars per share)</t>
  </si>
  <si>
    <t>ACCOUNTING FOR STOCK BASED COMPENSATION PLANS (Details) (Restricted Stock Awards [Member], USD $)</t>
  </si>
  <si>
    <t>12 Months Ended</t>
  </si>
  <si>
    <t>Dec. 31, 2009</t>
  </si>
  <si>
    <t>Share-based Compensation Arrangement by Share-based Payment Award [Line Items]</t>
  </si>
  <si>
    <t>Vesting period of restricted stock awards</t>
  </si>
  <si>
    <t>'5 years</t>
  </si>
  <si>
    <t>Vested (in shares)</t>
  </si>
  <si>
    <t>Vesting of remaining awards (in shares)</t>
  </si>
  <si>
    <t>Shares [Abstract]</t>
  </si>
  <si>
    <t>Unvested at beginning of period (in shares)</t>
  </si>
  <si>
    <t>Forfeited (in shares)</t>
  </si>
  <si>
    <t>Awarded (in shares)</t>
  </si>
  <si>
    <t>Released (in shares)</t>
  </si>
  <si>
    <t>Unvested at end of period (in shares)</t>
  </si>
  <si>
    <t>Weighted Average Grant Date Fair Value [Abstract]</t>
  </si>
  <si>
    <t>Unvested at beginning of period (in dollars per share)</t>
  </si>
  <si>
    <t>Forfeited (in dollars per share)</t>
  </si>
  <si>
    <t>Awarded (in dollars per share)</t>
  </si>
  <si>
    <t>Released (in dollars per share)</t>
  </si>
  <si>
    <t>Unvested at end of period (in dollars per share)</t>
  </si>
  <si>
    <t>Vesting in November 2013 [Member]</t>
  </si>
  <si>
    <t>Vesting in November 2014 [Member]</t>
  </si>
  <si>
    <t>ASSETS MEASURED AT FAIR VALUE (Details) (USD $)</t>
  </si>
  <si>
    <t>Carrying Value [Member]</t>
  </si>
  <si>
    <t>Investment securities available-for-sale [Abstract]</t>
  </si>
  <si>
    <t>Other real estate owned [Abstract]</t>
  </si>
  <si>
    <t>Construction &amp; Land Development</t>
  </si>
  <si>
    <t>1-4 Family Residential</t>
  </si>
  <si>
    <t>Commercial Real Estate</t>
  </si>
  <si>
    <t>Impaired loans [Abstract]</t>
  </si>
  <si>
    <t>Commercial Business</t>
  </si>
  <si>
    <t>Quoted Prices In Active Markets For Identical Assets (Level 1) [Member]</t>
  </si>
  <si>
    <t>Significant Other Observable Inputs (Level 2) [Member]</t>
  </si>
  <si>
    <t>Significant Unobservable Inputs (Level 3) [Member]</t>
  </si>
  <si>
    <t>FAIR VALUE OF FINANCIAL INSTRUMENTS (Details) (USD $)</t>
  </si>
  <si>
    <t>Investment securities [Abstract ]</t>
  </si>
  <si>
    <t>Available-for-sale</t>
  </si>
  <si>
    <t>Held-to-maturity</t>
  </si>
  <si>
    <t>Restricted investment securities</t>
  </si>
  <si>
    <t>Financial liabilities [Abstract]</t>
  </si>
  <si>
    <t>Advances from FHLB</t>
  </si>
  <si>
    <t>Fair Value [Member]</t>
  </si>
  <si>
    <t>INVESTMENT SECURITIES (Details) (USD $)</t>
  </si>
  <si>
    <t>Available-for-Sale [Abstract]</t>
  </si>
  <si>
    <t>Estimated Fair Value</t>
  </si>
  <si>
    <t>Held-to-Maturity [Abstract]</t>
  </si>
  <si>
    <t>Total Securities [Abstract]</t>
  </si>
  <si>
    <t>Total Securities, Less than 12 Months, Fair Value</t>
  </si>
  <si>
    <t>Total Securities, More than 12 Months, Fair Value</t>
  </si>
  <si>
    <t>Total Securities, Fair Value</t>
  </si>
  <si>
    <t>Total Securities, Less than 12 Months, Unrealized Losses</t>
  </si>
  <si>
    <t>Total Securities, More than 12 Months, Unrealized Losses</t>
  </si>
  <si>
    <t>Total Securities, Unrealized Losses</t>
  </si>
  <si>
    <t>Mutual Funds - Mortgage Securities [Member]</t>
  </si>
  <si>
    <t>Amortized Cost</t>
  </si>
  <si>
    <t>Gross Unrealized Gains</t>
  </si>
  <si>
    <t>Gross Unrealized Losses</t>
  </si>
  <si>
    <t>Available-for-Sale, Less than 12 Months, Fair Value</t>
  </si>
  <si>
    <t>Available-for-Sale, More than 12 Months, Fair Value</t>
  </si>
  <si>
    <t>Available-for-Sale, Fair Value</t>
  </si>
  <si>
    <t>Available-for-Sale, Less than 12 months, Unrealized Losses</t>
  </si>
  <si>
    <t>Available-for-Sale, More than 12 Months, Unrealized Losses</t>
  </si>
  <si>
    <t>Available-for-Sale, Unrealized Losses</t>
  </si>
  <si>
    <t>Mutual Funds - U.S. Government Securities [Member]</t>
  </si>
  <si>
    <t>Equity Securities [Member]</t>
  </si>
  <si>
    <t>SBA Securitized Loan Pools [Member]</t>
  </si>
  <si>
    <t>Held-to-Maturity, Less than 12 Months, Fair Value</t>
  </si>
  <si>
    <t>Held-to-Maturity, More than 12 Months, Fair Value</t>
  </si>
  <si>
    <t>Held-to-Maturity, Fair Value</t>
  </si>
  <si>
    <t>Held-to-Maturity, Less than 12 months, Unrealized Losses</t>
  </si>
  <si>
    <t>Held-to-Maturity, More than 12 Months, Unrealized Losses</t>
  </si>
  <si>
    <t>Held-to-Maturity, Unrealized Losses</t>
  </si>
  <si>
    <t>Other Debt Securities [Member]</t>
  </si>
  <si>
    <t>Residential Mortgage-Backed Securities [Member]</t>
  </si>
  <si>
    <t>U.S. Treasury Securities and Obligations [Member]</t>
  </si>
  <si>
    <t>Available-for-Sale Securities [Member]</t>
  </si>
  <si>
    <t>Held-to-Maturity Securities [Member]</t>
  </si>
  <si>
    <t>CREDIT QUALITY OF LOANS RECEIVABLE AND ALLOWANCE FOR LOAN LOSSES (Details) (USD $)</t>
  </si>
  <si>
    <t>Segment</t>
  </si>
  <si>
    <t>Credit Quality Indicators [Line Items]</t>
  </si>
  <si>
    <t>Number of segments for loan portfolio</t>
  </si>
  <si>
    <t>Loan-to-value ratio, maximum (in hundredths)</t>
  </si>
  <si>
    <t>Term of loan secured by raw land</t>
  </si>
  <si>
    <t>'3 years</t>
  </si>
  <si>
    <t>Loan-to-value ratio for land loans (in hundredths)</t>
  </si>
  <si>
    <t>Maximum loan originated amount</t>
  </si>
  <si>
    <t>1-4 family residential dwelling loan term one</t>
  </si>
  <si>
    <t>'15 years</t>
  </si>
  <si>
    <t>1-4 Family residential dwelling loan term two</t>
  </si>
  <si>
    <t>'20 years</t>
  </si>
  <si>
    <t>1-4 family residential dwelling loan term three</t>
  </si>
  <si>
    <t>'30 years</t>
  </si>
  <si>
    <t>First rate adjustments on loans</t>
  </si>
  <si>
    <t>'1 year</t>
  </si>
  <si>
    <t>Second rate adjustments on loans</t>
  </si>
  <si>
    <t>Third rate adjustments on loans</t>
  </si>
  <si>
    <t>Percentage of loans guaranteed by Small Business Administration (in hundredths)</t>
  </si>
  <si>
    <t>Amount of loan granted under Small Business Administration</t>
  </si>
  <si>
    <t>Composition of loan portfolio [Abstract]</t>
  </si>
  <si>
    <t>Gross loans</t>
  </si>
  <si>
    <t>Less allowance for loan losses</t>
  </si>
  <si>
    <t>Net loans</t>
  </si>
  <si>
    <t>Credit Quality Indicators [Abstract]</t>
  </si>
  <si>
    <t>Minimum [Member]</t>
  </si>
  <si>
    <t>Term of loans</t>
  </si>
  <si>
    <t>Maximum [Member]</t>
  </si>
  <si>
    <t>'40 years</t>
  </si>
  <si>
    <t>Internally Assigned Grade [Member]</t>
  </si>
  <si>
    <t>Based on Payment Activity [Member]</t>
  </si>
  <si>
    <t>Construction &amp; Land Development [Member]</t>
  </si>
  <si>
    <t>Construction &amp; Land Development [Member] | Internally Assigned Grade [Member]</t>
  </si>
  <si>
    <t>Construction &amp; Land Development [Member] | Based on Payment Activity [Member]</t>
  </si>
  <si>
    <t>1-4 Family Residential [Member]</t>
  </si>
  <si>
    <t>1-4 Family Residential [Member] | Internally Assigned Grade [Member]</t>
  </si>
  <si>
    <t>1-4 Family Residential [Member] | Based on Payment Activity [Member]</t>
  </si>
  <si>
    <t>Multi-Family Residential [Member]</t>
  </si>
  <si>
    <t>Multi-Family Residential [Member] | Internally Assigned Grade [Member]</t>
  </si>
  <si>
    <t>Multi-Family Residential [Member] | Based on Payment Activity [Member]</t>
  </si>
  <si>
    <t>Commercial Real Estate [Member]</t>
  </si>
  <si>
    <t>Commercial Real Estate [Member] | Internally Assigned Grade [Member]</t>
  </si>
  <si>
    <t>Commercial Real Estate [Member] | Based on Payment Activity [Member]</t>
  </si>
  <si>
    <t>Commercial Business [Member]</t>
  </si>
  <si>
    <t>Commercial Business [Member] | Internally Assigned Grade [Member]</t>
  </si>
  <si>
    <t>Commercial Business [Member] | Based on Payment Activity [Member]</t>
  </si>
  <si>
    <t>Consumer Loan [Member] | Internally Assigned Grade [Member]</t>
  </si>
  <si>
    <t>Consumer Loan [Member] | Based on Payment Activity [Member]</t>
  </si>
  <si>
    <t>Total Real Estate Loans [Member]</t>
  </si>
  <si>
    <t>Pass [Member] | Internally Assigned Grade [Member]</t>
  </si>
  <si>
    <t>Pass [Member] | Construction &amp; Land Development [Member] | Internally Assigned Grade [Member]</t>
  </si>
  <si>
    <t>Pass [Member] | 1-4 Family Residential [Member] | Internally Assigned Grade [Member]</t>
  </si>
  <si>
    <t>Pass [Member] | Multi-Family Residential [Member] | Internally Assigned Grade [Member]</t>
  </si>
  <si>
    <t>Pass [Member] | Commercial Real Estate [Member] | Internally Assigned Grade [Member]</t>
  </si>
  <si>
    <t>Pass [Member] | Commercial Business [Member] | Internally Assigned Grade [Member]</t>
  </si>
  <si>
    <t>Pass [Member] | Consumer Loan [Member] | Internally Assigned Grade [Member]</t>
  </si>
  <si>
    <t>Special Mention [Member] | Internally Assigned Grade [Member]</t>
  </si>
  <si>
    <t>Special Mention [Member] | Construction &amp; Land Development [Member] | Internally Assigned Grade [Member]</t>
  </si>
  <si>
    <t>Special Mention [Member] | 1-4 Family Residential [Member] | Internally Assigned Grade [Member]</t>
  </si>
  <si>
    <t>Special Mention [Member] | Multi-Family Residential [Member] | Internally Assigned Grade [Member]</t>
  </si>
  <si>
    <t>Special Mention [Member] | Commercial Real Estate [Member] | Internally Assigned Grade [Member]</t>
  </si>
  <si>
    <t>Special Mention [Member] | Commercial Business [Member] | Internally Assigned Grade [Member]</t>
  </si>
  <si>
    <t>Special Mention [Member] | Consumer Loan [Member] | Internally Assigned Grade [Member]</t>
  </si>
  <si>
    <t>Substandard [Member] | Internally Assigned Grade [Member]</t>
  </si>
  <si>
    <t>Substandard [Member] | Construction &amp; Land Development [Member] | Internally Assigned Grade [Member]</t>
  </si>
  <si>
    <t>Substandard [Member] | 1-4 Family Residential [Member] | Internally Assigned Grade [Member]</t>
  </si>
  <si>
    <t>Substandard [Member] | Multi-Family Residential [Member] | Internally Assigned Grade [Member]</t>
  </si>
  <si>
    <t>Substandard [Member] | Commercial Real Estate [Member] | Internally Assigned Grade [Member]</t>
  </si>
  <si>
    <t>Substandard [Member] | Commercial Business [Member] | Internally Assigned Grade [Member]</t>
  </si>
  <si>
    <t>Substandard [Member] | Consumer Loan [Member] | Internally Assigned Grade [Member]</t>
  </si>
  <si>
    <t>Current [Member] | Based on Payment Activity [Member]</t>
  </si>
  <si>
    <t>Current [Member] | Construction &amp; Land Development [Member] | Based on Payment Activity [Member]</t>
  </si>
  <si>
    <t>Current [Member] | 1-4 Family Residential [Member] | Based on Payment Activity [Member]</t>
  </si>
  <si>
    <t>Current [Member] | Multi-Family Residential [Member] | Based on Payment Activity [Member]</t>
  </si>
  <si>
    <t>Current [Member] | Commercial Real Estate [Member] | Based on Payment Activity [Member]</t>
  </si>
  <si>
    <t>Current [Member] | Commercial Business [Member] | Based on Payment Activity [Member]</t>
  </si>
  <si>
    <t>Current [Member] | Consumer Loan [Member] | Based on Payment Activity [Member]</t>
  </si>
  <si>
    <t>Past Due [Member] | Based on Payment Activity [Member]</t>
  </si>
  <si>
    <t>Past Due [Member] | Construction &amp; Land Development [Member] | Based on Payment Activity [Member]</t>
  </si>
  <si>
    <t>Past Due [Member] | 1-4 Family Residential [Member] | Based on Payment Activity [Member]</t>
  </si>
  <si>
    <t>Past Due [Member] | Multi-Family Residential [Member] | Based on Payment Activity [Member]</t>
  </si>
  <si>
    <t>Past Due [Member] | Commercial Real Estate [Member] | Based on Payment Activity [Member]</t>
  </si>
  <si>
    <t>Past Due [Member] | Commercial Business [Member] | Based on Payment Activity [Member]</t>
  </si>
  <si>
    <t>Past Due [Member] | Consumer Loan [Member] | Based on Payment Activity [Member]</t>
  </si>
  <si>
    <t>CREDIT QUALITY OF LOANS RECEIVABLE AND ALLOWANCE FOR LOAN LOSSES (1) (Details) (USD $)</t>
  </si>
  <si>
    <t>Age Analysis of Past Due Loans Receivable [Line Items]</t>
  </si>
  <si>
    <t>CREDIT QUALITY OF LOANS RECEIVABLE AND ALLOWANCE FOR LOAN LOSSES (2) (Details) (USD $)</t>
  </si>
  <si>
    <t>Allowance for loan losses: [Roll Forward]</t>
  </si>
  <si>
    <t>Ending balance of allowance individually evaluated for impairment</t>
  </si>
  <si>
    <t>Ending balance of allowance collectively evaluated for impairment</t>
  </si>
  <si>
    <t>Loans receivable [Abstract]</t>
  </si>
  <si>
    <t>Ending balance of loans individually evaluated for impairment</t>
  </si>
  <si>
    <t>Ending balance of loans collectively evaluated for impairment</t>
  </si>
  <si>
    <t>Loans Receivable on Nonaccrual Status [Abstract]</t>
  </si>
  <si>
    <t>Consumer [Member]</t>
  </si>
  <si>
    <t>Unallocated [Member]</t>
  </si>
  <si>
    <t>CREDIT QUALITY OF LOANS RECEIVABLE AND ALLOWANCE FOR LOAN LOSSES (3) (Details) (USD $)</t>
  </si>
  <si>
    <t>Loan</t>
  </si>
  <si>
    <t>Troubled Debt Restructurings [Abstract]</t>
  </si>
  <si>
    <t>Number of loans</t>
  </si>
  <si>
    <t>Troubled Debt Restructurings That Subsequently Defaulted [Abstract]</t>
  </si>
  <si>
    <t>CREDIT QUALITY OF LOANS RECEIVABLE AND ALLOWANCE FOR LOAN LOSSES (4) (Details) (USD $)</t>
  </si>
  <si>
    <t>Loans With a Valuation Allowance [Abstract]</t>
  </si>
  <si>
    <t>Loans Without a Valuation Allowance [Abstract]</t>
  </si>
  <si>
    <t>Totals [Abstract]</t>
  </si>
  <si>
    <t>INCOME TAXES (Details) (USD $)</t>
  </si>
  <si>
    <t>Income tax expense</t>
  </si>
  <si>
    <t>ACCUMULATED OTHER COMPREHENSIVE INCOME (LOSS) (Details) (USD $)</t>
  </si>
  <si>
    <t>Unrealized Gains and Losses on Available-for-Sale Securities [Member]</t>
  </si>
  <si>
    <t>Changes in accumulated other comprehensive income (los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0" xfId="0" applyFont="1" applyAlignment="1">
      <alignment wrapText="1"/>
    </xf>
    <xf numFmtId="0" fontId="18" fillId="0" borderId="11" xfId="0"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xf>
    <xf numFmtId="0" fontId="20"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1" fillId="0" borderId="10" xfId="0" applyFont="1" applyBorder="1" applyAlignment="1">
      <alignment horizontal="center"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xf>
    <xf numFmtId="15" fontId="21" fillId="0" borderId="0" xfId="0" applyNumberFormat="1" applyFont="1" applyAlignment="1">
      <alignment horizontal="left" wrapText="1" indent="2"/>
    </xf>
    <xf numFmtId="0" fontId="20" fillId="0" borderId="0" xfId="0" applyFont="1" applyAlignment="1">
      <alignment horizontal="left" wrapText="1" indent="2"/>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21" fillId="0" borderId="0" xfId="0" applyFont="1" applyAlignment="1">
      <alignment horizontal="left"/>
    </xf>
    <xf numFmtId="0" fontId="21" fillId="0" borderId="13" xfId="0" applyFont="1" applyBorder="1" applyAlignment="1">
      <alignment horizontal="left"/>
    </xf>
    <xf numFmtId="0" fontId="21" fillId="0" borderId="13" xfId="0" applyFont="1" applyBorder="1" applyAlignment="1">
      <alignment wrapText="1"/>
    </xf>
    <xf numFmtId="0" fontId="20" fillId="0" borderId="14" xfId="0" applyFont="1" applyBorder="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8"/>
    </xf>
    <xf numFmtId="0" fontId="20" fillId="0" borderId="0" xfId="0" applyFont="1" applyAlignment="1">
      <alignment horizontal="left" wrapText="1" indent="5"/>
    </xf>
    <xf numFmtId="0" fontId="19"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left"/>
    </xf>
    <xf numFmtId="0" fontId="22" fillId="0" borderId="0" xfId="0" applyFont="1" applyAlignment="1">
      <alignment wrapText="1"/>
    </xf>
    <xf numFmtId="0" fontId="22" fillId="0" borderId="0" xfId="0" applyFont="1" applyAlignment="1">
      <alignment horizontal="left" wrapText="1" indent="8"/>
    </xf>
    <xf numFmtId="0" fontId="22" fillId="0" borderId="0" xfId="0" applyFont="1" applyAlignment="1">
      <alignment horizontal="left"/>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18" fillId="0" borderId="10" xfId="0" applyFont="1" applyBorder="1" applyAlignment="1">
      <alignment wrapText="1"/>
    </xf>
    <xf numFmtId="0" fontId="24" fillId="0" borderId="10" xfId="0" applyFont="1" applyBorder="1" applyAlignment="1">
      <alignment wrapText="1"/>
    </xf>
    <xf numFmtId="0" fontId="24" fillId="0" borderId="10" xfId="0" applyFont="1" applyBorder="1" applyAlignment="1">
      <alignment horizontal="left"/>
    </xf>
    <xf numFmtId="0" fontId="24" fillId="0" borderId="0" xfId="0" applyFont="1" applyAlignment="1">
      <alignment horizontal="left"/>
    </xf>
    <xf numFmtId="0" fontId="24" fillId="0" borderId="10" xfId="0" applyFont="1" applyBorder="1" applyAlignment="1">
      <alignment horizontal="center" wrapText="1"/>
    </xf>
    <xf numFmtId="0" fontId="18" fillId="0" borderId="13" xfId="0" applyFont="1" applyBorder="1" applyAlignment="1">
      <alignment wrapText="1"/>
    </xf>
    <xf numFmtId="3" fontId="22" fillId="0" borderId="10" xfId="0" applyNumberFormat="1" applyFont="1" applyBorder="1" applyAlignment="1">
      <alignment horizontal="right" wrapText="1"/>
    </xf>
    <xf numFmtId="0" fontId="22" fillId="0" borderId="0" xfId="0" applyFont="1" applyAlignment="1">
      <alignment horizontal="center" wrapText="1"/>
    </xf>
    <xf numFmtId="0" fontId="22" fillId="0" borderId="0" xfId="0" applyFont="1" applyAlignment="1">
      <alignment horizontal="left"/>
    </xf>
    <xf numFmtId="0" fontId="18" fillId="0" borderId="0" xfId="0" applyFont="1" applyAlignment="1">
      <alignment horizontal="left"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742586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2.5703125" bestFit="1" customWidth="1"/>
    <col min="2" max="2" width="36.5703125" customWidth="1"/>
    <col min="3" max="3" width="19.42578125" customWidth="1"/>
    <col min="4" max="4" width="3.85546875" customWidth="1"/>
    <col min="5" max="5" width="12.140625" customWidth="1"/>
    <col min="6" max="6" width="19.425781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ht="15" customHeight="1" x14ac:dyDescent="0.25">
      <c r="A3" s="3" t="s">
        <v>193</v>
      </c>
      <c r="B3" s="25" t="s">
        <v>5</v>
      </c>
      <c r="C3" s="25"/>
      <c r="D3" s="25"/>
      <c r="E3" s="25"/>
      <c r="F3" s="25"/>
    </row>
    <row r="4" spans="1:6" ht="15" customHeight="1" x14ac:dyDescent="0.25">
      <c r="A4" s="12" t="s">
        <v>192</v>
      </c>
      <c r="B4" s="25" t="s">
        <v>5</v>
      </c>
      <c r="C4" s="25"/>
      <c r="D4" s="25"/>
      <c r="E4" s="25"/>
      <c r="F4" s="25"/>
    </row>
    <row r="5" spans="1:6" x14ac:dyDescent="0.25">
      <c r="A5" s="12"/>
      <c r="B5" s="26" t="s">
        <v>194</v>
      </c>
      <c r="C5" s="26"/>
      <c r="D5" s="26"/>
      <c r="E5" s="26"/>
      <c r="F5" s="26"/>
    </row>
    <row r="6" spans="1:6" x14ac:dyDescent="0.25">
      <c r="A6" s="12"/>
      <c r="B6" s="25"/>
      <c r="C6" s="25"/>
      <c r="D6" s="25"/>
      <c r="E6" s="25"/>
      <c r="F6" s="25"/>
    </row>
    <row r="7" spans="1:6" ht="114.75" customHeight="1" x14ac:dyDescent="0.25">
      <c r="A7" s="12"/>
      <c r="B7" s="26" t="s">
        <v>195</v>
      </c>
      <c r="C7" s="26"/>
      <c r="D7" s="26"/>
      <c r="E7" s="26"/>
      <c r="F7" s="26"/>
    </row>
    <row r="8" spans="1:6" x14ac:dyDescent="0.25">
      <c r="A8" s="12"/>
      <c r="B8" s="26"/>
      <c r="C8" s="26"/>
      <c r="D8" s="26"/>
      <c r="E8" s="26"/>
      <c r="F8" s="26"/>
    </row>
    <row r="9" spans="1:6" x14ac:dyDescent="0.25">
      <c r="A9" s="12"/>
      <c r="B9" s="26" t="s">
        <v>196</v>
      </c>
      <c r="C9" s="26"/>
      <c r="D9" s="26"/>
      <c r="E9" s="26"/>
      <c r="F9" s="26"/>
    </row>
    <row r="10" spans="1:6" x14ac:dyDescent="0.25">
      <c r="A10" s="12"/>
      <c r="B10" s="27"/>
      <c r="C10" s="27"/>
      <c r="D10" s="27"/>
      <c r="E10" s="27"/>
      <c r="F10" s="27"/>
    </row>
    <row r="11" spans="1:6" x14ac:dyDescent="0.25">
      <c r="A11" s="12"/>
      <c r="B11" s="11" t="s">
        <v>197</v>
      </c>
      <c r="C11" s="13"/>
      <c r="D11" s="23"/>
      <c r="E11" s="23"/>
      <c r="F11" s="14"/>
    </row>
    <row r="12" spans="1:6" x14ac:dyDescent="0.25">
      <c r="A12" s="12"/>
      <c r="B12" s="11" t="s">
        <v>198</v>
      </c>
      <c r="C12" s="15"/>
      <c r="D12" s="16" t="s">
        <v>199</v>
      </c>
      <c r="E12" s="15">
        <v>870</v>
      </c>
      <c r="F12" s="14"/>
    </row>
    <row r="13" spans="1:6" x14ac:dyDescent="0.25">
      <c r="A13" s="12"/>
      <c r="B13" s="11" t="s">
        <v>200</v>
      </c>
      <c r="C13" s="15"/>
      <c r="D13" s="16"/>
      <c r="E13" s="17">
        <v>6755</v>
      </c>
      <c r="F13" s="14"/>
    </row>
    <row r="14" spans="1:6" x14ac:dyDescent="0.25">
      <c r="A14" s="12"/>
      <c r="B14" s="11" t="s">
        <v>201</v>
      </c>
      <c r="C14" s="15"/>
      <c r="D14" s="16"/>
      <c r="E14" s="15">
        <v>394</v>
      </c>
      <c r="F14" s="14"/>
    </row>
    <row r="15" spans="1:6" ht="15.75" thickBot="1" x14ac:dyDescent="0.3">
      <c r="A15" s="12"/>
      <c r="B15" s="11" t="s">
        <v>202</v>
      </c>
      <c r="C15" s="15"/>
      <c r="D15" s="18"/>
      <c r="E15" s="19">
        <v>27779</v>
      </c>
      <c r="F15" s="14"/>
    </row>
    <row r="16" spans="1:6" ht="15.75" thickTop="1" x14ac:dyDescent="0.25">
      <c r="A16" s="12"/>
      <c r="B16" s="11" t="s">
        <v>203</v>
      </c>
      <c r="C16" s="15"/>
      <c r="D16" s="16"/>
      <c r="E16" s="17">
        <v>35798</v>
      </c>
      <c r="F16" s="14"/>
    </row>
    <row r="17" spans="1:6" x14ac:dyDescent="0.25">
      <c r="A17" s="12"/>
      <c r="B17" s="11" t="s">
        <v>204</v>
      </c>
      <c r="C17" s="15"/>
      <c r="D17" s="16"/>
      <c r="E17" s="17">
        <v>1228</v>
      </c>
      <c r="F17" s="14"/>
    </row>
    <row r="18" spans="1:6" ht="15.75" thickBot="1" x14ac:dyDescent="0.3">
      <c r="A18" s="12"/>
      <c r="B18" s="11" t="s">
        <v>205</v>
      </c>
      <c r="C18" s="15"/>
      <c r="D18" s="18"/>
      <c r="E18" s="20">
        <v>26</v>
      </c>
      <c r="F18" s="14"/>
    </row>
    <row r="19" spans="1:6" ht="16.5" thickTop="1" thickBot="1" x14ac:dyDescent="0.3">
      <c r="A19" s="12"/>
      <c r="B19" s="11" t="s">
        <v>206</v>
      </c>
      <c r="C19" s="15"/>
      <c r="D19" s="21" t="s">
        <v>199</v>
      </c>
      <c r="E19" s="22">
        <v>37052</v>
      </c>
      <c r="F19" s="14"/>
    </row>
    <row r="20" spans="1:6" ht="15.75" thickTop="1" x14ac:dyDescent="0.25">
      <c r="A20" s="12"/>
      <c r="B20" s="25"/>
      <c r="C20" s="25"/>
      <c r="D20" s="25"/>
      <c r="E20" s="25"/>
      <c r="F20" s="25"/>
    </row>
    <row r="21" spans="1:6" ht="25.5" customHeight="1" x14ac:dyDescent="0.25">
      <c r="A21" s="12"/>
      <c r="B21" s="26" t="s">
        <v>207</v>
      </c>
      <c r="C21" s="26"/>
      <c r="D21" s="26"/>
      <c r="E21" s="26"/>
      <c r="F21" s="26"/>
    </row>
    <row r="22" spans="1:6" x14ac:dyDescent="0.25">
      <c r="A22" s="12"/>
      <c r="B22" s="27"/>
      <c r="C22" s="27"/>
      <c r="D22" s="27"/>
      <c r="E22" s="27"/>
      <c r="F22" s="27"/>
    </row>
    <row r="23" spans="1:6" x14ac:dyDescent="0.25">
      <c r="A23" s="12"/>
      <c r="B23" s="11" t="s">
        <v>208</v>
      </c>
      <c r="C23" s="15"/>
      <c r="D23" s="16" t="s">
        <v>199</v>
      </c>
      <c r="E23" s="15">
        <v>190</v>
      </c>
      <c r="F23" s="14"/>
    </row>
    <row r="24" spans="1:6" x14ac:dyDescent="0.25">
      <c r="A24" s="12"/>
      <c r="B24" s="11" t="s">
        <v>209</v>
      </c>
      <c r="C24" s="15"/>
      <c r="D24" s="16"/>
      <c r="E24" s="15">
        <v>948</v>
      </c>
      <c r="F24" s="14"/>
    </row>
    <row r="25" spans="1:6" x14ac:dyDescent="0.25">
      <c r="A25" s="12"/>
      <c r="B25" s="11" t="s">
        <v>210</v>
      </c>
      <c r="C25" s="15"/>
      <c r="D25" s="16"/>
      <c r="E25" s="15">
        <v>96</v>
      </c>
      <c r="F25" s="14"/>
    </row>
    <row r="26" spans="1:6" ht="15.75" thickBot="1" x14ac:dyDescent="0.3">
      <c r="A26" s="12"/>
      <c r="B26" s="11" t="s">
        <v>211</v>
      </c>
      <c r="C26" s="15"/>
      <c r="D26" s="18"/>
      <c r="E26" s="19">
        <v>1234</v>
      </c>
      <c r="F26" s="14"/>
    </row>
    <row r="27" spans="1:6" ht="16.5" thickTop="1" thickBot="1" x14ac:dyDescent="0.3">
      <c r="A27" s="12"/>
      <c r="B27" s="11" t="s">
        <v>212</v>
      </c>
      <c r="C27" s="15"/>
      <c r="D27" s="18"/>
      <c r="E27" s="20">
        <v>257</v>
      </c>
      <c r="F27" s="14"/>
    </row>
    <row r="28" spans="1:6" ht="16.5" thickTop="1" thickBot="1" x14ac:dyDescent="0.3">
      <c r="A28" s="12"/>
      <c r="B28" s="11" t="s">
        <v>213</v>
      </c>
      <c r="C28" s="15"/>
      <c r="D28" s="21" t="s">
        <v>199</v>
      </c>
      <c r="E28" s="24">
        <v>977</v>
      </c>
      <c r="F28" s="14"/>
    </row>
    <row r="29" spans="1:6" ht="15.75" thickTop="1" x14ac:dyDescent="0.25">
      <c r="A29" s="12"/>
      <c r="B29" s="25"/>
      <c r="C29" s="25"/>
      <c r="D29" s="25"/>
      <c r="E29" s="25"/>
      <c r="F29" s="25"/>
    </row>
    <row r="30" spans="1:6" x14ac:dyDescent="0.25">
      <c r="A30" s="12"/>
      <c r="B30" s="26" t="s">
        <v>214</v>
      </c>
      <c r="C30" s="26"/>
      <c r="D30" s="26"/>
      <c r="E30" s="26"/>
      <c r="F30" s="26"/>
    </row>
    <row r="31" spans="1:6" x14ac:dyDescent="0.25">
      <c r="A31" s="12"/>
      <c r="B31" s="27"/>
      <c r="C31" s="27"/>
      <c r="D31" s="27"/>
      <c r="E31" s="27"/>
      <c r="F31" s="27"/>
    </row>
    <row r="32" spans="1:6" x14ac:dyDescent="0.25">
      <c r="A32" s="12"/>
      <c r="B32" s="11" t="s">
        <v>215</v>
      </c>
      <c r="C32" s="15"/>
      <c r="D32" s="16" t="s">
        <v>199</v>
      </c>
      <c r="E32" s="17">
        <v>1707</v>
      </c>
      <c r="F32" s="14"/>
    </row>
    <row r="33" spans="1:6" x14ac:dyDescent="0.25">
      <c r="A33" s="12"/>
      <c r="B33" s="11" t="s">
        <v>216</v>
      </c>
      <c r="C33" s="15"/>
      <c r="D33" s="16"/>
      <c r="E33" s="17">
        <v>1323</v>
      </c>
      <c r="F33" s="14"/>
    </row>
    <row r="34" spans="1:6" x14ac:dyDescent="0.25">
      <c r="A34" s="12"/>
      <c r="B34" s="11" t="s">
        <v>217</v>
      </c>
      <c r="C34" s="15"/>
      <c r="D34" s="16"/>
      <c r="E34" s="15">
        <v>48</v>
      </c>
      <c r="F34" s="14"/>
    </row>
    <row r="35" spans="1:6" x14ac:dyDescent="0.25">
      <c r="A35" s="12"/>
      <c r="B35" s="11" t="s">
        <v>218</v>
      </c>
      <c r="C35" s="15"/>
      <c r="D35" s="16"/>
      <c r="E35" s="15">
        <v>238</v>
      </c>
      <c r="F35" s="14"/>
    </row>
    <row r="36" spans="1:6" x14ac:dyDescent="0.25">
      <c r="A36" s="12"/>
      <c r="B36" s="11" t="s">
        <v>219</v>
      </c>
      <c r="C36" s="15"/>
      <c r="D36" s="16"/>
      <c r="E36" s="17">
        <v>2254</v>
      </c>
      <c r="F36" s="14"/>
    </row>
    <row r="37" spans="1:6" x14ac:dyDescent="0.25">
      <c r="A37" s="12"/>
      <c r="B37" s="11" t="s">
        <v>220</v>
      </c>
      <c r="C37" s="15"/>
      <c r="D37" s="16"/>
      <c r="E37" s="17">
        <v>24397</v>
      </c>
      <c r="F37" s="14"/>
    </row>
    <row r="38" spans="1:6" x14ac:dyDescent="0.25">
      <c r="A38" s="12"/>
      <c r="B38" s="11" t="s">
        <v>221</v>
      </c>
      <c r="C38" s="15"/>
      <c r="D38" s="16"/>
      <c r="E38" s="17">
        <v>2866</v>
      </c>
      <c r="F38" s="14"/>
    </row>
    <row r="39" spans="1:6" ht="15.75" thickBot="1" x14ac:dyDescent="0.3">
      <c r="A39" s="12"/>
      <c r="B39" s="11" t="s">
        <v>222</v>
      </c>
      <c r="C39" s="15"/>
      <c r="D39" s="18"/>
      <c r="E39" s="19">
        <v>2351</v>
      </c>
      <c r="F39" s="14"/>
    </row>
    <row r="40" spans="1:6" ht="16.5" thickTop="1" thickBot="1" x14ac:dyDescent="0.3">
      <c r="A40" s="12"/>
      <c r="B40" s="11" t="s">
        <v>223</v>
      </c>
      <c r="C40" s="15"/>
      <c r="D40" s="21" t="s">
        <v>199</v>
      </c>
      <c r="E40" s="22">
        <v>35184</v>
      </c>
      <c r="F40" s="14"/>
    </row>
  </sheetData>
  <mergeCells count="19">
    <mergeCell ref="B29:F29"/>
    <mergeCell ref="B30:F30"/>
    <mergeCell ref="B31:F31"/>
    <mergeCell ref="B8:F8"/>
    <mergeCell ref="B9:F9"/>
    <mergeCell ref="B10:F10"/>
    <mergeCell ref="B20:F20"/>
    <mergeCell ref="B21:F21"/>
    <mergeCell ref="B22:F22"/>
    <mergeCell ref="D11:E11"/>
    <mergeCell ref="A1:A2"/>
    <mergeCell ref="B1:F1"/>
    <mergeCell ref="B2:F2"/>
    <mergeCell ref="B3:F3"/>
    <mergeCell ref="A4:A40"/>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24</v>
      </c>
      <c r="B1" s="1" t="s">
        <v>1</v>
      </c>
    </row>
    <row r="2" spans="1:2" x14ac:dyDescent="0.25">
      <c r="A2" s="7"/>
      <c r="B2" s="1" t="s">
        <v>2</v>
      </c>
    </row>
    <row r="3" spans="1:2" ht="30" x14ac:dyDescent="0.25">
      <c r="A3" s="3" t="s">
        <v>225</v>
      </c>
      <c r="B3" s="4" t="s">
        <v>5</v>
      </c>
    </row>
    <row r="4" spans="1:2" x14ac:dyDescent="0.25">
      <c r="A4" s="12" t="s">
        <v>224</v>
      </c>
      <c r="B4" s="4" t="s">
        <v>5</v>
      </c>
    </row>
    <row r="5" spans="1:2" ht="26.25" x14ac:dyDescent="0.25">
      <c r="A5" s="12"/>
      <c r="B5" s="11" t="s">
        <v>226</v>
      </c>
    </row>
    <row r="6" spans="1:2" x14ac:dyDescent="0.25">
      <c r="A6" s="12"/>
      <c r="B6" s="10"/>
    </row>
    <row r="7" spans="1:2" ht="39" x14ac:dyDescent="0.25">
      <c r="A7" s="12"/>
      <c r="B7" s="28" t="s">
        <v>227</v>
      </c>
    </row>
    <row r="8" spans="1:2" x14ac:dyDescent="0.25">
      <c r="A8" s="12"/>
      <c r="B8" s="10"/>
    </row>
    <row r="9" spans="1:2" ht="204.75" x14ac:dyDescent="0.25">
      <c r="A9" s="12"/>
      <c r="B9" s="11" t="s">
        <v>2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0" bestFit="1" customWidth="1"/>
    <col min="2" max="2" width="36.5703125" customWidth="1"/>
    <col min="3" max="3" width="10.7109375" customWidth="1"/>
    <col min="4" max="4" width="36.5703125" customWidth="1"/>
    <col min="5" max="5" width="10.7109375" customWidth="1"/>
    <col min="6" max="6" width="36.5703125" customWidth="1"/>
    <col min="7" max="7" width="9" customWidth="1"/>
    <col min="8" max="8" width="36.5703125" customWidth="1"/>
    <col min="9" max="9" width="10.7109375" customWidth="1"/>
    <col min="10" max="10" width="36.5703125" customWidth="1"/>
    <col min="11" max="11" width="9" customWidth="1"/>
    <col min="12" max="12" width="36.5703125" customWidth="1"/>
    <col min="13" max="13" width="10.7109375" customWidth="1"/>
    <col min="14" max="14" width="36.5703125" customWidth="1"/>
    <col min="15" max="15" width="9" customWidth="1"/>
    <col min="16" max="16" width="36.5703125" customWidth="1"/>
    <col min="17" max="17" width="10.7109375" customWidth="1"/>
    <col min="18" max="18" width="36.5703125" customWidth="1"/>
    <col min="19" max="19" width="9" customWidth="1"/>
  </cols>
  <sheetData>
    <row r="1" spans="1:19" ht="15" customHeight="1" x14ac:dyDescent="0.25">
      <c r="A1" s="7" t="s">
        <v>22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0</v>
      </c>
      <c r="B3" s="25" t="s">
        <v>5</v>
      </c>
      <c r="C3" s="25"/>
      <c r="D3" s="25"/>
      <c r="E3" s="25"/>
      <c r="F3" s="25"/>
      <c r="G3" s="25"/>
      <c r="H3" s="25"/>
      <c r="I3" s="25"/>
      <c r="J3" s="25"/>
      <c r="K3" s="25"/>
      <c r="L3" s="25"/>
      <c r="M3" s="25"/>
      <c r="N3" s="25"/>
      <c r="O3" s="25"/>
      <c r="P3" s="25"/>
      <c r="Q3" s="25"/>
      <c r="R3" s="25"/>
      <c r="S3" s="25"/>
    </row>
    <row r="4" spans="1:19" ht="15" customHeight="1" x14ac:dyDescent="0.25">
      <c r="A4" s="12" t="s">
        <v>229</v>
      </c>
      <c r="B4" s="25" t="s">
        <v>5</v>
      </c>
      <c r="C4" s="25"/>
      <c r="D4" s="25"/>
      <c r="E4" s="25"/>
      <c r="F4" s="25"/>
      <c r="G4" s="25"/>
      <c r="H4" s="25"/>
      <c r="I4" s="25"/>
      <c r="J4" s="25"/>
      <c r="K4" s="25"/>
      <c r="L4" s="25"/>
      <c r="M4" s="25"/>
      <c r="N4" s="25"/>
      <c r="O4" s="25"/>
      <c r="P4" s="25"/>
      <c r="Q4" s="25"/>
      <c r="R4" s="25"/>
      <c r="S4" s="25"/>
    </row>
    <row r="5" spans="1:19" x14ac:dyDescent="0.25">
      <c r="A5" s="12"/>
      <c r="B5" s="26" t="s">
        <v>231</v>
      </c>
      <c r="C5" s="26"/>
      <c r="D5" s="26"/>
      <c r="E5" s="26"/>
      <c r="F5" s="26"/>
      <c r="G5" s="26"/>
      <c r="H5" s="26"/>
      <c r="I5" s="26"/>
      <c r="J5" s="26"/>
      <c r="K5" s="26"/>
      <c r="L5" s="26"/>
      <c r="M5" s="26"/>
      <c r="N5" s="26"/>
      <c r="O5" s="26"/>
      <c r="P5" s="26"/>
      <c r="Q5" s="26"/>
      <c r="R5" s="26"/>
      <c r="S5" s="26"/>
    </row>
    <row r="6" spans="1:19" x14ac:dyDescent="0.25">
      <c r="A6" s="12"/>
      <c r="B6" s="25"/>
      <c r="C6" s="25"/>
      <c r="D6" s="25"/>
      <c r="E6" s="25"/>
      <c r="F6" s="25"/>
      <c r="G6" s="25"/>
      <c r="H6" s="25"/>
      <c r="I6" s="25"/>
      <c r="J6" s="25"/>
      <c r="K6" s="25"/>
      <c r="L6" s="25"/>
      <c r="M6" s="25"/>
      <c r="N6" s="25"/>
      <c r="O6" s="25"/>
      <c r="P6" s="25"/>
      <c r="Q6" s="25"/>
      <c r="R6" s="25"/>
      <c r="S6" s="25"/>
    </row>
    <row r="7" spans="1:19" ht="25.5" customHeight="1" x14ac:dyDescent="0.25">
      <c r="A7" s="12"/>
      <c r="B7" s="26" t="s">
        <v>232</v>
      </c>
      <c r="C7" s="26"/>
      <c r="D7" s="26"/>
      <c r="E7" s="26"/>
      <c r="F7" s="26"/>
      <c r="G7" s="26"/>
      <c r="H7" s="26"/>
      <c r="I7" s="26"/>
      <c r="J7" s="26"/>
      <c r="K7" s="26"/>
      <c r="L7" s="26"/>
      <c r="M7" s="26"/>
      <c r="N7" s="26"/>
      <c r="O7" s="26"/>
      <c r="P7" s="26"/>
      <c r="Q7" s="26"/>
      <c r="R7" s="26"/>
      <c r="S7" s="26"/>
    </row>
    <row r="8" spans="1:19" x14ac:dyDescent="0.25">
      <c r="A8" s="12"/>
      <c r="B8" s="25"/>
      <c r="C8" s="25"/>
      <c r="D8" s="25"/>
      <c r="E8" s="25"/>
      <c r="F8" s="25"/>
      <c r="G8" s="25"/>
      <c r="H8" s="25"/>
      <c r="I8" s="25"/>
      <c r="J8" s="25"/>
      <c r="K8" s="25"/>
      <c r="L8" s="25"/>
      <c r="M8" s="25"/>
      <c r="N8" s="25"/>
      <c r="O8" s="25"/>
      <c r="P8" s="25"/>
      <c r="Q8" s="25"/>
      <c r="R8" s="25"/>
      <c r="S8" s="25"/>
    </row>
    <row r="9" spans="1:19" x14ac:dyDescent="0.25">
      <c r="A9" s="12"/>
      <c r="B9" s="23"/>
      <c r="C9" s="23" t="s">
        <v>233</v>
      </c>
      <c r="D9" s="38"/>
      <c r="E9" s="39" t="s">
        <v>234</v>
      </c>
      <c r="F9" s="39"/>
      <c r="G9" s="39"/>
      <c r="H9" s="39"/>
      <c r="I9" s="39"/>
      <c r="J9" s="39"/>
      <c r="K9" s="41"/>
      <c r="L9" s="38"/>
      <c r="M9" s="39" t="s">
        <v>236</v>
      </c>
      <c r="N9" s="39"/>
      <c r="O9" s="39"/>
      <c r="P9" s="39"/>
      <c r="Q9" s="39"/>
      <c r="R9" s="39"/>
      <c r="S9" s="41"/>
    </row>
    <row r="10" spans="1:19" ht="15.75" thickBot="1" x14ac:dyDescent="0.3">
      <c r="A10" s="12"/>
      <c r="B10" s="23"/>
      <c r="C10" s="23"/>
      <c r="D10" s="38"/>
      <c r="E10" s="40" t="s">
        <v>235</v>
      </c>
      <c r="F10" s="40"/>
      <c r="G10" s="40"/>
      <c r="H10" s="40"/>
      <c r="I10" s="40"/>
      <c r="J10" s="40"/>
      <c r="K10" s="41"/>
      <c r="L10" s="38"/>
      <c r="M10" s="40" t="s">
        <v>235</v>
      </c>
      <c r="N10" s="40"/>
      <c r="O10" s="40"/>
      <c r="P10" s="40"/>
      <c r="Q10" s="40"/>
      <c r="R10" s="40"/>
      <c r="S10" s="41"/>
    </row>
    <row r="11" spans="1:19" ht="16.5" thickTop="1" thickBot="1" x14ac:dyDescent="0.3">
      <c r="A11" s="12"/>
      <c r="B11" s="31"/>
      <c r="C11" s="31"/>
      <c r="D11" s="29"/>
      <c r="E11" s="42">
        <v>2013</v>
      </c>
      <c r="F11" s="42"/>
      <c r="G11" s="30"/>
      <c r="H11" s="29"/>
      <c r="I11" s="42">
        <v>2012</v>
      </c>
      <c r="J11" s="42"/>
      <c r="K11" s="30"/>
      <c r="L11" s="29"/>
      <c r="M11" s="42">
        <v>2013</v>
      </c>
      <c r="N11" s="42"/>
      <c r="O11" s="30"/>
      <c r="P11" s="29"/>
      <c r="Q11" s="42">
        <v>2012</v>
      </c>
      <c r="R11" s="42"/>
      <c r="S11" s="30"/>
    </row>
    <row r="12" spans="1:19" ht="15.75" thickTop="1" x14ac:dyDescent="0.25">
      <c r="A12" s="12"/>
      <c r="B12" s="31"/>
      <c r="C12" s="31"/>
      <c r="D12" s="31"/>
      <c r="E12" s="44"/>
      <c r="F12" s="44"/>
      <c r="G12" s="30"/>
      <c r="H12" s="31"/>
      <c r="I12" s="44"/>
      <c r="J12" s="44"/>
      <c r="K12" s="30"/>
      <c r="L12" s="31"/>
      <c r="M12" s="44"/>
      <c r="N12" s="44"/>
      <c r="O12" s="30"/>
      <c r="P12" s="31"/>
      <c r="Q12" s="44"/>
      <c r="R12" s="44"/>
      <c r="S12" s="30"/>
    </row>
    <row r="13" spans="1:19" x14ac:dyDescent="0.25">
      <c r="A13" s="12"/>
      <c r="B13" s="38" t="s">
        <v>237</v>
      </c>
      <c r="C13" s="38"/>
      <c r="D13" s="31"/>
      <c r="E13" s="43"/>
      <c r="F13" s="43"/>
      <c r="G13" s="30"/>
      <c r="H13" s="31"/>
      <c r="I13" s="43"/>
      <c r="J13" s="43"/>
      <c r="K13" s="30"/>
      <c r="L13" s="31"/>
      <c r="M13" s="43"/>
      <c r="N13" s="43"/>
      <c r="O13" s="30"/>
      <c r="P13" s="31"/>
      <c r="Q13" s="43"/>
      <c r="R13" s="43"/>
      <c r="S13" s="30"/>
    </row>
    <row r="14" spans="1:19" x14ac:dyDescent="0.25">
      <c r="A14" s="12"/>
      <c r="B14" s="38" t="s">
        <v>238</v>
      </c>
      <c r="C14" s="38"/>
      <c r="D14" s="29"/>
      <c r="E14" s="29" t="s">
        <v>199</v>
      </c>
      <c r="F14" s="32" t="s">
        <v>239</v>
      </c>
      <c r="G14" s="30" t="s">
        <v>240</v>
      </c>
      <c r="H14" s="29"/>
      <c r="I14" s="29" t="s">
        <v>199</v>
      </c>
      <c r="J14" s="32" t="s">
        <v>241</v>
      </c>
      <c r="K14" s="30" t="s">
        <v>240</v>
      </c>
      <c r="L14" s="29"/>
      <c r="M14" s="29" t="s">
        <v>199</v>
      </c>
      <c r="N14" s="32" t="s">
        <v>242</v>
      </c>
      <c r="O14" s="30" t="s">
        <v>240</v>
      </c>
      <c r="P14" s="29"/>
      <c r="Q14" s="29" t="s">
        <v>199</v>
      </c>
      <c r="R14" s="32" t="s">
        <v>243</v>
      </c>
      <c r="S14" s="30" t="s">
        <v>240</v>
      </c>
    </row>
    <row r="15" spans="1:19" ht="15.75" thickBot="1" x14ac:dyDescent="0.3">
      <c r="A15" s="12"/>
      <c r="B15" s="38" t="s">
        <v>244</v>
      </c>
      <c r="C15" s="38"/>
      <c r="D15" s="29"/>
      <c r="E15" s="33"/>
      <c r="F15" s="34" t="s">
        <v>245</v>
      </c>
      <c r="G15" s="30" t="s">
        <v>240</v>
      </c>
      <c r="H15" s="29"/>
      <c r="I15" s="33"/>
      <c r="J15" s="34" t="s">
        <v>246</v>
      </c>
      <c r="K15" s="30" t="s">
        <v>240</v>
      </c>
      <c r="L15" s="29"/>
      <c r="M15" s="33"/>
      <c r="N15" s="34" t="s">
        <v>247</v>
      </c>
      <c r="O15" s="30" t="s">
        <v>240</v>
      </c>
      <c r="P15" s="29"/>
      <c r="Q15" s="33"/>
      <c r="R15" s="34" t="s">
        <v>248</v>
      </c>
      <c r="S15" s="30" t="s">
        <v>240</v>
      </c>
    </row>
    <row r="16" spans="1:19" ht="16.5" thickTop="1" thickBot="1" x14ac:dyDescent="0.3">
      <c r="A16" s="12"/>
      <c r="B16" s="38" t="s">
        <v>249</v>
      </c>
      <c r="C16" s="38"/>
      <c r="D16" s="29"/>
      <c r="E16" s="33" t="s">
        <v>199</v>
      </c>
      <c r="F16" s="34" t="s">
        <v>250</v>
      </c>
      <c r="G16" s="30" t="s">
        <v>240</v>
      </c>
      <c r="H16" s="29"/>
      <c r="I16" s="33" t="s">
        <v>199</v>
      </c>
      <c r="J16" s="34" t="s">
        <v>251</v>
      </c>
      <c r="K16" s="30" t="s">
        <v>240</v>
      </c>
      <c r="L16" s="29"/>
      <c r="M16" s="33" t="s">
        <v>199</v>
      </c>
      <c r="N16" s="34" t="s">
        <v>252</v>
      </c>
      <c r="O16" s="30" t="s">
        <v>240</v>
      </c>
      <c r="P16" s="29"/>
      <c r="Q16" s="33" t="s">
        <v>199</v>
      </c>
      <c r="R16" s="34" t="s">
        <v>253</v>
      </c>
      <c r="S16" s="30" t="s">
        <v>240</v>
      </c>
    </row>
    <row r="17" spans="1:19" ht="15.75" thickTop="1" x14ac:dyDescent="0.25">
      <c r="A17" s="12"/>
      <c r="B17" s="31"/>
      <c r="C17" s="31"/>
      <c r="D17" s="31"/>
      <c r="E17" s="29"/>
      <c r="F17" s="32"/>
      <c r="G17" s="30"/>
      <c r="H17" s="31"/>
      <c r="I17" s="29"/>
      <c r="J17" s="32"/>
      <c r="K17" s="30"/>
      <c r="L17" s="31"/>
      <c r="M17" s="29"/>
      <c r="N17" s="32"/>
      <c r="O17" s="30"/>
      <c r="P17" s="31"/>
      <c r="Q17" s="29"/>
      <c r="R17" s="32"/>
      <c r="S17" s="30"/>
    </row>
    <row r="18" spans="1:19" ht="15.75" thickBot="1" x14ac:dyDescent="0.3">
      <c r="A18" s="12"/>
      <c r="B18" s="38" t="s">
        <v>254</v>
      </c>
      <c r="C18" s="38"/>
      <c r="D18" s="29"/>
      <c r="E18" s="33"/>
      <c r="F18" s="35">
        <v>7425869</v>
      </c>
      <c r="G18" s="30"/>
      <c r="H18" s="29"/>
      <c r="I18" s="33"/>
      <c r="J18" s="35">
        <v>7422164</v>
      </c>
      <c r="K18" s="30"/>
      <c r="L18" s="29"/>
      <c r="M18" s="33"/>
      <c r="N18" s="35">
        <v>7425864</v>
      </c>
      <c r="O18" s="30"/>
      <c r="P18" s="29"/>
      <c r="Q18" s="33"/>
      <c r="R18" s="35">
        <v>7422164</v>
      </c>
      <c r="S18" s="30"/>
    </row>
    <row r="19" spans="1:19" ht="15.75" thickTop="1" x14ac:dyDescent="0.25">
      <c r="A19" s="12"/>
      <c r="B19" s="31"/>
      <c r="C19" s="31"/>
      <c r="D19" s="31"/>
      <c r="E19" s="29"/>
      <c r="F19" s="32"/>
      <c r="G19" s="30"/>
      <c r="H19" s="31"/>
      <c r="I19" s="29"/>
      <c r="J19" s="32"/>
      <c r="K19" s="30"/>
      <c r="L19" s="31"/>
      <c r="M19" s="29"/>
      <c r="N19" s="32"/>
      <c r="O19" s="30"/>
      <c r="P19" s="31"/>
      <c r="Q19" s="29"/>
      <c r="R19" s="32"/>
      <c r="S19" s="30"/>
    </row>
    <row r="20" spans="1:19" ht="15.75" thickBot="1" x14ac:dyDescent="0.3">
      <c r="A20" s="12"/>
      <c r="B20" s="38" t="s">
        <v>255</v>
      </c>
      <c r="C20" s="38"/>
      <c r="D20" s="29"/>
      <c r="E20" s="36" t="s">
        <v>199</v>
      </c>
      <c r="F20" s="37" t="s">
        <v>256</v>
      </c>
      <c r="G20" s="30" t="s">
        <v>240</v>
      </c>
      <c r="H20" s="29"/>
      <c r="I20" s="36" t="s">
        <v>199</v>
      </c>
      <c r="J20" s="37" t="s">
        <v>257</v>
      </c>
      <c r="K20" s="30" t="s">
        <v>240</v>
      </c>
      <c r="L20" s="29"/>
      <c r="M20" s="36" t="s">
        <v>199</v>
      </c>
      <c r="N20" s="37" t="s">
        <v>258</v>
      </c>
      <c r="O20" s="30" t="s">
        <v>240</v>
      </c>
      <c r="P20" s="29"/>
      <c r="Q20" s="36" t="s">
        <v>199</v>
      </c>
      <c r="R20" s="37" t="s">
        <v>259</v>
      </c>
      <c r="S20" s="30" t="s">
        <v>240</v>
      </c>
    </row>
    <row r="21" spans="1:19" ht="15.75" thickTop="1" x14ac:dyDescent="0.25">
      <c r="A21" s="12"/>
      <c r="B21" s="27"/>
      <c r="C21" s="27"/>
      <c r="D21" s="27"/>
      <c r="E21" s="27"/>
      <c r="F21" s="27"/>
      <c r="G21" s="27"/>
      <c r="H21" s="27"/>
      <c r="I21" s="27"/>
      <c r="J21" s="27"/>
      <c r="K21" s="27"/>
      <c r="L21" s="27"/>
      <c r="M21" s="27"/>
      <c r="N21" s="27"/>
      <c r="O21" s="27"/>
      <c r="P21" s="27"/>
      <c r="Q21" s="27"/>
      <c r="R21" s="27"/>
      <c r="S21" s="27"/>
    </row>
  </sheetData>
  <mergeCells count="39">
    <mergeCell ref="B4:S4"/>
    <mergeCell ref="B5:S5"/>
    <mergeCell ref="B6:S6"/>
    <mergeCell ref="B7:S7"/>
    <mergeCell ref="B8:S8"/>
    <mergeCell ref="B21:S21"/>
    <mergeCell ref="B14:C14"/>
    <mergeCell ref="B15:C15"/>
    <mergeCell ref="B16:C16"/>
    <mergeCell ref="B18:C18"/>
    <mergeCell ref="B20:C20"/>
    <mergeCell ref="A1:A2"/>
    <mergeCell ref="B1:S1"/>
    <mergeCell ref="B2:S2"/>
    <mergeCell ref="B3:S3"/>
    <mergeCell ref="A4:A21"/>
    <mergeCell ref="E12:F12"/>
    <mergeCell ref="I12:J12"/>
    <mergeCell ref="M12:N12"/>
    <mergeCell ref="Q12:R12"/>
    <mergeCell ref="B13:C13"/>
    <mergeCell ref="E13:F13"/>
    <mergeCell ref="I13:J13"/>
    <mergeCell ref="M13:N13"/>
    <mergeCell ref="Q13:R13"/>
    <mergeCell ref="L9:L10"/>
    <mergeCell ref="M9:R9"/>
    <mergeCell ref="M10:R10"/>
    <mergeCell ref="S9:S10"/>
    <mergeCell ref="E11:F11"/>
    <mergeCell ref="I11:J11"/>
    <mergeCell ref="M11:N11"/>
    <mergeCell ref="Q11:R11"/>
    <mergeCell ref="B9:B10"/>
    <mergeCell ref="C9:C10"/>
    <mergeCell ref="D9:D10"/>
    <mergeCell ref="E9:J9"/>
    <mergeCell ref="E10: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28.85546875" customWidth="1"/>
    <col min="4" max="4" width="36.5703125" customWidth="1"/>
    <col min="5" max="5" width="8.140625" customWidth="1"/>
    <col min="6" max="6" width="13.85546875" customWidth="1"/>
    <col min="7" max="7" width="36.5703125" customWidth="1"/>
    <col min="8" max="8" width="28.85546875" customWidth="1"/>
    <col min="9" max="9" width="6.85546875" customWidth="1"/>
    <col min="10" max="10" width="8.140625" customWidth="1"/>
    <col min="11" max="11" width="19.42578125" customWidth="1"/>
  </cols>
  <sheetData>
    <row r="1" spans="1:11" ht="15" customHeight="1" x14ac:dyDescent="0.25">
      <c r="A1" s="7" t="s">
        <v>2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25" t="s">
        <v>5</v>
      </c>
      <c r="C3" s="25"/>
      <c r="D3" s="25"/>
      <c r="E3" s="25"/>
      <c r="F3" s="25"/>
      <c r="G3" s="25"/>
      <c r="H3" s="25"/>
      <c r="I3" s="25"/>
      <c r="J3" s="25"/>
      <c r="K3" s="25"/>
    </row>
    <row r="4" spans="1:11" ht="15" customHeight="1" x14ac:dyDescent="0.25">
      <c r="A4" s="12" t="s">
        <v>260</v>
      </c>
      <c r="B4" s="25" t="s">
        <v>5</v>
      </c>
      <c r="C4" s="25"/>
      <c r="D4" s="25"/>
      <c r="E4" s="25"/>
      <c r="F4" s="25"/>
      <c r="G4" s="25"/>
      <c r="H4" s="25"/>
      <c r="I4" s="25"/>
      <c r="J4" s="25"/>
      <c r="K4" s="25"/>
    </row>
    <row r="5" spans="1:11" x14ac:dyDescent="0.25">
      <c r="A5" s="12"/>
      <c r="B5" s="23" t="s">
        <v>262</v>
      </c>
      <c r="C5" s="23"/>
      <c r="D5" s="23"/>
      <c r="E5" s="23"/>
      <c r="F5" s="23"/>
      <c r="G5" s="23"/>
      <c r="H5" s="23"/>
      <c r="I5" s="23"/>
      <c r="J5" s="23"/>
      <c r="K5" s="23"/>
    </row>
    <row r="6" spans="1:11" x14ac:dyDescent="0.25">
      <c r="A6" s="12"/>
      <c r="B6" s="25"/>
      <c r="C6" s="25"/>
      <c r="D6" s="25"/>
      <c r="E6" s="25"/>
      <c r="F6" s="25"/>
      <c r="G6" s="25"/>
      <c r="H6" s="25"/>
      <c r="I6" s="25"/>
      <c r="J6" s="25"/>
      <c r="K6" s="25"/>
    </row>
    <row r="7" spans="1:11" ht="25.5" customHeight="1" x14ac:dyDescent="0.25">
      <c r="A7" s="12"/>
      <c r="B7" s="26" t="s">
        <v>263</v>
      </c>
      <c r="C7" s="26"/>
      <c r="D7" s="26"/>
      <c r="E7" s="26"/>
      <c r="F7" s="26"/>
      <c r="G7" s="26"/>
      <c r="H7" s="26"/>
      <c r="I7" s="26"/>
      <c r="J7" s="26"/>
      <c r="K7" s="26"/>
    </row>
    <row r="8" spans="1:11" x14ac:dyDescent="0.25">
      <c r="A8" s="12"/>
      <c r="B8" s="27"/>
      <c r="C8" s="27"/>
      <c r="D8" s="27"/>
      <c r="E8" s="27"/>
      <c r="F8" s="27"/>
      <c r="G8" s="27"/>
      <c r="H8" s="27"/>
      <c r="I8" s="27"/>
      <c r="J8" s="27"/>
      <c r="K8" s="27"/>
    </row>
    <row r="9" spans="1:11" x14ac:dyDescent="0.25">
      <c r="A9" s="12"/>
      <c r="B9" s="13" t="s">
        <v>233</v>
      </c>
      <c r="C9" s="49" t="s">
        <v>264</v>
      </c>
      <c r="D9" s="49"/>
      <c r="E9" s="49"/>
      <c r="F9" s="49"/>
      <c r="G9" s="31"/>
      <c r="H9" s="49" t="s">
        <v>265</v>
      </c>
      <c r="I9" s="49"/>
      <c r="J9" s="49"/>
      <c r="K9" s="49"/>
    </row>
    <row r="10" spans="1:11" ht="15.75" thickBot="1" x14ac:dyDescent="0.3">
      <c r="A10" s="12"/>
      <c r="B10" s="31"/>
      <c r="C10" s="50">
        <v>41547</v>
      </c>
      <c r="D10" s="50"/>
      <c r="E10" s="50"/>
      <c r="F10" s="50"/>
      <c r="G10" s="31"/>
      <c r="H10" s="50">
        <v>41274</v>
      </c>
      <c r="I10" s="50"/>
      <c r="J10" s="50"/>
      <c r="K10" s="50"/>
    </row>
    <row r="11" spans="1:11" ht="15.75" thickTop="1" x14ac:dyDescent="0.25">
      <c r="A11" s="12"/>
      <c r="B11" s="31"/>
      <c r="C11" s="31"/>
      <c r="D11" s="31"/>
      <c r="E11" s="51" t="s">
        <v>266</v>
      </c>
      <c r="F11" s="51"/>
      <c r="G11" s="31"/>
      <c r="H11" s="31"/>
      <c r="I11" s="31"/>
      <c r="J11" s="51" t="s">
        <v>266</v>
      </c>
      <c r="K11" s="51"/>
    </row>
    <row r="12" spans="1:11" x14ac:dyDescent="0.25">
      <c r="A12" s="12"/>
      <c r="B12" s="31"/>
      <c r="C12" s="31"/>
      <c r="D12" s="31"/>
      <c r="E12" s="49" t="s">
        <v>267</v>
      </c>
      <c r="F12" s="49"/>
      <c r="G12" s="31"/>
      <c r="H12" s="31"/>
      <c r="I12" s="31"/>
      <c r="J12" s="49" t="s">
        <v>267</v>
      </c>
      <c r="K12" s="49"/>
    </row>
    <row r="13" spans="1:11" ht="15.75" thickBot="1" x14ac:dyDescent="0.3">
      <c r="A13" s="12"/>
      <c r="B13" s="31"/>
      <c r="C13" s="45" t="s">
        <v>268</v>
      </c>
      <c r="D13" s="31"/>
      <c r="E13" s="52" t="s">
        <v>269</v>
      </c>
      <c r="F13" s="52"/>
      <c r="G13" s="31"/>
      <c r="H13" s="45" t="s">
        <v>268</v>
      </c>
      <c r="I13" s="31"/>
      <c r="J13" s="52" t="s">
        <v>269</v>
      </c>
      <c r="K13" s="52"/>
    </row>
    <row r="14" spans="1:11" ht="15.75" thickTop="1" x14ac:dyDescent="0.25">
      <c r="A14" s="12"/>
      <c r="B14" s="31"/>
      <c r="C14" s="31"/>
      <c r="D14" s="31"/>
      <c r="E14" s="31"/>
      <c r="F14" s="31"/>
      <c r="G14" s="31"/>
      <c r="H14" s="31"/>
      <c r="I14" s="31"/>
      <c r="J14" s="31"/>
      <c r="K14" s="31"/>
    </row>
    <row r="15" spans="1:11" x14ac:dyDescent="0.25">
      <c r="A15" s="12"/>
      <c r="B15" s="46" t="s">
        <v>270</v>
      </c>
      <c r="C15" s="47">
        <v>108506</v>
      </c>
      <c r="D15" s="31"/>
      <c r="E15" s="29" t="s">
        <v>199</v>
      </c>
      <c r="F15" s="32">
        <v>2</v>
      </c>
      <c r="G15" s="31"/>
      <c r="H15" s="47">
        <v>111694</v>
      </c>
      <c r="I15" s="31"/>
      <c r="J15" s="29" t="s">
        <v>199</v>
      </c>
      <c r="K15" s="32" t="s">
        <v>271</v>
      </c>
    </row>
    <row r="16" spans="1:11" x14ac:dyDescent="0.25">
      <c r="A16" s="12"/>
      <c r="B16" s="46" t="s">
        <v>272</v>
      </c>
      <c r="C16" s="32" t="s">
        <v>273</v>
      </c>
      <c r="D16" s="31"/>
      <c r="E16" s="31"/>
      <c r="F16" s="32" t="s">
        <v>273</v>
      </c>
      <c r="G16" s="31"/>
      <c r="H16" s="32" t="s">
        <v>274</v>
      </c>
      <c r="I16" s="29" t="s">
        <v>240</v>
      </c>
      <c r="J16" s="31"/>
      <c r="K16" s="32">
        <v>2</v>
      </c>
    </row>
    <row r="17" spans="1:11" x14ac:dyDescent="0.25">
      <c r="A17" s="12"/>
      <c r="B17" s="46" t="s">
        <v>275</v>
      </c>
      <c r="C17" s="32" t="s">
        <v>276</v>
      </c>
      <c r="D17" s="31"/>
      <c r="E17" s="31"/>
      <c r="F17" s="32" t="s">
        <v>273</v>
      </c>
      <c r="G17" s="31"/>
      <c r="H17" s="32" t="s">
        <v>273</v>
      </c>
      <c r="I17" s="31"/>
      <c r="J17" s="31"/>
      <c r="K17" s="32" t="s">
        <v>273</v>
      </c>
    </row>
    <row r="18" spans="1:11" ht="15.75" thickBot="1" x14ac:dyDescent="0.3">
      <c r="A18" s="12"/>
      <c r="B18" s="46" t="s">
        <v>277</v>
      </c>
      <c r="C18" s="34" t="s">
        <v>276</v>
      </c>
      <c r="D18" s="31"/>
      <c r="E18" s="31"/>
      <c r="F18" s="32" t="s">
        <v>276</v>
      </c>
      <c r="G18" s="31"/>
      <c r="H18" s="34" t="s">
        <v>278</v>
      </c>
      <c r="I18" s="29" t="s">
        <v>240</v>
      </c>
      <c r="J18" s="31"/>
      <c r="K18" s="32" t="s">
        <v>271</v>
      </c>
    </row>
    <row r="19" spans="1:11" ht="16.5" thickTop="1" thickBot="1" x14ac:dyDescent="0.3">
      <c r="A19" s="12"/>
      <c r="B19" s="46" t="s">
        <v>279</v>
      </c>
      <c r="C19" s="48">
        <v>108506</v>
      </c>
      <c r="D19" s="31"/>
      <c r="E19" s="36" t="s">
        <v>199</v>
      </c>
      <c r="F19" s="37">
        <v>2</v>
      </c>
      <c r="G19" s="31"/>
      <c r="H19" s="48">
        <v>108506</v>
      </c>
      <c r="I19" s="31"/>
      <c r="J19" s="36" t="s">
        <v>199</v>
      </c>
      <c r="K19" s="37">
        <v>2</v>
      </c>
    </row>
    <row r="20" spans="1:11" ht="15.75" thickTop="1" x14ac:dyDescent="0.25">
      <c r="A20" s="12"/>
      <c r="B20" s="25"/>
      <c r="C20" s="25"/>
      <c r="D20" s="25"/>
      <c r="E20" s="25"/>
      <c r="F20" s="25"/>
      <c r="G20" s="25"/>
      <c r="H20" s="25"/>
      <c r="I20" s="25"/>
      <c r="J20" s="25"/>
      <c r="K20" s="25"/>
    </row>
  </sheetData>
  <mergeCells count="21">
    <mergeCell ref="B5:K5"/>
    <mergeCell ref="B6:K6"/>
    <mergeCell ref="B7:K7"/>
    <mergeCell ref="B8:K8"/>
    <mergeCell ref="B20:K20"/>
    <mergeCell ref="E12:F12"/>
    <mergeCell ref="J12:K12"/>
    <mergeCell ref="E13:F13"/>
    <mergeCell ref="J13:K13"/>
    <mergeCell ref="A1:A2"/>
    <mergeCell ref="B1:K1"/>
    <mergeCell ref="B2:K2"/>
    <mergeCell ref="B3:K3"/>
    <mergeCell ref="A4:A20"/>
    <mergeCell ref="B4:K4"/>
    <mergeCell ref="C9:F9"/>
    <mergeCell ref="H9:K9"/>
    <mergeCell ref="C10:F10"/>
    <mergeCell ref="H10:K10"/>
    <mergeCell ref="E11:F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0" customWidth="1"/>
    <col min="6" max="7" width="32.140625" customWidth="1"/>
    <col min="8" max="8" width="6.42578125" customWidth="1"/>
    <col min="9" max="9" width="17" customWidth="1"/>
    <col min="10" max="11" width="32.140625" customWidth="1"/>
    <col min="12" max="12" width="6.42578125" customWidth="1"/>
    <col min="13" max="13" width="20" customWidth="1"/>
    <col min="14" max="15" width="32.140625" customWidth="1"/>
    <col min="16" max="16" width="6.42578125" customWidth="1"/>
    <col min="17" max="17" width="20" customWidth="1"/>
    <col min="18" max="18" width="32.1406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25" t="s">
        <v>5</v>
      </c>
      <c r="C3" s="25"/>
      <c r="D3" s="25"/>
      <c r="E3" s="25"/>
      <c r="F3" s="25"/>
      <c r="G3" s="25"/>
      <c r="H3" s="25"/>
      <c r="I3" s="25"/>
      <c r="J3" s="25"/>
      <c r="K3" s="25"/>
      <c r="L3" s="25"/>
      <c r="M3" s="25"/>
      <c r="N3" s="25"/>
      <c r="O3" s="25"/>
      <c r="P3" s="25"/>
      <c r="Q3" s="25"/>
      <c r="R3" s="25"/>
    </row>
    <row r="4" spans="1:18" ht="15" customHeight="1" x14ac:dyDescent="0.25">
      <c r="A4" s="12" t="s">
        <v>280</v>
      </c>
      <c r="B4" s="25" t="s">
        <v>5</v>
      </c>
      <c r="C4" s="25"/>
      <c r="D4" s="25"/>
      <c r="E4" s="25"/>
      <c r="F4" s="25"/>
      <c r="G4" s="25"/>
      <c r="H4" s="25"/>
      <c r="I4" s="25"/>
      <c r="J4" s="25"/>
      <c r="K4" s="25"/>
      <c r="L4" s="25"/>
      <c r="M4" s="25"/>
      <c r="N4" s="25"/>
      <c r="O4" s="25"/>
      <c r="P4" s="25"/>
      <c r="Q4" s="25"/>
      <c r="R4" s="25"/>
    </row>
    <row r="5" spans="1:18" x14ac:dyDescent="0.25">
      <c r="A5" s="12"/>
      <c r="B5" s="26" t="s">
        <v>282</v>
      </c>
      <c r="C5" s="26"/>
      <c r="D5" s="26"/>
      <c r="E5" s="26"/>
      <c r="F5" s="26"/>
      <c r="G5" s="26"/>
      <c r="H5" s="26"/>
      <c r="I5" s="26"/>
      <c r="J5" s="26"/>
      <c r="K5" s="26"/>
      <c r="L5" s="26"/>
      <c r="M5" s="26"/>
      <c r="N5" s="26"/>
      <c r="O5" s="26"/>
      <c r="P5" s="26"/>
      <c r="Q5" s="26"/>
      <c r="R5" s="26"/>
    </row>
    <row r="6" spans="1:18" x14ac:dyDescent="0.25">
      <c r="A6" s="12"/>
      <c r="B6" s="25"/>
      <c r="C6" s="25"/>
      <c r="D6" s="25"/>
      <c r="E6" s="25"/>
      <c r="F6" s="25"/>
      <c r="G6" s="25"/>
      <c r="H6" s="25"/>
      <c r="I6" s="25"/>
      <c r="J6" s="25"/>
      <c r="K6" s="25"/>
      <c r="L6" s="25"/>
      <c r="M6" s="25"/>
      <c r="N6" s="25"/>
      <c r="O6" s="25"/>
      <c r="P6" s="25"/>
      <c r="Q6" s="25"/>
      <c r="R6" s="25"/>
    </row>
    <row r="7" spans="1:18" ht="38.25" customHeight="1" x14ac:dyDescent="0.25">
      <c r="A7" s="12"/>
      <c r="B7" s="26" t="s">
        <v>283</v>
      </c>
      <c r="C7" s="26"/>
      <c r="D7" s="26"/>
      <c r="E7" s="26"/>
      <c r="F7" s="26"/>
      <c r="G7" s="26"/>
      <c r="H7" s="26"/>
      <c r="I7" s="26"/>
      <c r="J7" s="26"/>
      <c r="K7" s="26"/>
      <c r="L7" s="26"/>
      <c r="M7" s="26"/>
      <c r="N7" s="26"/>
      <c r="O7" s="26"/>
      <c r="P7" s="26"/>
      <c r="Q7" s="26"/>
      <c r="R7" s="26"/>
    </row>
    <row r="8" spans="1:18" x14ac:dyDescent="0.25">
      <c r="A8" s="12"/>
      <c r="B8" s="27"/>
      <c r="C8" s="27"/>
      <c r="D8" s="27"/>
      <c r="E8" s="27"/>
      <c r="F8" s="27"/>
      <c r="G8" s="27"/>
      <c r="H8" s="27"/>
      <c r="I8" s="27"/>
      <c r="J8" s="27"/>
      <c r="K8" s="27"/>
      <c r="L8" s="27"/>
      <c r="M8" s="27"/>
      <c r="N8" s="27"/>
      <c r="O8" s="27"/>
      <c r="P8" s="27"/>
      <c r="Q8" s="27"/>
      <c r="R8" s="27"/>
    </row>
    <row r="9" spans="1:18" ht="15.75" thickBot="1" x14ac:dyDescent="0.3">
      <c r="A9" s="12"/>
      <c r="B9" s="13"/>
      <c r="C9" s="53"/>
      <c r="D9" s="52" t="s">
        <v>284</v>
      </c>
      <c r="E9" s="52"/>
      <c r="F9" s="52"/>
      <c r="G9" s="52"/>
      <c r="H9" s="52"/>
      <c r="I9" s="52"/>
      <c r="J9" s="52"/>
      <c r="K9" s="52"/>
      <c r="L9" s="52"/>
      <c r="M9" s="52"/>
      <c r="N9" s="52"/>
      <c r="O9" s="52"/>
      <c r="P9" s="52"/>
      <c r="Q9" s="52"/>
      <c r="R9" s="54"/>
    </row>
    <row r="10" spans="1:18" ht="15.75" thickTop="1" x14ac:dyDescent="0.25">
      <c r="A10" s="12"/>
      <c r="B10" s="49" t="s">
        <v>285</v>
      </c>
      <c r="C10" s="63"/>
      <c r="D10" s="51" t="s">
        <v>286</v>
      </c>
      <c r="E10" s="51"/>
      <c r="F10" s="66"/>
      <c r="G10" s="67"/>
      <c r="H10" s="51" t="s">
        <v>288</v>
      </c>
      <c r="I10" s="51"/>
      <c r="J10" s="66"/>
      <c r="K10" s="67"/>
      <c r="L10" s="51" t="s">
        <v>294</v>
      </c>
      <c r="M10" s="51"/>
      <c r="N10" s="66"/>
      <c r="O10" s="67"/>
      <c r="P10" s="51" t="s">
        <v>294</v>
      </c>
      <c r="Q10" s="51"/>
      <c r="R10" s="65"/>
    </row>
    <row r="11" spans="1:18" x14ac:dyDescent="0.25">
      <c r="A11" s="12"/>
      <c r="B11" s="49"/>
      <c r="C11" s="63"/>
      <c r="D11" s="49" t="s">
        <v>287</v>
      </c>
      <c r="E11" s="49"/>
      <c r="F11" s="65"/>
      <c r="G11" s="63"/>
      <c r="H11" s="49" t="s">
        <v>289</v>
      </c>
      <c r="I11" s="49"/>
      <c r="J11" s="65"/>
      <c r="K11" s="63"/>
      <c r="L11" s="49" t="s">
        <v>109</v>
      </c>
      <c r="M11" s="49"/>
      <c r="N11" s="65"/>
      <c r="O11" s="63"/>
      <c r="P11" s="49" t="s">
        <v>298</v>
      </c>
      <c r="Q11" s="49"/>
      <c r="R11" s="65"/>
    </row>
    <row r="12" spans="1:18" x14ac:dyDescent="0.25">
      <c r="A12" s="12"/>
      <c r="B12" s="49"/>
      <c r="C12" s="63"/>
      <c r="D12" s="25"/>
      <c r="E12" s="25"/>
      <c r="F12" s="65"/>
      <c r="G12" s="63"/>
      <c r="H12" s="49" t="s">
        <v>290</v>
      </c>
      <c r="I12" s="49"/>
      <c r="J12" s="65"/>
      <c r="K12" s="63"/>
      <c r="L12" s="49" t="s">
        <v>295</v>
      </c>
      <c r="M12" s="49"/>
      <c r="N12" s="65"/>
      <c r="O12" s="63"/>
      <c r="P12" s="49" t="s">
        <v>296</v>
      </c>
      <c r="Q12" s="49"/>
      <c r="R12" s="65"/>
    </row>
    <row r="13" spans="1:18" x14ac:dyDescent="0.25">
      <c r="A13" s="12"/>
      <c r="B13" s="49"/>
      <c r="C13" s="63"/>
      <c r="D13" s="25"/>
      <c r="E13" s="25"/>
      <c r="F13" s="65"/>
      <c r="G13" s="63"/>
      <c r="H13" s="49" t="s">
        <v>291</v>
      </c>
      <c r="I13" s="49"/>
      <c r="J13" s="65"/>
      <c r="K13" s="63"/>
      <c r="L13" s="49" t="s">
        <v>296</v>
      </c>
      <c r="M13" s="49"/>
      <c r="N13" s="65"/>
      <c r="O13" s="63"/>
      <c r="P13" s="49" t="s">
        <v>299</v>
      </c>
      <c r="Q13" s="49"/>
      <c r="R13" s="65"/>
    </row>
    <row r="14" spans="1:18" x14ac:dyDescent="0.25">
      <c r="A14" s="12"/>
      <c r="B14" s="49"/>
      <c r="C14" s="63"/>
      <c r="D14" s="25"/>
      <c r="E14" s="25"/>
      <c r="F14" s="65"/>
      <c r="G14" s="63"/>
      <c r="H14" s="49" t="s">
        <v>292</v>
      </c>
      <c r="I14" s="49"/>
      <c r="J14" s="65"/>
      <c r="K14" s="63"/>
      <c r="L14" s="49" t="s">
        <v>297</v>
      </c>
      <c r="M14" s="49"/>
      <c r="N14" s="65"/>
      <c r="O14" s="63"/>
      <c r="P14" s="25"/>
      <c r="Q14" s="25"/>
      <c r="R14" s="65"/>
    </row>
    <row r="15" spans="1:18" ht="15.75" thickBot="1" x14ac:dyDescent="0.3">
      <c r="A15" s="12"/>
      <c r="B15" s="52"/>
      <c r="C15" s="63"/>
      <c r="D15" s="64"/>
      <c r="E15" s="64"/>
      <c r="F15" s="65"/>
      <c r="G15" s="63"/>
      <c r="H15" s="52" t="s">
        <v>293</v>
      </c>
      <c r="I15" s="52"/>
      <c r="J15" s="65"/>
      <c r="K15" s="63"/>
      <c r="L15" s="64"/>
      <c r="M15" s="64"/>
      <c r="N15" s="65"/>
      <c r="O15" s="63"/>
      <c r="P15" s="64"/>
      <c r="Q15" s="64"/>
      <c r="R15" s="65"/>
    </row>
    <row r="16" spans="1:18" ht="15.75" thickTop="1" x14ac:dyDescent="0.25">
      <c r="A16" s="12"/>
      <c r="B16" s="55">
        <v>41547</v>
      </c>
      <c r="C16" s="31"/>
      <c r="D16" s="44"/>
      <c r="E16" s="44"/>
      <c r="F16" s="30"/>
      <c r="G16" s="31"/>
      <c r="H16" s="44"/>
      <c r="I16" s="44"/>
      <c r="J16" s="30"/>
      <c r="K16" s="31"/>
      <c r="L16" s="44"/>
      <c r="M16" s="44"/>
      <c r="N16" s="30"/>
      <c r="O16" s="31"/>
      <c r="P16" s="44"/>
      <c r="Q16" s="44"/>
      <c r="R16" s="30"/>
    </row>
    <row r="17" spans="1:18" x14ac:dyDescent="0.25">
      <c r="A17" s="12"/>
      <c r="B17" s="56" t="s">
        <v>300</v>
      </c>
      <c r="C17" s="31"/>
      <c r="D17" s="43"/>
      <c r="E17" s="43"/>
      <c r="F17" s="30"/>
      <c r="G17" s="31"/>
      <c r="H17" s="43"/>
      <c r="I17" s="43"/>
      <c r="J17" s="30"/>
      <c r="K17" s="31"/>
      <c r="L17" s="43"/>
      <c r="M17" s="43"/>
      <c r="N17" s="30"/>
      <c r="O17" s="31"/>
      <c r="P17" s="43"/>
      <c r="Q17" s="43"/>
      <c r="R17" s="30"/>
    </row>
    <row r="18" spans="1:18" x14ac:dyDescent="0.25">
      <c r="A18" s="12"/>
      <c r="B18" s="56" t="s">
        <v>301</v>
      </c>
      <c r="C18" s="32"/>
      <c r="D18" s="29" t="s">
        <v>199</v>
      </c>
      <c r="E18" s="32">
        <v>708</v>
      </c>
      <c r="F18" s="30"/>
      <c r="G18" s="32"/>
      <c r="H18" s="29" t="s">
        <v>199</v>
      </c>
      <c r="I18" s="32">
        <v>708</v>
      </c>
      <c r="J18" s="30"/>
      <c r="K18" s="57"/>
      <c r="L18" s="58" t="s">
        <v>199</v>
      </c>
      <c r="M18" s="57" t="s">
        <v>273</v>
      </c>
      <c r="N18" s="54"/>
      <c r="O18" s="57"/>
      <c r="P18" s="58" t="s">
        <v>199</v>
      </c>
      <c r="Q18" s="57" t="s">
        <v>273</v>
      </c>
      <c r="R18" s="54"/>
    </row>
    <row r="19" spans="1:18" x14ac:dyDescent="0.25">
      <c r="A19" s="12"/>
      <c r="B19" s="56" t="s">
        <v>302</v>
      </c>
      <c r="C19" s="31"/>
      <c r="D19" s="29"/>
      <c r="E19" s="32"/>
      <c r="F19" s="30"/>
      <c r="G19" s="31"/>
      <c r="H19" s="29"/>
      <c r="I19" s="32"/>
      <c r="J19" s="30"/>
      <c r="K19" s="31"/>
      <c r="L19" s="29"/>
      <c r="M19" s="32"/>
      <c r="N19" s="30"/>
      <c r="O19" s="31"/>
      <c r="P19" s="29"/>
      <c r="Q19" s="32"/>
      <c r="R19" s="30"/>
    </row>
    <row r="20" spans="1:18" x14ac:dyDescent="0.25">
      <c r="A20" s="12"/>
      <c r="B20" s="56" t="s">
        <v>303</v>
      </c>
      <c r="C20" s="32"/>
      <c r="D20" s="29"/>
      <c r="E20" s="32">
        <v>662</v>
      </c>
      <c r="F20" s="30"/>
      <c r="G20" s="32"/>
      <c r="H20" s="29"/>
      <c r="I20" s="32">
        <v>662</v>
      </c>
      <c r="J20" s="30"/>
      <c r="K20" s="57"/>
      <c r="L20" s="58"/>
      <c r="M20" s="57" t="s">
        <v>273</v>
      </c>
      <c r="N20" s="54"/>
      <c r="O20" s="57"/>
      <c r="P20" s="58"/>
      <c r="Q20" s="57" t="s">
        <v>273</v>
      </c>
      <c r="R20" s="54"/>
    </row>
    <row r="21" spans="1:18" x14ac:dyDescent="0.25">
      <c r="A21" s="12"/>
      <c r="B21" s="56" t="s">
        <v>304</v>
      </c>
      <c r="C21" s="32"/>
      <c r="D21" s="29"/>
      <c r="E21" s="47">
        <v>4324</v>
      </c>
      <c r="F21" s="30"/>
      <c r="G21" s="57"/>
      <c r="H21" s="58"/>
      <c r="I21" s="57" t="s">
        <v>273</v>
      </c>
      <c r="J21" s="54"/>
      <c r="K21" s="32"/>
      <c r="L21" s="29"/>
      <c r="M21" s="47">
        <v>4324</v>
      </c>
      <c r="N21" s="30"/>
      <c r="O21" s="57"/>
      <c r="P21" s="58"/>
      <c r="Q21" s="57" t="s">
        <v>273</v>
      </c>
      <c r="R21" s="54"/>
    </row>
    <row r="22" spans="1:18" x14ac:dyDescent="0.25">
      <c r="A22" s="12"/>
      <c r="B22" s="56" t="s">
        <v>305</v>
      </c>
      <c r="C22" s="32"/>
      <c r="D22" s="29"/>
      <c r="E22" s="32">
        <v>599</v>
      </c>
      <c r="F22" s="30"/>
      <c r="G22" s="57"/>
      <c r="H22" s="58"/>
      <c r="I22" s="57" t="s">
        <v>273</v>
      </c>
      <c r="J22" s="54"/>
      <c r="K22" s="32"/>
      <c r="L22" s="29"/>
      <c r="M22" s="32">
        <v>599</v>
      </c>
      <c r="N22" s="30"/>
      <c r="O22" s="57"/>
      <c r="P22" s="58"/>
      <c r="Q22" s="57" t="s">
        <v>273</v>
      </c>
      <c r="R22" s="54"/>
    </row>
    <row r="23" spans="1:18" ht="15.75" thickBot="1" x14ac:dyDescent="0.3">
      <c r="A23" s="12"/>
      <c r="B23" s="56" t="s">
        <v>306</v>
      </c>
      <c r="C23" s="32"/>
      <c r="D23" s="33"/>
      <c r="E23" s="35">
        <v>38128</v>
      </c>
      <c r="F23" s="30"/>
      <c r="G23" s="57"/>
      <c r="H23" s="59"/>
      <c r="I23" s="60" t="s">
        <v>273</v>
      </c>
      <c r="J23" s="54"/>
      <c r="K23" s="32"/>
      <c r="L23" s="33"/>
      <c r="M23" s="35">
        <v>38128</v>
      </c>
      <c r="N23" s="30"/>
      <c r="O23" s="57"/>
      <c r="P23" s="59"/>
      <c r="Q23" s="60" t="s">
        <v>273</v>
      </c>
      <c r="R23" s="54"/>
    </row>
    <row r="24" spans="1:18" ht="16.5" thickTop="1" thickBot="1" x14ac:dyDescent="0.3">
      <c r="A24" s="12"/>
      <c r="B24" s="56" t="s">
        <v>307</v>
      </c>
      <c r="C24" s="32"/>
      <c r="D24" s="36" t="s">
        <v>199</v>
      </c>
      <c r="E24" s="48">
        <v>44421</v>
      </c>
      <c r="F24" s="30"/>
      <c r="G24" s="32"/>
      <c r="H24" s="36" t="s">
        <v>199</v>
      </c>
      <c r="I24" s="48">
        <v>1370</v>
      </c>
      <c r="J24" s="30"/>
      <c r="K24" s="32"/>
      <c r="L24" s="36" t="s">
        <v>199</v>
      </c>
      <c r="M24" s="48">
        <v>43051</v>
      </c>
      <c r="N24" s="30"/>
      <c r="O24" s="57"/>
      <c r="P24" s="61" t="s">
        <v>199</v>
      </c>
      <c r="Q24" s="62" t="s">
        <v>273</v>
      </c>
      <c r="R24" s="54"/>
    </row>
    <row r="25" spans="1:18" ht="15.75" thickTop="1" x14ac:dyDescent="0.25">
      <c r="A25" s="12"/>
      <c r="B25" s="31"/>
      <c r="C25" s="31"/>
      <c r="D25" s="29"/>
      <c r="E25" s="32"/>
      <c r="F25" s="30"/>
      <c r="G25" s="31"/>
      <c r="H25" s="29"/>
      <c r="I25" s="32"/>
      <c r="J25" s="30"/>
      <c r="K25" s="31"/>
      <c r="L25" s="29"/>
      <c r="M25" s="32"/>
      <c r="N25" s="30"/>
      <c r="O25" s="31"/>
      <c r="P25" s="29"/>
      <c r="Q25" s="32"/>
      <c r="R25" s="30"/>
    </row>
    <row r="26" spans="1:18" x14ac:dyDescent="0.25">
      <c r="A26" s="12"/>
      <c r="B26" s="55">
        <v>41274</v>
      </c>
      <c r="C26" s="31"/>
      <c r="D26" s="29"/>
      <c r="E26" s="32"/>
      <c r="F26" s="30"/>
      <c r="G26" s="31"/>
      <c r="H26" s="29"/>
      <c r="I26" s="32"/>
      <c r="J26" s="30"/>
      <c r="K26" s="31"/>
      <c r="L26" s="29"/>
      <c r="M26" s="32"/>
      <c r="N26" s="30"/>
      <c r="O26" s="31"/>
      <c r="P26" s="29"/>
      <c r="Q26" s="32"/>
      <c r="R26" s="30"/>
    </row>
    <row r="27" spans="1:18" x14ac:dyDescent="0.25">
      <c r="A27" s="12"/>
      <c r="B27" s="56" t="s">
        <v>300</v>
      </c>
      <c r="C27" s="31"/>
      <c r="D27" s="29"/>
      <c r="E27" s="32"/>
      <c r="F27" s="30"/>
      <c r="G27" s="31"/>
      <c r="H27" s="29"/>
      <c r="I27" s="32"/>
      <c r="J27" s="30"/>
      <c r="K27" s="31"/>
      <c r="L27" s="29"/>
      <c r="M27" s="32"/>
      <c r="N27" s="30"/>
      <c r="O27" s="31"/>
      <c r="P27" s="29"/>
      <c r="Q27" s="32"/>
      <c r="R27" s="30"/>
    </row>
    <row r="28" spans="1:18" x14ac:dyDescent="0.25">
      <c r="A28" s="12"/>
      <c r="B28" s="56" t="s">
        <v>301</v>
      </c>
      <c r="C28" s="32"/>
      <c r="D28" s="29" t="s">
        <v>199</v>
      </c>
      <c r="E28" s="32">
        <v>709</v>
      </c>
      <c r="F28" s="30"/>
      <c r="G28" s="32"/>
      <c r="H28" s="29" t="s">
        <v>199</v>
      </c>
      <c r="I28" s="32">
        <v>709</v>
      </c>
      <c r="J28" s="30"/>
      <c r="K28" s="57"/>
      <c r="L28" s="58" t="s">
        <v>199</v>
      </c>
      <c r="M28" s="57" t="s">
        <v>273</v>
      </c>
      <c r="N28" s="54"/>
      <c r="O28" s="57"/>
      <c r="P28" s="58" t="s">
        <v>199</v>
      </c>
      <c r="Q28" s="57" t="s">
        <v>273</v>
      </c>
      <c r="R28" s="54"/>
    </row>
    <row r="29" spans="1:18" x14ac:dyDescent="0.25">
      <c r="A29" s="12"/>
      <c r="B29" s="56" t="s">
        <v>302</v>
      </c>
      <c r="C29" s="31"/>
      <c r="D29" s="29"/>
      <c r="E29" s="32"/>
      <c r="F29" s="30"/>
      <c r="G29" s="31"/>
      <c r="H29" s="29"/>
      <c r="I29" s="32"/>
      <c r="J29" s="30"/>
      <c r="K29" s="31"/>
      <c r="L29" s="29"/>
      <c r="M29" s="32"/>
      <c r="N29" s="30"/>
      <c r="O29" s="31"/>
      <c r="P29" s="29"/>
      <c r="Q29" s="32"/>
      <c r="R29" s="30"/>
    </row>
    <row r="30" spans="1:18" x14ac:dyDescent="0.25">
      <c r="A30" s="12"/>
      <c r="B30" s="56" t="s">
        <v>303</v>
      </c>
      <c r="C30" s="32"/>
      <c r="D30" s="29"/>
      <c r="E30" s="32">
        <v>673</v>
      </c>
      <c r="F30" s="30"/>
      <c r="G30" s="32"/>
      <c r="H30" s="29"/>
      <c r="I30" s="32">
        <v>673</v>
      </c>
      <c r="J30" s="30"/>
      <c r="K30" s="57"/>
      <c r="L30" s="58"/>
      <c r="M30" s="57" t="s">
        <v>273</v>
      </c>
      <c r="N30" s="54"/>
      <c r="O30" s="57"/>
      <c r="P30" s="58"/>
      <c r="Q30" s="57" t="s">
        <v>273</v>
      </c>
      <c r="R30" s="54"/>
    </row>
    <row r="31" spans="1:18" x14ac:dyDescent="0.25">
      <c r="A31" s="12"/>
      <c r="B31" s="56" t="s">
        <v>308</v>
      </c>
      <c r="C31" s="32"/>
      <c r="D31" s="29"/>
      <c r="E31" s="32">
        <v>482</v>
      </c>
      <c r="F31" s="30"/>
      <c r="G31" s="32"/>
      <c r="H31" s="29"/>
      <c r="I31" s="32">
        <v>482</v>
      </c>
      <c r="J31" s="30"/>
      <c r="K31" s="57"/>
      <c r="L31" s="58"/>
      <c r="M31" s="57" t="s">
        <v>273</v>
      </c>
      <c r="N31" s="54"/>
      <c r="O31" s="57"/>
      <c r="P31" s="58"/>
      <c r="Q31" s="57" t="s">
        <v>273</v>
      </c>
      <c r="R31" s="54"/>
    </row>
    <row r="32" spans="1:18" x14ac:dyDescent="0.25">
      <c r="A32" s="12"/>
      <c r="B32" s="56" t="s">
        <v>304</v>
      </c>
      <c r="C32" s="32"/>
      <c r="D32" s="29"/>
      <c r="E32" s="47">
        <v>3658</v>
      </c>
      <c r="F32" s="30"/>
      <c r="G32" s="57"/>
      <c r="H32" s="58"/>
      <c r="I32" s="57" t="s">
        <v>273</v>
      </c>
      <c r="J32" s="54"/>
      <c r="K32" s="32"/>
      <c r="L32" s="29"/>
      <c r="M32" s="47">
        <v>3658</v>
      </c>
      <c r="N32" s="30"/>
      <c r="O32" s="57"/>
      <c r="P32" s="58"/>
      <c r="Q32" s="57" t="s">
        <v>273</v>
      </c>
      <c r="R32" s="54"/>
    </row>
    <row r="33" spans="1:18" x14ac:dyDescent="0.25">
      <c r="A33" s="12"/>
      <c r="B33" s="56" t="s">
        <v>305</v>
      </c>
      <c r="C33" s="32"/>
      <c r="D33" s="29"/>
      <c r="E33" s="32">
        <v>732</v>
      </c>
      <c r="F33" s="30"/>
      <c r="G33" s="57"/>
      <c r="H33" s="58"/>
      <c r="I33" s="57" t="s">
        <v>273</v>
      </c>
      <c r="J33" s="54"/>
      <c r="K33" s="32"/>
      <c r="L33" s="29"/>
      <c r="M33" s="32">
        <v>732</v>
      </c>
      <c r="N33" s="30"/>
      <c r="O33" s="57"/>
      <c r="P33" s="58"/>
      <c r="Q33" s="57" t="s">
        <v>273</v>
      </c>
      <c r="R33" s="54"/>
    </row>
    <row r="34" spans="1:18" ht="15.75" thickBot="1" x14ac:dyDescent="0.3">
      <c r="A34" s="12"/>
      <c r="B34" s="56" t="s">
        <v>309</v>
      </c>
      <c r="C34" s="32"/>
      <c r="D34" s="33"/>
      <c r="E34" s="35">
        <v>27250</v>
      </c>
      <c r="F34" s="30"/>
      <c r="G34" s="57"/>
      <c r="H34" s="59"/>
      <c r="I34" s="60" t="s">
        <v>273</v>
      </c>
      <c r="J34" s="54"/>
      <c r="K34" s="32"/>
      <c r="L34" s="33"/>
      <c r="M34" s="35">
        <v>27250</v>
      </c>
      <c r="N34" s="30"/>
      <c r="O34" s="57"/>
      <c r="P34" s="59"/>
      <c r="Q34" s="60" t="s">
        <v>273</v>
      </c>
      <c r="R34" s="54"/>
    </row>
    <row r="35" spans="1:18" ht="16.5" thickTop="1" thickBot="1" x14ac:dyDescent="0.3">
      <c r="A35" s="12"/>
      <c r="B35" s="56" t="s">
        <v>307</v>
      </c>
      <c r="C35" s="32"/>
      <c r="D35" s="36" t="s">
        <v>199</v>
      </c>
      <c r="E35" s="48">
        <v>33504</v>
      </c>
      <c r="F35" s="30"/>
      <c r="G35" s="32"/>
      <c r="H35" s="36" t="s">
        <v>199</v>
      </c>
      <c r="I35" s="48">
        <v>1864</v>
      </c>
      <c r="J35" s="30"/>
      <c r="K35" s="32"/>
      <c r="L35" s="36" t="s">
        <v>199</v>
      </c>
      <c r="M35" s="48">
        <v>31640</v>
      </c>
      <c r="N35" s="30"/>
      <c r="O35" s="57"/>
      <c r="P35" s="61" t="s">
        <v>199</v>
      </c>
      <c r="Q35" s="62" t="s">
        <v>273</v>
      </c>
      <c r="R35" s="54"/>
    </row>
    <row r="36" spans="1:18" ht="15.75" thickTop="1" x14ac:dyDescent="0.25">
      <c r="A36" s="12"/>
      <c r="B36" s="25"/>
      <c r="C36" s="25"/>
      <c r="D36" s="25"/>
      <c r="E36" s="25"/>
      <c r="F36" s="25"/>
      <c r="G36" s="25"/>
      <c r="H36" s="25"/>
      <c r="I36" s="25"/>
      <c r="J36" s="25"/>
      <c r="K36" s="25"/>
      <c r="L36" s="25"/>
      <c r="M36" s="25"/>
      <c r="N36" s="25"/>
      <c r="O36" s="25"/>
      <c r="P36" s="25"/>
      <c r="Q36" s="25"/>
      <c r="R36" s="25"/>
    </row>
    <row r="37" spans="1:18" ht="25.5" customHeight="1" x14ac:dyDescent="0.25">
      <c r="A37" s="12"/>
      <c r="B37" s="26" t="s">
        <v>310</v>
      </c>
      <c r="C37" s="26"/>
      <c r="D37" s="26"/>
      <c r="E37" s="26"/>
      <c r="F37" s="26"/>
      <c r="G37" s="26"/>
      <c r="H37" s="26"/>
      <c r="I37" s="26"/>
      <c r="J37" s="26"/>
      <c r="K37" s="26"/>
      <c r="L37" s="26"/>
      <c r="M37" s="26"/>
      <c r="N37" s="26"/>
      <c r="O37" s="26"/>
      <c r="P37" s="26"/>
      <c r="Q37" s="26"/>
      <c r="R37" s="26"/>
    </row>
    <row r="38" spans="1:18" x14ac:dyDescent="0.25">
      <c r="A38" s="12"/>
      <c r="B38" s="25"/>
      <c r="C38" s="25"/>
      <c r="D38" s="25"/>
      <c r="E38" s="25"/>
      <c r="F38" s="25"/>
      <c r="G38" s="25"/>
      <c r="H38" s="25"/>
      <c r="I38" s="25"/>
      <c r="J38" s="25"/>
      <c r="K38" s="25"/>
      <c r="L38" s="25"/>
      <c r="M38" s="25"/>
      <c r="N38" s="25"/>
      <c r="O38" s="25"/>
      <c r="P38" s="25"/>
      <c r="Q38" s="25"/>
      <c r="R38" s="25"/>
    </row>
    <row r="39" spans="1:18" ht="15.75" thickBot="1" x14ac:dyDescent="0.3">
      <c r="A39" s="12"/>
      <c r="B39" s="13"/>
      <c r="C39" s="53"/>
      <c r="D39" s="52" t="s">
        <v>284</v>
      </c>
      <c r="E39" s="52"/>
      <c r="F39" s="52"/>
      <c r="G39" s="52"/>
      <c r="H39" s="52"/>
      <c r="I39" s="52"/>
      <c r="J39" s="52"/>
      <c r="K39" s="52"/>
      <c r="L39" s="52"/>
      <c r="M39" s="52"/>
      <c r="N39" s="52"/>
      <c r="O39" s="52"/>
      <c r="P39" s="52"/>
      <c r="Q39" s="52"/>
      <c r="R39" s="54"/>
    </row>
    <row r="40" spans="1:18" ht="15.75" thickTop="1" x14ac:dyDescent="0.25">
      <c r="A40" s="12"/>
      <c r="B40" s="31"/>
      <c r="C40" s="31"/>
      <c r="D40" s="44"/>
      <c r="E40" s="44"/>
      <c r="F40" s="30"/>
      <c r="G40" s="53"/>
      <c r="H40" s="51" t="s">
        <v>288</v>
      </c>
      <c r="I40" s="51"/>
      <c r="J40" s="54"/>
      <c r="K40" s="31"/>
      <c r="L40" s="44"/>
      <c r="M40" s="44"/>
      <c r="N40" s="30"/>
      <c r="O40" s="31"/>
      <c r="P40" s="44"/>
      <c r="Q40" s="44"/>
      <c r="R40" s="30"/>
    </row>
    <row r="41" spans="1:18" x14ac:dyDescent="0.25">
      <c r="A41" s="12"/>
      <c r="B41" s="31"/>
      <c r="C41" s="31"/>
      <c r="D41" s="43"/>
      <c r="E41" s="43"/>
      <c r="F41" s="30"/>
      <c r="G41" s="53"/>
      <c r="H41" s="49" t="s">
        <v>311</v>
      </c>
      <c r="I41" s="49"/>
      <c r="J41" s="54"/>
      <c r="K41" s="53"/>
      <c r="L41" s="49" t="s">
        <v>294</v>
      </c>
      <c r="M41" s="49"/>
      <c r="N41" s="54"/>
      <c r="O41" s="31"/>
      <c r="P41" s="43"/>
      <c r="Q41" s="43"/>
      <c r="R41" s="30"/>
    </row>
    <row r="42" spans="1:18" x14ac:dyDescent="0.25">
      <c r="A42" s="12"/>
      <c r="B42" s="31"/>
      <c r="C42" s="31"/>
      <c r="D42" s="43"/>
      <c r="E42" s="43"/>
      <c r="F42" s="30"/>
      <c r="G42" s="53"/>
      <c r="H42" s="49" t="s">
        <v>312</v>
      </c>
      <c r="I42" s="49"/>
      <c r="J42" s="54"/>
      <c r="K42" s="53"/>
      <c r="L42" s="49" t="s">
        <v>109</v>
      </c>
      <c r="M42" s="49"/>
      <c r="N42" s="54"/>
      <c r="O42" s="53"/>
      <c r="P42" s="49" t="s">
        <v>294</v>
      </c>
      <c r="Q42" s="49"/>
      <c r="R42" s="54"/>
    </row>
    <row r="43" spans="1:18" x14ac:dyDescent="0.25">
      <c r="A43" s="12"/>
      <c r="B43" s="31"/>
      <c r="C43" s="31"/>
      <c r="D43" s="43"/>
      <c r="E43" s="43"/>
      <c r="F43" s="30"/>
      <c r="G43" s="53"/>
      <c r="H43" s="49" t="s">
        <v>291</v>
      </c>
      <c r="I43" s="49"/>
      <c r="J43" s="54"/>
      <c r="K43" s="53"/>
      <c r="L43" s="49" t="s">
        <v>295</v>
      </c>
      <c r="M43" s="49"/>
      <c r="N43" s="54"/>
      <c r="O43" s="53"/>
      <c r="P43" s="49" t="s">
        <v>298</v>
      </c>
      <c r="Q43" s="49"/>
      <c r="R43" s="54"/>
    </row>
    <row r="44" spans="1:18" x14ac:dyDescent="0.25">
      <c r="A44" s="12"/>
      <c r="B44" s="31"/>
      <c r="C44" s="53"/>
      <c r="D44" s="49" t="s">
        <v>286</v>
      </c>
      <c r="E44" s="49"/>
      <c r="F44" s="54"/>
      <c r="G44" s="53"/>
      <c r="H44" s="49" t="s">
        <v>292</v>
      </c>
      <c r="I44" s="49"/>
      <c r="J44" s="54"/>
      <c r="K44" s="53"/>
      <c r="L44" s="49" t="s">
        <v>296</v>
      </c>
      <c r="M44" s="49"/>
      <c r="N44" s="54"/>
      <c r="O44" s="53"/>
      <c r="P44" s="49" t="s">
        <v>296</v>
      </c>
      <c r="Q44" s="49"/>
      <c r="R44" s="54"/>
    </row>
    <row r="45" spans="1:18" ht="15.75" thickBot="1" x14ac:dyDescent="0.3">
      <c r="A45" s="12"/>
      <c r="B45" s="59" t="s">
        <v>285</v>
      </c>
      <c r="C45" s="53"/>
      <c r="D45" s="52" t="s">
        <v>287</v>
      </c>
      <c r="E45" s="52"/>
      <c r="F45" s="54"/>
      <c r="G45" s="53"/>
      <c r="H45" s="52" t="s">
        <v>293</v>
      </c>
      <c r="I45" s="52"/>
      <c r="J45" s="54"/>
      <c r="K45" s="53"/>
      <c r="L45" s="52" t="s">
        <v>297</v>
      </c>
      <c r="M45" s="52"/>
      <c r="N45" s="54"/>
      <c r="O45" s="53"/>
      <c r="P45" s="52" t="s">
        <v>299</v>
      </c>
      <c r="Q45" s="52"/>
      <c r="R45" s="54"/>
    </row>
    <row r="46" spans="1:18" ht="15.75" thickTop="1" x14ac:dyDescent="0.25">
      <c r="A46" s="12"/>
      <c r="B46" s="55">
        <v>41547</v>
      </c>
      <c r="C46" s="31"/>
      <c r="D46" s="44"/>
      <c r="E46" s="44"/>
      <c r="F46" s="30"/>
      <c r="G46" s="31"/>
      <c r="H46" s="44"/>
      <c r="I46" s="44"/>
      <c r="J46" s="30"/>
      <c r="K46" s="31"/>
      <c r="L46" s="44"/>
      <c r="M46" s="44"/>
      <c r="N46" s="30"/>
      <c r="O46" s="31"/>
      <c r="P46" s="44"/>
      <c r="Q46" s="44"/>
      <c r="R46" s="30"/>
    </row>
    <row r="47" spans="1:18" x14ac:dyDescent="0.25">
      <c r="A47" s="12"/>
      <c r="B47" s="56" t="s">
        <v>313</v>
      </c>
      <c r="C47" s="31"/>
      <c r="D47" s="43"/>
      <c r="E47" s="43"/>
      <c r="F47" s="30"/>
      <c r="G47" s="31"/>
      <c r="H47" s="43"/>
      <c r="I47" s="43"/>
      <c r="J47" s="30"/>
      <c r="K47" s="31"/>
      <c r="L47" s="43"/>
      <c r="M47" s="43"/>
      <c r="N47" s="30"/>
      <c r="O47" s="31"/>
      <c r="P47" s="43"/>
      <c r="Q47" s="43"/>
      <c r="R47" s="30"/>
    </row>
    <row r="48" spans="1:18" x14ac:dyDescent="0.25">
      <c r="A48" s="12"/>
      <c r="B48" s="56" t="s">
        <v>314</v>
      </c>
      <c r="C48" s="32"/>
      <c r="D48" s="29" t="s">
        <v>199</v>
      </c>
      <c r="E48" s="47">
        <v>24332</v>
      </c>
      <c r="F48" s="30"/>
      <c r="G48" s="32"/>
      <c r="H48" s="29" t="s">
        <v>199</v>
      </c>
      <c r="I48" s="32">
        <v>0</v>
      </c>
      <c r="J48" s="30"/>
      <c r="K48" s="32"/>
      <c r="L48" s="29" t="s">
        <v>199</v>
      </c>
      <c r="M48" s="32">
        <v>0</v>
      </c>
      <c r="N48" s="30"/>
      <c r="O48" s="32"/>
      <c r="P48" s="29" t="s">
        <v>199</v>
      </c>
      <c r="Q48" s="47">
        <v>24332</v>
      </c>
      <c r="R48" s="30"/>
    </row>
    <row r="49" spans="1:18" x14ac:dyDescent="0.25">
      <c r="A49" s="12"/>
      <c r="B49" s="56" t="s">
        <v>315</v>
      </c>
      <c r="C49" s="32"/>
      <c r="D49" s="29"/>
      <c r="E49" s="47">
        <v>3308</v>
      </c>
      <c r="F49" s="30"/>
      <c r="G49" s="32"/>
      <c r="H49" s="29"/>
      <c r="I49" s="32">
        <v>0</v>
      </c>
      <c r="J49" s="30"/>
      <c r="K49" s="32"/>
      <c r="L49" s="29"/>
      <c r="M49" s="32">
        <v>0</v>
      </c>
      <c r="N49" s="30"/>
      <c r="O49" s="32"/>
      <c r="P49" s="29"/>
      <c r="Q49" s="47">
        <v>3308</v>
      </c>
      <c r="R49" s="30"/>
    </row>
    <row r="50" spans="1:18" ht="15.75" thickBot="1" x14ac:dyDescent="0.3">
      <c r="A50" s="12"/>
      <c r="B50" s="56" t="s">
        <v>316</v>
      </c>
      <c r="C50" s="32"/>
      <c r="D50" s="33"/>
      <c r="E50" s="35">
        <v>7305</v>
      </c>
      <c r="F50" s="30"/>
      <c r="G50" s="32"/>
      <c r="H50" s="33"/>
      <c r="I50" s="34">
        <v>0</v>
      </c>
      <c r="J50" s="30"/>
      <c r="K50" s="32"/>
      <c r="L50" s="33"/>
      <c r="M50" s="34">
        <v>0</v>
      </c>
      <c r="N50" s="30"/>
      <c r="O50" s="32"/>
      <c r="P50" s="33"/>
      <c r="Q50" s="35">
        <v>7305</v>
      </c>
      <c r="R50" s="30"/>
    </row>
    <row r="51" spans="1:18" ht="16.5" thickTop="1" thickBot="1" x14ac:dyDescent="0.3">
      <c r="A51" s="12"/>
      <c r="B51" s="56" t="s">
        <v>317</v>
      </c>
      <c r="C51" s="32"/>
      <c r="D51" s="36" t="s">
        <v>199</v>
      </c>
      <c r="E51" s="48">
        <v>34945</v>
      </c>
      <c r="F51" s="30"/>
      <c r="G51" s="32"/>
      <c r="H51" s="36" t="s">
        <v>199</v>
      </c>
      <c r="I51" s="37">
        <v>0</v>
      </c>
      <c r="J51" s="30"/>
      <c r="K51" s="32"/>
      <c r="L51" s="36" t="s">
        <v>199</v>
      </c>
      <c r="M51" s="37">
        <v>0</v>
      </c>
      <c r="N51" s="30"/>
      <c r="O51" s="32"/>
      <c r="P51" s="36" t="s">
        <v>199</v>
      </c>
      <c r="Q51" s="48">
        <v>34945</v>
      </c>
      <c r="R51" s="30"/>
    </row>
    <row r="52" spans="1:18" ht="15.75" thickTop="1" x14ac:dyDescent="0.25">
      <c r="A52" s="12"/>
      <c r="B52" s="31"/>
      <c r="C52" s="31"/>
      <c r="D52" s="29"/>
      <c r="E52" s="32"/>
      <c r="F52" s="30"/>
      <c r="G52" s="31"/>
      <c r="H52" s="29"/>
      <c r="I52" s="32"/>
      <c r="J52" s="30"/>
      <c r="K52" s="31"/>
      <c r="L52" s="29"/>
      <c r="M52" s="32"/>
      <c r="N52" s="30"/>
      <c r="O52" s="31"/>
      <c r="P52" s="29"/>
      <c r="Q52" s="32"/>
      <c r="R52" s="30"/>
    </row>
    <row r="53" spans="1:18" x14ac:dyDescent="0.25">
      <c r="A53" s="12"/>
      <c r="B53" s="56" t="s">
        <v>318</v>
      </c>
      <c r="C53" s="31"/>
      <c r="D53" s="29"/>
      <c r="E53" s="32"/>
      <c r="F53" s="30"/>
      <c r="G53" s="31"/>
      <c r="H53" s="29"/>
      <c r="I53" s="32"/>
      <c r="J53" s="30"/>
      <c r="K53" s="31"/>
      <c r="L53" s="29"/>
      <c r="M53" s="32"/>
      <c r="N53" s="30"/>
      <c r="O53" s="31"/>
      <c r="P53" s="29"/>
      <c r="Q53" s="32"/>
      <c r="R53" s="30"/>
    </row>
    <row r="54" spans="1:18" x14ac:dyDescent="0.25">
      <c r="A54" s="12"/>
      <c r="B54" s="56" t="s">
        <v>314</v>
      </c>
      <c r="C54" s="32"/>
      <c r="D54" s="29" t="s">
        <v>199</v>
      </c>
      <c r="E54" s="47">
        <v>13616</v>
      </c>
      <c r="F54" s="30"/>
      <c r="G54" s="32"/>
      <c r="H54" s="29" t="s">
        <v>199</v>
      </c>
      <c r="I54" s="32">
        <v>0</v>
      </c>
      <c r="J54" s="30"/>
      <c r="K54" s="32"/>
      <c r="L54" s="29" t="s">
        <v>199</v>
      </c>
      <c r="M54" s="32">
        <v>0</v>
      </c>
      <c r="N54" s="30"/>
      <c r="O54" s="32"/>
      <c r="P54" s="29" t="s">
        <v>199</v>
      </c>
      <c r="Q54" s="47">
        <v>13616</v>
      </c>
      <c r="R54" s="30"/>
    </row>
    <row r="55" spans="1:18" x14ac:dyDescent="0.25">
      <c r="A55" s="12"/>
      <c r="B55" s="56" t="s">
        <v>315</v>
      </c>
      <c r="C55" s="32"/>
      <c r="D55" s="29"/>
      <c r="E55" s="47">
        <v>12981</v>
      </c>
      <c r="F55" s="30"/>
      <c r="G55" s="32"/>
      <c r="H55" s="29"/>
      <c r="I55" s="32">
        <v>0</v>
      </c>
      <c r="J55" s="30"/>
      <c r="K55" s="32"/>
      <c r="L55" s="29"/>
      <c r="M55" s="32">
        <v>0</v>
      </c>
      <c r="N55" s="30"/>
      <c r="O55" s="32"/>
      <c r="P55" s="29"/>
      <c r="Q55" s="47">
        <v>12981</v>
      </c>
      <c r="R55" s="30"/>
    </row>
    <row r="56" spans="1:18" x14ac:dyDescent="0.25">
      <c r="A56" s="12"/>
      <c r="B56" s="56" t="s">
        <v>316</v>
      </c>
      <c r="C56" s="32"/>
      <c r="D56" s="29"/>
      <c r="E56" s="47">
        <v>27114</v>
      </c>
      <c r="F56" s="30"/>
      <c r="G56" s="32"/>
      <c r="H56" s="29"/>
      <c r="I56" s="32">
        <v>0</v>
      </c>
      <c r="J56" s="30"/>
      <c r="K56" s="32"/>
      <c r="L56" s="29"/>
      <c r="M56" s="32">
        <v>0</v>
      </c>
      <c r="N56" s="30"/>
      <c r="O56" s="32"/>
      <c r="P56" s="29"/>
      <c r="Q56" s="47">
        <v>27114</v>
      </c>
      <c r="R56" s="30"/>
    </row>
    <row r="57" spans="1:18" ht="15.75" thickBot="1" x14ac:dyDescent="0.3">
      <c r="A57" s="12"/>
      <c r="B57" s="56" t="s">
        <v>319</v>
      </c>
      <c r="C57" s="32"/>
      <c r="D57" s="33"/>
      <c r="E57" s="34">
        <v>48</v>
      </c>
      <c r="F57" s="30"/>
      <c r="G57" s="32"/>
      <c r="H57" s="33"/>
      <c r="I57" s="34">
        <v>0</v>
      </c>
      <c r="J57" s="30"/>
      <c r="K57" s="32"/>
      <c r="L57" s="33"/>
      <c r="M57" s="34">
        <v>0</v>
      </c>
      <c r="N57" s="30"/>
      <c r="O57" s="32"/>
      <c r="P57" s="33"/>
      <c r="Q57" s="34">
        <v>48</v>
      </c>
      <c r="R57" s="30"/>
    </row>
    <row r="58" spans="1:18" ht="16.5" thickTop="1" thickBot="1" x14ac:dyDescent="0.3">
      <c r="A58" s="12"/>
      <c r="B58" s="56" t="s">
        <v>317</v>
      </c>
      <c r="C58" s="32"/>
      <c r="D58" s="36" t="s">
        <v>199</v>
      </c>
      <c r="E58" s="48">
        <v>53759</v>
      </c>
      <c r="F58" s="30"/>
      <c r="G58" s="32"/>
      <c r="H58" s="36" t="s">
        <v>199</v>
      </c>
      <c r="I58" s="37">
        <v>0</v>
      </c>
      <c r="J58" s="30"/>
      <c r="K58" s="32"/>
      <c r="L58" s="36" t="s">
        <v>199</v>
      </c>
      <c r="M58" s="37">
        <v>0</v>
      </c>
      <c r="N58" s="30"/>
      <c r="O58" s="32"/>
      <c r="P58" s="36" t="s">
        <v>199</v>
      </c>
      <c r="Q58" s="48">
        <v>53759</v>
      </c>
      <c r="R58" s="30"/>
    </row>
    <row r="59" spans="1:18" ht="15.75" thickTop="1" x14ac:dyDescent="0.25">
      <c r="A59" s="12"/>
      <c r="B59" s="16"/>
      <c r="C59" s="43"/>
      <c r="D59" s="68"/>
      <c r="E59" s="70"/>
      <c r="F59" s="41"/>
      <c r="G59" s="43"/>
      <c r="H59" s="68"/>
      <c r="I59" s="70"/>
      <c r="J59" s="41"/>
      <c r="K59" s="43"/>
      <c r="L59" s="68"/>
      <c r="M59" s="70"/>
      <c r="N59" s="41"/>
      <c r="O59" s="43"/>
      <c r="P59" s="68"/>
      <c r="Q59" s="70"/>
      <c r="R59" s="41"/>
    </row>
    <row r="60" spans="1:18" x14ac:dyDescent="0.25">
      <c r="A60" s="12"/>
      <c r="B60" s="16"/>
      <c r="C60" s="43"/>
      <c r="D60" s="38"/>
      <c r="E60" s="69"/>
      <c r="F60" s="41"/>
      <c r="G60" s="43"/>
      <c r="H60" s="38"/>
      <c r="I60" s="69"/>
      <c r="J60" s="41"/>
      <c r="K60" s="43"/>
      <c r="L60" s="38"/>
      <c r="M60" s="69"/>
      <c r="N60" s="41"/>
      <c r="O60" s="43"/>
      <c r="P60" s="38"/>
      <c r="Q60" s="69"/>
      <c r="R60" s="41"/>
    </row>
    <row r="61" spans="1:18" x14ac:dyDescent="0.25">
      <c r="A61" s="12"/>
      <c r="B61" s="55">
        <v>41274</v>
      </c>
      <c r="C61" s="43"/>
      <c r="D61" s="38"/>
      <c r="E61" s="69"/>
      <c r="F61" s="41"/>
      <c r="G61" s="43"/>
      <c r="H61" s="38"/>
      <c r="I61" s="69"/>
      <c r="J61" s="41"/>
      <c r="K61" s="43"/>
      <c r="L61" s="38"/>
      <c r="M61" s="69"/>
      <c r="N61" s="41"/>
      <c r="O61" s="43"/>
      <c r="P61" s="38"/>
      <c r="Q61" s="69"/>
      <c r="R61" s="41"/>
    </row>
    <row r="62" spans="1:18" x14ac:dyDescent="0.25">
      <c r="A62" s="12"/>
      <c r="B62" s="56" t="s">
        <v>313</v>
      </c>
      <c r="C62" s="31"/>
      <c r="D62" s="29"/>
      <c r="E62" s="32"/>
      <c r="F62" s="30"/>
      <c r="G62" s="31"/>
      <c r="H62" s="29"/>
      <c r="I62" s="32"/>
      <c r="J62" s="30"/>
      <c r="K62" s="31"/>
      <c r="L62" s="29"/>
      <c r="M62" s="32"/>
      <c r="N62" s="30"/>
      <c r="O62" s="31"/>
      <c r="P62" s="29"/>
      <c r="Q62" s="32"/>
      <c r="R62" s="30"/>
    </row>
    <row r="63" spans="1:18" x14ac:dyDescent="0.25">
      <c r="A63" s="12"/>
      <c r="B63" s="56" t="s">
        <v>314</v>
      </c>
      <c r="C63" s="32"/>
      <c r="D63" s="29" t="s">
        <v>199</v>
      </c>
      <c r="E63" s="47">
        <v>19915</v>
      </c>
      <c r="F63" s="30"/>
      <c r="G63" s="32"/>
      <c r="H63" s="29" t="s">
        <v>199</v>
      </c>
      <c r="I63" s="32">
        <v>0</v>
      </c>
      <c r="J63" s="30"/>
      <c r="K63" s="32"/>
      <c r="L63" s="29" t="s">
        <v>199</v>
      </c>
      <c r="M63" s="32">
        <v>0</v>
      </c>
      <c r="N63" s="30"/>
      <c r="O63" s="32"/>
      <c r="P63" s="29" t="s">
        <v>199</v>
      </c>
      <c r="Q63" s="47">
        <v>19915</v>
      </c>
      <c r="R63" s="30"/>
    </row>
    <row r="64" spans="1:18" x14ac:dyDescent="0.25">
      <c r="A64" s="12"/>
      <c r="B64" s="56" t="s">
        <v>315</v>
      </c>
      <c r="C64" s="32"/>
      <c r="D64" s="29"/>
      <c r="E64" s="47">
        <v>6070</v>
      </c>
      <c r="F64" s="30"/>
      <c r="G64" s="32"/>
      <c r="H64" s="29"/>
      <c r="I64" s="32">
        <v>0</v>
      </c>
      <c r="J64" s="30"/>
      <c r="K64" s="32"/>
      <c r="L64" s="29"/>
      <c r="M64" s="32">
        <v>0</v>
      </c>
      <c r="N64" s="30"/>
      <c r="O64" s="32"/>
      <c r="P64" s="29"/>
      <c r="Q64" s="47">
        <v>6070</v>
      </c>
      <c r="R64" s="30"/>
    </row>
    <row r="65" spans="1:18" ht="15.75" thickBot="1" x14ac:dyDescent="0.3">
      <c r="A65" s="12"/>
      <c r="B65" s="56" t="s">
        <v>316</v>
      </c>
      <c r="C65" s="32"/>
      <c r="D65" s="33"/>
      <c r="E65" s="35">
        <v>7886</v>
      </c>
      <c r="F65" s="30"/>
      <c r="G65" s="32"/>
      <c r="H65" s="33"/>
      <c r="I65" s="34">
        <v>0</v>
      </c>
      <c r="J65" s="30"/>
      <c r="K65" s="32"/>
      <c r="L65" s="33"/>
      <c r="M65" s="34">
        <v>0</v>
      </c>
      <c r="N65" s="30"/>
      <c r="O65" s="32"/>
      <c r="P65" s="33"/>
      <c r="Q65" s="35">
        <v>7886</v>
      </c>
      <c r="R65" s="30"/>
    </row>
    <row r="66" spans="1:18" ht="16.5" thickTop="1" thickBot="1" x14ac:dyDescent="0.3">
      <c r="A66" s="12"/>
      <c r="B66" s="56" t="s">
        <v>317</v>
      </c>
      <c r="C66" s="32"/>
      <c r="D66" s="36" t="s">
        <v>199</v>
      </c>
      <c r="E66" s="48">
        <v>33871</v>
      </c>
      <c r="F66" s="30"/>
      <c r="G66" s="32"/>
      <c r="H66" s="36" t="s">
        <v>199</v>
      </c>
      <c r="I66" s="37">
        <v>0</v>
      </c>
      <c r="J66" s="30"/>
      <c r="K66" s="32"/>
      <c r="L66" s="36" t="s">
        <v>199</v>
      </c>
      <c r="M66" s="37">
        <v>0</v>
      </c>
      <c r="N66" s="30"/>
      <c r="O66" s="32"/>
      <c r="P66" s="36" t="s">
        <v>199</v>
      </c>
      <c r="Q66" s="48">
        <v>33871</v>
      </c>
      <c r="R66" s="30"/>
    </row>
    <row r="67" spans="1:18" ht="15.75" thickTop="1" x14ac:dyDescent="0.25">
      <c r="A67" s="12"/>
      <c r="B67" s="31"/>
      <c r="C67" s="31"/>
      <c r="D67" s="29"/>
      <c r="E67" s="32"/>
      <c r="F67" s="30"/>
      <c r="G67" s="31"/>
      <c r="H67" s="29"/>
      <c r="I67" s="32"/>
      <c r="J67" s="30"/>
      <c r="K67" s="31"/>
      <c r="L67" s="29"/>
      <c r="M67" s="32"/>
      <c r="N67" s="30"/>
      <c r="O67" s="31"/>
      <c r="P67" s="29"/>
      <c r="Q67" s="32"/>
      <c r="R67" s="30"/>
    </row>
    <row r="68" spans="1:18" x14ac:dyDescent="0.25">
      <c r="A68" s="12"/>
      <c r="B68" s="56" t="s">
        <v>318</v>
      </c>
      <c r="C68" s="31"/>
      <c r="D68" s="29"/>
      <c r="E68" s="32"/>
      <c r="F68" s="30"/>
      <c r="G68" s="31"/>
      <c r="H68" s="29"/>
      <c r="I68" s="32"/>
      <c r="J68" s="30"/>
      <c r="K68" s="31"/>
      <c r="L68" s="29"/>
      <c r="M68" s="32"/>
      <c r="N68" s="30"/>
      <c r="O68" s="31"/>
      <c r="P68" s="29"/>
      <c r="Q68" s="32"/>
      <c r="R68" s="30"/>
    </row>
    <row r="69" spans="1:18" x14ac:dyDescent="0.25">
      <c r="A69" s="12"/>
      <c r="B69" s="56" t="s">
        <v>314</v>
      </c>
      <c r="C69" s="32"/>
      <c r="D69" s="29" t="s">
        <v>199</v>
      </c>
      <c r="E69" s="47">
        <v>19674</v>
      </c>
      <c r="F69" s="30"/>
      <c r="G69" s="32"/>
      <c r="H69" s="29" t="s">
        <v>199</v>
      </c>
      <c r="I69" s="32">
        <v>0</v>
      </c>
      <c r="J69" s="30"/>
      <c r="K69" s="32"/>
      <c r="L69" s="29" t="s">
        <v>199</v>
      </c>
      <c r="M69" s="32">
        <v>0</v>
      </c>
      <c r="N69" s="30"/>
      <c r="O69" s="32"/>
      <c r="P69" s="29" t="s">
        <v>199</v>
      </c>
      <c r="Q69" s="47">
        <v>19674</v>
      </c>
      <c r="R69" s="30"/>
    </row>
    <row r="70" spans="1:18" x14ac:dyDescent="0.25">
      <c r="A70" s="12"/>
      <c r="B70" s="56" t="s">
        <v>315</v>
      </c>
      <c r="C70" s="32"/>
      <c r="D70" s="29"/>
      <c r="E70" s="47">
        <v>14386</v>
      </c>
      <c r="F70" s="30"/>
      <c r="G70" s="32"/>
      <c r="H70" s="29"/>
      <c r="I70" s="32">
        <v>0</v>
      </c>
      <c r="J70" s="30"/>
      <c r="K70" s="32"/>
      <c r="L70" s="29"/>
      <c r="M70" s="32">
        <v>0</v>
      </c>
      <c r="N70" s="30"/>
      <c r="O70" s="32"/>
      <c r="P70" s="29"/>
      <c r="Q70" s="47">
        <v>14386</v>
      </c>
      <c r="R70" s="30"/>
    </row>
    <row r="71" spans="1:18" x14ac:dyDescent="0.25">
      <c r="A71" s="12"/>
      <c r="B71" s="56" t="s">
        <v>316</v>
      </c>
      <c r="C71" s="32"/>
      <c r="D71" s="29"/>
      <c r="E71" s="47">
        <v>18139</v>
      </c>
      <c r="F71" s="30"/>
      <c r="G71" s="32"/>
      <c r="H71" s="29"/>
      <c r="I71" s="32">
        <v>0</v>
      </c>
      <c r="J71" s="30"/>
      <c r="K71" s="32"/>
      <c r="L71" s="29"/>
      <c r="M71" s="32">
        <v>0</v>
      </c>
      <c r="N71" s="30"/>
      <c r="O71" s="32"/>
      <c r="P71" s="29"/>
      <c r="Q71" s="47">
        <v>18139</v>
      </c>
      <c r="R71" s="30"/>
    </row>
    <row r="72" spans="1:18" ht="15.75" thickBot="1" x14ac:dyDescent="0.3">
      <c r="A72" s="12"/>
      <c r="B72" s="56" t="s">
        <v>319</v>
      </c>
      <c r="C72" s="32"/>
      <c r="D72" s="33"/>
      <c r="E72" s="34">
        <v>6</v>
      </c>
      <c r="F72" s="30"/>
      <c r="G72" s="32"/>
      <c r="H72" s="33"/>
      <c r="I72" s="34">
        <v>0</v>
      </c>
      <c r="J72" s="30"/>
      <c r="K72" s="32"/>
      <c r="L72" s="33"/>
      <c r="M72" s="34">
        <v>0</v>
      </c>
      <c r="N72" s="30"/>
      <c r="O72" s="32"/>
      <c r="P72" s="33"/>
      <c r="Q72" s="34">
        <v>6</v>
      </c>
      <c r="R72" s="30"/>
    </row>
    <row r="73" spans="1:18" ht="16.5" thickTop="1" thickBot="1" x14ac:dyDescent="0.3">
      <c r="A73" s="12"/>
      <c r="B73" s="56" t="s">
        <v>317</v>
      </c>
      <c r="C73" s="32"/>
      <c r="D73" s="36" t="s">
        <v>199</v>
      </c>
      <c r="E73" s="48">
        <v>52205</v>
      </c>
      <c r="F73" s="30"/>
      <c r="G73" s="32"/>
      <c r="H73" s="36" t="s">
        <v>199</v>
      </c>
      <c r="I73" s="37">
        <v>0</v>
      </c>
      <c r="J73" s="30"/>
      <c r="K73" s="32"/>
      <c r="L73" s="36" t="s">
        <v>199</v>
      </c>
      <c r="M73" s="37">
        <v>0</v>
      </c>
      <c r="N73" s="30"/>
      <c r="O73" s="32"/>
      <c r="P73" s="36" t="s">
        <v>199</v>
      </c>
      <c r="Q73" s="48">
        <v>52205</v>
      </c>
      <c r="R73" s="30"/>
    </row>
  </sheetData>
  <mergeCells count="104">
    <mergeCell ref="B38:R38"/>
    <mergeCell ref="B5:R5"/>
    <mergeCell ref="B6:R6"/>
    <mergeCell ref="B7:R7"/>
    <mergeCell ref="B8:R8"/>
    <mergeCell ref="B36:R36"/>
    <mergeCell ref="B37:R37"/>
    <mergeCell ref="O59:O61"/>
    <mergeCell ref="P59:P61"/>
    <mergeCell ref="Q59:Q61"/>
    <mergeCell ref="R59:R61"/>
    <mergeCell ref="A1:A2"/>
    <mergeCell ref="B1:R1"/>
    <mergeCell ref="B2:R2"/>
    <mergeCell ref="B3:R3"/>
    <mergeCell ref="A4:A73"/>
    <mergeCell ref="B4:R4"/>
    <mergeCell ref="I59:I61"/>
    <mergeCell ref="J59:J61"/>
    <mergeCell ref="K59:K61"/>
    <mergeCell ref="L59:L61"/>
    <mergeCell ref="M59:M61"/>
    <mergeCell ref="N59:N61"/>
    <mergeCell ref="C59:C61"/>
    <mergeCell ref="D59:D61"/>
    <mergeCell ref="E59:E61"/>
    <mergeCell ref="F59:F61"/>
    <mergeCell ref="G59:G61"/>
    <mergeCell ref="H59:H61"/>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9:Q39"/>
    <mergeCell ref="D40:E40"/>
    <mergeCell ref="H40:I40"/>
    <mergeCell ref="L40:M40"/>
    <mergeCell ref="P40:Q40"/>
    <mergeCell ref="D41:E41"/>
    <mergeCell ref="H41:I41"/>
    <mergeCell ref="L41:M41"/>
    <mergeCell ref="P41:Q41"/>
    <mergeCell ref="R10:R15"/>
    <mergeCell ref="D16:E16"/>
    <mergeCell ref="H16:I16"/>
    <mergeCell ref="L16:M16"/>
    <mergeCell ref="P16:Q16"/>
    <mergeCell ref="D17:E17"/>
    <mergeCell ref="H17:I17"/>
    <mergeCell ref="L17:M17"/>
    <mergeCell ref="P17:Q17"/>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Q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1" width="36.5703125" bestFit="1" customWidth="1"/>
    <col min="2" max="2" width="36.5703125" customWidth="1"/>
    <col min="3" max="3" width="22" customWidth="1"/>
    <col min="4" max="4" width="4.140625" customWidth="1"/>
    <col min="5" max="5" width="15.85546875" customWidth="1"/>
    <col min="6" max="7" width="22" customWidth="1"/>
    <col min="8" max="8" width="4.140625" customWidth="1"/>
    <col min="9" max="9" width="15.85546875" customWidth="1"/>
    <col min="10" max="11" width="22" customWidth="1"/>
    <col min="12" max="12" width="4.140625" customWidth="1"/>
    <col min="13" max="13" width="11.5703125" customWidth="1"/>
    <col min="14" max="15" width="22" customWidth="1"/>
    <col min="16" max="16" width="4.140625" customWidth="1"/>
    <col min="17" max="17" width="13.5703125" customWidth="1"/>
    <col min="18" max="19" width="22" customWidth="1"/>
    <col min="20" max="20" width="4.140625" customWidth="1"/>
    <col min="21" max="21" width="15.85546875" customWidth="1"/>
    <col min="22" max="22" width="22" customWidth="1"/>
  </cols>
  <sheetData>
    <row r="1" spans="1:22" ht="15" customHeight="1" x14ac:dyDescent="0.25">
      <c r="A1" s="7" t="s">
        <v>3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2" t="s">
        <v>320</v>
      </c>
      <c r="B4" s="25" t="s">
        <v>5</v>
      </c>
      <c r="C4" s="25"/>
      <c r="D4" s="25"/>
      <c r="E4" s="25"/>
      <c r="F4" s="25"/>
      <c r="G4" s="25"/>
      <c r="H4" s="25"/>
      <c r="I4" s="25"/>
      <c r="J4" s="25"/>
      <c r="K4" s="25"/>
      <c r="L4" s="25"/>
      <c r="M4" s="25"/>
      <c r="N4" s="25"/>
      <c r="O4" s="25"/>
      <c r="P4" s="25"/>
      <c r="Q4" s="25"/>
      <c r="R4" s="25"/>
      <c r="S4" s="25"/>
      <c r="T4" s="25"/>
      <c r="U4" s="25"/>
      <c r="V4" s="25"/>
    </row>
    <row r="5" spans="1:22" x14ac:dyDescent="0.25">
      <c r="A5" s="12"/>
      <c r="B5" s="26" t="s">
        <v>322</v>
      </c>
      <c r="C5" s="26"/>
      <c r="D5" s="26"/>
      <c r="E5" s="26"/>
      <c r="F5" s="26"/>
      <c r="G5" s="26"/>
      <c r="H5" s="26"/>
      <c r="I5" s="26"/>
      <c r="J5" s="26"/>
      <c r="K5" s="26"/>
      <c r="L5" s="26"/>
      <c r="M5" s="26"/>
      <c r="N5" s="26"/>
      <c r="O5" s="26"/>
      <c r="P5" s="26"/>
      <c r="Q5" s="26"/>
      <c r="R5" s="26"/>
      <c r="S5" s="26"/>
      <c r="T5" s="26"/>
      <c r="U5" s="26"/>
      <c r="V5" s="26"/>
    </row>
    <row r="6" spans="1:22"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26" t="s">
        <v>323</v>
      </c>
      <c r="C7" s="26"/>
      <c r="D7" s="26"/>
      <c r="E7" s="26"/>
      <c r="F7" s="26"/>
      <c r="G7" s="26"/>
      <c r="H7" s="26"/>
      <c r="I7" s="26"/>
      <c r="J7" s="26"/>
      <c r="K7" s="26"/>
      <c r="L7" s="26"/>
      <c r="M7" s="26"/>
      <c r="N7" s="26"/>
      <c r="O7" s="26"/>
      <c r="P7" s="26"/>
      <c r="Q7" s="26"/>
      <c r="R7" s="26"/>
      <c r="S7" s="26"/>
      <c r="T7" s="26"/>
      <c r="U7" s="26"/>
      <c r="V7" s="26"/>
    </row>
    <row r="8" spans="1:22" x14ac:dyDescent="0.25">
      <c r="A8" s="12"/>
      <c r="B8" s="25"/>
      <c r="C8" s="25"/>
      <c r="D8" s="25"/>
      <c r="E8" s="25"/>
      <c r="F8" s="25"/>
      <c r="G8" s="25"/>
      <c r="H8" s="25"/>
      <c r="I8" s="25"/>
      <c r="J8" s="25"/>
      <c r="K8" s="25"/>
      <c r="L8" s="25"/>
      <c r="M8" s="25"/>
      <c r="N8" s="25"/>
      <c r="O8" s="25"/>
      <c r="P8" s="25"/>
      <c r="Q8" s="25"/>
      <c r="R8" s="25"/>
      <c r="S8" s="25"/>
      <c r="T8" s="25"/>
      <c r="U8" s="25"/>
      <c r="V8" s="25"/>
    </row>
    <row r="9" spans="1:22" x14ac:dyDescent="0.25">
      <c r="A9" s="12"/>
      <c r="B9" s="73" t="s">
        <v>324</v>
      </c>
      <c r="C9" s="73"/>
      <c r="D9" s="73"/>
      <c r="E9" s="73"/>
      <c r="F9" s="73"/>
      <c r="G9" s="73"/>
      <c r="H9" s="73"/>
      <c r="I9" s="73"/>
      <c r="J9" s="73"/>
      <c r="K9" s="73"/>
      <c r="L9" s="73"/>
      <c r="M9" s="73"/>
      <c r="N9" s="73"/>
      <c r="O9" s="73"/>
      <c r="P9" s="73"/>
      <c r="Q9" s="73"/>
      <c r="R9" s="73"/>
      <c r="S9" s="73"/>
      <c r="T9" s="73"/>
      <c r="U9" s="73"/>
      <c r="V9" s="73"/>
    </row>
    <row r="10" spans="1:22" x14ac:dyDescent="0.25">
      <c r="A10" s="12"/>
      <c r="B10" s="25"/>
      <c r="C10" s="25"/>
      <c r="D10" s="25"/>
      <c r="E10" s="25"/>
      <c r="F10" s="25"/>
      <c r="G10" s="25"/>
      <c r="H10" s="25"/>
      <c r="I10" s="25"/>
      <c r="J10" s="25"/>
      <c r="K10" s="25"/>
      <c r="L10" s="25"/>
      <c r="M10" s="25"/>
      <c r="N10" s="25"/>
      <c r="O10" s="25"/>
      <c r="P10" s="25"/>
      <c r="Q10" s="25"/>
      <c r="R10" s="25"/>
      <c r="S10" s="25"/>
      <c r="T10" s="25"/>
      <c r="U10" s="25"/>
      <c r="V10" s="25"/>
    </row>
    <row r="11" spans="1:22" x14ac:dyDescent="0.25">
      <c r="A11" s="12"/>
      <c r="B11" s="73" t="s">
        <v>325</v>
      </c>
      <c r="C11" s="73"/>
      <c r="D11" s="73"/>
      <c r="E11" s="73"/>
      <c r="F11" s="73"/>
      <c r="G11" s="73"/>
      <c r="H11" s="73"/>
      <c r="I11" s="73"/>
      <c r="J11" s="73"/>
      <c r="K11" s="73"/>
      <c r="L11" s="73"/>
      <c r="M11" s="73"/>
      <c r="N11" s="73"/>
      <c r="O11" s="73"/>
      <c r="P11" s="73"/>
      <c r="Q11" s="73"/>
      <c r="R11" s="73"/>
      <c r="S11" s="73"/>
      <c r="T11" s="73"/>
      <c r="U11" s="73"/>
      <c r="V11" s="73"/>
    </row>
    <row r="12" spans="1:22" x14ac:dyDescent="0.25">
      <c r="A12" s="12"/>
      <c r="B12" s="25"/>
      <c r="C12" s="25"/>
      <c r="D12" s="25"/>
      <c r="E12" s="25"/>
      <c r="F12" s="25"/>
      <c r="G12" s="25"/>
      <c r="H12" s="25"/>
      <c r="I12" s="25"/>
      <c r="J12" s="25"/>
      <c r="K12" s="25"/>
      <c r="L12" s="25"/>
      <c r="M12" s="25"/>
      <c r="N12" s="25"/>
      <c r="O12" s="25"/>
      <c r="P12" s="25"/>
      <c r="Q12" s="25"/>
      <c r="R12" s="25"/>
      <c r="S12" s="25"/>
      <c r="T12" s="25"/>
      <c r="U12" s="25"/>
      <c r="V12" s="25"/>
    </row>
    <row r="13" spans="1:22" x14ac:dyDescent="0.25">
      <c r="A13" s="12"/>
      <c r="B13" s="26" t="s">
        <v>326</v>
      </c>
      <c r="C13" s="26"/>
      <c r="D13" s="26"/>
      <c r="E13" s="26"/>
      <c r="F13" s="26"/>
      <c r="G13" s="26"/>
      <c r="H13" s="26"/>
      <c r="I13" s="26"/>
      <c r="J13" s="26"/>
      <c r="K13" s="26"/>
      <c r="L13" s="26"/>
      <c r="M13" s="26"/>
      <c r="N13" s="26"/>
      <c r="O13" s="26"/>
      <c r="P13" s="26"/>
      <c r="Q13" s="26"/>
      <c r="R13" s="26"/>
      <c r="S13" s="26"/>
      <c r="T13" s="26"/>
      <c r="U13" s="26"/>
      <c r="V13" s="26"/>
    </row>
    <row r="14" spans="1:22" x14ac:dyDescent="0.25">
      <c r="A14" s="12"/>
      <c r="B14" s="25"/>
      <c r="C14" s="25"/>
      <c r="D14" s="25"/>
      <c r="E14" s="25"/>
      <c r="F14" s="25"/>
      <c r="G14" s="25"/>
      <c r="H14" s="25"/>
      <c r="I14" s="25"/>
      <c r="J14" s="25"/>
      <c r="K14" s="25"/>
      <c r="L14" s="25"/>
      <c r="M14" s="25"/>
      <c r="N14" s="25"/>
      <c r="O14" s="25"/>
      <c r="P14" s="25"/>
      <c r="Q14" s="25"/>
      <c r="R14" s="25"/>
      <c r="S14" s="25"/>
      <c r="T14" s="25"/>
      <c r="U14" s="25"/>
      <c r="V14" s="25"/>
    </row>
    <row r="15" spans="1:22" x14ac:dyDescent="0.25">
      <c r="A15" s="12"/>
      <c r="B15" s="73" t="s">
        <v>327</v>
      </c>
      <c r="C15" s="73"/>
      <c r="D15" s="73"/>
      <c r="E15" s="73"/>
      <c r="F15" s="73"/>
      <c r="G15" s="73"/>
      <c r="H15" s="73"/>
      <c r="I15" s="73"/>
      <c r="J15" s="73"/>
      <c r="K15" s="73"/>
      <c r="L15" s="73"/>
      <c r="M15" s="73"/>
      <c r="N15" s="73"/>
      <c r="O15" s="73"/>
      <c r="P15" s="73"/>
      <c r="Q15" s="73"/>
      <c r="R15" s="73"/>
      <c r="S15" s="73"/>
      <c r="T15" s="73"/>
      <c r="U15" s="73"/>
      <c r="V15" s="73"/>
    </row>
    <row r="16" spans="1:22" x14ac:dyDescent="0.25">
      <c r="A16" s="12"/>
      <c r="B16" s="25"/>
      <c r="C16" s="25"/>
      <c r="D16" s="25"/>
      <c r="E16" s="25"/>
      <c r="F16" s="25"/>
      <c r="G16" s="25"/>
      <c r="H16" s="25"/>
      <c r="I16" s="25"/>
      <c r="J16" s="25"/>
      <c r="K16" s="25"/>
      <c r="L16" s="25"/>
      <c r="M16" s="25"/>
      <c r="N16" s="25"/>
      <c r="O16" s="25"/>
      <c r="P16" s="25"/>
      <c r="Q16" s="25"/>
      <c r="R16" s="25"/>
      <c r="S16" s="25"/>
      <c r="T16" s="25"/>
      <c r="U16" s="25"/>
      <c r="V16" s="25"/>
    </row>
    <row r="17" spans="1:22" x14ac:dyDescent="0.25">
      <c r="A17" s="12"/>
      <c r="B17" s="73" t="s">
        <v>328</v>
      </c>
      <c r="C17" s="73"/>
      <c r="D17" s="73"/>
      <c r="E17" s="73"/>
      <c r="F17" s="73"/>
      <c r="G17" s="73"/>
      <c r="H17" s="73"/>
      <c r="I17" s="73"/>
      <c r="J17" s="73"/>
      <c r="K17" s="73"/>
      <c r="L17" s="73"/>
      <c r="M17" s="73"/>
      <c r="N17" s="73"/>
      <c r="O17" s="73"/>
      <c r="P17" s="73"/>
      <c r="Q17" s="73"/>
      <c r="R17" s="73"/>
      <c r="S17" s="73"/>
      <c r="T17" s="73"/>
      <c r="U17" s="73"/>
      <c r="V17" s="73"/>
    </row>
    <row r="18" spans="1:22" x14ac:dyDescent="0.25">
      <c r="A18" s="12"/>
      <c r="B18" s="25"/>
      <c r="C18" s="25"/>
      <c r="D18" s="25"/>
      <c r="E18" s="25"/>
      <c r="F18" s="25"/>
      <c r="G18" s="25"/>
      <c r="H18" s="25"/>
      <c r="I18" s="25"/>
      <c r="J18" s="25"/>
      <c r="K18" s="25"/>
      <c r="L18" s="25"/>
      <c r="M18" s="25"/>
      <c r="N18" s="25"/>
      <c r="O18" s="25"/>
      <c r="P18" s="25"/>
      <c r="Q18" s="25"/>
      <c r="R18" s="25"/>
      <c r="S18" s="25"/>
      <c r="T18" s="25"/>
      <c r="U18" s="25"/>
      <c r="V18" s="25"/>
    </row>
    <row r="19" spans="1:22" x14ac:dyDescent="0.25">
      <c r="A19" s="12"/>
      <c r="B19" s="73" t="s">
        <v>329</v>
      </c>
      <c r="C19" s="73"/>
      <c r="D19" s="73"/>
      <c r="E19" s="73"/>
      <c r="F19" s="73"/>
      <c r="G19" s="73"/>
      <c r="H19" s="73"/>
      <c r="I19" s="73"/>
      <c r="J19" s="73"/>
      <c r="K19" s="73"/>
      <c r="L19" s="73"/>
      <c r="M19" s="73"/>
      <c r="N19" s="73"/>
      <c r="O19" s="73"/>
      <c r="P19" s="73"/>
      <c r="Q19" s="73"/>
      <c r="R19" s="73"/>
      <c r="S19" s="73"/>
      <c r="T19" s="73"/>
      <c r="U19" s="73"/>
      <c r="V19" s="73"/>
    </row>
    <row r="20" spans="1:22" x14ac:dyDescent="0.25">
      <c r="A20" s="12"/>
      <c r="B20" s="25"/>
      <c r="C20" s="25"/>
      <c r="D20" s="25"/>
      <c r="E20" s="25"/>
      <c r="F20" s="25"/>
      <c r="G20" s="25"/>
      <c r="H20" s="25"/>
      <c r="I20" s="25"/>
      <c r="J20" s="25"/>
      <c r="K20" s="25"/>
      <c r="L20" s="25"/>
      <c r="M20" s="25"/>
      <c r="N20" s="25"/>
      <c r="O20" s="25"/>
      <c r="P20" s="25"/>
      <c r="Q20" s="25"/>
      <c r="R20" s="25"/>
      <c r="S20" s="25"/>
      <c r="T20" s="25"/>
      <c r="U20" s="25"/>
      <c r="V20" s="25"/>
    </row>
    <row r="21" spans="1:22" x14ac:dyDescent="0.25">
      <c r="A21" s="12"/>
      <c r="B21" s="73" t="s">
        <v>330</v>
      </c>
      <c r="C21" s="73"/>
      <c r="D21" s="73"/>
      <c r="E21" s="73"/>
      <c r="F21" s="73"/>
      <c r="G21" s="73"/>
      <c r="H21" s="73"/>
      <c r="I21" s="73"/>
      <c r="J21" s="73"/>
      <c r="K21" s="73"/>
      <c r="L21" s="73"/>
      <c r="M21" s="73"/>
      <c r="N21" s="73"/>
      <c r="O21" s="73"/>
      <c r="P21" s="73"/>
      <c r="Q21" s="73"/>
      <c r="R21" s="73"/>
      <c r="S21" s="73"/>
      <c r="T21" s="73"/>
      <c r="U21" s="73"/>
      <c r="V21" s="73"/>
    </row>
    <row r="22" spans="1:22" x14ac:dyDescent="0.25">
      <c r="A22" s="12"/>
      <c r="B22" s="25"/>
      <c r="C22" s="25"/>
      <c r="D22" s="25"/>
      <c r="E22" s="25"/>
      <c r="F22" s="25"/>
      <c r="G22" s="25"/>
      <c r="H22" s="25"/>
      <c r="I22" s="25"/>
      <c r="J22" s="25"/>
      <c r="K22" s="25"/>
      <c r="L22" s="25"/>
      <c r="M22" s="25"/>
      <c r="N22" s="25"/>
      <c r="O22" s="25"/>
      <c r="P22" s="25"/>
      <c r="Q22" s="25"/>
      <c r="R22" s="25"/>
      <c r="S22" s="25"/>
      <c r="T22" s="25"/>
      <c r="U22" s="25"/>
      <c r="V22" s="25"/>
    </row>
    <row r="23" spans="1:22" x14ac:dyDescent="0.25">
      <c r="A23" s="12"/>
      <c r="B23" s="73" t="s">
        <v>331</v>
      </c>
      <c r="C23" s="73"/>
      <c r="D23" s="73"/>
      <c r="E23" s="73"/>
      <c r="F23" s="73"/>
      <c r="G23" s="73"/>
      <c r="H23" s="73"/>
      <c r="I23" s="73"/>
      <c r="J23" s="73"/>
      <c r="K23" s="73"/>
      <c r="L23" s="73"/>
      <c r="M23" s="73"/>
      <c r="N23" s="73"/>
      <c r="O23" s="73"/>
      <c r="P23" s="73"/>
      <c r="Q23" s="73"/>
      <c r="R23" s="73"/>
      <c r="S23" s="73"/>
      <c r="T23" s="73"/>
      <c r="U23" s="73"/>
      <c r="V23" s="73"/>
    </row>
    <row r="24" spans="1:22" x14ac:dyDescent="0.25">
      <c r="A24" s="12"/>
      <c r="B24" s="25"/>
      <c r="C24" s="25"/>
      <c r="D24" s="25"/>
      <c r="E24" s="25"/>
      <c r="F24" s="25"/>
      <c r="G24" s="25"/>
      <c r="H24" s="25"/>
      <c r="I24" s="25"/>
      <c r="J24" s="25"/>
      <c r="K24" s="25"/>
      <c r="L24" s="25"/>
      <c r="M24" s="25"/>
      <c r="N24" s="25"/>
      <c r="O24" s="25"/>
      <c r="P24" s="25"/>
      <c r="Q24" s="25"/>
      <c r="R24" s="25"/>
      <c r="S24" s="25"/>
      <c r="T24" s="25"/>
      <c r="U24" s="25"/>
      <c r="V24" s="25"/>
    </row>
    <row r="25" spans="1:22" ht="25.5" customHeight="1" x14ac:dyDescent="0.25">
      <c r="A25" s="12"/>
      <c r="B25" s="73" t="s">
        <v>332</v>
      </c>
      <c r="C25" s="73"/>
      <c r="D25" s="73"/>
      <c r="E25" s="73"/>
      <c r="F25" s="73"/>
      <c r="G25" s="73"/>
      <c r="H25" s="73"/>
      <c r="I25" s="73"/>
      <c r="J25" s="73"/>
      <c r="K25" s="73"/>
      <c r="L25" s="73"/>
      <c r="M25" s="73"/>
      <c r="N25" s="73"/>
      <c r="O25" s="73"/>
      <c r="P25" s="73"/>
      <c r="Q25" s="73"/>
      <c r="R25" s="73"/>
      <c r="S25" s="73"/>
      <c r="T25" s="73"/>
      <c r="U25" s="73"/>
      <c r="V25" s="73"/>
    </row>
    <row r="26" spans="1:22" x14ac:dyDescent="0.25">
      <c r="A26" s="12"/>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2"/>
      <c r="B27" s="26" t="s">
        <v>333</v>
      </c>
      <c r="C27" s="26"/>
      <c r="D27" s="26"/>
      <c r="E27" s="26"/>
      <c r="F27" s="26"/>
      <c r="G27" s="26"/>
      <c r="H27" s="26"/>
      <c r="I27" s="26"/>
      <c r="J27" s="26"/>
      <c r="K27" s="26"/>
      <c r="L27" s="26"/>
      <c r="M27" s="26"/>
      <c r="N27" s="26"/>
      <c r="O27" s="26"/>
      <c r="P27" s="26"/>
      <c r="Q27" s="26"/>
      <c r="R27" s="26"/>
      <c r="S27" s="26"/>
      <c r="T27" s="26"/>
      <c r="U27" s="26"/>
      <c r="V27" s="26"/>
    </row>
    <row r="28" spans="1:22" x14ac:dyDescent="0.25">
      <c r="A28" s="12"/>
      <c r="B28" s="27"/>
      <c r="C28" s="27"/>
      <c r="D28" s="27"/>
      <c r="E28" s="27"/>
      <c r="F28" s="27"/>
      <c r="G28" s="27"/>
      <c r="H28" s="27"/>
      <c r="I28" s="27"/>
      <c r="J28" s="27"/>
      <c r="K28" s="27"/>
      <c r="L28" s="27"/>
      <c r="M28" s="27"/>
      <c r="N28" s="27"/>
      <c r="O28" s="27"/>
      <c r="P28" s="27"/>
      <c r="Q28" s="27"/>
      <c r="R28" s="27"/>
      <c r="S28" s="27"/>
      <c r="T28" s="27"/>
      <c r="U28" s="27"/>
      <c r="V28" s="27"/>
    </row>
    <row r="29" spans="1:22" ht="15.75" thickBot="1" x14ac:dyDescent="0.3">
      <c r="A29" s="12"/>
      <c r="B29" s="13"/>
      <c r="C29" s="43"/>
      <c r="D29" s="43"/>
      <c r="E29" s="43"/>
      <c r="F29" s="30"/>
      <c r="G29" s="43"/>
      <c r="H29" s="43"/>
      <c r="I29" s="43"/>
      <c r="J29" s="30"/>
      <c r="K29" s="52" t="s">
        <v>284</v>
      </c>
      <c r="L29" s="52"/>
      <c r="M29" s="52"/>
      <c r="N29" s="52"/>
      <c r="O29" s="52"/>
      <c r="P29" s="52"/>
      <c r="Q29" s="52"/>
      <c r="R29" s="52"/>
      <c r="S29" s="52"/>
      <c r="T29" s="52"/>
      <c r="U29" s="52"/>
      <c r="V29" s="54"/>
    </row>
    <row r="30" spans="1:22" ht="15.75" thickTop="1" x14ac:dyDescent="0.25">
      <c r="A30" s="12"/>
      <c r="B30" s="31"/>
      <c r="C30" s="43"/>
      <c r="D30" s="43"/>
      <c r="E30" s="43"/>
      <c r="F30" s="30"/>
      <c r="G30" s="43"/>
      <c r="H30" s="43"/>
      <c r="I30" s="43"/>
      <c r="J30" s="30"/>
      <c r="K30" s="51" t="s">
        <v>288</v>
      </c>
      <c r="L30" s="51"/>
      <c r="M30" s="51"/>
      <c r="N30" s="54"/>
      <c r="O30" s="44"/>
      <c r="P30" s="44"/>
      <c r="Q30" s="44"/>
      <c r="R30" s="30"/>
      <c r="S30" s="44"/>
      <c r="T30" s="44"/>
      <c r="U30" s="44"/>
      <c r="V30" s="30"/>
    </row>
    <row r="31" spans="1:22" x14ac:dyDescent="0.25">
      <c r="A31" s="12"/>
      <c r="B31" s="31"/>
      <c r="C31" s="43"/>
      <c r="D31" s="43"/>
      <c r="E31" s="43"/>
      <c r="F31" s="30"/>
      <c r="G31" s="43"/>
      <c r="H31" s="43"/>
      <c r="I31" s="43"/>
      <c r="J31" s="30"/>
      <c r="K31" s="49" t="s">
        <v>311</v>
      </c>
      <c r="L31" s="49"/>
      <c r="M31" s="49"/>
      <c r="N31" s="54"/>
      <c r="O31" s="49" t="s">
        <v>294</v>
      </c>
      <c r="P31" s="49"/>
      <c r="Q31" s="49"/>
      <c r="R31" s="54"/>
      <c r="S31" s="43"/>
      <c r="T31" s="43"/>
      <c r="U31" s="43"/>
      <c r="V31" s="30"/>
    </row>
    <row r="32" spans="1:22" x14ac:dyDescent="0.25">
      <c r="A32" s="12"/>
      <c r="B32" s="31"/>
      <c r="C32" s="43"/>
      <c r="D32" s="43"/>
      <c r="E32" s="43"/>
      <c r="F32" s="30"/>
      <c r="G32" s="43"/>
      <c r="H32" s="43"/>
      <c r="I32" s="43"/>
      <c r="J32" s="30"/>
      <c r="K32" s="49" t="s">
        <v>312</v>
      </c>
      <c r="L32" s="49"/>
      <c r="M32" s="49"/>
      <c r="N32" s="54"/>
      <c r="O32" s="49" t="s">
        <v>109</v>
      </c>
      <c r="P32" s="49"/>
      <c r="Q32" s="49"/>
      <c r="R32" s="54"/>
      <c r="S32" s="49" t="s">
        <v>294</v>
      </c>
      <c r="T32" s="49"/>
      <c r="U32" s="49"/>
      <c r="V32" s="54"/>
    </row>
    <row r="33" spans="1:22" x14ac:dyDescent="0.25">
      <c r="A33" s="12"/>
      <c r="B33" s="31"/>
      <c r="C33" s="43"/>
      <c r="D33" s="43"/>
      <c r="E33" s="43"/>
      <c r="F33" s="30"/>
      <c r="G33" s="43"/>
      <c r="H33" s="43"/>
      <c r="I33" s="43"/>
      <c r="J33" s="30"/>
      <c r="K33" s="49" t="s">
        <v>291</v>
      </c>
      <c r="L33" s="49"/>
      <c r="M33" s="49"/>
      <c r="N33" s="54"/>
      <c r="O33" s="49" t="s">
        <v>295</v>
      </c>
      <c r="P33" s="49"/>
      <c r="Q33" s="49"/>
      <c r="R33" s="54"/>
      <c r="S33" s="49" t="s">
        <v>298</v>
      </c>
      <c r="T33" s="49"/>
      <c r="U33" s="49"/>
      <c r="V33" s="54"/>
    </row>
    <row r="34" spans="1:22" x14ac:dyDescent="0.25">
      <c r="A34" s="12"/>
      <c r="B34" s="31"/>
      <c r="C34" s="49" t="s">
        <v>286</v>
      </c>
      <c r="D34" s="49"/>
      <c r="E34" s="49"/>
      <c r="F34" s="54"/>
      <c r="G34" s="43"/>
      <c r="H34" s="43"/>
      <c r="I34" s="43"/>
      <c r="J34" s="30"/>
      <c r="K34" s="49" t="s">
        <v>292</v>
      </c>
      <c r="L34" s="49"/>
      <c r="M34" s="49"/>
      <c r="N34" s="54"/>
      <c r="O34" s="49" t="s">
        <v>296</v>
      </c>
      <c r="P34" s="49"/>
      <c r="Q34" s="49"/>
      <c r="R34" s="54"/>
      <c r="S34" s="49" t="s">
        <v>296</v>
      </c>
      <c r="T34" s="49"/>
      <c r="U34" s="49"/>
      <c r="V34" s="54"/>
    </row>
    <row r="35" spans="1:22" ht="15.75" thickBot="1" x14ac:dyDescent="0.3">
      <c r="A35" s="12"/>
      <c r="B35" s="31"/>
      <c r="C35" s="52" t="s">
        <v>287</v>
      </c>
      <c r="D35" s="52"/>
      <c r="E35" s="52"/>
      <c r="F35" s="54"/>
      <c r="G35" s="52" t="s">
        <v>334</v>
      </c>
      <c r="H35" s="52"/>
      <c r="I35" s="52"/>
      <c r="J35" s="54"/>
      <c r="K35" s="52" t="s">
        <v>293</v>
      </c>
      <c r="L35" s="52"/>
      <c r="M35" s="52"/>
      <c r="N35" s="54"/>
      <c r="O35" s="52" t="s">
        <v>297</v>
      </c>
      <c r="P35" s="52"/>
      <c r="Q35" s="52"/>
      <c r="R35" s="54"/>
      <c r="S35" s="52" t="s">
        <v>299</v>
      </c>
      <c r="T35" s="52"/>
      <c r="U35" s="52"/>
      <c r="V35" s="54"/>
    </row>
    <row r="36" spans="1:22" ht="15.75" thickTop="1" x14ac:dyDescent="0.25">
      <c r="A36" s="12"/>
      <c r="B36" s="71" t="s">
        <v>335</v>
      </c>
      <c r="C36" s="31"/>
      <c r="D36" s="44"/>
      <c r="E36" s="44"/>
      <c r="F36" s="30"/>
      <c r="G36" s="31"/>
      <c r="H36" s="44"/>
      <c r="I36" s="44"/>
      <c r="J36" s="30"/>
      <c r="K36" s="31"/>
      <c r="L36" s="44"/>
      <c r="M36" s="44"/>
      <c r="N36" s="30"/>
      <c r="O36" s="31"/>
      <c r="P36" s="44"/>
      <c r="Q36" s="44"/>
      <c r="R36" s="30"/>
      <c r="S36" s="31"/>
      <c r="T36" s="44"/>
      <c r="U36" s="44"/>
      <c r="V36" s="30"/>
    </row>
    <row r="37" spans="1:22" x14ac:dyDescent="0.25">
      <c r="A37" s="12"/>
      <c r="B37" s="29" t="s">
        <v>336</v>
      </c>
      <c r="C37" s="31"/>
      <c r="D37" s="43"/>
      <c r="E37" s="43"/>
      <c r="F37" s="30"/>
      <c r="G37" s="31"/>
      <c r="H37" s="43"/>
      <c r="I37" s="43"/>
      <c r="J37" s="30"/>
      <c r="K37" s="31"/>
      <c r="L37" s="43"/>
      <c r="M37" s="43"/>
      <c r="N37" s="30"/>
      <c r="O37" s="31"/>
      <c r="P37" s="43"/>
      <c r="Q37" s="43"/>
      <c r="R37" s="30"/>
      <c r="S37" s="31"/>
      <c r="T37" s="43"/>
      <c r="U37" s="43"/>
      <c r="V37" s="30"/>
    </row>
    <row r="38" spans="1:22" x14ac:dyDescent="0.25">
      <c r="A38" s="12"/>
      <c r="B38" s="72" t="s">
        <v>337</v>
      </c>
      <c r="C38" s="32"/>
      <c r="D38" s="29" t="s">
        <v>199</v>
      </c>
      <c r="E38" s="47">
        <v>44421</v>
      </c>
      <c r="F38" s="30"/>
      <c r="G38" s="32"/>
      <c r="H38" s="29" t="s">
        <v>199</v>
      </c>
      <c r="I38" s="47">
        <v>44421</v>
      </c>
      <c r="J38" s="30"/>
      <c r="K38" s="32"/>
      <c r="L38" s="29" t="s">
        <v>199</v>
      </c>
      <c r="M38" s="47">
        <v>1370</v>
      </c>
      <c r="N38" s="30"/>
      <c r="O38" s="32"/>
      <c r="P38" s="29" t="s">
        <v>199</v>
      </c>
      <c r="Q38" s="47">
        <v>43051</v>
      </c>
      <c r="R38" s="30"/>
      <c r="S38" s="32"/>
      <c r="T38" s="29" t="s">
        <v>199</v>
      </c>
      <c r="U38" s="32" t="s">
        <v>273</v>
      </c>
      <c r="V38" s="30"/>
    </row>
    <row r="39" spans="1:22" x14ac:dyDescent="0.25">
      <c r="A39" s="12"/>
      <c r="B39" s="72" t="s">
        <v>338</v>
      </c>
      <c r="C39" s="32"/>
      <c r="D39" s="29"/>
      <c r="E39" s="47">
        <v>2250</v>
      </c>
      <c r="F39" s="30"/>
      <c r="G39" s="32"/>
      <c r="H39" s="29"/>
      <c r="I39" s="47">
        <v>2268</v>
      </c>
      <c r="J39" s="30"/>
      <c r="K39" s="32"/>
      <c r="L39" s="29"/>
      <c r="M39" s="32" t="s">
        <v>273</v>
      </c>
      <c r="N39" s="30"/>
      <c r="O39" s="32"/>
      <c r="P39" s="29"/>
      <c r="Q39" s="47">
        <v>2268</v>
      </c>
      <c r="R39" s="30"/>
      <c r="S39" s="32"/>
      <c r="T39" s="29"/>
      <c r="U39" s="32" t="s">
        <v>273</v>
      </c>
      <c r="V39" s="30"/>
    </row>
    <row r="40" spans="1:22" x14ac:dyDescent="0.25">
      <c r="A40" s="12"/>
      <c r="B40" s="29" t="s">
        <v>339</v>
      </c>
      <c r="C40" s="32"/>
      <c r="D40" s="29"/>
      <c r="E40" s="47">
        <v>245775</v>
      </c>
      <c r="F40" s="30"/>
      <c r="G40" s="32"/>
      <c r="H40" s="29"/>
      <c r="I40" s="47">
        <v>268685</v>
      </c>
      <c r="J40" s="30"/>
      <c r="K40" s="32"/>
      <c r="L40" s="29"/>
      <c r="M40" s="32" t="s">
        <v>273</v>
      </c>
      <c r="N40" s="30"/>
      <c r="O40" s="32"/>
      <c r="P40" s="29"/>
      <c r="Q40" s="32" t="s">
        <v>273</v>
      </c>
      <c r="R40" s="30"/>
      <c r="S40" s="32"/>
      <c r="T40" s="29"/>
      <c r="U40" s="47">
        <v>268685</v>
      </c>
      <c r="V40" s="30"/>
    </row>
    <row r="41" spans="1:22" x14ac:dyDescent="0.25">
      <c r="A41" s="12"/>
      <c r="B41" s="29" t="s">
        <v>340</v>
      </c>
      <c r="C41" s="32"/>
      <c r="D41" s="29"/>
      <c r="E41" s="47">
        <v>3977</v>
      </c>
      <c r="F41" s="30"/>
      <c r="G41" s="32"/>
      <c r="H41" s="29"/>
      <c r="I41" s="47">
        <v>3977</v>
      </c>
      <c r="J41" s="30"/>
      <c r="K41" s="32"/>
      <c r="L41" s="29"/>
      <c r="M41" s="32" t="s">
        <v>273</v>
      </c>
      <c r="N41" s="30"/>
      <c r="O41" s="32"/>
      <c r="P41" s="29"/>
      <c r="Q41" s="47">
        <v>3977</v>
      </c>
      <c r="R41" s="30"/>
      <c r="S41" s="32"/>
      <c r="T41" s="29"/>
      <c r="U41" s="32" t="s">
        <v>273</v>
      </c>
      <c r="V41" s="30"/>
    </row>
    <row r="42" spans="1:22" x14ac:dyDescent="0.25">
      <c r="A42" s="12"/>
      <c r="B42" s="29" t="s">
        <v>341</v>
      </c>
      <c r="C42" s="31"/>
      <c r="D42" s="29"/>
      <c r="E42" s="32"/>
      <c r="F42" s="30"/>
      <c r="G42" s="31"/>
      <c r="H42" s="29"/>
      <c r="I42" s="32"/>
      <c r="J42" s="30"/>
      <c r="K42" s="31"/>
      <c r="L42" s="29"/>
      <c r="M42" s="32"/>
      <c r="N42" s="30"/>
      <c r="O42" s="31"/>
      <c r="P42" s="29"/>
      <c r="Q42" s="32"/>
      <c r="R42" s="30"/>
      <c r="S42" s="31"/>
      <c r="T42" s="29"/>
      <c r="U42" s="32"/>
      <c r="V42" s="30"/>
    </row>
    <row r="43" spans="1:22" x14ac:dyDescent="0.25">
      <c r="A43" s="12"/>
      <c r="B43" s="29" t="s">
        <v>342</v>
      </c>
      <c r="C43" s="32"/>
      <c r="D43" s="29"/>
      <c r="E43" s="47">
        <v>285475</v>
      </c>
      <c r="F43" s="30"/>
      <c r="G43" s="32"/>
      <c r="H43" s="29"/>
      <c r="I43" s="47">
        <v>252649</v>
      </c>
      <c r="J43" s="30"/>
      <c r="K43" s="32"/>
      <c r="L43" s="29"/>
      <c r="M43" s="32" t="s">
        <v>273</v>
      </c>
      <c r="N43" s="30"/>
      <c r="O43" s="32"/>
      <c r="P43" s="29"/>
      <c r="Q43" s="32" t="s">
        <v>273</v>
      </c>
      <c r="R43" s="30"/>
      <c r="S43" s="32"/>
      <c r="T43" s="29"/>
      <c r="U43" s="47">
        <v>252649</v>
      </c>
      <c r="V43" s="30"/>
    </row>
    <row r="44" spans="1:22" x14ac:dyDescent="0.25">
      <c r="A44" s="12"/>
      <c r="B44" s="29" t="s">
        <v>343</v>
      </c>
      <c r="C44" s="32"/>
      <c r="D44" s="29"/>
      <c r="E44" s="47">
        <v>17000</v>
      </c>
      <c r="F44" s="30"/>
      <c r="G44" s="32"/>
      <c r="H44" s="29"/>
      <c r="I44" s="47">
        <v>17000</v>
      </c>
      <c r="J44" s="30"/>
      <c r="K44" s="32"/>
      <c r="L44" s="29"/>
      <c r="M44" s="32" t="s">
        <v>273</v>
      </c>
      <c r="N44" s="30"/>
      <c r="O44" s="32"/>
      <c r="P44" s="29"/>
      <c r="Q44" s="47">
        <v>17000</v>
      </c>
      <c r="R44" s="30"/>
      <c r="S44" s="32"/>
      <c r="T44" s="29"/>
      <c r="U44" s="32" t="s">
        <v>273</v>
      </c>
      <c r="V44" s="30"/>
    </row>
    <row r="45" spans="1:22" x14ac:dyDescent="0.25">
      <c r="A45" s="12"/>
      <c r="B45" s="29" t="s">
        <v>344</v>
      </c>
      <c r="C45" s="32"/>
      <c r="D45" s="29"/>
      <c r="E45" s="47">
        <v>53500</v>
      </c>
      <c r="F45" s="30"/>
      <c r="G45" s="32"/>
      <c r="H45" s="29"/>
      <c r="I45" s="47">
        <v>53494</v>
      </c>
      <c r="J45" s="30"/>
      <c r="K45" s="32"/>
      <c r="L45" s="29"/>
      <c r="M45" s="32" t="s">
        <v>273</v>
      </c>
      <c r="N45" s="30"/>
      <c r="O45" s="32"/>
      <c r="P45" s="29"/>
      <c r="Q45" s="47">
        <v>53494</v>
      </c>
      <c r="R45" s="30"/>
      <c r="S45" s="32"/>
      <c r="T45" s="29"/>
      <c r="U45" s="32" t="s">
        <v>273</v>
      </c>
      <c r="V45" s="30"/>
    </row>
    <row r="46" spans="1:22" x14ac:dyDescent="0.25">
      <c r="A46" s="12"/>
      <c r="B46" s="25"/>
      <c r="C46" s="25"/>
      <c r="D46" s="25"/>
      <c r="E46" s="25"/>
      <c r="F46" s="25"/>
      <c r="G46" s="25"/>
      <c r="H46" s="25"/>
      <c r="I46" s="25"/>
      <c r="J46" s="25"/>
      <c r="K46" s="25"/>
      <c r="L46" s="25"/>
      <c r="M46" s="25"/>
      <c r="N46" s="25"/>
      <c r="O46" s="25"/>
      <c r="P46" s="25"/>
      <c r="Q46" s="25"/>
      <c r="R46" s="25"/>
      <c r="S46" s="25"/>
      <c r="T46" s="25"/>
      <c r="U46" s="25"/>
      <c r="V46" s="25"/>
    </row>
    <row r="47" spans="1:22" x14ac:dyDescent="0.25">
      <c r="A47" s="12"/>
      <c r="B47" s="25"/>
      <c r="C47" s="25"/>
      <c r="D47" s="25"/>
      <c r="E47" s="25"/>
      <c r="F47" s="25"/>
      <c r="G47" s="25"/>
      <c r="H47" s="25"/>
      <c r="I47" s="25"/>
      <c r="J47" s="25"/>
      <c r="K47" s="25"/>
      <c r="L47" s="25"/>
      <c r="M47" s="25"/>
      <c r="N47" s="25"/>
      <c r="O47" s="25"/>
      <c r="P47" s="25"/>
      <c r="Q47" s="25"/>
      <c r="R47" s="25"/>
      <c r="S47" s="25"/>
      <c r="T47" s="25"/>
      <c r="U47" s="25"/>
      <c r="V47" s="25"/>
    </row>
    <row r="48" spans="1:22" x14ac:dyDescent="0.25">
      <c r="A48" s="12"/>
      <c r="B48" s="26" t="s">
        <v>345</v>
      </c>
      <c r="C48" s="26"/>
      <c r="D48" s="26"/>
      <c r="E48" s="26"/>
      <c r="F48" s="26"/>
      <c r="G48" s="26"/>
      <c r="H48" s="26"/>
      <c r="I48" s="26"/>
      <c r="J48" s="26"/>
      <c r="K48" s="26"/>
      <c r="L48" s="26"/>
      <c r="M48" s="26"/>
      <c r="N48" s="26"/>
      <c r="O48" s="26"/>
      <c r="P48" s="26"/>
      <c r="Q48" s="26"/>
      <c r="R48" s="26"/>
      <c r="S48" s="26"/>
      <c r="T48" s="26"/>
      <c r="U48" s="26"/>
      <c r="V48" s="26"/>
    </row>
    <row r="49" spans="1:22" x14ac:dyDescent="0.25">
      <c r="A49" s="12"/>
      <c r="B49" s="27"/>
      <c r="C49" s="27"/>
      <c r="D49" s="27"/>
      <c r="E49" s="27"/>
      <c r="F49" s="27"/>
      <c r="G49" s="27"/>
      <c r="H49" s="27"/>
      <c r="I49" s="27"/>
      <c r="J49" s="27"/>
      <c r="K49" s="27"/>
      <c r="L49" s="27"/>
      <c r="M49" s="27"/>
      <c r="N49" s="27"/>
      <c r="O49" s="27"/>
      <c r="P49" s="27"/>
      <c r="Q49" s="27"/>
      <c r="R49" s="27"/>
      <c r="S49" s="27"/>
      <c r="T49" s="27"/>
      <c r="U49" s="27"/>
      <c r="V49" s="27"/>
    </row>
    <row r="50" spans="1:22" x14ac:dyDescent="0.25">
      <c r="A50" s="12"/>
      <c r="B50" s="27"/>
      <c r="C50" s="27"/>
      <c r="D50" s="27"/>
      <c r="E50" s="27"/>
      <c r="F50" s="27"/>
      <c r="G50" s="27"/>
      <c r="H50" s="27"/>
      <c r="I50" s="27"/>
      <c r="J50" s="27"/>
      <c r="K50" s="27"/>
      <c r="L50" s="27"/>
      <c r="M50" s="27"/>
      <c r="N50" s="27"/>
      <c r="O50" s="27"/>
      <c r="P50" s="27"/>
      <c r="Q50" s="27"/>
      <c r="R50" s="27"/>
      <c r="S50" s="27"/>
      <c r="T50" s="27"/>
      <c r="U50" s="27"/>
      <c r="V50" s="27"/>
    </row>
    <row r="51" spans="1:22" ht="15.75" thickBot="1" x14ac:dyDescent="0.3">
      <c r="A51" s="12"/>
      <c r="B51" s="13" t="s">
        <v>233</v>
      </c>
      <c r="C51" s="43"/>
      <c r="D51" s="43"/>
      <c r="E51" s="43"/>
      <c r="F51" s="30"/>
      <c r="G51" s="43"/>
      <c r="H51" s="43"/>
      <c r="I51" s="43"/>
      <c r="J51" s="30"/>
      <c r="K51" s="52" t="s">
        <v>284</v>
      </c>
      <c r="L51" s="52"/>
      <c r="M51" s="52"/>
      <c r="N51" s="52"/>
      <c r="O51" s="52"/>
      <c r="P51" s="52"/>
      <c r="Q51" s="52"/>
      <c r="R51" s="52"/>
      <c r="S51" s="52"/>
      <c r="T51" s="52"/>
      <c r="U51" s="52"/>
      <c r="V51" s="54"/>
    </row>
    <row r="52" spans="1:22" ht="15.75" thickTop="1" x14ac:dyDescent="0.25">
      <c r="A52" s="12"/>
      <c r="B52" s="31"/>
      <c r="C52" s="43"/>
      <c r="D52" s="43"/>
      <c r="E52" s="43"/>
      <c r="F52" s="30"/>
      <c r="G52" s="43"/>
      <c r="H52" s="43"/>
      <c r="I52" s="43"/>
      <c r="J52" s="30"/>
      <c r="K52" s="51" t="s">
        <v>288</v>
      </c>
      <c r="L52" s="51"/>
      <c r="M52" s="51"/>
      <c r="N52" s="54"/>
      <c r="O52" s="44"/>
      <c r="P52" s="44"/>
      <c r="Q52" s="44"/>
      <c r="R52" s="30"/>
      <c r="S52" s="44"/>
      <c r="T52" s="44"/>
      <c r="U52" s="44"/>
      <c r="V52" s="30"/>
    </row>
    <row r="53" spans="1:22" x14ac:dyDescent="0.25">
      <c r="A53" s="12"/>
      <c r="B53" s="31"/>
      <c r="C53" s="43"/>
      <c r="D53" s="43"/>
      <c r="E53" s="43"/>
      <c r="F53" s="30"/>
      <c r="G53" s="43"/>
      <c r="H53" s="43"/>
      <c r="I53" s="43"/>
      <c r="J53" s="30"/>
      <c r="K53" s="49" t="s">
        <v>311</v>
      </c>
      <c r="L53" s="49"/>
      <c r="M53" s="49"/>
      <c r="N53" s="54"/>
      <c r="O53" s="49" t="s">
        <v>294</v>
      </c>
      <c r="P53" s="49"/>
      <c r="Q53" s="49"/>
      <c r="R53" s="54"/>
      <c r="S53" s="43"/>
      <c r="T53" s="43"/>
      <c r="U53" s="43"/>
      <c r="V53" s="30"/>
    </row>
    <row r="54" spans="1:22" x14ac:dyDescent="0.25">
      <c r="A54" s="12"/>
      <c r="B54" s="31"/>
      <c r="C54" s="43"/>
      <c r="D54" s="43"/>
      <c r="E54" s="43"/>
      <c r="F54" s="30"/>
      <c r="G54" s="43"/>
      <c r="H54" s="43"/>
      <c r="I54" s="43"/>
      <c r="J54" s="30"/>
      <c r="K54" s="49" t="s">
        <v>312</v>
      </c>
      <c r="L54" s="49"/>
      <c r="M54" s="49"/>
      <c r="N54" s="54"/>
      <c r="O54" s="49" t="s">
        <v>109</v>
      </c>
      <c r="P54" s="49"/>
      <c r="Q54" s="49"/>
      <c r="R54" s="54"/>
      <c r="S54" s="49" t="s">
        <v>294</v>
      </c>
      <c r="T54" s="49"/>
      <c r="U54" s="49"/>
      <c r="V54" s="54"/>
    </row>
    <row r="55" spans="1:22" x14ac:dyDescent="0.25">
      <c r="A55" s="12"/>
      <c r="B55" s="31"/>
      <c r="C55" s="43"/>
      <c r="D55" s="43"/>
      <c r="E55" s="43"/>
      <c r="F55" s="30"/>
      <c r="G55" s="43"/>
      <c r="H55" s="43"/>
      <c r="I55" s="43"/>
      <c r="J55" s="30"/>
      <c r="K55" s="49" t="s">
        <v>291</v>
      </c>
      <c r="L55" s="49"/>
      <c r="M55" s="49"/>
      <c r="N55" s="54"/>
      <c r="O55" s="49" t="s">
        <v>295</v>
      </c>
      <c r="P55" s="49"/>
      <c r="Q55" s="49"/>
      <c r="R55" s="54"/>
      <c r="S55" s="49" t="s">
        <v>298</v>
      </c>
      <c r="T55" s="49"/>
      <c r="U55" s="49"/>
      <c r="V55" s="54"/>
    </row>
    <row r="56" spans="1:22" x14ac:dyDescent="0.25">
      <c r="A56" s="12"/>
      <c r="B56" s="31"/>
      <c r="C56" s="49" t="s">
        <v>286</v>
      </c>
      <c r="D56" s="49"/>
      <c r="E56" s="49"/>
      <c r="F56" s="54"/>
      <c r="G56" s="43"/>
      <c r="H56" s="43"/>
      <c r="I56" s="43"/>
      <c r="J56" s="30"/>
      <c r="K56" s="49" t="s">
        <v>292</v>
      </c>
      <c r="L56" s="49"/>
      <c r="M56" s="49"/>
      <c r="N56" s="54"/>
      <c r="O56" s="49" t="s">
        <v>296</v>
      </c>
      <c r="P56" s="49"/>
      <c r="Q56" s="49"/>
      <c r="R56" s="54"/>
      <c r="S56" s="49" t="s">
        <v>296</v>
      </c>
      <c r="T56" s="49"/>
      <c r="U56" s="49"/>
      <c r="V56" s="54"/>
    </row>
    <row r="57" spans="1:22" ht="15.75" thickBot="1" x14ac:dyDescent="0.3">
      <c r="A57" s="12"/>
      <c r="B57" s="31"/>
      <c r="C57" s="52" t="s">
        <v>287</v>
      </c>
      <c r="D57" s="52"/>
      <c r="E57" s="52"/>
      <c r="F57" s="54"/>
      <c r="G57" s="52" t="s">
        <v>334</v>
      </c>
      <c r="H57" s="52"/>
      <c r="I57" s="52"/>
      <c r="J57" s="54"/>
      <c r="K57" s="52" t="s">
        <v>293</v>
      </c>
      <c r="L57" s="52"/>
      <c r="M57" s="52"/>
      <c r="N57" s="54"/>
      <c r="O57" s="52" t="s">
        <v>297</v>
      </c>
      <c r="P57" s="52"/>
      <c r="Q57" s="52"/>
      <c r="R57" s="54"/>
      <c r="S57" s="52" t="s">
        <v>299</v>
      </c>
      <c r="T57" s="52"/>
      <c r="U57" s="52"/>
      <c r="V57" s="54"/>
    </row>
    <row r="58" spans="1:22" ht="15.75" thickTop="1" x14ac:dyDescent="0.25">
      <c r="A58" s="12"/>
      <c r="B58" s="71" t="s">
        <v>335</v>
      </c>
      <c r="C58" s="31"/>
      <c r="D58" s="44"/>
      <c r="E58" s="44"/>
      <c r="F58" s="30"/>
      <c r="G58" s="31"/>
      <c r="H58" s="44"/>
      <c r="I58" s="44"/>
      <c r="J58" s="30"/>
      <c r="K58" s="31"/>
      <c r="L58" s="44"/>
      <c r="M58" s="44"/>
      <c r="N58" s="30"/>
      <c r="O58" s="31"/>
      <c r="P58" s="44"/>
      <c r="Q58" s="44"/>
      <c r="R58" s="30"/>
      <c r="S58" s="31"/>
      <c r="T58" s="44"/>
      <c r="U58" s="44"/>
      <c r="V58" s="30"/>
    </row>
    <row r="59" spans="1:22" x14ac:dyDescent="0.25">
      <c r="A59" s="12"/>
      <c r="B59" s="29" t="s">
        <v>336</v>
      </c>
      <c r="C59" s="31"/>
      <c r="D59" s="43"/>
      <c r="E59" s="43"/>
      <c r="F59" s="30"/>
      <c r="G59" s="31"/>
      <c r="H59" s="43"/>
      <c r="I59" s="43"/>
      <c r="J59" s="30"/>
      <c r="K59" s="31"/>
      <c r="L59" s="43"/>
      <c r="M59" s="43"/>
      <c r="N59" s="30"/>
      <c r="O59" s="31"/>
      <c r="P59" s="43"/>
      <c r="Q59" s="43"/>
      <c r="R59" s="30"/>
      <c r="S59" s="31"/>
      <c r="T59" s="43"/>
      <c r="U59" s="43"/>
      <c r="V59" s="30"/>
    </row>
    <row r="60" spans="1:22" x14ac:dyDescent="0.25">
      <c r="A60" s="12"/>
      <c r="B60" s="72" t="s">
        <v>337</v>
      </c>
      <c r="C60" s="32"/>
      <c r="D60" s="29" t="s">
        <v>199</v>
      </c>
      <c r="E60" s="47">
        <v>33504</v>
      </c>
      <c r="F60" s="30"/>
      <c r="G60" s="32"/>
      <c r="H60" s="29" t="s">
        <v>199</v>
      </c>
      <c r="I60" s="47">
        <v>33504</v>
      </c>
      <c r="J60" s="30"/>
      <c r="K60" s="32"/>
      <c r="L60" s="29" t="s">
        <v>199</v>
      </c>
      <c r="M60" s="47">
        <v>1864</v>
      </c>
      <c r="N60" s="30"/>
      <c r="O60" s="32"/>
      <c r="P60" s="29" t="s">
        <v>199</v>
      </c>
      <c r="Q60" s="47">
        <v>31640</v>
      </c>
      <c r="R60" s="30"/>
      <c r="S60" s="32"/>
      <c r="T60" s="29" t="s">
        <v>199</v>
      </c>
      <c r="U60" s="32" t="s">
        <v>273</v>
      </c>
      <c r="V60" s="30"/>
    </row>
    <row r="61" spans="1:22" x14ac:dyDescent="0.25">
      <c r="A61" s="12"/>
      <c r="B61" s="72" t="s">
        <v>338</v>
      </c>
      <c r="C61" s="32"/>
      <c r="D61" s="29"/>
      <c r="E61" s="47">
        <v>3887</v>
      </c>
      <c r="F61" s="30"/>
      <c r="G61" s="32"/>
      <c r="H61" s="29"/>
      <c r="I61" s="47">
        <v>3927</v>
      </c>
      <c r="J61" s="30"/>
      <c r="K61" s="32"/>
      <c r="L61" s="29"/>
      <c r="M61" s="32" t="s">
        <v>273</v>
      </c>
      <c r="N61" s="30"/>
      <c r="O61" s="32"/>
      <c r="P61" s="29"/>
      <c r="Q61" s="47">
        <v>3927</v>
      </c>
      <c r="R61" s="30"/>
      <c r="S61" s="32"/>
      <c r="T61" s="29"/>
      <c r="U61" s="32" t="s">
        <v>273</v>
      </c>
      <c r="V61" s="30"/>
    </row>
    <row r="62" spans="1:22" x14ac:dyDescent="0.25">
      <c r="A62" s="12"/>
      <c r="B62" s="29" t="s">
        <v>339</v>
      </c>
      <c r="C62" s="32"/>
      <c r="D62" s="29"/>
      <c r="E62" s="47">
        <v>306751</v>
      </c>
      <c r="F62" s="30"/>
      <c r="G62" s="32"/>
      <c r="H62" s="29"/>
      <c r="I62" s="47">
        <v>337044</v>
      </c>
      <c r="J62" s="30"/>
      <c r="K62" s="32"/>
      <c r="L62" s="29"/>
      <c r="M62" s="32" t="s">
        <v>273</v>
      </c>
      <c r="N62" s="30"/>
      <c r="O62" s="32"/>
      <c r="P62" s="29"/>
      <c r="Q62" s="32" t="s">
        <v>273</v>
      </c>
      <c r="R62" s="30"/>
      <c r="S62" s="32"/>
      <c r="T62" s="29"/>
      <c r="U62" s="47">
        <v>337044</v>
      </c>
      <c r="V62" s="30"/>
    </row>
    <row r="63" spans="1:22" x14ac:dyDescent="0.25">
      <c r="A63" s="12"/>
      <c r="B63" s="29" t="s">
        <v>340</v>
      </c>
      <c r="C63" s="32"/>
      <c r="D63" s="29"/>
      <c r="E63" s="47">
        <v>4204</v>
      </c>
      <c r="F63" s="30"/>
      <c r="G63" s="32"/>
      <c r="H63" s="29"/>
      <c r="I63" s="47">
        <v>4204</v>
      </c>
      <c r="J63" s="30"/>
      <c r="K63" s="32"/>
      <c r="L63" s="29"/>
      <c r="M63" s="32" t="s">
        <v>273</v>
      </c>
      <c r="N63" s="30"/>
      <c r="O63" s="32"/>
      <c r="P63" s="29"/>
      <c r="Q63" s="47">
        <v>4204</v>
      </c>
      <c r="R63" s="30"/>
      <c r="S63" s="32"/>
      <c r="T63" s="29"/>
      <c r="U63" s="32" t="s">
        <v>273</v>
      </c>
      <c r="V63" s="30"/>
    </row>
    <row r="64" spans="1:22" x14ac:dyDescent="0.25">
      <c r="A64" s="12"/>
      <c r="B64" s="29" t="s">
        <v>341</v>
      </c>
      <c r="C64" s="31"/>
      <c r="D64" s="29"/>
      <c r="E64" s="32"/>
      <c r="F64" s="30"/>
      <c r="G64" s="31"/>
      <c r="H64" s="29"/>
      <c r="I64" s="32"/>
      <c r="J64" s="30"/>
      <c r="K64" s="31"/>
      <c r="L64" s="29"/>
      <c r="M64" s="32"/>
      <c r="N64" s="30"/>
      <c r="O64" s="31"/>
      <c r="P64" s="29"/>
      <c r="Q64" s="32"/>
      <c r="R64" s="30"/>
      <c r="S64" s="31"/>
      <c r="T64" s="29"/>
      <c r="U64" s="32"/>
      <c r="V64" s="30"/>
    </row>
    <row r="65" spans="1:22" x14ac:dyDescent="0.25">
      <c r="A65" s="12"/>
      <c r="B65" s="29" t="s">
        <v>342</v>
      </c>
      <c r="C65" s="32"/>
      <c r="D65" s="29"/>
      <c r="E65" s="47">
        <v>341219</v>
      </c>
      <c r="F65" s="30"/>
      <c r="G65" s="32"/>
      <c r="H65" s="29"/>
      <c r="I65" s="47">
        <v>325272</v>
      </c>
      <c r="J65" s="30"/>
      <c r="K65" s="32"/>
      <c r="L65" s="29"/>
      <c r="M65" s="32" t="s">
        <v>273</v>
      </c>
      <c r="N65" s="30"/>
      <c r="O65" s="32"/>
      <c r="P65" s="29"/>
      <c r="Q65" s="32" t="s">
        <v>273</v>
      </c>
      <c r="R65" s="30"/>
      <c r="S65" s="32"/>
      <c r="T65" s="29"/>
      <c r="U65" s="47">
        <v>325272</v>
      </c>
      <c r="V65" s="30"/>
    </row>
    <row r="66" spans="1:22" x14ac:dyDescent="0.25">
      <c r="A66" s="12"/>
      <c r="B66" s="29" t="s">
        <v>343</v>
      </c>
      <c r="C66" s="32"/>
      <c r="D66" s="29"/>
      <c r="E66" s="47">
        <v>17000</v>
      </c>
      <c r="F66" s="30"/>
      <c r="G66" s="32"/>
      <c r="H66" s="29"/>
      <c r="I66" s="47">
        <v>17000</v>
      </c>
      <c r="J66" s="30"/>
      <c r="K66" s="32"/>
      <c r="L66" s="29"/>
      <c r="M66" s="32" t="s">
        <v>273</v>
      </c>
      <c r="N66" s="30"/>
      <c r="O66" s="32"/>
      <c r="P66" s="29"/>
      <c r="Q66" s="47">
        <v>17000</v>
      </c>
      <c r="R66" s="30"/>
      <c r="S66" s="32"/>
      <c r="T66" s="29"/>
      <c r="U66" s="32" t="s">
        <v>273</v>
      </c>
      <c r="V66" s="30"/>
    </row>
    <row r="67" spans="1:22" x14ac:dyDescent="0.25">
      <c r="A67" s="12"/>
      <c r="B67" s="29" t="s">
        <v>344</v>
      </c>
      <c r="C67" s="32"/>
      <c r="D67" s="29"/>
      <c r="E67" s="47">
        <v>53500</v>
      </c>
      <c r="F67" s="30"/>
      <c r="G67" s="32"/>
      <c r="H67" s="29"/>
      <c r="I67" s="47">
        <v>53558</v>
      </c>
      <c r="J67" s="30"/>
      <c r="K67" s="32"/>
      <c r="L67" s="29"/>
      <c r="M67" s="32" t="s">
        <v>273</v>
      </c>
      <c r="N67" s="30"/>
      <c r="O67" s="32"/>
      <c r="P67" s="29"/>
      <c r="Q67" s="47">
        <v>53558</v>
      </c>
      <c r="R67" s="30"/>
      <c r="S67" s="32"/>
      <c r="T67" s="29"/>
      <c r="U67" s="32" t="s">
        <v>273</v>
      </c>
      <c r="V67" s="30"/>
    </row>
    <row r="68" spans="1:22" x14ac:dyDescent="0.25">
      <c r="A68" s="12"/>
      <c r="B68" s="29" t="s">
        <v>346</v>
      </c>
      <c r="C68" s="32"/>
      <c r="D68" s="29"/>
      <c r="E68" s="47">
        <v>1088</v>
      </c>
      <c r="F68" s="30"/>
      <c r="G68" s="32"/>
      <c r="H68" s="29"/>
      <c r="I68" s="47">
        <v>1088</v>
      </c>
      <c r="J68" s="30"/>
      <c r="K68" s="32"/>
      <c r="L68" s="29"/>
      <c r="M68" s="32" t="s">
        <v>273</v>
      </c>
      <c r="N68" s="30"/>
      <c r="O68" s="32"/>
      <c r="P68" s="29"/>
      <c r="Q68" s="47">
        <v>1088</v>
      </c>
      <c r="R68" s="30"/>
      <c r="S68" s="32"/>
      <c r="T68" s="29"/>
      <c r="U68" s="32" t="s">
        <v>273</v>
      </c>
      <c r="V68" s="30"/>
    </row>
  </sheetData>
  <mergeCells count="121">
    <mergeCell ref="B27:V27"/>
    <mergeCell ref="B28:V28"/>
    <mergeCell ref="B46:V46"/>
    <mergeCell ref="B47:V47"/>
    <mergeCell ref="B48:V48"/>
    <mergeCell ref="B49:V49"/>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68"/>
    <mergeCell ref="B4:V4"/>
    <mergeCell ref="B5:V5"/>
    <mergeCell ref="B6:V6"/>
    <mergeCell ref="B7:V7"/>
    <mergeCell ref="B8:V8"/>
    <mergeCell ref="D58:E58"/>
    <mergeCell ref="H58:I58"/>
    <mergeCell ref="L58:M58"/>
    <mergeCell ref="P58:Q58"/>
    <mergeCell ref="T58:U58"/>
    <mergeCell ref="D59:E59"/>
    <mergeCell ref="H59:I59"/>
    <mergeCell ref="L59:M59"/>
    <mergeCell ref="P59:Q59"/>
    <mergeCell ref="T59:U59"/>
    <mergeCell ref="C56:E56"/>
    <mergeCell ref="G56:I56"/>
    <mergeCell ref="K56:M56"/>
    <mergeCell ref="O56:Q56"/>
    <mergeCell ref="S56:U56"/>
    <mergeCell ref="C57:E57"/>
    <mergeCell ref="G57:I57"/>
    <mergeCell ref="K57:M57"/>
    <mergeCell ref="O57:Q57"/>
    <mergeCell ref="S57:U57"/>
    <mergeCell ref="C54:E54"/>
    <mergeCell ref="G54:I54"/>
    <mergeCell ref="K54:M54"/>
    <mergeCell ref="O54:Q54"/>
    <mergeCell ref="S54:U54"/>
    <mergeCell ref="C55:E55"/>
    <mergeCell ref="G55:I55"/>
    <mergeCell ref="K55:M55"/>
    <mergeCell ref="O55:Q55"/>
    <mergeCell ref="S55:U55"/>
    <mergeCell ref="C52:E52"/>
    <mergeCell ref="G52:I52"/>
    <mergeCell ref="K52:M52"/>
    <mergeCell ref="O52:Q52"/>
    <mergeCell ref="S52:U52"/>
    <mergeCell ref="C53:E53"/>
    <mergeCell ref="G53:I53"/>
    <mergeCell ref="K53:M53"/>
    <mergeCell ref="O53:Q53"/>
    <mergeCell ref="S53:U53"/>
    <mergeCell ref="D37:E37"/>
    <mergeCell ref="H37:I37"/>
    <mergeCell ref="L37:M37"/>
    <mergeCell ref="P37:Q37"/>
    <mergeCell ref="T37:U37"/>
    <mergeCell ref="C51:E51"/>
    <mergeCell ref="G51:I51"/>
    <mergeCell ref="K51:U51"/>
    <mergeCell ref="B50:V50"/>
    <mergeCell ref="C35:E35"/>
    <mergeCell ref="G35:I35"/>
    <mergeCell ref="K35:M35"/>
    <mergeCell ref="O35:Q35"/>
    <mergeCell ref="S35:U35"/>
    <mergeCell ref="D36:E36"/>
    <mergeCell ref="H36:I36"/>
    <mergeCell ref="L36:M36"/>
    <mergeCell ref="P36:Q36"/>
    <mergeCell ref="T36:U36"/>
    <mergeCell ref="C33:E33"/>
    <mergeCell ref="G33:I33"/>
    <mergeCell ref="K33:M33"/>
    <mergeCell ref="O33:Q33"/>
    <mergeCell ref="S33:U33"/>
    <mergeCell ref="C34:E34"/>
    <mergeCell ref="G34:I34"/>
    <mergeCell ref="K34:M34"/>
    <mergeCell ref="O34:Q34"/>
    <mergeCell ref="S34:U34"/>
    <mergeCell ref="C31:E31"/>
    <mergeCell ref="G31:I31"/>
    <mergeCell ref="K31:M31"/>
    <mergeCell ref="O31:Q31"/>
    <mergeCell ref="S31:U31"/>
    <mergeCell ref="C32:E32"/>
    <mergeCell ref="G32:I32"/>
    <mergeCell ref="K32:M32"/>
    <mergeCell ref="O32:Q32"/>
    <mergeCell ref="S32:U32"/>
    <mergeCell ref="C29:E29"/>
    <mergeCell ref="G29:I29"/>
    <mergeCell ref="K29:U29"/>
    <mergeCell ref="C30:E30"/>
    <mergeCell ref="G30:I30"/>
    <mergeCell ref="K30:M30"/>
    <mergeCell ref="O30:Q30"/>
    <mergeCell ref="S30:U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1" width="32.7109375" bestFit="1" customWidth="1"/>
    <col min="2" max="2" width="36.5703125" customWidth="1"/>
    <col min="3" max="3" width="32" customWidth="1"/>
    <col min="4" max="4" width="6.140625" customWidth="1"/>
    <col min="5" max="5" width="20" customWidth="1"/>
    <col min="6" max="7" width="32" customWidth="1"/>
    <col min="8" max="8" width="6.140625" customWidth="1"/>
    <col min="9" max="9" width="16.85546875" customWidth="1"/>
    <col min="10" max="11" width="32" customWidth="1"/>
    <col min="12" max="12" width="6.140625" customWidth="1"/>
    <col min="13" max="13" width="16.85546875" customWidth="1"/>
    <col min="14" max="15" width="32" customWidth="1"/>
    <col min="16" max="16" width="6.140625" customWidth="1"/>
    <col min="17" max="17" width="20" customWidth="1"/>
    <col min="18" max="19" width="32" customWidth="1"/>
    <col min="20" max="20" width="6.140625" customWidth="1"/>
    <col min="21" max="21" width="20" customWidth="1"/>
    <col min="22" max="23" width="32" customWidth="1"/>
    <col min="24" max="24" width="6.140625" customWidth="1"/>
    <col min="25" max="25" width="16.85546875" customWidth="1"/>
    <col min="26" max="26" width="32" customWidth="1"/>
  </cols>
  <sheetData>
    <row r="1" spans="1:26" ht="15" customHeight="1" x14ac:dyDescent="0.25">
      <c r="A1" s="7" t="s">
        <v>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8</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347</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6" t="s">
        <v>349</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12"/>
      <c r="B7" s="26" t="s">
        <v>350</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27"/>
      <c r="C8" s="27"/>
      <c r="D8" s="27"/>
      <c r="E8" s="27"/>
      <c r="F8" s="27"/>
      <c r="G8" s="27"/>
      <c r="H8" s="27"/>
      <c r="I8" s="27"/>
      <c r="J8" s="27"/>
      <c r="K8" s="27"/>
      <c r="L8" s="27"/>
      <c r="M8" s="27"/>
      <c r="N8" s="27"/>
      <c r="O8" s="27"/>
      <c r="P8" s="27"/>
      <c r="Q8" s="27"/>
      <c r="R8" s="27"/>
      <c r="S8" s="27"/>
      <c r="T8" s="27"/>
      <c r="U8" s="27"/>
      <c r="V8" s="27"/>
      <c r="W8" s="27"/>
      <c r="X8" s="27"/>
      <c r="Y8" s="27"/>
      <c r="Z8" s="27"/>
    </row>
    <row r="9" spans="1:26" ht="15.75" thickBot="1" x14ac:dyDescent="0.3">
      <c r="A9" s="12"/>
      <c r="B9" s="13"/>
      <c r="C9" s="53"/>
      <c r="D9" s="50">
        <v>41547</v>
      </c>
      <c r="E9" s="50"/>
      <c r="F9" s="50"/>
      <c r="G9" s="50"/>
      <c r="H9" s="50"/>
      <c r="I9" s="50"/>
      <c r="J9" s="50"/>
      <c r="K9" s="50"/>
      <c r="L9" s="50"/>
      <c r="M9" s="50"/>
      <c r="N9" s="50"/>
      <c r="O9" s="50"/>
      <c r="P9" s="50"/>
      <c r="Q9" s="50"/>
      <c r="R9" s="54"/>
    </row>
    <row r="10" spans="1:26" ht="15.75" thickTop="1" x14ac:dyDescent="0.25">
      <c r="A10" s="12"/>
      <c r="B10" s="53"/>
      <c r="C10" s="53"/>
      <c r="D10" s="67"/>
      <c r="E10" s="67"/>
      <c r="F10" s="54"/>
      <c r="G10" s="53"/>
      <c r="H10" s="51" t="s">
        <v>351</v>
      </c>
      <c r="I10" s="51"/>
      <c r="J10" s="54"/>
      <c r="K10" s="53"/>
      <c r="L10" s="51" t="s">
        <v>351</v>
      </c>
      <c r="M10" s="51"/>
      <c r="N10" s="54"/>
      <c r="O10" s="53"/>
      <c r="P10" s="51" t="s">
        <v>352</v>
      </c>
      <c r="Q10" s="51"/>
      <c r="R10" s="54"/>
    </row>
    <row r="11" spans="1:26" x14ac:dyDescent="0.25">
      <c r="A11" s="12"/>
      <c r="B11" s="53"/>
      <c r="C11" s="53"/>
      <c r="D11" s="49" t="s">
        <v>353</v>
      </c>
      <c r="E11" s="49"/>
      <c r="F11" s="54"/>
      <c r="G11" s="53"/>
      <c r="H11" s="49" t="s">
        <v>354</v>
      </c>
      <c r="I11" s="49"/>
      <c r="J11" s="54"/>
      <c r="K11" s="53"/>
      <c r="L11" s="49" t="s">
        <v>354</v>
      </c>
      <c r="M11" s="49"/>
      <c r="N11" s="54"/>
      <c r="O11" s="53"/>
      <c r="P11" s="49" t="s">
        <v>355</v>
      </c>
      <c r="Q11" s="49"/>
      <c r="R11" s="54"/>
    </row>
    <row r="12" spans="1:26" ht="15.75" thickBot="1" x14ac:dyDescent="0.3">
      <c r="A12" s="12"/>
      <c r="B12" s="53"/>
      <c r="C12" s="53"/>
      <c r="D12" s="52" t="s">
        <v>356</v>
      </c>
      <c r="E12" s="52"/>
      <c r="F12" s="54"/>
      <c r="G12" s="53"/>
      <c r="H12" s="52" t="s">
        <v>357</v>
      </c>
      <c r="I12" s="52"/>
      <c r="J12" s="54"/>
      <c r="K12" s="53"/>
      <c r="L12" s="52" t="s">
        <v>358</v>
      </c>
      <c r="M12" s="52"/>
      <c r="N12" s="54"/>
      <c r="O12" s="53"/>
      <c r="P12" s="52" t="s">
        <v>359</v>
      </c>
      <c r="Q12" s="52"/>
      <c r="R12" s="54"/>
    </row>
    <row r="13" spans="1:26" ht="15.75" thickTop="1" x14ac:dyDescent="0.25">
      <c r="A13" s="12"/>
      <c r="B13" s="56" t="s">
        <v>360</v>
      </c>
      <c r="C13" s="31"/>
      <c r="D13" s="44"/>
      <c r="E13" s="44"/>
      <c r="F13" s="30"/>
      <c r="G13" s="31"/>
      <c r="H13" s="44"/>
      <c r="I13" s="44"/>
      <c r="J13" s="30"/>
      <c r="K13" s="31"/>
      <c r="L13" s="44"/>
      <c r="M13" s="44"/>
      <c r="N13" s="30"/>
      <c r="O13" s="31"/>
      <c r="P13" s="44"/>
      <c r="Q13" s="44"/>
      <c r="R13" s="30"/>
    </row>
    <row r="14" spans="1:26" x14ac:dyDescent="0.25">
      <c r="A14" s="12"/>
      <c r="B14" s="56" t="s">
        <v>361</v>
      </c>
      <c r="C14" s="29"/>
      <c r="D14" s="29" t="s">
        <v>199</v>
      </c>
      <c r="E14" s="32">
        <v>747</v>
      </c>
      <c r="F14" s="30"/>
      <c r="G14" s="32"/>
      <c r="H14" s="29" t="s">
        <v>199</v>
      </c>
      <c r="I14" s="32">
        <v>5</v>
      </c>
      <c r="J14" s="30"/>
      <c r="K14" s="32"/>
      <c r="L14" s="29" t="s">
        <v>199</v>
      </c>
      <c r="M14" s="32">
        <v>44</v>
      </c>
      <c r="N14" s="30"/>
      <c r="O14" s="29"/>
      <c r="P14" s="29" t="s">
        <v>199</v>
      </c>
      <c r="Q14" s="32">
        <v>708</v>
      </c>
      <c r="R14" s="30"/>
    </row>
    <row r="15" spans="1:26" x14ac:dyDescent="0.25">
      <c r="A15" s="12"/>
      <c r="B15" s="56" t="s">
        <v>362</v>
      </c>
      <c r="C15" s="29"/>
      <c r="D15" s="29"/>
      <c r="E15" s="32">
        <v>686</v>
      </c>
      <c r="F15" s="30"/>
      <c r="G15" s="32"/>
      <c r="H15" s="29"/>
      <c r="I15" s="32" t="s">
        <v>273</v>
      </c>
      <c r="J15" s="30"/>
      <c r="K15" s="32"/>
      <c r="L15" s="29"/>
      <c r="M15" s="32">
        <v>24</v>
      </c>
      <c r="N15" s="30"/>
      <c r="O15" s="29"/>
      <c r="P15" s="29"/>
      <c r="Q15" s="32">
        <v>662</v>
      </c>
      <c r="R15" s="30"/>
    </row>
    <row r="16" spans="1:26" x14ac:dyDescent="0.25">
      <c r="A16" s="12"/>
      <c r="B16" s="56" t="s">
        <v>304</v>
      </c>
      <c r="C16" s="29"/>
      <c r="D16" s="29"/>
      <c r="E16" s="47">
        <v>4402</v>
      </c>
      <c r="F16" s="30"/>
      <c r="G16" s="32"/>
      <c r="H16" s="29"/>
      <c r="I16" s="32">
        <v>12</v>
      </c>
      <c r="J16" s="30"/>
      <c r="K16" s="29"/>
      <c r="L16" s="29"/>
      <c r="M16" s="32">
        <v>90</v>
      </c>
      <c r="N16" s="30"/>
      <c r="O16" s="29"/>
      <c r="P16" s="29"/>
      <c r="Q16" s="47">
        <v>4324</v>
      </c>
      <c r="R16" s="30"/>
    </row>
    <row r="17" spans="1:26" x14ac:dyDescent="0.25">
      <c r="A17" s="12"/>
      <c r="B17" s="56" t="s">
        <v>305</v>
      </c>
      <c r="C17" s="29"/>
      <c r="D17" s="29"/>
      <c r="E17" s="32">
        <v>595</v>
      </c>
      <c r="F17" s="30"/>
      <c r="G17" s="32"/>
      <c r="H17" s="29"/>
      <c r="I17" s="32">
        <v>4</v>
      </c>
      <c r="J17" s="30"/>
      <c r="K17" s="58"/>
      <c r="L17" s="58"/>
      <c r="M17" s="57" t="s">
        <v>273</v>
      </c>
      <c r="N17" s="54"/>
      <c r="O17" s="29"/>
      <c r="P17" s="29"/>
      <c r="Q17" s="32">
        <v>599</v>
      </c>
      <c r="R17" s="30"/>
    </row>
    <row r="18" spans="1:26" ht="15.75" thickBot="1" x14ac:dyDescent="0.3">
      <c r="A18" s="12"/>
      <c r="B18" s="56" t="s">
        <v>306</v>
      </c>
      <c r="C18" s="29"/>
      <c r="D18" s="33"/>
      <c r="E18" s="35">
        <v>39312</v>
      </c>
      <c r="F18" s="30"/>
      <c r="G18" s="32"/>
      <c r="H18" s="33"/>
      <c r="I18" s="34">
        <v>77</v>
      </c>
      <c r="J18" s="30"/>
      <c r="K18" s="29"/>
      <c r="L18" s="33"/>
      <c r="M18" s="35">
        <v>1261</v>
      </c>
      <c r="N18" s="30"/>
      <c r="O18" s="29"/>
      <c r="P18" s="33"/>
      <c r="Q18" s="35">
        <v>38128</v>
      </c>
      <c r="R18" s="30"/>
    </row>
    <row r="19" spans="1:26" ht="16.5" thickTop="1" thickBot="1" x14ac:dyDescent="0.3">
      <c r="A19" s="12"/>
      <c r="B19" s="31"/>
      <c r="C19" s="29"/>
      <c r="D19" s="36" t="s">
        <v>199</v>
      </c>
      <c r="E19" s="48">
        <v>45742</v>
      </c>
      <c r="F19" s="30"/>
      <c r="G19" s="29"/>
      <c r="H19" s="36" t="s">
        <v>199</v>
      </c>
      <c r="I19" s="37">
        <v>98</v>
      </c>
      <c r="J19" s="30"/>
      <c r="K19" s="29"/>
      <c r="L19" s="36" t="s">
        <v>199</v>
      </c>
      <c r="M19" s="48">
        <v>1419</v>
      </c>
      <c r="N19" s="30"/>
      <c r="O19" s="29"/>
      <c r="P19" s="36" t="s">
        <v>199</v>
      </c>
      <c r="Q19" s="48">
        <v>44421</v>
      </c>
      <c r="R19" s="30"/>
    </row>
    <row r="20" spans="1:26" ht="15.75" thickTop="1" x14ac:dyDescent="0.25">
      <c r="A20" s="12"/>
      <c r="B20" s="31"/>
      <c r="C20" s="31"/>
      <c r="D20" s="29"/>
      <c r="E20" s="32"/>
      <c r="F20" s="30"/>
      <c r="G20" s="31"/>
      <c r="H20" s="29"/>
      <c r="I20" s="32"/>
      <c r="J20" s="30"/>
      <c r="K20" s="31"/>
      <c r="L20" s="29"/>
      <c r="M20" s="32"/>
      <c r="N20" s="30"/>
      <c r="O20" s="31"/>
      <c r="P20" s="29"/>
      <c r="Q20" s="32"/>
      <c r="R20" s="30"/>
    </row>
    <row r="21" spans="1:26" x14ac:dyDescent="0.25">
      <c r="A21" s="12"/>
      <c r="B21" s="56" t="s">
        <v>363</v>
      </c>
      <c r="C21" s="31"/>
      <c r="D21" s="29"/>
      <c r="E21" s="32"/>
      <c r="F21" s="30"/>
      <c r="G21" s="31"/>
      <c r="H21" s="29"/>
      <c r="I21" s="32"/>
      <c r="J21" s="30"/>
      <c r="K21" s="31"/>
      <c r="L21" s="29"/>
      <c r="M21" s="32"/>
      <c r="N21" s="30"/>
      <c r="O21" s="31"/>
      <c r="P21" s="29"/>
      <c r="Q21" s="32"/>
      <c r="R21" s="30"/>
    </row>
    <row r="22" spans="1:26" x14ac:dyDescent="0.25">
      <c r="A22" s="12"/>
      <c r="B22" s="56" t="s">
        <v>304</v>
      </c>
      <c r="C22" s="29"/>
      <c r="D22" s="29" t="s">
        <v>199</v>
      </c>
      <c r="E22" s="32">
        <v>940</v>
      </c>
      <c r="F22" s="30"/>
      <c r="G22" s="32"/>
      <c r="H22" s="29" t="s">
        <v>199</v>
      </c>
      <c r="I22" s="32" t="s">
        <v>273</v>
      </c>
      <c r="J22" s="30"/>
      <c r="K22" s="32"/>
      <c r="L22" s="29" t="s">
        <v>199</v>
      </c>
      <c r="M22" s="32">
        <v>8</v>
      </c>
      <c r="N22" s="30"/>
      <c r="O22" s="29"/>
      <c r="P22" s="29" t="s">
        <v>199</v>
      </c>
      <c r="Q22" s="32">
        <v>932</v>
      </c>
      <c r="R22" s="30"/>
    </row>
    <row r="23" spans="1:26" x14ac:dyDescent="0.25">
      <c r="A23" s="12"/>
      <c r="B23" s="56" t="s">
        <v>305</v>
      </c>
      <c r="C23" s="29"/>
      <c r="D23" s="29"/>
      <c r="E23" s="32">
        <v>500</v>
      </c>
      <c r="F23" s="30"/>
      <c r="G23" s="32"/>
      <c r="H23" s="29"/>
      <c r="I23" s="32">
        <v>5</v>
      </c>
      <c r="J23" s="30"/>
      <c r="K23" s="32"/>
      <c r="L23" s="29"/>
      <c r="M23" s="32" t="s">
        <v>273</v>
      </c>
      <c r="N23" s="30"/>
      <c r="O23" s="29"/>
      <c r="P23" s="29"/>
      <c r="Q23" s="32">
        <v>505</v>
      </c>
      <c r="R23" s="30"/>
    </row>
    <row r="24" spans="1:26" x14ac:dyDescent="0.25">
      <c r="A24" s="12"/>
      <c r="B24" s="56" t="s">
        <v>306</v>
      </c>
      <c r="C24" s="29"/>
      <c r="D24" s="29"/>
      <c r="E24" s="32">
        <v>560</v>
      </c>
      <c r="F24" s="30"/>
      <c r="G24" s="32"/>
      <c r="H24" s="29"/>
      <c r="I24" s="32">
        <v>21</v>
      </c>
      <c r="J24" s="30"/>
      <c r="K24" s="32"/>
      <c r="L24" s="29"/>
      <c r="M24" s="32" t="s">
        <v>273</v>
      </c>
      <c r="N24" s="30"/>
      <c r="O24" s="29"/>
      <c r="P24" s="29"/>
      <c r="Q24" s="32">
        <v>581</v>
      </c>
      <c r="R24" s="30"/>
    </row>
    <row r="25" spans="1:26" ht="15.75" thickBot="1" x14ac:dyDescent="0.3">
      <c r="A25" s="12"/>
      <c r="B25" s="56" t="s">
        <v>364</v>
      </c>
      <c r="C25" s="29"/>
      <c r="D25" s="33"/>
      <c r="E25" s="34">
        <v>250</v>
      </c>
      <c r="F25" s="30"/>
      <c r="G25" s="32"/>
      <c r="H25" s="33"/>
      <c r="I25" s="34" t="s">
        <v>273</v>
      </c>
      <c r="J25" s="30"/>
      <c r="K25" s="32"/>
      <c r="L25" s="33"/>
      <c r="M25" s="34" t="s">
        <v>273</v>
      </c>
      <c r="N25" s="30"/>
      <c r="O25" s="29"/>
      <c r="P25" s="33"/>
      <c r="Q25" s="34">
        <v>250</v>
      </c>
      <c r="R25" s="30"/>
    </row>
    <row r="26" spans="1:26" ht="16.5" thickTop="1" thickBot="1" x14ac:dyDescent="0.3">
      <c r="A26" s="12"/>
      <c r="B26" s="31"/>
      <c r="C26" s="29"/>
      <c r="D26" s="36" t="s">
        <v>199</v>
      </c>
      <c r="E26" s="48">
        <v>2250</v>
      </c>
      <c r="F26" s="30"/>
      <c r="G26" s="32"/>
      <c r="H26" s="36" t="s">
        <v>199</v>
      </c>
      <c r="I26" s="37">
        <v>26</v>
      </c>
      <c r="J26" s="30"/>
      <c r="K26" s="32"/>
      <c r="L26" s="36" t="s">
        <v>199</v>
      </c>
      <c r="M26" s="37">
        <v>8</v>
      </c>
      <c r="N26" s="30"/>
      <c r="O26" s="29"/>
      <c r="P26" s="36" t="s">
        <v>199</v>
      </c>
      <c r="Q26" s="48">
        <v>2268</v>
      </c>
      <c r="R26" s="30"/>
    </row>
    <row r="27" spans="1:26" ht="15.75" thickTop="1" x14ac:dyDescent="0.25">
      <c r="A27" s="12"/>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ht="15.75" thickBot="1" x14ac:dyDescent="0.3">
      <c r="A29" s="12"/>
      <c r="B29" s="13"/>
      <c r="C29" s="53"/>
      <c r="D29" s="50">
        <v>41547</v>
      </c>
      <c r="E29" s="50"/>
      <c r="F29" s="50"/>
      <c r="G29" s="50"/>
      <c r="H29" s="50"/>
      <c r="I29" s="50"/>
      <c r="J29" s="50"/>
      <c r="K29" s="50"/>
      <c r="L29" s="50"/>
      <c r="M29" s="50"/>
      <c r="N29" s="50"/>
      <c r="O29" s="50"/>
      <c r="P29" s="50"/>
      <c r="Q29" s="50"/>
      <c r="R29" s="54"/>
    </row>
    <row r="30" spans="1:26" ht="15.75" thickTop="1" x14ac:dyDescent="0.25">
      <c r="A30" s="12"/>
      <c r="B30" s="53"/>
      <c r="C30" s="53"/>
      <c r="D30" s="67"/>
      <c r="E30" s="67"/>
      <c r="F30" s="54"/>
      <c r="G30" s="53"/>
      <c r="H30" s="51" t="s">
        <v>351</v>
      </c>
      <c r="I30" s="51"/>
      <c r="J30" s="54"/>
      <c r="K30" s="53"/>
      <c r="L30" s="51" t="s">
        <v>351</v>
      </c>
      <c r="M30" s="51"/>
      <c r="N30" s="54"/>
      <c r="O30" s="53"/>
      <c r="P30" s="51" t="s">
        <v>352</v>
      </c>
      <c r="Q30" s="51"/>
      <c r="R30" s="54"/>
    </row>
    <row r="31" spans="1:26" x14ac:dyDescent="0.25">
      <c r="A31" s="12"/>
      <c r="B31" s="53"/>
      <c r="C31" s="53"/>
      <c r="D31" s="49" t="s">
        <v>365</v>
      </c>
      <c r="E31" s="49"/>
      <c r="F31" s="54"/>
      <c r="G31" s="53"/>
      <c r="H31" s="49" t="s">
        <v>354</v>
      </c>
      <c r="I31" s="49"/>
      <c r="J31" s="54"/>
      <c r="K31" s="53"/>
      <c r="L31" s="49" t="s">
        <v>354</v>
      </c>
      <c r="M31" s="49"/>
      <c r="N31" s="54"/>
      <c r="O31" s="53"/>
      <c r="P31" s="49" t="s">
        <v>355</v>
      </c>
      <c r="Q31" s="49"/>
      <c r="R31" s="54"/>
    </row>
    <row r="32" spans="1:26" ht="15.75" thickBot="1" x14ac:dyDescent="0.3">
      <c r="A32" s="12"/>
      <c r="B32" s="53"/>
      <c r="C32" s="53"/>
      <c r="D32" s="52" t="s">
        <v>366</v>
      </c>
      <c r="E32" s="52"/>
      <c r="F32" s="54"/>
      <c r="G32" s="53"/>
      <c r="H32" s="52" t="s">
        <v>357</v>
      </c>
      <c r="I32" s="52"/>
      <c r="J32" s="54"/>
      <c r="K32" s="53"/>
      <c r="L32" s="52" t="s">
        <v>358</v>
      </c>
      <c r="M32" s="52"/>
      <c r="N32" s="54"/>
      <c r="O32" s="53"/>
      <c r="P32" s="52" t="s">
        <v>359</v>
      </c>
      <c r="Q32" s="52"/>
      <c r="R32" s="54"/>
    </row>
    <row r="33" spans="1:26" ht="15.75" thickTop="1" x14ac:dyDescent="0.25">
      <c r="A33" s="12"/>
      <c r="B33" s="56" t="s">
        <v>360</v>
      </c>
      <c r="C33" s="31"/>
      <c r="D33" s="44"/>
      <c r="E33" s="44"/>
      <c r="F33" s="30"/>
      <c r="G33" s="31"/>
      <c r="H33" s="44"/>
      <c r="I33" s="44"/>
      <c r="J33" s="30"/>
      <c r="K33" s="31"/>
      <c r="L33" s="44"/>
      <c r="M33" s="44"/>
      <c r="N33" s="30"/>
      <c r="O33" s="31"/>
      <c r="P33" s="44"/>
      <c r="Q33" s="44"/>
      <c r="R33" s="30"/>
    </row>
    <row r="34" spans="1:26" x14ac:dyDescent="0.25">
      <c r="A34" s="12"/>
      <c r="B34" s="56" t="s">
        <v>361</v>
      </c>
      <c r="C34" s="29"/>
      <c r="D34" s="29" t="s">
        <v>199</v>
      </c>
      <c r="E34" s="32">
        <v>747</v>
      </c>
      <c r="F34" s="30"/>
      <c r="G34" s="32"/>
      <c r="H34" s="29" t="s">
        <v>199</v>
      </c>
      <c r="I34" s="32">
        <v>2</v>
      </c>
      <c r="J34" s="30"/>
      <c r="K34" s="32"/>
      <c r="L34" s="29" t="s">
        <v>199</v>
      </c>
      <c r="M34" s="32">
        <v>40</v>
      </c>
      <c r="N34" s="30"/>
      <c r="O34" s="29"/>
      <c r="P34" s="29" t="s">
        <v>199</v>
      </c>
      <c r="Q34" s="32">
        <v>709</v>
      </c>
      <c r="R34" s="30"/>
    </row>
    <row r="35" spans="1:26" x14ac:dyDescent="0.25">
      <c r="A35" s="12"/>
      <c r="B35" s="56" t="s">
        <v>362</v>
      </c>
      <c r="C35" s="29"/>
      <c r="D35" s="29"/>
      <c r="E35" s="32">
        <v>686</v>
      </c>
      <c r="F35" s="30"/>
      <c r="G35" s="32"/>
      <c r="H35" s="29"/>
      <c r="I35" s="32" t="s">
        <v>273</v>
      </c>
      <c r="J35" s="30"/>
      <c r="K35" s="32"/>
      <c r="L35" s="29"/>
      <c r="M35" s="32">
        <v>13</v>
      </c>
      <c r="N35" s="30"/>
      <c r="O35" s="29"/>
      <c r="P35" s="29"/>
      <c r="Q35" s="32">
        <v>673</v>
      </c>
      <c r="R35" s="30"/>
    </row>
    <row r="36" spans="1:26" x14ac:dyDescent="0.25">
      <c r="A36" s="12"/>
      <c r="B36" s="56" t="s">
        <v>308</v>
      </c>
      <c r="C36" s="29"/>
      <c r="D36" s="29"/>
      <c r="E36" s="32">
        <v>226</v>
      </c>
      <c r="F36" s="30"/>
      <c r="G36" s="32"/>
      <c r="H36" s="29"/>
      <c r="I36" s="32">
        <v>256</v>
      </c>
      <c r="J36" s="30"/>
      <c r="K36" s="58"/>
      <c r="L36" s="58"/>
      <c r="M36" s="57" t="s">
        <v>273</v>
      </c>
      <c r="N36" s="54"/>
      <c r="O36" s="29"/>
      <c r="P36" s="29"/>
      <c r="Q36" s="32">
        <v>482</v>
      </c>
      <c r="R36" s="30"/>
    </row>
    <row r="37" spans="1:26" x14ac:dyDescent="0.25">
      <c r="A37" s="12"/>
      <c r="B37" s="56" t="s">
        <v>304</v>
      </c>
      <c r="C37" s="29"/>
      <c r="D37" s="29"/>
      <c r="E37" s="47">
        <v>3658</v>
      </c>
      <c r="F37" s="30"/>
      <c r="G37" s="32"/>
      <c r="H37" s="29"/>
      <c r="I37" s="32">
        <v>10</v>
      </c>
      <c r="J37" s="30"/>
      <c r="K37" s="29"/>
      <c r="L37" s="29"/>
      <c r="M37" s="32">
        <v>10</v>
      </c>
      <c r="N37" s="30"/>
      <c r="O37" s="29"/>
      <c r="P37" s="29"/>
      <c r="Q37" s="47">
        <v>3658</v>
      </c>
      <c r="R37" s="30"/>
    </row>
    <row r="38" spans="1:26" x14ac:dyDescent="0.25">
      <c r="A38" s="12"/>
      <c r="B38" s="56" t="s">
        <v>305</v>
      </c>
      <c r="C38" s="29"/>
      <c r="D38" s="29"/>
      <c r="E38" s="32">
        <v>732</v>
      </c>
      <c r="F38" s="30"/>
      <c r="G38" s="32"/>
      <c r="H38" s="29"/>
      <c r="I38" s="32" t="s">
        <v>273</v>
      </c>
      <c r="J38" s="30"/>
      <c r="K38" s="58"/>
      <c r="L38" s="58"/>
      <c r="M38" s="57" t="s">
        <v>273</v>
      </c>
      <c r="N38" s="54"/>
      <c r="O38" s="29"/>
      <c r="P38" s="29"/>
      <c r="Q38" s="32">
        <v>732</v>
      </c>
      <c r="R38" s="30"/>
    </row>
    <row r="39" spans="1:26" ht="15.75" thickBot="1" x14ac:dyDescent="0.3">
      <c r="A39" s="12"/>
      <c r="B39" s="56" t="s">
        <v>306</v>
      </c>
      <c r="C39" s="29"/>
      <c r="D39" s="33"/>
      <c r="E39" s="35">
        <v>27159</v>
      </c>
      <c r="F39" s="30"/>
      <c r="G39" s="32"/>
      <c r="H39" s="33"/>
      <c r="I39" s="34">
        <v>192</v>
      </c>
      <c r="J39" s="30"/>
      <c r="K39" s="29"/>
      <c r="L39" s="33"/>
      <c r="M39" s="34">
        <v>101</v>
      </c>
      <c r="N39" s="30"/>
      <c r="O39" s="29"/>
      <c r="P39" s="33"/>
      <c r="Q39" s="35">
        <v>27250</v>
      </c>
      <c r="R39" s="30"/>
    </row>
    <row r="40" spans="1:26" ht="16.5" thickTop="1" thickBot="1" x14ac:dyDescent="0.3">
      <c r="A40" s="12"/>
      <c r="B40" s="31"/>
      <c r="C40" s="29"/>
      <c r="D40" s="36" t="s">
        <v>199</v>
      </c>
      <c r="E40" s="48">
        <v>33208</v>
      </c>
      <c r="F40" s="30"/>
      <c r="G40" s="29"/>
      <c r="H40" s="36" t="s">
        <v>199</v>
      </c>
      <c r="I40" s="37">
        <v>460</v>
      </c>
      <c r="J40" s="30"/>
      <c r="K40" s="29"/>
      <c r="L40" s="36" t="s">
        <v>199</v>
      </c>
      <c r="M40" s="37">
        <v>164</v>
      </c>
      <c r="N40" s="30"/>
      <c r="O40" s="29"/>
      <c r="P40" s="36" t="s">
        <v>199</v>
      </c>
      <c r="Q40" s="48">
        <v>33504</v>
      </c>
      <c r="R40" s="30"/>
    </row>
    <row r="41" spans="1:26" ht="15.75" thickTop="1" x14ac:dyDescent="0.25">
      <c r="A41" s="12"/>
      <c r="B41" s="31"/>
      <c r="C41" s="31"/>
      <c r="D41" s="29"/>
      <c r="E41" s="32"/>
      <c r="F41" s="30"/>
      <c r="G41" s="31"/>
      <c r="H41" s="29"/>
      <c r="I41" s="32"/>
      <c r="J41" s="30"/>
      <c r="K41" s="31"/>
      <c r="L41" s="29"/>
      <c r="M41" s="32"/>
      <c r="N41" s="30"/>
      <c r="O41" s="31"/>
      <c r="P41" s="29"/>
      <c r="Q41" s="32"/>
      <c r="R41" s="30"/>
    </row>
    <row r="42" spans="1:26" x14ac:dyDescent="0.25">
      <c r="A42" s="12"/>
      <c r="B42" s="56" t="s">
        <v>363</v>
      </c>
      <c r="C42" s="31"/>
      <c r="D42" s="29"/>
      <c r="E42" s="32"/>
      <c r="F42" s="30"/>
      <c r="G42" s="31"/>
      <c r="H42" s="29"/>
      <c r="I42" s="32"/>
      <c r="J42" s="30"/>
      <c r="K42" s="31"/>
      <c r="L42" s="29"/>
      <c r="M42" s="32"/>
      <c r="N42" s="30"/>
      <c r="O42" s="31"/>
      <c r="P42" s="29"/>
      <c r="Q42" s="32"/>
      <c r="R42" s="30"/>
    </row>
    <row r="43" spans="1:26" x14ac:dyDescent="0.25">
      <c r="A43" s="12"/>
      <c r="B43" s="56" t="s">
        <v>304</v>
      </c>
      <c r="C43" s="29"/>
      <c r="D43" s="29" t="s">
        <v>199</v>
      </c>
      <c r="E43" s="47">
        <v>1389</v>
      </c>
      <c r="F43" s="30"/>
      <c r="G43" s="32"/>
      <c r="H43" s="29" t="s">
        <v>199</v>
      </c>
      <c r="I43" s="32" t="s">
        <v>273</v>
      </c>
      <c r="J43" s="30"/>
      <c r="K43" s="32"/>
      <c r="L43" s="29"/>
      <c r="M43" s="32">
        <v>17</v>
      </c>
      <c r="N43" s="30"/>
      <c r="O43" s="29"/>
      <c r="P43" s="29" t="s">
        <v>199</v>
      </c>
      <c r="Q43" s="47">
        <v>1372</v>
      </c>
      <c r="R43" s="30"/>
    </row>
    <row r="44" spans="1:26" x14ac:dyDescent="0.25">
      <c r="A44" s="12"/>
      <c r="B44" s="56" t="s">
        <v>305</v>
      </c>
      <c r="C44" s="29"/>
      <c r="D44" s="29"/>
      <c r="E44" s="32">
        <v>500</v>
      </c>
      <c r="F44" s="30"/>
      <c r="G44" s="32"/>
      <c r="H44" s="29"/>
      <c r="I44" s="32">
        <v>9</v>
      </c>
      <c r="J44" s="30"/>
      <c r="K44" s="32"/>
      <c r="L44" s="29"/>
      <c r="M44" s="32" t="s">
        <v>273</v>
      </c>
      <c r="N44" s="30"/>
      <c r="O44" s="29"/>
      <c r="P44" s="29"/>
      <c r="Q44" s="32">
        <v>509</v>
      </c>
      <c r="R44" s="30"/>
    </row>
    <row r="45" spans="1:26" x14ac:dyDescent="0.25">
      <c r="A45" s="12"/>
      <c r="B45" s="56" t="s">
        <v>306</v>
      </c>
      <c r="C45" s="29"/>
      <c r="D45" s="29"/>
      <c r="E45" s="47">
        <v>1748</v>
      </c>
      <c r="F45" s="30"/>
      <c r="G45" s="32"/>
      <c r="H45" s="29"/>
      <c r="I45" s="32">
        <v>51</v>
      </c>
      <c r="J45" s="30"/>
      <c r="K45" s="32"/>
      <c r="L45" s="29"/>
      <c r="M45" s="32">
        <v>3</v>
      </c>
      <c r="N45" s="30"/>
      <c r="O45" s="29"/>
      <c r="P45" s="29"/>
      <c r="Q45" s="47">
        <v>1796</v>
      </c>
      <c r="R45" s="30"/>
    </row>
    <row r="46" spans="1:26" ht="15.75" thickBot="1" x14ac:dyDescent="0.3">
      <c r="A46" s="12"/>
      <c r="B46" s="56" t="s">
        <v>364</v>
      </c>
      <c r="C46" s="29"/>
      <c r="D46" s="33"/>
      <c r="E46" s="34">
        <v>250</v>
      </c>
      <c r="F46" s="30"/>
      <c r="G46" s="32"/>
      <c r="H46" s="33"/>
      <c r="I46" s="34" t="s">
        <v>273</v>
      </c>
      <c r="J46" s="30"/>
      <c r="K46" s="32"/>
      <c r="L46" s="33"/>
      <c r="M46" s="34" t="s">
        <v>273</v>
      </c>
      <c r="N46" s="30"/>
      <c r="O46" s="29"/>
      <c r="P46" s="33"/>
      <c r="Q46" s="34">
        <v>250</v>
      </c>
      <c r="R46" s="30"/>
    </row>
    <row r="47" spans="1:26" ht="16.5" thickTop="1" thickBot="1" x14ac:dyDescent="0.3">
      <c r="A47" s="12"/>
      <c r="B47" s="31"/>
      <c r="C47" s="29"/>
      <c r="D47" s="36" t="s">
        <v>199</v>
      </c>
      <c r="E47" s="48">
        <v>3887</v>
      </c>
      <c r="F47" s="30"/>
      <c r="G47" s="32"/>
      <c r="H47" s="36" t="s">
        <v>199</v>
      </c>
      <c r="I47" s="37">
        <v>60</v>
      </c>
      <c r="J47" s="30"/>
      <c r="K47" s="32"/>
      <c r="L47" s="36" t="s">
        <v>199</v>
      </c>
      <c r="M47" s="37">
        <v>20</v>
      </c>
      <c r="N47" s="30"/>
      <c r="O47" s="29"/>
      <c r="P47" s="36" t="s">
        <v>199</v>
      </c>
      <c r="Q47" s="48">
        <v>3927</v>
      </c>
      <c r="R47" s="30"/>
    </row>
    <row r="48" spans="1:26" ht="15.75" thickTop="1" x14ac:dyDescent="0.25">
      <c r="A48" s="12"/>
      <c r="B48" s="25"/>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2"/>
      <c r="B49" s="26" t="s">
        <v>367</v>
      </c>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ht="15.75" thickBot="1" x14ac:dyDescent="0.3">
      <c r="A51" s="12"/>
      <c r="B51" s="13" t="s">
        <v>368</v>
      </c>
      <c r="C51" s="74"/>
      <c r="D51" s="87" t="s">
        <v>369</v>
      </c>
      <c r="E51" s="87"/>
      <c r="F51" s="87"/>
      <c r="G51" s="87"/>
      <c r="H51" s="87"/>
      <c r="I51" s="87"/>
      <c r="J51" s="75"/>
      <c r="K51" s="74"/>
      <c r="L51" s="87" t="s">
        <v>370</v>
      </c>
      <c r="M51" s="87"/>
      <c r="N51" s="87"/>
      <c r="O51" s="87"/>
      <c r="P51" s="87"/>
      <c r="Q51" s="87"/>
      <c r="R51" s="75"/>
      <c r="S51" s="74"/>
      <c r="T51" s="87" t="s">
        <v>371</v>
      </c>
      <c r="U51" s="87"/>
      <c r="V51" s="87"/>
      <c r="W51" s="87"/>
      <c r="X51" s="87"/>
      <c r="Y51" s="87"/>
      <c r="Z51" s="75"/>
    </row>
    <row r="52" spans="1:26" ht="15.75" thickTop="1" x14ac:dyDescent="0.25">
      <c r="A52" s="12"/>
      <c r="B52" s="76"/>
      <c r="C52" s="74"/>
      <c r="D52" s="89" t="s">
        <v>372</v>
      </c>
      <c r="E52" s="89"/>
      <c r="F52" s="75"/>
      <c r="G52" s="74"/>
      <c r="H52" s="89" t="s">
        <v>373</v>
      </c>
      <c r="I52" s="89"/>
      <c r="J52" s="75"/>
      <c r="K52" s="74"/>
      <c r="L52" s="89" t="s">
        <v>372</v>
      </c>
      <c r="M52" s="89"/>
      <c r="N52" s="75"/>
      <c r="O52" s="74"/>
      <c r="P52" s="89" t="s">
        <v>373</v>
      </c>
      <c r="Q52" s="89"/>
      <c r="R52" s="75"/>
      <c r="S52" s="74"/>
      <c r="T52" s="89" t="s">
        <v>372</v>
      </c>
      <c r="U52" s="89"/>
      <c r="V52" s="75"/>
      <c r="W52" s="74"/>
      <c r="X52" s="89" t="s">
        <v>373</v>
      </c>
      <c r="Y52" s="89"/>
      <c r="Z52" s="75"/>
    </row>
    <row r="53" spans="1:26" ht="15.75" thickBot="1" x14ac:dyDescent="0.3">
      <c r="A53" s="12"/>
      <c r="B53" s="76"/>
      <c r="C53" s="74"/>
      <c r="D53" s="87" t="s">
        <v>287</v>
      </c>
      <c r="E53" s="87"/>
      <c r="F53" s="75"/>
      <c r="G53" s="74"/>
      <c r="H53" s="87" t="s">
        <v>374</v>
      </c>
      <c r="I53" s="87"/>
      <c r="J53" s="75"/>
      <c r="K53" s="74"/>
      <c r="L53" s="87" t="s">
        <v>287</v>
      </c>
      <c r="M53" s="87"/>
      <c r="N53" s="75"/>
      <c r="O53" s="74"/>
      <c r="P53" s="87" t="s">
        <v>374</v>
      </c>
      <c r="Q53" s="87"/>
      <c r="R53" s="75"/>
      <c r="S53" s="74"/>
      <c r="T53" s="87" t="s">
        <v>287</v>
      </c>
      <c r="U53" s="87"/>
      <c r="V53" s="75"/>
      <c r="W53" s="74"/>
      <c r="X53" s="87" t="s">
        <v>374</v>
      </c>
      <c r="Y53" s="87"/>
      <c r="Z53" s="75"/>
    </row>
    <row r="54" spans="1:26" ht="15.75" thickTop="1" x14ac:dyDescent="0.25">
      <c r="A54" s="12"/>
      <c r="B54" s="77" t="s">
        <v>360</v>
      </c>
      <c r="C54" s="76"/>
      <c r="D54" s="91"/>
      <c r="E54" s="91"/>
      <c r="F54" s="78"/>
      <c r="G54" s="76"/>
      <c r="H54" s="91"/>
      <c r="I54" s="91"/>
      <c r="J54" s="78"/>
      <c r="K54" s="76"/>
      <c r="L54" s="91"/>
      <c r="M54" s="91"/>
      <c r="N54" s="78"/>
      <c r="O54" s="76"/>
      <c r="P54" s="91"/>
      <c r="Q54" s="91"/>
      <c r="R54" s="78"/>
      <c r="S54" s="76"/>
      <c r="T54" s="91"/>
      <c r="U54" s="91"/>
      <c r="V54" s="78"/>
      <c r="W54" s="76"/>
      <c r="X54" s="91"/>
      <c r="Y54" s="91"/>
      <c r="Z54" s="78"/>
    </row>
    <row r="55" spans="1:26" x14ac:dyDescent="0.25">
      <c r="A55" s="12"/>
      <c r="B55" s="79" t="s">
        <v>375</v>
      </c>
      <c r="C55" s="80"/>
      <c r="D55" s="79" t="s">
        <v>199</v>
      </c>
      <c r="E55" s="80" t="s">
        <v>273</v>
      </c>
      <c r="F55" s="78"/>
      <c r="G55" s="80"/>
      <c r="H55" s="79" t="s">
        <v>199</v>
      </c>
      <c r="I55" s="80" t="s">
        <v>273</v>
      </c>
      <c r="J55" s="78"/>
      <c r="K55" s="80"/>
      <c r="L55" s="79" t="s">
        <v>199</v>
      </c>
      <c r="M55" s="80">
        <v>132</v>
      </c>
      <c r="N55" s="78"/>
      <c r="O55" s="80"/>
      <c r="P55" s="79" t="s">
        <v>199</v>
      </c>
      <c r="Q55" s="80">
        <v>44</v>
      </c>
      <c r="R55" s="78"/>
      <c r="S55" s="80"/>
      <c r="T55" s="79" t="s">
        <v>199</v>
      </c>
      <c r="U55" s="80">
        <v>132</v>
      </c>
      <c r="V55" s="78"/>
      <c r="W55" s="80"/>
      <c r="X55" s="79" t="s">
        <v>199</v>
      </c>
      <c r="Y55" s="80">
        <v>44</v>
      </c>
      <c r="Z55" s="78"/>
    </row>
    <row r="56" spans="1:26" x14ac:dyDescent="0.25">
      <c r="A56" s="12"/>
      <c r="B56" s="79" t="s">
        <v>376</v>
      </c>
      <c r="C56" s="80"/>
      <c r="D56" s="79"/>
      <c r="E56" s="80" t="s">
        <v>273</v>
      </c>
      <c r="F56" s="78"/>
      <c r="G56" s="80"/>
      <c r="H56" s="79"/>
      <c r="I56" s="80" t="s">
        <v>273</v>
      </c>
      <c r="J56" s="78"/>
      <c r="K56" s="80"/>
      <c r="L56" s="79"/>
      <c r="M56" s="80">
        <v>662</v>
      </c>
      <c r="N56" s="78"/>
      <c r="O56" s="80"/>
      <c r="P56" s="79"/>
      <c r="Q56" s="80">
        <v>24</v>
      </c>
      <c r="R56" s="78"/>
      <c r="S56" s="80"/>
      <c r="T56" s="79"/>
      <c r="U56" s="80">
        <v>662</v>
      </c>
      <c r="V56" s="78"/>
      <c r="W56" s="80"/>
      <c r="X56" s="79"/>
      <c r="Y56" s="80">
        <v>24</v>
      </c>
      <c r="Z56" s="78"/>
    </row>
    <row r="57" spans="1:26" x14ac:dyDescent="0.25">
      <c r="A57" s="12"/>
      <c r="B57" s="79" t="s">
        <v>377</v>
      </c>
      <c r="C57" s="80"/>
      <c r="D57" s="79"/>
      <c r="E57" s="81">
        <v>1883</v>
      </c>
      <c r="F57" s="78"/>
      <c r="G57" s="80"/>
      <c r="H57" s="79"/>
      <c r="I57" s="80">
        <v>82</v>
      </c>
      <c r="J57" s="78"/>
      <c r="K57" s="80"/>
      <c r="L57" s="79"/>
      <c r="M57" s="80">
        <v>399</v>
      </c>
      <c r="N57" s="78"/>
      <c r="O57" s="80"/>
      <c r="P57" s="79"/>
      <c r="Q57" s="80">
        <v>8</v>
      </c>
      <c r="R57" s="78"/>
      <c r="S57" s="80"/>
      <c r="T57" s="79"/>
      <c r="U57" s="81">
        <v>2282</v>
      </c>
      <c r="V57" s="78"/>
      <c r="W57" s="80"/>
      <c r="X57" s="79"/>
      <c r="Y57" s="80">
        <v>90</v>
      </c>
      <c r="Z57" s="78"/>
    </row>
    <row r="58" spans="1:26" x14ac:dyDescent="0.25">
      <c r="A58" s="12"/>
      <c r="B58" s="79" t="s">
        <v>378</v>
      </c>
      <c r="C58" s="80"/>
      <c r="D58" s="79"/>
      <c r="E58" s="81">
        <v>29548</v>
      </c>
      <c r="F58" s="78"/>
      <c r="G58" s="80"/>
      <c r="H58" s="79"/>
      <c r="I58" s="81">
        <v>1202</v>
      </c>
      <c r="J58" s="78"/>
      <c r="K58" s="80"/>
      <c r="L58" s="79"/>
      <c r="M58" s="81">
        <v>2644</v>
      </c>
      <c r="N58" s="78"/>
      <c r="O58" s="80"/>
      <c r="P58" s="79"/>
      <c r="Q58" s="80">
        <v>59</v>
      </c>
      <c r="R58" s="78"/>
      <c r="S58" s="80"/>
      <c r="T58" s="79"/>
      <c r="U58" s="81">
        <v>32192</v>
      </c>
      <c r="V58" s="78"/>
      <c r="W58" s="80"/>
      <c r="X58" s="79"/>
      <c r="Y58" s="81">
        <v>1261</v>
      </c>
      <c r="Z58" s="78"/>
    </row>
    <row r="59" spans="1:26" x14ac:dyDescent="0.25">
      <c r="A59" s="12"/>
      <c r="B59" s="79" t="s">
        <v>363</v>
      </c>
      <c r="C59" s="76"/>
      <c r="D59" s="79"/>
      <c r="E59" s="80"/>
      <c r="F59" s="78"/>
      <c r="G59" s="76"/>
      <c r="H59" s="79"/>
      <c r="I59" s="80"/>
      <c r="J59" s="78"/>
      <c r="K59" s="76"/>
      <c r="L59" s="79"/>
      <c r="M59" s="80"/>
      <c r="N59" s="78"/>
      <c r="O59" s="76"/>
      <c r="P59" s="79"/>
      <c r="Q59" s="80"/>
      <c r="R59" s="78"/>
      <c r="S59" s="76"/>
      <c r="T59" s="79"/>
      <c r="U59" s="80"/>
      <c r="V59" s="78"/>
      <c r="W59" s="76"/>
      <c r="X59" s="79"/>
      <c r="Y59" s="80"/>
      <c r="Z59" s="78"/>
    </row>
    <row r="60" spans="1:26" ht="15.75" thickBot="1" x14ac:dyDescent="0.3">
      <c r="A60" s="12"/>
      <c r="B60" s="79" t="s">
        <v>377</v>
      </c>
      <c r="C60" s="80"/>
      <c r="D60" s="82"/>
      <c r="E60" s="83" t="s">
        <v>273</v>
      </c>
      <c r="F60" s="78"/>
      <c r="G60" s="80"/>
      <c r="H60" s="82"/>
      <c r="I60" s="83" t="s">
        <v>273</v>
      </c>
      <c r="J60" s="78"/>
      <c r="K60" s="80"/>
      <c r="L60" s="82"/>
      <c r="M60" s="83">
        <v>887</v>
      </c>
      <c r="N60" s="78"/>
      <c r="O60" s="80"/>
      <c r="P60" s="82"/>
      <c r="Q60" s="83">
        <v>8</v>
      </c>
      <c r="R60" s="78"/>
      <c r="S60" s="80"/>
      <c r="T60" s="82"/>
      <c r="U60" s="83">
        <v>887</v>
      </c>
      <c r="V60" s="78"/>
      <c r="W60" s="80"/>
      <c r="X60" s="82"/>
      <c r="Y60" s="83">
        <v>8</v>
      </c>
      <c r="Z60" s="78"/>
    </row>
    <row r="61" spans="1:26" ht="16.5" thickTop="1" thickBot="1" x14ac:dyDescent="0.3">
      <c r="A61" s="12"/>
      <c r="B61" s="76"/>
      <c r="C61" s="80"/>
      <c r="D61" s="84" t="s">
        <v>199</v>
      </c>
      <c r="E61" s="85">
        <v>31431</v>
      </c>
      <c r="F61" s="78"/>
      <c r="G61" s="80"/>
      <c r="H61" s="84" t="s">
        <v>199</v>
      </c>
      <c r="I61" s="85">
        <v>1284</v>
      </c>
      <c r="J61" s="78"/>
      <c r="K61" s="80"/>
      <c r="L61" s="84" t="s">
        <v>199</v>
      </c>
      <c r="M61" s="85">
        <v>4724</v>
      </c>
      <c r="N61" s="78"/>
      <c r="O61" s="80"/>
      <c r="P61" s="84" t="s">
        <v>199</v>
      </c>
      <c r="Q61" s="86">
        <v>143</v>
      </c>
      <c r="R61" s="78"/>
      <c r="S61" s="80"/>
      <c r="T61" s="84" t="s">
        <v>199</v>
      </c>
      <c r="U61" s="85">
        <v>36155</v>
      </c>
      <c r="V61" s="78"/>
      <c r="W61" s="80"/>
      <c r="X61" s="84" t="s">
        <v>199</v>
      </c>
      <c r="Y61" s="85">
        <v>1427</v>
      </c>
      <c r="Z61" s="78"/>
    </row>
    <row r="62" spans="1:26" ht="15.75" thickTop="1"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x14ac:dyDescent="0.25">
      <c r="A63" s="12"/>
      <c r="B63" s="26" t="s">
        <v>379</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12"/>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ht="15.75" thickBot="1" x14ac:dyDescent="0.3">
      <c r="A65" s="12"/>
      <c r="B65" s="13" t="s">
        <v>368</v>
      </c>
      <c r="C65" s="74"/>
      <c r="D65" s="87" t="s">
        <v>369</v>
      </c>
      <c r="E65" s="87"/>
      <c r="F65" s="87"/>
      <c r="G65" s="87"/>
      <c r="H65" s="87"/>
      <c r="I65" s="87"/>
      <c r="J65" s="75"/>
      <c r="K65" s="74"/>
      <c r="L65" s="87" t="s">
        <v>370</v>
      </c>
      <c r="M65" s="87"/>
      <c r="N65" s="87"/>
      <c r="O65" s="87"/>
      <c r="P65" s="87"/>
      <c r="Q65" s="87"/>
      <c r="R65" s="75"/>
      <c r="S65" s="74"/>
      <c r="T65" s="87" t="s">
        <v>371</v>
      </c>
      <c r="U65" s="87"/>
      <c r="V65" s="87"/>
      <c r="W65" s="87"/>
      <c r="X65" s="87"/>
      <c r="Y65" s="87"/>
      <c r="Z65" s="75"/>
    </row>
    <row r="66" spans="1:26" ht="15.75" thickTop="1" x14ac:dyDescent="0.25">
      <c r="A66" s="12"/>
      <c r="B66" s="76"/>
      <c r="C66" s="74"/>
      <c r="D66" s="89" t="s">
        <v>372</v>
      </c>
      <c r="E66" s="89"/>
      <c r="F66" s="75"/>
      <c r="G66" s="74"/>
      <c r="H66" s="89" t="s">
        <v>373</v>
      </c>
      <c r="I66" s="89"/>
      <c r="J66" s="75"/>
      <c r="K66" s="74"/>
      <c r="L66" s="89" t="s">
        <v>372</v>
      </c>
      <c r="M66" s="89"/>
      <c r="N66" s="75"/>
      <c r="O66" s="74"/>
      <c r="P66" s="89" t="s">
        <v>373</v>
      </c>
      <c r="Q66" s="89"/>
      <c r="R66" s="75"/>
      <c r="S66" s="74"/>
      <c r="T66" s="89" t="s">
        <v>372</v>
      </c>
      <c r="U66" s="89"/>
      <c r="V66" s="75"/>
      <c r="W66" s="74"/>
      <c r="X66" s="89" t="s">
        <v>373</v>
      </c>
      <c r="Y66" s="89"/>
      <c r="Z66" s="75"/>
    </row>
    <row r="67" spans="1:26" ht="15.75" thickBot="1" x14ac:dyDescent="0.3">
      <c r="A67" s="12"/>
      <c r="B67" s="76"/>
      <c r="C67" s="74"/>
      <c r="D67" s="87" t="s">
        <v>287</v>
      </c>
      <c r="E67" s="87"/>
      <c r="F67" s="75"/>
      <c r="G67" s="74"/>
      <c r="H67" s="87" t="s">
        <v>374</v>
      </c>
      <c r="I67" s="87"/>
      <c r="J67" s="75"/>
      <c r="K67" s="74"/>
      <c r="L67" s="87" t="s">
        <v>287</v>
      </c>
      <c r="M67" s="87"/>
      <c r="N67" s="75"/>
      <c r="O67" s="74"/>
      <c r="P67" s="87" t="s">
        <v>374</v>
      </c>
      <c r="Q67" s="87"/>
      <c r="R67" s="75"/>
      <c r="S67" s="74"/>
      <c r="T67" s="87" t="s">
        <v>287</v>
      </c>
      <c r="U67" s="87"/>
      <c r="V67" s="75"/>
      <c r="W67" s="74"/>
      <c r="X67" s="87" t="s">
        <v>374</v>
      </c>
      <c r="Y67" s="87"/>
      <c r="Z67" s="75"/>
    </row>
    <row r="68" spans="1:26" ht="15.75" thickTop="1" x14ac:dyDescent="0.25">
      <c r="A68" s="12"/>
      <c r="B68" s="77" t="s">
        <v>360</v>
      </c>
      <c r="C68" s="76"/>
      <c r="D68" s="91"/>
      <c r="E68" s="91"/>
      <c r="F68" s="78"/>
      <c r="G68" s="76"/>
      <c r="H68" s="91"/>
      <c r="I68" s="91"/>
      <c r="J68" s="78"/>
      <c r="K68" s="76"/>
      <c r="L68" s="91"/>
      <c r="M68" s="91"/>
      <c r="N68" s="78"/>
      <c r="O68" s="76"/>
      <c r="P68" s="91"/>
      <c r="Q68" s="91"/>
      <c r="R68" s="78"/>
      <c r="S68" s="76"/>
      <c r="T68" s="91"/>
      <c r="U68" s="91"/>
      <c r="V68" s="78"/>
      <c r="W68" s="76"/>
      <c r="X68" s="91"/>
      <c r="Y68" s="91"/>
      <c r="Z68" s="78"/>
    </row>
    <row r="69" spans="1:26" x14ac:dyDescent="0.25">
      <c r="A69" s="12"/>
      <c r="B69" s="79" t="s">
        <v>375</v>
      </c>
      <c r="C69" s="80"/>
      <c r="D69" s="79" t="s">
        <v>199</v>
      </c>
      <c r="E69" s="80" t="s">
        <v>273</v>
      </c>
      <c r="F69" s="78"/>
      <c r="G69" s="80"/>
      <c r="H69" s="79" t="s">
        <v>199</v>
      </c>
      <c r="I69" s="80" t="s">
        <v>273</v>
      </c>
      <c r="J69" s="78"/>
      <c r="K69" s="80"/>
      <c r="L69" s="79" t="s">
        <v>199</v>
      </c>
      <c r="M69" s="80">
        <v>136</v>
      </c>
      <c r="N69" s="78"/>
      <c r="O69" s="80"/>
      <c r="P69" s="79" t="s">
        <v>199</v>
      </c>
      <c r="Q69" s="80">
        <v>40</v>
      </c>
      <c r="R69" s="78"/>
      <c r="S69" s="80"/>
      <c r="T69" s="79" t="s">
        <v>199</v>
      </c>
      <c r="U69" s="80">
        <v>136</v>
      </c>
      <c r="V69" s="78"/>
      <c r="W69" s="80"/>
      <c r="X69" s="79" t="s">
        <v>199</v>
      </c>
      <c r="Y69" s="80">
        <v>40</v>
      </c>
      <c r="Z69" s="78"/>
    </row>
    <row r="70" spans="1:26" x14ac:dyDescent="0.25">
      <c r="A70" s="12"/>
      <c r="B70" s="79" t="s">
        <v>376</v>
      </c>
      <c r="C70" s="80"/>
      <c r="D70" s="79"/>
      <c r="E70" s="80" t="s">
        <v>273</v>
      </c>
      <c r="F70" s="78"/>
      <c r="G70" s="80"/>
      <c r="H70" s="79"/>
      <c r="I70" s="80" t="s">
        <v>273</v>
      </c>
      <c r="J70" s="78"/>
      <c r="K70" s="80"/>
      <c r="L70" s="79"/>
      <c r="M70" s="80">
        <v>673</v>
      </c>
      <c r="N70" s="78"/>
      <c r="O70" s="80"/>
      <c r="P70" s="79"/>
      <c r="Q70" s="80">
        <v>13</v>
      </c>
      <c r="R70" s="78"/>
      <c r="S70" s="80"/>
      <c r="T70" s="79"/>
      <c r="U70" s="80">
        <v>673</v>
      </c>
      <c r="V70" s="78"/>
      <c r="W70" s="80"/>
      <c r="X70" s="79"/>
      <c r="Y70" s="80">
        <v>13</v>
      </c>
      <c r="Z70" s="78"/>
    </row>
    <row r="71" spans="1:26" x14ac:dyDescent="0.25">
      <c r="A71" s="12"/>
      <c r="B71" s="79" t="s">
        <v>377</v>
      </c>
      <c r="C71" s="80"/>
      <c r="D71" s="79"/>
      <c r="E71" s="80" t="s">
        <v>273</v>
      </c>
      <c r="F71" s="78"/>
      <c r="G71" s="80"/>
      <c r="H71" s="79"/>
      <c r="I71" s="80" t="s">
        <v>273</v>
      </c>
      <c r="J71" s="78"/>
      <c r="K71" s="80"/>
      <c r="L71" s="79"/>
      <c r="M71" s="80">
        <v>480</v>
      </c>
      <c r="N71" s="78"/>
      <c r="O71" s="80"/>
      <c r="P71" s="79"/>
      <c r="Q71" s="80">
        <v>10</v>
      </c>
      <c r="R71" s="78"/>
      <c r="S71" s="80"/>
      <c r="T71" s="79"/>
      <c r="U71" s="80">
        <v>480</v>
      </c>
      <c r="V71" s="78"/>
      <c r="W71" s="80"/>
      <c r="X71" s="79"/>
      <c r="Y71" s="80">
        <v>10</v>
      </c>
      <c r="Z71" s="78"/>
    </row>
    <row r="72" spans="1:26" x14ac:dyDescent="0.25">
      <c r="A72" s="12"/>
      <c r="B72" s="79" t="s">
        <v>378</v>
      </c>
      <c r="C72" s="80"/>
      <c r="D72" s="79"/>
      <c r="E72" s="81">
        <v>13554</v>
      </c>
      <c r="F72" s="78"/>
      <c r="G72" s="80"/>
      <c r="H72" s="79"/>
      <c r="I72" s="80">
        <v>98</v>
      </c>
      <c r="J72" s="78"/>
      <c r="K72" s="80"/>
      <c r="L72" s="79"/>
      <c r="M72" s="80">
        <v>95</v>
      </c>
      <c r="N72" s="78"/>
      <c r="O72" s="80"/>
      <c r="P72" s="79"/>
      <c r="Q72" s="80">
        <v>3</v>
      </c>
      <c r="R72" s="78"/>
      <c r="S72" s="80"/>
      <c r="T72" s="79"/>
      <c r="U72" s="81">
        <v>13649</v>
      </c>
      <c r="V72" s="78"/>
      <c r="W72" s="80"/>
      <c r="X72" s="79"/>
      <c r="Y72" s="80">
        <v>101</v>
      </c>
      <c r="Z72" s="78"/>
    </row>
    <row r="73" spans="1:26" x14ac:dyDescent="0.25">
      <c r="A73" s="12"/>
      <c r="B73" s="79" t="s">
        <v>363</v>
      </c>
      <c r="C73" s="76"/>
      <c r="D73" s="79"/>
      <c r="E73" s="80"/>
      <c r="F73" s="78"/>
      <c r="G73" s="76"/>
      <c r="H73" s="79"/>
      <c r="I73" s="80"/>
      <c r="J73" s="78"/>
      <c r="K73" s="76"/>
      <c r="L73" s="79"/>
      <c r="M73" s="80"/>
      <c r="N73" s="78"/>
      <c r="O73" s="76"/>
      <c r="P73" s="79"/>
      <c r="Q73" s="80"/>
      <c r="R73" s="78"/>
      <c r="S73" s="76"/>
      <c r="T73" s="79"/>
      <c r="U73" s="80"/>
      <c r="V73" s="78"/>
      <c r="W73" s="76"/>
      <c r="X73" s="79"/>
      <c r="Y73" s="80"/>
      <c r="Z73" s="78"/>
    </row>
    <row r="74" spans="1:26" x14ac:dyDescent="0.25">
      <c r="A74" s="12"/>
      <c r="B74" s="79" t="s">
        <v>377</v>
      </c>
      <c r="C74" s="80"/>
      <c r="D74" s="79"/>
      <c r="E74" s="80">
        <v>275</v>
      </c>
      <c r="F74" s="78"/>
      <c r="G74" s="80"/>
      <c r="H74" s="79"/>
      <c r="I74" s="80">
        <v>2</v>
      </c>
      <c r="J74" s="78"/>
      <c r="K74" s="80"/>
      <c r="L74" s="79"/>
      <c r="M74" s="81">
        <v>1017</v>
      </c>
      <c r="N74" s="78"/>
      <c r="O74" s="80"/>
      <c r="P74" s="79"/>
      <c r="Q74" s="80">
        <v>15</v>
      </c>
      <c r="R74" s="78"/>
      <c r="S74" s="80"/>
      <c r="T74" s="79"/>
      <c r="U74" s="81">
        <v>1292</v>
      </c>
      <c r="V74" s="78"/>
      <c r="W74" s="80"/>
      <c r="X74" s="79"/>
      <c r="Y74" s="80">
        <v>17</v>
      </c>
      <c r="Z74" s="78"/>
    </row>
    <row r="75" spans="1:26" ht="15.75" thickBot="1" x14ac:dyDescent="0.3">
      <c r="A75" s="12"/>
      <c r="B75" s="79" t="s">
        <v>378</v>
      </c>
      <c r="C75" s="80"/>
      <c r="D75" s="82"/>
      <c r="E75" s="83" t="s">
        <v>273</v>
      </c>
      <c r="F75" s="78"/>
      <c r="G75" s="80"/>
      <c r="H75" s="82"/>
      <c r="I75" s="83" t="s">
        <v>273</v>
      </c>
      <c r="J75" s="78"/>
      <c r="K75" s="80"/>
      <c r="L75" s="82"/>
      <c r="M75" s="83">
        <v>270</v>
      </c>
      <c r="N75" s="78"/>
      <c r="O75" s="80"/>
      <c r="P75" s="82"/>
      <c r="Q75" s="83">
        <v>3</v>
      </c>
      <c r="R75" s="78"/>
      <c r="S75" s="80"/>
      <c r="T75" s="82"/>
      <c r="U75" s="83">
        <v>270</v>
      </c>
      <c r="V75" s="78"/>
      <c r="W75" s="80"/>
      <c r="X75" s="82"/>
      <c r="Y75" s="83">
        <v>3</v>
      </c>
      <c r="Z75" s="78"/>
    </row>
    <row r="76" spans="1:26" ht="16.5" thickTop="1" thickBot="1" x14ac:dyDescent="0.3">
      <c r="A76" s="12"/>
      <c r="B76" s="76"/>
      <c r="C76" s="80"/>
      <c r="D76" s="84" t="s">
        <v>199</v>
      </c>
      <c r="E76" s="85">
        <v>13829</v>
      </c>
      <c r="F76" s="78"/>
      <c r="G76" s="80"/>
      <c r="H76" s="84" t="s">
        <v>199</v>
      </c>
      <c r="I76" s="86">
        <v>100</v>
      </c>
      <c r="J76" s="78"/>
      <c r="K76" s="80"/>
      <c r="L76" s="84" t="s">
        <v>199</v>
      </c>
      <c r="M76" s="85">
        <v>2671</v>
      </c>
      <c r="N76" s="78"/>
      <c r="O76" s="80"/>
      <c r="P76" s="84" t="s">
        <v>199</v>
      </c>
      <c r="Q76" s="86">
        <v>84</v>
      </c>
      <c r="R76" s="78"/>
      <c r="S76" s="80"/>
      <c r="T76" s="84" t="s">
        <v>199</v>
      </c>
      <c r="U76" s="85">
        <v>16500</v>
      </c>
      <c r="V76" s="78"/>
      <c r="W76" s="80"/>
      <c r="X76" s="84" t="s">
        <v>199</v>
      </c>
      <c r="Y76" s="86">
        <v>184</v>
      </c>
      <c r="Z76" s="78"/>
    </row>
    <row r="77" spans="1:26" ht="15.75" thickTop="1" x14ac:dyDescent="0.25">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ht="25.5" customHeight="1" x14ac:dyDescent="0.25">
      <c r="A78" s="12"/>
      <c r="B78" s="26" t="s">
        <v>380</v>
      </c>
      <c r="C78" s="26"/>
      <c r="D78" s="26"/>
      <c r="E78" s="26"/>
      <c r="F78" s="26"/>
      <c r="G78" s="26"/>
      <c r="H78" s="26"/>
      <c r="I78" s="26"/>
      <c r="J78" s="26"/>
      <c r="K78" s="26"/>
      <c r="L78" s="26"/>
      <c r="M78" s="26"/>
      <c r="N78" s="26"/>
      <c r="O78" s="26"/>
      <c r="P78" s="26"/>
      <c r="Q78" s="26"/>
      <c r="R78" s="26"/>
      <c r="S78" s="26"/>
      <c r="T78" s="26"/>
      <c r="U78" s="26"/>
      <c r="V78" s="26"/>
      <c r="W78" s="26"/>
      <c r="X78" s="26"/>
      <c r="Y78" s="26"/>
      <c r="Z78" s="26"/>
    </row>
  </sheetData>
  <mergeCells count="96">
    <mergeCell ref="B63:Z63"/>
    <mergeCell ref="B64:Z64"/>
    <mergeCell ref="B77:Z77"/>
    <mergeCell ref="B78:Z78"/>
    <mergeCell ref="B27:Z27"/>
    <mergeCell ref="B28:Z28"/>
    <mergeCell ref="B48:Z48"/>
    <mergeCell ref="B49:Z49"/>
    <mergeCell ref="B50:Z50"/>
    <mergeCell ref="B62:Z62"/>
    <mergeCell ref="A1:A2"/>
    <mergeCell ref="B1:Z1"/>
    <mergeCell ref="B2:Z2"/>
    <mergeCell ref="B3:Z3"/>
    <mergeCell ref="A4:A78"/>
    <mergeCell ref="B4:Z4"/>
    <mergeCell ref="B5:Z5"/>
    <mergeCell ref="B6:Z6"/>
    <mergeCell ref="B7:Z7"/>
    <mergeCell ref="B8:Z8"/>
    <mergeCell ref="D68:E68"/>
    <mergeCell ref="H68:I68"/>
    <mergeCell ref="L68:M68"/>
    <mergeCell ref="P68:Q68"/>
    <mergeCell ref="T68:U68"/>
    <mergeCell ref="X68:Y68"/>
    <mergeCell ref="D67:E67"/>
    <mergeCell ref="H67:I67"/>
    <mergeCell ref="L67:M67"/>
    <mergeCell ref="P67:Q67"/>
    <mergeCell ref="T67:U67"/>
    <mergeCell ref="X67:Y67"/>
    <mergeCell ref="D65:I65"/>
    <mergeCell ref="L65:Q65"/>
    <mergeCell ref="T65:Y65"/>
    <mergeCell ref="D66:E66"/>
    <mergeCell ref="H66:I66"/>
    <mergeCell ref="L66:M66"/>
    <mergeCell ref="P66:Q66"/>
    <mergeCell ref="T66:U66"/>
    <mergeCell ref="X66:Y66"/>
    <mergeCell ref="D54:E54"/>
    <mergeCell ref="H54:I54"/>
    <mergeCell ref="L54:M54"/>
    <mergeCell ref="P54:Q54"/>
    <mergeCell ref="T54:U54"/>
    <mergeCell ref="X54:Y54"/>
    <mergeCell ref="D53:E53"/>
    <mergeCell ref="H53:I53"/>
    <mergeCell ref="L53:M53"/>
    <mergeCell ref="P53:Q53"/>
    <mergeCell ref="T53:U53"/>
    <mergeCell ref="X53:Y53"/>
    <mergeCell ref="D51:I51"/>
    <mergeCell ref="L51:Q51"/>
    <mergeCell ref="T51:Y51"/>
    <mergeCell ref="D52:E52"/>
    <mergeCell ref="H52:I52"/>
    <mergeCell ref="L52:M52"/>
    <mergeCell ref="P52:Q52"/>
    <mergeCell ref="T52:U52"/>
    <mergeCell ref="X52:Y52"/>
    <mergeCell ref="D32:E32"/>
    <mergeCell ref="H32:I32"/>
    <mergeCell ref="L32:M32"/>
    <mergeCell ref="P32:Q32"/>
    <mergeCell ref="D33:E33"/>
    <mergeCell ref="H33:I33"/>
    <mergeCell ref="L33:M33"/>
    <mergeCell ref="P33:Q33"/>
    <mergeCell ref="D29:Q29"/>
    <mergeCell ref="D30:E30"/>
    <mergeCell ref="H30:I30"/>
    <mergeCell ref="L30:M30"/>
    <mergeCell ref="P30:Q30"/>
    <mergeCell ref="D31:E31"/>
    <mergeCell ref="H31:I31"/>
    <mergeCell ref="L31:M31"/>
    <mergeCell ref="P31:Q31"/>
    <mergeCell ref="D12:E12"/>
    <mergeCell ref="H12:I12"/>
    <mergeCell ref="L12:M12"/>
    <mergeCell ref="P12:Q12"/>
    <mergeCell ref="D13:E13"/>
    <mergeCell ref="H13:I13"/>
    <mergeCell ref="L13:M13"/>
    <mergeCell ref="P13:Q13"/>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3"/>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6" width="8.7109375" customWidth="1"/>
    <col min="7" max="7" width="10.28515625" customWidth="1"/>
    <col min="8" max="8" width="32.7109375" customWidth="1"/>
    <col min="9" max="9" width="36.5703125" customWidth="1"/>
    <col min="10" max="10" width="10.28515625" customWidth="1"/>
    <col min="11" max="11" width="27.7109375" customWidth="1"/>
    <col min="12" max="12" width="10.28515625" customWidth="1"/>
    <col min="13" max="13" width="27.7109375" customWidth="1"/>
    <col min="14" max="14" width="36.5703125" customWidth="1"/>
    <col min="15" max="15" width="8.7109375" customWidth="1"/>
    <col min="16" max="16" width="10.28515625" customWidth="1"/>
    <col min="17" max="17" width="36.5703125" customWidth="1"/>
    <col min="18" max="18" width="8.7109375" customWidth="1"/>
    <col min="19" max="19" width="10.28515625" customWidth="1"/>
    <col min="20" max="21" width="27.7109375" customWidth="1"/>
    <col min="22" max="22" width="10.28515625" customWidth="1"/>
    <col min="23" max="23" width="32.7109375" customWidth="1"/>
    <col min="24" max="25" width="27.7109375" customWidth="1"/>
    <col min="26" max="26" width="36.5703125" customWidth="1"/>
    <col min="27" max="27" width="8.7109375" customWidth="1"/>
    <col min="28" max="28" width="10.28515625" customWidth="1"/>
    <col min="29" max="30" width="36.5703125" customWidth="1"/>
  </cols>
  <sheetData>
    <row r="1" spans="1:30"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382</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2" t="s">
        <v>381</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2"/>
      <c r="B5" s="101" t="s">
        <v>383</v>
      </c>
      <c r="C5" s="101"/>
      <c r="D5" s="101"/>
      <c r="E5" s="101"/>
      <c r="F5" s="101"/>
      <c r="G5" s="101"/>
      <c r="H5" s="101"/>
      <c r="I5" s="101"/>
      <c r="J5" s="101"/>
      <c r="K5" s="101"/>
      <c r="L5" s="101"/>
      <c r="M5" s="101"/>
      <c r="N5" s="101"/>
      <c r="O5" s="101"/>
      <c r="P5" s="101"/>
      <c r="Q5" s="101"/>
      <c r="R5" s="101"/>
      <c r="S5" s="101"/>
      <c r="T5" s="101"/>
      <c r="U5" s="101"/>
      <c r="V5" s="101"/>
      <c r="W5" s="101"/>
      <c r="X5" s="101"/>
      <c r="Y5" s="101"/>
      <c r="Z5" s="101"/>
      <c r="AA5" s="101"/>
      <c r="AB5" s="101"/>
      <c r="AC5" s="101"/>
      <c r="AD5" s="101"/>
    </row>
    <row r="6" spans="1:30" x14ac:dyDescent="0.25">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x14ac:dyDescent="0.25">
      <c r="A7" s="12"/>
      <c r="B7" s="26" t="s">
        <v>38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row>
    <row r="9" spans="1:30" ht="25.5" customHeight="1" x14ac:dyDescent="0.25">
      <c r="A9" s="12"/>
      <c r="B9" s="26" t="s">
        <v>38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row>
    <row r="10" spans="1:30" x14ac:dyDescent="0.25">
      <c r="A10" s="12"/>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c r="AD10" s="25"/>
    </row>
    <row r="11" spans="1:30" ht="25.5" customHeight="1" x14ac:dyDescent="0.25">
      <c r="A11" s="12"/>
      <c r="B11" s="26" t="s">
        <v>386</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row>
    <row r="12" spans="1:30"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ht="25.5" customHeight="1" x14ac:dyDescent="0.25">
      <c r="A13" s="12"/>
      <c r="B13" s="26" t="s">
        <v>387</v>
      </c>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row>
    <row r="14" spans="1:30"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row r="15" spans="1:30" x14ac:dyDescent="0.25">
      <c r="A15" s="12"/>
      <c r="B15" s="26" t="s">
        <v>388</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c r="AA16" s="25"/>
      <c r="AB16" s="25"/>
      <c r="AC16" s="25"/>
      <c r="AD16" s="25"/>
    </row>
    <row r="17" spans="1:30" x14ac:dyDescent="0.25">
      <c r="A17" s="12"/>
      <c r="B17" s="26" t="s">
        <v>389</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row>
    <row r="18" spans="1:30"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ht="25.5" customHeight="1" x14ac:dyDescent="0.25">
      <c r="A19" s="12"/>
      <c r="B19" s="26" t="s">
        <v>390</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row>
    <row r="20" spans="1:30"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x14ac:dyDescent="0.25">
      <c r="A21" s="12"/>
      <c r="B21" s="26" t="s">
        <v>391</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row>
    <row r="22" spans="1:30" x14ac:dyDescent="0.25">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ht="15.75" thickBot="1" x14ac:dyDescent="0.3">
      <c r="A23" s="12"/>
      <c r="B23" s="92"/>
      <c r="C23" s="93"/>
      <c r="D23" s="96">
        <v>2013</v>
      </c>
      <c r="E23" s="96"/>
      <c r="F23" s="94"/>
      <c r="G23" s="93"/>
      <c r="H23" s="96">
        <v>2012</v>
      </c>
      <c r="I23" s="96"/>
      <c r="J23" s="95"/>
    </row>
    <row r="24" spans="1:30" ht="15.75" thickTop="1" x14ac:dyDescent="0.25">
      <c r="A24" s="12"/>
      <c r="B24" s="11" t="s">
        <v>197</v>
      </c>
      <c r="C24" s="13"/>
      <c r="D24" s="97"/>
      <c r="E24" s="97"/>
      <c r="F24" s="14"/>
      <c r="G24" s="13"/>
      <c r="H24" s="97"/>
      <c r="I24" s="97"/>
      <c r="J24" s="14"/>
    </row>
    <row r="25" spans="1:30" x14ac:dyDescent="0.25">
      <c r="A25" s="12"/>
      <c r="B25" s="11" t="s">
        <v>198</v>
      </c>
      <c r="C25" s="15"/>
      <c r="D25" s="16" t="s">
        <v>199</v>
      </c>
      <c r="E25" s="17">
        <v>38586</v>
      </c>
      <c r="F25" s="14"/>
      <c r="G25" s="15"/>
      <c r="H25" s="16" t="s">
        <v>199</v>
      </c>
      <c r="I25" s="17">
        <v>57731</v>
      </c>
      <c r="J25" s="14"/>
    </row>
    <row r="26" spans="1:30" x14ac:dyDescent="0.25">
      <c r="A26" s="12"/>
      <c r="B26" s="11" t="s">
        <v>200</v>
      </c>
      <c r="C26" s="15"/>
      <c r="D26" s="16"/>
      <c r="E26" s="17">
        <v>82768</v>
      </c>
      <c r="F26" s="14"/>
      <c r="G26" s="15"/>
      <c r="H26" s="16"/>
      <c r="I26" s="17">
        <v>90406</v>
      </c>
      <c r="J26" s="14"/>
    </row>
    <row r="27" spans="1:30" x14ac:dyDescent="0.25">
      <c r="A27" s="12"/>
      <c r="B27" s="11" t="s">
        <v>201</v>
      </c>
      <c r="C27" s="15"/>
      <c r="D27" s="16"/>
      <c r="E27" s="17">
        <v>4845</v>
      </c>
      <c r="F27" s="14"/>
      <c r="G27" s="15"/>
      <c r="H27" s="16"/>
      <c r="I27" s="17">
        <v>5306</v>
      </c>
      <c r="J27" s="14"/>
    </row>
    <row r="28" spans="1:30" ht="15.75" thickBot="1" x14ac:dyDescent="0.3">
      <c r="A28" s="12"/>
      <c r="B28" s="11" t="s">
        <v>202</v>
      </c>
      <c r="C28" s="15"/>
      <c r="D28" s="18"/>
      <c r="E28" s="19">
        <v>111140</v>
      </c>
      <c r="F28" s="14"/>
      <c r="G28" s="15"/>
      <c r="H28" s="18"/>
      <c r="I28" s="19">
        <v>143263</v>
      </c>
      <c r="J28" s="14"/>
    </row>
    <row r="29" spans="1:30" ht="16.5" thickTop="1" thickBot="1" x14ac:dyDescent="0.3">
      <c r="A29" s="12"/>
      <c r="B29" s="16" t="s">
        <v>392</v>
      </c>
      <c r="C29" s="15"/>
      <c r="D29" s="18"/>
      <c r="E29" s="19">
        <v>237339</v>
      </c>
      <c r="F29" s="14"/>
      <c r="G29" s="15"/>
      <c r="H29" s="18"/>
      <c r="I29" s="19">
        <v>296706</v>
      </c>
      <c r="J29" s="14"/>
    </row>
    <row r="30" spans="1:30" ht="16.5" thickTop="1" thickBot="1" x14ac:dyDescent="0.3">
      <c r="A30" s="12"/>
      <c r="B30" s="11" t="s">
        <v>204</v>
      </c>
      <c r="C30" s="15"/>
      <c r="D30" s="18"/>
      <c r="E30" s="19">
        <v>6806</v>
      </c>
      <c r="F30" s="14"/>
      <c r="G30" s="15"/>
      <c r="H30" s="18"/>
      <c r="I30" s="19">
        <v>7879</v>
      </c>
      <c r="J30" s="14"/>
    </row>
    <row r="31" spans="1:30" ht="16.5" thickTop="1" thickBot="1" x14ac:dyDescent="0.3">
      <c r="A31" s="12"/>
      <c r="B31" s="11" t="s">
        <v>393</v>
      </c>
      <c r="C31" s="15"/>
      <c r="D31" s="18"/>
      <c r="E31" s="19">
        <v>1630</v>
      </c>
      <c r="F31" s="14"/>
      <c r="G31" s="15"/>
      <c r="H31" s="18"/>
      <c r="I31" s="19">
        <v>2166</v>
      </c>
      <c r="J31" s="14"/>
    </row>
    <row r="32" spans="1:30" ht="15.75" thickTop="1" x14ac:dyDescent="0.25">
      <c r="A32" s="12"/>
      <c r="B32" s="16" t="s">
        <v>394</v>
      </c>
      <c r="C32" s="15"/>
      <c r="D32" s="16"/>
      <c r="E32" s="17">
        <v>245775</v>
      </c>
      <c r="F32" s="14"/>
      <c r="G32" s="15"/>
      <c r="H32" s="16"/>
      <c r="I32" s="17">
        <v>306751</v>
      </c>
      <c r="J32" s="14"/>
    </row>
    <row r="33" spans="1:30" ht="15.75" thickBot="1" x14ac:dyDescent="0.3">
      <c r="A33" s="12"/>
      <c r="B33" s="11" t="s">
        <v>395</v>
      </c>
      <c r="C33" s="15"/>
      <c r="D33" s="18"/>
      <c r="E33" s="20" t="s">
        <v>396</v>
      </c>
      <c r="F33" s="14" t="s">
        <v>240</v>
      </c>
      <c r="G33" s="15"/>
      <c r="H33" s="18"/>
      <c r="I33" s="20" t="s">
        <v>397</v>
      </c>
      <c r="J33" s="14" t="s">
        <v>240</v>
      </c>
    </row>
    <row r="34" spans="1:30" ht="16.5" thickTop="1" thickBot="1" x14ac:dyDescent="0.3">
      <c r="A34" s="12"/>
      <c r="B34" s="16" t="s">
        <v>398</v>
      </c>
      <c r="C34" s="15"/>
      <c r="D34" s="21" t="s">
        <v>199</v>
      </c>
      <c r="E34" s="22">
        <v>236856</v>
      </c>
      <c r="F34" s="14"/>
      <c r="G34" s="15"/>
      <c r="H34" s="21" t="s">
        <v>199</v>
      </c>
      <c r="I34" s="22">
        <v>296454</v>
      </c>
      <c r="J34" s="14"/>
    </row>
    <row r="35" spans="1:30" ht="15.75" thickTop="1" x14ac:dyDescent="0.25">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row>
    <row r="36" spans="1:30" x14ac:dyDescent="0.25">
      <c r="A36" s="12"/>
      <c r="B36" s="26" t="s">
        <v>399</v>
      </c>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x14ac:dyDescent="0.25">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row>
    <row r="38" spans="1:30" x14ac:dyDescent="0.25">
      <c r="A38" s="12"/>
      <c r="B38" s="99" t="s">
        <v>400</v>
      </c>
      <c r="C38" s="99"/>
      <c r="D38" s="99"/>
      <c r="E38" s="99"/>
      <c r="F38" s="99"/>
      <c r="G38" s="99"/>
      <c r="H38" s="99"/>
      <c r="I38" s="99"/>
      <c r="J38" s="99"/>
      <c r="K38" s="99"/>
      <c r="L38" s="99"/>
      <c r="M38" s="99"/>
      <c r="N38" s="99"/>
      <c r="O38" s="99"/>
      <c r="P38" s="99"/>
      <c r="Q38" s="99"/>
      <c r="R38" s="99"/>
      <c r="S38" s="99"/>
      <c r="T38" s="99"/>
      <c r="U38" s="99"/>
      <c r="V38" s="99"/>
      <c r="W38" s="99"/>
      <c r="X38" s="99"/>
      <c r="Y38" s="99"/>
      <c r="Z38" s="99"/>
      <c r="AA38" s="99"/>
      <c r="AB38" s="99"/>
      <c r="AC38" s="99"/>
      <c r="AD38" s="78"/>
    </row>
    <row r="39" spans="1:30" x14ac:dyDescent="0.25">
      <c r="A39" s="12"/>
      <c r="B39" s="99" t="s">
        <v>401</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c r="AB39" s="99"/>
      <c r="AC39" s="99"/>
      <c r="AD39" s="78"/>
    </row>
    <row r="40" spans="1:30" x14ac:dyDescent="0.25">
      <c r="A40" s="12"/>
      <c r="B40" s="76"/>
      <c r="C40" s="74"/>
      <c r="D40" s="88" t="s">
        <v>402</v>
      </c>
      <c r="E40" s="88"/>
      <c r="F40" s="75"/>
      <c r="G40" s="76"/>
      <c r="H40" s="90"/>
      <c r="I40" s="90"/>
      <c r="J40" s="78"/>
      <c r="K40" s="76"/>
      <c r="L40" s="90"/>
      <c r="M40" s="90"/>
      <c r="N40" s="78"/>
      <c r="O40" s="76"/>
      <c r="P40" s="90"/>
      <c r="Q40" s="90"/>
      <c r="R40" s="78"/>
      <c r="S40" s="76"/>
      <c r="T40" s="90"/>
      <c r="U40" s="90"/>
      <c r="V40" s="78"/>
      <c r="W40" s="76"/>
      <c r="X40" s="90"/>
      <c r="Y40" s="90"/>
      <c r="Z40" s="78"/>
      <c r="AA40" s="76"/>
      <c r="AB40" s="90"/>
      <c r="AC40" s="90"/>
      <c r="AD40" s="78"/>
    </row>
    <row r="41" spans="1:30" x14ac:dyDescent="0.25">
      <c r="A41" s="12"/>
      <c r="B41" s="76"/>
      <c r="C41" s="74"/>
      <c r="D41" s="88" t="s">
        <v>403</v>
      </c>
      <c r="E41" s="88"/>
      <c r="F41" s="75"/>
      <c r="G41" s="74"/>
      <c r="H41" s="88" t="s">
        <v>404</v>
      </c>
      <c r="I41" s="88"/>
      <c r="J41" s="75"/>
      <c r="K41" s="74"/>
      <c r="L41" s="88" t="s">
        <v>405</v>
      </c>
      <c r="M41" s="88"/>
      <c r="N41" s="75"/>
      <c r="O41" s="74"/>
      <c r="P41" s="88" t="s">
        <v>406</v>
      </c>
      <c r="Q41" s="88"/>
      <c r="R41" s="75"/>
      <c r="S41" s="74"/>
      <c r="T41" s="88" t="s">
        <v>406</v>
      </c>
      <c r="U41" s="88"/>
      <c r="V41" s="75"/>
      <c r="W41" s="76"/>
      <c r="X41" s="90"/>
      <c r="Y41" s="90"/>
      <c r="Z41" s="78"/>
      <c r="AA41" s="76"/>
      <c r="AB41" s="90"/>
      <c r="AC41" s="90"/>
      <c r="AD41" s="78"/>
    </row>
    <row r="42" spans="1:30" ht="15.75" thickBot="1" x14ac:dyDescent="0.3">
      <c r="A42" s="12"/>
      <c r="B42" s="76"/>
      <c r="C42" s="74"/>
      <c r="D42" s="87" t="s">
        <v>407</v>
      </c>
      <c r="E42" s="87"/>
      <c r="F42" s="75"/>
      <c r="G42" s="74"/>
      <c r="H42" s="87" t="s">
        <v>408</v>
      </c>
      <c r="I42" s="87"/>
      <c r="J42" s="75"/>
      <c r="K42" s="74"/>
      <c r="L42" s="87" t="s">
        <v>408</v>
      </c>
      <c r="M42" s="87"/>
      <c r="N42" s="75"/>
      <c r="O42" s="74"/>
      <c r="P42" s="87" t="s">
        <v>409</v>
      </c>
      <c r="Q42" s="87"/>
      <c r="R42" s="75"/>
      <c r="S42" s="74"/>
      <c r="T42" s="87" t="s">
        <v>410</v>
      </c>
      <c r="U42" s="87"/>
      <c r="V42" s="75"/>
      <c r="W42" s="74"/>
      <c r="X42" s="87" t="s">
        <v>411</v>
      </c>
      <c r="Y42" s="87"/>
      <c r="Z42" s="75"/>
      <c r="AA42" s="74"/>
      <c r="AB42" s="87" t="s">
        <v>371</v>
      </c>
      <c r="AC42" s="87"/>
      <c r="AD42" s="75"/>
    </row>
    <row r="43" spans="1:30" ht="15.75" thickTop="1" x14ac:dyDescent="0.25">
      <c r="A43" s="12"/>
      <c r="B43" s="76"/>
      <c r="C43" s="76"/>
      <c r="D43" s="91"/>
      <c r="E43" s="91"/>
      <c r="F43" s="78"/>
      <c r="G43" s="76"/>
      <c r="H43" s="91"/>
      <c r="I43" s="91"/>
      <c r="J43" s="78"/>
      <c r="K43" s="76"/>
      <c r="L43" s="91"/>
      <c r="M43" s="91"/>
      <c r="N43" s="78"/>
      <c r="O43" s="76"/>
      <c r="P43" s="91"/>
      <c r="Q43" s="91"/>
      <c r="R43" s="78"/>
      <c r="S43" s="76"/>
      <c r="T43" s="91"/>
      <c r="U43" s="91"/>
      <c r="V43" s="78"/>
      <c r="W43" s="76"/>
      <c r="X43" s="91"/>
      <c r="Y43" s="91"/>
      <c r="Z43" s="78"/>
      <c r="AA43" s="76"/>
      <c r="AB43" s="91"/>
      <c r="AC43" s="91"/>
      <c r="AD43" s="78"/>
    </row>
    <row r="44" spans="1:30" x14ac:dyDescent="0.25">
      <c r="A44" s="12"/>
      <c r="B44" s="79" t="s">
        <v>412</v>
      </c>
      <c r="C44" s="76"/>
      <c r="D44" s="90"/>
      <c r="E44" s="90"/>
      <c r="F44" s="78"/>
      <c r="G44" s="76"/>
      <c r="H44" s="90"/>
      <c r="I44" s="90"/>
      <c r="J44" s="78"/>
      <c r="K44" s="76"/>
      <c r="L44" s="90"/>
      <c r="M44" s="90"/>
      <c r="N44" s="78"/>
      <c r="O44" s="76"/>
      <c r="P44" s="90"/>
      <c r="Q44" s="90"/>
      <c r="R44" s="78"/>
      <c r="S44" s="76"/>
      <c r="T44" s="90"/>
      <c r="U44" s="90"/>
      <c r="V44" s="78"/>
      <c r="W44" s="76"/>
      <c r="X44" s="90"/>
      <c r="Y44" s="90"/>
      <c r="Z44" s="78"/>
      <c r="AA44" s="76"/>
      <c r="AB44" s="90"/>
      <c r="AC44" s="90"/>
      <c r="AD44" s="78"/>
    </row>
    <row r="45" spans="1:30" x14ac:dyDescent="0.25">
      <c r="A45" s="12"/>
      <c r="B45" s="76"/>
      <c r="C45" s="76"/>
      <c r="D45" s="90"/>
      <c r="E45" s="90"/>
      <c r="F45" s="78"/>
      <c r="G45" s="76"/>
      <c r="H45" s="90"/>
      <c r="I45" s="90"/>
      <c r="J45" s="78"/>
      <c r="K45" s="76"/>
      <c r="L45" s="90"/>
      <c r="M45" s="90"/>
      <c r="N45" s="78"/>
      <c r="O45" s="76"/>
      <c r="P45" s="90"/>
      <c r="Q45" s="90"/>
      <c r="R45" s="78"/>
      <c r="S45" s="76"/>
      <c r="T45" s="90"/>
      <c r="U45" s="90"/>
      <c r="V45" s="78"/>
      <c r="W45" s="76"/>
      <c r="X45" s="90"/>
      <c r="Y45" s="90"/>
      <c r="Z45" s="78"/>
      <c r="AA45" s="76"/>
      <c r="AB45" s="90"/>
      <c r="AC45" s="90"/>
      <c r="AD45" s="78"/>
    </row>
    <row r="46" spans="1:30" x14ac:dyDescent="0.25">
      <c r="A46" s="12"/>
      <c r="B46" s="79" t="s">
        <v>413</v>
      </c>
      <c r="C46" s="80"/>
      <c r="D46" s="79" t="s">
        <v>199</v>
      </c>
      <c r="E46" s="81">
        <v>7524</v>
      </c>
      <c r="F46" s="78"/>
      <c r="G46" s="80"/>
      <c r="H46" s="79" t="s">
        <v>199</v>
      </c>
      <c r="I46" s="81">
        <v>65010</v>
      </c>
      <c r="J46" s="78"/>
      <c r="K46" s="80"/>
      <c r="L46" s="79" t="s">
        <v>199</v>
      </c>
      <c r="M46" s="81">
        <v>4567</v>
      </c>
      <c r="N46" s="78"/>
      <c r="O46" s="80"/>
      <c r="P46" s="79" t="s">
        <v>199</v>
      </c>
      <c r="Q46" s="81">
        <v>87669</v>
      </c>
      <c r="R46" s="78"/>
      <c r="S46" s="80"/>
      <c r="T46" s="79" t="s">
        <v>199</v>
      </c>
      <c r="U46" s="81">
        <v>6644</v>
      </c>
      <c r="V46" s="78"/>
      <c r="W46" s="80"/>
      <c r="X46" s="79" t="s">
        <v>199</v>
      </c>
      <c r="Y46" s="81">
        <v>1610</v>
      </c>
      <c r="Z46" s="78"/>
      <c r="AA46" s="80"/>
      <c r="AB46" s="79" t="s">
        <v>199</v>
      </c>
      <c r="AC46" s="81">
        <v>173024</v>
      </c>
      <c r="AD46" s="78"/>
    </row>
    <row r="47" spans="1:30" x14ac:dyDescent="0.25">
      <c r="A47" s="12"/>
      <c r="B47" s="79" t="s">
        <v>414</v>
      </c>
      <c r="C47" s="80"/>
      <c r="D47" s="79"/>
      <c r="E47" s="81">
        <v>15935</v>
      </c>
      <c r="F47" s="78"/>
      <c r="G47" s="80"/>
      <c r="H47" s="79"/>
      <c r="I47" s="81">
        <v>6086</v>
      </c>
      <c r="J47" s="78"/>
      <c r="K47" s="80"/>
      <c r="L47" s="79"/>
      <c r="M47" s="80">
        <v>278</v>
      </c>
      <c r="N47" s="78"/>
      <c r="O47" s="80"/>
      <c r="P47" s="79"/>
      <c r="Q47" s="81">
        <v>11286</v>
      </c>
      <c r="R47" s="78"/>
      <c r="S47" s="80"/>
      <c r="T47" s="79"/>
      <c r="U47" s="80">
        <v>61</v>
      </c>
      <c r="V47" s="78"/>
      <c r="W47" s="80"/>
      <c r="X47" s="79"/>
      <c r="Y47" s="80">
        <v>20</v>
      </c>
      <c r="Z47" s="78"/>
      <c r="AA47" s="80"/>
      <c r="AB47" s="79"/>
      <c r="AC47" s="81">
        <v>33666</v>
      </c>
      <c r="AD47" s="78"/>
    </row>
    <row r="48" spans="1:30" ht="15.75" thickBot="1" x14ac:dyDescent="0.3">
      <c r="A48" s="12"/>
      <c r="B48" s="79" t="s">
        <v>415</v>
      </c>
      <c r="C48" s="80"/>
      <c r="D48" s="82"/>
      <c r="E48" s="98">
        <v>15127</v>
      </c>
      <c r="F48" s="78"/>
      <c r="G48" s="80"/>
      <c r="H48" s="82"/>
      <c r="I48" s="98">
        <v>11672</v>
      </c>
      <c r="J48" s="78"/>
      <c r="K48" s="80"/>
      <c r="L48" s="82"/>
      <c r="M48" s="83" t="s">
        <v>416</v>
      </c>
      <c r="N48" s="78"/>
      <c r="O48" s="80"/>
      <c r="P48" s="82"/>
      <c r="Q48" s="98">
        <v>12185</v>
      </c>
      <c r="R48" s="78"/>
      <c r="S48" s="80"/>
      <c r="T48" s="82"/>
      <c r="U48" s="83">
        <v>101</v>
      </c>
      <c r="V48" s="78"/>
      <c r="W48" s="80"/>
      <c r="X48" s="82"/>
      <c r="Y48" s="83" t="s">
        <v>416</v>
      </c>
      <c r="Z48" s="78"/>
      <c r="AA48" s="80"/>
      <c r="AB48" s="82"/>
      <c r="AC48" s="98">
        <v>39085</v>
      </c>
      <c r="AD48" s="78"/>
    </row>
    <row r="49" spans="1:30" ht="16.5" thickTop="1" thickBot="1" x14ac:dyDescent="0.3">
      <c r="A49" s="12"/>
      <c r="B49" s="79" t="s">
        <v>371</v>
      </c>
      <c r="C49" s="80"/>
      <c r="D49" s="84" t="s">
        <v>199</v>
      </c>
      <c r="E49" s="85">
        <v>38586</v>
      </c>
      <c r="F49" s="78"/>
      <c r="G49" s="80"/>
      <c r="H49" s="84" t="s">
        <v>199</v>
      </c>
      <c r="I49" s="85">
        <v>82768</v>
      </c>
      <c r="J49" s="78"/>
      <c r="K49" s="80"/>
      <c r="L49" s="84" t="s">
        <v>199</v>
      </c>
      <c r="M49" s="85">
        <v>4845</v>
      </c>
      <c r="N49" s="78"/>
      <c r="O49" s="80"/>
      <c r="P49" s="84" t="s">
        <v>199</v>
      </c>
      <c r="Q49" s="85">
        <v>111140</v>
      </c>
      <c r="R49" s="78"/>
      <c r="S49" s="80"/>
      <c r="T49" s="84" t="s">
        <v>199</v>
      </c>
      <c r="U49" s="85">
        <v>6806</v>
      </c>
      <c r="V49" s="78"/>
      <c r="W49" s="80"/>
      <c r="X49" s="84" t="s">
        <v>199</v>
      </c>
      <c r="Y49" s="85">
        <v>1630</v>
      </c>
      <c r="Z49" s="78"/>
      <c r="AA49" s="80"/>
      <c r="AB49" s="84" t="s">
        <v>199</v>
      </c>
      <c r="AC49" s="85">
        <v>245775</v>
      </c>
      <c r="AD49" s="78"/>
    </row>
    <row r="50" spans="1:30" ht="15.75" thickTop="1" x14ac:dyDescent="0.25">
      <c r="A50" s="12"/>
      <c r="B50" s="76"/>
      <c r="C50" s="76"/>
      <c r="D50" s="79"/>
      <c r="E50" s="80"/>
      <c r="F50" s="78"/>
      <c r="G50" s="76"/>
      <c r="H50" s="79"/>
      <c r="I50" s="80"/>
      <c r="J50" s="78"/>
      <c r="K50" s="76"/>
      <c r="L50" s="79"/>
      <c r="M50" s="80"/>
      <c r="N50" s="78"/>
      <c r="O50" s="76"/>
      <c r="P50" s="79"/>
      <c r="Q50" s="80"/>
      <c r="R50" s="78"/>
      <c r="S50" s="76"/>
      <c r="T50" s="79"/>
      <c r="U50" s="80"/>
      <c r="V50" s="78"/>
      <c r="W50" s="76"/>
      <c r="X50" s="79"/>
      <c r="Y50" s="80"/>
      <c r="Z50" s="78"/>
      <c r="AA50" s="76"/>
      <c r="AB50" s="79"/>
      <c r="AC50" s="80"/>
      <c r="AD50" s="78"/>
    </row>
    <row r="51" spans="1:30" x14ac:dyDescent="0.25">
      <c r="A51" s="12"/>
      <c r="B51" s="79" t="s">
        <v>417</v>
      </c>
      <c r="C51" s="76"/>
      <c r="D51" s="79"/>
      <c r="E51" s="80"/>
      <c r="F51" s="78"/>
      <c r="G51" s="76"/>
      <c r="H51" s="79"/>
      <c r="I51" s="80"/>
      <c r="J51" s="78"/>
      <c r="K51" s="76"/>
      <c r="L51" s="79"/>
      <c r="M51" s="80"/>
      <c r="N51" s="78"/>
      <c r="O51" s="76"/>
      <c r="P51" s="79"/>
      <c r="Q51" s="80"/>
      <c r="R51" s="78"/>
      <c r="S51" s="76"/>
      <c r="T51" s="79"/>
      <c r="U51" s="80"/>
      <c r="V51" s="78"/>
      <c r="W51" s="76"/>
      <c r="X51" s="79"/>
      <c r="Y51" s="80"/>
      <c r="Z51" s="78"/>
      <c r="AA51" s="76"/>
      <c r="AB51" s="79"/>
      <c r="AC51" s="80"/>
      <c r="AD51" s="78"/>
    </row>
    <row r="52" spans="1:30" x14ac:dyDescent="0.25">
      <c r="A52" s="12"/>
      <c r="B52" s="76"/>
      <c r="C52" s="76"/>
      <c r="D52" s="79"/>
      <c r="E52" s="80"/>
      <c r="F52" s="78"/>
      <c r="G52" s="76"/>
      <c r="H52" s="79"/>
      <c r="I52" s="80"/>
      <c r="J52" s="78"/>
      <c r="K52" s="76"/>
      <c r="L52" s="79"/>
      <c r="M52" s="80"/>
      <c r="N52" s="78"/>
      <c r="O52" s="76"/>
      <c r="P52" s="79"/>
      <c r="Q52" s="80"/>
      <c r="R52" s="78"/>
      <c r="S52" s="76"/>
      <c r="T52" s="79"/>
      <c r="U52" s="80"/>
      <c r="V52" s="78"/>
      <c r="W52" s="76"/>
      <c r="X52" s="79"/>
      <c r="Y52" s="80"/>
      <c r="Z52" s="78"/>
      <c r="AA52" s="76"/>
      <c r="AB52" s="79"/>
      <c r="AC52" s="80"/>
      <c r="AD52" s="78"/>
    </row>
    <row r="53" spans="1:30" x14ac:dyDescent="0.25">
      <c r="A53" s="12"/>
      <c r="B53" s="79" t="s">
        <v>418</v>
      </c>
      <c r="C53" s="80"/>
      <c r="D53" s="79" t="s">
        <v>199</v>
      </c>
      <c r="E53" s="81">
        <v>29568</v>
      </c>
      <c r="F53" s="78"/>
      <c r="G53" s="80"/>
      <c r="H53" s="79" t="s">
        <v>199</v>
      </c>
      <c r="I53" s="81">
        <v>73948</v>
      </c>
      <c r="J53" s="78"/>
      <c r="K53" s="80"/>
      <c r="L53" s="79" t="s">
        <v>199</v>
      </c>
      <c r="M53" s="81">
        <v>4567</v>
      </c>
      <c r="N53" s="78"/>
      <c r="O53" s="80"/>
      <c r="P53" s="79" t="s">
        <v>199</v>
      </c>
      <c r="Q53" s="81">
        <v>105614</v>
      </c>
      <c r="R53" s="78"/>
      <c r="S53" s="80"/>
      <c r="T53" s="79" t="s">
        <v>199</v>
      </c>
      <c r="U53" s="81">
        <v>6802</v>
      </c>
      <c r="V53" s="78"/>
      <c r="W53" s="80"/>
      <c r="X53" s="79" t="s">
        <v>199</v>
      </c>
      <c r="Y53" s="81">
        <v>1610</v>
      </c>
      <c r="Z53" s="78"/>
      <c r="AA53" s="80"/>
      <c r="AB53" s="79" t="s">
        <v>199</v>
      </c>
      <c r="AC53" s="81">
        <v>222109</v>
      </c>
      <c r="AD53" s="78"/>
    </row>
    <row r="54" spans="1:30" ht="15.75" thickBot="1" x14ac:dyDescent="0.3">
      <c r="A54" s="12"/>
      <c r="B54" s="79" t="s">
        <v>419</v>
      </c>
      <c r="C54" s="80"/>
      <c r="D54" s="82"/>
      <c r="E54" s="98">
        <v>9018</v>
      </c>
      <c r="F54" s="78"/>
      <c r="G54" s="80"/>
      <c r="H54" s="82"/>
      <c r="I54" s="98">
        <v>8820</v>
      </c>
      <c r="J54" s="78"/>
      <c r="K54" s="80"/>
      <c r="L54" s="82"/>
      <c r="M54" s="83">
        <v>278</v>
      </c>
      <c r="N54" s="78"/>
      <c r="O54" s="80"/>
      <c r="P54" s="82"/>
      <c r="Q54" s="98">
        <v>5526</v>
      </c>
      <c r="R54" s="78"/>
      <c r="S54" s="80"/>
      <c r="T54" s="82"/>
      <c r="U54" s="83">
        <v>4</v>
      </c>
      <c r="V54" s="78"/>
      <c r="W54" s="80"/>
      <c r="X54" s="82"/>
      <c r="Y54" s="83">
        <v>20</v>
      </c>
      <c r="Z54" s="78"/>
      <c r="AA54" s="80"/>
      <c r="AB54" s="82"/>
      <c r="AC54" s="98">
        <v>23666</v>
      </c>
      <c r="AD54" s="78"/>
    </row>
    <row r="55" spans="1:30" ht="16.5" thickTop="1" thickBot="1" x14ac:dyDescent="0.3">
      <c r="A55" s="12"/>
      <c r="B55" s="79" t="s">
        <v>371</v>
      </c>
      <c r="C55" s="80"/>
      <c r="D55" s="84" t="s">
        <v>199</v>
      </c>
      <c r="E55" s="85">
        <v>38586</v>
      </c>
      <c r="F55" s="78"/>
      <c r="G55" s="80"/>
      <c r="H55" s="84" t="s">
        <v>199</v>
      </c>
      <c r="I55" s="85">
        <v>82768</v>
      </c>
      <c r="J55" s="78"/>
      <c r="K55" s="80"/>
      <c r="L55" s="84" t="s">
        <v>199</v>
      </c>
      <c r="M55" s="85">
        <v>4845</v>
      </c>
      <c r="N55" s="78"/>
      <c r="O55" s="80"/>
      <c r="P55" s="84" t="s">
        <v>199</v>
      </c>
      <c r="Q55" s="85">
        <v>111140</v>
      </c>
      <c r="R55" s="78"/>
      <c r="S55" s="80"/>
      <c r="T55" s="84" t="s">
        <v>199</v>
      </c>
      <c r="U55" s="85">
        <v>6806</v>
      </c>
      <c r="V55" s="78"/>
      <c r="W55" s="80"/>
      <c r="X55" s="84" t="s">
        <v>199</v>
      </c>
      <c r="Y55" s="85">
        <v>1630</v>
      </c>
      <c r="Z55" s="78"/>
      <c r="AA55" s="80"/>
      <c r="AB55" s="84" t="s">
        <v>199</v>
      </c>
      <c r="AC55" s="85">
        <v>245775</v>
      </c>
      <c r="AD55" s="78"/>
    </row>
    <row r="56" spans="1:30" ht="15.75" thickTop="1" x14ac:dyDescent="0.25">
      <c r="A56" s="12"/>
      <c r="B56" s="27"/>
      <c r="C56" s="27"/>
      <c r="D56" s="27"/>
      <c r="E56" s="27"/>
      <c r="F56" s="27"/>
      <c r="G56" s="27"/>
      <c r="H56" s="27"/>
      <c r="I56" s="27"/>
      <c r="J56" s="27"/>
      <c r="K56" s="27"/>
      <c r="L56" s="27"/>
      <c r="M56" s="27"/>
      <c r="N56" s="27"/>
      <c r="O56" s="27"/>
      <c r="P56" s="27"/>
      <c r="Q56" s="27"/>
      <c r="R56" s="27"/>
      <c r="S56" s="27"/>
      <c r="T56" s="27"/>
      <c r="U56" s="27"/>
      <c r="V56" s="27"/>
      <c r="W56" s="27"/>
      <c r="X56" s="27"/>
      <c r="Y56" s="27"/>
      <c r="Z56" s="27"/>
      <c r="AA56" s="27"/>
      <c r="AB56" s="27"/>
      <c r="AC56" s="27"/>
      <c r="AD56" s="27"/>
    </row>
    <row r="57" spans="1:30" x14ac:dyDescent="0.25">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row>
    <row r="58" spans="1:30" x14ac:dyDescent="0.25">
      <c r="A58" s="12"/>
      <c r="B58" s="27"/>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row>
    <row r="59" spans="1:30" x14ac:dyDescent="0.25">
      <c r="A59" s="12"/>
      <c r="B59" s="99" t="s">
        <v>400</v>
      </c>
      <c r="C59" s="99"/>
      <c r="D59" s="99"/>
      <c r="E59" s="99"/>
      <c r="F59" s="99"/>
      <c r="G59" s="99"/>
      <c r="H59" s="99"/>
      <c r="I59" s="99"/>
      <c r="J59" s="99"/>
      <c r="K59" s="99"/>
      <c r="L59" s="99"/>
      <c r="M59" s="99"/>
      <c r="N59" s="99"/>
      <c r="O59" s="99"/>
      <c r="P59" s="99"/>
      <c r="Q59" s="99"/>
      <c r="R59" s="99"/>
      <c r="S59" s="99"/>
      <c r="T59" s="99"/>
      <c r="U59" s="99"/>
      <c r="V59" s="99"/>
      <c r="W59" s="99"/>
      <c r="X59" s="99"/>
      <c r="Y59" s="99"/>
      <c r="Z59" s="99"/>
      <c r="AA59" s="99"/>
      <c r="AB59" s="99"/>
      <c r="AC59" s="99"/>
      <c r="AD59" s="78"/>
    </row>
    <row r="60" spans="1:30" x14ac:dyDescent="0.25">
      <c r="A60" s="12"/>
      <c r="B60" s="99" t="s">
        <v>420</v>
      </c>
      <c r="C60" s="99"/>
      <c r="D60" s="99"/>
      <c r="E60" s="99"/>
      <c r="F60" s="99"/>
      <c r="G60" s="99"/>
      <c r="H60" s="99"/>
      <c r="I60" s="99"/>
      <c r="J60" s="99"/>
      <c r="K60" s="99"/>
      <c r="L60" s="99"/>
      <c r="M60" s="99"/>
      <c r="N60" s="99"/>
      <c r="O60" s="99"/>
      <c r="P60" s="99"/>
      <c r="Q60" s="99"/>
      <c r="R60" s="99"/>
      <c r="S60" s="99"/>
      <c r="T60" s="99"/>
      <c r="U60" s="99"/>
      <c r="V60" s="99"/>
      <c r="W60" s="99"/>
      <c r="X60" s="99"/>
      <c r="Y60" s="99"/>
      <c r="Z60" s="99"/>
      <c r="AA60" s="99"/>
      <c r="AB60" s="99"/>
      <c r="AC60" s="99"/>
      <c r="AD60" s="78"/>
    </row>
    <row r="61" spans="1:30" x14ac:dyDescent="0.25">
      <c r="A61" s="12"/>
      <c r="B61" s="76"/>
      <c r="C61" s="74"/>
      <c r="D61" s="88" t="s">
        <v>402</v>
      </c>
      <c r="E61" s="88"/>
      <c r="F61" s="75"/>
      <c r="G61" s="76"/>
      <c r="H61" s="90"/>
      <c r="I61" s="90"/>
      <c r="J61" s="78"/>
      <c r="K61" s="76"/>
      <c r="L61" s="90"/>
      <c r="M61" s="90"/>
      <c r="N61" s="78"/>
      <c r="O61" s="76"/>
      <c r="P61" s="90"/>
      <c r="Q61" s="90"/>
      <c r="R61" s="78"/>
      <c r="S61" s="76"/>
      <c r="T61" s="90"/>
      <c r="U61" s="90"/>
      <c r="V61" s="78"/>
      <c r="W61" s="76"/>
      <c r="X61" s="90"/>
      <c r="Y61" s="90"/>
      <c r="Z61" s="78"/>
      <c r="AA61" s="76"/>
      <c r="AB61" s="90"/>
      <c r="AC61" s="90"/>
      <c r="AD61" s="78"/>
    </row>
    <row r="62" spans="1:30" x14ac:dyDescent="0.25">
      <c r="A62" s="12"/>
      <c r="B62" s="76"/>
      <c r="C62" s="74"/>
      <c r="D62" s="88" t="s">
        <v>403</v>
      </c>
      <c r="E62" s="88"/>
      <c r="F62" s="75"/>
      <c r="G62" s="74"/>
      <c r="H62" s="88" t="s">
        <v>404</v>
      </c>
      <c r="I62" s="88"/>
      <c r="J62" s="75"/>
      <c r="K62" s="74"/>
      <c r="L62" s="88" t="s">
        <v>405</v>
      </c>
      <c r="M62" s="88"/>
      <c r="N62" s="75"/>
      <c r="O62" s="74"/>
      <c r="P62" s="88" t="s">
        <v>406</v>
      </c>
      <c r="Q62" s="88"/>
      <c r="R62" s="75"/>
      <c r="S62" s="74"/>
      <c r="T62" s="88" t="s">
        <v>406</v>
      </c>
      <c r="U62" s="88"/>
      <c r="V62" s="75"/>
      <c r="W62" s="76"/>
      <c r="X62" s="90"/>
      <c r="Y62" s="90"/>
      <c r="Z62" s="78"/>
      <c r="AA62" s="76"/>
      <c r="AB62" s="90"/>
      <c r="AC62" s="90"/>
      <c r="AD62" s="78"/>
    </row>
    <row r="63" spans="1:30" ht="15.75" thickBot="1" x14ac:dyDescent="0.3">
      <c r="A63" s="12"/>
      <c r="B63" s="76"/>
      <c r="C63" s="74"/>
      <c r="D63" s="87" t="s">
        <v>407</v>
      </c>
      <c r="E63" s="87"/>
      <c r="F63" s="75"/>
      <c r="G63" s="74"/>
      <c r="H63" s="87" t="s">
        <v>408</v>
      </c>
      <c r="I63" s="87"/>
      <c r="J63" s="75"/>
      <c r="K63" s="74"/>
      <c r="L63" s="87" t="s">
        <v>408</v>
      </c>
      <c r="M63" s="87"/>
      <c r="N63" s="75"/>
      <c r="O63" s="74"/>
      <c r="P63" s="87" t="s">
        <v>409</v>
      </c>
      <c r="Q63" s="87"/>
      <c r="R63" s="75"/>
      <c r="S63" s="74"/>
      <c r="T63" s="87" t="s">
        <v>410</v>
      </c>
      <c r="U63" s="87"/>
      <c r="V63" s="75"/>
      <c r="W63" s="74"/>
      <c r="X63" s="87" t="s">
        <v>411</v>
      </c>
      <c r="Y63" s="87"/>
      <c r="Z63" s="75"/>
      <c r="AA63" s="74"/>
      <c r="AB63" s="87" t="s">
        <v>371</v>
      </c>
      <c r="AC63" s="87"/>
      <c r="AD63" s="75"/>
    </row>
    <row r="64" spans="1:30" ht="15.75" thickTop="1" x14ac:dyDescent="0.25">
      <c r="A64" s="12"/>
      <c r="B64" s="76"/>
      <c r="C64" s="76"/>
      <c r="D64" s="91"/>
      <c r="E64" s="91"/>
      <c r="F64" s="78"/>
      <c r="G64" s="76"/>
      <c r="H64" s="91"/>
      <c r="I64" s="91"/>
      <c r="J64" s="78"/>
      <c r="K64" s="76"/>
      <c r="L64" s="91"/>
      <c r="M64" s="91"/>
      <c r="N64" s="78"/>
      <c r="O64" s="76"/>
      <c r="P64" s="91"/>
      <c r="Q64" s="91"/>
      <c r="R64" s="78"/>
      <c r="S64" s="76"/>
      <c r="T64" s="91"/>
      <c r="U64" s="91"/>
      <c r="V64" s="78"/>
      <c r="W64" s="76"/>
      <c r="X64" s="91"/>
      <c r="Y64" s="91"/>
      <c r="Z64" s="78"/>
      <c r="AA64" s="76"/>
      <c r="AB64" s="91"/>
      <c r="AC64" s="91"/>
      <c r="AD64" s="78"/>
    </row>
    <row r="65" spans="1:30" x14ac:dyDescent="0.25">
      <c r="A65" s="12"/>
      <c r="B65" s="79" t="s">
        <v>412</v>
      </c>
      <c r="C65" s="76"/>
      <c r="D65" s="90"/>
      <c r="E65" s="90"/>
      <c r="F65" s="78"/>
      <c r="G65" s="76"/>
      <c r="H65" s="90"/>
      <c r="I65" s="90"/>
      <c r="J65" s="78"/>
      <c r="K65" s="76"/>
      <c r="L65" s="90"/>
      <c r="M65" s="90"/>
      <c r="N65" s="78"/>
      <c r="O65" s="76"/>
      <c r="P65" s="90"/>
      <c r="Q65" s="90"/>
      <c r="R65" s="78"/>
      <c r="S65" s="76"/>
      <c r="T65" s="90"/>
      <c r="U65" s="90"/>
      <c r="V65" s="78"/>
      <c r="W65" s="76"/>
      <c r="X65" s="90"/>
      <c r="Y65" s="90"/>
      <c r="Z65" s="78"/>
      <c r="AA65" s="76"/>
      <c r="AB65" s="90"/>
      <c r="AC65" s="90"/>
      <c r="AD65" s="78"/>
    </row>
    <row r="66" spans="1:30" x14ac:dyDescent="0.25">
      <c r="A66" s="12"/>
      <c r="B66" s="76"/>
      <c r="C66" s="76"/>
      <c r="D66" s="90"/>
      <c r="E66" s="90"/>
      <c r="F66" s="78"/>
      <c r="G66" s="76"/>
      <c r="H66" s="90"/>
      <c r="I66" s="90"/>
      <c r="J66" s="78"/>
      <c r="K66" s="76"/>
      <c r="L66" s="90"/>
      <c r="M66" s="90"/>
      <c r="N66" s="78"/>
      <c r="O66" s="76"/>
      <c r="P66" s="90"/>
      <c r="Q66" s="90"/>
      <c r="R66" s="78"/>
      <c r="S66" s="76"/>
      <c r="T66" s="90"/>
      <c r="U66" s="90"/>
      <c r="V66" s="78"/>
      <c r="W66" s="76"/>
      <c r="X66" s="90"/>
      <c r="Y66" s="90"/>
      <c r="Z66" s="78"/>
      <c r="AA66" s="76"/>
      <c r="AB66" s="90"/>
      <c r="AC66" s="90"/>
      <c r="AD66" s="78"/>
    </row>
    <row r="67" spans="1:30" x14ac:dyDescent="0.25">
      <c r="A67" s="12"/>
      <c r="B67" s="79" t="s">
        <v>413</v>
      </c>
      <c r="C67" s="80"/>
      <c r="D67" s="79" t="s">
        <v>199</v>
      </c>
      <c r="E67" s="81">
        <v>17592</v>
      </c>
      <c r="F67" s="78"/>
      <c r="G67" s="80"/>
      <c r="H67" s="79" t="s">
        <v>199</v>
      </c>
      <c r="I67" s="81">
        <v>75875</v>
      </c>
      <c r="J67" s="78"/>
      <c r="K67" s="80"/>
      <c r="L67" s="79" t="s">
        <v>199</v>
      </c>
      <c r="M67" s="81">
        <v>5306</v>
      </c>
      <c r="N67" s="78"/>
      <c r="O67" s="80"/>
      <c r="P67" s="79" t="s">
        <v>199</v>
      </c>
      <c r="Q67" s="81">
        <v>117948</v>
      </c>
      <c r="R67" s="78"/>
      <c r="S67" s="80"/>
      <c r="T67" s="79" t="s">
        <v>199</v>
      </c>
      <c r="U67" s="81">
        <v>4449</v>
      </c>
      <c r="V67" s="78"/>
      <c r="W67" s="80"/>
      <c r="X67" s="79" t="s">
        <v>199</v>
      </c>
      <c r="Y67" s="81">
        <v>2161</v>
      </c>
      <c r="Z67" s="78"/>
      <c r="AA67" s="80"/>
      <c r="AB67" s="79" t="s">
        <v>199</v>
      </c>
      <c r="AC67" s="81">
        <v>223331</v>
      </c>
      <c r="AD67" s="78"/>
    </row>
    <row r="68" spans="1:30" x14ac:dyDescent="0.25">
      <c r="A68" s="12"/>
      <c r="B68" s="79" t="s">
        <v>414</v>
      </c>
      <c r="C68" s="80"/>
      <c r="D68" s="79"/>
      <c r="E68" s="81">
        <v>18614</v>
      </c>
      <c r="F68" s="78"/>
      <c r="G68" s="80"/>
      <c r="H68" s="79"/>
      <c r="I68" s="80">
        <v>874</v>
      </c>
      <c r="J68" s="78"/>
      <c r="K68" s="80"/>
      <c r="L68" s="79"/>
      <c r="M68" s="80" t="s">
        <v>416</v>
      </c>
      <c r="N68" s="78"/>
      <c r="O68" s="80"/>
      <c r="P68" s="79"/>
      <c r="Q68" s="81">
        <v>18742</v>
      </c>
      <c r="R68" s="78"/>
      <c r="S68" s="80"/>
      <c r="T68" s="79"/>
      <c r="U68" s="81">
        <v>2827</v>
      </c>
      <c r="V68" s="78"/>
      <c r="W68" s="80"/>
      <c r="X68" s="79"/>
      <c r="Y68" s="80">
        <v>5</v>
      </c>
      <c r="Z68" s="78"/>
      <c r="AA68" s="80"/>
      <c r="AB68" s="79"/>
      <c r="AC68" s="81">
        <v>41062</v>
      </c>
      <c r="AD68" s="78"/>
    </row>
    <row r="69" spans="1:30" ht="15.75" thickBot="1" x14ac:dyDescent="0.3">
      <c r="A69" s="12"/>
      <c r="B69" s="79" t="s">
        <v>415</v>
      </c>
      <c r="C69" s="80"/>
      <c r="D69" s="82"/>
      <c r="E69" s="98">
        <v>21525</v>
      </c>
      <c r="F69" s="78"/>
      <c r="G69" s="80"/>
      <c r="H69" s="82"/>
      <c r="I69" s="98">
        <v>13657</v>
      </c>
      <c r="J69" s="78"/>
      <c r="K69" s="80"/>
      <c r="L69" s="82"/>
      <c r="M69" s="83" t="s">
        <v>416</v>
      </c>
      <c r="N69" s="78"/>
      <c r="O69" s="80"/>
      <c r="P69" s="82"/>
      <c r="Q69" s="98">
        <v>6573</v>
      </c>
      <c r="R69" s="78"/>
      <c r="S69" s="80"/>
      <c r="T69" s="82"/>
      <c r="U69" s="83">
        <v>603</v>
      </c>
      <c r="V69" s="78"/>
      <c r="W69" s="80"/>
      <c r="X69" s="82"/>
      <c r="Y69" s="83" t="s">
        <v>416</v>
      </c>
      <c r="Z69" s="78"/>
      <c r="AA69" s="80"/>
      <c r="AB69" s="82"/>
      <c r="AC69" s="98">
        <v>42358</v>
      </c>
      <c r="AD69" s="78"/>
    </row>
    <row r="70" spans="1:30" ht="16.5" thickTop="1" thickBot="1" x14ac:dyDescent="0.3">
      <c r="A70" s="12"/>
      <c r="B70" s="79" t="s">
        <v>371</v>
      </c>
      <c r="C70" s="80"/>
      <c r="D70" s="84" t="s">
        <v>199</v>
      </c>
      <c r="E70" s="85">
        <v>57731</v>
      </c>
      <c r="F70" s="78"/>
      <c r="G70" s="80"/>
      <c r="H70" s="84" t="s">
        <v>199</v>
      </c>
      <c r="I70" s="85">
        <v>90406</v>
      </c>
      <c r="J70" s="78"/>
      <c r="K70" s="80"/>
      <c r="L70" s="84" t="s">
        <v>199</v>
      </c>
      <c r="M70" s="85">
        <v>5306</v>
      </c>
      <c r="N70" s="78"/>
      <c r="O70" s="80"/>
      <c r="P70" s="84" t="s">
        <v>199</v>
      </c>
      <c r="Q70" s="85">
        <v>143263</v>
      </c>
      <c r="R70" s="78"/>
      <c r="S70" s="80"/>
      <c r="T70" s="84" t="s">
        <v>199</v>
      </c>
      <c r="U70" s="85">
        <v>7879</v>
      </c>
      <c r="V70" s="78"/>
      <c r="W70" s="80"/>
      <c r="X70" s="84" t="s">
        <v>199</v>
      </c>
      <c r="Y70" s="85">
        <v>2166</v>
      </c>
      <c r="Z70" s="78"/>
      <c r="AA70" s="80"/>
      <c r="AB70" s="84" t="s">
        <v>199</v>
      </c>
      <c r="AC70" s="85">
        <v>306751</v>
      </c>
      <c r="AD70" s="78"/>
    </row>
    <row r="71" spans="1:30" ht="15.75" thickTop="1" x14ac:dyDescent="0.25">
      <c r="A71" s="12"/>
      <c r="B71" s="76"/>
      <c r="C71" s="76"/>
      <c r="D71" s="79"/>
      <c r="E71" s="80"/>
      <c r="F71" s="78"/>
      <c r="G71" s="76"/>
      <c r="H71" s="79"/>
      <c r="I71" s="80"/>
      <c r="J71" s="78"/>
      <c r="K71" s="76"/>
      <c r="L71" s="79"/>
      <c r="M71" s="80"/>
      <c r="N71" s="78"/>
      <c r="O71" s="76"/>
      <c r="P71" s="79"/>
      <c r="Q71" s="80"/>
      <c r="R71" s="78"/>
      <c r="S71" s="76"/>
      <c r="T71" s="79"/>
      <c r="U71" s="80"/>
      <c r="V71" s="78"/>
      <c r="W71" s="76"/>
      <c r="X71" s="79"/>
      <c r="Y71" s="80"/>
      <c r="Z71" s="78"/>
      <c r="AA71" s="76"/>
      <c r="AB71" s="79"/>
      <c r="AC71" s="80"/>
      <c r="AD71" s="78"/>
    </row>
    <row r="72" spans="1:30" x14ac:dyDescent="0.25">
      <c r="A72" s="12"/>
      <c r="B72" s="79" t="s">
        <v>417</v>
      </c>
      <c r="C72" s="76"/>
      <c r="D72" s="79"/>
      <c r="E72" s="80"/>
      <c r="F72" s="78"/>
      <c r="G72" s="76"/>
      <c r="H72" s="79"/>
      <c r="I72" s="80"/>
      <c r="J72" s="78"/>
      <c r="K72" s="76"/>
      <c r="L72" s="79"/>
      <c r="M72" s="80"/>
      <c r="N72" s="78"/>
      <c r="O72" s="76"/>
      <c r="P72" s="79"/>
      <c r="Q72" s="80"/>
      <c r="R72" s="78"/>
      <c r="S72" s="76"/>
      <c r="T72" s="79"/>
      <c r="U72" s="80"/>
      <c r="V72" s="78"/>
      <c r="W72" s="76"/>
      <c r="X72" s="79"/>
      <c r="Y72" s="80"/>
      <c r="Z72" s="78"/>
      <c r="AA72" s="76"/>
      <c r="AB72" s="79"/>
      <c r="AC72" s="80"/>
      <c r="AD72" s="78"/>
    </row>
    <row r="73" spans="1:30" x14ac:dyDescent="0.25">
      <c r="A73" s="12"/>
      <c r="B73" s="76"/>
      <c r="C73" s="76"/>
      <c r="D73" s="79"/>
      <c r="E73" s="80"/>
      <c r="F73" s="78"/>
      <c r="G73" s="76"/>
      <c r="H73" s="79"/>
      <c r="I73" s="80"/>
      <c r="J73" s="78"/>
      <c r="K73" s="76"/>
      <c r="L73" s="79"/>
      <c r="M73" s="80"/>
      <c r="N73" s="78"/>
      <c r="O73" s="76"/>
      <c r="P73" s="79"/>
      <c r="Q73" s="80"/>
      <c r="R73" s="78"/>
      <c r="S73" s="76"/>
      <c r="T73" s="79"/>
      <c r="U73" s="80"/>
      <c r="V73" s="78"/>
      <c r="W73" s="76"/>
      <c r="X73" s="79"/>
      <c r="Y73" s="80"/>
      <c r="Z73" s="78"/>
      <c r="AA73" s="76"/>
      <c r="AB73" s="79"/>
      <c r="AC73" s="80"/>
      <c r="AD73" s="78"/>
    </row>
    <row r="74" spans="1:30" x14ac:dyDescent="0.25">
      <c r="A74" s="12"/>
      <c r="B74" s="79" t="s">
        <v>418</v>
      </c>
      <c r="C74" s="80"/>
      <c r="D74" s="79" t="s">
        <v>199</v>
      </c>
      <c r="E74" s="81">
        <v>46197</v>
      </c>
      <c r="F74" s="78"/>
      <c r="G74" s="80"/>
      <c r="H74" s="79" t="s">
        <v>199</v>
      </c>
      <c r="I74" s="81">
        <v>79426</v>
      </c>
      <c r="J74" s="78"/>
      <c r="K74" s="80"/>
      <c r="L74" s="79" t="s">
        <v>199</v>
      </c>
      <c r="M74" s="81">
        <v>5306</v>
      </c>
      <c r="N74" s="78"/>
      <c r="O74" s="80"/>
      <c r="P74" s="79" t="s">
        <v>199</v>
      </c>
      <c r="Q74" s="81">
        <v>137831</v>
      </c>
      <c r="R74" s="78"/>
      <c r="S74" s="80"/>
      <c r="T74" s="79" t="s">
        <v>199</v>
      </c>
      <c r="U74" s="81">
        <v>7395</v>
      </c>
      <c r="V74" s="78"/>
      <c r="W74" s="80"/>
      <c r="X74" s="79" t="s">
        <v>199</v>
      </c>
      <c r="Y74" s="81">
        <v>2166</v>
      </c>
      <c r="Z74" s="78"/>
      <c r="AA74" s="80"/>
      <c r="AB74" s="79" t="s">
        <v>199</v>
      </c>
      <c r="AC74" s="81">
        <v>278321</v>
      </c>
      <c r="AD74" s="78"/>
    </row>
    <row r="75" spans="1:30" ht="15.75" thickBot="1" x14ac:dyDescent="0.3">
      <c r="A75" s="12"/>
      <c r="B75" s="79" t="s">
        <v>419</v>
      </c>
      <c r="C75" s="80"/>
      <c r="D75" s="82"/>
      <c r="E75" s="98">
        <v>11534</v>
      </c>
      <c r="F75" s="78"/>
      <c r="G75" s="80"/>
      <c r="H75" s="82"/>
      <c r="I75" s="98">
        <v>10980</v>
      </c>
      <c r="J75" s="78"/>
      <c r="K75" s="80"/>
      <c r="L75" s="82"/>
      <c r="M75" s="83" t="s">
        <v>416</v>
      </c>
      <c r="N75" s="78"/>
      <c r="O75" s="80"/>
      <c r="P75" s="82"/>
      <c r="Q75" s="98">
        <v>5432</v>
      </c>
      <c r="R75" s="78"/>
      <c r="S75" s="80"/>
      <c r="T75" s="82"/>
      <c r="U75" s="83">
        <v>484</v>
      </c>
      <c r="V75" s="78"/>
      <c r="W75" s="80"/>
      <c r="X75" s="82"/>
      <c r="Y75" s="83" t="s">
        <v>416</v>
      </c>
      <c r="Z75" s="78"/>
      <c r="AA75" s="80"/>
      <c r="AB75" s="82"/>
      <c r="AC75" s="98">
        <v>28430</v>
      </c>
      <c r="AD75" s="78"/>
    </row>
    <row r="76" spans="1:30" ht="16.5" thickTop="1" thickBot="1" x14ac:dyDescent="0.3">
      <c r="A76" s="12"/>
      <c r="B76" s="79" t="s">
        <v>371</v>
      </c>
      <c r="C76" s="80"/>
      <c r="D76" s="84" t="s">
        <v>199</v>
      </c>
      <c r="E76" s="85">
        <v>57731</v>
      </c>
      <c r="F76" s="78"/>
      <c r="G76" s="80"/>
      <c r="H76" s="84" t="s">
        <v>199</v>
      </c>
      <c r="I76" s="85">
        <v>90406</v>
      </c>
      <c r="J76" s="78"/>
      <c r="K76" s="80"/>
      <c r="L76" s="84" t="s">
        <v>199</v>
      </c>
      <c r="M76" s="85">
        <v>5306</v>
      </c>
      <c r="N76" s="78"/>
      <c r="O76" s="80"/>
      <c r="P76" s="84" t="s">
        <v>199</v>
      </c>
      <c r="Q76" s="85">
        <v>143263</v>
      </c>
      <c r="R76" s="78"/>
      <c r="S76" s="80"/>
      <c r="T76" s="84" t="s">
        <v>199</v>
      </c>
      <c r="U76" s="85">
        <v>7879</v>
      </c>
      <c r="V76" s="78"/>
      <c r="W76" s="80"/>
      <c r="X76" s="84" t="s">
        <v>199</v>
      </c>
      <c r="Y76" s="85">
        <v>2166</v>
      </c>
      <c r="Z76" s="78"/>
      <c r="AA76" s="80"/>
      <c r="AB76" s="84" t="s">
        <v>199</v>
      </c>
      <c r="AC76" s="85">
        <v>306751</v>
      </c>
      <c r="AD76" s="78"/>
    </row>
    <row r="77" spans="1:30" ht="15.75" thickTop="1" x14ac:dyDescent="0.25">
      <c r="A77" s="12"/>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row>
    <row r="78" spans="1:30" x14ac:dyDescent="0.25">
      <c r="A78" s="12"/>
      <c r="B78" s="99" t="s">
        <v>421</v>
      </c>
      <c r="C78" s="99"/>
      <c r="D78" s="99"/>
      <c r="E78" s="99"/>
      <c r="F78" s="99"/>
      <c r="G78" s="99"/>
      <c r="H78" s="99"/>
      <c r="I78" s="99"/>
      <c r="J78" s="99"/>
      <c r="K78" s="99"/>
      <c r="L78" s="99"/>
      <c r="M78" s="99"/>
      <c r="N78" s="99"/>
      <c r="O78" s="99"/>
      <c r="P78" s="99"/>
      <c r="Q78" s="99"/>
      <c r="R78" s="99"/>
      <c r="S78" s="99"/>
      <c r="T78" s="99"/>
      <c r="U78" s="99"/>
      <c r="V78" s="99"/>
      <c r="W78" s="99"/>
      <c r="X78" s="99"/>
      <c r="Y78" s="99"/>
      <c r="Z78" s="99"/>
      <c r="AA78" s="99"/>
      <c r="AB78" s="99"/>
      <c r="AC78" s="99"/>
      <c r="AD78" s="78"/>
    </row>
    <row r="79" spans="1:30" x14ac:dyDescent="0.25">
      <c r="A79" s="12"/>
      <c r="B79" s="99" t="s">
        <v>401</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78"/>
    </row>
    <row r="80" spans="1:30" x14ac:dyDescent="0.25">
      <c r="A80" s="12"/>
      <c r="B80" s="76"/>
      <c r="C80" s="74"/>
      <c r="D80" s="88" t="s">
        <v>402</v>
      </c>
      <c r="E80" s="88"/>
      <c r="F80" s="75"/>
      <c r="G80" s="76"/>
      <c r="H80" s="90"/>
      <c r="I80" s="90"/>
      <c r="J80" s="78"/>
      <c r="K80" s="76"/>
      <c r="L80" s="90"/>
      <c r="M80" s="90"/>
      <c r="N80" s="78"/>
      <c r="O80" s="76"/>
      <c r="P80" s="90"/>
      <c r="Q80" s="90"/>
      <c r="R80" s="78"/>
      <c r="S80" s="76"/>
      <c r="T80" s="90"/>
      <c r="U80" s="90"/>
      <c r="V80" s="78"/>
      <c r="W80" s="76"/>
      <c r="X80" s="90"/>
      <c r="Y80" s="90"/>
      <c r="Z80" s="78"/>
      <c r="AA80" s="76"/>
      <c r="AB80" s="90"/>
      <c r="AC80" s="90"/>
      <c r="AD80" s="78"/>
    </row>
    <row r="81" spans="1:30" x14ac:dyDescent="0.25">
      <c r="A81" s="12"/>
      <c r="B81" s="76"/>
      <c r="C81" s="74"/>
      <c r="D81" s="88" t="s">
        <v>403</v>
      </c>
      <c r="E81" s="88"/>
      <c r="F81" s="75"/>
      <c r="G81" s="74"/>
      <c r="H81" s="88" t="s">
        <v>404</v>
      </c>
      <c r="I81" s="88"/>
      <c r="J81" s="75"/>
      <c r="K81" s="74"/>
      <c r="L81" s="88" t="s">
        <v>405</v>
      </c>
      <c r="M81" s="88"/>
      <c r="N81" s="75"/>
      <c r="O81" s="74"/>
      <c r="P81" s="88" t="s">
        <v>406</v>
      </c>
      <c r="Q81" s="88"/>
      <c r="R81" s="75"/>
      <c r="S81" s="74"/>
      <c r="T81" s="88" t="s">
        <v>406</v>
      </c>
      <c r="U81" s="88"/>
      <c r="V81" s="75"/>
      <c r="W81" s="76"/>
      <c r="X81" s="90"/>
      <c r="Y81" s="90"/>
      <c r="Z81" s="78"/>
      <c r="AA81" s="76"/>
      <c r="AB81" s="90"/>
      <c r="AC81" s="90"/>
      <c r="AD81" s="78"/>
    </row>
    <row r="82" spans="1:30" ht="15.75" thickBot="1" x14ac:dyDescent="0.3">
      <c r="A82" s="12"/>
      <c r="B82" s="76"/>
      <c r="C82" s="74"/>
      <c r="D82" s="87" t="s">
        <v>407</v>
      </c>
      <c r="E82" s="87"/>
      <c r="F82" s="75"/>
      <c r="G82" s="74"/>
      <c r="H82" s="87" t="s">
        <v>408</v>
      </c>
      <c r="I82" s="87"/>
      <c r="J82" s="75"/>
      <c r="K82" s="74"/>
      <c r="L82" s="87" t="s">
        <v>408</v>
      </c>
      <c r="M82" s="87"/>
      <c r="N82" s="75"/>
      <c r="O82" s="74"/>
      <c r="P82" s="87" t="s">
        <v>409</v>
      </c>
      <c r="Q82" s="87"/>
      <c r="R82" s="75"/>
      <c r="S82" s="74"/>
      <c r="T82" s="87" t="s">
        <v>410</v>
      </c>
      <c r="U82" s="87"/>
      <c r="V82" s="75"/>
      <c r="W82" s="74"/>
      <c r="X82" s="87" t="s">
        <v>411</v>
      </c>
      <c r="Y82" s="87"/>
      <c r="Z82" s="75"/>
      <c r="AA82" s="74"/>
      <c r="AB82" s="87" t="s">
        <v>371</v>
      </c>
      <c r="AC82" s="87"/>
      <c r="AD82" s="75"/>
    </row>
    <row r="83" spans="1:30" ht="15.75" thickTop="1" x14ac:dyDescent="0.25">
      <c r="A83" s="12"/>
      <c r="B83" s="76"/>
      <c r="C83" s="76"/>
      <c r="D83" s="91"/>
      <c r="E83" s="91"/>
      <c r="F83" s="78"/>
      <c r="G83" s="76"/>
      <c r="H83" s="91"/>
      <c r="I83" s="91"/>
      <c r="J83" s="78"/>
      <c r="K83" s="76"/>
      <c r="L83" s="91"/>
      <c r="M83" s="91"/>
      <c r="N83" s="78"/>
      <c r="O83" s="76"/>
      <c r="P83" s="91"/>
      <c r="Q83" s="91"/>
      <c r="R83" s="78"/>
      <c r="S83" s="76"/>
      <c r="T83" s="91"/>
      <c r="U83" s="91"/>
      <c r="V83" s="78"/>
      <c r="W83" s="76"/>
      <c r="X83" s="91"/>
      <c r="Y83" s="91"/>
      <c r="Z83" s="78"/>
      <c r="AA83" s="76"/>
      <c r="AB83" s="91"/>
      <c r="AC83" s="91"/>
      <c r="AD83" s="78"/>
    </row>
    <row r="84" spans="1:30" x14ac:dyDescent="0.25">
      <c r="A84" s="12"/>
      <c r="B84" s="79" t="s">
        <v>422</v>
      </c>
      <c r="C84" s="80"/>
      <c r="D84" s="79" t="s">
        <v>199</v>
      </c>
      <c r="E84" s="81">
        <v>2774</v>
      </c>
      <c r="F84" s="78"/>
      <c r="G84" s="80"/>
      <c r="H84" s="79" t="s">
        <v>199</v>
      </c>
      <c r="I84" s="81">
        <v>3336</v>
      </c>
      <c r="J84" s="78"/>
      <c r="K84" s="80"/>
      <c r="L84" s="79" t="s">
        <v>199</v>
      </c>
      <c r="M84" s="80">
        <v>278</v>
      </c>
      <c r="N84" s="78"/>
      <c r="O84" s="80"/>
      <c r="P84" s="79" t="s">
        <v>199</v>
      </c>
      <c r="Q84" s="81">
        <v>3514</v>
      </c>
      <c r="R84" s="78"/>
      <c r="S84" s="80"/>
      <c r="T84" s="79" t="s">
        <v>199</v>
      </c>
      <c r="U84" s="80">
        <v>4</v>
      </c>
      <c r="V84" s="78"/>
      <c r="W84" s="80"/>
      <c r="X84" s="79" t="s">
        <v>199</v>
      </c>
      <c r="Y84" s="80">
        <v>20</v>
      </c>
      <c r="Z84" s="78"/>
      <c r="AA84" s="80"/>
      <c r="AB84" s="79" t="s">
        <v>199</v>
      </c>
      <c r="AC84" s="81">
        <v>9926</v>
      </c>
      <c r="AD84" s="78"/>
    </row>
    <row r="85" spans="1:30" x14ac:dyDescent="0.25">
      <c r="A85" s="12"/>
      <c r="B85" s="79" t="s">
        <v>423</v>
      </c>
      <c r="C85" s="80"/>
      <c r="D85" s="79"/>
      <c r="E85" s="80">
        <v>41</v>
      </c>
      <c r="F85" s="78"/>
      <c r="G85" s="80"/>
      <c r="H85" s="79"/>
      <c r="I85" s="81">
        <v>1065</v>
      </c>
      <c r="J85" s="78"/>
      <c r="K85" s="80"/>
      <c r="L85" s="79"/>
      <c r="M85" s="80" t="s">
        <v>416</v>
      </c>
      <c r="N85" s="78"/>
      <c r="O85" s="80"/>
      <c r="P85" s="79"/>
      <c r="Q85" s="80" t="s">
        <v>416</v>
      </c>
      <c r="R85" s="78"/>
      <c r="S85" s="80"/>
      <c r="T85" s="79"/>
      <c r="U85" s="80" t="s">
        <v>416</v>
      </c>
      <c r="V85" s="78"/>
      <c r="W85" s="80"/>
      <c r="X85" s="79"/>
      <c r="Y85" s="80" t="s">
        <v>416</v>
      </c>
      <c r="Z85" s="78"/>
      <c r="AA85" s="80"/>
      <c r="AB85" s="79"/>
      <c r="AC85" s="81">
        <v>1106</v>
      </c>
      <c r="AD85" s="78"/>
    </row>
    <row r="86" spans="1:30" ht="15.75" thickBot="1" x14ac:dyDescent="0.3">
      <c r="A86" s="12"/>
      <c r="B86" s="79" t="s">
        <v>424</v>
      </c>
      <c r="C86" s="80"/>
      <c r="D86" s="82"/>
      <c r="E86" s="98">
        <v>6203</v>
      </c>
      <c r="F86" s="78"/>
      <c r="G86" s="80"/>
      <c r="H86" s="82"/>
      <c r="I86" s="98">
        <v>4419</v>
      </c>
      <c r="J86" s="78"/>
      <c r="K86" s="80"/>
      <c r="L86" s="82"/>
      <c r="M86" s="83" t="s">
        <v>416</v>
      </c>
      <c r="N86" s="78"/>
      <c r="O86" s="80"/>
      <c r="P86" s="82"/>
      <c r="Q86" s="98">
        <v>2012</v>
      </c>
      <c r="R86" s="78"/>
      <c r="S86" s="80"/>
      <c r="T86" s="82"/>
      <c r="U86" s="83" t="s">
        <v>416</v>
      </c>
      <c r="V86" s="78"/>
      <c r="W86" s="80"/>
      <c r="X86" s="82"/>
      <c r="Y86" s="83" t="s">
        <v>416</v>
      </c>
      <c r="Z86" s="78"/>
      <c r="AA86" s="80"/>
      <c r="AB86" s="82"/>
      <c r="AC86" s="98">
        <v>12634</v>
      </c>
      <c r="AD86" s="78"/>
    </row>
    <row r="87" spans="1:30" ht="15.75" thickTop="1" x14ac:dyDescent="0.25">
      <c r="A87" s="12"/>
      <c r="B87" s="79" t="s">
        <v>425</v>
      </c>
      <c r="C87" s="80"/>
      <c r="D87" s="79"/>
      <c r="E87" s="81">
        <v>9018</v>
      </c>
      <c r="F87" s="78"/>
      <c r="G87" s="80"/>
      <c r="H87" s="79"/>
      <c r="I87" s="81">
        <v>8820</v>
      </c>
      <c r="J87" s="78"/>
      <c r="K87" s="80"/>
      <c r="L87" s="79"/>
      <c r="M87" s="80">
        <v>278</v>
      </c>
      <c r="N87" s="78"/>
      <c r="O87" s="80"/>
      <c r="P87" s="79"/>
      <c r="Q87" s="81">
        <v>5526</v>
      </c>
      <c r="R87" s="78"/>
      <c r="S87" s="80"/>
      <c r="T87" s="79"/>
      <c r="U87" s="80">
        <v>4</v>
      </c>
      <c r="V87" s="78"/>
      <c r="W87" s="80"/>
      <c r="X87" s="79"/>
      <c r="Y87" s="80">
        <v>20</v>
      </c>
      <c r="Z87" s="78"/>
      <c r="AA87" s="80"/>
      <c r="AB87" s="79"/>
      <c r="AC87" s="81">
        <v>23666</v>
      </c>
      <c r="AD87" s="78"/>
    </row>
    <row r="88" spans="1:30" ht="15.75" thickBot="1" x14ac:dyDescent="0.3">
      <c r="A88" s="12"/>
      <c r="B88" s="79" t="s">
        <v>418</v>
      </c>
      <c r="C88" s="80"/>
      <c r="D88" s="82"/>
      <c r="E88" s="98">
        <v>29568</v>
      </c>
      <c r="F88" s="78"/>
      <c r="G88" s="80"/>
      <c r="H88" s="82"/>
      <c r="I88" s="98">
        <v>73948</v>
      </c>
      <c r="J88" s="78"/>
      <c r="K88" s="80"/>
      <c r="L88" s="82"/>
      <c r="M88" s="98">
        <v>4567</v>
      </c>
      <c r="N88" s="78"/>
      <c r="O88" s="80"/>
      <c r="P88" s="82"/>
      <c r="Q88" s="98">
        <v>105614</v>
      </c>
      <c r="R88" s="78"/>
      <c r="S88" s="80"/>
      <c r="T88" s="82"/>
      <c r="U88" s="98">
        <v>6802</v>
      </c>
      <c r="V88" s="78"/>
      <c r="W88" s="80"/>
      <c r="X88" s="82"/>
      <c r="Y88" s="98">
        <v>1610</v>
      </c>
      <c r="Z88" s="78"/>
      <c r="AA88" s="80"/>
      <c r="AB88" s="82"/>
      <c r="AC88" s="98">
        <v>222109</v>
      </c>
      <c r="AD88" s="78"/>
    </row>
    <row r="89" spans="1:30" ht="16.5" thickTop="1" thickBot="1" x14ac:dyDescent="0.3">
      <c r="A89" s="12"/>
      <c r="B89" s="79" t="s">
        <v>426</v>
      </c>
      <c r="C89" s="80"/>
      <c r="D89" s="84" t="s">
        <v>199</v>
      </c>
      <c r="E89" s="85">
        <v>38586</v>
      </c>
      <c r="F89" s="78"/>
      <c r="G89" s="80"/>
      <c r="H89" s="84" t="s">
        <v>199</v>
      </c>
      <c r="I89" s="85">
        <v>82768</v>
      </c>
      <c r="J89" s="78"/>
      <c r="K89" s="80"/>
      <c r="L89" s="84" t="s">
        <v>199</v>
      </c>
      <c r="M89" s="85">
        <v>4845</v>
      </c>
      <c r="N89" s="78"/>
      <c r="O89" s="80"/>
      <c r="P89" s="84" t="s">
        <v>199</v>
      </c>
      <c r="Q89" s="85">
        <v>111140</v>
      </c>
      <c r="R89" s="78"/>
      <c r="S89" s="80"/>
      <c r="T89" s="84" t="s">
        <v>199</v>
      </c>
      <c r="U89" s="85">
        <v>6806</v>
      </c>
      <c r="V89" s="78"/>
      <c r="W89" s="80"/>
      <c r="X89" s="84" t="s">
        <v>199</v>
      </c>
      <c r="Y89" s="85">
        <v>1630</v>
      </c>
      <c r="Z89" s="78"/>
      <c r="AA89" s="80"/>
      <c r="AB89" s="84" t="s">
        <v>199</v>
      </c>
      <c r="AC89" s="85">
        <v>245775</v>
      </c>
      <c r="AD89" s="78"/>
    </row>
    <row r="90" spans="1:30" ht="15.75" thickTop="1" x14ac:dyDescent="0.25">
      <c r="A90" s="12"/>
      <c r="B90" s="76"/>
      <c r="C90" s="76"/>
      <c r="D90" s="79"/>
      <c r="E90" s="80"/>
      <c r="F90" s="78"/>
      <c r="G90" s="76"/>
      <c r="H90" s="79"/>
      <c r="I90" s="80"/>
      <c r="J90" s="78"/>
      <c r="K90" s="76"/>
      <c r="L90" s="79"/>
      <c r="M90" s="80"/>
      <c r="N90" s="78"/>
      <c r="O90" s="76"/>
      <c r="P90" s="79"/>
      <c r="Q90" s="80"/>
      <c r="R90" s="78"/>
      <c r="S90" s="76"/>
      <c r="T90" s="79"/>
      <c r="U90" s="80"/>
      <c r="V90" s="78"/>
      <c r="W90" s="76"/>
      <c r="X90" s="79"/>
      <c r="Y90" s="80"/>
      <c r="Z90" s="78"/>
      <c r="AA90" s="76"/>
      <c r="AB90" s="79"/>
      <c r="AC90" s="80"/>
      <c r="AD90" s="78"/>
    </row>
    <row r="91" spans="1:30" ht="15.75" thickBot="1" x14ac:dyDescent="0.3">
      <c r="A91" s="12"/>
      <c r="B91" s="79" t="s">
        <v>427</v>
      </c>
      <c r="C91" s="80"/>
      <c r="D91" s="84"/>
      <c r="E91" s="86" t="s">
        <v>416</v>
      </c>
      <c r="F91" s="78"/>
      <c r="G91" s="80"/>
      <c r="H91" s="84"/>
      <c r="I91" s="86" t="s">
        <v>416</v>
      </c>
      <c r="J91" s="78"/>
      <c r="K91" s="80"/>
      <c r="L91" s="84"/>
      <c r="M91" s="86" t="s">
        <v>416</v>
      </c>
      <c r="N91" s="78"/>
      <c r="O91" s="80"/>
      <c r="P91" s="84"/>
      <c r="Q91" s="86" t="s">
        <v>416</v>
      </c>
      <c r="R91" s="78"/>
      <c r="S91" s="80"/>
      <c r="T91" s="84"/>
      <c r="U91" s="86" t="s">
        <v>416</v>
      </c>
      <c r="V91" s="78"/>
      <c r="W91" s="80"/>
      <c r="X91" s="84"/>
      <c r="Y91" s="86" t="s">
        <v>416</v>
      </c>
      <c r="Z91" s="78"/>
      <c r="AA91" s="80"/>
      <c r="AB91" s="84"/>
      <c r="AC91" s="86" t="s">
        <v>416</v>
      </c>
      <c r="AD91" s="78"/>
    </row>
    <row r="92" spans="1:30" ht="15.75" thickTop="1" x14ac:dyDescent="0.25">
      <c r="A92" s="12"/>
      <c r="B92" s="27"/>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row>
    <row r="93" spans="1:30" x14ac:dyDescent="0.25">
      <c r="A93" s="12"/>
      <c r="B93" s="99" t="s">
        <v>421</v>
      </c>
      <c r="C93" s="99"/>
      <c r="D93" s="99"/>
      <c r="E93" s="99"/>
      <c r="F93" s="99"/>
      <c r="G93" s="99"/>
      <c r="H93" s="99"/>
      <c r="I93" s="99"/>
      <c r="J93" s="99"/>
      <c r="K93" s="99"/>
      <c r="L93" s="99"/>
      <c r="M93" s="99"/>
      <c r="N93" s="99"/>
      <c r="O93" s="99"/>
      <c r="P93" s="99"/>
      <c r="Q93" s="99"/>
      <c r="R93" s="99"/>
      <c r="S93" s="99"/>
      <c r="T93" s="99"/>
      <c r="U93" s="99"/>
      <c r="V93" s="99"/>
      <c r="W93" s="99"/>
      <c r="X93" s="99"/>
      <c r="Y93" s="99"/>
      <c r="Z93" s="99"/>
      <c r="AA93" s="99"/>
      <c r="AB93" s="99"/>
      <c r="AC93" s="99"/>
      <c r="AD93" s="78"/>
    </row>
    <row r="94" spans="1:30" x14ac:dyDescent="0.25">
      <c r="A94" s="12"/>
      <c r="B94" s="99" t="s">
        <v>420</v>
      </c>
      <c r="C94" s="99"/>
      <c r="D94" s="99"/>
      <c r="E94" s="99"/>
      <c r="F94" s="99"/>
      <c r="G94" s="99"/>
      <c r="H94" s="99"/>
      <c r="I94" s="99"/>
      <c r="J94" s="99"/>
      <c r="K94" s="99"/>
      <c r="L94" s="99"/>
      <c r="M94" s="99"/>
      <c r="N94" s="99"/>
      <c r="O94" s="99"/>
      <c r="P94" s="99"/>
      <c r="Q94" s="99"/>
      <c r="R94" s="99"/>
      <c r="S94" s="99"/>
      <c r="T94" s="99"/>
      <c r="U94" s="99"/>
      <c r="V94" s="99"/>
      <c r="W94" s="99"/>
      <c r="X94" s="99"/>
      <c r="Y94" s="99"/>
      <c r="Z94" s="99"/>
      <c r="AA94" s="99"/>
      <c r="AB94" s="99"/>
      <c r="AC94" s="99"/>
      <c r="AD94" s="78"/>
    </row>
    <row r="95" spans="1:30" x14ac:dyDescent="0.25">
      <c r="A95" s="12"/>
      <c r="B95" s="76"/>
      <c r="C95" s="74"/>
      <c r="D95" s="88" t="s">
        <v>402</v>
      </c>
      <c r="E95" s="88"/>
      <c r="F95" s="75"/>
      <c r="G95" s="76"/>
      <c r="H95" s="90"/>
      <c r="I95" s="90"/>
      <c r="J95" s="78"/>
      <c r="K95" s="76"/>
      <c r="L95" s="90"/>
      <c r="M95" s="90"/>
      <c r="N95" s="78"/>
      <c r="O95" s="76"/>
      <c r="P95" s="90"/>
      <c r="Q95" s="90"/>
      <c r="R95" s="78"/>
      <c r="S95" s="76"/>
      <c r="T95" s="90"/>
      <c r="U95" s="90"/>
      <c r="V95" s="78"/>
      <c r="W95" s="76"/>
      <c r="X95" s="90"/>
      <c r="Y95" s="90"/>
      <c r="Z95" s="78"/>
      <c r="AA95" s="76"/>
      <c r="AB95" s="90"/>
      <c r="AC95" s="90"/>
      <c r="AD95" s="78"/>
    </row>
    <row r="96" spans="1:30" x14ac:dyDescent="0.25">
      <c r="A96" s="12"/>
      <c r="B96" s="76"/>
      <c r="C96" s="74"/>
      <c r="D96" s="88" t="s">
        <v>403</v>
      </c>
      <c r="E96" s="88"/>
      <c r="F96" s="75"/>
      <c r="G96" s="74"/>
      <c r="H96" s="88" t="s">
        <v>404</v>
      </c>
      <c r="I96" s="88"/>
      <c r="J96" s="75"/>
      <c r="K96" s="74"/>
      <c r="L96" s="88" t="s">
        <v>405</v>
      </c>
      <c r="M96" s="88"/>
      <c r="N96" s="75"/>
      <c r="O96" s="74"/>
      <c r="P96" s="88" t="s">
        <v>406</v>
      </c>
      <c r="Q96" s="88"/>
      <c r="R96" s="75"/>
      <c r="S96" s="74"/>
      <c r="T96" s="88" t="s">
        <v>406</v>
      </c>
      <c r="U96" s="88"/>
      <c r="V96" s="75"/>
      <c r="W96" s="76"/>
      <c r="X96" s="90"/>
      <c r="Y96" s="90"/>
      <c r="Z96" s="78"/>
      <c r="AA96" s="76"/>
      <c r="AB96" s="90"/>
      <c r="AC96" s="90"/>
      <c r="AD96" s="78"/>
    </row>
    <row r="97" spans="1:30" ht="15.75" thickBot="1" x14ac:dyDescent="0.3">
      <c r="A97" s="12"/>
      <c r="B97" s="76"/>
      <c r="C97" s="74"/>
      <c r="D97" s="87" t="s">
        <v>407</v>
      </c>
      <c r="E97" s="87"/>
      <c r="F97" s="75"/>
      <c r="G97" s="74"/>
      <c r="H97" s="87" t="s">
        <v>408</v>
      </c>
      <c r="I97" s="87"/>
      <c r="J97" s="75"/>
      <c r="K97" s="74"/>
      <c r="L97" s="87" t="s">
        <v>408</v>
      </c>
      <c r="M97" s="87"/>
      <c r="N97" s="75"/>
      <c r="O97" s="74"/>
      <c r="P97" s="87" t="s">
        <v>409</v>
      </c>
      <c r="Q97" s="87"/>
      <c r="R97" s="75"/>
      <c r="S97" s="74"/>
      <c r="T97" s="87" t="s">
        <v>410</v>
      </c>
      <c r="U97" s="87"/>
      <c r="V97" s="75"/>
      <c r="W97" s="74"/>
      <c r="X97" s="87" t="s">
        <v>411</v>
      </c>
      <c r="Y97" s="87"/>
      <c r="Z97" s="75"/>
      <c r="AA97" s="74"/>
      <c r="AB97" s="87" t="s">
        <v>371</v>
      </c>
      <c r="AC97" s="87"/>
      <c r="AD97" s="75"/>
    </row>
    <row r="98" spans="1:30" ht="15.75" thickTop="1" x14ac:dyDescent="0.25">
      <c r="A98" s="12"/>
      <c r="B98" s="76"/>
      <c r="C98" s="76"/>
      <c r="D98" s="91"/>
      <c r="E98" s="91"/>
      <c r="F98" s="78"/>
      <c r="G98" s="76"/>
      <c r="H98" s="91"/>
      <c r="I98" s="91"/>
      <c r="J98" s="78"/>
      <c r="K98" s="76"/>
      <c r="L98" s="91"/>
      <c r="M98" s="91"/>
      <c r="N98" s="78"/>
      <c r="O98" s="76"/>
      <c r="P98" s="91"/>
      <c r="Q98" s="91"/>
      <c r="R98" s="78"/>
      <c r="S98" s="76"/>
      <c r="T98" s="91"/>
      <c r="U98" s="91"/>
      <c r="V98" s="78"/>
      <c r="W98" s="76"/>
      <c r="X98" s="91"/>
      <c r="Y98" s="91"/>
      <c r="Z98" s="78"/>
      <c r="AA98" s="76"/>
      <c r="AB98" s="91"/>
      <c r="AC98" s="91"/>
      <c r="AD98" s="78"/>
    </row>
    <row r="99" spans="1:30" x14ac:dyDescent="0.25">
      <c r="A99" s="12"/>
      <c r="B99" s="79" t="s">
        <v>422</v>
      </c>
      <c r="C99" s="80"/>
      <c r="D99" s="79" t="s">
        <v>199</v>
      </c>
      <c r="E99" s="80" t="s">
        <v>416</v>
      </c>
      <c r="F99" s="78"/>
      <c r="G99" s="80"/>
      <c r="H99" s="79" t="s">
        <v>199</v>
      </c>
      <c r="I99" s="81">
        <v>2374</v>
      </c>
      <c r="J99" s="78"/>
      <c r="K99" s="80"/>
      <c r="L99" s="79" t="s">
        <v>199</v>
      </c>
      <c r="M99" s="80" t="s">
        <v>416</v>
      </c>
      <c r="N99" s="78"/>
      <c r="O99" s="80"/>
      <c r="P99" s="79" t="s">
        <v>199</v>
      </c>
      <c r="Q99" s="81">
        <v>2031</v>
      </c>
      <c r="R99" s="78"/>
      <c r="S99" s="80"/>
      <c r="T99" s="79" t="s">
        <v>199</v>
      </c>
      <c r="U99" s="80" t="s">
        <v>416</v>
      </c>
      <c r="V99" s="78"/>
      <c r="W99" s="80"/>
      <c r="X99" s="79" t="s">
        <v>199</v>
      </c>
      <c r="Y99" s="80" t="s">
        <v>416</v>
      </c>
      <c r="Z99" s="78"/>
      <c r="AA99" s="80"/>
      <c r="AB99" s="79" t="s">
        <v>199</v>
      </c>
      <c r="AC99" s="81">
        <v>4405</v>
      </c>
      <c r="AD99" s="78"/>
    </row>
    <row r="100" spans="1:30" x14ac:dyDescent="0.25">
      <c r="A100" s="12"/>
      <c r="B100" s="79" t="s">
        <v>423</v>
      </c>
      <c r="C100" s="80"/>
      <c r="D100" s="79"/>
      <c r="E100" s="80" t="s">
        <v>416</v>
      </c>
      <c r="F100" s="78"/>
      <c r="G100" s="80"/>
      <c r="H100" s="79"/>
      <c r="I100" s="81">
        <v>1629</v>
      </c>
      <c r="J100" s="78"/>
      <c r="K100" s="80"/>
      <c r="L100" s="79"/>
      <c r="M100" s="80" t="s">
        <v>416</v>
      </c>
      <c r="N100" s="78"/>
      <c r="O100" s="80"/>
      <c r="P100" s="79"/>
      <c r="Q100" s="81">
        <v>1962</v>
      </c>
      <c r="R100" s="78"/>
      <c r="S100" s="80"/>
      <c r="T100" s="79"/>
      <c r="U100" s="80">
        <v>484</v>
      </c>
      <c r="V100" s="78"/>
      <c r="W100" s="80"/>
      <c r="X100" s="79"/>
      <c r="Y100" s="80" t="s">
        <v>416</v>
      </c>
      <c r="Z100" s="78"/>
      <c r="AA100" s="80"/>
      <c r="AB100" s="79"/>
      <c r="AC100" s="81">
        <v>4075</v>
      </c>
      <c r="AD100" s="78"/>
    </row>
    <row r="101" spans="1:30" ht="15.75" thickBot="1" x14ac:dyDescent="0.3">
      <c r="A101" s="12"/>
      <c r="B101" s="79" t="s">
        <v>424</v>
      </c>
      <c r="C101" s="80"/>
      <c r="D101" s="82"/>
      <c r="E101" s="98">
        <v>11534</v>
      </c>
      <c r="F101" s="78"/>
      <c r="G101" s="80"/>
      <c r="H101" s="82"/>
      <c r="I101" s="98">
        <v>6977</v>
      </c>
      <c r="J101" s="78"/>
      <c r="K101" s="80"/>
      <c r="L101" s="82"/>
      <c r="M101" s="83" t="s">
        <v>416</v>
      </c>
      <c r="N101" s="78"/>
      <c r="O101" s="80"/>
      <c r="P101" s="82"/>
      <c r="Q101" s="98">
        <v>1439</v>
      </c>
      <c r="R101" s="78"/>
      <c r="S101" s="80"/>
      <c r="T101" s="82"/>
      <c r="U101" s="83" t="s">
        <v>416</v>
      </c>
      <c r="V101" s="78"/>
      <c r="W101" s="80"/>
      <c r="X101" s="82"/>
      <c r="Y101" s="83" t="s">
        <v>416</v>
      </c>
      <c r="Z101" s="78"/>
      <c r="AA101" s="80"/>
      <c r="AB101" s="82"/>
      <c r="AC101" s="98">
        <v>19950</v>
      </c>
      <c r="AD101" s="78"/>
    </row>
    <row r="102" spans="1:30" ht="15.75" thickTop="1" x14ac:dyDescent="0.25">
      <c r="A102" s="12"/>
      <c r="B102" s="79" t="s">
        <v>425</v>
      </c>
      <c r="C102" s="80"/>
      <c r="D102" s="79"/>
      <c r="E102" s="81">
        <v>11534</v>
      </c>
      <c r="F102" s="78"/>
      <c r="G102" s="80"/>
      <c r="H102" s="79"/>
      <c r="I102" s="81">
        <v>10980</v>
      </c>
      <c r="J102" s="78"/>
      <c r="K102" s="80"/>
      <c r="L102" s="79"/>
      <c r="M102" s="80" t="s">
        <v>416</v>
      </c>
      <c r="N102" s="78"/>
      <c r="O102" s="80"/>
      <c r="P102" s="79"/>
      <c r="Q102" s="81">
        <v>5432</v>
      </c>
      <c r="R102" s="78"/>
      <c r="S102" s="80"/>
      <c r="T102" s="79"/>
      <c r="U102" s="80">
        <v>484</v>
      </c>
      <c r="V102" s="78"/>
      <c r="W102" s="80"/>
      <c r="X102" s="79"/>
      <c r="Y102" s="80" t="s">
        <v>416</v>
      </c>
      <c r="Z102" s="78"/>
      <c r="AA102" s="80"/>
      <c r="AB102" s="79"/>
      <c r="AC102" s="81">
        <v>28430</v>
      </c>
      <c r="AD102" s="78"/>
    </row>
    <row r="103" spans="1:30" ht="15.75" thickBot="1" x14ac:dyDescent="0.3">
      <c r="A103" s="12"/>
      <c r="B103" s="79" t="s">
        <v>418</v>
      </c>
      <c r="C103" s="80"/>
      <c r="D103" s="82"/>
      <c r="E103" s="98">
        <v>46197</v>
      </c>
      <c r="F103" s="78"/>
      <c r="G103" s="80"/>
      <c r="H103" s="82"/>
      <c r="I103" s="98">
        <v>79426</v>
      </c>
      <c r="J103" s="78"/>
      <c r="K103" s="80"/>
      <c r="L103" s="82"/>
      <c r="M103" s="98">
        <v>5306</v>
      </c>
      <c r="N103" s="78"/>
      <c r="O103" s="80"/>
      <c r="P103" s="82"/>
      <c r="Q103" s="98">
        <v>137831</v>
      </c>
      <c r="R103" s="78"/>
      <c r="S103" s="80"/>
      <c r="T103" s="82"/>
      <c r="U103" s="98">
        <v>7395</v>
      </c>
      <c r="V103" s="78"/>
      <c r="W103" s="80"/>
      <c r="X103" s="82"/>
      <c r="Y103" s="98">
        <v>2166</v>
      </c>
      <c r="Z103" s="78"/>
      <c r="AA103" s="80"/>
      <c r="AB103" s="82"/>
      <c r="AC103" s="98">
        <v>278321</v>
      </c>
      <c r="AD103" s="78"/>
    </row>
    <row r="104" spans="1:30" ht="16.5" thickTop="1" thickBot="1" x14ac:dyDescent="0.3">
      <c r="A104" s="12"/>
      <c r="B104" s="79" t="s">
        <v>426</v>
      </c>
      <c r="C104" s="80"/>
      <c r="D104" s="84" t="s">
        <v>199</v>
      </c>
      <c r="E104" s="85">
        <v>57731</v>
      </c>
      <c r="F104" s="78"/>
      <c r="G104" s="80"/>
      <c r="H104" s="84" t="s">
        <v>199</v>
      </c>
      <c r="I104" s="85">
        <v>90406</v>
      </c>
      <c r="J104" s="78"/>
      <c r="K104" s="80"/>
      <c r="L104" s="84" t="s">
        <v>199</v>
      </c>
      <c r="M104" s="85">
        <v>5306</v>
      </c>
      <c r="N104" s="78"/>
      <c r="O104" s="80"/>
      <c r="P104" s="84" t="s">
        <v>199</v>
      </c>
      <c r="Q104" s="85">
        <v>143263</v>
      </c>
      <c r="R104" s="78"/>
      <c r="S104" s="80"/>
      <c r="T104" s="84" t="s">
        <v>199</v>
      </c>
      <c r="U104" s="85">
        <v>7879</v>
      </c>
      <c r="V104" s="78"/>
      <c r="W104" s="80"/>
      <c r="X104" s="84" t="s">
        <v>199</v>
      </c>
      <c r="Y104" s="85">
        <v>2166</v>
      </c>
      <c r="Z104" s="78"/>
      <c r="AA104" s="80"/>
      <c r="AB104" s="84" t="s">
        <v>199</v>
      </c>
      <c r="AC104" s="85">
        <v>306751</v>
      </c>
      <c r="AD104" s="78"/>
    </row>
    <row r="105" spans="1:30" ht="15.75" thickTop="1" x14ac:dyDescent="0.25">
      <c r="A105" s="12"/>
      <c r="B105" s="76"/>
      <c r="C105" s="76"/>
      <c r="D105" s="79"/>
      <c r="E105" s="80"/>
      <c r="F105" s="78"/>
      <c r="G105" s="76"/>
      <c r="H105" s="79"/>
      <c r="I105" s="80"/>
      <c r="J105" s="78"/>
      <c r="K105" s="76"/>
      <c r="L105" s="79"/>
      <c r="M105" s="80"/>
      <c r="N105" s="78"/>
      <c r="O105" s="76"/>
      <c r="P105" s="79"/>
      <c r="Q105" s="80"/>
      <c r="R105" s="78"/>
      <c r="S105" s="76"/>
      <c r="T105" s="79"/>
      <c r="U105" s="80"/>
      <c r="V105" s="78"/>
      <c r="W105" s="76"/>
      <c r="X105" s="79"/>
      <c r="Y105" s="80"/>
      <c r="Z105" s="78"/>
      <c r="AA105" s="76"/>
      <c r="AB105" s="79"/>
      <c r="AC105" s="80"/>
      <c r="AD105" s="78"/>
    </row>
    <row r="106" spans="1:30" ht="15.75" thickBot="1" x14ac:dyDescent="0.3">
      <c r="A106" s="12"/>
      <c r="B106" s="79" t="s">
        <v>427</v>
      </c>
      <c r="C106" s="80"/>
      <c r="D106" s="84"/>
      <c r="E106" s="86" t="s">
        <v>416</v>
      </c>
      <c r="F106" s="78"/>
      <c r="G106" s="80"/>
      <c r="H106" s="84"/>
      <c r="I106" s="86" t="s">
        <v>416</v>
      </c>
      <c r="J106" s="78"/>
      <c r="K106" s="80"/>
      <c r="L106" s="84"/>
      <c r="M106" s="86" t="s">
        <v>416</v>
      </c>
      <c r="N106" s="78"/>
      <c r="O106" s="80"/>
      <c r="P106" s="84"/>
      <c r="Q106" s="86" t="s">
        <v>416</v>
      </c>
      <c r="R106" s="78"/>
      <c r="S106" s="80"/>
      <c r="T106" s="84"/>
      <c r="U106" s="86" t="s">
        <v>416</v>
      </c>
      <c r="V106" s="78"/>
      <c r="W106" s="80"/>
      <c r="X106" s="84"/>
      <c r="Y106" s="86" t="s">
        <v>416</v>
      </c>
      <c r="Z106" s="78"/>
      <c r="AA106" s="80"/>
      <c r="AB106" s="84"/>
      <c r="AC106" s="86" t="s">
        <v>416</v>
      </c>
      <c r="AD106" s="78"/>
    </row>
    <row r="107" spans="1:30" ht="15.75" thickTop="1" x14ac:dyDescent="0.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x14ac:dyDescent="0.25">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x14ac:dyDescent="0.25">
      <c r="A109" s="12"/>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100"/>
    </row>
    <row r="110" spans="1:30" x14ac:dyDescent="0.25">
      <c r="A110" s="12"/>
      <c r="B110" s="99" t="s">
        <v>428</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100"/>
    </row>
    <row r="111" spans="1:30" x14ac:dyDescent="0.25">
      <c r="A111" s="12"/>
      <c r="B111" s="99" t="s">
        <v>429</v>
      </c>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78"/>
    </row>
    <row r="112" spans="1:30" x14ac:dyDescent="0.25">
      <c r="A112" s="12"/>
      <c r="B112" s="76"/>
      <c r="C112" s="74"/>
      <c r="D112" s="88" t="s">
        <v>402</v>
      </c>
      <c r="E112" s="88"/>
      <c r="F112" s="75"/>
      <c r="G112" s="90"/>
      <c r="H112" s="90"/>
      <c r="I112" s="78"/>
      <c r="J112" s="90"/>
      <c r="K112" s="90"/>
      <c r="L112" s="78"/>
      <c r="M112" s="90"/>
      <c r="N112" s="90"/>
      <c r="O112" s="78"/>
      <c r="P112" s="90"/>
      <c r="Q112" s="90"/>
      <c r="R112" s="78"/>
      <c r="S112" s="90"/>
      <c r="T112" s="90"/>
      <c r="U112" s="78"/>
      <c r="V112" s="90"/>
      <c r="W112" s="90"/>
      <c r="X112" s="76"/>
      <c r="Y112" s="90"/>
      <c r="Z112" s="90"/>
      <c r="AA112" s="78"/>
    </row>
    <row r="113" spans="1:30" x14ac:dyDescent="0.25">
      <c r="A113" s="12"/>
      <c r="B113" s="76"/>
      <c r="C113" s="74"/>
      <c r="D113" s="88" t="s">
        <v>403</v>
      </c>
      <c r="E113" s="88"/>
      <c r="F113" s="75"/>
      <c r="G113" s="88" t="s">
        <v>404</v>
      </c>
      <c r="H113" s="88"/>
      <c r="I113" s="75"/>
      <c r="J113" s="88" t="s">
        <v>405</v>
      </c>
      <c r="K113" s="88"/>
      <c r="L113" s="75"/>
      <c r="M113" s="88" t="s">
        <v>406</v>
      </c>
      <c r="N113" s="88"/>
      <c r="O113" s="75"/>
      <c r="P113" s="88" t="s">
        <v>406</v>
      </c>
      <c r="Q113" s="88"/>
      <c r="R113" s="75"/>
      <c r="S113" s="90"/>
      <c r="T113" s="90"/>
      <c r="U113" s="78"/>
      <c r="V113" s="90"/>
      <c r="W113" s="90"/>
      <c r="X113" s="76"/>
      <c r="Y113" s="90"/>
      <c r="Z113" s="90"/>
      <c r="AA113" s="78"/>
    </row>
    <row r="114" spans="1:30" ht="15.75" thickBot="1" x14ac:dyDescent="0.3">
      <c r="A114" s="12"/>
      <c r="B114" s="76"/>
      <c r="C114" s="74"/>
      <c r="D114" s="87" t="s">
        <v>407</v>
      </c>
      <c r="E114" s="87"/>
      <c r="F114" s="75"/>
      <c r="G114" s="87" t="s">
        <v>408</v>
      </c>
      <c r="H114" s="87"/>
      <c r="I114" s="75"/>
      <c r="J114" s="87" t="s">
        <v>408</v>
      </c>
      <c r="K114" s="87"/>
      <c r="L114" s="75"/>
      <c r="M114" s="87" t="s">
        <v>409</v>
      </c>
      <c r="N114" s="87"/>
      <c r="O114" s="75"/>
      <c r="P114" s="87" t="s">
        <v>410</v>
      </c>
      <c r="Q114" s="87"/>
      <c r="R114" s="75"/>
      <c r="S114" s="87" t="s">
        <v>411</v>
      </c>
      <c r="T114" s="87"/>
      <c r="U114" s="75"/>
      <c r="V114" s="87" t="s">
        <v>430</v>
      </c>
      <c r="W114" s="87"/>
      <c r="X114" s="74"/>
      <c r="Y114" s="87" t="s">
        <v>371</v>
      </c>
      <c r="Z114" s="87"/>
      <c r="AA114" s="75"/>
    </row>
    <row r="115" spans="1:30" ht="15.75" thickTop="1" x14ac:dyDescent="0.25">
      <c r="A115" s="12"/>
      <c r="B115" s="76"/>
      <c r="C115" s="76"/>
      <c r="D115" s="91"/>
      <c r="E115" s="91"/>
      <c r="F115" s="78"/>
      <c r="G115" s="91"/>
      <c r="H115" s="91"/>
      <c r="I115" s="78"/>
      <c r="J115" s="91"/>
      <c r="K115" s="91"/>
      <c r="L115" s="78"/>
      <c r="M115" s="91"/>
      <c r="N115" s="91"/>
      <c r="O115" s="78"/>
      <c r="P115" s="91"/>
      <c r="Q115" s="91"/>
      <c r="R115" s="78"/>
      <c r="S115" s="91"/>
      <c r="T115" s="91"/>
      <c r="U115" s="78"/>
      <c r="V115" s="91"/>
      <c r="W115" s="91"/>
      <c r="X115" s="76"/>
      <c r="Y115" s="91"/>
      <c r="Z115" s="91"/>
      <c r="AA115" s="78"/>
    </row>
    <row r="116" spans="1:30" x14ac:dyDescent="0.25">
      <c r="A116" s="12"/>
      <c r="B116" s="79" t="s">
        <v>431</v>
      </c>
      <c r="C116" s="80"/>
      <c r="D116" s="79" t="s">
        <v>199</v>
      </c>
      <c r="E116" s="81">
        <v>4156</v>
      </c>
      <c r="F116" s="78"/>
      <c r="G116" s="79" t="s">
        <v>199</v>
      </c>
      <c r="H116" s="81">
        <v>2107</v>
      </c>
      <c r="I116" s="78"/>
      <c r="J116" s="79" t="s">
        <v>199</v>
      </c>
      <c r="K116" s="80">
        <v>23</v>
      </c>
      <c r="L116" s="78"/>
      <c r="M116" s="79" t="s">
        <v>199</v>
      </c>
      <c r="N116" s="80">
        <v>415</v>
      </c>
      <c r="O116" s="78"/>
      <c r="P116" s="79" t="s">
        <v>199</v>
      </c>
      <c r="Q116" s="80">
        <v>478</v>
      </c>
      <c r="R116" s="78"/>
      <c r="S116" s="79" t="s">
        <v>199</v>
      </c>
      <c r="T116" s="80">
        <v>21</v>
      </c>
      <c r="U116" s="78"/>
      <c r="V116" s="79" t="s">
        <v>199</v>
      </c>
      <c r="W116" s="80">
        <v>489</v>
      </c>
      <c r="X116" s="80"/>
      <c r="Y116" s="79" t="s">
        <v>199</v>
      </c>
      <c r="Z116" s="81">
        <v>7689</v>
      </c>
      <c r="AA116" s="78"/>
    </row>
    <row r="117" spans="1:30" x14ac:dyDescent="0.25">
      <c r="A117" s="12"/>
      <c r="B117" s="79" t="s">
        <v>432</v>
      </c>
      <c r="C117" s="80"/>
      <c r="D117" s="79"/>
      <c r="E117" s="80" t="s">
        <v>433</v>
      </c>
      <c r="F117" s="78" t="s">
        <v>240</v>
      </c>
      <c r="G117" s="79"/>
      <c r="H117" s="80" t="s">
        <v>434</v>
      </c>
      <c r="I117" s="78" t="s">
        <v>240</v>
      </c>
      <c r="J117" s="79"/>
      <c r="K117" s="80" t="s">
        <v>416</v>
      </c>
      <c r="L117" s="78"/>
      <c r="M117" s="79"/>
      <c r="N117" s="80" t="s">
        <v>435</v>
      </c>
      <c r="O117" s="78" t="s">
        <v>240</v>
      </c>
      <c r="P117" s="79"/>
      <c r="Q117" s="80" t="s">
        <v>416</v>
      </c>
      <c r="R117" s="78"/>
      <c r="S117" s="79"/>
      <c r="T117" s="80" t="s">
        <v>436</v>
      </c>
      <c r="U117" s="78" t="s">
        <v>240</v>
      </c>
      <c r="V117" s="79"/>
      <c r="W117" s="80" t="s">
        <v>416</v>
      </c>
      <c r="X117" s="80"/>
      <c r="Y117" s="79"/>
      <c r="Z117" s="80" t="s">
        <v>437</v>
      </c>
      <c r="AA117" s="78" t="s">
        <v>240</v>
      </c>
    </row>
    <row r="118" spans="1:30" x14ac:dyDescent="0.25">
      <c r="A118" s="12"/>
      <c r="B118" s="79" t="s">
        <v>438</v>
      </c>
      <c r="C118" s="80"/>
      <c r="D118" s="79"/>
      <c r="E118" s="80">
        <v>1</v>
      </c>
      <c r="F118" s="78"/>
      <c r="G118" s="79"/>
      <c r="H118" s="80">
        <v>5</v>
      </c>
      <c r="I118" s="78"/>
      <c r="J118" s="79"/>
      <c r="K118" s="80" t="s">
        <v>416</v>
      </c>
      <c r="L118" s="78"/>
      <c r="M118" s="79"/>
      <c r="N118" s="80">
        <v>36</v>
      </c>
      <c r="O118" s="78"/>
      <c r="P118" s="79"/>
      <c r="Q118" s="80" t="s">
        <v>416</v>
      </c>
      <c r="R118" s="78"/>
      <c r="S118" s="79"/>
      <c r="T118" s="80">
        <v>7</v>
      </c>
      <c r="U118" s="78"/>
      <c r="V118" s="79"/>
      <c r="W118" s="80" t="s">
        <v>416</v>
      </c>
      <c r="X118" s="80"/>
      <c r="Y118" s="79"/>
      <c r="Z118" s="80">
        <v>49</v>
      </c>
      <c r="AA118" s="78"/>
    </row>
    <row r="119" spans="1:30" ht="15.75" thickBot="1" x14ac:dyDescent="0.3">
      <c r="A119" s="12"/>
      <c r="B119" s="79" t="s">
        <v>439</v>
      </c>
      <c r="C119" s="80"/>
      <c r="D119" s="82"/>
      <c r="E119" s="83" t="s">
        <v>440</v>
      </c>
      <c r="F119" s="78" t="s">
        <v>240</v>
      </c>
      <c r="G119" s="82"/>
      <c r="H119" s="83">
        <v>190</v>
      </c>
      <c r="I119" s="78"/>
      <c r="J119" s="82"/>
      <c r="K119" s="83" t="s">
        <v>441</v>
      </c>
      <c r="L119" s="78" t="s">
        <v>240</v>
      </c>
      <c r="M119" s="82"/>
      <c r="N119" s="98">
        <v>3079</v>
      </c>
      <c r="O119" s="78"/>
      <c r="P119" s="82"/>
      <c r="Q119" s="83">
        <v>13</v>
      </c>
      <c r="R119" s="78"/>
      <c r="S119" s="82"/>
      <c r="T119" s="83">
        <v>37</v>
      </c>
      <c r="U119" s="78"/>
      <c r="V119" s="82"/>
      <c r="W119" s="83">
        <v>485</v>
      </c>
      <c r="X119" s="80"/>
      <c r="Y119" s="82"/>
      <c r="Z119" s="98">
        <v>2900</v>
      </c>
      <c r="AA119" s="78"/>
    </row>
    <row r="120" spans="1:30" ht="16.5" thickTop="1" thickBot="1" x14ac:dyDescent="0.3">
      <c r="A120" s="12"/>
      <c r="B120" s="79" t="s">
        <v>442</v>
      </c>
      <c r="C120" s="80"/>
      <c r="D120" s="84" t="s">
        <v>199</v>
      </c>
      <c r="E120" s="85">
        <v>3016</v>
      </c>
      <c r="F120" s="78"/>
      <c r="G120" s="84" t="s">
        <v>199</v>
      </c>
      <c r="H120" s="85">
        <v>2000</v>
      </c>
      <c r="I120" s="78"/>
      <c r="J120" s="84" t="s">
        <v>199</v>
      </c>
      <c r="K120" s="86">
        <v>17</v>
      </c>
      <c r="L120" s="78"/>
      <c r="M120" s="84" t="s">
        <v>199</v>
      </c>
      <c r="N120" s="85">
        <v>2400</v>
      </c>
      <c r="O120" s="78"/>
      <c r="P120" s="84" t="s">
        <v>199</v>
      </c>
      <c r="Q120" s="86">
        <v>491</v>
      </c>
      <c r="R120" s="78"/>
      <c r="S120" s="84" t="s">
        <v>199</v>
      </c>
      <c r="T120" s="86">
        <v>21</v>
      </c>
      <c r="U120" s="78"/>
      <c r="V120" s="84" t="s">
        <v>199</v>
      </c>
      <c r="W120" s="86">
        <v>974</v>
      </c>
      <c r="X120" s="80"/>
      <c r="Y120" s="84" t="s">
        <v>199</v>
      </c>
      <c r="Z120" s="85">
        <v>8919</v>
      </c>
      <c r="AA120" s="78"/>
    </row>
    <row r="121" spans="1:30" ht="15.75" thickTop="1" x14ac:dyDescent="0.25">
      <c r="A121" s="12"/>
      <c r="B121" s="76"/>
      <c r="C121" s="76"/>
      <c r="D121" s="79"/>
      <c r="E121" s="80"/>
      <c r="F121" s="78"/>
      <c r="G121" s="79"/>
      <c r="H121" s="80"/>
      <c r="I121" s="78"/>
      <c r="J121" s="79"/>
      <c r="K121" s="80"/>
      <c r="L121" s="78"/>
      <c r="M121" s="79"/>
      <c r="N121" s="80"/>
      <c r="O121" s="78"/>
      <c r="P121" s="79"/>
      <c r="Q121" s="80"/>
      <c r="R121" s="78"/>
      <c r="S121" s="79"/>
      <c r="T121" s="80"/>
      <c r="U121" s="78"/>
      <c r="V121" s="79"/>
      <c r="W121" s="80"/>
      <c r="X121" s="76"/>
      <c r="Y121" s="79"/>
      <c r="Z121" s="80"/>
      <c r="AA121" s="78"/>
    </row>
    <row r="122" spans="1:30" x14ac:dyDescent="0.25">
      <c r="A122" s="12"/>
      <c r="B122" s="25"/>
      <c r="C122" s="25"/>
      <c r="D122" s="25"/>
      <c r="E122" s="25"/>
      <c r="F122" s="25"/>
      <c r="G122" s="25"/>
      <c r="H122" s="25"/>
      <c r="I122" s="25"/>
      <c r="J122" s="25"/>
      <c r="K122" s="25"/>
      <c r="L122" s="25"/>
      <c r="M122" s="25"/>
      <c r="N122" s="25"/>
      <c r="O122" s="25"/>
      <c r="P122" s="25"/>
      <c r="Q122" s="25"/>
      <c r="R122" s="25"/>
      <c r="S122" s="25"/>
      <c r="T122" s="25"/>
      <c r="U122" s="25"/>
      <c r="V122" s="25"/>
      <c r="W122" s="25"/>
      <c r="X122" s="25"/>
      <c r="Y122" s="25"/>
      <c r="Z122" s="25"/>
      <c r="AA122" s="25"/>
      <c r="AB122" s="25"/>
      <c r="AC122" s="25"/>
      <c r="AD122" s="25"/>
    </row>
    <row r="123" spans="1:30" x14ac:dyDescent="0.25">
      <c r="A123" s="12"/>
      <c r="B123" s="25"/>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row>
    <row r="124" spans="1:30" x14ac:dyDescent="0.25">
      <c r="A124" s="12"/>
      <c r="B124" s="99" t="s">
        <v>443</v>
      </c>
      <c r="C124" s="99"/>
      <c r="D124" s="99"/>
      <c r="E124" s="99"/>
      <c r="F124" s="99"/>
      <c r="G124" s="99"/>
      <c r="H124" s="99"/>
      <c r="I124" s="99"/>
      <c r="J124" s="99"/>
      <c r="K124" s="99"/>
      <c r="L124" s="99"/>
      <c r="M124" s="99"/>
      <c r="N124" s="99"/>
      <c r="O124" s="99"/>
      <c r="P124" s="99"/>
      <c r="Q124" s="99"/>
      <c r="R124" s="99"/>
      <c r="S124" s="99"/>
      <c r="T124" s="99"/>
      <c r="U124" s="99"/>
      <c r="V124" s="99"/>
      <c r="W124" s="99"/>
      <c r="X124" s="99"/>
      <c r="Y124" s="99"/>
      <c r="Z124" s="99"/>
      <c r="AA124" s="78"/>
    </row>
    <row r="125" spans="1:30" x14ac:dyDescent="0.25">
      <c r="A125" s="12"/>
      <c r="B125" s="99" t="s">
        <v>444</v>
      </c>
      <c r="C125" s="99"/>
      <c r="D125" s="99"/>
      <c r="E125" s="99"/>
      <c r="F125" s="99"/>
      <c r="G125" s="99"/>
      <c r="H125" s="99"/>
      <c r="I125" s="99"/>
      <c r="J125" s="99"/>
      <c r="K125" s="99"/>
      <c r="L125" s="99"/>
      <c r="M125" s="99"/>
      <c r="N125" s="99"/>
      <c r="O125" s="99"/>
      <c r="P125" s="99"/>
      <c r="Q125" s="99"/>
      <c r="R125" s="99"/>
      <c r="S125" s="99"/>
      <c r="T125" s="99"/>
      <c r="U125" s="99"/>
      <c r="V125" s="99"/>
      <c r="W125" s="99"/>
      <c r="X125" s="99"/>
      <c r="Y125" s="99"/>
      <c r="Z125" s="99"/>
      <c r="AA125" s="78"/>
    </row>
    <row r="126" spans="1:30" x14ac:dyDescent="0.25">
      <c r="A126" s="12"/>
      <c r="B126" s="76"/>
      <c r="C126" s="74"/>
      <c r="D126" s="88" t="s">
        <v>402</v>
      </c>
      <c r="E126" s="88"/>
      <c r="F126" s="75"/>
      <c r="G126" s="90"/>
      <c r="H126" s="90"/>
      <c r="I126" s="78"/>
      <c r="J126" s="90"/>
      <c r="K126" s="90"/>
      <c r="L126" s="78"/>
      <c r="M126" s="90"/>
      <c r="N126" s="90"/>
      <c r="O126" s="78"/>
      <c r="P126" s="90"/>
      <c r="Q126" s="90"/>
      <c r="R126" s="78"/>
      <c r="S126" s="90"/>
      <c r="T126" s="90"/>
      <c r="U126" s="78"/>
      <c r="V126" s="90"/>
      <c r="W126" s="90"/>
      <c r="X126" s="76"/>
      <c r="Y126" s="90"/>
      <c r="Z126" s="90"/>
      <c r="AA126" s="78"/>
    </row>
    <row r="127" spans="1:30" x14ac:dyDescent="0.25">
      <c r="A127" s="12"/>
      <c r="B127" s="76"/>
      <c r="C127" s="74"/>
      <c r="D127" s="88" t="s">
        <v>403</v>
      </c>
      <c r="E127" s="88"/>
      <c r="F127" s="75"/>
      <c r="G127" s="88" t="s">
        <v>404</v>
      </c>
      <c r="H127" s="88"/>
      <c r="I127" s="75"/>
      <c r="J127" s="88" t="s">
        <v>405</v>
      </c>
      <c r="K127" s="88"/>
      <c r="L127" s="75"/>
      <c r="M127" s="88" t="s">
        <v>406</v>
      </c>
      <c r="N127" s="88"/>
      <c r="O127" s="75"/>
      <c r="P127" s="88" t="s">
        <v>406</v>
      </c>
      <c r="Q127" s="88"/>
      <c r="R127" s="75"/>
      <c r="S127" s="90"/>
      <c r="T127" s="90"/>
      <c r="U127" s="78"/>
      <c r="V127" s="90"/>
      <c r="W127" s="90"/>
      <c r="X127" s="76"/>
      <c r="Y127" s="90"/>
      <c r="Z127" s="90"/>
      <c r="AA127" s="78"/>
    </row>
    <row r="128" spans="1:30" ht="15.75" thickBot="1" x14ac:dyDescent="0.3">
      <c r="A128" s="12"/>
      <c r="B128" s="76"/>
      <c r="C128" s="74"/>
      <c r="D128" s="87" t="s">
        <v>407</v>
      </c>
      <c r="E128" s="87"/>
      <c r="F128" s="75"/>
      <c r="G128" s="87" t="s">
        <v>408</v>
      </c>
      <c r="H128" s="87"/>
      <c r="I128" s="75"/>
      <c r="J128" s="87" t="s">
        <v>408</v>
      </c>
      <c r="K128" s="87"/>
      <c r="L128" s="75"/>
      <c r="M128" s="87" t="s">
        <v>409</v>
      </c>
      <c r="N128" s="87"/>
      <c r="O128" s="75"/>
      <c r="P128" s="87" t="s">
        <v>410</v>
      </c>
      <c r="Q128" s="87"/>
      <c r="R128" s="75"/>
      <c r="S128" s="87" t="s">
        <v>411</v>
      </c>
      <c r="T128" s="87"/>
      <c r="U128" s="75"/>
      <c r="V128" s="87" t="s">
        <v>430</v>
      </c>
      <c r="W128" s="87"/>
      <c r="X128" s="74"/>
      <c r="Y128" s="87" t="s">
        <v>371</v>
      </c>
      <c r="Z128" s="87"/>
      <c r="AA128" s="75"/>
    </row>
    <row r="129" spans="1:27" ht="15.75" thickTop="1" x14ac:dyDescent="0.25">
      <c r="A129" s="12"/>
      <c r="B129" s="76"/>
      <c r="C129" s="76"/>
      <c r="D129" s="91"/>
      <c r="E129" s="91"/>
      <c r="F129" s="78"/>
      <c r="G129" s="91"/>
      <c r="H129" s="91"/>
      <c r="I129" s="78"/>
      <c r="J129" s="91"/>
      <c r="K129" s="91"/>
      <c r="L129" s="78"/>
      <c r="M129" s="91"/>
      <c r="N129" s="91"/>
      <c r="O129" s="78"/>
      <c r="P129" s="91"/>
      <c r="Q129" s="91"/>
      <c r="R129" s="78"/>
      <c r="S129" s="91"/>
      <c r="T129" s="91"/>
      <c r="U129" s="78"/>
      <c r="V129" s="91"/>
      <c r="W129" s="91"/>
      <c r="X129" s="76"/>
      <c r="Y129" s="91"/>
      <c r="Z129" s="91"/>
      <c r="AA129" s="78"/>
    </row>
    <row r="130" spans="1:27" x14ac:dyDescent="0.25">
      <c r="A130" s="12"/>
      <c r="B130" s="79" t="s">
        <v>445</v>
      </c>
      <c r="C130" s="76"/>
      <c r="D130" s="90"/>
      <c r="E130" s="90"/>
      <c r="F130" s="78"/>
      <c r="G130" s="90"/>
      <c r="H130" s="90"/>
      <c r="I130" s="78"/>
      <c r="J130" s="90"/>
      <c r="K130" s="90"/>
      <c r="L130" s="78"/>
      <c r="M130" s="90"/>
      <c r="N130" s="90"/>
      <c r="O130" s="78"/>
      <c r="P130" s="90"/>
      <c r="Q130" s="90"/>
      <c r="R130" s="78"/>
      <c r="S130" s="90"/>
      <c r="T130" s="90"/>
      <c r="U130" s="78"/>
      <c r="V130" s="90"/>
      <c r="W130" s="90"/>
      <c r="X130" s="76"/>
      <c r="Y130" s="90"/>
      <c r="Z130" s="90"/>
      <c r="AA130" s="78"/>
    </row>
    <row r="131" spans="1:27" x14ac:dyDescent="0.25">
      <c r="A131" s="12"/>
      <c r="B131" s="76"/>
      <c r="C131" s="76"/>
      <c r="D131" s="90"/>
      <c r="E131" s="90"/>
      <c r="F131" s="78"/>
      <c r="G131" s="90"/>
      <c r="H131" s="90"/>
      <c r="I131" s="78"/>
      <c r="J131" s="90"/>
      <c r="K131" s="90"/>
      <c r="L131" s="78"/>
      <c r="M131" s="90"/>
      <c r="N131" s="90"/>
      <c r="O131" s="78"/>
      <c r="P131" s="90"/>
      <c r="Q131" s="90"/>
      <c r="R131" s="78"/>
      <c r="S131" s="90"/>
      <c r="T131" s="90"/>
      <c r="U131" s="78"/>
      <c r="V131" s="90"/>
      <c r="W131" s="90"/>
      <c r="X131" s="76"/>
      <c r="Y131" s="90"/>
      <c r="Z131" s="90"/>
      <c r="AA131" s="78"/>
    </row>
    <row r="132" spans="1:27" x14ac:dyDescent="0.25">
      <c r="A132" s="12"/>
      <c r="B132" s="79" t="s">
        <v>431</v>
      </c>
      <c r="C132" s="80"/>
      <c r="D132" s="79" t="s">
        <v>199</v>
      </c>
      <c r="E132" s="81">
        <v>5624</v>
      </c>
      <c r="F132" s="78"/>
      <c r="G132" s="79" t="s">
        <v>199</v>
      </c>
      <c r="H132" s="81">
        <v>2378</v>
      </c>
      <c r="I132" s="78"/>
      <c r="J132" s="79" t="s">
        <v>199</v>
      </c>
      <c r="K132" s="80">
        <v>32</v>
      </c>
      <c r="L132" s="78"/>
      <c r="M132" s="79" t="s">
        <v>199</v>
      </c>
      <c r="N132" s="81">
        <v>1014</v>
      </c>
      <c r="O132" s="78"/>
      <c r="P132" s="79" t="s">
        <v>199</v>
      </c>
      <c r="Q132" s="80">
        <v>582</v>
      </c>
      <c r="R132" s="78"/>
      <c r="S132" s="79" t="s">
        <v>199</v>
      </c>
      <c r="T132" s="80">
        <v>13</v>
      </c>
      <c r="U132" s="78"/>
      <c r="V132" s="79" t="s">
        <v>199</v>
      </c>
      <c r="W132" s="80">
        <v>654</v>
      </c>
      <c r="X132" s="80"/>
      <c r="Y132" s="79" t="s">
        <v>199</v>
      </c>
      <c r="Z132" s="81">
        <v>10297</v>
      </c>
      <c r="AA132" s="78"/>
    </row>
    <row r="133" spans="1:27" x14ac:dyDescent="0.25">
      <c r="A133" s="12"/>
      <c r="B133" s="79" t="s">
        <v>432</v>
      </c>
      <c r="C133" s="80"/>
      <c r="D133" s="79"/>
      <c r="E133" s="80" t="s">
        <v>446</v>
      </c>
      <c r="F133" s="78" t="s">
        <v>240</v>
      </c>
      <c r="G133" s="79"/>
      <c r="H133" s="80" t="s">
        <v>447</v>
      </c>
      <c r="I133" s="78" t="s">
        <v>240</v>
      </c>
      <c r="J133" s="79"/>
      <c r="K133" s="80" t="s">
        <v>416</v>
      </c>
      <c r="L133" s="78"/>
      <c r="M133" s="79"/>
      <c r="N133" s="80" t="s">
        <v>448</v>
      </c>
      <c r="O133" s="78" t="s">
        <v>240</v>
      </c>
      <c r="P133" s="79"/>
      <c r="Q133" s="80" t="s">
        <v>449</v>
      </c>
      <c r="R133" s="78" t="s">
        <v>240</v>
      </c>
      <c r="S133" s="79"/>
      <c r="T133" s="80" t="s">
        <v>450</v>
      </c>
      <c r="U133" s="78" t="s">
        <v>240</v>
      </c>
      <c r="V133" s="79"/>
      <c r="W133" s="80" t="s">
        <v>416</v>
      </c>
      <c r="X133" s="80"/>
      <c r="Y133" s="79"/>
      <c r="Z133" s="80" t="s">
        <v>451</v>
      </c>
      <c r="AA133" s="78" t="s">
        <v>240</v>
      </c>
    </row>
    <row r="134" spans="1:27" x14ac:dyDescent="0.25">
      <c r="A134" s="12"/>
      <c r="B134" s="79" t="s">
        <v>438</v>
      </c>
      <c r="C134" s="80"/>
      <c r="D134" s="79"/>
      <c r="E134" s="80">
        <v>1</v>
      </c>
      <c r="F134" s="78"/>
      <c r="G134" s="79"/>
      <c r="H134" s="80">
        <v>124</v>
      </c>
      <c r="I134" s="78"/>
      <c r="J134" s="79"/>
      <c r="K134" s="80" t="s">
        <v>416</v>
      </c>
      <c r="L134" s="78"/>
      <c r="M134" s="79"/>
      <c r="N134" s="80">
        <v>97</v>
      </c>
      <c r="O134" s="78"/>
      <c r="P134" s="79"/>
      <c r="Q134" s="80" t="s">
        <v>416</v>
      </c>
      <c r="R134" s="78"/>
      <c r="S134" s="79"/>
      <c r="T134" s="80">
        <v>15</v>
      </c>
      <c r="U134" s="78"/>
      <c r="V134" s="79"/>
      <c r="W134" s="80" t="s">
        <v>416</v>
      </c>
      <c r="X134" s="80"/>
      <c r="Y134" s="79"/>
      <c r="Z134" s="80">
        <v>237</v>
      </c>
      <c r="AA134" s="78"/>
    </row>
    <row r="135" spans="1:27" ht="15.75" thickBot="1" x14ac:dyDescent="0.3">
      <c r="A135" s="12"/>
      <c r="B135" s="79" t="s">
        <v>439</v>
      </c>
      <c r="C135" s="80"/>
      <c r="D135" s="82"/>
      <c r="E135" s="83" t="s">
        <v>452</v>
      </c>
      <c r="F135" s="78" t="s">
        <v>240</v>
      </c>
      <c r="G135" s="82"/>
      <c r="H135" s="98">
        <v>1403</v>
      </c>
      <c r="I135" s="78"/>
      <c r="J135" s="82"/>
      <c r="K135" s="83" t="s">
        <v>453</v>
      </c>
      <c r="L135" s="78" t="s">
        <v>240</v>
      </c>
      <c r="M135" s="82"/>
      <c r="N135" s="98">
        <v>3013</v>
      </c>
      <c r="O135" s="78"/>
      <c r="P135" s="82"/>
      <c r="Q135" s="83">
        <v>403</v>
      </c>
      <c r="R135" s="78"/>
      <c r="S135" s="82"/>
      <c r="T135" s="83">
        <v>72</v>
      </c>
      <c r="U135" s="78"/>
      <c r="V135" s="82"/>
      <c r="W135" s="83">
        <v>320</v>
      </c>
      <c r="X135" s="80"/>
      <c r="Y135" s="82"/>
      <c r="Z135" s="98">
        <v>4350</v>
      </c>
      <c r="AA135" s="78"/>
    </row>
    <row r="136" spans="1:27" ht="16.5" thickTop="1" thickBot="1" x14ac:dyDescent="0.3">
      <c r="A136" s="12"/>
      <c r="B136" s="79" t="s">
        <v>442</v>
      </c>
      <c r="C136" s="80"/>
      <c r="D136" s="84" t="s">
        <v>199</v>
      </c>
      <c r="E136" s="85">
        <v>3016</v>
      </c>
      <c r="F136" s="78"/>
      <c r="G136" s="84" t="s">
        <v>199</v>
      </c>
      <c r="H136" s="85">
        <v>2000</v>
      </c>
      <c r="I136" s="78"/>
      <c r="J136" s="84" t="s">
        <v>199</v>
      </c>
      <c r="K136" s="86">
        <v>17</v>
      </c>
      <c r="L136" s="78"/>
      <c r="M136" s="84" t="s">
        <v>199</v>
      </c>
      <c r="N136" s="85">
        <v>2400</v>
      </c>
      <c r="O136" s="78"/>
      <c r="P136" s="84" t="s">
        <v>199</v>
      </c>
      <c r="Q136" s="86">
        <v>491</v>
      </c>
      <c r="R136" s="78"/>
      <c r="S136" s="84" t="s">
        <v>199</v>
      </c>
      <c r="T136" s="86">
        <v>21</v>
      </c>
      <c r="U136" s="78"/>
      <c r="V136" s="84" t="s">
        <v>199</v>
      </c>
      <c r="W136" s="86">
        <v>974</v>
      </c>
      <c r="X136" s="80"/>
      <c r="Y136" s="84" t="s">
        <v>199</v>
      </c>
      <c r="Z136" s="85">
        <v>8919</v>
      </c>
      <c r="AA136" s="78"/>
    </row>
    <row r="137" spans="1:27" ht="15.75" thickTop="1" x14ac:dyDescent="0.25">
      <c r="A137" s="12"/>
      <c r="B137" s="76"/>
      <c r="C137" s="76"/>
      <c r="D137" s="79"/>
      <c r="E137" s="80"/>
      <c r="F137" s="78"/>
      <c r="G137" s="79"/>
      <c r="H137" s="80"/>
      <c r="I137" s="78"/>
      <c r="J137" s="79"/>
      <c r="K137" s="80"/>
      <c r="L137" s="78"/>
      <c r="M137" s="79"/>
      <c r="N137" s="80"/>
      <c r="O137" s="78"/>
      <c r="P137" s="79"/>
      <c r="Q137" s="80"/>
      <c r="R137" s="78"/>
      <c r="S137" s="79"/>
      <c r="T137" s="80"/>
      <c r="U137" s="78"/>
      <c r="V137" s="79"/>
      <c r="W137" s="80"/>
      <c r="X137" s="76"/>
      <c r="Y137" s="79"/>
      <c r="Z137" s="80"/>
      <c r="AA137" s="78"/>
    </row>
    <row r="138" spans="1:27" ht="24" thickBot="1" x14ac:dyDescent="0.3">
      <c r="A138" s="12"/>
      <c r="B138" s="79" t="s">
        <v>454</v>
      </c>
      <c r="C138" s="80"/>
      <c r="D138" s="84" t="s">
        <v>199</v>
      </c>
      <c r="E138" s="85">
        <v>1511</v>
      </c>
      <c r="F138" s="78"/>
      <c r="G138" s="84" t="s">
        <v>199</v>
      </c>
      <c r="H138" s="86">
        <v>833</v>
      </c>
      <c r="I138" s="78"/>
      <c r="J138" s="84" t="s">
        <v>199</v>
      </c>
      <c r="K138" s="86" t="s">
        <v>416</v>
      </c>
      <c r="L138" s="78"/>
      <c r="M138" s="84" t="s">
        <v>199</v>
      </c>
      <c r="N138" s="85">
        <v>1362</v>
      </c>
      <c r="O138" s="78"/>
      <c r="P138" s="84" t="s">
        <v>199</v>
      </c>
      <c r="Q138" s="86">
        <v>53</v>
      </c>
      <c r="R138" s="78"/>
      <c r="S138" s="84" t="s">
        <v>199</v>
      </c>
      <c r="T138" s="86">
        <v>10</v>
      </c>
      <c r="U138" s="78"/>
      <c r="V138" s="84" t="s">
        <v>199</v>
      </c>
      <c r="W138" s="86" t="s">
        <v>416</v>
      </c>
      <c r="X138" s="80"/>
      <c r="Y138" s="84" t="s">
        <v>199</v>
      </c>
      <c r="Z138" s="85">
        <v>3769</v>
      </c>
      <c r="AA138" s="78"/>
    </row>
    <row r="139" spans="1:27" ht="15.75" thickTop="1" x14ac:dyDescent="0.25">
      <c r="A139" s="12"/>
      <c r="B139" s="76"/>
      <c r="C139" s="76"/>
      <c r="D139" s="79"/>
      <c r="E139" s="80"/>
      <c r="F139" s="78"/>
      <c r="G139" s="79"/>
      <c r="H139" s="80"/>
      <c r="I139" s="78"/>
      <c r="J139" s="79"/>
      <c r="K139" s="80"/>
      <c r="L139" s="78"/>
      <c r="M139" s="79"/>
      <c r="N139" s="80"/>
      <c r="O139" s="78"/>
      <c r="P139" s="79"/>
      <c r="Q139" s="80"/>
      <c r="R139" s="78"/>
      <c r="S139" s="79"/>
      <c r="T139" s="80"/>
      <c r="U139" s="78"/>
      <c r="V139" s="79"/>
      <c r="W139" s="80"/>
      <c r="X139" s="76"/>
      <c r="Y139" s="79"/>
      <c r="Z139" s="80"/>
      <c r="AA139" s="78"/>
    </row>
    <row r="140" spans="1:27" ht="24" thickBot="1" x14ac:dyDescent="0.3">
      <c r="A140" s="12"/>
      <c r="B140" s="79" t="s">
        <v>455</v>
      </c>
      <c r="C140" s="80"/>
      <c r="D140" s="84" t="s">
        <v>199</v>
      </c>
      <c r="E140" s="85">
        <v>1505</v>
      </c>
      <c r="F140" s="78"/>
      <c r="G140" s="84" t="s">
        <v>199</v>
      </c>
      <c r="H140" s="85">
        <v>1167</v>
      </c>
      <c r="I140" s="78"/>
      <c r="J140" s="84" t="s">
        <v>199</v>
      </c>
      <c r="K140" s="86">
        <v>17</v>
      </c>
      <c r="L140" s="78"/>
      <c r="M140" s="84" t="s">
        <v>199</v>
      </c>
      <c r="N140" s="85">
        <v>1038</v>
      </c>
      <c r="O140" s="78"/>
      <c r="P140" s="84" t="s">
        <v>199</v>
      </c>
      <c r="Q140" s="86">
        <v>438</v>
      </c>
      <c r="R140" s="78"/>
      <c r="S140" s="84" t="s">
        <v>199</v>
      </c>
      <c r="T140" s="86">
        <v>11</v>
      </c>
      <c r="U140" s="78"/>
      <c r="V140" s="84" t="s">
        <v>199</v>
      </c>
      <c r="W140" s="86">
        <v>974</v>
      </c>
      <c r="X140" s="80"/>
      <c r="Y140" s="84" t="s">
        <v>199</v>
      </c>
      <c r="Z140" s="85">
        <v>5150</v>
      </c>
      <c r="AA140" s="78"/>
    </row>
    <row r="141" spans="1:27" ht="15.75" thickTop="1" x14ac:dyDescent="0.25">
      <c r="A141" s="12"/>
      <c r="B141" s="76"/>
      <c r="C141" s="76"/>
      <c r="D141" s="79"/>
      <c r="E141" s="80"/>
      <c r="F141" s="78"/>
      <c r="G141" s="79"/>
      <c r="H141" s="80"/>
      <c r="I141" s="78"/>
      <c r="J141" s="79"/>
      <c r="K141" s="80"/>
      <c r="L141" s="78"/>
      <c r="M141" s="79"/>
      <c r="N141" s="80"/>
      <c r="O141" s="78"/>
      <c r="P141" s="79"/>
      <c r="Q141" s="80"/>
      <c r="R141" s="78"/>
      <c r="S141" s="79"/>
      <c r="T141" s="80"/>
      <c r="U141" s="78"/>
      <c r="V141" s="79"/>
      <c r="W141" s="80"/>
      <c r="X141" s="76"/>
      <c r="Y141" s="79"/>
      <c r="Z141" s="80"/>
      <c r="AA141" s="78"/>
    </row>
    <row r="142" spans="1:27" x14ac:dyDescent="0.25">
      <c r="A142" s="12"/>
      <c r="B142" s="79" t="s">
        <v>456</v>
      </c>
      <c r="C142" s="76"/>
      <c r="D142" s="79"/>
      <c r="E142" s="80"/>
      <c r="F142" s="78"/>
      <c r="G142" s="79"/>
      <c r="H142" s="80"/>
      <c r="I142" s="78"/>
      <c r="J142" s="79"/>
      <c r="K142" s="80"/>
      <c r="L142" s="78"/>
      <c r="M142" s="79"/>
      <c r="N142" s="80"/>
      <c r="O142" s="78"/>
      <c r="P142" s="79"/>
      <c r="Q142" s="80"/>
      <c r="R142" s="78"/>
      <c r="S142" s="79"/>
      <c r="T142" s="80"/>
      <c r="U142" s="78"/>
      <c r="V142" s="79"/>
      <c r="W142" s="80"/>
      <c r="X142" s="76"/>
      <c r="Y142" s="79"/>
      <c r="Z142" s="80"/>
      <c r="AA142" s="78"/>
    </row>
    <row r="143" spans="1:27" x14ac:dyDescent="0.25">
      <c r="A143" s="12"/>
      <c r="B143" s="76"/>
      <c r="C143" s="76"/>
      <c r="D143" s="79"/>
      <c r="E143" s="80"/>
      <c r="F143" s="78"/>
      <c r="G143" s="79"/>
      <c r="H143" s="80"/>
      <c r="I143" s="78"/>
      <c r="J143" s="79"/>
      <c r="K143" s="80"/>
      <c r="L143" s="78"/>
      <c r="M143" s="79"/>
      <c r="N143" s="80"/>
      <c r="O143" s="78"/>
      <c r="P143" s="79"/>
      <c r="Q143" s="80"/>
      <c r="R143" s="78"/>
      <c r="S143" s="79"/>
      <c r="T143" s="80"/>
      <c r="U143" s="78"/>
      <c r="V143" s="79"/>
      <c r="W143" s="80"/>
      <c r="X143" s="76"/>
      <c r="Y143" s="79"/>
      <c r="Z143" s="80"/>
      <c r="AA143" s="78"/>
    </row>
    <row r="144" spans="1:27" ht="15.75" thickBot="1" x14ac:dyDescent="0.3">
      <c r="A144" s="12"/>
      <c r="B144" s="79" t="s">
        <v>442</v>
      </c>
      <c r="C144" s="80"/>
      <c r="D144" s="84" t="s">
        <v>199</v>
      </c>
      <c r="E144" s="85">
        <v>38586</v>
      </c>
      <c r="F144" s="78"/>
      <c r="G144" s="84" t="s">
        <v>199</v>
      </c>
      <c r="H144" s="85">
        <v>82768</v>
      </c>
      <c r="I144" s="78"/>
      <c r="J144" s="84" t="s">
        <v>199</v>
      </c>
      <c r="K144" s="85">
        <v>4845</v>
      </c>
      <c r="L144" s="78"/>
      <c r="M144" s="84" t="s">
        <v>199</v>
      </c>
      <c r="N144" s="85">
        <v>111140</v>
      </c>
      <c r="O144" s="78"/>
      <c r="P144" s="84" t="s">
        <v>199</v>
      </c>
      <c r="Q144" s="85">
        <v>6806</v>
      </c>
      <c r="R144" s="78"/>
      <c r="S144" s="84" t="s">
        <v>199</v>
      </c>
      <c r="T144" s="85">
        <v>1630</v>
      </c>
      <c r="U144" s="78"/>
      <c r="V144" s="84" t="s">
        <v>199</v>
      </c>
      <c r="W144" s="86" t="s">
        <v>416</v>
      </c>
      <c r="X144" s="80"/>
      <c r="Y144" s="84" t="s">
        <v>199</v>
      </c>
      <c r="Z144" s="85">
        <v>245775</v>
      </c>
      <c r="AA144" s="78"/>
    </row>
    <row r="145" spans="1:30" ht="15.75" thickTop="1" x14ac:dyDescent="0.25">
      <c r="A145" s="12"/>
      <c r="B145" s="76"/>
      <c r="C145" s="76"/>
      <c r="D145" s="79"/>
      <c r="E145" s="80"/>
      <c r="F145" s="78"/>
      <c r="G145" s="79"/>
      <c r="H145" s="80"/>
      <c r="I145" s="78"/>
      <c r="J145" s="79"/>
      <c r="K145" s="80"/>
      <c r="L145" s="78"/>
      <c r="M145" s="79"/>
      <c r="N145" s="80"/>
      <c r="O145" s="78"/>
      <c r="P145" s="79"/>
      <c r="Q145" s="80"/>
      <c r="R145" s="78"/>
      <c r="S145" s="79"/>
      <c r="T145" s="80"/>
      <c r="U145" s="78"/>
      <c r="V145" s="79"/>
      <c r="W145" s="80"/>
      <c r="X145" s="76"/>
      <c r="Y145" s="79"/>
      <c r="Z145" s="80"/>
      <c r="AA145" s="78"/>
    </row>
    <row r="146" spans="1:30" ht="24" thickBot="1" x14ac:dyDescent="0.3">
      <c r="A146" s="12"/>
      <c r="B146" s="79" t="s">
        <v>454</v>
      </c>
      <c r="C146" s="80"/>
      <c r="D146" s="84" t="s">
        <v>199</v>
      </c>
      <c r="E146" s="85">
        <v>15127</v>
      </c>
      <c r="F146" s="78"/>
      <c r="G146" s="84" t="s">
        <v>199</v>
      </c>
      <c r="H146" s="85">
        <v>13814</v>
      </c>
      <c r="I146" s="78"/>
      <c r="J146" s="84" t="s">
        <v>199</v>
      </c>
      <c r="K146" s="86" t="s">
        <v>416</v>
      </c>
      <c r="L146" s="78"/>
      <c r="M146" s="84" t="s">
        <v>199</v>
      </c>
      <c r="N146" s="85">
        <v>28476</v>
      </c>
      <c r="O146" s="78"/>
      <c r="P146" s="84" t="s">
        <v>199</v>
      </c>
      <c r="Q146" s="86">
        <v>101</v>
      </c>
      <c r="R146" s="78"/>
      <c r="S146" s="84" t="s">
        <v>199</v>
      </c>
      <c r="T146" s="86">
        <v>10</v>
      </c>
      <c r="U146" s="78"/>
      <c r="V146" s="84" t="s">
        <v>199</v>
      </c>
      <c r="W146" s="86" t="s">
        <v>416</v>
      </c>
      <c r="X146" s="80"/>
      <c r="Y146" s="84" t="s">
        <v>199</v>
      </c>
      <c r="Z146" s="85">
        <v>57528</v>
      </c>
      <c r="AA146" s="78"/>
    </row>
    <row r="147" spans="1:30" ht="15.75" thickTop="1" x14ac:dyDescent="0.25">
      <c r="A147" s="12"/>
      <c r="B147" s="76"/>
      <c r="C147" s="76"/>
      <c r="D147" s="79"/>
      <c r="E147" s="80"/>
      <c r="F147" s="78"/>
      <c r="G147" s="79"/>
      <c r="H147" s="80"/>
      <c r="I147" s="78"/>
      <c r="J147" s="79"/>
      <c r="K147" s="80"/>
      <c r="L147" s="78"/>
      <c r="M147" s="79"/>
      <c r="N147" s="80"/>
      <c r="O147" s="78"/>
      <c r="P147" s="79"/>
      <c r="Q147" s="80"/>
      <c r="R147" s="78"/>
      <c r="S147" s="79"/>
      <c r="T147" s="80"/>
      <c r="U147" s="78"/>
      <c r="V147" s="79"/>
      <c r="W147" s="80"/>
      <c r="X147" s="76"/>
      <c r="Y147" s="79"/>
      <c r="Z147" s="80"/>
      <c r="AA147" s="78"/>
    </row>
    <row r="148" spans="1:30" ht="24" thickBot="1" x14ac:dyDescent="0.3">
      <c r="A148" s="12"/>
      <c r="B148" s="79" t="s">
        <v>455</v>
      </c>
      <c r="C148" s="80"/>
      <c r="D148" s="84" t="s">
        <v>199</v>
      </c>
      <c r="E148" s="85">
        <v>23459</v>
      </c>
      <c r="F148" s="78"/>
      <c r="G148" s="84" t="s">
        <v>199</v>
      </c>
      <c r="H148" s="85">
        <v>68954</v>
      </c>
      <c r="I148" s="78"/>
      <c r="J148" s="84" t="s">
        <v>199</v>
      </c>
      <c r="K148" s="85">
        <v>4845</v>
      </c>
      <c r="L148" s="78"/>
      <c r="M148" s="84" t="s">
        <v>199</v>
      </c>
      <c r="N148" s="85">
        <v>82664</v>
      </c>
      <c r="O148" s="78"/>
      <c r="P148" s="84" t="s">
        <v>199</v>
      </c>
      <c r="Q148" s="85">
        <v>6705</v>
      </c>
      <c r="R148" s="78"/>
      <c r="S148" s="84" t="s">
        <v>199</v>
      </c>
      <c r="T148" s="85">
        <v>1620</v>
      </c>
      <c r="U148" s="78"/>
      <c r="V148" s="84" t="s">
        <v>199</v>
      </c>
      <c r="W148" s="86" t="s">
        <v>416</v>
      </c>
      <c r="X148" s="80"/>
      <c r="Y148" s="84" t="s">
        <v>199</v>
      </c>
      <c r="Z148" s="85">
        <v>188247</v>
      </c>
      <c r="AA148" s="78"/>
    </row>
    <row r="149" spans="1:30" ht="15.75" thickTop="1" x14ac:dyDescent="0.25">
      <c r="A149" s="12"/>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row>
    <row r="150" spans="1:30" x14ac:dyDescent="0.25">
      <c r="A150" s="12"/>
      <c r="B150" s="27"/>
      <c r="C150" s="27"/>
      <c r="D150" s="27"/>
      <c r="E150" s="27"/>
      <c r="F150" s="27"/>
      <c r="G150" s="27"/>
      <c r="H150" s="27"/>
      <c r="I150" s="27"/>
      <c r="J150" s="27"/>
      <c r="K150" s="27"/>
      <c r="L150" s="27"/>
      <c r="M150" s="27"/>
      <c r="N150" s="27"/>
      <c r="O150" s="27"/>
      <c r="P150" s="27"/>
      <c r="Q150" s="27"/>
      <c r="R150" s="27"/>
      <c r="S150" s="27"/>
      <c r="T150" s="27"/>
      <c r="U150" s="27"/>
      <c r="V150" s="27"/>
      <c r="W150" s="27"/>
      <c r="X150" s="27"/>
      <c r="Y150" s="27"/>
      <c r="Z150" s="27"/>
      <c r="AA150" s="27"/>
      <c r="AB150" s="27"/>
      <c r="AC150" s="27"/>
      <c r="AD150" s="27"/>
    </row>
    <row r="151" spans="1:30" x14ac:dyDescent="0.25">
      <c r="A151" s="12"/>
      <c r="B151" s="99" t="s">
        <v>428</v>
      </c>
      <c r="C151" s="99"/>
      <c r="D151" s="99"/>
      <c r="E151" s="99"/>
      <c r="F151" s="99"/>
      <c r="G151" s="99"/>
      <c r="H151" s="99"/>
      <c r="I151" s="99"/>
      <c r="J151" s="99"/>
      <c r="K151" s="99"/>
      <c r="L151" s="99"/>
      <c r="M151" s="99"/>
      <c r="N151" s="99"/>
      <c r="O151" s="99"/>
      <c r="P151" s="99"/>
      <c r="Q151" s="99"/>
      <c r="R151" s="99"/>
      <c r="S151" s="99"/>
      <c r="T151" s="99"/>
      <c r="U151" s="99"/>
      <c r="V151" s="99"/>
      <c r="W151" s="99"/>
      <c r="X151" s="99"/>
      <c r="Y151" s="99"/>
      <c r="Z151" s="99"/>
      <c r="AA151" s="78"/>
    </row>
    <row r="152" spans="1:30" x14ac:dyDescent="0.25">
      <c r="A152" s="12"/>
      <c r="B152" s="99" t="s">
        <v>457</v>
      </c>
      <c r="C152" s="99"/>
      <c r="D152" s="99"/>
      <c r="E152" s="99"/>
      <c r="F152" s="99"/>
      <c r="G152" s="99"/>
      <c r="H152" s="99"/>
      <c r="I152" s="99"/>
      <c r="J152" s="99"/>
      <c r="K152" s="99"/>
      <c r="L152" s="99"/>
      <c r="M152" s="99"/>
      <c r="N152" s="99"/>
      <c r="O152" s="99"/>
      <c r="P152" s="99"/>
      <c r="Q152" s="99"/>
      <c r="R152" s="99"/>
      <c r="S152" s="99"/>
      <c r="T152" s="99"/>
      <c r="U152" s="99"/>
      <c r="V152" s="99"/>
      <c r="W152" s="99"/>
      <c r="X152" s="99"/>
      <c r="Y152" s="99"/>
      <c r="Z152" s="99"/>
      <c r="AA152" s="78"/>
    </row>
    <row r="153" spans="1:30" x14ac:dyDescent="0.25">
      <c r="A153" s="12"/>
      <c r="B153" s="76"/>
      <c r="C153" s="74"/>
      <c r="D153" s="88" t="s">
        <v>402</v>
      </c>
      <c r="E153" s="88"/>
      <c r="F153" s="75"/>
      <c r="G153" s="90"/>
      <c r="H153" s="90"/>
      <c r="I153" s="78"/>
      <c r="J153" s="90"/>
      <c r="K153" s="90"/>
      <c r="L153" s="78"/>
      <c r="M153" s="90"/>
      <c r="N153" s="90"/>
      <c r="O153" s="78"/>
      <c r="P153" s="90"/>
      <c r="Q153" s="90"/>
      <c r="R153" s="78"/>
      <c r="S153" s="90"/>
      <c r="T153" s="90"/>
      <c r="U153" s="78"/>
      <c r="V153" s="90"/>
      <c r="W153" s="90"/>
      <c r="X153" s="78"/>
      <c r="Y153" s="90"/>
      <c r="Z153" s="90"/>
      <c r="AA153" s="78"/>
    </row>
    <row r="154" spans="1:30" x14ac:dyDescent="0.25">
      <c r="A154" s="12"/>
      <c r="B154" s="76"/>
      <c r="C154" s="74"/>
      <c r="D154" s="88" t="s">
        <v>403</v>
      </c>
      <c r="E154" s="88"/>
      <c r="F154" s="75"/>
      <c r="G154" s="88" t="s">
        <v>404</v>
      </c>
      <c r="H154" s="88"/>
      <c r="I154" s="75"/>
      <c r="J154" s="88" t="s">
        <v>405</v>
      </c>
      <c r="K154" s="88"/>
      <c r="L154" s="75"/>
      <c r="M154" s="88" t="s">
        <v>406</v>
      </c>
      <c r="N154" s="88"/>
      <c r="O154" s="75"/>
      <c r="P154" s="88" t="s">
        <v>406</v>
      </c>
      <c r="Q154" s="88"/>
      <c r="R154" s="75"/>
      <c r="S154" s="90"/>
      <c r="T154" s="90"/>
      <c r="U154" s="78"/>
      <c r="V154" s="90"/>
      <c r="W154" s="90"/>
      <c r="X154" s="78"/>
      <c r="Y154" s="90"/>
      <c r="Z154" s="90"/>
      <c r="AA154" s="78"/>
    </row>
    <row r="155" spans="1:30" ht="15.75" thickBot="1" x14ac:dyDescent="0.3">
      <c r="A155" s="12"/>
      <c r="B155" s="76"/>
      <c r="C155" s="74"/>
      <c r="D155" s="87" t="s">
        <v>407</v>
      </c>
      <c r="E155" s="87"/>
      <c r="F155" s="75"/>
      <c r="G155" s="87" t="s">
        <v>408</v>
      </c>
      <c r="H155" s="87"/>
      <c r="I155" s="75"/>
      <c r="J155" s="87" t="s">
        <v>408</v>
      </c>
      <c r="K155" s="87"/>
      <c r="L155" s="75"/>
      <c r="M155" s="87" t="s">
        <v>409</v>
      </c>
      <c r="N155" s="87"/>
      <c r="O155" s="75"/>
      <c r="P155" s="87" t="s">
        <v>410</v>
      </c>
      <c r="Q155" s="87"/>
      <c r="R155" s="75"/>
      <c r="S155" s="87" t="s">
        <v>411</v>
      </c>
      <c r="T155" s="87"/>
      <c r="U155" s="75"/>
      <c r="V155" s="87" t="s">
        <v>430</v>
      </c>
      <c r="W155" s="87"/>
      <c r="X155" s="75"/>
      <c r="Y155" s="87" t="s">
        <v>371</v>
      </c>
      <c r="Z155" s="87"/>
      <c r="AA155" s="75"/>
    </row>
    <row r="156" spans="1:30" ht="15.75" thickTop="1" x14ac:dyDescent="0.25">
      <c r="A156" s="12"/>
      <c r="B156" s="76"/>
      <c r="C156" s="76"/>
      <c r="D156" s="91"/>
      <c r="E156" s="91"/>
      <c r="F156" s="78"/>
      <c r="G156" s="91"/>
      <c r="H156" s="91"/>
      <c r="I156" s="78"/>
      <c r="J156" s="91"/>
      <c r="K156" s="91"/>
      <c r="L156" s="78"/>
      <c r="M156" s="91"/>
      <c r="N156" s="91"/>
      <c r="O156" s="78"/>
      <c r="P156" s="91"/>
      <c r="Q156" s="91"/>
      <c r="R156" s="78"/>
      <c r="S156" s="91"/>
      <c r="T156" s="91"/>
      <c r="U156" s="78"/>
      <c r="V156" s="91"/>
      <c r="W156" s="91"/>
      <c r="X156" s="78"/>
      <c r="Y156" s="91"/>
      <c r="Z156" s="91"/>
      <c r="AA156" s="78"/>
    </row>
    <row r="157" spans="1:30" x14ac:dyDescent="0.25">
      <c r="A157" s="12"/>
      <c r="B157" s="79" t="s">
        <v>431</v>
      </c>
      <c r="C157" s="80"/>
      <c r="D157" s="79" t="s">
        <v>199</v>
      </c>
      <c r="E157" s="81">
        <v>4282</v>
      </c>
      <c r="F157" s="78"/>
      <c r="G157" s="79" t="s">
        <v>199</v>
      </c>
      <c r="H157" s="81">
        <v>2163</v>
      </c>
      <c r="I157" s="78"/>
      <c r="J157" s="79" t="s">
        <v>199</v>
      </c>
      <c r="K157" s="80">
        <v>20</v>
      </c>
      <c r="L157" s="78"/>
      <c r="M157" s="79" t="s">
        <v>199</v>
      </c>
      <c r="N157" s="81">
        <v>2749</v>
      </c>
      <c r="O157" s="78"/>
      <c r="P157" s="79" t="s">
        <v>199</v>
      </c>
      <c r="Q157" s="81">
        <v>1038</v>
      </c>
      <c r="R157" s="78"/>
      <c r="S157" s="79" t="s">
        <v>199</v>
      </c>
      <c r="T157" s="80">
        <v>4</v>
      </c>
      <c r="U157" s="78"/>
      <c r="V157" s="79" t="s">
        <v>199</v>
      </c>
      <c r="W157" s="80">
        <v>652</v>
      </c>
      <c r="X157" s="78"/>
      <c r="Y157" s="79" t="s">
        <v>199</v>
      </c>
      <c r="Z157" s="81">
        <v>10908</v>
      </c>
      <c r="AA157" s="78"/>
    </row>
    <row r="158" spans="1:30" x14ac:dyDescent="0.25">
      <c r="A158" s="12"/>
      <c r="B158" s="79" t="s">
        <v>432</v>
      </c>
      <c r="C158" s="80"/>
      <c r="D158" s="79"/>
      <c r="E158" s="80" t="s">
        <v>458</v>
      </c>
      <c r="F158" s="78" t="s">
        <v>240</v>
      </c>
      <c r="G158" s="79"/>
      <c r="H158" s="80" t="s">
        <v>459</v>
      </c>
      <c r="I158" s="78" t="s">
        <v>240</v>
      </c>
      <c r="J158" s="79"/>
      <c r="K158" s="80" t="s">
        <v>416</v>
      </c>
      <c r="L158" s="78"/>
      <c r="M158" s="79"/>
      <c r="N158" s="80" t="s">
        <v>460</v>
      </c>
      <c r="O158" s="78" t="s">
        <v>240</v>
      </c>
      <c r="P158" s="79"/>
      <c r="Q158" s="80" t="s">
        <v>461</v>
      </c>
      <c r="R158" s="78" t="s">
        <v>240</v>
      </c>
      <c r="S158" s="79"/>
      <c r="T158" s="80" t="s">
        <v>462</v>
      </c>
      <c r="U158" s="78" t="s">
        <v>240</v>
      </c>
      <c r="V158" s="79"/>
      <c r="W158" s="80" t="s">
        <v>416</v>
      </c>
      <c r="X158" s="78"/>
      <c r="Y158" s="79"/>
      <c r="Z158" s="80" t="s">
        <v>463</v>
      </c>
      <c r="AA158" s="78" t="s">
        <v>240</v>
      </c>
    </row>
    <row r="159" spans="1:30" x14ac:dyDescent="0.25">
      <c r="A159" s="12"/>
      <c r="B159" s="79" t="s">
        <v>438</v>
      </c>
      <c r="C159" s="80"/>
      <c r="D159" s="79"/>
      <c r="E159" s="80">
        <v>1</v>
      </c>
      <c r="F159" s="78"/>
      <c r="G159" s="79"/>
      <c r="H159" s="80">
        <v>5</v>
      </c>
      <c r="I159" s="78"/>
      <c r="J159" s="79"/>
      <c r="K159" s="80" t="s">
        <v>416</v>
      </c>
      <c r="L159" s="78"/>
      <c r="M159" s="79"/>
      <c r="N159" s="80">
        <v>160</v>
      </c>
      <c r="O159" s="78"/>
      <c r="P159" s="79"/>
      <c r="Q159" s="80">
        <v>5</v>
      </c>
      <c r="R159" s="78"/>
      <c r="S159" s="79"/>
      <c r="T159" s="80">
        <v>1</v>
      </c>
      <c r="U159" s="78"/>
      <c r="V159" s="79"/>
      <c r="W159" s="80" t="s">
        <v>416</v>
      </c>
      <c r="X159" s="78"/>
      <c r="Y159" s="79"/>
      <c r="Z159" s="80">
        <v>172</v>
      </c>
      <c r="AA159" s="78"/>
    </row>
    <row r="160" spans="1:30" ht="15.75" thickBot="1" x14ac:dyDescent="0.3">
      <c r="A160" s="12"/>
      <c r="B160" s="79" t="s">
        <v>439</v>
      </c>
      <c r="C160" s="80"/>
      <c r="D160" s="82"/>
      <c r="E160" s="98">
        <v>2733</v>
      </c>
      <c r="F160" s="78"/>
      <c r="G160" s="82"/>
      <c r="H160" s="83">
        <v>471</v>
      </c>
      <c r="I160" s="78"/>
      <c r="J160" s="82"/>
      <c r="K160" s="83">
        <v>6</v>
      </c>
      <c r="L160" s="78"/>
      <c r="M160" s="82"/>
      <c r="N160" s="83" t="s">
        <v>464</v>
      </c>
      <c r="O160" s="78" t="s">
        <v>240</v>
      </c>
      <c r="P160" s="82"/>
      <c r="Q160" s="83">
        <v>12</v>
      </c>
      <c r="R160" s="78"/>
      <c r="S160" s="82"/>
      <c r="T160" s="83" t="s">
        <v>416</v>
      </c>
      <c r="U160" s="78"/>
      <c r="V160" s="82"/>
      <c r="W160" s="83">
        <v>187</v>
      </c>
      <c r="X160" s="78"/>
      <c r="Y160" s="82"/>
      <c r="Z160" s="98">
        <v>2850</v>
      </c>
      <c r="AA160" s="78"/>
    </row>
    <row r="161" spans="1:30" ht="16.5" thickTop="1" thickBot="1" x14ac:dyDescent="0.3">
      <c r="A161" s="12"/>
      <c r="B161" s="79" t="s">
        <v>442</v>
      </c>
      <c r="C161" s="80"/>
      <c r="D161" s="84" t="s">
        <v>199</v>
      </c>
      <c r="E161" s="85">
        <v>3367</v>
      </c>
      <c r="F161" s="78"/>
      <c r="G161" s="84" t="s">
        <v>199</v>
      </c>
      <c r="H161" s="85">
        <v>2225</v>
      </c>
      <c r="I161" s="78"/>
      <c r="J161" s="84" t="s">
        <v>199</v>
      </c>
      <c r="K161" s="86">
        <v>26</v>
      </c>
      <c r="L161" s="78"/>
      <c r="M161" s="84" t="s">
        <v>199</v>
      </c>
      <c r="N161" s="85">
        <v>2245</v>
      </c>
      <c r="O161" s="78"/>
      <c r="P161" s="84" t="s">
        <v>199</v>
      </c>
      <c r="Q161" s="85">
        <v>1026</v>
      </c>
      <c r="R161" s="78"/>
      <c r="S161" s="84" t="s">
        <v>199</v>
      </c>
      <c r="T161" s="86">
        <v>3</v>
      </c>
      <c r="U161" s="78"/>
      <c r="V161" s="84" t="s">
        <v>199</v>
      </c>
      <c r="W161" s="86">
        <v>839</v>
      </c>
      <c r="X161" s="78"/>
      <c r="Y161" s="84" t="s">
        <v>199</v>
      </c>
      <c r="Z161" s="85">
        <v>9731</v>
      </c>
      <c r="AA161" s="14"/>
    </row>
    <row r="162" spans="1:30" ht="15.75" thickTop="1" x14ac:dyDescent="0.25">
      <c r="A162" s="12"/>
      <c r="B162" s="25"/>
      <c r="C162" s="25"/>
      <c r="D162" s="25"/>
      <c r="E162" s="25"/>
      <c r="F162" s="25"/>
      <c r="G162" s="25"/>
      <c r="H162" s="25"/>
      <c r="I162" s="25"/>
      <c r="J162" s="25"/>
      <c r="K162" s="25"/>
      <c r="L162" s="25"/>
      <c r="M162" s="25"/>
      <c r="N162" s="25"/>
      <c r="O162" s="25"/>
      <c r="P162" s="25"/>
      <c r="Q162" s="25"/>
      <c r="R162" s="25"/>
      <c r="S162" s="25"/>
      <c r="T162" s="25"/>
      <c r="U162" s="25"/>
      <c r="V162" s="25"/>
      <c r="W162" s="25"/>
      <c r="X162" s="25"/>
      <c r="Y162" s="25"/>
      <c r="Z162" s="25"/>
      <c r="AA162" s="25"/>
      <c r="AB162" s="25"/>
      <c r="AC162" s="25"/>
      <c r="AD162" s="25"/>
    </row>
    <row r="163" spans="1:30" x14ac:dyDescent="0.25">
      <c r="A163" s="12"/>
      <c r="B163" s="99" t="s">
        <v>443</v>
      </c>
      <c r="C163" s="99"/>
      <c r="D163" s="99"/>
      <c r="E163" s="99"/>
      <c r="F163" s="99"/>
      <c r="G163" s="99"/>
      <c r="H163" s="99"/>
      <c r="I163" s="99"/>
      <c r="J163" s="99"/>
      <c r="K163" s="99"/>
      <c r="L163" s="99"/>
      <c r="M163" s="99"/>
      <c r="N163" s="99"/>
      <c r="O163" s="99"/>
      <c r="P163" s="99"/>
      <c r="Q163" s="99"/>
      <c r="R163" s="99"/>
      <c r="S163" s="99"/>
      <c r="T163" s="99"/>
      <c r="U163" s="99"/>
      <c r="V163" s="99"/>
      <c r="W163" s="99"/>
      <c r="X163" s="99"/>
      <c r="Y163" s="99"/>
      <c r="Z163" s="99"/>
      <c r="AA163" s="78"/>
    </row>
    <row r="164" spans="1:30" x14ac:dyDescent="0.25">
      <c r="A164" s="12"/>
      <c r="B164" s="99" t="s">
        <v>465</v>
      </c>
      <c r="C164" s="99"/>
      <c r="D164" s="99"/>
      <c r="E164" s="99"/>
      <c r="F164" s="99"/>
      <c r="G164" s="99"/>
      <c r="H164" s="99"/>
      <c r="I164" s="99"/>
      <c r="J164" s="99"/>
      <c r="K164" s="99"/>
      <c r="L164" s="99"/>
      <c r="M164" s="99"/>
      <c r="N164" s="99"/>
      <c r="O164" s="99"/>
      <c r="P164" s="99"/>
      <c r="Q164" s="99"/>
      <c r="R164" s="99"/>
      <c r="S164" s="99"/>
      <c r="T164" s="99"/>
      <c r="U164" s="99"/>
      <c r="V164" s="99"/>
      <c r="W164" s="99"/>
      <c r="X164" s="99"/>
      <c r="Y164" s="99"/>
      <c r="Z164" s="99"/>
      <c r="AA164" s="78"/>
    </row>
    <row r="165" spans="1:30" x14ac:dyDescent="0.25">
      <c r="A165" s="12"/>
      <c r="B165" s="76"/>
      <c r="C165" s="74"/>
      <c r="D165" s="88" t="s">
        <v>402</v>
      </c>
      <c r="E165" s="88"/>
      <c r="F165" s="75"/>
      <c r="G165" s="90"/>
      <c r="H165" s="90"/>
      <c r="I165" s="78"/>
      <c r="J165" s="90"/>
      <c r="K165" s="90"/>
      <c r="L165" s="78"/>
      <c r="M165" s="90"/>
      <c r="N165" s="90"/>
      <c r="O165" s="78"/>
      <c r="P165" s="90"/>
      <c r="Q165" s="90"/>
      <c r="R165" s="78"/>
      <c r="S165" s="90"/>
      <c r="T165" s="90"/>
      <c r="U165" s="78"/>
      <c r="V165" s="90"/>
      <c r="W165" s="90"/>
      <c r="X165" s="76"/>
      <c r="Y165" s="90"/>
      <c r="Z165" s="90"/>
      <c r="AA165" s="78"/>
    </row>
    <row r="166" spans="1:30" x14ac:dyDescent="0.25">
      <c r="A166" s="12"/>
      <c r="B166" s="76"/>
      <c r="C166" s="74"/>
      <c r="D166" s="88" t="s">
        <v>403</v>
      </c>
      <c r="E166" s="88"/>
      <c r="F166" s="75"/>
      <c r="G166" s="88" t="s">
        <v>404</v>
      </c>
      <c r="H166" s="88"/>
      <c r="I166" s="75"/>
      <c r="J166" s="88" t="s">
        <v>405</v>
      </c>
      <c r="K166" s="88"/>
      <c r="L166" s="75"/>
      <c r="M166" s="88" t="s">
        <v>406</v>
      </c>
      <c r="N166" s="88"/>
      <c r="O166" s="75"/>
      <c r="P166" s="88" t="s">
        <v>406</v>
      </c>
      <c r="Q166" s="88"/>
      <c r="R166" s="75"/>
      <c r="S166" s="90"/>
      <c r="T166" s="90"/>
      <c r="U166" s="78"/>
      <c r="V166" s="90"/>
      <c r="W166" s="90"/>
      <c r="X166" s="76"/>
      <c r="Y166" s="90"/>
      <c r="Z166" s="90"/>
      <c r="AA166" s="78"/>
    </row>
    <row r="167" spans="1:30" ht="15.75" thickBot="1" x14ac:dyDescent="0.3">
      <c r="A167" s="12"/>
      <c r="B167" s="76"/>
      <c r="C167" s="74"/>
      <c r="D167" s="87" t="s">
        <v>407</v>
      </c>
      <c r="E167" s="87"/>
      <c r="F167" s="75"/>
      <c r="G167" s="87" t="s">
        <v>408</v>
      </c>
      <c r="H167" s="87"/>
      <c r="I167" s="75"/>
      <c r="J167" s="87" t="s">
        <v>408</v>
      </c>
      <c r="K167" s="87"/>
      <c r="L167" s="75"/>
      <c r="M167" s="87" t="s">
        <v>409</v>
      </c>
      <c r="N167" s="87"/>
      <c r="O167" s="75"/>
      <c r="P167" s="87" t="s">
        <v>410</v>
      </c>
      <c r="Q167" s="87"/>
      <c r="R167" s="75"/>
      <c r="S167" s="87" t="s">
        <v>411</v>
      </c>
      <c r="T167" s="87"/>
      <c r="U167" s="75"/>
      <c r="V167" s="87" t="s">
        <v>430</v>
      </c>
      <c r="W167" s="87"/>
      <c r="X167" s="74"/>
      <c r="Y167" s="87" t="s">
        <v>371</v>
      </c>
      <c r="Z167" s="87"/>
      <c r="AA167" s="75"/>
    </row>
    <row r="168" spans="1:30" ht="15.75" thickTop="1" x14ac:dyDescent="0.25">
      <c r="A168" s="12"/>
      <c r="B168" s="76"/>
      <c r="C168" s="76"/>
      <c r="D168" s="91"/>
      <c r="E168" s="91"/>
      <c r="F168" s="78"/>
      <c r="G168" s="91"/>
      <c r="H168" s="91"/>
      <c r="I168" s="78"/>
      <c r="J168" s="91"/>
      <c r="K168" s="91"/>
      <c r="L168" s="78"/>
      <c r="M168" s="91"/>
      <c r="N168" s="91"/>
      <c r="O168" s="78"/>
      <c r="P168" s="91"/>
      <c r="Q168" s="91"/>
      <c r="R168" s="78"/>
      <c r="S168" s="91"/>
      <c r="T168" s="91"/>
      <c r="U168" s="78"/>
      <c r="V168" s="91"/>
      <c r="W168" s="91"/>
      <c r="X168" s="76"/>
      <c r="Y168" s="91"/>
      <c r="Z168" s="91"/>
      <c r="AA168" s="78"/>
    </row>
    <row r="169" spans="1:30" x14ac:dyDescent="0.25">
      <c r="A169" s="12"/>
      <c r="B169" s="79" t="s">
        <v>445</v>
      </c>
      <c r="C169" s="76"/>
      <c r="D169" s="90"/>
      <c r="E169" s="90"/>
      <c r="F169" s="78"/>
      <c r="G169" s="90"/>
      <c r="H169" s="90"/>
      <c r="I169" s="78"/>
      <c r="J169" s="90"/>
      <c r="K169" s="90"/>
      <c r="L169" s="78"/>
      <c r="M169" s="90"/>
      <c r="N169" s="90"/>
      <c r="O169" s="78"/>
      <c r="P169" s="90"/>
      <c r="Q169" s="90"/>
      <c r="R169" s="78"/>
      <c r="S169" s="90"/>
      <c r="T169" s="90"/>
      <c r="U169" s="78"/>
      <c r="V169" s="90"/>
      <c r="W169" s="90"/>
      <c r="X169" s="76"/>
      <c r="Y169" s="90"/>
      <c r="Z169" s="90"/>
      <c r="AA169" s="78"/>
    </row>
    <row r="170" spans="1:30" x14ac:dyDescent="0.25">
      <c r="A170" s="12"/>
      <c r="B170" s="76"/>
      <c r="C170" s="76"/>
      <c r="D170" s="90"/>
      <c r="E170" s="90"/>
      <c r="F170" s="78"/>
      <c r="G170" s="90"/>
      <c r="H170" s="90"/>
      <c r="I170" s="78"/>
      <c r="J170" s="90"/>
      <c r="K170" s="90"/>
      <c r="L170" s="78"/>
      <c r="M170" s="90"/>
      <c r="N170" s="90"/>
      <c r="O170" s="78"/>
      <c r="P170" s="90"/>
      <c r="Q170" s="90"/>
      <c r="R170" s="78"/>
      <c r="S170" s="90"/>
      <c r="T170" s="90"/>
      <c r="U170" s="78"/>
      <c r="V170" s="90"/>
      <c r="W170" s="90"/>
      <c r="X170" s="76"/>
      <c r="Y170" s="90"/>
      <c r="Z170" s="90"/>
      <c r="AA170" s="78"/>
    </row>
    <row r="171" spans="1:30" x14ac:dyDescent="0.25">
      <c r="A171" s="12"/>
      <c r="B171" s="79" t="s">
        <v>466</v>
      </c>
      <c r="C171" s="80"/>
      <c r="D171" s="79" t="s">
        <v>199</v>
      </c>
      <c r="E171" s="81">
        <v>4234</v>
      </c>
      <c r="F171" s="78"/>
      <c r="G171" s="79" t="s">
        <v>199</v>
      </c>
      <c r="H171" s="81">
        <v>2323</v>
      </c>
      <c r="I171" s="78"/>
      <c r="J171" s="79" t="s">
        <v>199</v>
      </c>
      <c r="K171" s="80">
        <v>14</v>
      </c>
      <c r="L171" s="78"/>
      <c r="M171" s="79" t="s">
        <v>199</v>
      </c>
      <c r="N171" s="81">
        <v>4243</v>
      </c>
      <c r="O171" s="78"/>
      <c r="P171" s="79" t="s">
        <v>199</v>
      </c>
      <c r="Q171" s="80">
        <v>636</v>
      </c>
      <c r="R171" s="78"/>
      <c r="S171" s="79" t="s">
        <v>199</v>
      </c>
      <c r="T171" s="80">
        <v>169</v>
      </c>
      <c r="U171" s="78"/>
      <c r="V171" s="79" t="s">
        <v>199</v>
      </c>
      <c r="W171" s="80">
        <v>793</v>
      </c>
      <c r="X171" s="80"/>
      <c r="Y171" s="79" t="s">
        <v>199</v>
      </c>
      <c r="Z171" s="81">
        <v>12412</v>
      </c>
      <c r="AA171" s="78"/>
    </row>
    <row r="172" spans="1:30" x14ac:dyDescent="0.25">
      <c r="A172" s="12"/>
      <c r="B172" s="79" t="s">
        <v>432</v>
      </c>
      <c r="C172" s="80"/>
      <c r="D172" s="79"/>
      <c r="E172" s="80" t="s">
        <v>467</v>
      </c>
      <c r="F172" s="78" t="s">
        <v>240</v>
      </c>
      <c r="G172" s="79"/>
      <c r="H172" s="80" t="s">
        <v>468</v>
      </c>
      <c r="I172" s="78" t="s">
        <v>240</v>
      </c>
      <c r="J172" s="79"/>
      <c r="K172" s="80" t="s">
        <v>416</v>
      </c>
      <c r="L172" s="78"/>
      <c r="M172" s="79"/>
      <c r="N172" s="80" t="s">
        <v>469</v>
      </c>
      <c r="O172" s="78" t="s">
        <v>240</v>
      </c>
      <c r="P172" s="79"/>
      <c r="Q172" s="80" t="s">
        <v>470</v>
      </c>
      <c r="R172" s="78" t="s">
        <v>240</v>
      </c>
      <c r="S172" s="79"/>
      <c r="T172" s="80" t="s">
        <v>471</v>
      </c>
      <c r="U172" s="78" t="s">
        <v>240</v>
      </c>
      <c r="V172" s="79"/>
      <c r="W172" s="80" t="s">
        <v>416</v>
      </c>
      <c r="X172" s="80"/>
      <c r="Y172" s="79"/>
      <c r="Z172" s="80" t="s">
        <v>472</v>
      </c>
      <c r="AA172" s="78" t="s">
        <v>240</v>
      </c>
    </row>
    <row r="173" spans="1:30" x14ac:dyDescent="0.25">
      <c r="A173" s="12"/>
      <c r="B173" s="79" t="s">
        <v>438</v>
      </c>
      <c r="C173" s="80"/>
      <c r="D173" s="79"/>
      <c r="E173" s="80">
        <v>1</v>
      </c>
      <c r="F173" s="78"/>
      <c r="G173" s="79"/>
      <c r="H173" s="80">
        <v>20</v>
      </c>
      <c r="I173" s="78"/>
      <c r="J173" s="79"/>
      <c r="K173" s="80" t="s">
        <v>416</v>
      </c>
      <c r="L173" s="78"/>
      <c r="M173" s="79"/>
      <c r="N173" s="80">
        <v>222</v>
      </c>
      <c r="O173" s="78"/>
      <c r="P173" s="79"/>
      <c r="Q173" s="80">
        <v>121</v>
      </c>
      <c r="R173" s="78"/>
      <c r="S173" s="79"/>
      <c r="T173" s="80">
        <v>6</v>
      </c>
      <c r="U173" s="78"/>
      <c r="V173" s="79"/>
      <c r="W173" s="80" t="s">
        <v>416</v>
      </c>
      <c r="X173" s="80"/>
      <c r="Y173" s="79"/>
      <c r="Z173" s="80">
        <v>370</v>
      </c>
      <c r="AA173" s="78"/>
    </row>
    <row r="174" spans="1:30" ht="15.75" thickBot="1" x14ac:dyDescent="0.3">
      <c r="A174" s="12"/>
      <c r="B174" s="79" t="s">
        <v>439</v>
      </c>
      <c r="C174" s="80"/>
      <c r="D174" s="82"/>
      <c r="E174" s="98">
        <v>5037</v>
      </c>
      <c r="F174" s="78"/>
      <c r="G174" s="82"/>
      <c r="H174" s="98">
        <v>1537</v>
      </c>
      <c r="I174" s="78"/>
      <c r="J174" s="82"/>
      <c r="K174" s="83">
        <v>12</v>
      </c>
      <c r="L174" s="78"/>
      <c r="M174" s="82"/>
      <c r="N174" s="83" t="s">
        <v>473</v>
      </c>
      <c r="O174" s="78" t="s">
        <v>240</v>
      </c>
      <c r="P174" s="82"/>
      <c r="Q174" s="83">
        <v>447</v>
      </c>
      <c r="R174" s="78"/>
      <c r="S174" s="82"/>
      <c r="T174" s="83" t="s">
        <v>474</v>
      </c>
      <c r="U174" s="78" t="s">
        <v>240</v>
      </c>
      <c r="V174" s="82"/>
      <c r="W174" s="83">
        <v>46</v>
      </c>
      <c r="X174" s="80"/>
      <c r="Y174" s="82"/>
      <c r="Z174" s="98">
        <v>5910</v>
      </c>
      <c r="AA174" s="78"/>
    </row>
    <row r="175" spans="1:30" ht="16.5" thickTop="1" thickBot="1" x14ac:dyDescent="0.3">
      <c r="A175" s="12"/>
      <c r="B175" s="79" t="s">
        <v>442</v>
      </c>
      <c r="C175" s="80"/>
      <c r="D175" s="84" t="s">
        <v>199</v>
      </c>
      <c r="E175" s="85">
        <v>3367</v>
      </c>
      <c r="F175" s="78"/>
      <c r="G175" s="84" t="s">
        <v>199</v>
      </c>
      <c r="H175" s="85">
        <v>2225</v>
      </c>
      <c r="I175" s="78"/>
      <c r="J175" s="84" t="s">
        <v>199</v>
      </c>
      <c r="K175" s="86">
        <v>26</v>
      </c>
      <c r="L175" s="78"/>
      <c r="M175" s="84" t="s">
        <v>199</v>
      </c>
      <c r="N175" s="85">
        <v>2245</v>
      </c>
      <c r="O175" s="78"/>
      <c r="P175" s="84" t="s">
        <v>199</v>
      </c>
      <c r="Q175" s="85">
        <v>1026</v>
      </c>
      <c r="R175" s="78"/>
      <c r="S175" s="84" t="s">
        <v>199</v>
      </c>
      <c r="T175" s="86">
        <v>3</v>
      </c>
      <c r="U175" s="78"/>
      <c r="V175" s="84" t="s">
        <v>199</v>
      </c>
      <c r="W175" s="86">
        <v>839</v>
      </c>
      <c r="X175" s="80"/>
      <c r="Y175" s="84" t="s">
        <v>199</v>
      </c>
      <c r="Z175" s="85">
        <v>9731</v>
      </c>
      <c r="AA175" s="78"/>
    </row>
    <row r="176" spans="1:30" ht="15.75" thickTop="1" x14ac:dyDescent="0.25">
      <c r="A176" s="12"/>
      <c r="B176" s="76"/>
      <c r="C176" s="76"/>
      <c r="D176" s="79"/>
      <c r="E176" s="80"/>
      <c r="F176" s="78"/>
      <c r="G176" s="79"/>
      <c r="H176" s="80"/>
      <c r="I176" s="78"/>
      <c r="J176" s="79"/>
      <c r="K176" s="80"/>
      <c r="L176" s="78"/>
      <c r="M176" s="79"/>
      <c r="N176" s="80"/>
      <c r="O176" s="78"/>
      <c r="P176" s="79"/>
      <c r="Q176" s="80"/>
      <c r="R176" s="78"/>
      <c r="S176" s="79"/>
      <c r="T176" s="80"/>
      <c r="U176" s="78"/>
      <c r="V176" s="79"/>
      <c r="W176" s="80"/>
      <c r="X176" s="76"/>
      <c r="Y176" s="79"/>
      <c r="Z176" s="80"/>
      <c r="AA176" s="78"/>
    </row>
    <row r="177" spans="1:30" ht="24" thickBot="1" x14ac:dyDescent="0.3">
      <c r="A177" s="12"/>
      <c r="B177" s="79" t="s">
        <v>454</v>
      </c>
      <c r="C177" s="80"/>
      <c r="D177" s="84" t="s">
        <v>199</v>
      </c>
      <c r="E177" s="85">
        <v>2047</v>
      </c>
      <c r="F177" s="78"/>
      <c r="G177" s="84" t="s">
        <v>199</v>
      </c>
      <c r="H177" s="85">
        <v>1321</v>
      </c>
      <c r="I177" s="78"/>
      <c r="J177" s="84" t="s">
        <v>199</v>
      </c>
      <c r="K177" s="86" t="s">
        <v>416</v>
      </c>
      <c r="L177" s="78"/>
      <c r="M177" s="84" t="s">
        <v>199</v>
      </c>
      <c r="N177" s="86">
        <v>288</v>
      </c>
      <c r="O177" s="78"/>
      <c r="P177" s="84" t="s">
        <v>199</v>
      </c>
      <c r="Q177" s="86">
        <v>981</v>
      </c>
      <c r="R177" s="78"/>
      <c r="S177" s="84" t="s">
        <v>199</v>
      </c>
      <c r="T177" s="86" t="s">
        <v>416</v>
      </c>
      <c r="U177" s="78"/>
      <c r="V177" s="84" t="s">
        <v>199</v>
      </c>
      <c r="W177" s="86" t="s">
        <v>416</v>
      </c>
      <c r="X177" s="80"/>
      <c r="Y177" s="84" t="s">
        <v>199</v>
      </c>
      <c r="Z177" s="85">
        <v>4637</v>
      </c>
      <c r="AA177" s="78"/>
    </row>
    <row r="178" spans="1:30" ht="15.75" thickTop="1" x14ac:dyDescent="0.25">
      <c r="A178" s="12"/>
      <c r="B178" s="76"/>
      <c r="C178" s="76"/>
      <c r="D178" s="79"/>
      <c r="E178" s="80"/>
      <c r="F178" s="78"/>
      <c r="G178" s="79"/>
      <c r="H178" s="80"/>
      <c r="I178" s="78"/>
      <c r="J178" s="79"/>
      <c r="K178" s="80"/>
      <c r="L178" s="78"/>
      <c r="M178" s="79"/>
      <c r="N178" s="80"/>
      <c r="O178" s="78"/>
      <c r="P178" s="79"/>
      <c r="Q178" s="80"/>
      <c r="R178" s="78"/>
      <c r="S178" s="79"/>
      <c r="T178" s="80"/>
      <c r="U178" s="78"/>
      <c r="V178" s="79"/>
      <c r="W178" s="80"/>
      <c r="X178" s="76"/>
      <c r="Y178" s="79"/>
      <c r="Z178" s="80"/>
      <c r="AA178" s="78"/>
    </row>
    <row r="179" spans="1:30" ht="24" thickBot="1" x14ac:dyDescent="0.3">
      <c r="A179" s="12"/>
      <c r="B179" s="79" t="s">
        <v>455</v>
      </c>
      <c r="C179" s="80"/>
      <c r="D179" s="84" t="s">
        <v>199</v>
      </c>
      <c r="E179" s="85">
        <v>1320</v>
      </c>
      <c r="F179" s="78"/>
      <c r="G179" s="84" t="s">
        <v>199</v>
      </c>
      <c r="H179" s="86">
        <v>904</v>
      </c>
      <c r="I179" s="78"/>
      <c r="J179" s="84" t="s">
        <v>199</v>
      </c>
      <c r="K179" s="86">
        <v>26</v>
      </c>
      <c r="L179" s="78"/>
      <c r="M179" s="84" t="s">
        <v>199</v>
      </c>
      <c r="N179" s="85">
        <v>1957</v>
      </c>
      <c r="O179" s="78"/>
      <c r="P179" s="84" t="s">
        <v>199</v>
      </c>
      <c r="Q179" s="86">
        <v>45</v>
      </c>
      <c r="R179" s="78"/>
      <c r="S179" s="84" t="s">
        <v>199</v>
      </c>
      <c r="T179" s="86">
        <v>3</v>
      </c>
      <c r="U179" s="78"/>
      <c r="V179" s="84" t="s">
        <v>199</v>
      </c>
      <c r="W179" s="86">
        <v>839</v>
      </c>
      <c r="X179" s="80"/>
      <c r="Y179" s="84" t="s">
        <v>199</v>
      </c>
      <c r="Z179" s="85">
        <v>5094</v>
      </c>
      <c r="AA179" s="78"/>
    </row>
    <row r="180" spans="1:30" ht="15.75" thickTop="1" x14ac:dyDescent="0.25">
      <c r="A180" s="12"/>
      <c r="B180" s="76"/>
      <c r="C180" s="76"/>
      <c r="D180" s="79"/>
      <c r="E180" s="80"/>
      <c r="F180" s="78"/>
      <c r="G180" s="79"/>
      <c r="H180" s="80"/>
      <c r="I180" s="78"/>
      <c r="J180" s="79"/>
      <c r="K180" s="80"/>
      <c r="L180" s="78"/>
      <c r="M180" s="79"/>
      <c r="N180" s="80"/>
      <c r="O180" s="78"/>
      <c r="P180" s="79"/>
      <c r="Q180" s="80"/>
      <c r="R180" s="78"/>
      <c r="S180" s="79"/>
      <c r="T180" s="80"/>
      <c r="U180" s="78"/>
      <c r="V180" s="79"/>
      <c r="W180" s="80"/>
      <c r="X180" s="76"/>
      <c r="Y180" s="79"/>
      <c r="Z180" s="80"/>
      <c r="AA180" s="78"/>
    </row>
    <row r="181" spans="1:30" x14ac:dyDescent="0.25">
      <c r="A181" s="12"/>
      <c r="B181" s="79" t="s">
        <v>456</v>
      </c>
      <c r="C181" s="76"/>
      <c r="D181" s="79"/>
      <c r="E181" s="80"/>
      <c r="F181" s="78"/>
      <c r="G181" s="79"/>
      <c r="H181" s="80"/>
      <c r="I181" s="78"/>
      <c r="J181" s="79"/>
      <c r="K181" s="80"/>
      <c r="L181" s="78"/>
      <c r="M181" s="79"/>
      <c r="N181" s="80"/>
      <c r="O181" s="78"/>
      <c r="P181" s="79"/>
      <c r="Q181" s="80"/>
      <c r="R181" s="78"/>
      <c r="S181" s="79"/>
      <c r="T181" s="80"/>
      <c r="U181" s="78"/>
      <c r="V181" s="79"/>
      <c r="W181" s="80"/>
      <c r="X181" s="76"/>
      <c r="Y181" s="79"/>
      <c r="Z181" s="80"/>
      <c r="AA181" s="78"/>
    </row>
    <row r="182" spans="1:30" x14ac:dyDescent="0.25">
      <c r="A182" s="12"/>
      <c r="B182" s="76"/>
      <c r="C182" s="76"/>
      <c r="D182" s="79"/>
      <c r="E182" s="80"/>
      <c r="F182" s="78"/>
      <c r="G182" s="79"/>
      <c r="H182" s="80"/>
      <c r="I182" s="78"/>
      <c r="J182" s="79"/>
      <c r="K182" s="80"/>
      <c r="L182" s="78"/>
      <c r="M182" s="79"/>
      <c r="N182" s="80"/>
      <c r="O182" s="78"/>
      <c r="P182" s="79"/>
      <c r="Q182" s="80"/>
      <c r="R182" s="78"/>
      <c r="S182" s="79"/>
      <c r="T182" s="80"/>
      <c r="U182" s="78"/>
      <c r="V182" s="79"/>
      <c r="W182" s="80"/>
      <c r="X182" s="76"/>
      <c r="Y182" s="79"/>
      <c r="Z182" s="80"/>
      <c r="AA182" s="78"/>
    </row>
    <row r="183" spans="1:30" ht="15.75" thickBot="1" x14ac:dyDescent="0.3">
      <c r="A183" s="12"/>
      <c r="B183" s="79" t="s">
        <v>442</v>
      </c>
      <c r="C183" s="80"/>
      <c r="D183" s="84" t="s">
        <v>199</v>
      </c>
      <c r="E183" s="85">
        <v>57437</v>
      </c>
      <c r="F183" s="78"/>
      <c r="G183" s="84" t="s">
        <v>199</v>
      </c>
      <c r="H183" s="85">
        <v>93936</v>
      </c>
      <c r="I183" s="78"/>
      <c r="J183" s="84" t="s">
        <v>199</v>
      </c>
      <c r="K183" s="85">
        <v>4522</v>
      </c>
      <c r="L183" s="78"/>
      <c r="M183" s="84" t="s">
        <v>199</v>
      </c>
      <c r="N183" s="85">
        <v>147330</v>
      </c>
      <c r="O183" s="78"/>
      <c r="P183" s="84" t="s">
        <v>199</v>
      </c>
      <c r="Q183" s="85">
        <v>8808</v>
      </c>
      <c r="R183" s="78"/>
      <c r="S183" s="84" t="s">
        <v>199</v>
      </c>
      <c r="T183" s="85">
        <v>2341</v>
      </c>
      <c r="U183" s="78"/>
      <c r="V183" s="84" t="s">
        <v>199</v>
      </c>
      <c r="W183" s="86" t="s">
        <v>416</v>
      </c>
      <c r="X183" s="80"/>
      <c r="Y183" s="84" t="s">
        <v>199</v>
      </c>
      <c r="Z183" s="85">
        <v>314374</v>
      </c>
      <c r="AA183" s="78"/>
    </row>
    <row r="184" spans="1:30" ht="15.75" thickTop="1" x14ac:dyDescent="0.25">
      <c r="A184" s="12"/>
      <c r="B184" s="76"/>
      <c r="C184" s="76"/>
      <c r="D184" s="79"/>
      <c r="E184" s="80"/>
      <c r="F184" s="78"/>
      <c r="G184" s="79"/>
      <c r="H184" s="80"/>
      <c r="I184" s="78"/>
      <c r="J184" s="79"/>
      <c r="K184" s="80"/>
      <c r="L184" s="78"/>
      <c r="M184" s="79"/>
      <c r="N184" s="80"/>
      <c r="O184" s="78"/>
      <c r="P184" s="79"/>
      <c r="Q184" s="80"/>
      <c r="R184" s="78"/>
      <c r="S184" s="79"/>
      <c r="T184" s="80"/>
      <c r="U184" s="78"/>
      <c r="V184" s="79"/>
      <c r="W184" s="80"/>
      <c r="X184" s="76"/>
      <c r="Y184" s="79"/>
      <c r="Z184" s="80"/>
      <c r="AA184" s="78"/>
    </row>
    <row r="185" spans="1:30" ht="24" thickBot="1" x14ac:dyDescent="0.3">
      <c r="A185" s="12"/>
      <c r="B185" s="79" t="s">
        <v>454</v>
      </c>
      <c r="C185" s="80"/>
      <c r="D185" s="84" t="s">
        <v>199</v>
      </c>
      <c r="E185" s="85">
        <v>39259</v>
      </c>
      <c r="F185" s="78"/>
      <c r="G185" s="84" t="s">
        <v>199</v>
      </c>
      <c r="H185" s="85">
        <v>15498</v>
      </c>
      <c r="I185" s="78"/>
      <c r="J185" s="84" t="s">
        <v>199</v>
      </c>
      <c r="K185" s="86" t="s">
        <v>416</v>
      </c>
      <c r="L185" s="78"/>
      <c r="M185" s="84" t="s">
        <v>199</v>
      </c>
      <c r="N185" s="85">
        <v>26526</v>
      </c>
      <c r="O185" s="78"/>
      <c r="P185" s="84" t="s">
        <v>199</v>
      </c>
      <c r="Q185" s="85">
        <v>3385</v>
      </c>
      <c r="R185" s="78"/>
      <c r="S185" s="84" t="s">
        <v>199</v>
      </c>
      <c r="T185" s="86" t="s">
        <v>416</v>
      </c>
      <c r="U185" s="78"/>
      <c r="V185" s="84" t="s">
        <v>199</v>
      </c>
      <c r="W185" s="86" t="s">
        <v>416</v>
      </c>
      <c r="X185" s="80"/>
      <c r="Y185" s="84" t="s">
        <v>199</v>
      </c>
      <c r="Z185" s="85">
        <v>84668</v>
      </c>
      <c r="AA185" s="78"/>
    </row>
    <row r="186" spans="1:30" ht="15.75" thickTop="1" x14ac:dyDescent="0.25">
      <c r="A186" s="12"/>
      <c r="B186" s="76"/>
      <c r="C186" s="76"/>
      <c r="D186" s="79"/>
      <c r="E186" s="80"/>
      <c r="F186" s="78"/>
      <c r="G186" s="79"/>
      <c r="H186" s="80"/>
      <c r="I186" s="78"/>
      <c r="J186" s="79"/>
      <c r="K186" s="80"/>
      <c r="L186" s="78"/>
      <c r="M186" s="79"/>
      <c r="N186" s="80"/>
      <c r="O186" s="78"/>
      <c r="P186" s="79"/>
      <c r="Q186" s="80"/>
      <c r="R186" s="78"/>
      <c r="S186" s="79"/>
      <c r="T186" s="80"/>
      <c r="U186" s="78"/>
      <c r="V186" s="79"/>
      <c r="W186" s="80"/>
      <c r="X186" s="76"/>
      <c r="Y186" s="79"/>
      <c r="Z186" s="80"/>
      <c r="AA186" s="78"/>
    </row>
    <row r="187" spans="1:30" ht="24" thickBot="1" x14ac:dyDescent="0.3">
      <c r="A187" s="12"/>
      <c r="B187" s="79" t="s">
        <v>455</v>
      </c>
      <c r="C187" s="80"/>
      <c r="D187" s="84" t="s">
        <v>199</v>
      </c>
      <c r="E187" s="85">
        <v>18178</v>
      </c>
      <c r="F187" s="78"/>
      <c r="G187" s="84" t="s">
        <v>199</v>
      </c>
      <c r="H187" s="85">
        <v>78438</v>
      </c>
      <c r="I187" s="78"/>
      <c r="J187" s="84" t="s">
        <v>199</v>
      </c>
      <c r="K187" s="85">
        <v>4522</v>
      </c>
      <c r="L187" s="78"/>
      <c r="M187" s="84" t="s">
        <v>199</v>
      </c>
      <c r="N187" s="85">
        <v>120804</v>
      </c>
      <c r="O187" s="78"/>
      <c r="P187" s="84" t="s">
        <v>199</v>
      </c>
      <c r="Q187" s="85">
        <v>5423</v>
      </c>
      <c r="R187" s="78"/>
      <c r="S187" s="84" t="s">
        <v>199</v>
      </c>
      <c r="T187" s="85">
        <v>2341</v>
      </c>
      <c r="U187" s="78"/>
      <c r="V187" s="84" t="s">
        <v>199</v>
      </c>
      <c r="W187" s="86" t="s">
        <v>416</v>
      </c>
      <c r="X187" s="80"/>
      <c r="Y187" s="84" t="s">
        <v>199</v>
      </c>
      <c r="Z187" s="85">
        <v>229706</v>
      </c>
      <c r="AA187" s="78"/>
    </row>
    <row r="188" spans="1:30" ht="15.75" thickTop="1" x14ac:dyDescent="0.25">
      <c r="A188" s="12"/>
      <c r="B188" s="25"/>
      <c r="C188" s="25"/>
      <c r="D188" s="25"/>
      <c r="E188" s="25"/>
      <c r="F188" s="25"/>
      <c r="G188" s="25"/>
      <c r="H188" s="25"/>
      <c r="I188" s="25"/>
      <c r="J188" s="25"/>
      <c r="K188" s="25"/>
      <c r="L188" s="25"/>
      <c r="M188" s="25"/>
      <c r="N188" s="25"/>
      <c r="O188" s="25"/>
      <c r="P188" s="25"/>
      <c r="Q188" s="25"/>
      <c r="R188" s="25"/>
      <c r="S188" s="25"/>
      <c r="T188" s="25"/>
      <c r="U188" s="25"/>
      <c r="V188" s="25"/>
      <c r="W188" s="25"/>
      <c r="X188" s="25"/>
      <c r="Y188" s="25"/>
      <c r="Z188" s="25"/>
      <c r="AA188" s="25"/>
      <c r="AB188" s="25"/>
      <c r="AC188" s="25"/>
      <c r="AD188" s="25"/>
    </row>
    <row r="189" spans="1:30" x14ac:dyDescent="0.25">
      <c r="A189" s="12"/>
      <c r="B189" s="27"/>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row>
    <row r="190" spans="1:30" x14ac:dyDescent="0.25">
      <c r="A190" s="12"/>
      <c r="B190" s="99" t="s">
        <v>475</v>
      </c>
      <c r="C190" s="99"/>
      <c r="D190" s="99"/>
      <c r="E190" s="99"/>
      <c r="F190" s="99"/>
      <c r="G190" s="99"/>
      <c r="H190" s="99"/>
      <c r="I190" s="99"/>
      <c r="J190" s="99"/>
      <c r="K190" s="99"/>
      <c r="L190" s="99"/>
      <c r="M190" s="99"/>
      <c r="N190" s="99"/>
      <c r="O190" s="99"/>
      <c r="P190" s="99"/>
      <c r="Q190" s="99"/>
      <c r="R190" s="99"/>
      <c r="S190" s="99"/>
      <c r="T190" s="99"/>
      <c r="U190" s="99"/>
      <c r="V190" s="99"/>
      <c r="W190" s="99"/>
      <c r="X190" s="99"/>
      <c r="Y190" s="99"/>
      <c r="Z190" s="99"/>
      <c r="AA190" s="99"/>
      <c r="AB190" s="99"/>
      <c r="AC190" s="99"/>
      <c r="AD190" s="78"/>
    </row>
    <row r="191" spans="1:30" x14ac:dyDescent="0.25">
      <c r="A191" s="12"/>
      <c r="B191" s="99" t="s">
        <v>401</v>
      </c>
      <c r="C191" s="99"/>
      <c r="D191" s="99"/>
      <c r="E191" s="99"/>
      <c r="F191" s="99"/>
      <c r="G191" s="99"/>
      <c r="H191" s="99"/>
      <c r="I191" s="99"/>
      <c r="J191" s="99"/>
      <c r="K191" s="99"/>
      <c r="L191" s="99"/>
      <c r="M191" s="99"/>
      <c r="N191" s="99"/>
      <c r="O191" s="99"/>
      <c r="P191" s="99"/>
      <c r="Q191" s="99"/>
      <c r="R191" s="99"/>
      <c r="S191" s="99"/>
      <c r="T191" s="99"/>
      <c r="U191" s="99"/>
      <c r="V191" s="99"/>
      <c r="W191" s="99"/>
      <c r="X191" s="99"/>
      <c r="Y191" s="99"/>
      <c r="Z191" s="99"/>
      <c r="AA191" s="99"/>
      <c r="AB191" s="99"/>
      <c r="AC191" s="99"/>
      <c r="AD191" s="78"/>
    </row>
    <row r="192" spans="1:30" x14ac:dyDescent="0.25">
      <c r="A192" s="12"/>
      <c r="B192" s="76"/>
      <c r="C192" s="74"/>
      <c r="D192" s="88" t="s">
        <v>402</v>
      </c>
      <c r="E192" s="88"/>
      <c r="F192" s="75"/>
      <c r="G192" s="76"/>
      <c r="H192" s="90"/>
      <c r="I192" s="90"/>
      <c r="J192" s="78"/>
      <c r="K192" s="76"/>
      <c r="L192" s="90"/>
      <c r="M192" s="90"/>
      <c r="N192" s="78"/>
      <c r="O192" s="76"/>
      <c r="P192" s="90"/>
      <c r="Q192" s="90"/>
      <c r="R192" s="78"/>
      <c r="S192" s="76"/>
      <c r="T192" s="90"/>
      <c r="U192" s="90"/>
      <c r="V192" s="78"/>
      <c r="W192" s="76"/>
      <c r="X192" s="90"/>
      <c r="Y192" s="90"/>
      <c r="Z192" s="78"/>
      <c r="AA192" s="76"/>
      <c r="AB192" s="90"/>
      <c r="AC192" s="90"/>
      <c r="AD192" s="78"/>
    </row>
    <row r="193" spans="1:30" x14ac:dyDescent="0.25">
      <c r="A193" s="12"/>
      <c r="B193" s="76"/>
      <c r="C193" s="74"/>
      <c r="D193" s="88" t="s">
        <v>403</v>
      </c>
      <c r="E193" s="88"/>
      <c r="F193" s="75"/>
      <c r="G193" s="74"/>
      <c r="H193" s="88" t="s">
        <v>404</v>
      </c>
      <c r="I193" s="88"/>
      <c r="J193" s="75"/>
      <c r="K193" s="74"/>
      <c r="L193" s="88" t="s">
        <v>405</v>
      </c>
      <c r="M193" s="88"/>
      <c r="N193" s="75"/>
      <c r="O193" s="74"/>
      <c r="P193" s="88" t="s">
        <v>406</v>
      </c>
      <c r="Q193" s="88"/>
      <c r="R193" s="75"/>
      <c r="S193" s="74"/>
      <c r="T193" s="88" t="s">
        <v>406</v>
      </c>
      <c r="U193" s="88"/>
      <c r="V193" s="75"/>
      <c r="W193" s="76"/>
      <c r="X193" s="90"/>
      <c r="Y193" s="90"/>
      <c r="Z193" s="78"/>
      <c r="AA193" s="76"/>
      <c r="AB193" s="90"/>
      <c r="AC193" s="90"/>
      <c r="AD193" s="78"/>
    </row>
    <row r="194" spans="1:30" ht="15.75" thickBot="1" x14ac:dyDescent="0.3">
      <c r="A194" s="12"/>
      <c r="B194" s="76"/>
      <c r="C194" s="74"/>
      <c r="D194" s="87" t="s">
        <v>407</v>
      </c>
      <c r="E194" s="87"/>
      <c r="F194" s="75"/>
      <c r="G194" s="74"/>
      <c r="H194" s="87" t="s">
        <v>408</v>
      </c>
      <c r="I194" s="87"/>
      <c r="J194" s="75"/>
      <c r="K194" s="74"/>
      <c r="L194" s="87" t="s">
        <v>408</v>
      </c>
      <c r="M194" s="87"/>
      <c r="N194" s="75"/>
      <c r="O194" s="74"/>
      <c r="P194" s="87" t="s">
        <v>409</v>
      </c>
      <c r="Q194" s="87"/>
      <c r="R194" s="75"/>
      <c r="S194" s="74"/>
      <c r="T194" s="87" t="s">
        <v>410</v>
      </c>
      <c r="U194" s="87"/>
      <c r="V194" s="75"/>
      <c r="W194" s="74"/>
      <c r="X194" s="87" t="s">
        <v>411</v>
      </c>
      <c r="Y194" s="87"/>
      <c r="Z194" s="75"/>
      <c r="AA194" s="74"/>
      <c r="AB194" s="87" t="s">
        <v>371</v>
      </c>
      <c r="AC194" s="87"/>
      <c r="AD194" s="75"/>
    </row>
    <row r="195" spans="1:30" ht="15.75" thickTop="1" x14ac:dyDescent="0.25">
      <c r="A195" s="12"/>
      <c r="B195" s="76"/>
      <c r="C195" s="76"/>
      <c r="D195" s="91"/>
      <c r="E195" s="91"/>
      <c r="F195" s="78"/>
      <c r="G195" s="76"/>
      <c r="H195" s="91"/>
      <c r="I195" s="91"/>
      <c r="J195" s="78"/>
      <c r="K195" s="76"/>
      <c r="L195" s="91"/>
      <c r="M195" s="91"/>
      <c r="N195" s="78"/>
      <c r="O195" s="76"/>
      <c r="P195" s="91"/>
      <c r="Q195" s="91"/>
      <c r="R195" s="78"/>
      <c r="S195" s="76"/>
      <c r="T195" s="91"/>
      <c r="U195" s="91"/>
      <c r="V195" s="78"/>
      <c r="W195" s="76"/>
      <c r="X195" s="91"/>
      <c r="Y195" s="91"/>
      <c r="Z195" s="78"/>
      <c r="AA195" s="76"/>
      <c r="AB195" s="91"/>
      <c r="AC195" s="91"/>
      <c r="AD195" s="78"/>
    </row>
    <row r="196" spans="1:30" ht="15.75" thickBot="1" x14ac:dyDescent="0.3">
      <c r="A196" s="12"/>
      <c r="B196" s="79" t="s">
        <v>476</v>
      </c>
      <c r="C196" s="80"/>
      <c r="D196" s="84" t="s">
        <v>199</v>
      </c>
      <c r="E196" s="85">
        <v>14432</v>
      </c>
      <c r="F196" s="78"/>
      <c r="G196" s="80"/>
      <c r="H196" s="84" t="s">
        <v>199</v>
      </c>
      <c r="I196" s="85">
        <v>11180</v>
      </c>
      <c r="J196" s="78"/>
      <c r="K196" s="80"/>
      <c r="L196" s="84" t="s">
        <v>199</v>
      </c>
      <c r="M196" s="86" t="s">
        <v>416</v>
      </c>
      <c r="N196" s="78"/>
      <c r="O196" s="80"/>
      <c r="P196" s="84" t="s">
        <v>199</v>
      </c>
      <c r="Q196" s="85">
        <v>11463</v>
      </c>
      <c r="R196" s="78"/>
      <c r="S196" s="80"/>
      <c r="T196" s="84" t="s">
        <v>199</v>
      </c>
      <c r="U196" s="86">
        <v>3</v>
      </c>
      <c r="V196" s="78"/>
      <c r="W196" s="80"/>
      <c r="X196" s="84" t="s">
        <v>199</v>
      </c>
      <c r="Y196" s="86" t="s">
        <v>416</v>
      </c>
      <c r="Z196" s="78"/>
      <c r="AA196" s="80"/>
      <c r="AB196" s="84" t="s">
        <v>199</v>
      </c>
      <c r="AC196" s="85">
        <v>37078</v>
      </c>
      <c r="AD196" s="78"/>
    </row>
    <row r="197" spans="1:30" ht="15.75" thickTop="1" x14ac:dyDescent="0.25">
      <c r="A197" s="12"/>
      <c r="B197" s="76"/>
      <c r="C197" s="76"/>
      <c r="D197" s="79"/>
      <c r="E197" s="80"/>
      <c r="F197" s="78"/>
      <c r="G197" s="76"/>
      <c r="H197" s="79"/>
      <c r="I197" s="80"/>
      <c r="J197" s="78"/>
      <c r="K197" s="76"/>
      <c r="L197" s="79"/>
      <c r="M197" s="80"/>
      <c r="N197" s="78"/>
      <c r="O197" s="76"/>
      <c r="P197" s="79"/>
      <c r="Q197" s="80"/>
      <c r="R197" s="78"/>
      <c r="S197" s="76"/>
      <c r="T197" s="79"/>
      <c r="U197" s="80"/>
      <c r="V197" s="78"/>
      <c r="W197" s="76"/>
      <c r="X197" s="79"/>
      <c r="Y197" s="80"/>
      <c r="Z197" s="78"/>
      <c r="AA197" s="76"/>
      <c r="AB197" s="79"/>
      <c r="AC197" s="80"/>
      <c r="AD197" s="78"/>
    </row>
    <row r="198" spans="1:30" x14ac:dyDescent="0.25">
      <c r="A198" s="12"/>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c r="Z198" s="25"/>
      <c r="AA198" s="25"/>
      <c r="AB198" s="25"/>
      <c r="AC198" s="25"/>
      <c r="AD198" s="25"/>
    </row>
    <row r="199" spans="1:30" x14ac:dyDescent="0.25">
      <c r="A199" s="12"/>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c r="AD199" s="25"/>
    </row>
    <row r="200" spans="1:30" x14ac:dyDescent="0.25">
      <c r="A200" s="12"/>
      <c r="B200" s="99" t="s">
        <v>475</v>
      </c>
      <c r="C200" s="99"/>
      <c r="D200" s="99"/>
      <c r="E200" s="99"/>
      <c r="F200" s="99"/>
      <c r="G200" s="99"/>
      <c r="H200" s="99"/>
      <c r="I200" s="99"/>
      <c r="J200" s="99"/>
      <c r="K200" s="99"/>
      <c r="L200" s="99"/>
      <c r="M200" s="99"/>
      <c r="N200" s="99"/>
      <c r="O200" s="99"/>
      <c r="P200" s="99"/>
      <c r="Q200" s="99"/>
      <c r="R200" s="99"/>
      <c r="S200" s="99"/>
      <c r="T200" s="99"/>
      <c r="U200" s="99"/>
      <c r="V200" s="99"/>
      <c r="W200" s="99"/>
      <c r="X200" s="99"/>
      <c r="Y200" s="99"/>
      <c r="Z200" s="99"/>
      <c r="AA200" s="99"/>
      <c r="AB200" s="99"/>
      <c r="AC200" s="99"/>
      <c r="AD200" s="78"/>
    </row>
    <row r="201" spans="1:30" x14ac:dyDescent="0.25">
      <c r="A201" s="12"/>
      <c r="B201" s="99" t="s">
        <v>420</v>
      </c>
      <c r="C201" s="99"/>
      <c r="D201" s="99"/>
      <c r="E201" s="99"/>
      <c r="F201" s="99"/>
      <c r="G201" s="99"/>
      <c r="H201" s="99"/>
      <c r="I201" s="99"/>
      <c r="J201" s="99"/>
      <c r="K201" s="99"/>
      <c r="L201" s="99"/>
      <c r="M201" s="99"/>
      <c r="N201" s="99"/>
      <c r="O201" s="99"/>
      <c r="P201" s="99"/>
      <c r="Q201" s="99"/>
      <c r="R201" s="99"/>
      <c r="S201" s="99"/>
      <c r="T201" s="99"/>
      <c r="U201" s="99"/>
      <c r="V201" s="99"/>
      <c r="W201" s="99"/>
      <c r="X201" s="99"/>
      <c r="Y201" s="99"/>
      <c r="Z201" s="99"/>
      <c r="AA201" s="99"/>
      <c r="AB201" s="99"/>
      <c r="AC201" s="99"/>
      <c r="AD201" s="78"/>
    </row>
    <row r="202" spans="1:30" x14ac:dyDescent="0.25">
      <c r="A202" s="12"/>
      <c r="B202" s="76"/>
      <c r="C202" s="74"/>
      <c r="D202" s="88" t="s">
        <v>402</v>
      </c>
      <c r="E202" s="88"/>
      <c r="F202" s="75"/>
      <c r="G202" s="76"/>
      <c r="H202" s="90"/>
      <c r="I202" s="90"/>
      <c r="J202" s="78"/>
      <c r="K202" s="76"/>
      <c r="L202" s="90"/>
      <c r="M202" s="90"/>
      <c r="N202" s="78"/>
      <c r="O202" s="76"/>
      <c r="P202" s="90"/>
      <c r="Q202" s="90"/>
      <c r="R202" s="78"/>
      <c r="S202" s="76"/>
      <c r="T202" s="90"/>
      <c r="U202" s="90"/>
      <c r="V202" s="78"/>
      <c r="W202" s="76"/>
      <c r="X202" s="90"/>
      <c r="Y202" s="90"/>
      <c r="Z202" s="78"/>
      <c r="AA202" s="76"/>
      <c r="AB202" s="90"/>
      <c r="AC202" s="90"/>
      <c r="AD202" s="78"/>
    </row>
    <row r="203" spans="1:30" x14ac:dyDescent="0.25">
      <c r="A203" s="12"/>
      <c r="B203" s="76"/>
      <c r="C203" s="74"/>
      <c r="D203" s="88" t="s">
        <v>403</v>
      </c>
      <c r="E203" s="88"/>
      <c r="F203" s="75"/>
      <c r="G203" s="74"/>
      <c r="H203" s="88" t="s">
        <v>404</v>
      </c>
      <c r="I203" s="88"/>
      <c r="J203" s="75"/>
      <c r="K203" s="74"/>
      <c r="L203" s="88" t="s">
        <v>405</v>
      </c>
      <c r="M203" s="88"/>
      <c r="N203" s="75"/>
      <c r="O203" s="74"/>
      <c r="P203" s="88" t="s">
        <v>406</v>
      </c>
      <c r="Q203" s="88"/>
      <c r="R203" s="75"/>
      <c r="S203" s="74"/>
      <c r="T203" s="88" t="s">
        <v>406</v>
      </c>
      <c r="U203" s="88"/>
      <c r="V203" s="75"/>
      <c r="W203" s="76"/>
      <c r="X203" s="90"/>
      <c r="Y203" s="90"/>
      <c r="Z203" s="78"/>
      <c r="AA203" s="76"/>
      <c r="AB203" s="90"/>
      <c r="AC203" s="90"/>
      <c r="AD203" s="78"/>
    </row>
    <row r="204" spans="1:30" ht="15.75" thickBot="1" x14ac:dyDescent="0.3">
      <c r="A204" s="12"/>
      <c r="B204" s="76"/>
      <c r="C204" s="74"/>
      <c r="D204" s="87" t="s">
        <v>407</v>
      </c>
      <c r="E204" s="87"/>
      <c r="F204" s="75"/>
      <c r="G204" s="74"/>
      <c r="H204" s="87" t="s">
        <v>408</v>
      </c>
      <c r="I204" s="87"/>
      <c r="J204" s="75"/>
      <c r="K204" s="74"/>
      <c r="L204" s="87" t="s">
        <v>408</v>
      </c>
      <c r="M204" s="87"/>
      <c r="N204" s="75"/>
      <c r="O204" s="74"/>
      <c r="P204" s="87" t="s">
        <v>409</v>
      </c>
      <c r="Q204" s="87"/>
      <c r="R204" s="75"/>
      <c r="S204" s="74"/>
      <c r="T204" s="87" t="s">
        <v>410</v>
      </c>
      <c r="U204" s="87"/>
      <c r="V204" s="75"/>
      <c r="W204" s="74"/>
      <c r="X204" s="87" t="s">
        <v>411</v>
      </c>
      <c r="Y204" s="87"/>
      <c r="Z204" s="75"/>
      <c r="AA204" s="74"/>
      <c r="AB204" s="87" t="s">
        <v>371</v>
      </c>
      <c r="AC204" s="87"/>
      <c r="AD204" s="75"/>
    </row>
    <row r="205" spans="1:30" ht="15.75" thickTop="1" x14ac:dyDescent="0.25">
      <c r="A205" s="12"/>
      <c r="B205" s="76"/>
      <c r="C205" s="76"/>
      <c r="D205" s="91"/>
      <c r="E205" s="91"/>
      <c r="F205" s="78"/>
      <c r="G205" s="76"/>
      <c r="H205" s="91"/>
      <c r="I205" s="91"/>
      <c r="J205" s="78"/>
      <c r="K205" s="76"/>
      <c r="L205" s="91"/>
      <c r="M205" s="91"/>
      <c r="N205" s="78"/>
      <c r="O205" s="76"/>
      <c r="P205" s="91"/>
      <c r="Q205" s="91"/>
      <c r="R205" s="78"/>
      <c r="S205" s="76"/>
      <c r="T205" s="91"/>
      <c r="U205" s="91"/>
      <c r="V205" s="78"/>
      <c r="W205" s="76"/>
      <c r="X205" s="91"/>
      <c r="Y205" s="91"/>
      <c r="Z205" s="78"/>
      <c r="AA205" s="76"/>
      <c r="AB205" s="91"/>
      <c r="AC205" s="91"/>
      <c r="AD205" s="78"/>
    </row>
    <row r="206" spans="1:30" ht="15.75" thickBot="1" x14ac:dyDescent="0.3">
      <c r="A206" s="12"/>
      <c r="B206" s="79" t="s">
        <v>476</v>
      </c>
      <c r="C206" s="80"/>
      <c r="D206" s="84" t="s">
        <v>199</v>
      </c>
      <c r="E206" s="85">
        <v>17645</v>
      </c>
      <c r="F206" s="78"/>
      <c r="G206" s="80"/>
      <c r="H206" s="84" t="s">
        <v>199</v>
      </c>
      <c r="I206" s="85">
        <v>12984</v>
      </c>
      <c r="J206" s="78"/>
      <c r="K206" s="80"/>
      <c r="L206" s="84" t="s">
        <v>199</v>
      </c>
      <c r="M206" s="86" t="s">
        <v>416</v>
      </c>
      <c r="N206" s="78"/>
      <c r="O206" s="80"/>
      <c r="P206" s="84" t="s">
        <v>199</v>
      </c>
      <c r="Q206" s="85">
        <v>3418</v>
      </c>
      <c r="R206" s="78"/>
      <c r="S206" s="80"/>
      <c r="T206" s="84" t="s">
        <v>199</v>
      </c>
      <c r="U206" s="86">
        <v>490</v>
      </c>
      <c r="V206" s="78"/>
      <c r="W206" s="80"/>
      <c r="X206" s="84" t="s">
        <v>199</v>
      </c>
      <c r="Y206" s="86" t="s">
        <v>416</v>
      </c>
      <c r="Z206" s="78"/>
      <c r="AA206" s="80"/>
      <c r="AB206" s="84" t="s">
        <v>199</v>
      </c>
      <c r="AC206" s="85">
        <v>34537</v>
      </c>
      <c r="AD206" s="78"/>
    </row>
    <row r="207" spans="1:30" ht="15.75" thickTop="1" x14ac:dyDescent="0.25">
      <c r="A207" s="12"/>
      <c r="B207" s="76"/>
      <c r="C207" s="76"/>
      <c r="D207" s="79"/>
      <c r="E207" s="80"/>
      <c r="F207" s="78"/>
      <c r="G207" s="76"/>
      <c r="H207" s="79"/>
      <c r="I207" s="80"/>
      <c r="J207" s="78"/>
      <c r="K207" s="76"/>
      <c r="L207" s="79"/>
      <c r="M207" s="80"/>
      <c r="N207" s="78"/>
      <c r="O207" s="76"/>
      <c r="P207" s="79"/>
      <c r="Q207" s="80"/>
      <c r="R207" s="78"/>
      <c r="S207" s="76"/>
      <c r="T207" s="79"/>
      <c r="U207" s="80"/>
      <c r="V207" s="78"/>
      <c r="W207" s="76"/>
      <c r="X207" s="79"/>
      <c r="Y207" s="80"/>
      <c r="Z207" s="78"/>
      <c r="AA207" s="76"/>
      <c r="AB207" s="79"/>
      <c r="AC207" s="80"/>
      <c r="AD207" s="78"/>
    </row>
    <row r="208" spans="1:30" x14ac:dyDescent="0.25">
      <c r="A208" s="12"/>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c r="Z208" s="27"/>
      <c r="AA208" s="27"/>
      <c r="AB208" s="27"/>
      <c r="AC208" s="27"/>
      <c r="AD208" s="27"/>
    </row>
    <row r="209" spans="1:30" x14ac:dyDescent="0.25">
      <c r="A209" s="12"/>
      <c r="B209" s="27"/>
      <c r="C209" s="27"/>
      <c r="D209" s="27"/>
      <c r="E209" s="27"/>
      <c r="F209" s="27"/>
      <c r="G209" s="27"/>
      <c r="H209" s="27"/>
      <c r="I209" s="27"/>
      <c r="J209" s="27"/>
      <c r="K209" s="27"/>
      <c r="L209" s="27"/>
      <c r="M209" s="27"/>
      <c r="N209" s="27"/>
      <c r="O209" s="27"/>
      <c r="P209" s="27"/>
      <c r="Q209" s="27"/>
      <c r="R209" s="27"/>
      <c r="S209" s="27"/>
      <c r="T209" s="27"/>
      <c r="U209" s="27"/>
      <c r="V209" s="27"/>
      <c r="W209" s="27"/>
      <c r="X209" s="27"/>
      <c r="Y209" s="27"/>
      <c r="Z209" s="27"/>
      <c r="AA209" s="27"/>
      <c r="AB209" s="27"/>
      <c r="AC209" s="27"/>
      <c r="AD209" s="27"/>
    </row>
    <row r="210" spans="1:30" x14ac:dyDescent="0.25">
      <c r="A210" s="12"/>
      <c r="B210" s="99" t="s">
        <v>477</v>
      </c>
      <c r="C210" s="99"/>
      <c r="D210" s="99"/>
      <c r="E210" s="99"/>
      <c r="F210" s="99"/>
      <c r="G210" s="99"/>
      <c r="H210" s="99"/>
      <c r="I210" s="99"/>
      <c r="J210" s="99"/>
      <c r="K210" s="99"/>
      <c r="L210" s="99"/>
      <c r="M210" s="99"/>
      <c r="N210" s="99"/>
      <c r="O210" s="99"/>
      <c r="P210" s="99"/>
      <c r="Q210" s="99"/>
      <c r="R210" s="99"/>
      <c r="S210" s="99"/>
      <c r="T210" s="99"/>
      <c r="U210" s="99"/>
      <c r="V210" s="99"/>
      <c r="W210" s="99"/>
      <c r="X210" s="99"/>
      <c r="Y210" s="78"/>
    </row>
    <row r="211" spans="1:30" x14ac:dyDescent="0.25">
      <c r="A211" s="12"/>
      <c r="B211" s="99" t="s">
        <v>444</v>
      </c>
      <c r="C211" s="99"/>
      <c r="D211" s="99"/>
      <c r="E211" s="99"/>
      <c r="F211" s="99"/>
      <c r="G211" s="99"/>
      <c r="H211" s="99"/>
      <c r="I211" s="99"/>
      <c r="J211" s="99"/>
      <c r="K211" s="99"/>
      <c r="L211" s="99"/>
      <c r="M211" s="99"/>
      <c r="N211" s="99"/>
      <c r="O211" s="99"/>
      <c r="P211" s="99"/>
      <c r="Q211" s="99"/>
      <c r="R211" s="99"/>
      <c r="S211" s="99"/>
      <c r="T211" s="99"/>
      <c r="U211" s="99"/>
      <c r="V211" s="99"/>
      <c r="W211" s="99"/>
      <c r="X211" s="99"/>
      <c r="Y211" s="78"/>
    </row>
    <row r="212" spans="1:30" x14ac:dyDescent="0.25">
      <c r="A212" s="12"/>
      <c r="B212" s="76"/>
      <c r="C212" s="74"/>
      <c r="D212" s="88" t="s">
        <v>402</v>
      </c>
      <c r="E212" s="88"/>
      <c r="F212" s="76"/>
      <c r="G212" s="90"/>
      <c r="H212" s="90"/>
      <c r="I212" s="78"/>
      <c r="J212" s="90"/>
      <c r="K212" s="90"/>
      <c r="L212" s="76"/>
      <c r="M212" s="90"/>
      <c r="N212" s="90"/>
      <c r="O212" s="78"/>
      <c r="P212" s="90"/>
      <c r="Q212" s="90"/>
      <c r="R212" s="76"/>
      <c r="S212" s="90"/>
      <c r="T212" s="90"/>
      <c r="U212" s="78"/>
      <c r="V212" s="76"/>
      <c r="W212" s="90"/>
      <c r="X212" s="90"/>
      <c r="Y212" s="78"/>
    </row>
    <row r="213" spans="1:30" x14ac:dyDescent="0.25">
      <c r="A213" s="12"/>
      <c r="B213" s="76"/>
      <c r="C213" s="74"/>
      <c r="D213" s="88" t="s">
        <v>403</v>
      </c>
      <c r="E213" s="88"/>
      <c r="F213" s="74"/>
      <c r="G213" s="88" t="s">
        <v>404</v>
      </c>
      <c r="H213" s="88"/>
      <c r="I213" s="75"/>
      <c r="J213" s="88" t="s">
        <v>405</v>
      </c>
      <c r="K213" s="88"/>
      <c r="L213" s="74"/>
      <c r="M213" s="88" t="s">
        <v>406</v>
      </c>
      <c r="N213" s="88"/>
      <c r="O213" s="75"/>
      <c r="P213" s="88" t="s">
        <v>406</v>
      </c>
      <c r="Q213" s="88"/>
      <c r="R213" s="76"/>
      <c r="S213" s="90"/>
      <c r="T213" s="90"/>
      <c r="U213" s="78"/>
      <c r="V213" s="76"/>
      <c r="W213" s="90"/>
      <c r="X213" s="90"/>
      <c r="Y213" s="78"/>
    </row>
    <row r="214" spans="1:30" ht="15.75" thickBot="1" x14ac:dyDescent="0.3">
      <c r="A214" s="12"/>
      <c r="B214" s="76"/>
      <c r="C214" s="74"/>
      <c r="D214" s="87" t="s">
        <v>407</v>
      </c>
      <c r="E214" s="87"/>
      <c r="F214" s="74"/>
      <c r="G214" s="87" t="s">
        <v>408</v>
      </c>
      <c r="H214" s="87"/>
      <c r="I214" s="75"/>
      <c r="J214" s="87" t="s">
        <v>408</v>
      </c>
      <c r="K214" s="87"/>
      <c r="L214" s="74"/>
      <c r="M214" s="87" t="s">
        <v>409</v>
      </c>
      <c r="N214" s="87"/>
      <c r="O214" s="75"/>
      <c r="P214" s="87" t="s">
        <v>410</v>
      </c>
      <c r="Q214" s="87"/>
      <c r="R214" s="74"/>
      <c r="S214" s="87" t="s">
        <v>411</v>
      </c>
      <c r="T214" s="87"/>
      <c r="U214" s="75"/>
      <c r="V214" s="74"/>
      <c r="W214" s="87" t="s">
        <v>371</v>
      </c>
      <c r="X214" s="87"/>
      <c r="Y214" s="75"/>
    </row>
    <row r="215" spans="1:30" ht="15.75" thickTop="1" x14ac:dyDescent="0.25">
      <c r="A215" s="12"/>
      <c r="B215" s="76"/>
      <c r="C215" s="76"/>
      <c r="D215" s="91"/>
      <c r="E215" s="91"/>
      <c r="F215" s="76"/>
      <c r="G215" s="91"/>
      <c r="H215" s="91"/>
      <c r="I215" s="78"/>
      <c r="J215" s="91"/>
      <c r="K215" s="91"/>
      <c r="L215" s="76"/>
      <c r="M215" s="91"/>
      <c r="N215" s="91"/>
      <c r="O215" s="78"/>
      <c r="P215" s="91"/>
      <c r="Q215" s="91"/>
      <c r="R215" s="76"/>
      <c r="S215" s="91"/>
      <c r="T215" s="91"/>
      <c r="U215" s="78"/>
      <c r="V215" s="76"/>
      <c r="W215" s="91"/>
      <c r="X215" s="91"/>
      <c r="Y215" s="78"/>
    </row>
    <row r="216" spans="1:30" x14ac:dyDescent="0.25">
      <c r="A216" s="12"/>
      <c r="B216" s="79" t="s">
        <v>478</v>
      </c>
      <c r="C216" s="76"/>
      <c r="D216" s="90"/>
      <c r="E216" s="90"/>
      <c r="F216" s="76"/>
      <c r="G216" s="90"/>
      <c r="H216" s="90"/>
      <c r="I216" s="78"/>
      <c r="J216" s="90"/>
      <c r="K216" s="90"/>
      <c r="L216" s="76"/>
      <c r="M216" s="90"/>
      <c r="N216" s="90"/>
      <c r="O216" s="78"/>
      <c r="P216" s="90"/>
      <c r="Q216" s="90"/>
      <c r="R216" s="76"/>
      <c r="S216" s="90"/>
      <c r="T216" s="90"/>
      <c r="U216" s="78"/>
      <c r="V216" s="76"/>
      <c r="W216" s="90"/>
      <c r="X216" s="90"/>
      <c r="Y216" s="78"/>
    </row>
    <row r="217" spans="1:30" x14ac:dyDescent="0.25">
      <c r="A217" s="12"/>
      <c r="B217" s="76"/>
      <c r="C217" s="76"/>
      <c r="D217" s="90"/>
      <c r="E217" s="90"/>
      <c r="F217" s="76"/>
      <c r="G217" s="90"/>
      <c r="H217" s="90"/>
      <c r="I217" s="78"/>
      <c r="J217" s="90"/>
      <c r="K217" s="90"/>
      <c r="L217" s="76"/>
      <c r="M217" s="90"/>
      <c r="N217" s="90"/>
      <c r="O217" s="78"/>
      <c r="P217" s="90"/>
      <c r="Q217" s="90"/>
      <c r="R217" s="76"/>
      <c r="S217" s="90"/>
      <c r="T217" s="90"/>
      <c r="U217" s="78"/>
      <c r="V217" s="76"/>
      <c r="W217" s="90"/>
      <c r="X217" s="90"/>
      <c r="Y217" s="78"/>
    </row>
    <row r="218" spans="1:30" ht="15.75" thickBot="1" x14ac:dyDescent="0.3">
      <c r="A218" s="12"/>
      <c r="B218" s="79" t="s">
        <v>479</v>
      </c>
      <c r="C218" s="80"/>
      <c r="D218" s="84"/>
      <c r="E218" s="86" t="s">
        <v>416</v>
      </c>
      <c r="F218" s="80"/>
      <c r="G218" s="84"/>
      <c r="H218" s="86">
        <v>4</v>
      </c>
      <c r="I218" s="78"/>
      <c r="J218" s="84"/>
      <c r="K218" s="86" t="s">
        <v>416</v>
      </c>
      <c r="L218" s="80"/>
      <c r="M218" s="84"/>
      <c r="N218" s="86" t="s">
        <v>416</v>
      </c>
      <c r="O218" s="78"/>
      <c r="P218" s="84"/>
      <c r="Q218" s="86" t="s">
        <v>416</v>
      </c>
      <c r="R218" s="80"/>
      <c r="S218" s="84"/>
      <c r="T218" s="86" t="s">
        <v>416</v>
      </c>
      <c r="U218" s="78"/>
      <c r="V218" s="80"/>
      <c r="W218" s="84"/>
      <c r="X218" s="86">
        <v>4</v>
      </c>
      <c r="Y218" s="78"/>
    </row>
    <row r="219" spans="1:30" ht="15.75" thickTop="1" x14ac:dyDescent="0.25">
      <c r="A219" s="12"/>
      <c r="B219" s="76"/>
      <c r="C219" s="76"/>
      <c r="D219" s="79"/>
      <c r="E219" s="80"/>
      <c r="F219" s="76"/>
      <c r="G219" s="79"/>
      <c r="H219" s="80"/>
      <c r="I219" s="78"/>
      <c r="J219" s="79"/>
      <c r="K219" s="80"/>
      <c r="L219" s="76"/>
      <c r="M219" s="79"/>
      <c r="N219" s="80"/>
      <c r="O219" s="78"/>
      <c r="P219" s="79"/>
      <c r="Q219" s="80"/>
      <c r="R219" s="76"/>
      <c r="S219" s="79"/>
      <c r="T219" s="80"/>
      <c r="U219" s="78"/>
      <c r="V219" s="76"/>
      <c r="W219" s="79"/>
      <c r="X219" s="80"/>
      <c r="Y219" s="78"/>
    </row>
    <row r="220" spans="1:30" ht="15.75" thickBot="1" x14ac:dyDescent="0.3">
      <c r="A220" s="12"/>
      <c r="B220" s="79" t="s">
        <v>480</v>
      </c>
      <c r="C220" s="80"/>
      <c r="D220" s="84" t="s">
        <v>199</v>
      </c>
      <c r="E220" s="86" t="s">
        <v>416</v>
      </c>
      <c r="F220" s="80"/>
      <c r="G220" s="84" t="s">
        <v>199</v>
      </c>
      <c r="H220" s="86">
        <v>795</v>
      </c>
      <c r="I220" s="78"/>
      <c r="J220" s="84" t="s">
        <v>199</v>
      </c>
      <c r="K220" s="86" t="s">
        <v>416</v>
      </c>
      <c r="L220" s="80"/>
      <c r="M220" s="84" t="s">
        <v>199</v>
      </c>
      <c r="N220" s="86" t="s">
        <v>416</v>
      </c>
      <c r="O220" s="78"/>
      <c r="P220" s="84" t="s">
        <v>199</v>
      </c>
      <c r="Q220" s="86" t="s">
        <v>416</v>
      </c>
      <c r="R220" s="80"/>
      <c r="S220" s="84" t="s">
        <v>199</v>
      </c>
      <c r="T220" s="86" t="s">
        <v>416</v>
      </c>
      <c r="U220" s="78"/>
      <c r="V220" s="80"/>
      <c r="W220" s="84" t="s">
        <v>199</v>
      </c>
      <c r="X220" s="86">
        <v>795</v>
      </c>
      <c r="Y220" s="78"/>
    </row>
    <row r="221" spans="1:30" ht="15.75" thickTop="1" x14ac:dyDescent="0.25">
      <c r="A221" s="12"/>
      <c r="B221" s="76"/>
      <c r="C221" s="76"/>
      <c r="D221" s="79"/>
      <c r="E221" s="80"/>
      <c r="F221" s="76"/>
      <c r="G221" s="79"/>
      <c r="H221" s="80"/>
      <c r="I221" s="78"/>
      <c r="J221" s="79"/>
      <c r="K221" s="80"/>
      <c r="L221" s="76"/>
      <c r="M221" s="79"/>
      <c r="N221" s="80"/>
      <c r="O221" s="78"/>
      <c r="P221" s="79"/>
      <c r="Q221" s="80"/>
      <c r="R221" s="76"/>
      <c r="S221" s="79"/>
      <c r="T221" s="80"/>
      <c r="U221" s="78"/>
      <c r="V221" s="76"/>
      <c r="W221" s="79"/>
      <c r="X221" s="80"/>
      <c r="Y221" s="78"/>
    </row>
    <row r="222" spans="1:30" ht="15.75" thickBot="1" x14ac:dyDescent="0.3">
      <c r="A222" s="12"/>
      <c r="B222" s="79" t="s">
        <v>481</v>
      </c>
      <c r="C222" s="80"/>
      <c r="D222" s="84" t="s">
        <v>199</v>
      </c>
      <c r="E222" s="86" t="s">
        <v>416</v>
      </c>
      <c r="F222" s="80"/>
      <c r="G222" s="84" t="s">
        <v>199</v>
      </c>
      <c r="H222" s="86">
        <v>714</v>
      </c>
      <c r="I222" s="78"/>
      <c r="J222" s="84" t="s">
        <v>199</v>
      </c>
      <c r="K222" s="86" t="s">
        <v>416</v>
      </c>
      <c r="L222" s="80"/>
      <c r="M222" s="84" t="s">
        <v>199</v>
      </c>
      <c r="N222" s="86" t="s">
        <v>416</v>
      </c>
      <c r="O222" s="78"/>
      <c r="P222" s="84" t="s">
        <v>199</v>
      </c>
      <c r="Q222" s="86" t="s">
        <v>416</v>
      </c>
      <c r="R222" s="80"/>
      <c r="S222" s="84" t="s">
        <v>199</v>
      </c>
      <c r="T222" s="86" t="s">
        <v>416</v>
      </c>
      <c r="U222" s="78"/>
      <c r="V222" s="80"/>
      <c r="W222" s="84" t="s">
        <v>199</v>
      </c>
      <c r="X222" s="86">
        <v>714</v>
      </c>
      <c r="Y222" s="78"/>
    </row>
    <row r="223" spans="1:30" ht="15.75" thickTop="1" x14ac:dyDescent="0.25">
      <c r="A223" s="12"/>
      <c r="B223" s="76"/>
      <c r="C223" s="76"/>
      <c r="D223" s="79"/>
      <c r="E223" s="80"/>
      <c r="F223" s="76"/>
      <c r="G223" s="79"/>
      <c r="H223" s="80"/>
      <c r="I223" s="78"/>
      <c r="J223" s="79"/>
      <c r="K223" s="80"/>
      <c r="L223" s="76"/>
      <c r="M223" s="79"/>
      <c r="N223" s="80"/>
      <c r="O223" s="78"/>
      <c r="P223" s="79"/>
      <c r="Q223" s="80"/>
      <c r="R223" s="76"/>
      <c r="S223" s="79"/>
      <c r="T223" s="80"/>
      <c r="U223" s="78"/>
      <c r="V223" s="76"/>
      <c r="W223" s="79"/>
      <c r="X223" s="80"/>
      <c r="Y223" s="78"/>
    </row>
    <row r="224" spans="1:30" ht="23.25" x14ac:dyDescent="0.25">
      <c r="A224" s="12"/>
      <c r="B224" s="79" t="s">
        <v>482</v>
      </c>
      <c r="C224" s="76"/>
      <c r="D224" s="79"/>
      <c r="E224" s="80"/>
      <c r="F224" s="76"/>
      <c r="G224" s="79"/>
      <c r="H224" s="80"/>
      <c r="I224" s="78"/>
      <c r="J224" s="79"/>
      <c r="K224" s="80"/>
      <c r="L224" s="76"/>
      <c r="M224" s="79"/>
      <c r="N224" s="80"/>
      <c r="O224" s="78"/>
      <c r="P224" s="79"/>
      <c r="Q224" s="80"/>
      <c r="R224" s="76"/>
      <c r="S224" s="79"/>
      <c r="T224" s="80"/>
      <c r="U224" s="78"/>
      <c r="V224" s="76"/>
      <c r="W224" s="79"/>
      <c r="X224" s="80"/>
      <c r="Y224" s="78"/>
    </row>
    <row r="225" spans="1:30" x14ac:dyDescent="0.25">
      <c r="A225" s="12"/>
      <c r="B225" s="76"/>
      <c r="C225" s="76"/>
      <c r="D225" s="79"/>
      <c r="E225" s="80"/>
      <c r="F225" s="76"/>
      <c r="G225" s="79"/>
      <c r="H225" s="80"/>
      <c r="I225" s="78"/>
      <c r="J225" s="79"/>
      <c r="K225" s="80"/>
      <c r="L225" s="76"/>
      <c r="M225" s="79"/>
      <c r="N225" s="80"/>
      <c r="O225" s="78"/>
      <c r="P225" s="79"/>
      <c r="Q225" s="80"/>
      <c r="R225" s="76"/>
      <c r="S225" s="79"/>
      <c r="T225" s="80"/>
      <c r="U225" s="78"/>
      <c r="V225" s="76"/>
      <c r="W225" s="79"/>
      <c r="X225" s="80"/>
      <c r="Y225" s="78"/>
    </row>
    <row r="226" spans="1:30" ht="15.75" thickBot="1" x14ac:dyDescent="0.3">
      <c r="A226" s="12"/>
      <c r="B226" s="79" t="s">
        <v>479</v>
      </c>
      <c r="C226" s="80"/>
      <c r="D226" s="84"/>
      <c r="E226" s="86" t="s">
        <v>416</v>
      </c>
      <c r="F226" s="80"/>
      <c r="G226" s="84"/>
      <c r="H226" s="86">
        <v>2</v>
      </c>
      <c r="I226" s="78"/>
      <c r="J226" s="84"/>
      <c r="K226" s="86" t="s">
        <v>416</v>
      </c>
      <c r="L226" s="80"/>
      <c r="M226" s="84"/>
      <c r="N226" s="86" t="s">
        <v>416</v>
      </c>
      <c r="O226" s="78"/>
      <c r="P226" s="84"/>
      <c r="Q226" s="86" t="s">
        <v>416</v>
      </c>
      <c r="R226" s="80"/>
      <c r="S226" s="84"/>
      <c r="T226" s="86" t="s">
        <v>416</v>
      </c>
      <c r="U226" s="78"/>
      <c r="V226" s="80"/>
      <c r="W226" s="84"/>
      <c r="X226" s="86">
        <v>2</v>
      </c>
      <c r="Y226" s="78"/>
    </row>
    <row r="227" spans="1:30" ht="15.75" thickTop="1" x14ac:dyDescent="0.25">
      <c r="A227" s="12"/>
      <c r="B227" s="76"/>
      <c r="C227" s="76"/>
      <c r="D227" s="79"/>
      <c r="E227" s="80"/>
      <c r="F227" s="76"/>
      <c r="G227" s="79"/>
      <c r="H227" s="80"/>
      <c r="I227" s="78"/>
      <c r="J227" s="79"/>
      <c r="K227" s="80"/>
      <c r="L227" s="76"/>
      <c r="M227" s="79"/>
      <c r="N227" s="80"/>
      <c r="O227" s="78"/>
      <c r="P227" s="79"/>
      <c r="Q227" s="80"/>
      <c r="R227" s="76"/>
      <c r="S227" s="79"/>
      <c r="T227" s="80"/>
      <c r="U227" s="78"/>
      <c r="V227" s="76"/>
      <c r="W227" s="79"/>
      <c r="X227" s="80"/>
      <c r="Y227" s="78"/>
    </row>
    <row r="228" spans="1:30" ht="15.75" thickBot="1" x14ac:dyDescent="0.3">
      <c r="A228" s="12"/>
      <c r="B228" s="79" t="s">
        <v>483</v>
      </c>
      <c r="C228" s="80"/>
      <c r="D228" s="84" t="s">
        <v>199</v>
      </c>
      <c r="E228" s="86" t="s">
        <v>416</v>
      </c>
      <c r="F228" s="80"/>
      <c r="G228" s="84" t="s">
        <v>199</v>
      </c>
      <c r="H228" s="86">
        <v>501</v>
      </c>
      <c r="I228" s="78"/>
      <c r="J228" s="84" t="s">
        <v>199</v>
      </c>
      <c r="K228" s="86" t="s">
        <v>416</v>
      </c>
      <c r="L228" s="80"/>
      <c r="M228" s="84" t="s">
        <v>199</v>
      </c>
      <c r="N228" s="86" t="s">
        <v>416</v>
      </c>
      <c r="O228" s="78"/>
      <c r="P228" s="84" t="s">
        <v>199</v>
      </c>
      <c r="Q228" s="86" t="s">
        <v>416</v>
      </c>
      <c r="R228" s="80"/>
      <c r="S228" s="84" t="s">
        <v>199</v>
      </c>
      <c r="T228" s="86" t="s">
        <v>416</v>
      </c>
      <c r="U228" s="78"/>
      <c r="V228" s="80"/>
      <c r="W228" s="84" t="s">
        <v>199</v>
      </c>
      <c r="X228" s="86">
        <v>501</v>
      </c>
      <c r="Y228" s="78"/>
    </row>
    <row r="229" spans="1:30" ht="15.75" thickTop="1" x14ac:dyDescent="0.25">
      <c r="A229" s="12"/>
      <c r="B229" s="27"/>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row>
    <row r="230" spans="1:30" x14ac:dyDescent="0.25">
      <c r="A230" s="12"/>
      <c r="B230" s="99" t="s">
        <v>477</v>
      </c>
      <c r="C230" s="99"/>
      <c r="D230" s="99"/>
      <c r="E230" s="99"/>
      <c r="F230" s="99"/>
      <c r="G230" s="99"/>
      <c r="H230" s="99"/>
      <c r="I230" s="99"/>
      <c r="J230" s="99"/>
      <c r="K230" s="99"/>
      <c r="L230" s="99"/>
      <c r="M230" s="99"/>
      <c r="N230" s="99"/>
      <c r="O230" s="99"/>
      <c r="P230" s="99"/>
      <c r="Q230" s="99"/>
      <c r="R230" s="99"/>
      <c r="S230" s="99"/>
      <c r="T230" s="99"/>
      <c r="U230" s="99"/>
      <c r="V230" s="99"/>
      <c r="W230" s="99"/>
      <c r="X230" s="99"/>
      <c r="Y230" s="78"/>
    </row>
    <row r="231" spans="1:30" x14ac:dyDescent="0.25">
      <c r="A231" s="12"/>
      <c r="B231" s="99" t="s">
        <v>465</v>
      </c>
      <c r="C231" s="99"/>
      <c r="D231" s="99"/>
      <c r="E231" s="99"/>
      <c r="F231" s="99"/>
      <c r="G231" s="99"/>
      <c r="H231" s="99"/>
      <c r="I231" s="99"/>
      <c r="J231" s="99"/>
      <c r="K231" s="99"/>
      <c r="L231" s="99"/>
      <c r="M231" s="99"/>
      <c r="N231" s="99"/>
      <c r="O231" s="99"/>
      <c r="P231" s="99"/>
      <c r="Q231" s="99"/>
      <c r="R231" s="99"/>
      <c r="S231" s="99"/>
      <c r="T231" s="99"/>
      <c r="U231" s="99"/>
      <c r="V231" s="99"/>
      <c r="W231" s="99"/>
      <c r="X231" s="99"/>
      <c r="Y231" s="78"/>
    </row>
    <row r="232" spans="1:30" x14ac:dyDescent="0.25">
      <c r="A232" s="12"/>
      <c r="B232" s="76"/>
      <c r="C232" s="74"/>
      <c r="D232" s="88" t="s">
        <v>402</v>
      </c>
      <c r="E232" s="88"/>
      <c r="F232" s="75"/>
      <c r="G232" s="90"/>
      <c r="H232" s="90"/>
      <c r="I232" s="78"/>
      <c r="J232" s="90"/>
      <c r="K232" s="90"/>
      <c r="L232" s="78"/>
      <c r="M232" s="90"/>
      <c r="N232" s="90"/>
      <c r="O232" s="78"/>
      <c r="P232" s="90"/>
      <c r="Q232" s="90"/>
      <c r="R232" s="78"/>
      <c r="S232" s="90"/>
      <c r="T232" s="90"/>
      <c r="U232" s="78"/>
      <c r="V232" s="76"/>
      <c r="W232" s="90"/>
      <c r="X232" s="90"/>
      <c r="Y232" s="78"/>
    </row>
    <row r="233" spans="1:30" x14ac:dyDescent="0.25">
      <c r="A233" s="12"/>
      <c r="B233" s="76"/>
      <c r="C233" s="74"/>
      <c r="D233" s="88" t="s">
        <v>403</v>
      </c>
      <c r="E233" s="88"/>
      <c r="F233" s="75"/>
      <c r="G233" s="88" t="s">
        <v>404</v>
      </c>
      <c r="H233" s="88"/>
      <c r="I233" s="75"/>
      <c r="J233" s="88" t="s">
        <v>405</v>
      </c>
      <c r="K233" s="88"/>
      <c r="L233" s="75"/>
      <c r="M233" s="88" t="s">
        <v>406</v>
      </c>
      <c r="N233" s="88"/>
      <c r="O233" s="75"/>
      <c r="P233" s="88" t="s">
        <v>406</v>
      </c>
      <c r="Q233" s="88"/>
      <c r="R233" s="75"/>
      <c r="S233" s="90"/>
      <c r="T233" s="90"/>
      <c r="U233" s="78"/>
      <c r="V233" s="76"/>
      <c r="W233" s="90"/>
      <c r="X233" s="90"/>
      <c r="Y233" s="78"/>
    </row>
    <row r="234" spans="1:30" ht="15.75" thickBot="1" x14ac:dyDescent="0.3">
      <c r="A234" s="12"/>
      <c r="B234" s="76"/>
      <c r="C234" s="74"/>
      <c r="D234" s="87" t="s">
        <v>407</v>
      </c>
      <c r="E234" s="87"/>
      <c r="F234" s="75"/>
      <c r="G234" s="87" t="s">
        <v>408</v>
      </c>
      <c r="H234" s="87"/>
      <c r="I234" s="75"/>
      <c r="J234" s="87" t="s">
        <v>408</v>
      </c>
      <c r="K234" s="87"/>
      <c r="L234" s="75"/>
      <c r="M234" s="87" t="s">
        <v>409</v>
      </c>
      <c r="N234" s="87"/>
      <c r="O234" s="75"/>
      <c r="P234" s="87" t="s">
        <v>410</v>
      </c>
      <c r="Q234" s="87"/>
      <c r="R234" s="75"/>
      <c r="S234" s="87" t="s">
        <v>411</v>
      </c>
      <c r="T234" s="87"/>
      <c r="U234" s="75"/>
      <c r="V234" s="74"/>
      <c r="W234" s="87" t="s">
        <v>371</v>
      </c>
      <c r="X234" s="87"/>
      <c r="Y234" s="75"/>
    </row>
    <row r="235" spans="1:30" ht="15.75" thickTop="1" x14ac:dyDescent="0.25">
      <c r="A235" s="12"/>
      <c r="B235" s="76"/>
      <c r="C235" s="76"/>
      <c r="D235" s="91"/>
      <c r="E235" s="91"/>
      <c r="F235" s="78"/>
      <c r="G235" s="91"/>
      <c r="H235" s="91"/>
      <c r="I235" s="78"/>
      <c r="J235" s="91"/>
      <c r="K235" s="91"/>
      <c r="L235" s="78"/>
      <c r="M235" s="91"/>
      <c r="N235" s="91"/>
      <c r="O235" s="78"/>
      <c r="P235" s="91"/>
      <c r="Q235" s="91"/>
      <c r="R235" s="78"/>
      <c r="S235" s="91"/>
      <c r="T235" s="91"/>
      <c r="U235" s="78"/>
      <c r="V235" s="76"/>
      <c r="W235" s="91"/>
      <c r="X235" s="91"/>
      <c r="Y235" s="78"/>
    </row>
    <row r="236" spans="1:30" x14ac:dyDescent="0.25">
      <c r="A236" s="12"/>
      <c r="B236" s="79" t="s">
        <v>478</v>
      </c>
      <c r="C236" s="76"/>
      <c r="D236" s="90"/>
      <c r="E236" s="90"/>
      <c r="F236" s="78"/>
      <c r="G236" s="90"/>
      <c r="H236" s="90"/>
      <c r="I236" s="78"/>
      <c r="J236" s="90"/>
      <c r="K236" s="90"/>
      <c r="L236" s="78"/>
      <c r="M236" s="90"/>
      <c r="N236" s="90"/>
      <c r="O236" s="78"/>
      <c r="P236" s="90"/>
      <c r="Q236" s="90"/>
      <c r="R236" s="78"/>
      <c r="S236" s="90"/>
      <c r="T236" s="90"/>
      <c r="U236" s="78"/>
      <c r="V236" s="76"/>
      <c r="W236" s="90"/>
      <c r="X236" s="90"/>
      <c r="Y236" s="78"/>
    </row>
    <row r="237" spans="1:30" x14ac:dyDescent="0.25">
      <c r="A237" s="12"/>
      <c r="B237" s="76"/>
      <c r="C237" s="76"/>
      <c r="D237" s="90"/>
      <c r="E237" s="90"/>
      <c r="F237" s="78"/>
      <c r="G237" s="90"/>
      <c r="H237" s="90"/>
      <c r="I237" s="78"/>
      <c r="J237" s="90"/>
      <c r="K237" s="90"/>
      <c r="L237" s="78"/>
      <c r="M237" s="90"/>
      <c r="N237" s="90"/>
      <c r="O237" s="78"/>
      <c r="P237" s="90"/>
      <c r="Q237" s="90"/>
      <c r="R237" s="78"/>
      <c r="S237" s="90"/>
      <c r="T237" s="90"/>
      <c r="U237" s="78"/>
      <c r="V237" s="76"/>
      <c r="W237" s="90"/>
      <c r="X237" s="90"/>
      <c r="Y237" s="78"/>
    </row>
    <row r="238" spans="1:30" ht="15.75" thickBot="1" x14ac:dyDescent="0.3">
      <c r="A238" s="12"/>
      <c r="B238" s="79" t="s">
        <v>479</v>
      </c>
      <c r="C238" s="80"/>
      <c r="D238" s="84"/>
      <c r="E238" s="86">
        <v>6</v>
      </c>
      <c r="F238" s="78"/>
      <c r="G238" s="84"/>
      <c r="H238" s="86">
        <v>7</v>
      </c>
      <c r="I238" s="78"/>
      <c r="J238" s="84"/>
      <c r="K238" s="86" t="s">
        <v>416</v>
      </c>
      <c r="L238" s="78"/>
      <c r="M238" s="84"/>
      <c r="N238" s="86">
        <v>3</v>
      </c>
      <c r="O238" s="78"/>
      <c r="P238" s="84"/>
      <c r="Q238" s="86" t="s">
        <v>416</v>
      </c>
      <c r="R238" s="78"/>
      <c r="S238" s="84"/>
      <c r="T238" s="86" t="s">
        <v>416</v>
      </c>
      <c r="U238" s="78"/>
      <c r="V238" s="80"/>
      <c r="W238" s="84"/>
      <c r="X238" s="86">
        <v>16</v>
      </c>
      <c r="Y238" s="78"/>
    </row>
    <row r="239" spans="1:30" ht="15.75" thickTop="1" x14ac:dyDescent="0.25">
      <c r="A239" s="12"/>
      <c r="B239" s="76"/>
      <c r="C239" s="76"/>
      <c r="D239" s="79"/>
      <c r="E239" s="80"/>
      <c r="F239" s="78"/>
      <c r="G239" s="79"/>
      <c r="H239" s="80"/>
      <c r="I239" s="78"/>
      <c r="J239" s="79"/>
      <c r="K239" s="80"/>
      <c r="L239" s="78"/>
      <c r="M239" s="79"/>
      <c r="N239" s="80"/>
      <c r="O239" s="78"/>
      <c r="P239" s="79"/>
      <c r="Q239" s="80"/>
      <c r="R239" s="78"/>
      <c r="S239" s="79"/>
      <c r="T239" s="80"/>
      <c r="U239" s="78"/>
      <c r="V239" s="76"/>
      <c r="W239" s="79"/>
      <c r="X239" s="80"/>
      <c r="Y239" s="78"/>
    </row>
    <row r="240" spans="1:30" ht="15.75" thickBot="1" x14ac:dyDescent="0.3">
      <c r="A240" s="12"/>
      <c r="B240" s="79" t="s">
        <v>480</v>
      </c>
      <c r="C240" s="80"/>
      <c r="D240" s="84" t="s">
        <v>199</v>
      </c>
      <c r="E240" s="85">
        <v>6337</v>
      </c>
      <c r="F240" s="78"/>
      <c r="G240" s="84" t="s">
        <v>199</v>
      </c>
      <c r="H240" s="85">
        <v>1725</v>
      </c>
      <c r="I240" s="78"/>
      <c r="J240" s="84" t="s">
        <v>199</v>
      </c>
      <c r="K240" s="86" t="s">
        <v>416</v>
      </c>
      <c r="L240" s="78"/>
      <c r="M240" s="84" t="s">
        <v>199</v>
      </c>
      <c r="N240" s="85">
        <v>1457</v>
      </c>
      <c r="O240" s="78"/>
      <c r="P240" s="84" t="s">
        <v>199</v>
      </c>
      <c r="Q240" s="86" t="s">
        <v>416</v>
      </c>
      <c r="R240" s="78"/>
      <c r="S240" s="84" t="s">
        <v>199</v>
      </c>
      <c r="T240" s="86" t="s">
        <v>416</v>
      </c>
      <c r="U240" s="78"/>
      <c r="V240" s="80"/>
      <c r="W240" s="84" t="s">
        <v>199</v>
      </c>
      <c r="X240" s="85">
        <v>9519</v>
      </c>
      <c r="Y240" s="78"/>
    </row>
    <row r="241" spans="1:30" ht="15.75" thickTop="1" x14ac:dyDescent="0.25">
      <c r="A241" s="12"/>
      <c r="B241" s="76"/>
      <c r="C241" s="76"/>
      <c r="D241" s="79"/>
      <c r="E241" s="80"/>
      <c r="F241" s="78"/>
      <c r="G241" s="79"/>
      <c r="H241" s="80"/>
      <c r="I241" s="78"/>
      <c r="J241" s="79"/>
      <c r="K241" s="80"/>
      <c r="L241" s="78"/>
      <c r="M241" s="79"/>
      <c r="N241" s="80"/>
      <c r="O241" s="78"/>
      <c r="P241" s="79"/>
      <c r="Q241" s="80"/>
      <c r="R241" s="78"/>
      <c r="S241" s="79"/>
      <c r="T241" s="80"/>
      <c r="U241" s="78"/>
      <c r="V241" s="76"/>
      <c r="W241" s="79"/>
      <c r="X241" s="80"/>
      <c r="Y241" s="78"/>
    </row>
    <row r="242" spans="1:30" ht="15.75" thickBot="1" x14ac:dyDescent="0.3">
      <c r="A242" s="12"/>
      <c r="B242" s="79" t="s">
        <v>481</v>
      </c>
      <c r="C242" s="80"/>
      <c r="D242" s="84" t="s">
        <v>199</v>
      </c>
      <c r="E242" s="85">
        <v>3971</v>
      </c>
      <c r="F242" s="78"/>
      <c r="G242" s="84" t="s">
        <v>199</v>
      </c>
      <c r="H242" s="85">
        <v>1677</v>
      </c>
      <c r="I242" s="78"/>
      <c r="J242" s="84" t="s">
        <v>199</v>
      </c>
      <c r="K242" s="86" t="s">
        <v>416</v>
      </c>
      <c r="L242" s="78"/>
      <c r="M242" s="84" t="s">
        <v>199</v>
      </c>
      <c r="N242" s="85">
        <v>1455</v>
      </c>
      <c r="O242" s="78"/>
      <c r="P242" s="84" t="s">
        <v>199</v>
      </c>
      <c r="Q242" s="86" t="s">
        <v>416</v>
      </c>
      <c r="R242" s="78"/>
      <c r="S242" s="84" t="s">
        <v>199</v>
      </c>
      <c r="T242" s="86" t="s">
        <v>416</v>
      </c>
      <c r="U242" s="78"/>
      <c r="V242" s="80"/>
      <c r="W242" s="84" t="s">
        <v>199</v>
      </c>
      <c r="X242" s="85">
        <v>7103</v>
      </c>
      <c r="Y242" s="78"/>
    </row>
    <row r="243" spans="1:30" ht="15.75" thickTop="1" x14ac:dyDescent="0.25">
      <c r="A243" s="12"/>
      <c r="B243" s="76"/>
      <c r="C243" s="76"/>
      <c r="D243" s="79"/>
      <c r="E243" s="80"/>
      <c r="F243" s="78"/>
      <c r="G243" s="79"/>
      <c r="H243" s="80"/>
      <c r="I243" s="78"/>
      <c r="J243" s="79"/>
      <c r="K243" s="80"/>
      <c r="L243" s="78"/>
      <c r="M243" s="79"/>
      <c r="N243" s="80"/>
      <c r="O243" s="78"/>
      <c r="P243" s="79"/>
      <c r="Q243" s="80"/>
      <c r="R243" s="78"/>
      <c r="S243" s="79"/>
      <c r="T243" s="80"/>
      <c r="U243" s="78"/>
      <c r="V243" s="76"/>
      <c r="W243" s="79"/>
      <c r="X243" s="80"/>
      <c r="Y243" s="78"/>
    </row>
    <row r="244" spans="1:30" ht="23.25" x14ac:dyDescent="0.25">
      <c r="A244" s="12"/>
      <c r="B244" s="79" t="s">
        <v>482</v>
      </c>
      <c r="C244" s="76"/>
      <c r="D244" s="79"/>
      <c r="E244" s="80"/>
      <c r="F244" s="78"/>
      <c r="G244" s="79"/>
      <c r="H244" s="80"/>
      <c r="I244" s="78"/>
      <c r="J244" s="79"/>
      <c r="K244" s="80"/>
      <c r="L244" s="78"/>
      <c r="M244" s="79"/>
      <c r="N244" s="80"/>
      <c r="O244" s="78"/>
      <c r="P244" s="79"/>
      <c r="Q244" s="80"/>
      <c r="R244" s="78"/>
      <c r="S244" s="79"/>
      <c r="T244" s="80"/>
      <c r="U244" s="78"/>
      <c r="V244" s="76"/>
      <c r="W244" s="79"/>
      <c r="X244" s="80"/>
      <c r="Y244" s="78"/>
    </row>
    <row r="245" spans="1:30" x14ac:dyDescent="0.25">
      <c r="A245" s="12"/>
      <c r="B245" s="76"/>
      <c r="C245" s="76"/>
      <c r="D245" s="79"/>
      <c r="E245" s="80"/>
      <c r="F245" s="78"/>
      <c r="G245" s="79"/>
      <c r="H245" s="80"/>
      <c r="I245" s="78"/>
      <c r="J245" s="79"/>
      <c r="K245" s="80"/>
      <c r="L245" s="78"/>
      <c r="M245" s="79"/>
      <c r="N245" s="80"/>
      <c r="O245" s="78"/>
      <c r="P245" s="79"/>
      <c r="Q245" s="80"/>
      <c r="R245" s="78"/>
      <c r="S245" s="79"/>
      <c r="T245" s="80"/>
      <c r="U245" s="78"/>
      <c r="V245" s="76"/>
      <c r="W245" s="79"/>
      <c r="X245" s="80"/>
      <c r="Y245" s="78"/>
    </row>
    <row r="246" spans="1:30" ht="15.75" thickBot="1" x14ac:dyDescent="0.3">
      <c r="A246" s="12"/>
      <c r="B246" s="79" t="s">
        <v>479</v>
      </c>
      <c r="C246" s="80"/>
      <c r="D246" s="84"/>
      <c r="E246" s="86">
        <v>1</v>
      </c>
      <c r="F246" s="78"/>
      <c r="G246" s="84"/>
      <c r="H246" s="86">
        <v>8</v>
      </c>
      <c r="I246" s="78"/>
      <c r="J246" s="84"/>
      <c r="K246" s="86" t="s">
        <v>416</v>
      </c>
      <c r="L246" s="78"/>
      <c r="M246" s="84"/>
      <c r="N246" s="86">
        <v>2</v>
      </c>
      <c r="O246" s="78"/>
      <c r="P246" s="84"/>
      <c r="Q246" s="86" t="s">
        <v>416</v>
      </c>
      <c r="R246" s="78"/>
      <c r="S246" s="84"/>
      <c r="T246" s="86" t="s">
        <v>416</v>
      </c>
      <c r="U246" s="78"/>
      <c r="V246" s="80"/>
      <c r="W246" s="84"/>
      <c r="X246" s="86">
        <v>11</v>
      </c>
      <c r="Y246" s="78"/>
    </row>
    <row r="247" spans="1:30" ht="15.75" thickTop="1" x14ac:dyDescent="0.25">
      <c r="A247" s="12"/>
      <c r="B247" s="76"/>
      <c r="C247" s="76"/>
      <c r="D247" s="79"/>
      <c r="E247" s="80"/>
      <c r="F247" s="78"/>
      <c r="G247" s="79"/>
      <c r="H247" s="80"/>
      <c r="I247" s="78"/>
      <c r="J247" s="79"/>
      <c r="K247" s="80"/>
      <c r="L247" s="78"/>
      <c r="M247" s="79"/>
      <c r="N247" s="80"/>
      <c r="O247" s="78"/>
      <c r="P247" s="79"/>
      <c r="Q247" s="80"/>
      <c r="R247" s="78"/>
      <c r="S247" s="79"/>
      <c r="T247" s="80"/>
      <c r="U247" s="78"/>
      <c r="V247" s="76"/>
      <c r="W247" s="79"/>
      <c r="X247" s="80"/>
      <c r="Y247" s="78"/>
    </row>
    <row r="248" spans="1:30" ht="15.75" thickBot="1" x14ac:dyDescent="0.3">
      <c r="A248" s="12"/>
      <c r="B248" s="79" t="s">
        <v>483</v>
      </c>
      <c r="C248" s="80"/>
      <c r="D248" s="84" t="s">
        <v>199</v>
      </c>
      <c r="E248" s="85">
        <v>1814</v>
      </c>
      <c r="F248" s="78"/>
      <c r="G248" s="84" t="s">
        <v>199</v>
      </c>
      <c r="H248" s="85">
        <v>1867</v>
      </c>
      <c r="I248" s="78"/>
      <c r="J248" s="84" t="s">
        <v>199</v>
      </c>
      <c r="K248" s="86" t="s">
        <v>416</v>
      </c>
      <c r="L248" s="78"/>
      <c r="M248" s="84" t="s">
        <v>199</v>
      </c>
      <c r="N248" s="85">
        <v>2864</v>
      </c>
      <c r="O248" s="78"/>
      <c r="P248" s="84" t="s">
        <v>199</v>
      </c>
      <c r="Q248" s="86" t="s">
        <v>416</v>
      </c>
      <c r="R248" s="78"/>
      <c r="S248" s="84" t="s">
        <v>199</v>
      </c>
      <c r="T248" s="86" t="s">
        <v>416</v>
      </c>
      <c r="U248" s="78"/>
      <c r="V248" s="80"/>
      <c r="W248" s="84" t="s">
        <v>199</v>
      </c>
      <c r="X248" s="85">
        <v>6545</v>
      </c>
      <c r="Y248" s="78"/>
    </row>
    <row r="249" spans="1:30" ht="15.75" thickTop="1" x14ac:dyDescent="0.25">
      <c r="A249" s="12"/>
      <c r="B249" s="25"/>
      <c r="C249" s="25"/>
      <c r="D249" s="25"/>
      <c r="E249" s="25"/>
      <c r="F249" s="25"/>
      <c r="G249" s="25"/>
      <c r="H249" s="25"/>
      <c r="I249" s="25"/>
      <c r="J249" s="25"/>
      <c r="K249" s="25"/>
      <c r="L249" s="25"/>
      <c r="M249" s="25"/>
      <c r="N249" s="25"/>
      <c r="O249" s="25"/>
      <c r="P249" s="25"/>
      <c r="Q249" s="25"/>
      <c r="R249" s="25"/>
      <c r="S249" s="25"/>
      <c r="T249" s="25"/>
      <c r="U249" s="25"/>
      <c r="V249" s="25"/>
      <c r="W249" s="25"/>
      <c r="X249" s="25"/>
      <c r="Y249" s="25"/>
      <c r="Z249" s="25"/>
      <c r="AA249" s="25"/>
      <c r="AB249" s="25"/>
      <c r="AC249" s="25"/>
      <c r="AD249" s="25"/>
    </row>
    <row r="250" spans="1:30" x14ac:dyDescent="0.25">
      <c r="A250" s="12"/>
      <c r="B250" s="25"/>
      <c r="C250" s="25"/>
      <c r="D250" s="25"/>
      <c r="E250" s="25"/>
      <c r="F250" s="25"/>
      <c r="G250" s="25"/>
      <c r="H250" s="25"/>
      <c r="I250" s="25"/>
      <c r="J250" s="25"/>
      <c r="K250" s="25"/>
      <c r="L250" s="25"/>
      <c r="M250" s="25"/>
      <c r="N250" s="25"/>
      <c r="O250" s="25"/>
      <c r="P250" s="25"/>
      <c r="Q250" s="25"/>
      <c r="R250" s="25"/>
      <c r="S250" s="25"/>
      <c r="T250" s="25"/>
      <c r="U250" s="25"/>
      <c r="V250" s="25"/>
      <c r="W250" s="25"/>
      <c r="X250" s="25"/>
      <c r="Y250" s="25"/>
      <c r="Z250" s="25"/>
      <c r="AA250" s="25"/>
      <c r="AB250" s="25"/>
      <c r="AC250" s="25"/>
      <c r="AD250" s="25"/>
    </row>
    <row r="251" spans="1:30" x14ac:dyDescent="0.25">
      <c r="A251" s="12"/>
      <c r="B251" s="99" t="s">
        <v>477</v>
      </c>
      <c r="C251" s="99"/>
      <c r="D251" s="99"/>
      <c r="E251" s="99"/>
      <c r="F251" s="99"/>
      <c r="G251" s="99"/>
      <c r="H251" s="99"/>
      <c r="I251" s="99"/>
      <c r="J251" s="99"/>
      <c r="K251" s="99"/>
      <c r="L251" s="99"/>
      <c r="M251" s="99"/>
      <c r="N251" s="99"/>
      <c r="O251" s="99"/>
      <c r="P251" s="99"/>
      <c r="Q251" s="99"/>
      <c r="R251" s="99"/>
      <c r="S251" s="99"/>
      <c r="T251" s="99"/>
      <c r="U251" s="99"/>
      <c r="V251" s="99"/>
      <c r="W251" s="99"/>
      <c r="X251" s="78"/>
    </row>
    <row r="252" spans="1:30" x14ac:dyDescent="0.25">
      <c r="A252" s="12"/>
      <c r="B252" s="99" t="s">
        <v>429</v>
      </c>
      <c r="C252" s="99"/>
      <c r="D252" s="99"/>
      <c r="E252" s="99"/>
      <c r="F252" s="99"/>
      <c r="G252" s="99"/>
      <c r="H252" s="99"/>
      <c r="I252" s="99"/>
      <c r="J252" s="99"/>
      <c r="K252" s="99"/>
      <c r="L252" s="99"/>
      <c r="M252" s="99"/>
      <c r="N252" s="99"/>
      <c r="O252" s="99"/>
      <c r="P252" s="99"/>
      <c r="Q252" s="99"/>
      <c r="R252" s="99"/>
      <c r="S252" s="99"/>
      <c r="T252" s="99"/>
      <c r="U252" s="99"/>
      <c r="V252" s="99"/>
      <c r="W252" s="99"/>
      <c r="X252" s="78"/>
    </row>
    <row r="253" spans="1:30" x14ac:dyDescent="0.25">
      <c r="A253" s="12"/>
      <c r="B253" s="76"/>
      <c r="C253" s="74"/>
      <c r="D253" s="88" t="s">
        <v>402</v>
      </c>
      <c r="E253" s="88"/>
      <c r="F253" s="75"/>
      <c r="G253" s="90"/>
      <c r="H253" s="90"/>
      <c r="I253" s="78"/>
      <c r="J253" s="90"/>
      <c r="K253" s="90"/>
      <c r="L253" s="78"/>
      <c r="M253" s="90"/>
      <c r="N253" s="90"/>
      <c r="O253" s="78"/>
      <c r="P253" s="90"/>
      <c r="Q253" s="90"/>
      <c r="R253" s="78"/>
      <c r="S253" s="90"/>
      <c r="T253" s="90"/>
      <c r="U253" s="76"/>
      <c r="V253" s="90"/>
      <c r="W253" s="90"/>
      <c r="X253" s="78"/>
    </row>
    <row r="254" spans="1:30" x14ac:dyDescent="0.25">
      <c r="A254" s="12"/>
      <c r="B254" s="76"/>
      <c r="C254" s="74"/>
      <c r="D254" s="88" t="s">
        <v>403</v>
      </c>
      <c r="E254" s="88"/>
      <c r="F254" s="75"/>
      <c r="G254" s="88" t="s">
        <v>404</v>
      </c>
      <c r="H254" s="88"/>
      <c r="I254" s="75"/>
      <c r="J254" s="88" t="s">
        <v>405</v>
      </c>
      <c r="K254" s="88"/>
      <c r="L254" s="75"/>
      <c r="M254" s="88" t="s">
        <v>406</v>
      </c>
      <c r="N254" s="88"/>
      <c r="O254" s="75"/>
      <c r="P254" s="88" t="s">
        <v>406</v>
      </c>
      <c r="Q254" s="88"/>
      <c r="R254" s="75"/>
      <c r="S254" s="90"/>
      <c r="T254" s="90"/>
      <c r="U254" s="76"/>
      <c r="V254" s="90"/>
      <c r="W254" s="90"/>
      <c r="X254" s="78"/>
    </row>
    <row r="255" spans="1:30" ht="15.75" thickBot="1" x14ac:dyDescent="0.3">
      <c r="A255" s="12"/>
      <c r="B255" s="76"/>
      <c r="C255" s="74"/>
      <c r="D255" s="87" t="s">
        <v>407</v>
      </c>
      <c r="E255" s="87"/>
      <c r="F255" s="75"/>
      <c r="G255" s="87" t="s">
        <v>408</v>
      </c>
      <c r="H255" s="87"/>
      <c r="I255" s="75"/>
      <c r="J255" s="87" t="s">
        <v>408</v>
      </c>
      <c r="K255" s="87"/>
      <c r="L255" s="75"/>
      <c r="M255" s="87" t="s">
        <v>409</v>
      </c>
      <c r="N255" s="87"/>
      <c r="O255" s="75"/>
      <c r="P255" s="87" t="s">
        <v>410</v>
      </c>
      <c r="Q255" s="87"/>
      <c r="R255" s="75"/>
      <c r="S255" s="87" t="s">
        <v>411</v>
      </c>
      <c r="T255" s="87"/>
      <c r="U255" s="74"/>
      <c r="V255" s="87" t="s">
        <v>371</v>
      </c>
      <c r="W255" s="87"/>
      <c r="X255" s="75"/>
    </row>
    <row r="256" spans="1:30" ht="15.75" thickTop="1" x14ac:dyDescent="0.25">
      <c r="A256" s="12"/>
      <c r="B256" s="76"/>
      <c r="C256" s="76"/>
      <c r="D256" s="91"/>
      <c r="E256" s="91"/>
      <c r="F256" s="78"/>
      <c r="G256" s="91"/>
      <c r="H256" s="91"/>
      <c r="I256" s="78"/>
      <c r="J256" s="91"/>
      <c r="K256" s="91"/>
      <c r="L256" s="78"/>
      <c r="M256" s="91"/>
      <c r="N256" s="91"/>
      <c r="O256" s="78"/>
      <c r="P256" s="91"/>
      <c r="Q256" s="91"/>
      <c r="R256" s="78"/>
      <c r="S256" s="91"/>
      <c r="T256" s="91"/>
      <c r="U256" s="76"/>
      <c r="V256" s="91"/>
      <c r="W256" s="91"/>
      <c r="X256" s="78"/>
    </row>
    <row r="257" spans="1:30" x14ac:dyDescent="0.25">
      <c r="A257" s="12"/>
      <c r="B257" s="79" t="s">
        <v>478</v>
      </c>
      <c r="C257" s="76"/>
      <c r="D257" s="90"/>
      <c r="E257" s="90"/>
      <c r="F257" s="78"/>
      <c r="G257" s="90"/>
      <c r="H257" s="90"/>
      <c r="I257" s="78"/>
      <c r="J257" s="90"/>
      <c r="K257" s="90"/>
      <c r="L257" s="78"/>
      <c r="M257" s="90"/>
      <c r="N257" s="90"/>
      <c r="O257" s="78"/>
      <c r="P257" s="90"/>
      <c r="Q257" s="90"/>
      <c r="R257" s="78"/>
      <c r="S257" s="90"/>
      <c r="T257" s="90"/>
      <c r="U257" s="76"/>
      <c r="V257" s="90"/>
      <c r="W257" s="90"/>
      <c r="X257" s="78"/>
    </row>
    <row r="258" spans="1:30" x14ac:dyDescent="0.25">
      <c r="A258" s="12"/>
      <c r="B258" s="76"/>
      <c r="C258" s="76"/>
      <c r="D258" s="90"/>
      <c r="E258" s="90"/>
      <c r="F258" s="78"/>
      <c r="G258" s="90"/>
      <c r="H258" s="90"/>
      <c r="I258" s="78"/>
      <c r="J258" s="90"/>
      <c r="K258" s="90"/>
      <c r="L258" s="78"/>
      <c r="M258" s="90"/>
      <c r="N258" s="90"/>
      <c r="O258" s="78"/>
      <c r="P258" s="90"/>
      <c r="Q258" s="90"/>
      <c r="R258" s="78"/>
      <c r="S258" s="90"/>
      <c r="T258" s="90"/>
      <c r="U258" s="76"/>
      <c r="V258" s="90"/>
      <c r="W258" s="90"/>
      <c r="X258" s="78"/>
    </row>
    <row r="259" spans="1:30" ht="15.75" thickBot="1" x14ac:dyDescent="0.3">
      <c r="A259" s="12"/>
      <c r="B259" s="79" t="s">
        <v>479</v>
      </c>
      <c r="C259" s="80"/>
      <c r="D259" s="84"/>
      <c r="E259" s="86" t="s">
        <v>416</v>
      </c>
      <c r="F259" s="78"/>
      <c r="G259" s="84"/>
      <c r="H259" s="86">
        <v>1</v>
      </c>
      <c r="I259" s="78"/>
      <c r="J259" s="84"/>
      <c r="K259" s="86" t="s">
        <v>416</v>
      </c>
      <c r="L259" s="78"/>
      <c r="M259" s="84"/>
      <c r="N259" s="86" t="s">
        <v>416</v>
      </c>
      <c r="O259" s="78"/>
      <c r="P259" s="84"/>
      <c r="Q259" s="86" t="s">
        <v>416</v>
      </c>
      <c r="R259" s="78"/>
      <c r="S259" s="84"/>
      <c r="T259" s="86" t="s">
        <v>416</v>
      </c>
      <c r="U259" s="80"/>
      <c r="V259" s="84"/>
      <c r="W259" s="86">
        <v>1</v>
      </c>
      <c r="X259" s="78"/>
    </row>
    <row r="260" spans="1:30" ht="15.75" thickTop="1" x14ac:dyDescent="0.25">
      <c r="A260" s="12"/>
      <c r="B260" s="76"/>
      <c r="C260" s="76"/>
      <c r="D260" s="79"/>
      <c r="E260" s="80"/>
      <c r="F260" s="78"/>
      <c r="G260" s="79"/>
      <c r="H260" s="80"/>
      <c r="I260" s="78"/>
      <c r="J260" s="79"/>
      <c r="K260" s="80"/>
      <c r="L260" s="78"/>
      <c r="M260" s="79"/>
      <c r="N260" s="80"/>
      <c r="O260" s="78"/>
      <c r="P260" s="79"/>
      <c r="Q260" s="80"/>
      <c r="R260" s="78"/>
      <c r="S260" s="79"/>
      <c r="T260" s="80"/>
      <c r="U260" s="76"/>
      <c r="V260" s="79"/>
      <c r="W260" s="80"/>
      <c r="X260" s="78"/>
    </row>
    <row r="261" spans="1:30" ht="15.75" thickBot="1" x14ac:dyDescent="0.3">
      <c r="A261" s="12"/>
      <c r="B261" s="79" t="s">
        <v>480</v>
      </c>
      <c r="C261" s="80"/>
      <c r="D261" s="84" t="s">
        <v>199</v>
      </c>
      <c r="E261" s="86" t="s">
        <v>416</v>
      </c>
      <c r="F261" s="78"/>
      <c r="G261" s="84" t="s">
        <v>199</v>
      </c>
      <c r="H261" s="86">
        <v>135</v>
      </c>
      <c r="I261" s="78"/>
      <c r="J261" s="84" t="s">
        <v>199</v>
      </c>
      <c r="K261" s="86" t="s">
        <v>416</v>
      </c>
      <c r="L261" s="78"/>
      <c r="M261" s="84" t="s">
        <v>199</v>
      </c>
      <c r="N261" s="86" t="s">
        <v>416</v>
      </c>
      <c r="O261" s="78"/>
      <c r="P261" s="84" t="s">
        <v>199</v>
      </c>
      <c r="Q261" s="86" t="s">
        <v>416</v>
      </c>
      <c r="R261" s="78"/>
      <c r="S261" s="84" t="s">
        <v>199</v>
      </c>
      <c r="T261" s="86" t="s">
        <v>416</v>
      </c>
      <c r="U261" s="80"/>
      <c r="V261" s="84" t="s">
        <v>199</v>
      </c>
      <c r="W261" s="86">
        <v>135</v>
      </c>
      <c r="X261" s="78"/>
    </row>
    <row r="262" spans="1:30" ht="15.75" thickTop="1" x14ac:dyDescent="0.25">
      <c r="A262" s="12"/>
      <c r="B262" s="76"/>
      <c r="C262" s="76"/>
      <c r="D262" s="79"/>
      <c r="E262" s="80"/>
      <c r="F262" s="78"/>
      <c r="G262" s="79"/>
      <c r="H262" s="80"/>
      <c r="I262" s="78"/>
      <c r="J262" s="79"/>
      <c r="K262" s="80"/>
      <c r="L262" s="78"/>
      <c r="M262" s="79"/>
      <c r="N262" s="80"/>
      <c r="O262" s="78"/>
      <c r="P262" s="79"/>
      <c r="Q262" s="80"/>
      <c r="R262" s="78"/>
      <c r="S262" s="79"/>
      <c r="T262" s="80"/>
      <c r="U262" s="76"/>
      <c r="V262" s="79"/>
      <c r="W262" s="80"/>
      <c r="X262" s="78"/>
    </row>
    <row r="263" spans="1:30" ht="15.75" thickBot="1" x14ac:dyDescent="0.3">
      <c r="A263" s="12"/>
      <c r="B263" s="79" t="s">
        <v>481</v>
      </c>
      <c r="C263" s="80"/>
      <c r="D263" s="84" t="s">
        <v>199</v>
      </c>
      <c r="E263" s="86" t="s">
        <v>416</v>
      </c>
      <c r="F263" s="78"/>
      <c r="G263" s="84" t="s">
        <v>199</v>
      </c>
      <c r="H263" s="86">
        <v>134</v>
      </c>
      <c r="I263" s="78"/>
      <c r="J263" s="84" t="s">
        <v>199</v>
      </c>
      <c r="K263" s="86" t="s">
        <v>416</v>
      </c>
      <c r="L263" s="78"/>
      <c r="M263" s="84" t="s">
        <v>199</v>
      </c>
      <c r="N263" s="86" t="s">
        <v>416</v>
      </c>
      <c r="O263" s="78"/>
      <c r="P263" s="84" t="s">
        <v>199</v>
      </c>
      <c r="Q263" s="86" t="s">
        <v>416</v>
      </c>
      <c r="R263" s="78"/>
      <c r="S263" s="84" t="s">
        <v>199</v>
      </c>
      <c r="T263" s="86" t="s">
        <v>416</v>
      </c>
      <c r="U263" s="80"/>
      <c r="V263" s="84" t="s">
        <v>199</v>
      </c>
      <c r="W263" s="86">
        <v>134</v>
      </c>
      <c r="X263" s="78"/>
    </row>
    <row r="264" spans="1:30" ht="15.75" thickTop="1" x14ac:dyDescent="0.25">
      <c r="A264" s="12"/>
      <c r="B264" s="76"/>
      <c r="C264" s="76"/>
      <c r="D264" s="79"/>
      <c r="E264" s="80"/>
      <c r="F264" s="78"/>
      <c r="G264" s="79"/>
      <c r="H264" s="80"/>
      <c r="I264" s="78"/>
      <c r="J264" s="79"/>
      <c r="K264" s="80"/>
      <c r="L264" s="78"/>
      <c r="M264" s="79"/>
      <c r="N264" s="80"/>
      <c r="O264" s="78"/>
      <c r="P264" s="79"/>
      <c r="Q264" s="80"/>
      <c r="R264" s="78"/>
      <c r="S264" s="79"/>
      <c r="T264" s="80"/>
      <c r="U264" s="76"/>
      <c r="V264" s="79"/>
      <c r="W264" s="80"/>
      <c r="X264" s="78"/>
    </row>
    <row r="265" spans="1:30" ht="23.25" x14ac:dyDescent="0.25">
      <c r="A265" s="12"/>
      <c r="B265" s="79" t="s">
        <v>482</v>
      </c>
      <c r="C265" s="76"/>
      <c r="D265" s="79"/>
      <c r="E265" s="80"/>
      <c r="F265" s="78"/>
      <c r="G265" s="79"/>
      <c r="H265" s="80"/>
      <c r="I265" s="78"/>
      <c r="J265" s="79"/>
      <c r="K265" s="80"/>
      <c r="L265" s="78"/>
      <c r="M265" s="79"/>
      <c r="N265" s="80"/>
      <c r="O265" s="78"/>
      <c r="P265" s="79"/>
      <c r="Q265" s="80"/>
      <c r="R265" s="78"/>
      <c r="S265" s="79"/>
      <c r="T265" s="80"/>
      <c r="U265" s="76"/>
      <c r="V265" s="79"/>
      <c r="W265" s="80"/>
      <c r="X265" s="78"/>
    </row>
    <row r="266" spans="1:30" x14ac:dyDescent="0.25">
      <c r="A266" s="12"/>
      <c r="B266" s="76"/>
      <c r="C266" s="76"/>
      <c r="D266" s="79"/>
      <c r="E266" s="80"/>
      <c r="F266" s="78"/>
      <c r="G266" s="79"/>
      <c r="H266" s="80"/>
      <c r="I266" s="78"/>
      <c r="J266" s="79"/>
      <c r="K266" s="80"/>
      <c r="L266" s="78"/>
      <c r="M266" s="79"/>
      <c r="N266" s="80"/>
      <c r="O266" s="78"/>
      <c r="P266" s="79"/>
      <c r="Q266" s="80"/>
      <c r="R266" s="78"/>
      <c r="S266" s="79"/>
      <c r="T266" s="80"/>
      <c r="U266" s="76"/>
      <c r="V266" s="79"/>
      <c r="W266" s="80"/>
      <c r="X266" s="78"/>
    </row>
    <row r="267" spans="1:30" ht="15.75" thickBot="1" x14ac:dyDescent="0.3">
      <c r="A267" s="12"/>
      <c r="B267" s="79" t="s">
        <v>479</v>
      </c>
      <c r="C267" s="80"/>
      <c r="D267" s="84"/>
      <c r="E267" s="86" t="s">
        <v>416</v>
      </c>
      <c r="F267" s="78"/>
      <c r="G267" s="84"/>
      <c r="H267" s="86">
        <v>2</v>
      </c>
      <c r="I267" s="78"/>
      <c r="J267" s="84"/>
      <c r="K267" s="86" t="s">
        <v>416</v>
      </c>
      <c r="L267" s="78"/>
      <c r="M267" s="84"/>
      <c r="N267" s="86" t="s">
        <v>416</v>
      </c>
      <c r="O267" s="78"/>
      <c r="P267" s="84"/>
      <c r="Q267" s="86" t="s">
        <v>416</v>
      </c>
      <c r="R267" s="78"/>
      <c r="S267" s="84"/>
      <c r="T267" s="86" t="s">
        <v>416</v>
      </c>
      <c r="U267" s="80"/>
      <c r="V267" s="84"/>
      <c r="W267" s="86">
        <v>2</v>
      </c>
      <c r="X267" s="78"/>
    </row>
    <row r="268" spans="1:30" ht="15.75" thickTop="1" x14ac:dyDescent="0.25">
      <c r="A268" s="12"/>
      <c r="B268" s="76"/>
      <c r="C268" s="76"/>
      <c r="D268" s="79"/>
      <c r="E268" s="80"/>
      <c r="F268" s="78"/>
      <c r="G268" s="79"/>
      <c r="H268" s="80"/>
      <c r="I268" s="78"/>
      <c r="J268" s="79"/>
      <c r="K268" s="80"/>
      <c r="L268" s="78"/>
      <c r="M268" s="79"/>
      <c r="N268" s="80"/>
      <c r="O268" s="78"/>
      <c r="P268" s="79"/>
      <c r="Q268" s="80"/>
      <c r="R268" s="78"/>
      <c r="S268" s="79"/>
      <c r="T268" s="80"/>
      <c r="U268" s="76"/>
      <c r="V268" s="79"/>
      <c r="W268" s="80"/>
      <c r="X268" s="78"/>
    </row>
    <row r="269" spans="1:30" ht="15.75" thickBot="1" x14ac:dyDescent="0.3">
      <c r="A269" s="12"/>
      <c r="B269" s="79" t="s">
        <v>483</v>
      </c>
      <c r="C269" s="80"/>
      <c r="D269" s="84" t="s">
        <v>199</v>
      </c>
      <c r="E269" s="86" t="s">
        <v>416</v>
      </c>
      <c r="F269" s="78"/>
      <c r="G269" s="84" t="s">
        <v>199</v>
      </c>
      <c r="H269" s="86">
        <v>501</v>
      </c>
      <c r="I269" s="78"/>
      <c r="J269" s="84" t="s">
        <v>199</v>
      </c>
      <c r="K269" s="86" t="s">
        <v>416</v>
      </c>
      <c r="L269" s="78"/>
      <c r="M269" s="84" t="s">
        <v>199</v>
      </c>
      <c r="N269" s="86" t="s">
        <v>416</v>
      </c>
      <c r="O269" s="78"/>
      <c r="P269" s="84" t="s">
        <v>199</v>
      </c>
      <c r="Q269" s="86" t="s">
        <v>416</v>
      </c>
      <c r="R269" s="78"/>
      <c r="S269" s="84" t="s">
        <v>199</v>
      </c>
      <c r="T269" s="86" t="s">
        <v>416</v>
      </c>
      <c r="U269" s="80"/>
      <c r="V269" s="84" t="s">
        <v>199</v>
      </c>
      <c r="W269" s="86">
        <v>501</v>
      </c>
      <c r="X269" s="78"/>
    </row>
    <row r="270" spans="1:30" ht="15.75" thickTop="1" x14ac:dyDescent="0.25">
      <c r="A270" s="12"/>
      <c r="B270" s="27"/>
      <c r="C270" s="27"/>
      <c r="D270" s="27"/>
      <c r="E270" s="27"/>
      <c r="F270" s="27"/>
      <c r="G270" s="27"/>
      <c r="H270" s="27"/>
      <c r="I270" s="27"/>
      <c r="J270" s="27"/>
      <c r="K270" s="27"/>
      <c r="L270" s="27"/>
      <c r="M270" s="27"/>
      <c r="N270" s="27"/>
      <c r="O270" s="27"/>
      <c r="P270" s="27"/>
      <c r="Q270" s="27"/>
      <c r="R270" s="27"/>
      <c r="S270" s="27"/>
      <c r="T270" s="27"/>
      <c r="U270" s="27"/>
      <c r="V270" s="27"/>
      <c r="W270" s="27"/>
      <c r="X270" s="27"/>
      <c r="Y270" s="27"/>
      <c r="Z270" s="27"/>
      <c r="AA270" s="27"/>
      <c r="AB270" s="27"/>
      <c r="AC270" s="27"/>
      <c r="AD270" s="27"/>
    </row>
    <row r="271" spans="1:30" x14ac:dyDescent="0.25">
      <c r="A271" s="12"/>
      <c r="B271" s="99" t="s">
        <v>477</v>
      </c>
      <c r="C271" s="99"/>
      <c r="D271" s="99"/>
      <c r="E271" s="99"/>
      <c r="F271" s="99"/>
      <c r="G271" s="99"/>
      <c r="H271" s="99"/>
      <c r="I271" s="99"/>
      <c r="J271" s="99"/>
      <c r="K271" s="99"/>
      <c r="L271" s="99"/>
      <c r="M271" s="99"/>
      <c r="N271" s="99"/>
      <c r="O271" s="99"/>
      <c r="P271" s="99"/>
      <c r="Q271" s="99"/>
      <c r="R271" s="99"/>
      <c r="S271" s="99"/>
      <c r="T271" s="99"/>
      <c r="U271" s="99"/>
      <c r="V271" s="99"/>
      <c r="W271" s="99"/>
      <c r="X271" s="78"/>
    </row>
    <row r="272" spans="1:30" x14ac:dyDescent="0.25">
      <c r="A272" s="12"/>
      <c r="B272" s="99" t="s">
        <v>457</v>
      </c>
      <c r="C272" s="99"/>
      <c r="D272" s="99"/>
      <c r="E272" s="99"/>
      <c r="F272" s="99"/>
      <c r="G272" s="99"/>
      <c r="H272" s="99"/>
      <c r="I272" s="99"/>
      <c r="J272" s="99"/>
      <c r="K272" s="99"/>
      <c r="L272" s="99"/>
      <c r="M272" s="99"/>
      <c r="N272" s="99"/>
      <c r="O272" s="99"/>
      <c r="P272" s="99"/>
      <c r="Q272" s="99"/>
      <c r="R272" s="99"/>
      <c r="S272" s="99"/>
      <c r="T272" s="99"/>
      <c r="U272" s="99"/>
      <c r="V272" s="99"/>
      <c r="W272" s="99"/>
      <c r="X272" s="78"/>
    </row>
    <row r="273" spans="1:24" x14ac:dyDescent="0.25">
      <c r="A273" s="12"/>
      <c r="B273" s="76"/>
      <c r="C273" s="74"/>
      <c r="D273" s="88" t="s">
        <v>402</v>
      </c>
      <c r="E273" s="88"/>
      <c r="F273" s="76"/>
      <c r="G273" s="90"/>
      <c r="H273" s="90"/>
      <c r="I273" s="76"/>
      <c r="J273" s="90"/>
      <c r="K273" s="90"/>
      <c r="L273" s="76"/>
      <c r="M273" s="90"/>
      <c r="N273" s="90"/>
      <c r="O273" s="76"/>
      <c r="P273" s="90"/>
      <c r="Q273" s="90"/>
      <c r="R273" s="78"/>
      <c r="S273" s="90"/>
      <c r="T273" s="90"/>
      <c r="U273" s="76"/>
      <c r="V273" s="90"/>
      <c r="W273" s="90"/>
      <c r="X273" s="78"/>
    </row>
    <row r="274" spans="1:24" x14ac:dyDescent="0.25">
      <c r="A274" s="12"/>
      <c r="B274" s="76"/>
      <c r="C274" s="74"/>
      <c r="D274" s="88" t="s">
        <v>403</v>
      </c>
      <c r="E274" s="88"/>
      <c r="F274" s="74"/>
      <c r="G274" s="88" t="s">
        <v>404</v>
      </c>
      <c r="H274" s="88"/>
      <c r="I274" s="74"/>
      <c r="J274" s="88" t="s">
        <v>405</v>
      </c>
      <c r="K274" s="88"/>
      <c r="L274" s="74"/>
      <c r="M274" s="88" t="s">
        <v>406</v>
      </c>
      <c r="N274" s="88"/>
      <c r="O274" s="74"/>
      <c r="P274" s="88" t="s">
        <v>406</v>
      </c>
      <c r="Q274" s="88"/>
      <c r="R274" s="75"/>
      <c r="S274" s="90"/>
      <c r="T274" s="90"/>
      <c r="U274" s="76"/>
      <c r="V274" s="90"/>
      <c r="W274" s="90"/>
      <c r="X274" s="78"/>
    </row>
    <row r="275" spans="1:24" ht="15.75" thickBot="1" x14ac:dyDescent="0.3">
      <c r="A275" s="12"/>
      <c r="B275" s="76"/>
      <c r="C275" s="74"/>
      <c r="D275" s="87" t="s">
        <v>407</v>
      </c>
      <c r="E275" s="87"/>
      <c r="F275" s="74"/>
      <c r="G275" s="87" t="s">
        <v>408</v>
      </c>
      <c r="H275" s="87"/>
      <c r="I275" s="74"/>
      <c r="J275" s="87" t="s">
        <v>408</v>
      </c>
      <c r="K275" s="87"/>
      <c r="L275" s="74"/>
      <c r="M275" s="87" t="s">
        <v>409</v>
      </c>
      <c r="N275" s="87"/>
      <c r="O275" s="74"/>
      <c r="P275" s="87" t="s">
        <v>410</v>
      </c>
      <c r="Q275" s="87"/>
      <c r="R275" s="75"/>
      <c r="S275" s="87" t="s">
        <v>411</v>
      </c>
      <c r="T275" s="87"/>
      <c r="U275" s="74"/>
      <c r="V275" s="87" t="s">
        <v>371</v>
      </c>
      <c r="W275" s="87"/>
      <c r="X275" s="75"/>
    </row>
    <row r="276" spans="1:24" ht="15.75" thickTop="1" x14ac:dyDescent="0.25">
      <c r="A276" s="12"/>
      <c r="B276" s="76"/>
      <c r="C276" s="76"/>
      <c r="D276" s="91"/>
      <c r="E276" s="91"/>
      <c r="F276" s="76"/>
      <c r="G276" s="91"/>
      <c r="H276" s="91"/>
      <c r="I276" s="76"/>
      <c r="J276" s="91"/>
      <c r="K276" s="91"/>
      <c r="L276" s="76"/>
      <c r="M276" s="91"/>
      <c r="N276" s="91"/>
      <c r="O276" s="76"/>
      <c r="P276" s="91"/>
      <c r="Q276" s="91"/>
      <c r="R276" s="78"/>
      <c r="S276" s="91"/>
      <c r="T276" s="91"/>
      <c r="U276" s="76"/>
      <c r="V276" s="91"/>
      <c r="W276" s="91"/>
      <c r="X276" s="78"/>
    </row>
    <row r="277" spans="1:24" x14ac:dyDescent="0.25">
      <c r="A277" s="12"/>
      <c r="B277" s="79" t="s">
        <v>478</v>
      </c>
      <c r="C277" s="76"/>
      <c r="D277" s="90"/>
      <c r="E277" s="90"/>
      <c r="F277" s="76"/>
      <c r="G277" s="90"/>
      <c r="H277" s="90"/>
      <c r="I277" s="76"/>
      <c r="J277" s="90"/>
      <c r="K277" s="90"/>
      <c r="L277" s="76"/>
      <c r="M277" s="90"/>
      <c r="N277" s="90"/>
      <c r="O277" s="76"/>
      <c r="P277" s="90"/>
      <c r="Q277" s="90"/>
      <c r="R277" s="78"/>
      <c r="S277" s="90"/>
      <c r="T277" s="90"/>
      <c r="U277" s="76"/>
      <c r="V277" s="90"/>
      <c r="W277" s="90"/>
      <c r="X277" s="78"/>
    </row>
    <row r="278" spans="1:24" x14ac:dyDescent="0.25">
      <c r="A278" s="12"/>
      <c r="B278" s="76"/>
      <c r="C278" s="76"/>
      <c r="D278" s="90"/>
      <c r="E278" s="90"/>
      <c r="F278" s="76"/>
      <c r="G278" s="90"/>
      <c r="H278" s="90"/>
      <c r="I278" s="76"/>
      <c r="J278" s="90"/>
      <c r="K278" s="90"/>
      <c r="L278" s="76"/>
      <c r="M278" s="90"/>
      <c r="N278" s="90"/>
      <c r="O278" s="76"/>
      <c r="P278" s="90"/>
      <c r="Q278" s="90"/>
      <c r="R278" s="78"/>
      <c r="S278" s="90"/>
      <c r="T278" s="90"/>
      <c r="U278" s="76"/>
      <c r="V278" s="90"/>
      <c r="W278" s="90"/>
      <c r="X278" s="78"/>
    </row>
    <row r="279" spans="1:24" ht="15.75" thickBot="1" x14ac:dyDescent="0.3">
      <c r="A279" s="12"/>
      <c r="B279" s="79" t="s">
        <v>479</v>
      </c>
      <c r="C279" s="80"/>
      <c r="D279" s="84"/>
      <c r="E279" s="86">
        <v>3</v>
      </c>
      <c r="F279" s="80"/>
      <c r="G279" s="84"/>
      <c r="H279" s="86">
        <v>1</v>
      </c>
      <c r="I279" s="80"/>
      <c r="J279" s="84"/>
      <c r="K279" s="86" t="s">
        <v>416</v>
      </c>
      <c r="L279" s="80"/>
      <c r="M279" s="84"/>
      <c r="N279" s="86" t="s">
        <v>416</v>
      </c>
      <c r="O279" s="80"/>
      <c r="P279" s="84"/>
      <c r="Q279" s="86" t="s">
        <v>416</v>
      </c>
      <c r="R279" s="78"/>
      <c r="S279" s="84"/>
      <c r="T279" s="86" t="s">
        <v>416</v>
      </c>
      <c r="U279" s="80"/>
      <c r="V279" s="84"/>
      <c r="W279" s="86">
        <v>4</v>
      </c>
      <c r="X279" s="78"/>
    </row>
    <row r="280" spans="1:24" ht="15.75" thickTop="1" x14ac:dyDescent="0.25">
      <c r="A280" s="12"/>
      <c r="B280" s="76"/>
      <c r="C280" s="76"/>
      <c r="D280" s="79"/>
      <c r="E280" s="80"/>
      <c r="F280" s="76"/>
      <c r="G280" s="79"/>
      <c r="H280" s="80"/>
      <c r="I280" s="76"/>
      <c r="J280" s="79"/>
      <c r="K280" s="80"/>
      <c r="L280" s="76"/>
      <c r="M280" s="79"/>
      <c r="N280" s="80"/>
      <c r="O280" s="76"/>
      <c r="P280" s="79"/>
      <c r="Q280" s="80"/>
      <c r="R280" s="78"/>
      <c r="S280" s="79"/>
      <c r="T280" s="80"/>
      <c r="U280" s="76"/>
      <c r="V280" s="79"/>
      <c r="W280" s="80"/>
      <c r="X280" s="78"/>
    </row>
    <row r="281" spans="1:24" ht="15.75" thickBot="1" x14ac:dyDescent="0.3">
      <c r="A281" s="12"/>
      <c r="B281" s="79" t="s">
        <v>480</v>
      </c>
      <c r="C281" s="80"/>
      <c r="D281" s="84" t="s">
        <v>199</v>
      </c>
      <c r="E281" s="85">
        <v>1907</v>
      </c>
      <c r="F281" s="80"/>
      <c r="G281" s="84" t="s">
        <v>199</v>
      </c>
      <c r="H281" s="86">
        <v>80</v>
      </c>
      <c r="I281" s="80"/>
      <c r="J281" s="84" t="s">
        <v>199</v>
      </c>
      <c r="K281" s="86" t="s">
        <v>416</v>
      </c>
      <c r="L281" s="80"/>
      <c r="M281" s="84" t="s">
        <v>199</v>
      </c>
      <c r="N281" s="86" t="s">
        <v>416</v>
      </c>
      <c r="O281" s="80"/>
      <c r="P281" s="84" t="s">
        <v>199</v>
      </c>
      <c r="Q281" s="86" t="s">
        <v>416</v>
      </c>
      <c r="R281" s="78"/>
      <c r="S281" s="84" t="s">
        <v>199</v>
      </c>
      <c r="T281" s="86" t="s">
        <v>416</v>
      </c>
      <c r="U281" s="80"/>
      <c r="V281" s="84" t="s">
        <v>199</v>
      </c>
      <c r="W281" s="85">
        <v>1987</v>
      </c>
      <c r="X281" s="78"/>
    </row>
    <row r="282" spans="1:24" ht="15.75" thickTop="1" x14ac:dyDescent="0.25">
      <c r="A282" s="12"/>
      <c r="B282" s="76"/>
      <c r="C282" s="76"/>
      <c r="D282" s="79"/>
      <c r="E282" s="80"/>
      <c r="F282" s="76"/>
      <c r="G282" s="79"/>
      <c r="H282" s="80"/>
      <c r="I282" s="76"/>
      <c r="J282" s="79"/>
      <c r="K282" s="80"/>
      <c r="L282" s="76"/>
      <c r="M282" s="79"/>
      <c r="N282" s="80"/>
      <c r="O282" s="76"/>
      <c r="P282" s="79"/>
      <c r="Q282" s="80"/>
      <c r="R282" s="78"/>
      <c r="S282" s="79"/>
      <c r="T282" s="80"/>
      <c r="U282" s="76"/>
      <c r="V282" s="79"/>
      <c r="W282" s="80"/>
      <c r="X282" s="78"/>
    </row>
    <row r="283" spans="1:24" ht="15.75" thickBot="1" x14ac:dyDescent="0.3">
      <c r="A283" s="12"/>
      <c r="B283" s="79" t="s">
        <v>481</v>
      </c>
      <c r="C283" s="80"/>
      <c r="D283" s="84" t="s">
        <v>199</v>
      </c>
      <c r="E283" s="85">
        <v>1180</v>
      </c>
      <c r="F283" s="80"/>
      <c r="G283" s="84" t="s">
        <v>199</v>
      </c>
      <c r="H283" s="86">
        <v>73</v>
      </c>
      <c r="I283" s="80"/>
      <c r="J283" s="84" t="s">
        <v>199</v>
      </c>
      <c r="K283" s="86" t="s">
        <v>416</v>
      </c>
      <c r="L283" s="80"/>
      <c r="M283" s="84" t="s">
        <v>199</v>
      </c>
      <c r="N283" s="86" t="s">
        <v>416</v>
      </c>
      <c r="O283" s="80"/>
      <c r="P283" s="84" t="s">
        <v>199</v>
      </c>
      <c r="Q283" s="86" t="s">
        <v>416</v>
      </c>
      <c r="R283" s="78"/>
      <c r="S283" s="84" t="s">
        <v>199</v>
      </c>
      <c r="T283" s="86" t="s">
        <v>416</v>
      </c>
      <c r="U283" s="80"/>
      <c r="V283" s="84" t="s">
        <v>199</v>
      </c>
      <c r="W283" s="85">
        <v>1253</v>
      </c>
      <c r="X283" s="78"/>
    </row>
    <row r="284" spans="1:24" ht="15.75" thickTop="1" x14ac:dyDescent="0.25">
      <c r="A284" s="12"/>
      <c r="B284" s="76"/>
      <c r="C284" s="76"/>
      <c r="D284" s="79"/>
      <c r="E284" s="80"/>
      <c r="F284" s="76"/>
      <c r="G284" s="79"/>
      <c r="H284" s="80"/>
      <c r="I284" s="76"/>
      <c r="J284" s="79"/>
      <c r="K284" s="80"/>
      <c r="L284" s="76"/>
      <c r="M284" s="79"/>
      <c r="N284" s="80"/>
      <c r="O284" s="76"/>
      <c r="P284" s="79"/>
      <c r="Q284" s="80"/>
      <c r="R284" s="78"/>
      <c r="S284" s="79"/>
      <c r="T284" s="80"/>
      <c r="U284" s="76"/>
      <c r="V284" s="79"/>
      <c r="W284" s="80"/>
      <c r="X284" s="78"/>
    </row>
    <row r="285" spans="1:24" ht="23.25" x14ac:dyDescent="0.25">
      <c r="A285" s="12"/>
      <c r="B285" s="79" t="s">
        <v>482</v>
      </c>
      <c r="C285" s="76"/>
      <c r="D285" s="79"/>
      <c r="E285" s="80"/>
      <c r="F285" s="76"/>
      <c r="G285" s="79"/>
      <c r="H285" s="80"/>
      <c r="I285" s="76"/>
      <c r="J285" s="79"/>
      <c r="K285" s="80"/>
      <c r="L285" s="76"/>
      <c r="M285" s="79"/>
      <c r="N285" s="80"/>
      <c r="O285" s="76"/>
      <c r="P285" s="79"/>
      <c r="Q285" s="80"/>
      <c r="R285" s="78"/>
      <c r="S285" s="79"/>
      <c r="T285" s="80"/>
      <c r="U285" s="76"/>
      <c r="V285" s="79"/>
      <c r="W285" s="80"/>
      <c r="X285" s="78"/>
    </row>
    <row r="286" spans="1:24" x14ac:dyDescent="0.25">
      <c r="A286" s="12"/>
      <c r="B286" s="76"/>
      <c r="C286" s="76"/>
      <c r="D286" s="79"/>
      <c r="E286" s="80"/>
      <c r="F286" s="76"/>
      <c r="G286" s="79"/>
      <c r="H286" s="80"/>
      <c r="I286" s="76"/>
      <c r="J286" s="79"/>
      <c r="K286" s="80"/>
      <c r="L286" s="76"/>
      <c r="M286" s="79"/>
      <c r="N286" s="80"/>
      <c r="O286" s="76"/>
      <c r="P286" s="79"/>
      <c r="Q286" s="80"/>
      <c r="R286" s="78"/>
      <c r="S286" s="79"/>
      <c r="T286" s="80"/>
      <c r="U286" s="76"/>
      <c r="V286" s="79"/>
      <c r="W286" s="80"/>
      <c r="X286" s="78"/>
    </row>
    <row r="287" spans="1:24" ht="15.75" thickBot="1" x14ac:dyDescent="0.3">
      <c r="A287" s="12"/>
      <c r="B287" s="79" t="s">
        <v>479</v>
      </c>
      <c r="C287" s="80"/>
      <c r="D287" s="84"/>
      <c r="E287" s="86" t="s">
        <v>416</v>
      </c>
      <c r="F287" s="80"/>
      <c r="G287" s="84"/>
      <c r="H287" s="86">
        <v>4</v>
      </c>
      <c r="I287" s="80"/>
      <c r="J287" s="84"/>
      <c r="K287" s="86" t="s">
        <v>416</v>
      </c>
      <c r="L287" s="80"/>
      <c r="M287" s="84"/>
      <c r="N287" s="86" t="s">
        <v>416</v>
      </c>
      <c r="O287" s="80"/>
      <c r="P287" s="84"/>
      <c r="Q287" s="86" t="s">
        <v>416</v>
      </c>
      <c r="R287" s="78"/>
      <c r="S287" s="84"/>
      <c r="T287" s="86" t="s">
        <v>416</v>
      </c>
      <c r="U287" s="80"/>
      <c r="V287" s="84"/>
      <c r="W287" s="86">
        <v>4</v>
      </c>
      <c r="X287" s="78"/>
    </row>
    <row r="288" spans="1:24" ht="15.75" thickTop="1" x14ac:dyDescent="0.25">
      <c r="A288" s="12"/>
      <c r="B288" s="76"/>
      <c r="C288" s="76"/>
      <c r="D288" s="79"/>
      <c r="E288" s="80"/>
      <c r="F288" s="76"/>
      <c r="G288" s="79"/>
      <c r="H288" s="80"/>
      <c r="I288" s="76"/>
      <c r="J288" s="79"/>
      <c r="K288" s="80"/>
      <c r="L288" s="76"/>
      <c r="M288" s="79"/>
      <c r="N288" s="80"/>
      <c r="O288" s="76"/>
      <c r="P288" s="79"/>
      <c r="Q288" s="80"/>
      <c r="R288" s="78"/>
      <c r="S288" s="79"/>
      <c r="T288" s="80"/>
      <c r="U288" s="76"/>
      <c r="V288" s="79"/>
      <c r="W288" s="80"/>
      <c r="X288" s="78"/>
    </row>
    <row r="289" spans="1:30" ht="15.75" thickBot="1" x14ac:dyDescent="0.3">
      <c r="A289" s="12"/>
      <c r="B289" s="79" t="s">
        <v>483</v>
      </c>
      <c r="C289" s="80"/>
      <c r="D289" s="84" t="s">
        <v>199</v>
      </c>
      <c r="E289" s="86" t="s">
        <v>416</v>
      </c>
      <c r="F289" s="80"/>
      <c r="G289" s="84" t="s">
        <v>199</v>
      </c>
      <c r="H289" s="86">
        <v>575</v>
      </c>
      <c r="I289" s="80"/>
      <c r="J289" s="84" t="s">
        <v>199</v>
      </c>
      <c r="K289" s="86" t="s">
        <v>416</v>
      </c>
      <c r="L289" s="80"/>
      <c r="M289" s="84" t="s">
        <v>199</v>
      </c>
      <c r="N289" s="86" t="s">
        <v>416</v>
      </c>
      <c r="O289" s="80"/>
      <c r="P289" s="84" t="s">
        <v>199</v>
      </c>
      <c r="Q289" s="86" t="s">
        <v>416</v>
      </c>
      <c r="R289" s="78"/>
      <c r="S289" s="84" t="s">
        <v>199</v>
      </c>
      <c r="T289" s="86" t="s">
        <v>416</v>
      </c>
      <c r="U289" s="80"/>
      <c r="V289" s="84" t="s">
        <v>199</v>
      </c>
      <c r="W289" s="86">
        <v>575</v>
      </c>
      <c r="X289" s="78"/>
    </row>
    <row r="290" spans="1:30" ht="15.75" thickTop="1" x14ac:dyDescent="0.25">
      <c r="A290" s="12"/>
      <c r="B290" s="25"/>
      <c r="C290" s="25"/>
      <c r="D290" s="25"/>
      <c r="E290" s="25"/>
      <c r="F290" s="25"/>
      <c r="G290" s="25"/>
      <c r="H290" s="25"/>
      <c r="I290" s="25"/>
      <c r="J290" s="25"/>
      <c r="K290" s="25"/>
      <c r="L290" s="25"/>
      <c r="M290" s="25"/>
      <c r="N290" s="25"/>
      <c r="O290" s="25"/>
      <c r="P290" s="25"/>
      <c r="Q290" s="25"/>
      <c r="R290" s="25"/>
      <c r="S290" s="25"/>
      <c r="T290" s="25"/>
      <c r="U290" s="25"/>
      <c r="V290" s="25"/>
      <c r="W290" s="25"/>
      <c r="X290" s="25"/>
      <c r="Y290" s="25"/>
      <c r="Z290" s="25"/>
      <c r="AA290" s="25"/>
      <c r="AB290" s="25"/>
      <c r="AC290" s="25"/>
      <c r="AD290" s="25"/>
    </row>
    <row r="291" spans="1:30" x14ac:dyDescent="0.25">
      <c r="A291" s="12"/>
      <c r="B291" s="25"/>
      <c r="C291" s="25"/>
      <c r="D291" s="25"/>
      <c r="E291" s="25"/>
      <c r="F291" s="25"/>
      <c r="G291" s="25"/>
      <c r="H291" s="25"/>
      <c r="I291" s="25"/>
      <c r="J291" s="25"/>
      <c r="K291" s="25"/>
      <c r="L291" s="25"/>
      <c r="M291" s="25"/>
      <c r="N291" s="25"/>
      <c r="O291" s="25"/>
      <c r="P291" s="25"/>
      <c r="Q291" s="25"/>
      <c r="R291" s="25"/>
      <c r="S291" s="25"/>
      <c r="T291" s="25"/>
      <c r="U291" s="25"/>
      <c r="V291" s="25"/>
      <c r="W291" s="25"/>
      <c r="X291" s="25"/>
      <c r="Y291" s="25"/>
      <c r="Z291" s="25"/>
      <c r="AA291" s="25"/>
      <c r="AB291" s="25"/>
      <c r="AC291" s="25"/>
      <c r="AD291" s="25"/>
    </row>
    <row r="292" spans="1:30" x14ac:dyDescent="0.25">
      <c r="A292" s="12"/>
      <c r="B292" s="25"/>
      <c r="C292" s="25"/>
      <c r="D292" s="25"/>
      <c r="E292" s="25"/>
      <c r="F292" s="25"/>
      <c r="G292" s="25"/>
      <c r="H292" s="25"/>
      <c r="I292" s="25"/>
      <c r="J292" s="25"/>
      <c r="K292" s="25"/>
      <c r="L292" s="25"/>
      <c r="M292" s="25"/>
      <c r="N292" s="25"/>
      <c r="O292" s="25"/>
      <c r="P292" s="25"/>
      <c r="Q292" s="25"/>
      <c r="R292" s="25"/>
      <c r="S292" s="25"/>
      <c r="T292" s="25"/>
      <c r="U292" s="25"/>
      <c r="V292" s="25"/>
      <c r="W292" s="25"/>
      <c r="X292" s="25"/>
      <c r="Y292" s="25"/>
      <c r="Z292" s="25"/>
      <c r="AA292" s="25"/>
      <c r="AB292" s="25"/>
      <c r="AC292" s="25"/>
      <c r="AD292" s="25"/>
    </row>
    <row r="293" spans="1:30" x14ac:dyDescent="0.25">
      <c r="A293" s="12"/>
      <c r="B293" s="99" t="s">
        <v>484</v>
      </c>
      <c r="C293" s="99"/>
      <c r="D293" s="99"/>
      <c r="E293" s="99"/>
      <c r="F293" s="99"/>
      <c r="G293" s="99"/>
      <c r="H293" s="99"/>
      <c r="I293" s="99"/>
      <c r="J293" s="99"/>
      <c r="K293" s="99"/>
      <c r="L293" s="99"/>
      <c r="M293" s="99"/>
      <c r="N293" s="99"/>
      <c r="O293" s="99"/>
      <c r="P293" s="99"/>
      <c r="Q293" s="99"/>
      <c r="R293" s="99"/>
      <c r="S293" s="99"/>
      <c r="T293" s="99"/>
      <c r="U293" s="99"/>
      <c r="V293" s="99"/>
      <c r="W293" s="99"/>
      <c r="X293" s="78"/>
    </row>
    <row r="294" spans="1:30" x14ac:dyDescent="0.25">
      <c r="A294" s="12"/>
      <c r="B294" s="99" t="s">
        <v>429</v>
      </c>
      <c r="C294" s="99"/>
      <c r="D294" s="99"/>
      <c r="E294" s="99"/>
      <c r="F294" s="99"/>
      <c r="G294" s="99"/>
      <c r="H294" s="99"/>
      <c r="I294" s="99"/>
      <c r="J294" s="99"/>
      <c r="K294" s="99"/>
      <c r="L294" s="99"/>
      <c r="M294" s="99"/>
      <c r="N294" s="99"/>
      <c r="O294" s="99"/>
      <c r="P294" s="99"/>
      <c r="Q294" s="99"/>
      <c r="R294" s="99"/>
      <c r="S294" s="99"/>
      <c r="T294" s="99"/>
      <c r="U294" s="99"/>
      <c r="V294" s="99"/>
      <c r="W294" s="99"/>
      <c r="X294" s="78"/>
    </row>
    <row r="295" spans="1:30" x14ac:dyDescent="0.25">
      <c r="A295" s="12"/>
      <c r="B295" s="76"/>
      <c r="C295" s="74"/>
      <c r="D295" s="88" t="s">
        <v>402</v>
      </c>
      <c r="E295" s="88"/>
      <c r="F295" s="75"/>
      <c r="G295" s="90"/>
      <c r="H295" s="90"/>
      <c r="I295" s="78"/>
      <c r="J295" s="90"/>
      <c r="K295" s="90"/>
      <c r="L295" s="78"/>
      <c r="M295" s="90"/>
      <c r="N295" s="90"/>
      <c r="O295" s="78"/>
      <c r="P295" s="90"/>
      <c r="Q295" s="90"/>
      <c r="R295" s="78"/>
      <c r="S295" s="90"/>
      <c r="T295" s="90"/>
      <c r="U295" s="78"/>
      <c r="V295" s="90"/>
      <c r="W295" s="90"/>
      <c r="X295" s="78"/>
    </row>
    <row r="296" spans="1:30" x14ac:dyDescent="0.25">
      <c r="A296" s="12"/>
      <c r="B296" s="76"/>
      <c r="C296" s="74"/>
      <c r="D296" s="88" t="s">
        <v>403</v>
      </c>
      <c r="E296" s="88"/>
      <c r="F296" s="75"/>
      <c r="G296" s="88" t="s">
        <v>404</v>
      </c>
      <c r="H296" s="88"/>
      <c r="I296" s="75"/>
      <c r="J296" s="88" t="s">
        <v>405</v>
      </c>
      <c r="K296" s="88"/>
      <c r="L296" s="75"/>
      <c r="M296" s="88" t="s">
        <v>406</v>
      </c>
      <c r="N296" s="88"/>
      <c r="O296" s="75"/>
      <c r="P296" s="88" t="s">
        <v>406</v>
      </c>
      <c r="Q296" s="88"/>
      <c r="R296" s="75"/>
      <c r="S296" s="90"/>
      <c r="T296" s="90"/>
      <c r="U296" s="78"/>
      <c r="V296" s="90"/>
      <c r="W296" s="90"/>
      <c r="X296" s="78"/>
    </row>
    <row r="297" spans="1:30" ht="15.75" thickBot="1" x14ac:dyDescent="0.3">
      <c r="A297" s="12"/>
      <c r="B297" s="76"/>
      <c r="C297" s="74"/>
      <c r="D297" s="87" t="s">
        <v>407</v>
      </c>
      <c r="E297" s="87"/>
      <c r="F297" s="75"/>
      <c r="G297" s="87" t="s">
        <v>408</v>
      </c>
      <c r="H297" s="87"/>
      <c r="I297" s="75"/>
      <c r="J297" s="87" t="s">
        <v>408</v>
      </c>
      <c r="K297" s="87"/>
      <c r="L297" s="75"/>
      <c r="M297" s="87" t="s">
        <v>409</v>
      </c>
      <c r="N297" s="87"/>
      <c r="O297" s="75"/>
      <c r="P297" s="87" t="s">
        <v>410</v>
      </c>
      <c r="Q297" s="87"/>
      <c r="R297" s="75"/>
      <c r="S297" s="87" t="s">
        <v>411</v>
      </c>
      <c r="T297" s="87"/>
      <c r="U297" s="75"/>
      <c r="V297" s="87" t="s">
        <v>371</v>
      </c>
      <c r="W297" s="87"/>
      <c r="X297" s="75"/>
    </row>
    <row r="298" spans="1:30" ht="15.75" thickTop="1" x14ac:dyDescent="0.25">
      <c r="A298" s="12"/>
      <c r="B298" s="76"/>
      <c r="C298" s="76"/>
      <c r="D298" s="91"/>
      <c r="E298" s="91"/>
      <c r="F298" s="78"/>
      <c r="G298" s="91"/>
      <c r="H298" s="91"/>
      <c r="I298" s="78"/>
      <c r="J298" s="91"/>
      <c r="K298" s="91"/>
      <c r="L298" s="78"/>
      <c r="M298" s="91"/>
      <c r="N298" s="91"/>
      <c r="O298" s="78"/>
      <c r="P298" s="91"/>
      <c r="Q298" s="91"/>
      <c r="R298" s="78"/>
      <c r="S298" s="91"/>
      <c r="T298" s="91"/>
      <c r="U298" s="78"/>
      <c r="V298" s="91"/>
      <c r="W298" s="91"/>
      <c r="X298" s="78"/>
    </row>
    <row r="299" spans="1:30" x14ac:dyDescent="0.25">
      <c r="A299" s="12"/>
      <c r="B299" s="79" t="s">
        <v>485</v>
      </c>
      <c r="C299" s="76"/>
      <c r="D299" s="90"/>
      <c r="E299" s="90"/>
      <c r="F299" s="78"/>
      <c r="G299" s="90"/>
      <c r="H299" s="90"/>
      <c r="I299" s="78"/>
      <c r="J299" s="90"/>
      <c r="K299" s="90"/>
      <c r="L299" s="78"/>
      <c r="M299" s="90"/>
      <c r="N299" s="90"/>
      <c r="O299" s="78"/>
      <c r="P299" s="90"/>
      <c r="Q299" s="90"/>
      <c r="R299" s="78"/>
      <c r="S299" s="90"/>
      <c r="T299" s="90"/>
      <c r="U299" s="78"/>
      <c r="V299" s="90"/>
      <c r="W299" s="90"/>
      <c r="X299" s="78"/>
    </row>
    <row r="300" spans="1:30" x14ac:dyDescent="0.25">
      <c r="A300" s="12"/>
      <c r="B300" s="76"/>
      <c r="C300" s="76"/>
      <c r="D300" s="90"/>
      <c r="E300" s="90"/>
      <c r="F300" s="78"/>
      <c r="G300" s="90"/>
      <c r="H300" s="90"/>
      <c r="I300" s="78"/>
      <c r="J300" s="90"/>
      <c r="K300" s="90"/>
      <c r="L300" s="78"/>
      <c r="M300" s="90"/>
      <c r="N300" s="90"/>
      <c r="O300" s="78"/>
      <c r="P300" s="90"/>
      <c r="Q300" s="90"/>
      <c r="R300" s="78"/>
      <c r="S300" s="90"/>
      <c r="T300" s="90"/>
      <c r="U300" s="78"/>
      <c r="V300" s="90"/>
      <c r="W300" s="90"/>
      <c r="X300" s="78"/>
    </row>
    <row r="301" spans="1:30" ht="15.75" thickBot="1" x14ac:dyDescent="0.3">
      <c r="A301" s="12"/>
      <c r="B301" s="79" t="s">
        <v>486</v>
      </c>
      <c r="C301" s="80"/>
      <c r="D301" s="84" t="s">
        <v>199</v>
      </c>
      <c r="E301" s="85">
        <v>4325</v>
      </c>
      <c r="F301" s="78"/>
      <c r="G301" s="84" t="s">
        <v>199</v>
      </c>
      <c r="H301" s="85">
        <v>2807</v>
      </c>
      <c r="I301" s="78"/>
      <c r="J301" s="84" t="s">
        <v>199</v>
      </c>
      <c r="K301" s="86" t="s">
        <v>416</v>
      </c>
      <c r="L301" s="78"/>
      <c r="M301" s="84" t="s">
        <v>199</v>
      </c>
      <c r="N301" s="85">
        <v>3333</v>
      </c>
      <c r="O301" s="78"/>
      <c r="P301" s="84" t="s">
        <v>199</v>
      </c>
      <c r="Q301" s="86">
        <v>42</v>
      </c>
      <c r="R301" s="78"/>
      <c r="S301" s="84" t="s">
        <v>199</v>
      </c>
      <c r="T301" s="86">
        <v>10</v>
      </c>
      <c r="U301" s="78"/>
      <c r="V301" s="84" t="s">
        <v>199</v>
      </c>
      <c r="W301" s="85">
        <v>10517</v>
      </c>
      <c r="X301" s="78"/>
    </row>
    <row r="302" spans="1:30" ht="15.75" thickTop="1" x14ac:dyDescent="0.25">
      <c r="A302" s="12"/>
      <c r="B302" s="76"/>
      <c r="C302" s="76"/>
      <c r="D302" s="79"/>
      <c r="E302" s="80"/>
      <c r="F302" s="78"/>
      <c r="G302" s="79"/>
      <c r="H302" s="80"/>
      <c r="I302" s="78"/>
      <c r="J302" s="79"/>
      <c r="K302" s="80"/>
      <c r="L302" s="78"/>
      <c r="M302" s="79"/>
      <c r="N302" s="80"/>
      <c r="O302" s="78"/>
      <c r="P302" s="79"/>
      <c r="Q302" s="80"/>
      <c r="R302" s="78"/>
      <c r="S302" s="79"/>
      <c r="T302" s="80"/>
      <c r="U302" s="78"/>
      <c r="V302" s="79"/>
      <c r="W302" s="80"/>
      <c r="X302" s="78"/>
    </row>
    <row r="303" spans="1:30" ht="15.75" thickBot="1" x14ac:dyDescent="0.3">
      <c r="A303" s="12"/>
      <c r="B303" s="79" t="s">
        <v>487</v>
      </c>
      <c r="C303" s="80"/>
      <c r="D303" s="84" t="s">
        <v>199</v>
      </c>
      <c r="E303" s="86" t="s">
        <v>488</v>
      </c>
      <c r="F303" s="78" t="s">
        <v>240</v>
      </c>
      <c r="G303" s="84" t="s">
        <v>199</v>
      </c>
      <c r="H303" s="86">
        <v>31</v>
      </c>
      <c r="I303" s="78"/>
      <c r="J303" s="84" t="s">
        <v>199</v>
      </c>
      <c r="K303" s="86" t="s">
        <v>416</v>
      </c>
      <c r="L303" s="78"/>
      <c r="M303" s="84" t="s">
        <v>199</v>
      </c>
      <c r="N303" s="86">
        <v>202</v>
      </c>
      <c r="O303" s="78"/>
      <c r="P303" s="84" t="s">
        <v>199</v>
      </c>
      <c r="Q303" s="86">
        <v>4</v>
      </c>
      <c r="R303" s="78"/>
      <c r="S303" s="84" t="s">
        <v>199</v>
      </c>
      <c r="T303" s="86" t="s">
        <v>416</v>
      </c>
      <c r="U303" s="78"/>
      <c r="V303" s="84" t="s">
        <v>199</v>
      </c>
      <c r="W303" s="86">
        <v>148</v>
      </c>
      <c r="X303" s="78"/>
    </row>
    <row r="304" spans="1:30" ht="15.75" thickTop="1" x14ac:dyDescent="0.25">
      <c r="A304" s="12"/>
      <c r="B304" s="76"/>
      <c r="C304" s="76"/>
      <c r="D304" s="79"/>
      <c r="E304" s="80"/>
      <c r="F304" s="78"/>
      <c r="G304" s="79"/>
      <c r="H304" s="80"/>
      <c r="I304" s="78"/>
      <c r="J304" s="79"/>
      <c r="K304" s="80"/>
      <c r="L304" s="78"/>
      <c r="M304" s="79"/>
      <c r="N304" s="80"/>
      <c r="O304" s="78"/>
      <c r="P304" s="79"/>
      <c r="Q304" s="80"/>
      <c r="R304" s="78"/>
      <c r="S304" s="79"/>
      <c r="T304" s="80"/>
      <c r="U304" s="78"/>
      <c r="V304" s="79"/>
      <c r="W304" s="80"/>
      <c r="X304" s="78"/>
    </row>
    <row r="305" spans="1:30" x14ac:dyDescent="0.25">
      <c r="A305" s="12"/>
      <c r="B305" s="79" t="s">
        <v>489</v>
      </c>
      <c r="C305" s="76"/>
      <c r="D305" s="79"/>
      <c r="E305" s="80"/>
      <c r="F305" s="78"/>
      <c r="G305" s="79"/>
      <c r="H305" s="80"/>
      <c r="I305" s="78"/>
      <c r="J305" s="79"/>
      <c r="K305" s="80"/>
      <c r="L305" s="78"/>
      <c r="M305" s="79"/>
      <c r="N305" s="80"/>
      <c r="O305" s="78"/>
      <c r="P305" s="79"/>
      <c r="Q305" s="80"/>
      <c r="R305" s="78"/>
      <c r="S305" s="79"/>
      <c r="T305" s="80"/>
      <c r="U305" s="78"/>
      <c r="V305" s="79"/>
      <c r="W305" s="80"/>
      <c r="X305" s="78"/>
    </row>
    <row r="306" spans="1:30" x14ac:dyDescent="0.25">
      <c r="A306" s="12"/>
      <c r="B306" s="76"/>
      <c r="C306" s="76"/>
      <c r="D306" s="79"/>
      <c r="E306" s="80"/>
      <c r="F306" s="78"/>
      <c r="G306" s="79"/>
      <c r="H306" s="80"/>
      <c r="I306" s="78"/>
      <c r="J306" s="79"/>
      <c r="K306" s="80"/>
      <c r="L306" s="78"/>
      <c r="M306" s="79"/>
      <c r="N306" s="80"/>
      <c r="O306" s="78"/>
      <c r="P306" s="79"/>
      <c r="Q306" s="80"/>
      <c r="R306" s="78"/>
      <c r="S306" s="79"/>
      <c r="T306" s="80"/>
      <c r="U306" s="78"/>
      <c r="V306" s="79"/>
      <c r="W306" s="80"/>
      <c r="X306" s="78"/>
    </row>
    <row r="307" spans="1:30" ht="15.75" thickBot="1" x14ac:dyDescent="0.3">
      <c r="A307" s="12"/>
      <c r="B307" s="79" t="s">
        <v>486</v>
      </c>
      <c r="C307" s="80"/>
      <c r="D307" s="84" t="s">
        <v>199</v>
      </c>
      <c r="E307" s="85">
        <v>11418</v>
      </c>
      <c r="F307" s="78"/>
      <c r="G307" s="84" t="s">
        <v>199</v>
      </c>
      <c r="H307" s="85">
        <v>10484</v>
      </c>
      <c r="I307" s="78"/>
      <c r="J307" s="84" t="s">
        <v>199</v>
      </c>
      <c r="K307" s="86" t="s">
        <v>416</v>
      </c>
      <c r="L307" s="78"/>
      <c r="M307" s="84" t="s">
        <v>199</v>
      </c>
      <c r="N307" s="85">
        <v>22519</v>
      </c>
      <c r="O307" s="78"/>
      <c r="P307" s="84" t="s">
        <v>199</v>
      </c>
      <c r="Q307" s="86">
        <v>60</v>
      </c>
      <c r="R307" s="78"/>
      <c r="S307" s="84" t="s">
        <v>199</v>
      </c>
      <c r="T307" s="86" t="s">
        <v>416</v>
      </c>
      <c r="U307" s="78"/>
      <c r="V307" s="84" t="s">
        <v>199</v>
      </c>
      <c r="W307" s="85">
        <v>44481</v>
      </c>
      <c r="X307" s="78"/>
    </row>
    <row r="308" spans="1:30" ht="15.75" thickTop="1" x14ac:dyDescent="0.25">
      <c r="A308" s="12"/>
      <c r="B308" s="76"/>
      <c r="C308" s="76"/>
      <c r="D308" s="79"/>
      <c r="E308" s="80"/>
      <c r="F308" s="78"/>
      <c r="G308" s="79"/>
      <c r="H308" s="80"/>
      <c r="I308" s="78"/>
      <c r="J308" s="79"/>
      <c r="K308" s="80"/>
      <c r="L308" s="78"/>
      <c r="M308" s="79"/>
      <c r="N308" s="80"/>
      <c r="O308" s="78"/>
      <c r="P308" s="79"/>
      <c r="Q308" s="80"/>
      <c r="R308" s="78"/>
      <c r="S308" s="79"/>
      <c r="T308" s="80"/>
      <c r="U308" s="78"/>
      <c r="V308" s="79"/>
      <c r="W308" s="80"/>
      <c r="X308" s="78"/>
    </row>
    <row r="309" spans="1:30" ht="15.75" thickBot="1" x14ac:dyDescent="0.3">
      <c r="A309" s="12"/>
      <c r="B309" s="79" t="s">
        <v>487</v>
      </c>
      <c r="C309" s="80"/>
      <c r="D309" s="84" t="s">
        <v>199</v>
      </c>
      <c r="E309" s="86">
        <v>307</v>
      </c>
      <c r="F309" s="78"/>
      <c r="G309" s="84" t="s">
        <v>199</v>
      </c>
      <c r="H309" s="86">
        <v>215</v>
      </c>
      <c r="I309" s="78"/>
      <c r="J309" s="84" t="s">
        <v>199</v>
      </c>
      <c r="K309" s="86" t="s">
        <v>416</v>
      </c>
      <c r="L309" s="78"/>
      <c r="M309" s="84" t="s">
        <v>199</v>
      </c>
      <c r="N309" s="86">
        <v>227</v>
      </c>
      <c r="O309" s="78"/>
      <c r="P309" s="84" t="s">
        <v>199</v>
      </c>
      <c r="Q309" s="86" t="s">
        <v>462</v>
      </c>
      <c r="R309" s="78" t="s">
        <v>240</v>
      </c>
      <c r="S309" s="84" t="s">
        <v>199</v>
      </c>
      <c r="T309" s="86" t="s">
        <v>416</v>
      </c>
      <c r="U309" s="78"/>
      <c r="V309" s="84" t="s">
        <v>199</v>
      </c>
      <c r="W309" s="86">
        <v>747</v>
      </c>
      <c r="X309" s="78"/>
    </row>
    <row r="310" spans="1:30" ht="15.75" thickTop="1" x14ac:dyDescent="0.25">
      <c r="A310" s="12"/>
      <c r="B310" s="76"/>
      <c r="C310" s="76"/>
      <c r="D310" s="79"/>
      <c r="E310" s="80"/>
      <c r="F310" s="78"/>
      <c r="G310" s="79"/>
      <c r="H310" s="80"/>
      <c r="I310" s="78"/>
      <c r="J310" s="79"/>
      <c r="K310" s="80"/>
      <c r="L310" s="78"/>
      <c r="M310" s="79"/>
      <c r="N310" s="80"/>
      <c r="O310" s="78"/>
      <c r="P310" s="79"/>
      <c r="Q310" s="80"/>
      <c r="R310" s="78"/>
      <c r="S310" s="79"/>
      <c r="T310" s="80"/>
      <c r="U310" s="78"/>
      <c r="V310" s="79"/>
      <c r="W310" s="80"/>
      <c r="X310" s="78"/>
    </row>
    <row r="311" spans="1:30" x14ac:dyDescent="0.25">
      <c r="A311" s="12"/>
      <c r="B311" s="79" t="s">
        <v>490</v>
      </c>
      <c r="C311" s="76"/>
      <c r="D311" s="79"/>
      <c r="E311" s="80"/>
      <c r="F311" s="78"/>
      <c r="G311" s="79"/>
      <c r="H311" s="80"/>
      <c r="I311" s="78"/>
      <c r="J311" s="79"/>
      <c r="K311" s="80"/>
      <c r="L311" s="78"/>
      <c r="M311" s="79"/>
      <c r="N311" s="80"/>
      <c r="O311" s="78"/>
      <c r="P311" s="79"/>
      <c r="Q311" s="80"/>
      <c r="R311" s="78"/>
      <c r="S311" s="79"/>
      <c r="T311" s="80"/>
      <c r="U311" s="78"/>
      <c r="V311" s="79"/>
      <c r="W311" s="80"/>
      <c r="X311" s="78"/>
    </row>
    <row r="312" spans="1:30" x14ac:dyDescent="0.25">
      <c r="A312" s="12"/>
      <c r="B312" s="76"/>
      <c r="C312" s="76"/>
      <c r="D312" s="79"/>
      <c r="E312" s="80"/>
      <c r="F312" s="78"/>
      <c r="G312" s="79"/>
      <c r="H312" s="80"/>
      <c r="I312" s="78"/>
      <c r="J312" s="79"/>
      <c r="K312" s="80"/>
      <c r="L312" s="78"/>
      <c r="M312" s="79"/>
      <c r="N312" s="80"/>
      <c r="O312" s="78"/>
      <c r="P312" s="79"/>
      <c r="Q312" s="80"/>
      <c r="R312" s="78"/>
      <c r="S312" s="79"/>
      <c r="T312" s="80"/>
      <c r="U312" s="78"/>
      <c r="V312" s="79"/>
      <c r="W312" s="80"/>
      <c r="X312" s="78"/>
    </row>
    <row r="313" spans="1:30" ht="15.75" thickBot="1" x14ac:dyDescent="0.3">
      <c r="A313" s="12"/>
      <c r="B313" s="79" t="s">
        <v>486</v>
      </c>
      <c r="C313" s="80"/>
      <c r="D313" s="84" t="s">
        <v>199</v>
      </c>
      <c r="E313" s="85">
        <v>15743</v>
      </c>
      <c r="F313" s="78"/>
      <c r="G313" s="84" t="s">
        <v>199</v>
      </c>
      <c r="H313" s="85">
        <v>13291</v>
      </c>
      <c r="I313" s="78"/>
      <c r="J313" s="84" t="s">
        <v>199</v>
      </c>
      <c r="K313" s="86" t="s">
        <v>416</v>
      </c>
      <c r="L313" s="78"/>
      <c r="M313" s="84" t="s">
        <v>199</v>
      </c>
      <c r="N313" s="85">
        <v>25852</v>
      </c>
      <c r="O313" s="78"/>
      <c r="P313" s="84" t="s">
        <v>199</v>
      </c>
      <c r="Q313" s="86">
        <v>102</v>
      </c>
      <c r="R313" s="78"/>
      <c r="S313" s="84" t="s">
        <v>199</v>
      </c>
      <c r="T313" s="86">
        <v>10</v>
      </c>
      <c r="U313" s="78"/>
      <c r="V313" s="84" t="s">
        <v>199</v>
      </c>
      <c r="W313" s="85">
        <v>54998</v>
      </c>
      <c r="X313" s="78"/>
    </row>
    <row r="314" spans="1:30" ht="15.75" thickTop="1" x14ac:dyDescent="0.25">
      <c r="A314" s="12"/>
      <c r="B314" s="76"/>
      <c r="C314" s="76"/>
      <c r="D314" s="79"/>
      <c r="E314" s="80"/>
      <c r="F314" s="78"/>
      <c r="G314" s="79"/>
      <c r="H314" s="80"/>
      <c r="I314" s="78"/>
      <c r="J314" s="79"/>
      <c r="K314" s="80"/>
      <c r="L314" s="78"/>
      <c r="M314" s="79"/>
      <c r="N314" s="80"/>
      <c r="O314" s="78"/>
      <c r="P314" s="79"/>
      <c r="Q314" s="80"/>
      <c r="R314" s="78"/>
      <c r="S314" s="79"/>
      <c r="T314" s="80"/>
      <c r="U314" s="78"/>
      <c r="V314" s="79"/>
      <c r="W314" s="80"/>
      <c r="X314" s="78"/>
    </row>
    <row r="315" spans="1:30" ht="15.75" thickBot="1" x14ac:dyDescent="0.3">
      <c r="A315" s="12"/>
      <c r="B315" s="79" t="s">
        <v>487</v>
      </c>
      <c r="C315" s="80"/>
      <c r="D315" s="84" t="s">
        <v>199</v>
      </c>
      <c r="E315" s="86">
        <v>218</v>
      </c>
      <c r="F315" s="78"/>
      <c r="G315" s="84" t="s">
        <v>199</v>
      </c>
      <c r="H315" s="86">
        <v>246</v>
      </c>
      <c r="I315" s="78"/>
      <c r="J315" s="84" t="s">
        <v>199</v>
      </c>
      <c r="K315" s="86" t="s">
        <v>416</v>
      </c>
      <c r="L315" s="78"/>
      <c r="M315" s="84" t="s">
        <v>199</v>
      </c>
      <c r="N315" s="86">
        <v>429</v>
      </c>
      <c r="O315" s="78"/>
      <c r="P315" s="84" t="s">
        <v>199</v>
      </c>
      <c r="Q315" s="86">
        <v>2</v>
      </c>
      <c r="R315" s="78"/>
      <c r="S315" s="84" t="s">
        <v>199</v>
      </c>
      <c r="T315" s="86" t="s">
        <v>416</v>
      </c>
      <c r="U315" s="78"/>
      <c r="V315" s="84" t="s">
        <v>199</v>
      </c>
      <c r="W315" s="86">
        <v>895</v>
      </c>
      <c r="X315" s="78"/>
    </row>
    <row r="316" spans="1:30" ht="15.75" thickTop="1" x14ac:dyDescent="0.25">
      <c r="A316" s="12"/>
      <c r="B316" s="25"/>
      <c r="C316" s="25"/>
      <c r="D316" s="25"/>
      <c r="E316" s="25"/>
      <c r="F316" s="25"/>
      <c r="G316" s="25"/>
      <c r="H316" s="25"/>
      <c r="I316" s="25"/>
      <c r="J316" s="25"/>
      <c r="K316" s="25"/>
      <c r="L316" s="25"/>
      <c r="M316" s="25"/>
      <c r="N316" s="25"/>
      <c r="O316" s="25"/>
      <c r="P316" s="25"/>
      <c r="Q316" s="25"/>
      <c r="R316" s="25"/>
      <c r="S316" s="25"/>
      <c r="T316" s="25"/>
      <c r="U316" s="25"/>
      <c r="V316" s="25"/>
      <c r="W316" s="25"/>
      <c r="X316" s="25"/>
      <c r="Y316" s="25"/>
      <c r="Z316" s="25"/>
      <c r="AA316" s="25"/>
      <c r="AB316" s="25"/>
      <c r="AC316" s="25"/>
      <c r="AD316" s="25"/>
    </row>
    <row r="317" spans="1:30" x14ac:dyDescent="0.25">
      <c r="A317" s="12"/>
      <c r="B317" s="23"/>
      <c r="C317" s="23"/>
      <c r="D317" s="23"/>
      <c r="E317" s="23"/>
      <c r="F317" s="23"/>
      <c r="G317" s="23"/>
      <c r="H317" s="23"/>
      <c r="I317" s="23"/>
      <c r="J317" s="23"/>
      <c r="K317" s="23"/>
      <c r="L317" s="23"/>
      <c r="M317" s="23"/>
      <c r="N317" s="23"/>
      <c r="O317" s="23"/>
      <c r="P317" s="23"/>
      <c r="Q317" s="23"/>
      <c r="R317" s="23"/>
      <c r="S317" s="23"/>
      <c r="T317" s="23"/>
      <c r="U317" s="23"/>
      <c r="V317" s="23"/>
      <c r="W317" s="23"/>
      <c r="X317" s="14"/>
    </row>
    <row r="318" spans="1:30" x14ac:dyDescent="0.25">
      <c r="A318" s="12"/>
      <c r="B318" s="23"/>
      <c r="C318" s="23"/>
      <c r="D318" s="23"/>
      <c r="E318" s="23"/>
      <c r="F318" s="23"/>
      <c r="G318" s="23"/>
      <c r="H318" s="23"/>
      <c r="I318" s="23"/>
      <c r="J318" s="23"/>
      <c r="K318" s="23"/>
      <c r="L318" s="23"/>
      <c r="M318" s="23"/>
      <c r="N318" s="23"/>
      <c r="O318" s="23"/>
      <c r="P318" s="23"/>
      <c r="Q318" s="23"/>
      <c r="R318" s="23"/>
      <c r="S318" s="23"/>
      <c r="T318" s="23"/>
      <c r="U318" s="23"/>
      <c r="V318" s="23"/>
      <c r="W318" s="23"/>
      <c r="X318" s="100"/>
    </row>
    <row r="319" spans="1:30" x14ac:dyDescent="0.25">
      <c r="A319" s="12"/>
      <c r="B319" s="99" t="s">
        <v>484</v>
      </c>
      <c r="C319" s="99"/>
      <c r="D319" s="99"/>
      <c r="E319" s="99"/>
      <c r="F319" s="99"/>
      <c r="G319" s="99"/>
      <c r="H319" s="99"/>
      <c r="I319" s="99"/>
      <c r="J319" s="99"/>
      <c r="K319" s="99"/>
      <c r="L319" s="99"/>
      <c r="M319" s="99"/>
      <c r="N319" s="99"/>
      <c r="O319" s="99"/>
      <c r="P319" s="99"/>
      <c r="Q319" s="99"/>
      <c r="R319" s="99"/>
      <c r="S319" s="99"/>
      <c r="T319" s="99"/>
      <c r="U319" s="99"/>
      <c r="V319" s="99"/>
      <c r="W319" s="99"/>
      <c r="X319" s="100"/>
    </row>
    <row r="320" spans="1:30" x14ac:dyDescent="0.25">
      <c r="A320" s="12"/>
      <c r="B320" s="99" t="s">
        <v>491</v>
      </c>
      <c r="C320" s="99"/>
      <c r="D320" s="99"/>
      <c r="E320" s="99"/>
      <c r="F320" s="99"/>
      <c r="G320" s="99"/>
      <c r="H320" s="99"/>
      <c r="I320" s="99"/>
      <c r="J320" s="99"/>
      <c r="K320" s="99"/>
      <c r="L320" s="99"/>
      <c r="M320" s="99"/>
      <c r="N320" s="99"/>
      <c r="O320" s="99"/>
      <c r="P320" s="99"/>
      <c r="Q320" s="99"/>
      <c r="R320" s="99"/>
      <c r="S320" s="99"/>
      <c r="T320" s="99"/>
      <c r="U320" s="99"/>
      <c r="V320" s="99"/>
      <c r="W320" s="99"/>
      <c r="X320" s="78"/>
    </row>
    <row r="321" spans="1:24" x14ac:dyDescent="0.25">
      <c r="A321" s="12"/>
      <c r="B321" s="76"/>
      <c r="C321" s="74"/>
      <c r="D321" s="88" t="s">
        <v>402</v>
      </c>
      <c r="E321" s="88"/>
      <c r="F321" s="75"/>
      <c r="G321" s="90"/>
      <c r="H321" s="90"/>
      <c r="I321" s="78"/>
      <c r="J321" s="90"/>
      <c r="K321" s="90"/>
      <c r="L321" s="78"/>
      <c r="M321" s="90"/>
      <c r="N321" s="90"/>
      <c r="O321" s="78"/>
      <c r="P321" s="90"/>
      <c r="Q321" s="90"/>
      <c r="R321" s="78"/>
      <c r="S321" s="90"/>
      <c r="T321" s="90"/>
      <c r="U321" s="76"/>
      <c r="V321" s="90"/>
      <c r="W321" s="90"/>
      <c r="X321" s="78"/>
    </row>
    <row r="322" spans="1:24" x14ac:dyDescent="0.25">
      <c r="A322" s="12"/>
      <c r="B322" s="76"/>
      <c r="C322" s="74"/>
      <c r="D322" s="88" t="s">
        <v>403</v>
      </c>
      <c r="E322" s="88"/>
      <c r="F322" s="75"/>
      <c r="G322" s="88" t="s">
        <v>404</v>
      </c>
      <c r="H322" s="88"/>
      <c r="I322" s="75"/>
      <c r="J322" s="88" t="s">
        <v>405</v>
      </c>
      <c r="K322" s="88"/>
      <c r="L322" s="75"/>
      <c r="M322" s="88" t="s">
        <v>406</v>
      </c>
      <c r="N322" s="88"/>
      <c r="O322" s="75"/>
      <c r="P322" s="88" t="s">
        <v>406</v>
      </c>
      <c r="Q322" s="88"/>
      <c r="R322" s="75"/>
      <c r="S322" s="90"/>
      <c r="T322" s="90"/>
      <c r="U322" s="76"/>
      <c r="V322" s="90"/>
      <c r="W322" s="90"/>
      <c r="X322" s="78"/>
    </row>
    <row r="323" spans="1:24" ht="15.75" thickBot="1" x14ac:dyDescent="0.3">
      <c r="A323" s="12"/>
      <c r="B323" s="76"/>
      <c r="C323" s="74"/>
      <c r="D323" s="87" t="s">
        <v>407</v>
      </c>
      <c r="E323" s="87"/>
      <c r="F323" s="75"/>
      <c r="G323" s="87" t="s">
        <v>408</v>
      </c>
      <c r="H323" s="87"/>
      <c r="I323" s="75"/>
      <c r="J323" s="87" t="s">
        <v>408</v>
      </c>
      <c r="K323" s="87"/>
      <c r="L323" s="75"/>
      <c r="M323" s="87" t="s">
        <v>409</v>
      </c>
      <c r="N323" s="87"/>
      <c r="O323" s="75"/>
      <c r="P323" s="87" t="s">
        <v>410</v>
      </c>
      <c r="Q323" s="87"/>
      <c r="R323" s="75"/>
      <c r="S323" s="87" t="s">
        <v>411</v>
      </c>
      <c r="T323" s="87"/>
      <c r="U323" s="74"/>
      <c r="V323" s="87" t="s">
        <v>371</v>
      </c>
      <c r="W323" s="87"/>
      <c r="X323" s="75"/>
    </row>
    <row r="324" spans="1:24" ht="15.75" thickTop="1" x14ac:dyDescent="0.25">
      <c r="A324" s="12"/>
      <c r="B324" s="76"/>
      <c r="C324" s="76"/>
      <c r="D324" s="91"/>
      <c r="E324" s="91"/>
      <c r="F324" s="78"/>
      <c r="G324" s="91"/>
      <c r="H324" s="91"/>
      <c r="I324" s="78"/>
      <c r="J324" s="91"/>
      <c r="K324" s="91"/>
      <c r="L324" s="78"/>
      <c r="M324" s="91"/>
      <c r="N324" s="91"/>
      <c r="O324" s="78"/>
      <c r="P324" s="91"/>
      <c r="Q324" s="91"/>
      <c r="R324" s="78"/>
      <c r="S324" s="91"/>
      <c r="T324" s="91"/>
      <c r="U324" s="76"/>
      <c r="V324" s="91"/>
      <c r="W324" s="91"/>
      <c r="X324" s="78"/>
    </row>
    <row r="325" spans="1:24" x14ac:dyDescent="0.25">
      <c r="A325" s="12"/>
      <c r="B325" s="79" t="s">
        <v>485</v>
      </c>
      <c r="C325" s="76"/>
      <c r="D325" s="90"/>
      <c r="E325" s="90"/>
      <c r="F325" s="78"/>
      <c r="G325" s="90"/>
      <c r="H325" s="90"/>
      <c r="I325" s="78"/>
      <c r="J325" s="90"/>
      <c r="K325" s="90"/>
      <c r="L325" s="78"/>
      <c r="M325" s="90"/>
      <c r="N325" s="90"/>
      <c r="O325" s="78"/>
      <c r="P325" s="90"/>
      <c r="Q325" s="90"/>
      <c r="R325" s="78"/>
      <c r="S325" s="90"/>
      <c r="T325" s="90"/>
      <c r="U325" s="76"/>
      <c r="V325" s="90"/>
      <c r="W325" s="90"/>
      <c r="X325" s="78"/>
    </row>
    <row r="326" spans="1:24" x14ac:dyDescent="0.25">
      <c r="A326" s="12"/>
      <c r="B326" s="76"/>
      <c r="C326" s="76"/>
      <c r="D326" s="90"/>
      <c r="E326" s="90"/>
      <c r="F326" s="78"/>
      <c r="G326" s="90"/>
      <c r="H326" s="90"/>
      <c r="I326" s="78"/>
      <c r="J326" s="90"/>
      <c r="K326" s="90"/>
      <c r="L326" s="78"/>
      <c r="M326" s="90"/>
      <c r="N326" s="90"/>
      <c r="O326" s="78"/>
      <c r="P326" s="90"/>
      <c r="Q326" s="90"/>
      <c r="R326" s="78"/>
      <c r="S326" s="90"/>
      <c r="T326" s="90"/>
      <c r="U326" s="76"/>
      <c r="V326" s="90"/>
      <c r="W326" s="90"/>
      <c r="X326" s="78"/>
    </row>
    <row r="327" spans="1:24" ht="15.75" thickBot="1" x14ac:dyDescent="0.3">
      <c r="A327" s="12"/>
      <c r="B327" s="79" t="s">
        <v>492</v>
      </c>
      <c r="C327" s="80"/>
      <c r="D327" s="84" t="s">
        <v>199</v>
      </c>
      <c r="E327" s="85">
        <v>2362</v>
      </c>
      <c r="F327" s="78"/>
      <c r="G327" s="84" t="s">
        <v>199</v>
      </c>
      <c r="H327" s="85">
        <v>3196</v>
      </c>
      <c r="I327" s="78"/>
      <c r="J327" s="84" t="s">
        <v>199</v>
      </c>
      <c r="K327" s="86" t="s">
        <v>416</v>
      </c>
      <c r="L327" s="78"/>
      <c r="M327" s="84" t="s">
        <v>199</v>
      </c>
      <c r="N327" s="85">
        <v>6080</v>
      </c>
      <c r="O327" s="78"/>
      <c r="P327" s="84" t="s">
        <v>199</v>
      </c>
      <c r="Q327" s="86">
        <v>85</v>
      </c>
      <c r="R327" s="78"/>
      <c r="S327" s="84" t="s">
        <v>199</v>
      </c>
      <c r="T327" s="86">
        <v>10</v>
      </c>
      <c r="U327" s="80"/>
      <c r="V327" s="84" t="s">
        <v>199</v>
      </c>
      <c r="W327" s="85">
        <v>11733</v>
      </c>
      <c r="X327" s="78"/>
    </row>
    <row r="328" spans="1:24" ht="15.75" thickTop="1" x14ac:dyDescent="0.25">
      <c r="A328" s="12"/>
      <c r="B328" s="76"/>
      <c r="C328" s="76"/>
      <c r="D328" s="79"/>
      <c r="E328" s="80"/>
      <c r="F328" s="78"/>
      <c r="G328" s="79"/>
      <c r="H328" s="80"/>
      <c r="I328" s="78"/>
      <c r="J328" s="79"/>
      <c r="K328" s="80"/>
      <c r="L328" s="78"/>
      <c r="M328" s="79"/>
      <c r="N328" s="80"/>
      <c r="O328" s="78"/>
      <c r="P328" s="79"/>
      <c r="Q328" s="80"/>
      <c r="R328" s="78"/>
      <c r="S328" s="79"/>
      <c r="T328" s="80"/>
      <c r="U328" s="76"/>
      <c r="V328" s="79"/>
      <c r="W328" s="80"/>
      <c r="X328" s="78"/>
    </row>
    <row r="329" spans="1:24" ht="15.75" thickBot="1" x14ac:dyDescent="0.3">
      <c r="A329" s="12"/>
      <c r="B329" s="79" t="s">
        <v>493</v>
      </c>
      <c r="C329" s="80"/>
      <c r="D329" s="84" t="s">
        <v>199</v>
      </c>
      <c r="E329" s="85">
        <v>1511</v>
      </c>
      <c r="F329" s="78"/>
      <c r="G329" s="84" t="s">
        <v>199</v>
      </c>
      <c r="H329" s="86">
        <v>833</v>
      </c>
      <c r="I329" s="78"/>
      <c r="J329" s="84" t="s">
        <v>199</v>
      </c>
      <c r="K329" s="86" t="s">
        <v>416</v>
      </c>
      <c r="L329" s="78"/>
      <c r="M329" s="84" t="s">
        <v>199</v>
      </c>
      <c r="N329" s="85">
        <v>1362</v>
      </c>
      <c r="O329" s="78"/>
      <c r="P329" s="84" t="s">
        <v>199</v>
      </c>
      <c r="Q329" s="86">
        <v>53</v>
      </c>
      <c r="R329" s="78"/>
      <c r="S329" s="84" t="s">
        <v>199</v>
      </c>
      <c r="T329" s="86">
        <v>10</v>
      </c>
      <c r="U329" s="80"/>
      <c r="V329" s="84" t="s">
        <v>199</v>
      </c>
      <c r="W329" s="85">
        <v>3769</v>
      </c>
      <c r="X329" s="78"/>
    </row>
    <row r="330" spans="1:24" ht="15.75" thickTop="1" x14ac:dyDescent="0.25">
      <c r="A330" s="12"/>
      <c r="B330" s="76"/>
      <c r="C330" s="76"/>
      <c r="D330" s="79"/>
      <c r="E330" s="80"/>
      <c r="F330" s="78"/>
      <c r="G330" s="79"/>
      <c r="H330" s="80"/>
      <c r="I330" s="78"/>
      <c r="J330" s="79"/>
      <c r="K330" s="80"/>
      <c r="L330" s="78"/>
      <c r="M330" s="79"/>
      <c r="N330" s="80"/>
      <c r="O330" s="78"/>
      <c r="P330" s="79"/>
      <c r="Q330" s="80"/>
      <c r="R330" s="78"/>
      <c r="S330" s="79"/>
      <c r="T330" s="80"/>
      <c r="U330" s="76"/>
      <c r="V330" s="79"/>
      <c r="W330" s="80"/>
      <c r="X330" s="78"/>
    </row>
    <row r="331" spans="1:24" ht="15.75" thickBot="1" x14ac:dyDescent="0.3">
      <c r="A331" s="12"/>
      <c r="B331" s="79" t="s">
        <v>486</v>
      </c>
      <c r="C331" s="80"/>
      <c r="D331" s="84" t="s">
        <v>199</v>
      </c>
      <c r="E331" s="85">
        <v>4631</v>
      </c>
      <c r="F331" s="78"/>
      <c r="G331" s="84" t="s">
        <v>199</v>
      </c>
      <c r="H331" s="85">
        <v>4551</v>
      </c>
      <c r="I331" s="78"/>
      <c r="J331" s="84" t="s">
        <v>199</v>
      </c>
      <c r="K331" s="86" t="s">
        <v>416</v>
      </c>
      <c r="L331" s="78"/>
      <c r="M331" s="84" t="s">
        <v>199</v>
      </c>
      <c r="N331" s="85">
        <v>3696</v>
      </c>
      <c r="O331" s="78"/>
      <c r="P331" s="84" t="s">
        <v>199</v>
      </c>
      <c r="Q331" s="86">
        <v>284</v>
      </c>
      <c r="R331" s="78"/>
      <c r="S331" s="84" t="s">
        <v>199</v>
      </c>
      <c r="T331" s="86">
        <v>10</v>
      </c>
      <c r="U331" s="80"/>
      <c r="V331" s="84" t="s">
        <v>199</v>
      </c>
      <c r="W331" s="85">
        <v>13172</v>
      </c>
      <c r="X331" s="78"/>
    </row>
    <row r="332" spans="1:24" ht="15.75" thickTop="1" x14ac:dyDescent="0.25">
      <c r="A332" s="12"/>
      <c r="B332" s="76"/>
      <c r="C332" s="76"/>
      <c r="D332" s="79"/>
      <c r="E332" s="80"/>
      <c r="F332" s="78"/>
      <c r="G332" s="79"/>
      <c r="H332" s="80"/>
      <c r="I332" s="78"/>
      <c r="J332" s="79"/>
      <c r="K332" s="80"/>
      <c r="L332" s="78"/>
      <c r="M332" s="79"/>
      <c r="N332" s="80"/>
      <c r="O332" s="78"/>
      <c r="P332" s="79"/>
      <c r="Q332" s="80"/>
      <c r="R332" s="78"/>
      <c r="S332" s="79"/>
      <c r="T332" s="80"/>
      <c r="U332" s="76"/>
      <c r="V332" s="79"/>
      <c r="W332" s="80"/>
      <c r="X332" s="78"/>
    </row>
    <row r="333" spans="1:24" ht="15.75" thickBot="1" x14ac:dyDescent="0.3">
      <c r="A333" s="12"/>
      <c r="B333" s="79" t="s">
        <v>487</v>
      </c>
      <c r="C333" s="80"/>
      <c r="D333" s="84" t="s">
        <v>199</v>
      </c>
      <c r="E333" s="86">
        <v>56</v>
      </c>
      <c r="F333" s="78"/>
      <c r="G333" s="84" t="s">
        <v>199</v>
      </c>
      <c r="H333" s="86">
        <v>101</v>
      </c>
      <c r="I333" s="78"/>
      <c r="J333" s="84" t="s">
        <v>199</v>
      </c>
      <c r="K333" s="86" t="s">
        <v>416</v>
      </c>
      <c r="L333" s="78"/>
      <c r="M333" s="84" t="s">
        <v>199</v>
      </c>
      <c r="N333" s="86">
        <v>204</v>
      </c>
      <c r="O333" s="78"/>
      <c r="P333" s="84" t="s">
        <v>199</v>
      </c>
      <c r="Q333" s="86">
        <v>4</v>
      </c>
      <c r="R333" s="78"/>
      <c r="S333" s="84" t="s">
        <v>199</v>
      </c>
      <c r="T333" s="86" t="s">
        <v>416</v>
      </c>
      <c r="U333" s="80"/>
      <c r="V333" s="84" t="s">
        <v>199</v>
      </c>
      <c r="W333" s="86">
        <v>365</v>
      </c>
      <c r="X333" s="78"/>
    </row>
    <row r="334" spans="1:24" ht="15.75" thickTop="1" x14ac:dyDescent="0.25">
      <c r="A334" s="12"/>
      <c r="B334" s="76"/>
      <c r="C334" s="76"/>
      <c r="D334" s="79"/>
      <c r="E334" s="80"/>
      <c r="F334" s="78"/>
      <c r="G334" s="79"/>
      <c r="H334" s="80"/>
      <c r="I334" s="78"/>
      <c r="J334" s="79"/>
      <c r="K334" s="80"/>
      <c r="L334" s="78"/>
      <c r="M334" s="79"/>
      <c r="N334" s="80"/>
      <c r="O334" s="78"/>
      <c r="P334" s="79"/>
      <c r="Q334" s="80"/>
      <c r="R334" s="78"/>
      <c r="S334" s="79"/>
      <c r="T334" s="80"/>
      <c r="U334" s="76"/>
      <c r="V334" s="79"/>
      <c r="W334" s="80"/>
      <c r="X334" s="78"/>
    </row>
    <row r="335" spans="1:24" x14ac:dyDescent="0.25">
      <c r="A335" s="12"/>
      <c r="B335" s="79" t="s">
        <v>489</v>
      </c>
      <c r="C335" s="76"/>
      <c r="D335" s="79"/>
      <c r="E335" s="80"/>
      <c r="F335" s="78"/>
      <c r="G335" s="79"/>
      <c r="H335" s="80"/>
      <c r="I335" s="78"/>
      <c r="J335" s="79"/>
      <c r="K335" s="80"/>
      <c r="L335" s="78"/>
      <c r="M335" s="79"/>
      <c r="N335" s="80"/>
      <c r="O335" s="78"/>
      <c r="P335" s="79"/>
      <c r="Q335" s="80"/>
      <c r="R335" s="78"/>
      <c r="S335" s="79"/>
      <c r="T335" s="80"/>
      <c r="U335" s="76"/>
      <c r="V335" s="79"/>
      <c r="W335" s="80"/>
      <c r="X335" s="78"/>
    </row>
    <row r="336" spans="1:24" x14ac:dyDescent="0.25">
      <c r="A336" s="12"/>
      <c r="B336" s="76"/>
      <c r="C336" s="76"/>
      <c r="D336" s="79"/>
      <c r="E336" s="80"/>
      <c r="F336" s="78"/>
      <c r="G336" s="79"/>
      <c r="H336" s="80"/>
      <c r="I336" s="78"/>
      <c r="J336" s="79"/>
      <c r="K336" s="80"/>
      <c r="L336" s="78"/>
      <c r="M336" s="79"/>
      <c r="N336" s="80"/>
      <c r="O336" s="78"/>
      <c r="P336" s="79"/>
      <c r="Q336" s="80"/>
      <c r="R336" s="78"/>
      <c r="S336" s="79"/>
      <c r="T336" s="80"/>
      <c r="U336" s="76"/>
      <c r="V336" s="79"/>
      <c r="W336" s="80"/>
      <c r="X336" s="78"/>
    </row>
    <row r="337" spans="1:24" ht="15.75" thickBot="1" x14ac:dyDescent="0.3">
      <c r="A337" s="12"/>
      <c r="B337" s="79" t="s">
        <v>492</v>
      </c>
      <c r="C337" s="80"/>
      <c r="D337" s="84" t="s">
        <v>199</v>
      </c>
      <c r="E337" s="85">
        <v>12765</v>
      </c>
      <c r="F337" s="78"/>
      <c r="G337" s="84" t="s">
        <v>199</v>
      </c>
      <c r="H337" s="85">
        <v>10618</v>
      </c>
      <c r="I337" s="78"/>
      <c r="J337" s="84" t="s">
        <v>199</v>
      </c>
      <c r="K337" s="86" t="s">
        <v>416</v>
      </c>
      <c r="L337" s="78"/>
      <c r="M337" s="84" t="s">
        <v>199</v>
      </c>
      <c r="N337" s="85">
        <v>22396</v>
      </c>
      <c r="O337" s="78"/>
      <c r="P337" s="84" t="s">
        <v>199</v>
      </c>
      <c r="Q337" s="86">
        <v>16</v>
      </c>
      <c r="R337" s="78"/>
      <c r="S337" s="84" t="s">
        <v>199</v>
      </c>
      <c r="T337" s="86" t="s">
        <v>416</v>
      </c>
      <c r="U337" s="80"/>
      <c r="V337" s="84" t="s">
        <v>199</v>
      </c>
      <c r="W337" s="85">
        <v>45795</v>
      </c>
      <c r="X337" s="78"/>
    </row>
    <row r="338" spans="1:24" ht="15.75" thickTop="1" x14ac:dyDescent="0.25">
      <c r="A338" s="12"/>
      <c r="B338" s="76"/>
      <c r="C338" s="76"/>
      <c r="D338" s="79"/>
      <c r="E338" s="80"/>
      <c r="F338" s="78"/>
      <c r="G338" s="79"/>
      <c r="H338" s="80"/>
      <c r="I338" s="78"/>
      <c r="J338" s="79"/>
      <c r="K338" s="80"/>
      <c r="L338" s="78"/>
      <c r="M338" s="79"/>
      <c r="N338" s="80"/>
      <c r="O338" s="78"/>
      <c r="P338" s="79"/>
      <c r="Q338" s="80"/>
      <c r="R338" s="78"/>
      <c r="S338" s="79"/>
      <c r="T338" s="80"/>
      <c r="U338" s="76"/>
      <c r="V338" s="79"/>
      <c r="W338" s="80"/>
      <c r="X338" s="78"/>
    </row>
    <row r="339" spans="1:24" ht="15.75" thickBot="1" x14ac:dyDescent="0.3">
      <c r="A339" s="12"/>
      <c r="B339" s="79" t="s">
        <v>493</v>
      </c>
      <c r="C339" s="80"/>
      <c r="D339" s="84" t="s">
        <v>199</v>
      </c>
      <c r="E339" s="86" t="s">
        <v>416</v>
      </c>
      <c r="F339" s="78"/>
      <c r="G339" s="84" t="s">
        <v>199</v>
      </c>
      <c r="H339" s="86" t="s">
        <v>416</v>
      </c>
      <c r="I339" s="78"/>
      <c r="J339" s="84" t="s">
        <v>199</v>
      </c>
      <c r="K339" s="86" t="s">
        <v>416</v>
      </c>
      <c r="L339" s="78"/>
      <c r="M339" s="84" t="s">
        <v>199</v>
      </c>
      <c r="N339" s="86" t="s">
        <v>416</v>
      </c>
      <c r="O339" s="78"/>
      <c r="P339" s="84" t="s">
        <v>199</v>
      </c>
      <c r="Q339" s="86" t="s">
        <v>416</v>
      </c>
      <c r="R339" s="78"/>
      <c r="S339" s="84" t="s">
        <v>199</v>
      </c>
      <c r="T339" s="86" t="s">
        <v>416</v>
      </c>
      <c r="U339" s="80"/>
      <c r="V339" s="84" t="s">
        <v>199</v>
      </c>
      <c r="W339" s="86" t="s">
        <v>416</v>
      </c>
      <c r="X339" s="78"/>
    </row>
    <row r="340" spans="1:24" ht="15.75" thickTop="1" x14ac:dyDescent="0.25">
      <c r="A340" s="12"/>
      <c r="B340" s="76"/>
      <c r="C340" s="76"/>
      <c r="D340" s="79"/>
      <c r="E340" s="80"/>
      <c r="F340" s="78"/>
      <c r="G340" s="79"/>
      <c r="H340" s="80"/>
      <c r="I340" s="78"/>
      <c r="J340" s="79"/>
      <c r="K340" s="80"/>
      <c r="L340" s="78"/>
      <c r="M340" s="79"/>
      <c r="N340" s="80"/>
      <c r="O340" s="78"/>
      <c r="P340" s="79"/>
      <c r="Q340" s="80"/>
      <c r="R340" s="78"/>
      <c r="S340" s="79"/>
      <c r="T340" s="80"/>
      <c r="U340" s="76"/>
      <c r="V340" s="79"/>
      <c r="W340" s="80"/>
      <c r="X340" s="78"/>
    </row>
    <row r="341" spans="1:24" ht="15.75" thickBot="1" x14ac:dyDescent="0.3">
      <c r="A341" s="12"/>
      <c r="B341" s="79" t="s">
        <v>486</v>
      </c>
      <c r="C341" s="80"/>
      <c r="D341" s="84" t="s">
        <v>199</v>
      </c>
      <c r="E341" s="85">
        <v>13695</v>
      </c>
      <c r="F341" s="78"/>
      <c r="G341" s="84" t="s">
        <v>199</v>
      </c>
      <c r="H341" s="85">
        <v>10199</v>
      </c>
      <c r="I341" s="78"/>
      <c r="J341" s="84" t="s">
        <v>199</v>
      </c>
      <c r="K341" s="86" t="s">
        <v>416</v>
      </c>
      <c r="L341" s="78"/>
      <c r="M341" s="84" t="s">
        <v>199</v>
      </c>
      <c r="N341" s="85">
        <v>19778</v>
      </c>
      <c r="O341" s="78"/>
      <c r="P341" s="84" t="s">
        <v>199</v>
      </c>
      <c r="Q341" s="86">
        <v>11</v>
      </c>
      <c r="R341" s="78"/>
      <c r="S341" s="84" t="s">
        <v>199</v>
      </c>
      <c r="T341" s="86" t="s">
        <v>416</v>
      </c>
      <c r="U341" s="80"/>
      <c r="V341" s="84" t="s">
        <v>199</v>
      </c>
      <c r="W341" s="85">
        <v>43683</v>
      </c>
      <c r="X341" s="78"/>
    </row>
    <row r="342" spans="1:24" ht="15.75" thickTop="1" x14ac:dyDescent="0.25">
      <c r="A342" s="12"/>
      <c r="B342" s="76"/>
      <c r="C342" s="76"/>
      <c r="D342" s="79"/>
      <c r="E342" s="80"/>
      <c r="F342" s="78"/>
      <c r="G342" s="79"/>
      <c r="H342" s="80"/>
      <c r="I342" s="78"/>
      <c r="J342" s="79"/>
      <c r="K342" s="80"/>
      <c r="L342" s="78"/>
      <c r="M342" s="79"/>
      <c r="N342" s="80"/>
      <c r="O342" s="78"/>
      <c r="P342" s="79"/>
      <c r="Q342" s="80"/>
      <c r="R342" s="78"/>
      <c r="S342" s="79"/>
      <c r="T342" s="80"/>
      <c r="U342" s="76"/>
      <c r="V342" s="79"/>
      <c r="W342" s="80"/>
      <c r="X342" s="78"/>
    </row>
    <row r="343" spans="1:24" ht="15.75" thickBot="1" x14ac:dyDescent="0.3">
      <c r="A343" s="12"/>
      <c r="B343" s="79" t="s">
        <v>487</v>
      </c>
      <c r="C343" s="80"/>
      <c r="D343" s="84" t="s">
        <v>199</v>
      </c>
      <c r="E343" s="86">
        <v>412</v>
      </c>
      <c r="F343" s="78"/>
      <c r="G343" s="84" t="s">
        <v>199</v>
      </c>
      <c r="H343" s="86">
        <v>473</v>
      </c>
      <c r="I343" s="78"/>
      <c r="J343" s="84" t="s">
        <v>199</v>
      </c>
      <c r="K343" s="86" t="s">
        <v>416</v>
      </c>
      <c r="L343" s="78"/>
      <c r="M343" s="84" t="s">
        <v>199</v>
      </c>
      <c r="N343" s="86">
        <v>874</v>
      </c>
      <c r="O343" s="78"/>
      <c r="P343" s="84" t="s">
        <v>199</v>
      </c>
      <c r="Q343" s="86">
        <v>4</v>
      </c>
      <c r="R343" s="78"/>
      <c r="S343" s="84" t="s">
        <v>199</v>
      </c>
      <c r="T343" s="86" t="s">
        <v>416</v>
      </c>
      <c r="U343" s="80"/>
      <c r="V343" s="84" t="s">
        <v>199</v>
      </c>
      <c r="W343" s="85">
        <v>1763</v>
      </c>
      <c r="X343" s="78"/>
    </row>
    <row r="344" spans="1:24" ht="15.75" thickTop="1" x14ac:dyDescent="0.25">
      <c r="A344" s="12"/>
      <c r="B344" s="76"/>
      <c r="C344" s="76"/>
      <c r="D344" s="79"/>
      <c r="E344" s="80"/>
      <c r="F344" s="78"/>
      <c r="G344" s="79"/>
      <c r="H344" s="80"/>
      <c r="I344" s="78"/>
      <c r="J344" s="79"/>
      <c r="K344" s="80"/>
      <c r="L344" s="78"/>
      <c r="M344" s="79"/>
      <c r="N344" s="80"/>
      <c r="O344" s="78"/>
      <c r="P344" s="79"/>
      <c r="Q344" s="80"/>
      <c r="R344" s="78"/>
      <c r="S344" s="79"/>
      <c r="T344" s="80"/>
      <c r="U344" s="76"/>
      <c r="V344" s="79"/>
      <c r="W344" s="80"/>
      <c r="X344" s="78"/>
    </row>
    <row r="345" spans="1:24" x14ac:dyDescent="0.25">
      <c r="A345" s="12"/>
      <c r="B345" s="79" t="s">
        <v>490</v>
      </c>
      <c r="C345" s="76"/>
      <c r="D345" s="79"/>
      <c r="E345" s="80"/>
      <c r="F345" s="78"/>
      <c r="G345" s="79"/>
      <c r="H345" s="80"/>
      <c r="I345" s="78"/>
      <c r="J345" s="79"/>
      <c r="K345" s="80"/>
      <c r="L345" s="78"/>
      <c r="M345" s="79"/>
      <c r="N345" s="80"/>
      <c r="O345" s="78"/>
      <c r="P345" s="79"/>
      <c r="Q345" s="80"/>
      <c r="R345" s="78"/>
      <c r="S345" s="79"/>
      <c r="T345" s="80"/>
      <c r="U345" s="76"/>
      <c r="V345" s="79"/>
      <c r="W345" s="80"/>
      <c r="X345" s="78"/>
    </row>
    <row r="346" spans="1:24" x14ac:dyDescent="0.25">
      <c r="A346" s="12"/>
      <c r="B346" s="76"/>
      <c r="C346" s="76"/>
      <c r="D346" s="79"/>
      <c r="E346" s="80"/>
      <c r="F346" s="78"/>
      <c r="G346" s="79"/>
      <c r="H346" s="80"/>
      <c r="I346" s="78"/>
      <c r="J346" s="79"/>
      <c r="K346" s="80"/>
      <c r="L346" s="78"/>
      <c r="M346" s="79"/>
      <c r="N346" s="80"/>
      <c r="O346" s="78"/>
      <c r="P346" s="79"/>
      <c r="Q346" s="80"/>
      <c r="R346" s="78"/>
      <c r="S346" s="79"/>
      <c r="T346" s="80"/>
      <c r="U346" s="76"/>
      <c r="V346" s="79"/>
      <c r="W346" s="80"/>
      <c r="X346" s="78"/>
    </row>
    <row r="347" spans="1:24" ht="15.75" thickBot="1" x14ac:dyDescent="0.3">
      <c r="A347" s="12"/>
      <c r="B347" s="79" t="s">
        <v>492</v>
      </c>
      <c r="C347" s="80"/>
      <c r="D347" s="84" t="s">
        <v>199</v>
      </c>
      <c r="E347" s="85">
        <v>15127</v>
      </c>
      <c r="F347" s="78"/>
      <c r="G347" s="84" t="s">
        <v>199</v>
      </c>
      <c r="H347" s="85">
        <v>13814</v>
      </c>
      <c r="I347" s="78"/>
      <c r="J347" s="84" t="s">
        <v>199</v>
      </c>
      <c r="K347" s="86" t="s">
        <v>416</v>
      </c>
      <c r="L347" s="78"/>
      <c r="M347" s="84" t="s">
        <v>199</v>
      </c>
      <c r="N347" s="85">
        <v>28476</v>
      </c>
      <c r="O347" s="78"/>
      <c r="P347" s="84" t="s">
        <v>199</v>
      </c>
      <c r="Q347" s="86">
        <v>101</v>
      </c>
      <c r="R347" s="78"/>
      <c r="S347" s="84" t="s">
        <v>199</v>
      </c>
      <c r="T347" s="86">
        <v>10</v>
      </c>
      <c r="U347" s="80"/>
      <c r="V347" s="84" t="s">
        <v>199</v>
      </c>
      <c r="W347" s="85">
        <v>57528</v>
      </c>
      <c r="X347" s="78"/>
    </row>
    <row r="348" spans="1:24" ht="15.75" thickTop="1" x14ac:dyDescent="0.25">
      <c r="A348" s="12"/>
      <c r="B348" s="76"/>
      <c r="C348" s="76"/>
      <c r="D348" s="79"/>
      <c r="E348" s="80"/>
      <c r="F348" s="78"/>
      <c r="G348" s="79"/>
      <c r="H348" s="80"/>
      <c r="I348" s="78"/>
      <c r="J348" s="79"/>
      <c r="K348" s="80"/>
      <c r="L348" s="78"/>
      <c r="M348" s="79"/>
      <c r="N348" s="80"/>
      <c r="O348" s="78"/>
      <c r="P348" s="79"/>
      <c r="Q348" s="80"/>
      <c r="R348" s="78"/>
      <c r="S348" s="79"/>
      <c r="T348" s="80"/>
      <c r="U348" s="76"/>
      <c r="V348" s="79"/>
      <c r="W348" s="80"/>
      <c r="X348" s="78"/>
    </row>
    <row r="349" spans="1:24" ht="15.75" thickBot="1" x14ac:dyDescent="0.3">
      <c r="A349" s="12"/>
      <c r="B349" s="79" t="s">
        <v>493</v>
      </c>
      <c r="C349" s="80"/>
      <c r="D349" s="84" t="s">
        <v>199</v>
      </c>
      <c r="E349" s="85">
        <v>1511</v>
      </c>
      <c r="F349" s="78"/>
      <c r="G349" s="84" t="s">
        <v>199</v>
      </c>
      <c r="H349" s="86">
        <v>833</v>
      </c>
      <c r="I349" s="78"/>
      <c r="J349" s="84" t="s">
        <v>199</v>
      </c>
      <c r="K349" s="86" t="s">
        <v>416</v>
      </c>
      <c r="L349" s="78"/>
      <c r="M349" s="84" t="s">
        <v>199</v>
      </c>
      <c r="N349" s="85">
        <v>1362</v>
      </c>
      <c r="O349" s="78"/>
      <c r="P349" s="84" t="s">
        <v>199</v>
      </c>
      <c r="Q349" s="86">
        <v>53</v>
      </c>
      <c r="R349" s="78"/>
      <c r="S349" s="84" t="s">
        <v>199</v>
      </c>
      <c r="T349" s="86">
        <v>10</v>
      </c>
      <c r="U349" s="80"/>
      <c r="V349" s="84" t="s">
        <v>199</v>
      </c>
      <c r="W349" s="85">
        <v>3769</v>
      </c>
      <c r="X349" s="78"/>
    </row>
    <row r="350" spans="1:24" ht="15.75" thickTop="1" x14ac:dyDescent="0.25">
      <c r="A350" s="12"/>
      <c r="B350" s="76"/>
      <c r="C350" s="76"/>
      <c r="D350" s="79"/>
      <c r="E350" s="80"/>
      <c r="F350" s="78"/>
      <c r="G350" s="79"/>
      <c r="H350" s="80"/>
      <c r="I350" s="78"/>
      <c r="J350" s="79"/>
      <c r="K350" s="80"/>
      <c r="L350" s="78"/>
      <c r="M350" s="79"/>
      <c r="N350" s="80"/>
      <c r="O350" s="78"/>
      <c r="P350" s="79"/>
      <c r="Q350" s="80"/>
      <c r="R350" s="78"/>
      <c r="S350" s="79"/>
      <c r="T350" s="80"/>
      <c r="U350" s="76"/>
      <c r="V350" s="79"/>
      <c r="W350" s="80"/>
      <c r="X350" s="78"/>
    </row>
    <row r="351" spans="1:24" ht="15.75" thickBot="1" x14ac:dyDescent="0.3">
      <c r="A351" s="12"/>
      <c r="B351" s="79" t="s">
        <v>486</v>
      </c>
      <c r="C351" s="80"/>
      <c r="D351" s="84" t="s">
        <v>199</v>
      </c>
      <c r="E351" s="85">
        <v>18326</v>
      </c>
      <c r="F351" s="78"/>
      <c r="G351" s="84" t="s">
        <v>199</v>
      </c>
      <c r="H351" s="85">
        <v>14750</v>
      </c>
      <c r="I351" s="78"/>
      <c r="J351" s="84" t="s">
        <v>199</v>
      </c>
      <c r="K351" s="86" t="s">
        <v>416</v>
      </c>
      <c r="L351" s="78"/>
      <c r="M351" s="84" t="s">
        <v>199</v>
      </c>
      <c r="N351" s="85">
        <v>23474</v>
      </c>
      <c r="O351" s="78"/>
      <c r="P351" s="84" t="s">
        <v>199</v>
      </c>
      <c r="Q351" s="86">
        <v>295</v>
      </c>
      <c r="R351" s="78"/>
      <c r="S351" s="84" t="s">
        <v>199</v>
      </c>
      <c r="T351" s="86">
        <v>10</v>
      </c>
      <c r="U351" s="80"/>
      <c r="V351" s="84" t="s">
        <v>199</v>
      </c>
      <c r="W351" s="85">
        <v>56855</v>
      </c>
      <c r="X351" s="78"/>
    </row>
    <row r="352" spans="1:24" ht="15.75" thickTop="1" x14ac:dyDescent="0.25">
      <c r="A352" s="12"/>
      <c r="B352" s="76"/>
      <c r="C352" s="76"/>
      <c r="D352" s="79"/>
      <c r="E352" s="80"/>
      <c r="F352" s="78"/>
      <c r="G352" s="79"/>
      <c r="H352" s="80"/>
      <c r="I352" s="78"/>
      <c r="J352" s="79"/>
      <c r="K352" s="80"/>
      <c r="L352" s="78"/>
      <c r="M352" s="79"/>
      <c r="N352" s="80"/>
      <c r="O352" s="78"/>
      <c r="P352" s="79"/>
      <c r="Q352" s="80"/>
      <c r="R352" s="78"/>
      <c r="S352" s="79"/>
      <c r="T352" s="80"/>
      <c r="U352" s="76"/>
      <c r="V352" s="79"/>
      <c r="W352" s="80"/>
      <c r="X352" s="78"/>
    </row>
    <row r="353" spans="1:30" ht="15.75" thickBot="1" x14ac:dyDescent="0.3">
      <c r="A353" s="12"/>
      <c r="B353" s="79" t="s">
        <v>487</v>
      </c>
      <c r="C353" s="80"/>
      <c r="D353" s="84" t="s">
        <v>199</v>
      </c>
      <c r="E353" s="86">
        <v>468</v>
      </c>
      <c r="F353" s="78"/>
      <c r="G353" s="84" t="s">
        <v>199</v>
      </c>
      <c r="H353" s="86">
        <v>574</v>
      </c>
      <c r="I353" s="78"/>
      <c r="J353" s="84" t="s">
        <v>199</v>
      </c>
      <c r="K353" s="86" t="s">
        <v>416</v>
      </c>
      <c r="L353" s="78"/>
      <c r="M353" s="84" t="s">
        <v>199</v>
      </c>
      <c r="N353" s="85">
        <v>1078</v>
      </c>
      <c r="O353" s="78"/>
      <c r="P353" s="84" t="s">
        <v>199</v>
      </c>
      <c r="Q353" s="86">
        <v>8</v>
      </c>
      <c r="R353" s="78"/>
      <c r="S353" s="84" t="s">
        <v>199</v>
      </c>
      <c r="T353" s="86" t="s">
        <v>416</v>
      </c>
      <c r="U353" s="80"/>
      <c r="V353" s="84" t="s">
        <v>199</v>
      </c>
      <c r="W353" s="85">
        <v>2128</v>
      </c>
      <c r="X353" s="78"/>
    </row>
    <row r="354" spans="1:30" ht="15.75" thickTop="1" x14ac:dyDescent="0.25">
      <c r="A354" s="12"/>
      <c r="B354" s="27"/>
      <c r="C354" s="27"/>
      <c r="D354" s="27"/>
      <c r="E354" s="27"/>
      <c r="F354" s="27"/>
      <c r="G354" s="27"/>
      <c r="H354" s="27"/>
      <c r="I354" s="27"/>
      <c r="J354" s="27"/>
      <c r="K354" s="27"/>
      <c r="L354" s="27"/>
      <c r="M354" s="27"/>
      <c r="N354" s="27"/>
      <c r="O354" s="27"/>
      <c r="P354" s="27"/>
      <c r="Q354" s="27"/>
      <c r="R354" s="27"/>
      <c r="S354" s="27"/>
      <c r="T354" s="27"/>
      <c r="U354" s="27"/>
      <c r="V354" s="27"/>
      <c r="W354" s="27"/>
      <c r="X354" s="27"/>
      <c r="Y354" s="27"/>
      <c r="Z354" s="27"/>
      <c r="AA354" s="27"/>
      <c r="AB354" s="27"/>
      <c r="AC354" s="27"/>
      <c r="AD354" s="27"/>
    </row>
    <row r="355" spans="1:30" x14ac:dyDescent="0.25">
      <c r="A355" s="12"/>
      <c r="B355" s="27"/>
      <c r="C355" s="27"/>
      <c r="D355" s="27"/>
      <c r="E355" s="27"/>
      <c r="F355" s="27"/>
      <c r="G355" s="27"/>
      <c r="H355" s="27"/>
      <c r="I355" s="27"/>
      <c r="J355" s="27"/>
      <c r="K355" s="27"/>
      <c r="L355" s="27"/>
      <c r="M355" s="27"/>
      <c r="N355" s="27"/>
      <c r="O355" s="27"/>
      <c r="P355" s="27"/>
      <c r="Q355" s="27"/>
      <c r="R355" s="27"/>
      <c r="S355" s="27"/>
      <c r="T355" s="27"/>
      <c r="U355" s="27"/>
      <c r="V355" s="27"/>
      <c r="W355" s="27"/>
      <c r="X355" s="27"/>
      <c r="Y355" s="27"/>
      <c r="Z355" s="27"/>
      <c r="AA355" s="27"/>
      <c r="AB355" s="27"/>
      <c r="AC355" s="27"/>
      <c r="AD355" s="27"/>
    </row>
    <row r="356" spans="1:30" x14ac:dyDescent="0.25">
      <c r="A356" s="12"/>
      <c r="B356" s="99" t="s">
        <v>484</v>
      </c>
      <c r="C356" s="99"/>
      <c r="D356" s="99"/>
      <c r="E356" s="99"/>
      <c r="F356" s="99"/>
      <c r="G356" s="99"/>
      <c r="H356" s="99"/>
      <c r="I356" s="99"/>
      <c r="J356" s="99"/>
      <c r="K356" s="99"/>
      <c r="L356" s="99"/>
      <c r="M356" s="99"/>
      <c r="N356" s="99"/>
      <c r="O356" s="99"/>
      <c r="P356" s="99"/>
      <c r="Q356" s="99"/>
      <c r="R356" s="99"/>
      <c r="S356" s="99"/>
      <c r="T356" s="99"/>
      <c r="U356" s="99"/>
      <c r="V356" s="99"/>
      <c r="W356" s="99"/>
      <c r="X356" s="78"/>
    </row>
    <row r="357" spans="1:30" x14ac:dyDescent="0.25">
      <c r="A357" s="12"/>
      <c r="B357" s="99" t="s">
        <v>494</v>
      </c>
      <c r="C357" s="99"/>
      <c r="D357" s="99"/>
      <c r="E357" s="99"/>
      <c r="F357" s="99"/>
      <c r="G357" s="99"/>
      <c r="H357" s="99"/>
      <c r="I357" s="99"/>
      <c r="J357" s="99"/>
      <c r="K357" s="99"/>
      <c r="L357" s="99"/>
      <c r="M357" s="99"/>
      <c r="N357" s="99"/>
      <c r="O357" s="99"/>
      <c r="P357" s="99"/>
      <c r="Q357" s="99"/>
      <c r="R357" s="99"/>
      <c r="S357" s="99"/>
      <c r="T357" s="99"/>
      <c r="U357" s="99"/>
      <c r="V357" s="99"/>
      <c r="W357" s="99"/>
      <c r="X357" s="78"/>
    </row>
    <row r="358" spans="1:30" x14ac:dyDescent="0.25">
      <c r="A358" s="12"/>
      <c r="B358" s="76"/>
      <c r="C358" s="74"/>
      <c r="D358" s="88" t="s">
        <v>402</v>
      </c>
      <c r="E358" s="88"/>
      <c r="F358" s="75"/>
      <c r="G358" s="79"/>
      <c r="H358" s="80"/>
      <c r="I358" s="78"/>
      <c r="J358" s="79"/>
      <c r="K358" s="80"/>
      <c r="L358" s="78"/>
      <c r="M358" s="79"/>
      <c r="N358" s="80"/>
      <c r="O358" s="78"/>
      <c r="P358" s="79"/>
      <c r="Q358" s="80"/>
      <c r="R358" s="78"/>
      <c r="S358" s="79"/>
      <c r="T358" s="80"/>
      <c r="U358" s="76"/>
      <c r="V358" s="79"/>
      <c r="W358" s="80"/>
      <c r="X358" s="78"/>
    </row>
    <row r="359" spans="1:30" x14ac:dyDescent="0.25">
      <c r="A359" s="12"/>
      <c r="B359" s="76"/>
      <c r="C359" s="74"/>
      <c r="D359" s="88" t="s">
        <v>403</v>
      </c>
      <c r="E359" s="88"/>
      <c r="F359" s="75"/>
      <c r="G359" s="88" t="s">
        <v>404</v>
      </c>
      <c r="H359" s="88"/>
      <c r="I359" s="75"/>
      <c r="J359" s="88" t="s">
        <v>405</v>
      </c>
      <c r="K359" s="88"/>
      <c r="L359" s="75"/>
      <c r="M359" s="88" t="s">
        <v>406</v>
      </c>
      <c r="N359" s="88"/>
      <c r="O359" s="75"/>
      <c r="P359" s="88" t="s">
        <v>406</v>
      </c>
      <c r="Q359" s="88"/>
      <c r="R359" s="75"/>
      <c r="S359" s="79"/>
      <c r="T359" s="80"/>
      <c r="U359" s="76"/>
      <c r="V359" s="79"/>
      <c r="W359" s="80"/>
      <c r="X359" s="78"/>
    </row>
    <row r="360" spans="1:30" ht="15.75" thickBot="1" x14ac:dyDescent="0.3">
      <c r="A360" s="12"/>
      <c r="B360" s="76"/>
      <c r="C360" s="74"/>
      <c r="D360" s="87" t="s">
        <v>407</v>
      </c>
      <c r="E360" s="87"/>
      <c r="F360" s="75"/>
      <c r="G360" s="87" t="s">
        <v>408</v>
      </c>
      <c r="H360" s="87"/>
      <c r="I360" s="75"/>
      <c r="J360" s="87" t="s">
        <v>408</v>
      </c>
      <c r="K360" s="87"/>
      <c r="L360" s="75"/>
      <c r="M360" s="87" t="s">
        <v>409</v>
      </c>
      <c r="N360" s="87"/>
      <c r="O360" s="75"/>
      <c r="P360" s="87" t="s">
        <v>410</v>
      </c>
      <c r="Q360" s="87"/>
      <c r="R360" s="75"/>
      <c r="S360" s="87" t="s">
        <v>411</v>
      </c>
      <c r="T360" s="87"/>
      <c r="U360" s="74"/>
      <c r="V360" s="87" t="s">
        <v>371</v>
      </c>
      <c r="W360" s="87"/>
      <c r="X360" s="75"/>
    </row>
    <row r="361" spans="1:30" ht="15.75" thickTop="1" x14ac:dyDescent="0.25">
      <c r="A361" s="12"/>
      <c r="B361" s="76"/>
      <c r="C361" s="76"/>
      <c r="D361" s="79"/>
      <c r="E361" s="80"/>
      <c r="F361" s="78"/>
      <c r="G361" s="79"/>
      <c r="H361" s="80"/>
      <c r="I361" s="78"/>
      <c r="J361" s="79"/>
      <c r="K361" s="80"/>
      <c r="L361" s="78"/>
      <c r="M361" s="79"/>
      <c r="N361" s="80"/>
      <c r="O361" s="78"/>
      <c r="P361" s="79"/>
      <c r="Q361" s="80"/>
      <c r="R361" s="78"/>
      <c r="S361" s="79"/>
      <c r="T361" s="80"/>
      <c r="U361" s="76"/>
      <c r="V361" s="79"/>
      <c r="W361" s="80"/>
      <c r="X361" s="78"/>
    </row>
    <row r="362" spans="1:30" x14ac:dyDescent="0.25">
      <c r="A362" s="12"/>
      <c r="B362" s="79" t="s">
        <v>485</v>
      </c>
      <c r="C362" s="76"/>
      <c r="D362" s="79"/>
      <c r="E362" s="80"/>
      <c r="F362" s="78"/>
      <c r="G362" s="79"/>
      <c r="H362" s="80"/>
      <c r="I362" s="78"/>
      <c r="J362" s="79"/>
      <c r="K362" s="80"/>
      <c r="L362" s="78"/>
      <c r="M362" s="79"/>
      <c r="N362" s="80"/>
      <c r="O362" s="78"/>
      <c r="P362" s="79"/>
      <c r="Q362" s="80"/>
      <c r="R362" s="78"/>
      <c r="S362" s="79"/>
      <c r="T362" s="80"/>
      <c r="U362" s="76"/>
      <c r="V362" s="79"/>
      <c r="W362" s="80"/>
      <c r="X362" s="78"/>
    </row>
    <row r="363" spans="1:30" x14ac:dyDescent="0.25">
      <c r="A363" s="12"/>
      <c r="B363" s="76"/>
      <c r="C363" s="76"/>
      <c r="D363" s="79"/>
      <c r="E363" s="80"/>
      <c r="F363" s="78"/>
      <c r="G363" s="79"/>
      <c r="H363" s="80"/>
      <c r="I363" s="78"/>
      <c r="J363" s="79"/>
      <c r="K363" s="80"/>
      <c r="L363" s="78"/>
      <c r="M363" s="79"/>
      <c r="N363" s="80"/>
      <c r="O363" s="78"/>
      <c r="P363" s="79"/>
      <c r="Q363" s="80"/>
      <c r="R363" s="78"/>
      <c r="S363" s="79"/>
      <c r="T363" s="80"/>
      <c r="U363" s="76"/>
      <c r="V363" s="79"/>
      <c r="W363" s="80"/>
      <c r="X363" s="78"/>
    </row>
    <row r="364" spans="1:30" ht="15.75" thickBot="1" x14ac:dyDescent="0.3">
      <c r="A364" s="12"/>
      <c r="B364" s="79" t="s">
        <v>492</v>
      </c>
      <c r="C364" s="80"/>
      <c r="D364" s="84" t="s">
        <v>199</v>
      </c>
      <c r="E364" s="85">
        <v>7337</v>
      </c>
      <c r="F364" s="78"/>
      <c r="G364" s="84" t="s">
        <v>199</v>
      </c>
      <c r="H364" s="85">
        <v>6005</v>
      </c>
      <c r="I364" s="78"/>
      <c r="J364" s="84" t="s">
        <v>199</v>
      </c>
      <c r="K364" s="86" t="s">
        <v>416</v>
      </c>
      <c r="L364" s="78"/>
      <c r="M364" s="84" t="s">
        <v>199</v>
      </c>
      <c r="N364" s="85">
        <v>1480</v>
      </c>
      <c r="O364" s="78"/>
      <c r="P364" s="84" t="s">
        <v>199</v>
      </c>
      <c r="Q364" s="86">
        <v>484</v>
      </c>
      <c r="R364" s="78"/>
      <c r="S364" s="84" t="s">
        <v>199</v>
      </c>
      <c r="T364" s="86">
        <v>11</v>
      </c>
      <c r="U364" s="80"/>
      <c r="V364" s="84" t="s">
        <v>199</v>
      </c>
      <c r="W364" s="85">
        <v>15317</v>
      </c>
      <c r="X364" s="78"/>
    </row>
    <row r="365" spans="1:30" ht="15.75" thickTop="1" x14ac:dyDescent="0.25">
      <c r="A365" s="12"/>
      <c r="B365" s="76"/>
      <c r="C365" s="76"/>
      <c r="D365" s="79"/>
      <c r="E365" s="80"/>
      <c r="F365" s="78"/>
      <c r="G365" s="79"/>
      <c r="H365" s="80"/>
      <c r="I365" s="78"/>
      <c r="J365" s="79"/>
      <c r="K365" s="80"/>
      <c r="L365" s="78"/>
      <c r="M365" s="79"/>
      <c r="N365" s="80"/>
      <c r="O365" s="78"/>
      <c r="P365" s="79"/>
      <c r="Q365" s="80"/>
      <c r="R365" s="78"/>
      <c r="S365" s="79"/>
      <c r="T365" s="80"/>
      <c r="U365" s="76"/>
      <c r="V365" s="79"/>
      <c r="W365" s="80"/>
      <c r="X365" s="78"/>
    </row>
    <row r="366" spans="1:30" ht="15.75" thickBot="1" x14ac:dyDescent="0.3">
      <c r="A366" s="12"/>
      <c r="B366" s="79" t="s">
        <v>493</v>
      </c>
      <c r="C366" s="80"/>
      <c r="D366" s="84" t="s">
        <v>199</v>
      </c>
      <c r="E366" s="85">
        <v>2071</v>
      </c>
      <c r="F366" s="78"/>
      <c r="G366" s="84" t="s">
        <v>199</v>
      </c>
      <c r="H366" s="85">
        <v>1375</v>
      </c>
      <c r="I366" s="78"/>
      <c r="J366" s="84" t="s">
        <v>199</v>
      </c>
      <c r="K366" s="86" t="s">
        <v>416</v>
      </c>
      <c r="L366" s="78"/>
      <c r="M366" s="84" t="s">
        <v>199</v>
      </c>
      <c r="N366" s="86">
        <v>347</v>
      </c>
      <c r="O366" s="78"/>
      <c r="P366" s="84" t="s">
        <v>199</v>
      </c>
      <c r="Q366" s="86">
        <v>484</v>
      </c>
      <c r="R366" s="78"/>
      <c r="S366" s="84" t="s">
        <v>199</v>
      </c>
      <c r="T366" s="86">
        <v>11</v>
      </c>
      <c r="U366" s="80"/>
      <c r="V366" s="84" t="s">
        <v>199</v>
      </c>
      <c r="W366" s="85">
        <v>4288</v>
      </c>
      <c r="X366" s="78"/>
    </row>
    <row r="367" spans="1:30" ht="15.75" thickTop="1" x14ac:dyDescent="0.25">
      <c r="A367" s="12"/>
      <c r="B367" s="76"/>
      <c r="C367" s="76"/>
      <c r="D367" s="79"/>
      <c r="E367" s="80"/>
      <c r="F367" s="78"/>
      <c r="G367" s="79"/>
      <c r="H367" s="80"/>
      <c r="I367" s="78"/>
      <c r="J367" s="79"/>
      <c r="K367" s="80"/>
      <c r="L367" s="78"/>
      <c r="M367" s="79"/>
      <c r="N367" s="80"/>
      <c r="O367" s="78"/>
      <c r="P367" s="79"/>
      <c r="Q367" s="80"/>
      <c r="R367" s="78"/>
      <c r="S367" s="79"/>
      <c r="T367" s="80"/>
      <c r="U367" s="76"/>
      <c r="V367" s="79"/>
      <c r="W367" s="80"/>
      <c r="X367" s="78"/>
    </row>
    <row r="368" spans="1:30" ht="15.75" thickBot="1" x14ac:dyDescent="0.3">
      <c r="A368" s="12"/>
      <c r="B368" s="79" t="s">
        <v>486</v>
      </c>
      <c r="C368" s="80"/>
      <c r="D368" s="84" t="s">
        <v>199</v>
      </c>
      <c r="E368" s="85">
        <v>6557</v>
      </c>
      <c r="F368" s="78"/>
      <c r="G368" s="84" t="s">
        <v>199</v>
      </c>
      <c r="H368" s="85">
        <v>4782</v>
      </c>
      <c r="I368" s="78"/>
      <c r="J368" s="84" t="s">
        <v>199</v>
      </c>
      <c r="K368" s="86" t="s">
        <v>416</v>
      </c>
      <c r="L368" s="78"/>
      <c r="M368" s="84" t="s">
        <v>199</v>
      </c>
      <c r="N368" s="85">
        <v>1163</v>
      </c>
      <c r="O368" s="78"/>
      <c r="P368" s="84" t="s">
        <v>199</v>
      </c>
      <c r="Q368" s="86">
        <v>242</v>
      </c>
      <c r="R368" s="78"/>
      <c r="S368" s="84" t="s">
        <v>199</v>
      </c>
      <c r="T368" s="86">
        <v>5</v>
      </c>
      <c r="U368" s="80"/>
      <c r="V368" s="84" t="s">
        <v>199</v>
      </c>
      <c r="W368" s="85">
        <v>12749</v>
      </c>
      <c r="X368" s="78"/>
    </row>
    <row r="369" spans="1:24" ht="15.75" thickTop="1" x14ac:dyDescent="0.25">
      <c r="A369" s="12"/>
      <c r="B369" s="76"/>
      <c r="C369" s="76"/>
      <c r="D369" s="79"/>
      <c r="E369" s="80"/>
      <c r="F369" s="78"/>
      <c r="G369" s="79"/>
      <c r="H369" s="80"/>
      <c r="I369" s="78"/>
      <c r="J369" s="79"/>
      <c r="K369" s="80"/>
      <c r="L369" s="78"/>
      <c r="M369" s="79"/>
      <c r="N369" s="80"/>
      <c r="O369" s="78"/>
      <c r="P369" s="79"/>
      <c r="Q369" s="80"/>
      <c r="R369" s="78"/>
      <c r="S369" s="79"/>
      <c r="T369" s="80"/>
      <c r="U369" s="76"/>
      <c r="V369" s="79"/>
      <c r="W369" s="80"/>
      <c r="X369" s="78"/>
    </row>
    <row r="370" spans="1:24" ht="15.75" thickBot="1" x14ac:dyDescent="0.3">
      <c r="A370" s="12"/>
      <c r="B370" s="79" t="s">
        <v>487</v>
      </c>
      <c r="C370" s="80"/>
      <c r="D370" s="84" t="s">
        <v>199</v>
      </c>
      <c r="E370" s="86">
        <v>169</v>
      </c>
      <c r="F370" s="78"/>
      <c r="G370" s="84" t="s">
        <v>199</v>
      </c>
      <c r="H370" s="86">
        <v>213</v>
      </c>
      <c r="I370" s="78"/>
      <c r="J370" s="84" t="s">
        <v>199</v>
      </c>
      <c r="K370" s="86" t="s">
        <v>416</v>
      </c>
      <c r="L370" s="78"/>
      <c r="M370" s="84" t="s">
        <v>199</v>
      </c>
      <c r="N370" s="86">
        <v>35</v>
      </c>
      <c r="O370" s="78"/>
      <c r="P370" s="84" t="s">
        <v>199</v>
      </c>
      <c r="Q370" s="86">
        <v>15</v>
      </c>
      <c r="R370" s="78"/>
      <c r="S370" s="84" t="s">
        <v>199</v>
      </c>
      <c r="T370" s="86">
        <v>3</v>
      </c>
      <c r="U370" s="80"/>
      <c r="V370" s="84" t="s">
        <v>199</v>
      </c>
      <c r="W370" s="86">
        <v>435</v>
      </c>
      <c r="X370" s="78"/>
    </row>
    <row r="371" spans="1:24" ht="15.75" thickTop="1" x14ac:dyDescent="0.25">
      <c r="A371" s="12"/>
      <c r="B371" s="76"/>
      <c r="C371" s="76"/>
      <c r="D371" s="79"/>
      <c r="E371" s="80"/>
      <c r="F371" s="78"/>
      <c r="G371" s="79"/>
      <c r="H371" s="80"/>
      <c r="I371" s="78"/>
      <c r="J371" s="79"/>
      <c r="K371" s="80"/>
      <c r="L371" s="78"/>
      <c r="M371" s="79"/>
      <c r="N371" s="80"/>
      <c r="O371" s="78"/>
      <c r="P371" s="79"/>
      <c r="Q371" s="80"/>
      <c r="R371" s="78"/>
      <c r="S371" s="79"/>
      <c r="T371" s="80"/>
      <c r="U371" s="76"/>
      <c r="V371" s="79"/>
      <c r="W371" s="80"/>
      <c r="X371" s="78"/>
    </row>
    <row r="372" spans="1:24" x14ac:dyDescent="0.25">
      <c r="A372" s="12"/>
      <c r="B372" s="79" t="s">
        <v>489</v>
      </c>
      <c r="C372" s="76"/>
      <c r="D372" s="79"/>
      <c r="E372" s="80"/>
      <c r="F372" s="78"/>
      <c r="G372" s="79"/>
      <c r="H372" s="80"/>
      <c r="I372" s="78"/>
      <c r="J372" s="79"/>
      <c r="K372" s="80"/>
      <c r="L372" s="78"/>
      <c r="M372" s="79"/>
      <c r="N372" s="80"/>
      <c r="O372" s="78"/>
      <c r="P372" s="79"/>
      <c r="Q372" s="80"/>
      <c r="R372" s="78"/>
      <c r="S372" s="79"/>
      <c r="T372" s="80"/>
      <c r="U372" s="76"/>
      <c r="V372" s="79"/>
      <c r="W372" s="80"/>
      <c r="X372" s="78"/>
    </row>
    <row r="373" spans="1:24" x14ac:dyDescent="0.25">
      <c r="A373" s="12"/>
      <c r="B373" s="76"/>
      <c r="C373" s="76"/>
      <c r="D373" s="79"/>
      <c r="E373" s="80"/>
      <c r="F373" s="78"/>
      <c r="G373" s="79"/>
      <c r="H373" s="80"/>
      <c r="I373" s="78"/>
      <c r="J373" s="79"/>
      <c r="K373" s="80"/>
      <c r="L373" s="78"/>
      <c r="M373" s="79"/>
      <c r="N373" s="80"/>
      <c r="O373" s="78"/>
      <c r="P373" s="79"/>
      <c r="Q373" s="80"/>
      <c r="R373" s="78"/>
      <c r="S373" s="79"/>
      <c r="T373" s="80"/>
      <c r="U373" s="76"/>
      <c r="V373" s="79"/>
      <c r="W373" s="80"/>
      <c r="X373" s="78"/>
    </row>
    <row r="374" spans="1:24" ht="15.75" thickBot="1" x14ac:dyDescent="0.3">
      <c r="A374" s="12"/>
      <c r="B374" s="79" t="s">
        <v>492</v>
      </c>
      <c r="C374" s="80"/>
      <c r="D374" s="84" t="s">
        <v>199</v>
      </c>
      <c r="E374" s="85">
        <v>15542</v>
      </c>
      <c r="F374" s="78"/>
      <c r="G374" s="84" t="s">
        <v>199</v>
      </c>
      <c r="H374" s="85">
        <v>9830</v>
      </c>
      <c r="I374" s="78"/>
      <c r="J374" s="84" t="s">
        <v>199</v>
      </c>
      <c r="K374" s="86" t="s">
        <v>416</v>
      </c>
      <c r="L374" s="78"/>
      <c r="M374" s="84" t="s">
        <v>199</v>
      </c>
      <c r="N374" s="85">
        <v>21371</v>
      </c>
      <c r="O374" s="78"/>
      <c r="P374" s="84" t="s">
        <v>199</v>
      </c>
      <c r="Q374" s="86">
        <v>104</v>
      </c>
      <c r="R374" s="78"/>
      <c r="S374" s="84" t="s">
        <v>199</v>
      </c>
      <c r="T374" s="86" t="s">
        <v>416</v>
      </c>
      <c r="U374" s="80"/>
      <c r="V374" s="84" t="s">
        <v>199</v>
      </c>
      <c r="W374" s="85">
        <v>46847</v>
      </c>
      <c r="X374" s="78"/>
    </row>
    <row r="375" spans="1:24" ht="15.75" thickTop="1" x14ac:dyDescent="0.25">
      <c r="A375" s="12"/>
      <c r="B375" s="76"/>
      <c r="C375" s="76"/>
      <c r="D375" s="79"/>
      <c r="E375" s="80"/>
      <c r="F375" s="78"/>
      <c r="G375" s="79"/>
      <c r="H375" s="80"/>
      <c r="I375" s="78"/>
      <c r="J375" s="79"/>
      <c r="K375" s="80"/>
      <c r="L375" s="78"/>
      <c r="M375" s="79"/>
      <c r="N375" s="80"/>
      <c r="O375" s="78"/>
      <c r="P375" s="79"/>
      <c r="Q375" s="80"/>
      <c r="R375" s="78"/>
      <c r="S375" s="79"/>
      <c r="T375" s="80"/>
      <c r="U375" s="76"/>
      <c r="V375" s="79"/>
      <c r="W375" s="80"/>
      <c r="X375" s="78"/>
    </row>
    <row r="376" spans="1:24" ht="15.75" thickBot="1" x14ac:dyDescent="0.3">
      <c r="A376" s="12"/>
      <c r="B376" s="79" t="s">
        <v>493</v>
      </c>
      <c r="C376" s="80"/>
      <c r="D376" s="84" t="s">
        <v>199</v>
      </c>
      <c r="E376" s="86" t="s">
        <v>416</v>
      </c>
      <c r="F376" s="78"/>
      <c r="G376" s="84" t="s">
        <v>199</v>
      </c>
      <c r="H376" s="86" t="s">
        <v>416</v>
      </c>
      <c r="I376" s="78"/>
      <c r="J376" s="84" t="s">
        <v>199</v>
      </c>
      <c r="K376" s="86" t="s">
        <v>416</v>
      </c>
      <c r="L376" s="78"/>
      <c r="M376" s="84" t="s">
        <v>199</v>
      </c>
      <c r="N376" s="86" t="s">
        <v>416</v>
      </c>
      <c r="O376" s="78"/>
      <c r="P376" s="84" t="s">
        <v>199</v>
      </c>
      <c r="Q376" s="86" t="s">
        <v>416</v>
      </c>
      <c r="R376" s="78"/>
      <c r="S376" s="84" t="s">
        <v>199</v>
      </c>
      <c r="T376" s="86" t="s">
        <v>416</v>
      </c>
      <c r="U376" s="80"/>
      <c r="V376" s="84" t="s">
        <v>199</v>
      </c>
      <c r="W376" s="86" t="s">
        <v>416</v>
      </c>
      <c r="X376" s="78"/>
    </row>
    <row r="377" spans="1:24" ht="15.75" thickTop="1" x14ac:dyDescent="0.25">
      <c r="A377" s="12"/>
      <c r="B377" s="76"/>
      <c r="C377" s="76"/>
      <c r="D377" s="79"/>
      <c r="E377" s="80"/>
      <c r="F377" s="78"/>
      <c r="G377" s="79"/>
      <c r="H377" s="80"/>
      <c r="I377" s="78"/>
      <c r="J377" s="79"/>
      <c r="K377" s="80"/>
      <c r="L377" s="78"/>
      <c r="M377" s="79"/>
      <c r="N377" s="80"/>
      <c r="O377" s="78"/>
      <c r="P377" s="79"/>
      <c r="Q377" s="80"/>
      <c r="R377" s="78"/>
      <c r="S377" s="79"/>
      <c r="T377" s="80"/>
      <c r="U377" s="76"/>
      <c r="V377" s="79"/>
      <c r="W377" s="80"/>
      <c r="X377" s="78"/>
    </row>
    <row r="378" spans="1:24" ht="15.75" thickBot="1" x14ac:dyDescent="0.3">
      <c r="A378" s="12"/>
      <c r="B378" s="79" t="s">
        <v>486</v>
      </c>
      <c r="C378" s="80"/>
      <c r="D378" s="84" t="s">
        <v>199</v>
      </c>
      <c r="E378" s="85">
        <v>16041</v>
      </c>
      <c r="F378" s="78"/>
      <c r="G378" s="84" t="s">
        <v>199</v>
      </c>
      <c r="H378" s="85">
        <v>10607</v>
      </c>
      <c r="I378" s="78"/>
      <c r="J378" s="84" t="s">
        <v>199</v>
      </c>
      <c r="K378" s="86">
        <v>143</v>
      </c>
      <c r="L378" s="78"/>
      <c r="M378" s="84" t="s">
        <v>199</v>
      </c>
      <c r="N378" s="85">
        <v>21895</v>
      </c>
      <c r="O378" s="78"/>
      <c r="P378" s="84" t="s">
        <v>199</v>
      </c>
      <c r="Q378" s="86">
        <v>333</v>
      </c>
      <c r="R378" s="78"/>
      <c r="S378" s="84" t="s">
        <v>199</v>
      </c>
      <c r="T378" s="86">
        <v>81</v>
      </c>
      <c r="U378" s="80"/>
      <c r="V378" s="84" t="s">
        <v>199</v>
      </c>
      <c r="W378" s="85">
        <v>49100</v>
      </c>
      <c r="X378" s="78"/>
    </row>
    <row r="379" spans="1:24" ht="15.75" thickTop="1" x14ac:dyDescent="0.25">
      <c r="A379" s="12"/>
      <c r="B379" s="76"/>
      <c r="C379" s="76"/>
      <c r="D379" s="79"/>
      <c r="E379" s="80"/>
      <c r="F379" s="78"/>
      <c r="G379" s="79"/>
      <c r="H379" s="80"/>
      <c r="I379" s="78"/>
      <c r="J379" s="79"/>
      <c r="K379" s="80"/>
      <c r="L379" s="78"/>
      <c r="M379" s="79"/>
      <c r="N379" s="80"/>
      <c r="O379" s="78"/>
      <c r="P379" s="79"/>
      <c r="Q379" s="80"/>
      <c r="R379" s="78"/>
      <c r="S379" s="79"/>
      <c r="T379" s="80"/>
      <c r="U379" s="76"/>
      <c r="V379" s="79"/>
      <c r="W379" s="80"/>
      <c r="X379" s="78"/>
    </row>
    <row r="380" spans="1:24" ht="15.75" thickBot="1" x14ac:dyDescent="0.3">
      <c r="A380" s="12"/>
      <c r="B380" s="79" t="s">
        <v>487</v>
      </c>
      <c r="C380" s="80"/>
      <c r="D380" s="84" t="s">
        <v>199</v>
      </c>
      <c r="E380" s="86">
        <v>603</v>
      </c>
      <c r="F380" s="78"/>
      <c r="G380" s="84" t="s">
        <v>199</v>
      </c>
      <c r="H380" s="86">
        <v>354</v>
      </c>
      <c r="I380" s="78"/>
      <c r="J380" s="84" t="s">
        <v>199</v>
      </c>
      <c r="K380" s="86" t="s">
        <v>416</v>
      </c>
      <c r="L380" s="78"/>
      <c r="M380" s="84" t="s">
        <v>199</v>
      </c>
      <c r="N380" s="86">
        <v>875</v>
      </c>
      <c r="O380" s="78"/>
      <c r="P380" s="84" t="s">
        <v>199</v>
      </c>
      <c r="Q380" s="86" t="s">
        <v>416</v>
      </c>
      <c r="R380" s="78"/>
      <c r="S380" s="84" t="s">
        <v>199</v>
      </c>
      <c r="T380" s="86" t="s">
        <v>416</v>
      </c>
      <c r="U380" s="80"/>
      <c r="V380" s="84" t="s">
        <v>199</v>
      </c>
      <c r="W380" s="85">
        <v>1832</v>
      </c>
      <c r="X380" s="78"/>
    </row>
    <row r="381" spans="1:24" ht="15.75" thickTop="1" x14ac:dyDescent="0.25">
      <c r="A381" s="12"/>
      <c r="B381" s="76"/>
      <c r="C381" s="76"/>
      <c r="D381" s="79"/>
      <c r="E381" s="80"/>
      <c r="F381" s="78"/>
      <c r="G381" s="79"/>
      <c r="H381" s="80"/>
      <c r="I381" s="78"/>
      <c r="J381" s="79"/>
      <c r="K381" s="80"/>
      <c r="L381" s="78"/>
      <c r="M381" s="79"/>
      <c r="N381" s="80"/>
      <c r="O381" s="78"/>
      <c r="P381" s="79"/>
      <c r="Q381" s="80"/>
      <c r="R381" s="78"/>
      <c r="S381" s="79"/>
      <c r="T381" s="80"/>
      <c r="U381" s="76"/>
      <c r="V381" s="79"/>
      <c r="W381" s="80"/>
      <c r="X381" s="78"/>
    </row>
    <row r="382" spans="1:24" x14ac:dyDescent="0.25">
      <c r="A382" s="12"/>
      <c r="B382" s="79" t="s">
        <v>490</v>
      </c>
      <c r="C382" s="76"/>
      <c r="D382" s="79"/>
      <c r="E382" s="80"/>
      <c r="F382" s="78"/>
      <c r="G382" s="79"/>
      <c r="H382" s="80"/>
      <c r="I382" s="78"/>
      <c r="J382" s="79"/>
      <c r="K382" s="80"/>
      <c r="L382" s="78"/>
      <c r="M382" s="79"/>
      <c r="N382" s="80"/>
      <c r="O382" s="78"/>
      <c r="P382" s="79"/>
      <c r="Q382" s="80"/>
      <c r="R382" s="78"/>
      <c r="S382" s="79"/>
      <c r="T382" s="80"/>
      <c r="U382" s="76"/>
      <c r="V382" s="79"/>
      <c r="W382" s="80"/>
      <c r="X382" s="78"/>
    </row>
    <row r="383" spans="1:24" x14ac:dyDescent="0.25">
      <c r="A383" s="12"/>
      <c r="B383" s="76"/>
      <c r="C383" s="76"/>
      <c r="D383" s="79"/>
      <c r="E383" s="80"/>
      <c r="F383" s="78"/>
      <c r="G383" s="79"/>
      <c r="H383" s="80"/>
      <c r="I383" s="78"/>
      <c r="J383" s="79"/>
      <c r="K383" s="80"/>
      <c r="L383" s="78"/>
      <c r="M383" s="79"/>
      <c r="N383" s="80"/>
      <c r="O383" s="78"/>
      <c r="P383" s="79"/>
      <c r="Q383" s="80"/>
      <c r="R383" s="78"/>
      <c r="S383" s="79"/>
      <c r="T383" s="80"/>
      <c r="U383" s="76"/>
      <c r="V383" s="79"/>
      <c r="W383" s="80"/>
      <c r="X383" s="78"/>
    </row>
    <row r="384" spans="1:24" ht="15.75" thickBot="1" x14ac:dyDescent="0.3">
      <c r="A384" s="12"/>
      <c r="B384" s="79" t="s">
        <v>492</v>
      </c>
      <c r="C384" s="80"/>
      <c r="D384" s="84" t="s">
        <v>199</v>
      </c>
      <c r="E384" s="85">
        <v>22879</v>
      </c>
      <c r="F384" s="78"/>
      <c r="G384" s="84" t="s">
        <v>199</v>
      </c>
      <c r="H384" s="85">
        <v>15835</v>
      </c>
      <c r="I384" s="78"/>
      <c r="J384" s="84" t="s">
        <v>199</v>
      </c>
      <c r="K384" s="86" t="s">
        <v>416</v>
      </c>
      <c r="L384" s="78"/>
      <c r="M384" s="84" t="s">
        <v>199</v>
      </c>
      <c r="N384" s="85">
        <v>22851</v>
      </c>
      <c r="O384" s="78"/>
      <c r="P384" s="84" t="s">
        <v>199</v>
      </c>
      <c r="Q384" s="86">
        <v>588</v>
      </c>
      <c r="R384" s="78"/>
      <c r="S384" s="84" t="s">
        <v>199</v>
      </c>
      <c r="T384" s="86">
        <v>11</v>
      </c>
      <c r="U384" s="80"/>
      <c r="V384" s="84" t="s">
        <v>199</v>
      </c>
      <c r="W384" s="85">
        <v>62164</v>
      </c>
      <c r="X384" s="78"/>
    </row>
    <row r="385" spans="1:30" ht="15.75" thickTop="1" x14ac:dyDescent="0.25">
      <c r="A385" s="12"/>
      <c r="B385" s="76"/>
      <c r="C385" s="76"/>
      <c r="D385" s="79"/>
      <c r="E385" s="80"/>
      <c r="F385" s="78"/>
      <c r="G385" s="79"/>
      <c r="H385" s="80"/>
      <c r="I385" s="78"/>
      <c r="J385" s="79"/>
      <c r="K385" s="80"/>
      <c r="L385" s="78"/>
      <c r="M385" s="79"/>
      <c r="N385" s="80"/>
      <c r="O385" s="78"/>
      <c r="P385" s="79"/>
      <c r="Q385" s="80"/>
      <c r="R385" s="78"/>
      <c r="S385" s="79"/>
      <c r="T385" s="80"/>
      <c r="U385" s="76"/>
      <c r="V385" s="79"/>
      <c r="W385" s="80"/>
      <c r="X385" s="78"/>
    </row>
    <row r="386" spans="1:30" ht="15.75" thickBot="1" x14ac:dyDescent="0.3">
      <c r="A386" s="12"/>
      <c r="B386" s="79" t="s">
        <v>493</v>
      </c>
      <c r="C386" s="80"/>
      <c r="D386" s="84" t="s">
        <v>199</v>
      </c>
      <c r="E386" s="85">
        <v>2071</v>
      </c>
      <c r="F386" s="78"/>
      <c r="G386" s="84" t="s">
        <v>199</v>
      </c>
      <c r="H386" s="85">
        <v>1375</v>
      </c>
      <c r="I386" s="78"/>
      <c r="J386" s="84" t="s">
        <v>199</v>
      </c>
      <c r="K386" s="86" t="s">
        <v>416</v>
      </c>
      <c r="L386" s="78"/>
      <c r="M386" s="84" t="s">
        <v>199</v>
      </c>
      <c r="N386" s="86">
        <v>347</v>
      </c>
      <c r="O386" s="78"/>
      <c r="P386" s="84" t="s">
        <v>199</v>
      </c>
      <c r="Q386" s="86">
        <v>484</v>
      </c>
      <c r="R386" s="78"/>
      <c r="S386" s="84" t="s">
        <v>199</v>
      </c>
      <c r="T386" s="86">
        <v>11</v>
      </c>
      <c r="U386" s="80"/>
      <c r="V386" s="84" t="s">
        <v>199</v>
      </c>
      <c r="W386" s="85">
        <v>4288</v>
      </c>
      <c r="X386" s="78"/>
    </row>
    <row r="387" spans="1:30" ht="15.75" thickTop="1" x14ac:dyDescent="0.25">
      <c r="A387" s="12"/>
      <c r="B387" s="76"/>
      <c r="C387" s="76"/>
      <c r="D387" s="79"/>
      <c r="E387" s="80"/>
      <c r="F387" s="78"/>
      <c r="G387" s="79"/>
      <c r="H387" s="80"/>
      <c r="I387" s="78"/>
      <c r="J387" s="79"/>
      <c r="K387" s="80"/>
      <c r="L387" s="78"/>
      <c r="M387" s="79"/>
      <c r="N387" s="80"/>
      <c r="O387" s="78"/>
      <c r="P387" s="79"/>
      <c r="Q387" s="80"/>
      <c r="R387" s="78"/>
      <c r="S387" s="79"/>
      <c r="T387" s="80"/>
      <c r="U387" s="76"/>
      <c r="V387" s="79"/>
      <c r="W387" s="80"/>
      <c r="X387" s="78"/>
    </row>
    <row r="388" spans="1:30" ht="15.75" thickBot="1" x14ac:dyDescent="0.3">
      <c r="A388" s="12"/>
      <c r="B388" s="79" t="s">
        <v>486</v>
      </c>
      <c r="C388" s="80"/>
      <c r="D388" s="84" t="s">
        <v>199</v>
      </c>
      <c r="E388" s="85">
        <v>22598</v>
      </c>
      <c r="F388" s="78"/>
      <c r="G388" s="84" t="s">
        <v>199</v>
      </c>
      <c r="H388" s="85">
        <v>15389</v>
      </c>
      <c r="I388" s="78"/>
      <c r="J388" s="84" t="s">
        <v>199</v>
      </c>
      <c r="K388" s="86">
        <v>143</v>
      </c>
      <c r="L388" s="78"/>
      <c r="M388" s="84" t="s">
        <v>199</v>
      </c>
      <c r="N388" s="85">
        <v>23058</v>
      </c>
      <c r="O388" s="78"/>
      <c r="P388" s="84" t="s">
        <v>199</v>
      </c>
      <c r="Q388" s="86">
        <v>575</v>
      </c>
      <c r="R388" s="78"/>
      <c r="S388" s="84" t="s">
        <v>199</v>
      </c>
      <c r="T388" s="86">
        <v>86</v>
      </c>
      <c r="U388" s="80"/>
      <c r="V388" s="84" t="s">
        <v>199</v>
      </c>
      <c r="W388" s="85">
        <v>61849</v>
      </c>
      <c r="X388" s="78"/>
    </row>
    <row r="389" spans="1:30" ht="15.75" thickTop="1" x14ac:dyDescent="0.25">
      <c r="A389" s="12"/>
      <c r="B389" s="76"/>
      <c r="C389" s="76"/>
      <c r="D389" s="79"/>
      <c r="E389" s="80"/>
      <c r="F389" s="78"/>
      <c r="G389" s="79"/>
      <c r="H389" s="80"/>
      <c r="I389" s="78"/>
      <c r="J389" s="79"/>
      <c r="K389" s="80"/>
      <c r="L389" s="78"/>
      <c r="M389" s="79"/>
      <c r="N389" s="80"/>
      <c r="O389" s="78"/>
      <c r="P389" s="79"/>
      <c r="Q389" s="80"/>
      <c r="R389" s="78"/>
      <c r="S389" s="79"/>
      <c r="T389" s="80"/>
      <c r="U389" s="76"/>
      <c r="V389" s="79"/>
      <c r="W389" s="80"/>
      <c r="X389" s="78"/>
    </row>
    <row r="390" spans="1:30" ht="15.75" thickBot="1" x14ac:dyDescent="0.3">
      <c r="A390" s="12"/>
      <c r="B390" s="79" t="s">
        <v>487</v>
      </c>
      <c r="C390" s="80"/>
      <c r="D390" s="84" t="s">
        <v>199</v>
      </c>
      <c r="E390" s="86">
        <v>772</v>
      </c>
      <c r="F390" s="78"/>
      <c r="G390" s="84" t="s">
        <v>199</v>
      </c>
      <c r="H390" s="86">
        <v>567</v>
      </c>
      <c r="I390" s="78"/>
      <c r="J390" s="84" t="s">
        <v>199</v>
      </c>
      <c r="K390" s="86" t="s">
        <v>416</v>
      </c>
      <c r="L390" s="78"/>
      <c r="M390" s="84" t="s">
        <v>199</v>
      </c>
      <c r="N390" s="86">
        <v>910</v>
      </c>
      <c r="O390" s="78"/>
      <c r="P390" s="84" t="s">
        <v>199</v>
      </c>
      <c r="Q390" s="86">
        <v>15</v>
      </c>
      <c r="R390" s="78"/>
      <c r="S390" s="84" t="s">
        <v>199</v>
      </c>
      <c r="T390" s="86">
        <v>3</v>
      </c>
      <c r="U390" s="80"/>
      <c r="V390" s="84" t="s">
        <v>199</v>
      </c>
      <c r="W390" s="85">
        <v>2267</v>
      </c>
      <c r="X390" s="78"/>
    </row>
    <row r="391" spans="1:30" ht="15.75" thickTop="1" x14ac:dyDescent="0.25">
      <c r="A391" s="12"/>
      <c r="B391" s="25"/>
      <c r="C391" s="25"/>
      <c r="D391" s="25"/>
      <c r="E391" s="25"/>
      <c r="F391" s="25"/>
      <c r="G391" s="25"/>
      <c r="H391" s="25"/>
      <c r="I391" s="25"/>
      <c r="J391" s="25"/>
      <c r="K391" s="25"/>
      <c r="L391" s="25"/>
      <c r="M391" s="25"/>
      <c r="N391" s="25"/>
      <c r="O391" s="25"/>
      <c r="P391" s="25"/>
      <c r="Q391" s="25"/>
      <c r="R391" s="25"/>
      <c r="S391" s="25"/>
      <c r="T391" s="25"/>
      <c r="U391" s="25"/>
      <c r="V391" s="25"/>
      <c r="W391" s="25"/>
      <c r="X391" s="25"/>
      <c r="Y391" s="25"/>
      <c r="Z391" s="25"/>
      <c r="AA391" s="25"/>
      <c r="AB391" s="25"/>
      <c r="AC391" s="25"/>
      <c r="AD391" s="25"/>
    </row>
    <row r="392" spans="1:30" x14ac:dyDescent="0.25">
      <c r="A392" s="12"/>
      <c r="B392" s="25"/>
      <c r="C392" s="25"/>
      <c r="D392" s="25"/>
      <c r="E392" s="25"/>
      <c r="F392" s="25"/>
      <c r="G392" s="25"/>
      <c r="H392" s="25"/>
      <c r="I392" s="25"/>
      <c r="J392" s="25"/>
      <c r="K392" s="25"/>
      <c r="L392" s="25"/>
      <c r="M392" s="25"/>
      <c r="N392" s="25"/>
      <c r="O392" s="25"/>
      <c r="P392" s="25"/>
      <c r="Q392" s="25"/>
      <c r="R392" s="25"/>
      <c r="S392" s="25"/>
      <c r="T392" s="25"/>
      <c r="U392" s="25"/>
      <c r="V392" s="25"/>
      <c r="W392" s="25"/>
      <c r="X392" s="25"/>
      <c r="Y392" s="25"/>
      <c r="Z392" s="25"/>
      <c r="AA392" s="25"/>
      <c r="AB392" s="25"/>
      <c r="AC392" s="25"/>
      <c r="AD392" s="25"/>
    </row>
    <row r="393" spans="1:30" x14ac:dyDescent="0.25">
      <c r="A393" s="12"/>
      <c r="B393" s="99" t="s">
        <v>484</v>
      </c>
      <c r="C393" s="99"/>
      <c r="D393" s="99"/>
      <c r="E393" s="99"/>
      <c r="F393" s="99"/>
      <c r="G393" s="99"/>
      <c r="H393" s="99"/>
      <c r="I393" s="99"/>
      <c r="J393" s="99"/>
      <c r="K393" s="99"/>
      <c r="L393" s="99"/>
      <c r="M393" s="99"/>
      <c r="N393" s="99"/>
      <c r="O393" s="99"/>
      <c r="P393" s="99"/>
      <c r="Q393" s="99"/>
      <c r="R393" s="99"/>
      <c r="S393" s="99"/>
      <c r="T393" s="99"/>
      <c r="U393" s="99"/>
      <c r="V393" s="99"/>
      <c r="W393" s="99"/>
      <c r="X393" s="99"/>
      <c r="Y393" s="99"/>
      <c r="Z393" s="99"/>
      <c r="AA393" s="99"/>
      <c r="AB393" s="99"/>
      <c r="AC393" s="99"/>
      <c r="AD393" s="99"/>
    </row>
    <row r="394" spans="1:30" x14ac:dyDescent="0.25">
      <c r="A394" s="12"/>
      <c r="B394" s="99" t="s">
        <v>457</v>
      </c>
      <c r="C394" s="99"/>
      <c r="D394" s="99"/>
      <c r="E394" s="99"/>
      <c r="F394" s="99"/>
      <c r="G394" s="99"/>
      <c r="H394" s="99"/>
      <c r="I394" s="99"/>
      <c r="J394" s="99"/>
      <c r="K394" s="99"/>
      <c r="L394" s="99"/>
      <c r="M394" s="99"/>
      <c r="N394" s="99"/>
      <c r="O394" s="99"/>
      <c r="P394" s="99"/>
      <c r="Q394" s="99"/>
      <c r="R394" s="99"/>
      <c r="S394" s="99"/>
      <c r="T394" s="99"/>
      <c r="U394" s="99"/>
      <c r="V394" s="99"/>
      <c r="W394" s="99"/>
      <c r="X394" s="78"/>
    </row>
    <row r="395" spans="1:30" x14ac:dyDescent="0.25">
      <c r="A395" s="12"/>
      <c r="B395" s="76"/>
      <c r="C395" s="74"/>
      <c r="D395" s="88" t="s">
        <v>402</v>
      </c>
      <c r="E395" s="88"/>
      <c r="F395" s="75"/>
      <c r="G395" s="90"/>
      <c r="H395" s="90"/>
      <c r="I395" s="78"/>
      <c r="J395" s="90"/>
      <c r="K395" s="90"/>
      <c r="L395" s="78"/>
      <c r="M395" s="90"/>
      <c r="N395" s="90"/>
      <c r="O395" s="78"/>
      <c r="P395" s="90"/>
      <c r="Q395" s="90"/>
      <c r="R395" s="78"/>
      <c r="S395" s="90"/>
      <c r="T395" s="90"/>
      <c r="U395" s="76"/>
      <c r="V395" s="90"/>
      <c r="W395" s="90"/>
      <c r="X395" s="78"/>
    </row>
    <row r="396" spans="1:30" x14ac:dyDescent="0.25">
      <c r="A396" s="12"/>
      <c r="B396" s="76"/>
      <c r="C396" s="74"/>
      <c r="D396" s="88" t="s">
        <v>403</v>
      </c>
      <c r="E396" s="88"/>
      <c r="F396" s="75"/>
      <c r="G396" s="88" t="s">
        <v>404</v>
      </c>
      <c r="H396" s="88"/>
      <c r="I396" s="75"/>
      <c r="J396" s="88" t="s">
        <v>405</v>
      </c>
      <c r="K396" s="88"/>
      <c r="L396" s="75"/>
      <c r="M396" s="88" t="s">
        <v>406</v>
      </c>
      <c r="N396" s="88"/>
      <c r="O396" s="75"/>
      <c r="P396" s="88" t="s">
        <v>406</v>
      </c>
      <c r="Q396" s="88"/>
      <c r="R396" s="75"/>
      <c r="S396" s="90"/>
      <c r="T396" s="90"/>
      <c r="U396" s="76"/>
      <c r="V396" s="90"/>
      <c r="W396" s="90"/>
      <c r="X396" s="78"/>
    </row>
    <row r="397" spans="1:30" ht="15.75" thickBot="1" x14ac:dyDescent="0.3">
      <c r="A397" s="12"/>
      <c r="B397" s="76"/>
      <c r="C397" s="74"/>
      <c r="D397" s="87" t="s">
        <v>407</v>
      </c>
      <c r="E397" s="87"/>
      <c r="F397" s="75"/>
      <c r="G397" s="87" t="s">
        <v>408</v>
      </c>
      <c r="H397" s="87"/>
      <c r="I397" s="75"/>
      <c r="J397" s="87" t="s">
        <v>408</v>
      </c>
      <c r="K397" s="87"/>
      <c r="L397" s="75"/>
      <c r="M397" s="87" t="s">
        <v>409</v>
      </c>
      <c r="N397" s="87"/>
      <c r="O397" s="75"/>
      <c r="P397" s="87" t="s">
        <v>410</v>
      </c>
      <c r="Q397" s="87"/>
      <c r="R397" s="75"/>
      <c r="S397" s="87" t="s">
        <v>411</v>
      </c>
      <c r="T397" s="87"/>
      <c r="U397" s="74"/>
      <c r="V397" s="87" t="s">
        <v>371</v>
      </c>
      <c r="W397" s="87"/>
      <c r="X397" s="75"/>
    </row>
    <row r="398" spans="1:30" ht="15.75" thickTop="1" x14ac:dyDescent="0.25">
      <c r="A398" s="12"/>
      <c r="B398" s="76"/>
      <c r="C398" s="76"/>
      <c r="D398" s="91"/>
      <c r="E398" s="91"/>
      <c r="F398" s="78"/>
      <c r="G398" s="91"/>
      <c r="H398" s="91"/>
      <c r="I398" s="78"/>
      <c r="J398" s="91"/>
      <c r="K398" s="91"/>
      <c r="L398" s="78"/>
      <c r="M398" s="91"/>
      <c r="N398" s="91"/>
      <c r="O398" s="78"/>
      <c r="P398" s="91"/>
      <c r="Q398" s="91"/>
      <c r="R398" s="78"/>
      <c r="S398" s="91"/>
      <c r="T398" s="91"/>
      <c r="U398" s="76"/>
      <c r="V398" s="91"/>
      <c r="W398" s="91"/>
      <c r="X398" s="78"/>
    </row>
    <row r="399" spans="1:30" x14ac:dyDescent="0.25">
      <c r="A399" s="12"/>
      <c r="B399" s="79" t="s">
        <v>485</v>
      </c>
      <c r="C399" s="76"/>
      <c r="D399" s="90"/>
      <c r="E399" s="90"/>
      <c r="F399" s="78"/>
      <c r="G399" s="90"/>
      <c r="H399" s="90"/>
      <c r="I399" s="78"/>
      <c r="J399" s="90"/>
      <c r="K399" s="90"/>
      <c r="L399" s="78"/>
      <c r="M399" s="90"/>
      <c r="N399" s="90"/>
      <c r="O399" s="78"/>
      <c r="P399" s="90"/>
      <c r="Q399" s="90"/>
      <c r="R399" s="78"/>
      <c r="S399" s="90"/>
      <c r="T399" s="90"/>
      <c r="U399" s="76"/>
      <c r="V399" s="90"/>
      <c r="W399" s="90"/>
      <c r="X399" s="78"/>
    </row>
    <row r="400" spans="1:30" x14ac:dyDescent="0.25">
      <c r="A400" s="12"/>
      <c r="B400" s="76"/>
      <c r="C400" s="76"/>
      <c r="D400" s="90"/>
      <c r="E400" s="90"/>
      <c r="F400" s="78"/>
      <c r="G400" s="90"/>
      <c r="H400" s="90"/>
      <c r="I400" s="78"/>
      <c r="J400" s="90"/>
      <c r="K400" s="90"/>
      <c r="L400" s="78"/>
      <c r="M400" s="90"/>
      <c r="N400" s="90"/>
      <c r="O400" s="78"/>
      <c r="P400" s="90"/>
      <c r="Q400" s="90"/>
      <c r="R400" s="78"/>
      <c r="S400" s="90"/>
      <c r="T400" s="90"/>
      <c r="U400" s="76"/>
      <c r="V400" s="90"/>
      <c r="W400" s="90"/>
      <c r="X400" s="78"/>
    </row>
    <row r="401" spans="1:30" ht="15.75" thickBot="1" x14ac:dyDescent="0.3">
      <c r="A401" s="12"/>
      <c r="B401" s="79" t="s">
        <v>486</v>
      </c>
      <c r="C401" s="80"/>
      <c r="D401" s="84" t="s">
        <v>199</v>
      </c>
      <c r="E401" s="85">
        <v>1132</v>
      </c>
      <c r="F401" s="78"/>
      <c r="G401" s="84" t="s">
        <v>199</v>
      </c>
      <c r="H401" s="86">
        <v>614</v>
      </c>
      <c r="I401" s="78"/>
      <c r="J401" s="84" t="s">
        <v>199</v>
      </c>
      <c r="K401" s="86" t="s">
        <v>416</v>
      </c>
      <c r="L401" s="78"/>
      <c r="M401" s="84" t="s">
        <v>199</v>
      </c>
      <c r="N401" s="86">
        <v>496</v>
      </c>
      <c r="O401" s="78"/>
      <c r="P401" s="84" t="s">
        <v>199</v>
      </c>
      <c r="Q401" s="86">
        <v>490</v>
      </c>
      <c r="R401" s="78"/>
      <c r="S401" s="84" t="s">
        <v>199</v>
      </c>
      <c r="T401" s="86" t="s">
        <v>416</v>
      </c>
      <c r="U401" s="80"/>
      <c r="V401" s="84" t="s">
        <v>199</v>
      </c>
      <c r="W401" s="85">
        <v>2732</v>
      </c>
      <c r="X401" s="78"/>
    </row>
    <row r="402" spans="1:30" ht="15.75" thickTop="1" x14ac:dyDescent="0.25">
      <c r="A402" s="12"/>
      <c r="B402" s="76"/>
      <c r="C402" s="76"/>
      <c r="D402" s="79"/>
      <c r="E402" s="80"/>
      <c r="F402" s="78"/>
      <c r="G402" s="79"/>
      <c r="H402" s="80"/>
      <c r="I402" s="78"/>
      <c r="J402" s="79"/>
      <c r="K402" s="80"/>
      <c r="L402" s="78"/>
      <c r="M402" s="79"/>
      <c r="N402" s="80"/>
      <c r="O402" s="78"/>
      <c r="P402" s="79"/>
      <c r="Q402" s="80"/>
      <c r="R402" s="78"/>
      <c r="S402" s="79"/>
      <c r="T402" s="80"/>
      <c r="U402" s="76"/>
      <c r="V402" s="79"/>
      <c r="W402" s="80"/>
      <c r="X402" s="78"/>
    </row>
    <row r="403" spans="1:30" ht="15.75" thickBot="1" x14ac:dyDescent="0.3">
      <c r="A403" s="12"/>
      <c r="B403" s="79" t="s">
        <v>487</v>
      </c>
      <c r="C403" s="80"/>
      <c r="D403" s="84" t="s">
        <v>199</v>
      </c>
      <c r="E403" s="86">
        <v>226</v>
      </c>
      <c r="F403" s="78"/>
      <c r="G403" s="84" t="s">
        <v>199</v>
      </c>
      <c r="H403" s="86">
        <v>88</v>
      </c>
      <c r="I403" s="78"/>
      <c r="J403" s="84" t="s">
        <v>199</v>
      </c>
      <c r="K403" s="86" t="s">
        <v>416</v>
      </c>
      <c r="L403" s="78"/>
      <c r="M403" s="84" t="s">
        <v>199</v>
      </c>
      <c r="N403" s="86">
        <v>17</v>
      </c>
      <c r="O403" s="78"/>
      <c r="P403" s="84" t="s">
        <v>199</v>
      </c>
      <c r="Q403" s="86">
        <v>3</v>
      </c>
      <c r="R403" s="78"/>
      <c r="S403" s="84" t="s">
        <v>199</v>
      </c>
      <c r="T403" s="86" t="s">
        <v>416</v>
      </c>
      <c r="U403" s="80"/>
      <c r="V403" s="84" t="s">
        <v>199</v>
      </c>
      <c r="W403" s="86">
        <v>334</v>
      </c>
      <c r="X403" s="78"/>
    </row>
    <row r="404" spans="1:30" ht="15.75" thickTop="1" x14ac:dyDescent="0.25">
      <c r="A404" s="12"/>
      <c r="B404" s="76"/>
      <c r="C404" s="76"/>
      <c r="D404" s="79"/>
      <c r="E404" s="80"/>
      <c r="F404" s="78"/>
      <c r="G404" s="79"/>
      <c r="H404" s="80"/>
      <c r="I404" s="78"/>
      <c r="J404" s="79"/>
      <c r="K404" s="80"/>
      <c r="L404" s="78"/>
      <c r="M404" s="79"/>
      <c r="N404" s="80"/>
      <c r="O404" s="78"/>
      <c r="P404" s="79"/>
      <c r="Q404" s="80"/>
      <c r="R404" s="78"/>
      <c r="S404" s="79"/>
      <c r="T404" s="80"/>
      <c r="U404" s="76"/>
      <c r="V404" s="79"/>
      <c r="W404" s="80"/>
      <c r="X404" s="78"/>
    </row>
    <row r="405" spans="1:30" x14ac:dyDescent="0.25">
      <c r="A405" s="12"/>
      <c r="B405" s="79" t="s">
        <v>489</v>
      </c>
      <c r="C405" s="76"/>
      <c r="D405" s="79"/>
      <c r="E405" s="80"/>
      <c r="F405" s="78"/>
      <c r="G405" s="79"/>
      <c r="H405" s="80"/>
      <c r="I405" s="78"/>
      <c r="J405" s="79"/>
      <c r="K405" s="80"/>
      <c r="L405" s="78"/>
      <c r="M405" s="79"/>
      <c r="N405" s="80"/>
      <c r="O405" s="78"/>
      <c r="P405" s="79"/>
      <c r="Q405" s="80"/>
      <c r="R405" s="78"/>
      <c r="S405" s="79"/>
      <c r="T405" s="80"/>
      <c r="U405" s="76"/>
      <c r="V405" s="79"/>
      <c r="W405" s="80"/>
      <c r="X405" s="78"/>
    </row>
    <row r="406" spans="1:30" x14ac:dyDescent="0.25">
      <c r="A406" s="12"/>
      <c r="B406" s="76"/>
      <c r="C406" s="76"/>
      <c r="D406" s="79"/>
      <c r="E406" s="80"/>
      <c r="F406" s="78"/>
      <c r="G406" s="79"/>
      <c r="H406" s="80"/>
      <c r="I406" s="78"/>
      <c r="J406" s="79"/>
      <c r="K406" s="80"/>
      <c r="L406" s="78"/>
      <c r="M406" s="79"/>
      <c r="N406" s="80"/>
      <c r="O406" s="78"/>
      <c r="P406" s="79"/>
      <c r="Q406" s="80"/>
      <c r="R406" s="78"/>
      <c r="S406" s="79"/>
      <c r="T406" s="80"/>
      <c r="U406" s="76"/>
      <c r="V406" s="79"/>
      <c r="W406" s="80"/>
      <c r="X406" s="78"/>
    </row>
    <row r="407" spans="1:30" ht="15.75" thickBot="1" x14ac:dyDescent="0.3">
      <c r="A407" s="12"/>
      <c r="B407" s="79" t="s">
        <v>486</v>
      </c>
      <c r="C407" s="80"/>
      <c r="D407" s="84" t="s">
        <v>199</v>
      </c>
      <c r="E407" s="86">
        <v>671</v>
      </c>
      <c r="F407" s="78"/>
      <c r="G407" s="84" t="s">
        <v>199</v>
      </c>
      <c r="H407" s="86">
        <v>215</v>
      </c>
      <c r="I407" s="78"/>
      <c r="J407" s="84" t="s">
        <v>199</v>
      </c>
      <c r="K407" s="86" t="s">
        <v>416</v>
      </c>
      <c r="L407" s="78"/>
      <c r="M407" s="84" t="s">
        <v>199</v>
      </c>
      <c r="N407" s="85">
        <v>1471</v>
      </c>
      <c r="O407" s="78"/>
      <c r="P407" s="84" t="s">
        <v>199</v>
      </c>
      <c r="Q407" s="86">
        <v>14</v>
      </c>
      <c r="R407" s="78"/>
      <c r="S407" s="84" t="s">
        <v>199</v>
      </c>
      <c r="T407" s="86" t="s">
        <v>416</v>
      </c>
      <c r="U407" s="80"/>
      <c r="V407" s="84" t="s">
        <v>199</v>
      </c>
      <c r="W407" s="85">
        <v>2371</v>
      </c>
      <c r="X407" s="78"/>
    </row>
    <row r="408" spans="1:30" ht="15.75" thickTop="1" x14ac:dyDescent="0.25">
      <c r="A408" s="12"/>
      <c r="B408" s="76"/>
      <c r="C408" s="76"/>
      <c r="D408" s="79"/>
      <c r="E408" s="80"/>
      <c r="F408" s="78"/>
      <c r="G408" s="79"/>
      <c r="H408" s="80"/>
      <c r="I408" s="78"/>
      <c r="J408" s="79"/>
      <c r="K408" s="80"/>
      <c r="L408" s="78"/>
      <c r="M408" s="79"/>
      <c r="N408" s="80"/>
      <c r="O408" s="78"/>
      <c r="P408" s="79"/>
      <c r="Q408" s="80"/>
      <c r="R408" s="78"/>
      <c r="S408" s="79"/>
      <c r="T408" s="80"/>
      <c r="U408" s="76"/>
      <c r="V408" s="79"/>
      <c r="W408" s="80"/>
      <c r="X408" s="78"/>
    </row>
    <row r="409" spans="1:30" ht="15.75" thickBot="1" x14ac:dyDescent="0.3">
      <c r="A409" s="12"/>
      <c r="B409" s="79" t="s">
        <v>487</v>
      </c>
      <c r="C409" s="80"/>
      <c r="D409" s="84" t="s">
        <v>199</v>
      </c>
      <c r="E409" s="86">
        <v>634</v>
      </c>
      <c r="F409" s="78"/>
      <c r="G409" s="84" t="s">
        <v>199</v>
      </c>
      <c r="H409" s="86">
        <v>107</v>
      </c>
      <c r="I409" s="78"/>
      <c r="J409" s="84" t="s">
        <v>199</v>
      </c>
      <c r="K409" s="86" t="s">
        <v>416</v>
      </c>
      <c r="L409" s="78"/>
      <c r="M409" s="84" t="s">
        <v>199</v>
      </c>
      <c r="N409" s="86">
        <v>258</v>
      </c>
      <c r="O409" s="78"/>
      <c r="P409" s="84" t="s">
        <v>199</v>
      </c>
      <c r="Q409" s="86" t="s">
        <v>416</v>
      </c>
      <c r="R409" s="78"/>
      <c r="S409" s="84" t="s">
        <v>199</v>
      </c>
      <c r="T409" s="86" t="s">
        <v>416</v>
      </c>
      <c r="U409" s="80"/>
      <c r="V409" s="84" t="s">
        <v>199</v>
      </c>
      <c r="W409" s="86">
        <v>999</v>
      </c>
      <c r="X409" s="78"/>
    </row>
    <row r="410" spans="1:30" ht="15.75" thickTop="1" x14ac:dyDescent="0.25">
      <c r="A410" s="12"/>
      <c r="B410" s="76"/>
      <c r="C410" s="76"/>
      <c r="D410" s="79"/>
      <c r="E410" s="80"/>
      <c r="F410" s="78"/>
      <c r="G410" s="79"/>
      <c r="H410" s="80"/>
      <c r="I410" s="78"/>
      <c r="J410" s="79"/>
      <c r="K410" s="80"/>
      <c r="L410" s="78"/>
      <c r="M410" s="79"/>
      <c r="N410" s="80"/>
      <c r="O410" s="78"/>
      <c r="P410" s="79"/>
      <c r="Q410" s="80"/>
      <c r="R410" s="78"/>
      <c r="S410" s="79"/>
      <c r="T410" s="80"/>
      <c r="U410" s="76"/>
      <c r="V410" s="79"/>
      <c r="W410" s="80"/>
      <c r="X410" s="78"/>
    </row>
    <row r="411" spans="1:30" x14ac:dyDescent="0.25">
      <c r="A411" s="12"/>
      <c r="B411" s="79" t="s">
        <v>490</v>
      </c>
      <c r="C411" s="76"/>
      <c r="D411" s="79"/>
      <c r="E411" s="80"/>
      <c r="F411" s="78"/>
      <c r="G411" s="79"/>
      <c r="H411" s="80"/>
      <c r="I411" s="78"/>
      <c r="J411" s="79"/>
      <c r="K411" s="80"/>
      <c r="L411" s="78"/>
      <c r="M411" s="79"/>
      <c r="N411" s="80"/>
      <c r="O411" s="78"/>
      <c r="P411" s="79"/>
      <c r="Q411" s="80"/>
      <c r="R411" s="78"/>
      <c r="S411" s="79"/>
      <c r="T411" s="80"/>
      <c r="U411" s="76"/>
      <c r="V411" s="79"/>
      <c r="W411" s="80"/>
      <c r="X411" s="78"/>
    </row>
    <row r="412" spans="1:30" x14ac:dyDescent="0.25">
      <c r="A412" s="12"/>
      <c r="B412" s="76"/>
      <c r="C412" s="76"/>
      <c r="D412" s="79"/>
      <c r="E412" s="80"/>
      <c r="F412" s="78"/>
      <c r="G412" s="79"/>
      <c r="H412" s="80"/>
      <c r="I412" s="78"/>
      <c r="J412" s="79"/>
      <c r="K412" s="80"/>
      <c r="L412" s="78"/>
      <c r="M412" s="79"/>
      <c r="N412" s="80"/>
      <c r="O412" s="78"/>
      <c r="P412" s="79"/>
      <c r="Q412" s="80"/>
      <c r="R412" s="78"/>
      <c r="S412" s="79"/>
      <c r="T412" s="80"/>
      <c r="U412" s="76"/>
      <c r="V412" s="79"/>
      <c r="W412" s="80"/>
      <c r="X412" s="78"/>
    </row>
    <row r="413" spans="1:30" ht="15.75" thickBot="1" x14ac:dyDescent="0.3">
      <c r="A413" s="12"/>
      <c r="B413" s="79" t="s">
        <v>486</v>
      </c>
      <c r="C413" s="80"/>
      <c r="D413" s="84" t="s">
        <v>199</v>
      </c>
      <c r="E413" s="85">
        <v>1803</v>
      </c>
      <c r="F413" s="78"/>
      <c r="G413" s="84" t="s">
        <v>199</v>
      </c>
      <c r="H413" s="86">
        <v>829</v>
      </c>
      <c r="I413" s="78"/>
      <c r="J413" s="84" t="s">
        <v>199</v>
      </c>
      <c r="K413" s="86" t="s">
        <v>416</v>
      </c>
      <c r="L413" s="78"/>
      <c r="M413" s="84" t="s">
        <v>199</v>
      </c>
      <c r="N413" s="85">
        <v>1967</v>
      </c>
      <c r="O413" s="78"/>
      <c r="P413" s="84" t="s">
        <v>199</v>
      </c>
      <c r="Q413" s="86">
        <v>504</v>
      </c>
      <c r="R413" s="78"/>
      <c r="S413" s="84" t="s">
        <v>199</v>
      </c>
      <c r="T413" s="86" t="s">
        <v>416</v>
      </c>
      <c r="U413" s="80"/>
      <c r="V413" s="84" t="s">
        <v>199</v>
      </c>
      <c r="W413" s="85">
        <v>5103</v>
      </c>
      <c r="X413" s="78"/>
    </row>
    <row r="414" spans="1:30" ht="15.75" thickTop="1" x14ac:dyDescent="0.25">
      <c r="A414" s="12"/>
      <c r="B414" s="76"/>
      <c r="C414" s="76"/>
      <c r="D414" s="79"/>
      <c r="E414" s="80"/>
      <c r="F414" s="78"/>
      <c r="G414" s="79"/>
      <c r="H414" s="80"/>
      <c r="I414" s="78"/>
      <c r="J414" s="79"/>
      <c r="K414" s="80"/>
      <c r="L414" s="78"/>
      <c r="M414" s="79"/>
      <c r="N414" s="80"/>
      <c r="O414" s="78"/>
      <c r="P414" s="79"/>
      <c r="Q414" s="80"/>
      <c r="R414" s="78"/>
      <c r="S414" s="79"/>
      <c r="T414" s="80"/>
      <c r="U414" s="76"/>
      <c r="V414" s="79"/>
      <c r="W414" s="80"/>
      <c r="X414" s="78"/>
    </row>
    <row r="415" spans="1:30" ht="15.75" thickBot="1" x14ac:dyDescent="0.3">
      <c r="A415" s="12"/>
      <c r="B415" s="79" t="s">
        <v>487</v>
      </c>
      <c r="C415" s="80"/>
      <c r="D415" s="84" t="s">
        <v>199</v>
      </c>
      <c r="E415" s="86">
        <v>860</v>
      </c>
      <c r="F415" s="78"/>
      <c r="G415" s="84" t="s">
        <v>199</v>
      </c>
      <c r="H415" s="86">
        <v>195</v>
      </c>
      <c r="I415" s="78"/>
      <c r="J415" s="84" t="s">
        <v>199</v>
      </c>
      <c r="K415" s="86" t="s">
        <v>416</v>
      </c>
      <c r="L415" s="78"/>
      <c r="M415" s="84" t="s">
        <v>199</v>
      </c>
      <c r="N415" s="86">
        <v>275</v>
      </c>
      <c r="O415" s="78"/>
      <c r="P415" s="84" t="s">
        <v>199</v>
      </c>
      <c r="Q415" s="86">
        <v>3</v>
      </c>
      <c r="R415" s="78"/>
      <c r="S415" s="84" t="s">
        <v>199</v>
      </c>
      <c r="T415" s="86" t="s">
        <v>416</v>
      </c>
      <c r="U415" s="80"/>
      <c r="V415" s="84" t="s">
        <v>199</v>
      </c>
      <c r="W415" s="85">
        <v>1333</v>
      </c>
      <c r="X415" s="78"/>
    </row>
    <row r="416" spans="1:30" ht="15.75" thickTop="1" x14ac:dyDescent="0.25">
      <c r="A416" s="12"/>
      <c r="B416" s="25"/>
      <c r="C416" s="25"/>
      <c r="D416" s="25"/>
      <c r="E416" s="25"/>
      <c r="F416" s="25"/>
      <c r="G416" s="25"/>
      <c r="H416" s="25"/>
      <c r="I416" s="25"/>
      <c r="J416" s="25"/>
      <c r="K416" s="25"/>
      <c r="L416" s="25"/>
      <c r="M416" s="25"/>
      <c r="N416" s="25"/>
      <c r="O416" s="25"/>
      <c r="P416" s="25"/>
      <c r="Q416" s="25"/>
      <c r="R416" s="25"/>
      <c r="S416" s="25"/>
      <c r="T416" s="25"/>
      <c r="U416" s="25"/>
      <c r="V416" s="25"/>
      <c r="W416" s="25"/>
      <c r="X416" s="25"/>
      <c r="Y416" s="25"/>
      <c r="Z416" s="25"/>
      <c r="AA416" s="25"/>
      <c r="AB416" s="25"/>
      <c r="AC416" s="25"/>
      <c r="AD416" s="25"/>
    </row>
    <row r="417" spans="1:30" x14ac:dyDescent="0.25">
      <c r="A417" s="12"/>
      <c r="B417" s="25"/>
      <c r="C417" s="25"/>
      <c r="D417" s="25"/>
      <c r="E417" s="25"/>
      <c r="F417" s="25"/>
      <c r="G417" s="25"/>
      <c r="H417" s="25"/>
      <c r="I417" s="25"/>
      <c r="J417" s="25"/>
      <c r="K417" s="25"/>
      <c r="L417" s="25"/>
      <c r="M417" s="25"/>
      <c r="N417" s="25"/>
      <c r="O417" s="25"/>
      <c r="P417" s="25"/>
      <c r="Q417" s="25"/>
      <c r="R417" s="25"/>
      <c r="S417" s="25"/>
      <c r="T417" s="25"/>
      <c r="U417" s="25"/>
      <c r="V417" s="25"/>
      <c r="W417" s="25"/>
      <c r="X417" s="25"/>
      <c r="Y417" s="25"/>
      <c r="Z417" s="25"/>
      <c r="AA417" s="25"/>
      <c r="AB417" s="25"/>
      <c r="AC417" s="25"/>
      <c r="AD417" s="25"/>
    </row>
    <row r="418" spans="1:30" x14ac:dyDescent="0.25">
      <c r="A418" s="12"/>
      <c r="B418" s="25"/>
      <c r="C418" s="25"/>
      <c r="D418" s="25"/>
      <c r="E418" s="25"/>
      <c r="F418" s="25"/>
      <c r="G418" s="25"/>
      <c r="H418" s="25"/>
      <c r="I418" s="25"/>
      <c r="J418" s="25"/>
      <c r="K418" s="25"/>
      <c r="L418" s="25"/>
      <c r="M418" s="25"/>
      <c r="N418" s="25"/>
      <c r="O418" s="25"/>
      <c r="P418" s="25"/>
      <c r="Q418" s="25"/>
      <c r="R418" s="25"/>
      <c r="S418" s="25"/>
      <c r="T418" s="25"/>
      <c r="U418" s="25"/>
      <c r="V418" s="25"/>
      <c r="W418" s="25"/>
      <c r="X418" s="25"/>
      <c r="Y418" s="25"/>
      <c r="Z418" s="25"/>
      <c r="AA418" s="25"/>
      <c r="AB418" s="25"/>
      <c r="AC418" s="25"/>
      <c r="AD418" s="25"/>
    </row>
    <row r="419" spans="1:30" x14ac:dyDescent="0.25">
      <c r="A419" s="12"/>
      <c r="B419" s="99" t="s">
        <v>484</v>
      </c>
      <c r="C419" s="99"/>
      <c r="D419" s="99"/>
      <c r="E419" s="99"/>
      <c r="F419" s="99"/>
      <c r="G419" s="99"/>
      <c r="H419" s="99"/>
      <c r="I419" s="99"/>
      <c r="J419" s="99"/>
      <c r="K419" s="99"/>
      <c r="L419" s="99"/>
      <c r="M419" s="99"/>
      <c r="N419" s="99"/>
      <c r="O419" s="99"/>
      <c r="P419" s="99"/>
      <c r="Q419" s="99"/>
      <c r="R419" s="99"/>
      <c r="S419" s="99"/>
      <c r="T419" s="99"/>
      <c r="U419" s="99"/>
      <c r="V419" s="99"/>
      <c r="W419" s="99"/>
      <c r="X419" s="78"/>
    </row>
    <row r="420" spans="1:30" x14ac:dyDescent="0.25">
      <c r="A420" s="12"/>
      <c r="B420" s="99" t="s">
        <v>495</v>
      </c>
      <c r="C420" s="99"/>
      <c r="D420" s="99"/>
      <c r="E420" s="99"/>
      <c r="F420" s="99"/>
      <c r="G420" s="99"/>
      <c r="H420" s="99"/>
      <c r="I420" s="99"/>
      <c r="J420" s="99"/>
      <c r="K420" s="99"/>
      <c r="L420" s="99"/>
      <c r="M420" s="99"/>
      <c r="N420" s="99"/>
      <c r="O420" s="99"/>
      <c r="P420" s="99"/>
      <c r="Q420" s="99"/>
      <c r="R420" s="99"/>
      <c r="S420" s="99"/>
      <c r="T420" s="99"/>
      <c r="U420" s="99"/>
      <c r="V420" s="99"/>
      <c r="W420" s="99"/>
      <c r="X420" s="78"/>
    </row>
    <row r="421" spans="1:30" x14ac:dyDescent="0.25">
      <c r="A421" s="12"/>
      <c r="B421" s="76"/>
      <c r="C421" s="74"/>
      <c r="D421" s="88" t="s">
        <v>402</v>
      </c>
      <c r="E421" s="88"/>
      <c r="F421" s="75"/>
      <c r="G421" s="90"/>
      <c r="H421" s="90"/>
      <c r="I421" s="78"/>
      <c r="J421" s="90"/>
      <c r="K421" s="90"/>
      <c r="L421" s="78"/>
      <c r="M421" s="90"/>
      <c r="N421" s="90"/>
      <c r="O421" s="78"/>
      <c r="P421" s="90"/>
      <c r="Q421" s="90"/>
      <c r="R421" s="78"/>
      <c r="S421" s="90"/>
      <c r="T421" s="90"/>
      <c r="U421" s="78"/>
      <c r="V421" s="90"/>
      <c r="W421" s="90"/>
      <c r="X421" s="78"/>
    </row>
    <row r="422" spans="1:30" x14ac:dyDescent="0.25">
      <c r="A422" s="12"/>
      <c r="B422" s="76"/>
      <c r="C422" s="74"/>
      <c r="D422" s="88" t="s">
        <v>403</v>
      </c>
      <c r="E422" s="88"/>
      <c r="F422" s="75"/>
      <c r="G422" s="88" t="s">
        <v>404</v>
      </c>
      <c r="H422" s="88"/>
      <c r="I422" s="75"/>
      <c r="J422" s="88" t="s">
        <v>405</v>
      </c>
      <c r="K422" s="88"/>
      <c r="L422" s="75"/>
      <c r="M422" s="88" t="s">
        <v>406</v>
      </c>
      <c r="N422" s="88"/>
      <c r="O422" s="75"/>
      <c r="P422" s="88" t="s">
        <v>406</v>
      </c>
      <c r="Q422" s="88"/>
      <c r="R422" s="75"/>
      <c r="S422" s="90"/>
      <c r="T422" s="90"/>
      <c r="U422" s="78"/>
      <c r="V422" s="90"/>
      <c r="W422" s="90"/>
      <c r="X422" s="78"/>
    </row>
    <row r="423" spans="1:30" ht="15.75" thickBot="1" x14ac:dyDescent="0.3">
      <c r="A423" s="12"/>
      <c r="B423" s="76"/>
      <c r="C423" s="74"/>
      <c r="D423" s="87" t="s">
        <v>407</v>
      </c>
      <c r="E423" s="87"/>
      <c r="F423" s="75"/>
      <c r="G423" s="87" t="s">
        <v>408</v>
      </c>
      <c r="H423" s="87"/>
      <c r="I423" s="75"/>
      <c r="J423" s="87" t="s">
        <v>408</v>
      </c>
      <c r="K423" s="87"/>
      <c r="L423" s="75"/>
      <c r="M423" s="87" t="s">
        <v>409</v>
      </c>
      <c r="N423" s="87"/>
      <c r="O423" s="75"/>
      <c r="P423" s="87" t="s">
        <v>410</v>
      </c>
      <c r="Q423" s="87"/>
      <c r="R423" s="75"/>
      <c r="S423" s="87" t="s">
        <v>411</v>
      </c>
      <c r="T423" s="87"/>
      <c r="U423" s="75"/>
      <c r="V423" s="87" t="s">
        <v>371</v>
      </c>
      <c r="W423" s="87"/>
      <c r="X423" s="75"/>
    </row>
    <row r="424" spans="1:30" ht="15.75" thickTop="1" x14ac:dyDescent="0.25">
      <c r="A424" s="12"/>
      <c r="B424" s="76"/>
      <c r="C424" s="76"/>
      <c r="D424" s="91"/>
      <c r="E424" s="91"/>
      <c r="F424" s="78"/>
      <c r="G424" s="91"/>
      <c r="H424" s="91"/>
      <c r="I424" s="78"/>
      <c r="J424" s="91"/>
      <c r="K424" s="91"/>
      <c r="L424" s="78"/>
      <c r="M424" s="91"/>
      <c r="N424" s="91"/>
      <c r="O424" s="78"/>
      <c r="P424" s="91"/>
      <c r="Q424" s="91"/>
      <c r="R424" s="78"/>
      <c r="S424" s="91"/>
      <c r="T424" s="91"/>
      <c r="U424" s="78"/>
      <c r="V424" s="91"/>
      <c r="W424" s="91"/>
      <c r="X424" s="78"/>
    </row>
    <row r="425" spans="1:30" x14ac:dyDescent="0.25">
      <c r="A425" s="12"/>
      <c r="B425" s="79" t="s">
        <v>485</v>
      </c>
      <c r="C425" s="76"/>
      <c r="D425" s="90"/>
      <c r="E425" s="90"/>
      <c r="F425" s="78"/>
      <c r="G425" s="90"/>
      <c r="H425" s="90"/>
      <c r="I425" s="78"/>
      <c r="J425" s="90"/>
      <c r="K425" s="90"/>
      <c r="L425" s="78"/>
      <c r="M425" s="90"/>
      <c r="N425" s="90"/>
      <c r="O425" s="78"/>
      <c r="P425" s="90"/>
      <c r="Q425" s="90"/>
      <c r="R425" s="78"/>
      <c r="S425" s="90"/>
      <c r="T425" s="90"/>
      <c r="U425" s="78"/>
      <c r="V425" s="90"/>
      <c r="W425" s="90"/>
      <c r="X425" s="78"/>
    </row>
    <row r="426" spans="1:30" x14ac:dyDescent="0.25">
      <c r="A426" s="12"/>
      <c r="B426" s="76"/>
      <c r="C426" s="76"/>
      <c r="D426" s="90"/>
      <c r="E426" s="90"/>
      <c r="F426" s="78"/>
      <c r="G426" s="90"/>
      <c r="H426" s="90"/>
      <c r="I426" s="78"/>
      <c r="J426" s="90"/>
      <c r="K426" s="90"/>
      <c r="L426" s="78"/>
      <c r="M426" s="90"/>
      <c r="N426" s="90"/>
      <c r="O426" s="78"/>
      <c r="P426" s="90"/>
      <c r="Q426" s="90"/>
      <c r="R426" s="78"/>
      <c r="S426" s="90"/>
      <c r="T426" s="90"/>
      <c r="U426" s="78"/>
      <c r="V426" s="90"/>
      <c r="W426" s="90"/>
      <c r="X426" s="78"/>
    </row>
    <row r="427" spans="1:30" ht="15.75" thickBot="1" x14ac:dyDescent="0.3">
      <c r="A427" s="12"/>
      <c r="B427" s="79" t="s">
        <v>492</v>
      </c>
      <c r="C427" s="80"/>
      <c r="D427" s="84" t="s">
        <v>199</v>
      </c>
      <c r="E427" s="85">
        <v>10843</v>
      </c>
      <c r="F427" s="78"/>
      <c r="G427" s="84" t="s">
        <v>199</v>
      </c>
      <c r="H427" s="85">
        <v>5518</v>
      </c>
      <c r="I427" s="78"/>
      <c r="J427" s="84" t="s">
        <v>199</v>
      </c>
      <c r="K427" s="86" t="s">
        <v>416</v>
      </c>
      <c r="L427" s="78"/>
      <c r="M427" s="84" t="s">
        <v>199</v>
      </c>
      <c r="N427" s="85">
        <v>1193</v>
      </c>
      <c r="O427" s="78"/>
      <c r="P427" s="84" t="s">
        <v>199</v>
      </c>
      <c r="Q427" s="86">
        <v>490</v>
      </c>
      <c r="R427" s="78"/>
      <c r="S427" s="84" t="s">
        <v>199</v>
      </c>
      <c r="T427" s="86" t="s">
        <v>416</v>
      </c>
      <c r="U427" s="78"/>
      <c r="V427" s="84" t="s">
        <v>199</v>
      </c>
      <c r="W427" s="85">
        <v>18044</v>
      </c>
      <c r="X427" s="78"/>
    </row>
    <row r="428" spans="1:30" ht="15.75" thickTop="1" x14ac:dyDescent="0.25">
      <c r="A428" s="12"/>
      <c r="B428" s="76"/>
      <c r="C428" s="76"/>
      <c r="D428" s="79"/>
      <c r="E428" s="80"/>
      <c r="F428" s="78"/>
      <c r="G428" s="79"/>
      <c r="H428" s="80"/>
      <c r="I428" s="78"/>
      <c r="J428" s="79"/>
      <c r="K428" s="80"/>
      <c r="L428" s="78"/>
      <c r="M428" s="79"/>
      <c r="N428" s="80"/>
      <c r="O428" s="78"/>
      <c r="P428" s="79"/>
      <c r="Q428" s="80"/>
      <c r="R428" s="78"/>
      <c r="S428" s="79"/>
      <c r="T428" s="80"/>
      <c r="U428" s="78"/>
      <c r="V428" s="79"/>
      <c r="W428" s="80"/>
      <c r="X428" s="78"/>
    </row>
    <row r="429" spans="1:30" ht="15.75" thickBot="1" x14ac:dyDescent="0.3">
      <c r="A429" s="12"/>
      <c r="B429" s="79" t="s">
        <v>493</v>
      </c>
      <c r="C429" s="80"/>
      <c r="D429" s="84" t="s">
        <v>199</v>
      </c>
      <c r="E429" s="85">
        <v>1703</v>
      </c>
      <c r="F429" s="78"/>
      <c r="G429" s="84" t="s">
        <v>199</v>
      </c>
      <c r="H429" s="85">
        <v>1228</v>
      </c>
      <c r="I429" s="78"/>
      <c r="J429" s="84" t="s">
        <v>199</v>
      </c>
      <c r="K429" s="86" t="s">
        <v>416</v>
      </c>
      <c r="L429" s="78"/>
      <c r="M429" s="84" t="s">
        <v>199</v>
      </c>
      <c r="N429" s="86">
        <v>274</v>
      </c>
      <c r="O429" s="78"/>
      <c r="P429" s="84" t="s">
        <v>199</v>
      </c>
      <c r="Q429" s="86">
        <v>272</v>
      </c>
      <c r="R429" s="78"/>
      <c r="S429" s="84" t="s">
        <v>199</v>
      </c>
      <c r="T429" s="86" t="s">
        <v>416</v>
      </c>
      <c r="U429" s="78"/>
      <c r="V429" s="84" t="s">
        <v>199</v>
      </c>
      <c r="W429" s="85">
        <v>3477</v>
      </c>
      <c r="X429" s="78"/>
    </row>
    <row r="430" spans="1:30" ht="15.75" thickTop="1" x14ac:dyDescent="0.25">
      <c r="A430" s="12"/>
      <c r="B430" s="76"/>
      <c r="C430" s="76"/>
      <c r="D430" s="79"/>
      <c r="E430" s="80"/>
      <c r="F430" s="78"/>
      <c r="G430" s="79"/>
      <c r="H430" s="80"/>
      <c r="I430" s="78"/>
      <c r="J430" s="79"/>
      <c r="K430" s="80"/>
      <c r="L430" s="78"/>
      <c r="M430" s="79"/>
      <c r="N430" s="80"/>
      <c r="O430" s="78"/>
      <c r="P430" s="79"/>
      <c r="Q430" s="80"/>
      <c r="R430" s="78"/>
      <c r="S430" s="79"/>
      <c r="T430" s="80"/>
      <c r="U430" s="78"/>
      <c r="V430" s="79"/>
      <c r="W430" s="80"/>
      <c r="X430" s="78"/>
    </row>
    <row r="431" spans="1:30" ht="15.75" thickBot="1" x14ac:dyDescent="0.3">
      <c r="A431" s="12"/>
      <c r="B431" s="79" t="s">
        <v>486</v>
      </c>
      <c r="C431" s="80"/>
      <c r="D431" s="84" t="s">
        <v>199</v>
      </c>
      <c r="E431" s="85">
        <v>8529</v>
      </c>
      <c r="F431" s="78"/>
      <c r="G431" s="84" t="s">
        <v>199</v>
      </c>
      <c r="H431" s="85">
        <v>4588</v>
      </c>
      <c r="I431" s="78"/>
      <c r="J431" s="84" t="s">
        <v>199</v>
      </c>
      <c r="K431" s="86" t="s">
        <v>416</v>
      </c>
      <c r="L431" s="78"/>
      <c r="M431" s="84" t="s">
        <v>199</v>
      </c>
      <c r="N431" s="85">
        <v>1103</v>
      </c>
      <c r="O431" s="78"/>
      <c r="P431" s="84" t="s">
        <v>199</v>
      </c>
      <c r="Q431" s="86">
        <v>245</v>
      </c>
      <c r="R431" s="78"/>
      <c r="S431" s="84" t="s">
        <v>199</v>
      </c>
      <c r="T431" s="86" t="s">
        <v>416</v>
      </c>
      <c r="U431" s="78"/>
      <c r="V431" s="84" t="s">
        <v>199</v>
      </c>
      <c r="W431" s="85">
        <v>14465</v>
      </c>
      <c r="X431" s="78"/>
    </row>
    <row r="432" spans="1:30" ht="15.75" thickTop="1" x14ac:dyDescent="0.25">
      <c r="A432" s="12"/>
      <c r="B432" s="76"/>
      <c r="C432" s="76"/>
      <c r="D432" s="79"/>
      <c r="E432" s="80"/>
      <c r="F432" s="78"/>
      <c r="G432" s="79"/>
      <c r="H432" s="80"/>
      <c r="I432" s="78"/>
      <c r="J432" s="79"/>
      <c r="K432" s="80"/>
      <c r="L432" s="78"/>
      <c r="M432" s="79"/>
      <c r="N432" s="80"/>
      <c r="O432" s="78"/>
      <c r="P432" s="79"/>
      <c r="Q432" s="80"/>
      <c r="R432" s="78"/>
      <c r="S432" s="79"/>
      <c r="T432" s="80"/>
      <c r="U432" s="78"/>
      <c r="V432" s="79"/>
      <c r="W432" s="80"/>
      <c r="X432" s="78"/>
    </row>
    <row r="433" spans="1:24" ht="15.75" thickBot="1" x14ac:dyDescent="0.3">
      <c r="A433" s="12"/>
      <c r="B433" s="79" t="s">
        <v>487</v>
      </c>
      <c r="C433" s="80"/>
      <c r="D433" s="84" t="s">
        <v>199</v>
      </c>
      <c r="E433" s="86">
        <v>240</v>
      </c>
      <c r="F433" s="78"/>
      <c r="G433" s="84" t="s">
        <v>199</v>
      </c>
      <c r="H433" s="86">
        <v>165</v>
      </c>
      <c r="I433" s="78"/>
      <c r="J433" s="84" t="s">
        <v>199</v>
      </c>
      <c r="K433" s="86" t="s">
        <v>416</v>
      </c>
      <c r="L433" s="78"/>
      <c r="M433" s="84" t="s">
        <v>199</v>
      </c>
      <c r="N433" s="86">
        <v>21</v>
      </c>
      <c r="O433" s="78"/>
      <c r="P433" s="84" t="s">
        <v>199</v>
      </c>
      <c r="Q433" s="86">
        <v>11</v>
      </c>
      <c r="R433" s="78"/>
      <c r="S433" s="84" t="s">
        <v>199</v>
      </c>
      <c r="T433" s="86" t="s">
        <v>416</v>
      </c>
      <c r="U433" s="78"/>
      <c r="V433" s="84" t="s">
        <v>199</v>
      </c>
      <c r="W433" s="86">
        <v>437</v>
      </c>
      <c r="X433" s="78"/>
    </row>
    <row r="434" spans="1:24" ht="15.75" thickTop="1" x14ac:dyDescent="0.25">
      <c r="A434" s="12"/>
      <c r="B434" s="76"/>
      <c r="C434" s="76"/>
      <c r="D434" s="79"/>
      <c r="E434" s="80"/>
      <c r="F434" s="78"/>
      <c r="G434" s="79"/>
      <c r="H434" s="80"/>
      <c r="I434" s="78"/>
      <c r="J434" s="79"/>
      <c r="K434" s="80"/>
      <c r="L434" s="78"/>
      <c r="M434" s="79"/>
      <c r="N434" s="80"/>
      <c r="O434" s="78"/>
      <c r="P434" s="79"/>
      <c r="Q434" s="80"/>
      <c r="R434" s="78"/>
      <c r="S434" s="79"/>
      <c r="T434" s="80"/>
      <c r="U434" s="78"/>
      <c r="V434" s="79"/>
      <c r="W434" s="80"/>
      <c r="X434" s="78"/>
    </row>
    <row r="435" spans="1:24" x14ac:dyDescent="0.25">
      <c r="A435" s="12"/>
      <c r="B435" s="79" t="s">
        <v>489</v>
      </c>
      <c r="C435" s="76"/>
      <c r="D435" s="79"/>
      <c r="E435" s="80"/>
      <c r="F435" s="78"/>
      <c r="G435" s="79"/>
      <c r="H435" s="80"/>
      <c r="I435" s="78"/>
      <c r="J435" s="79"/>
      <c r="K435" s="80"/>
      <c r="L435" s="78"/>
      <c r="M435" s="79"/>
      <c r="N435" s="80"/>
      <c r="O435" s="78"/>
      <c r="P435" s="79"/>
      <c r="Q435" s="80"/>
      <c r="R435" s="78"/>
      <c r="S435" s="79"/>
      <c r="T435" s="80"/>
      <c r="U435" s="78"/>
      <c r="V435" s="79"/>
      <c r="W435" s="80"/>
      <c r="X435" s="78"/>
    </row>
    <row r="436" spans="1:24" x14ac:dyDescent="0.25">
      <c r="A436" s="12"/>
      <c r="B436" s="76"/>
      <c r="C436" s="76"/>
      <c r="D436" s="79"/>
      <c r="E436" s="80"/>
      <c r="F436" s="78"/>
      <c r="G436" s="79"/>
      <c r="H436" s="80"/>
      <c r="I436" s="78"/>
      <c r="J436" s="79"/>
      <c r="K436" s="80"/>
      <c r="L436" s="78"/>
      <c r="M436" s="79"/>
      <c r="N436" s="80"/>
      <c r="O436" s="78"/>
      <c r="P436" s="79"/>
      <c r="Q436" s="80"/>
      <c r="R436" s="78"/>
      <c r="S436" s="79"/>
      <c r="T436" s="80"/>
      <c r="U436" s="78"/>
      <c r="V436" s="79"/>
      <c r="W436" s="80"/>
      <c r="X436" s="78"/>
    </row>
    <row r="437" spans="1:24" ht="15.75" thickBot="1" x14ac:dyDescent="0.3">
      <c r="A437" s="12"/>
      <c r="B437" s="79" t="s">
        <v>492</v>
      </c>
      <c r="C437" s="80"/>
      <c r="D437" s="84" t="s">
        <v>199</v>
      </c>
      <c r="E437" s="85">
        <v>21290</v>
      </c>
      <c r="F437" s="78"/>
      <c r="G437" s="84" t="s">
        <v>199</v>
      </c>
      <c r="H437" s="85">
        <v>9222</v>
      </c>
      <c r="I437" s="78"/>
      <c r="J437" s="84" t="s">
        <v>199</v>
      </c>
      <c r="K437" s="86" t="s">
        <v>416</v>
      </c>
      <c r="L437" s="78"/>
      <c r="M437" s="84" t="s">
        <v>199</v>
      </c>
      <c r="N437" s="85">
        <v>19921</v>
      </c>
      <c r="O437" s="78"/>
      <c r="P437" s="84" t="s">
        <v>199</v>
      </c>
      <c r="Q437" s="86">
        <v>8</v>
      </c>
      <c r="R437" s="78"/>
      <c r="S437" s="84" t="s">
        <v>199</v>
      </c>
      <c r="T437" s="86" t="s">
        <v>416</v>
      </c>
      <c r="U437" s="78"/>
      <c r="V437" s="84" t="s">
        <v>199</v>
      </c>
      <c r="W437" s="85">
        <v>50441</v>
      </c>
      <c r="X437" s="78"/>
    </row>
    <row r="438" spans="1:24" ht="15.75" thickTop="1" x14ac:dyDescent="0.25">
      <c r="A438" s="12"/>
      <c r="B438" s="76"/>
      <c r="C438" s="76"/>
      <c r="D438" s="79"/>
      <c r="E438" s="80"/>
      <c r="F438" s="78"/>
      <c r="G438" s="79"/>
      <c r="H438" s="80"/>
      <c r="I438" s="78"/>
      <c r="J438" s="79"/>
      <c r="K438" s="80"/>
      <c r="L438" s="78"/>
      <c r="M438" s="79"/>
      <c r="N438" s="80"/>
      <c r="O438" s="78"/>
      <c r="P438" s="79"/>
      <c r="Q438" s="80"/>
      <c r="R438" s="78"/>
      <c r="S438" s="79"/>
      <c r="T438" s="80"/>
      <c r="U438" s="78"/>
      <c r="V438" s="79"/>
      <c r="W438" s="80"/>
      <c r="X438" s="78"/>
    </row>
    <row r="439" spans="1:24" ht="15.75" thickBot="1" x14ac:dyDescent="0.3">
      <c r="A439" s="12"/>
      <c r="B439" s="79" t="s">
        <v>493</v>
      </c>
      <c r="C439" s="80"/>
      <c r="D439" s="84" t="s">
        <v>199</v>
      </c>
      <c r="E439" s="86" t="s">
        <v>416</v>
      </c>
      <c r="F439" s="78"/>
      <c r="G439" s="84" t="s">
        <v>199</v>
      </c>
      <c r="H439" s="86" t="s">
        <v>416</v>
      </c>
      <c r="I439" s="78"/>
      <c r="J439" s="84" t="s">
        <v>199</v>
      </c>
      <c r="K439" s="86" t="s">
        <v>416</v>
      </c>
      <c r="L439" s="78"/>
      <c r="M439" s="84" t="s">
        <v>199</v>
      </c>
      <c r="N439" s="86" t="s">
        <v>416</v>
      </c>
      <c r="O439" s="78"/>
      <c r="P439" s="84" t="s">
        <v>199</v>
      </c>
      <c r="Q439" s="86" t="s">
        <v>416</v>
      </c>
      <c r="R439" s="78"/>
      <c r="S439" s="84" t="s">
        <v>199</v>
      </c>
      <c r="T439" s="86" t="s">
        <v>416</v>
      </c>
      <c r="U439" s="78"/>
      <c r="V439" s="84" t="s">
        <v>199</v>
      </c>
      <c r="W439" s="86" t="s">
        <v>416</v>
      </c>
      <c r="X439" s="78"/>
    </row>
    <row r="440" spans="1:24" ht="15.75" thickTop="1" x14ac:dyDescent="0.25">
      <c r="A440" s="12"/>
      <c r="B440" s="76"/>
      <c r="C440" s="76"/>
      <c r="D440" s="79"/>
      <c r="E440" s="80"/>
      <c r="F440" s="78"/>
      <c r="G440" s="79"/>
      <c r="H440" s="80"/>
      <c r="I440" s="78"/>
      <c r="J440" s="79"/>
      <c r="K440" s="80"/>
      <c r="L440" s="78"/>
      <c r="M440" s="79"/>
      <c r="N440" s="80"/>
      <c r="O440" s="78"/>
      <c r="P440" s="79"/>
      <c r="Q440" s="80"/>
      <c r="R440" s="78"/>
      <c r="S440" s="79"/>
      <c r="T440" s="80"/>
      <c r="U440" s="78"/>
      <c r="V440" s="79"/>
      <c r="W440" s="80"/>
      <c r="X440" s="78"/>
    </row>
    <row r="441" spans="1:24" ht="15.75" thickBot="1" x14ac:dyDescent="0.3">
      <c r="A441" s="12"/>
      <c r="B441" s="79" t="s">
        <v>486</v>
      </c>
      <c r="C441" s="80"/>
      <c r="D441" s="84" t="s">
        <v>199</v>
      </c>
      <c r="E441" s="85">
        <v>19374</v>
      </c>
      <c r="F441" s="78"/>
      <c r="G441" s="84" t="s">
        <v>199</v>
      </c>
      <c r="H441" s="85">
        <v>10327</v>
      </c>
      <c r="I441" s="78"/>
      <c r="J441" s="84" t="s">
        <v>199</v>
      </c>
      <c r="K441" s="86">
        <v>143</v>
      </c>
      <c r="L441" s="78"/>
      <c r="M441" s="84" t="s">
        <v>199</v>
      </c>
      <c r="N441" s="85">
        <v>21311</v>
      </c>
      <c r="O441" s="78"/>
      <c r="P441" s="84" t="s">
        <v>199</v>
      </c>
      <c r="Q441" s="86">
        <v>335</v>
      </c>
      <c r="R441" s="78"/>
      <c r="S441" s="84" t="s">
        <v>199</v>
      </c>
      <c r="T441" s="86">
        <v>81</v>
      </c>
      <c r="U441" s="78"/>
      <c r="V441" s="84" t="s">
        <v>199</v>
      </c>
      <c r="W441" s="85">
        <v>51571</v>
      </c>
      <c r="X441" s="78"/>
    </row>
    <row r="442" spans="1:24" ht="15.75" thickTop="1" x14ac:dyDescent="0.25">
      <c r="A442" s="12"/>
      <c r="B442" s="76"/>
      <c r="C442" s="76"/>
      <c r="D442" s="79"/>
      <c r="E442" s="80"/>
      <c r="F442" s="78"/>
      <c r="G442" s="79"/>
      <c r="H442" s="80"/>
      <c r="I442" s="78"/>
      <c r="J442" s="79"/>
      <c r="K442" s="80"/>
      <c r="L442" s="78"/>
      <c r="M442" s="79"/>
      <c r="N442" s="80"/>
      <c r="O442" s="78"/>
      <c r="P442" s="79"/>
      <c r="Q442" s="80"/>
      <c r="R442" s="78"/>
      <c r="S442" s="79"/>
      <c r="T442" s="80"/>
      <c r="U442" s="78"/>
      <c r="V442" s="79"/>
      <c r="W442" s="80"/>
      <c r="X442" s="78"/>
    </row>
    <row r="443" spans="1:24" ht="15.75" thickBot="1" x14ac:dyDescent="0.3">
      <c r="A443" s="12"/>
      <c r="B443" s="79" t="s">
        <v>487</v>
      </c>
      <c r="C443" s="80"/>
      <c r="D443" s="84" t="s">
        <v>199</v>
      </c>
      <c r="E443" s="86">
        <v>652</v>
      </c>
      <c r="F443" s="78"/>
      <c r="G443" s="84" t="s">
        <v>199</v>
      </c>
      <c r="H443" s="86">
        <v>304</v>
      </c>
      <c r="I443" s="78"/>
      <c r="J443" s="84" t="s">
        <v>199</v>
      </c>
      <c r="K443" s="86" t="s">
        <v>416</v>
      </c>
      <c r="L443" s="78"/>
      <c r="M443" s="84" t="s">
        <v>199</v>
      </c>
      <c r="N443" s="86">
        <v>734</v>
      </c>
      <c r="O443" s="78"/>
      <c r="P443" s="84" t="s">
        <v>199</v>
      </c>
      <c r="Q443" s="86" t="s">
        <v>416</v>
      </c>
      <c r="R443" s="78"/>
      <c r="S443" s="84" t="s">
        <v>199</v>
      </c>
      <c r="T443" s="86" t="s">
        <v>416</v>
      </c>
      <c r="U443" s="78"/>
      <c r="V443" s="84" t="s">
        <v>199</v>
      </c>
      <c r="W443" s="85">
        <v>1690</v>
      </c>
      <c r="X443" s="78"/>
    </row>
    <row r="444" spans="1:24" ht="15.75" thickTop="1" x14ac:dyDescent="0.25">
      <c r="A444" s="12"/>
      <c r="B444" s="76"/>
      <c r="C444" s="76"/>
      <c r="D444" s="79"/>
      <c r="E444" s="80"/>
      <c r="F444" s="78"/>
      <c r="G444" s="79"/>
      <c r="H444" s="80"/>
      <c r="I444" s="78"/>
      <c r="J444" s="79"/>
      <c r="K444" s="80"/>
      <c r="L444" s="78"/>
      <c r="M444" s="79"/>
      <c r="N444" s="80"/>
      <c r="O444" s="78"/>
      <c r="P444" s="79"/>
      <c r="Q444" s="80"/>
      <c r="R444" s="78"/>
      <c r="S444" s="79"/>
      <c r="T444" s="80"/>
      <c r="U444" s="78"/>
      <c r="V444" s="79"/>
      <c r="W444" s="80"/>
      <c r="X444" s="78"/>
    </row>
    <row r="445" spans="1:24" x14ac:dyDescent="0.25">
      <c r="A445" s="12"/>
      <c r="B445" s="79" t="s">
        <v>490</v>
      </c>
      <c r="C445" s="76"/>
      <c r="D445" s="79"/>
      <c r="E445" s="80"/>
      <c r="F445" s="78"/>
      <c r="G445" s="79"/>
      <c r="H445" s="80"/>
      <c r="I445" s="78"/>
      <c r="J445" s="79"/>
      <c r="K445" s="80"/>
      <c r="L445" s="78"/>
      <c r="M445" s="79"/>
      <c r="N445" s="80"/>
      <c r="O445" s="78"/>
      <c r="P445" s="79"/>
      <c r="Q445" s="80"/>
      <c r="R445" s="78"/>
      <c r="S445" s="79"/>
      <c r="T445" s="80"/>
      <c r="U445" s="78"/>
      <c r="V445" s="79"/>
      <c r="W445" s="80"/>
      <c r="X445" s="78"/>
    </row>
    <row r="446" spans="1:24" x14ac:dyDescent="0.25">
      <c r="A446" s="12"/>
      <c r="B446" s="76"/>
      <c r="C446" s="76"/>
      <c r="D446" s="79"/>
      <c r="E446" s="80"/>
      <c r="F446" s="78"/>
      <c r="G446" s="79"/>
      <c r="H446" s="80"/>
      <c r="I446" s="78"/>
      <c r="J446" s="79"/>
      <c r="K446" s="80"/>
      <c r="L446" s="78"/>
      <c r="M446" s="79"/>
      <c r="N446" s="80"/>
      <c r="O446" s="78"/>
      <c r="P446" s="79"/>
      <c r="Q446" s="80"/>
      <c r="R446" s="78"/>
      <c r="S446" s="79"/>
      <c r="T446" s="80"/>
      <c r="U446" s="78"/>
      <c r="V446" s="79"/>
      <c r="W446" s="80"/>
      <c r="X446" s="78"/>
    </row>
    <row r="447" spans="1:24" ht="15.75" thickBot="1" x14ac:dyDescent="0.3">
      <c r="A447" s="12"/>
      <c r="B447" s="79" t="s">
        <v>492</v>
      </c>
      <c r="C447" s="80"/>
      <c r="D447" s="84" t="s">
        <v>199</v>
      </c>
      <c r="E447" s="85">
        <v>32133</v>
      </c>
      <c r="F447" s="78"/>
      <c r="G447" s="84" t="s">
        <v>199</v>
      </c>
      <c r="H447" s="85">
        <v>14740</v>
      </c>
      <c r="I447" s="78"/>
      <c r="J447" s="84" t="s">
        <v>199</v>
      </c>
      <c r="K447" s="86" t="s">
        <v>416</v>
      </c>
      <c r="L447" s="78"/>
      <c r="M447" s="84" t="s">
        <v>199</v>
      </c>
      <c r="N447" s="85">
        <v>21114</v>
      </c>
      <c r="O447" s="78"/>
      <c r="P447" s="84" t="s">
        <v>199</v>
      </c>
      <c r="Q447" s="86">
        <v>498</v>
      </c>
      <c r="R447" s="78"/>
      <c r="S447" s="84" t="s">
        <v>199</v>
      </c>
      <c r="T447" s="86" t="s">
        <v>416</v>
      </c>
      <c r="U447" s="78"/>
      <c r="V447" s="84" t="s">
        <v>199</v>
      </c>
      <c r="W447" s="85">
        <v>68485</v>
      </c>
      <c r="X447" s="78"/>
    </row>
    <row r="448" spans="1:24" ht="15.75" thickTop="1" x14ac:dyDescent="0.25">
      <c r="A448" s="12"/>
      <c r="B448" s="76"/>
      <c r="C448" s="76"/>
      <c r="D448" s="79"/>
      <c r="E448" s="80"/>
      <c r="F448" s="78"/>
      <c r="G448" s="79"/>
      <c r="H448" s="80"/>
      <c r="I448" s="78"/>
      <c r="J448" s="79"/>
      <c r="K448" s="80"/>
      <c r="L448" s="78"/>
      <c r="M448" s="79"/>
      <c r="N448" s="80"/>
      <c r="O448" s="78"/>
      <c r="P448" s="79"/>
      <c r="Q448" s="80"/>
      <c r="R448" s="78"/>
      <c r="S448" s="79"/>
      <c r="T448" s="80"/>
      <c r="U448" s="78"/>
      <c r="V448" s="79"/>
      <c r="W448" s="80"/>
      <c r="X448" s="78"/>
    </row>
    <row r="449" spans="1:24" ht="15.75" thickBot="1" x14ac:dyDescent="0.3">
      <c r="A449" s="12"/>
      <c r="B449" s="79" t="s">
        <v>493</v>
      </c>
      <c r="C449" s="80"/>
      <c r="D449" s="84" t="s">
        <v>199</v>
      </c>
      <c r="E449" s="85">
        <v>1703</v>
      </c>
      <c r="F449" s="78"/>
      <c r="G449" s="84" t="s">
        <v>199</v>
      </c>
      <c r="H449" s="85">
        <v>1228</v>
      </c>
      <c r="I449" s="78"/>
      <c r="J449" s="84" t="s">
        <v>199</v>
      </c>
      <c r="K449" s="86" t="s">
        <v>416</v>
      </c>
      <c r="L449" s="78"/>
      <c r="M449" s="84" t="s">
        <v>199</v>
      </c>
      <c r="N449" s="86">
        <v>274</v>
      </c>
      <c r="O449" s="78"/>
      <c r="P449" s="84" t="s">
        <v>199</v>
      </c>
      <c r="Q449" s="86">
        <v>272</v>
      </c>
      <c r="R449" s="78"/>
      <c r="S449" s="84" t="s">
        <v>199</v>
      </c>
      <c r="T449" s="86" t="s">
        <v>416</v>
      </c>
      <c r="U449" s="78"/>
      <c r="V449" s="84" t="s">
        <v>199</v>
      </c>
      <c r="W449" s="85">
        <v>3477</v>
      </c>
      <c r="X449" s="78"/>
    </row>
    <row r="450" spans="1:24" ht="15.75" thickTop="1" x14ac:dyDescent="0.25">
      <c r="A450" s="12"/>
      <c r="B450" s="76"/>
      <c r="C450" s="76"/>
      <c r="D450" s="79"/>
      <c r="E450" s="80"/>
      <c r="F450" s="78"/>
      <c r="G450" s="79"/>
      <c r="H450" s="80"/>
      <c r="I450" s="78"/>
      <c r="J450" s="79"/>
      <c r="K450" s="80"/>
      <c r="L450" s="78"/>
      <c r="M450" s="79"/>
      <c r="N450" s="80"/>
      <c r="O450" s="78"/>
      <c r="P450" s="79"/>
      <c r="Q450" s="80"/>
      <c r="R450" s="78"/>
      <c r="S450" s="79"/>
      <c r="T450" s="80"/>
      <c r="U450" s="78"/>
      <c r="V450" s="79"/>
      <c r="W450" s="80"/>
      <c r="X450" s="78"/>
    </row>
    <row r="451" spans="1:24" ht="15.75" thickBot="1" x14ac:dyDescent="0.3">
      <c r="A451" s="12"/>
      <c r="B451" s="79" t="s">
        <v>486</v>
      </c>
      <c r="C451" s="80"/>
      <c r="D451" s="84" t="s">
        <v>199</v>
      </c>
      <c r="E451" s="85">
        <v>27903</v>
      </c>
      <c r="F451" s="78"/>
      <c r="G451" s="84" t="s">
        <v>199</v>
      </c>
      <c r="H451" s="85">
        <v>14915</v>
      </c>
      <c r="I451" s="78"/>
      <c r="J451" s="84" t="s">
        <v>199</v>
      </c>
      <c r="K451" s="86">
        <v>143</v>
      </c>
      <c r="L451" s="78"/>
      <c r="M451" s="84" t="s">
        <v>199</v>
      </c>
      <c r="N451" s="85">
        <v>22414</v>
      </c>
      <c r="O451" s="78"/>
      <c r="P451" s="84" t="s">
        <v>199</v>
      </c>
      <c r="Q451" s="86">
        <v>580</v>
      </c>
      <c r="R451" s="78"/>
      <c r="S451" s="84" t="s">
        <v>199</v>
      </c>
      <c r="T451" s="86">
        <v>81</v>
      </c>
      <c r="U451" s="78"/>
      <c r="V451" s="84" t="s">
        <v>199</v>
      </c>
      <c r="W451" s="85">
        <v>66036</v>
      </c>
      <c r="X451" s="78"/>
    </row>
    <row r="452" spans="1:24" ht="15.75" thickTop="1" x14ac:dyDescent="0.25">
      <c r="A452" s="12"/>
      <c r="B452" s="76"/>
      <c r="C452" s="76"/>
      <c r="D452" s="79"/>
      <c r="E452" s="80"/>
      <c r="F452" s="78"/>
      <c r="G452" s="79"/>
      <c r="H452" s="80"/>
      <c r="I452" s="78"/>
      <c r="J452" s="79"/>
      <c r="K452" s="80"/>
      <c r="L452" s="78"/>
      <c r="M452" s="79"/>
      <c r="N452" s="80"/>
      <c r="O452" s="78"/>
      <c r="P452" s="79"/>
      <c r="Q452" s="80"/>
      <c r="R452" s="78"/>
      <c r="S452" s="79"/>
      <c r="T452" s="80"/>
      <c r="U452" s="78"/>
      <c r="V452" s="79"/>
      <c r="W452" s="80"/>
      <c r="X452" s="78"/>
    </row>
    <row r="453" spans="1:24" ht="15.75" thickBot="1" x14ac:dyDescent="0.3">
      <c r="A453" s="12"/>
      <c r="B453" s="79" t="s">
        <v>487</v>
      </c>
      <c r="C453" s="80"/>
      <c r="D453" s="84" t="s">
        <v>199</v>
      </c>
      <c r="E453" s="86">
        <v>892</v>
      </c>
      <c r="F453" s="78"/>
      <c r="G453" s="84" t="s">
        <v>199</v>
      </c>
      <c r="H453" s="86">
        <v>469</v>
      </c>
      <c r="I453" s="78"/>
      <c r="J453" s="84" t="s">
        <v>199</v>
      </c>
      <c r="K453" s="86" t="s">
        <v>416</v>
      </c>
      <c r="L453" s="78"/>
      <c r="M453" s="84" t="s">
        <v>199</v>
      </c>
      <c r="N453" s="86">
        <v>755</v>
      </c>
      <c r="O453" s="78"/>
      <c r="P453" s="84" t="s">
        <v>199</v>
      </c>
      <c r="Q453" s="86">
        <v>11</v>
      </c>
      <c r="R453" s="78"/>
      <c r="S453" s="84" t="s">
        <v>199</v>
      </c>
      <c r="T453" s="86" t="s">
        <v>416</v>
      </c>
      <c r="U453" s="78"/>
      <c r="V453" s="84" t="s">
        <v>199</v>
      </c>
      <c r="W453" s="85">
        <v>2127</v>
      </c>
      <c r="X453" s="78"/>
    </row>
  </sheetData>
  <mergeCells count="812">
    <mergeCell ref="B416:AD416"/>
    <mergeCell ref="B417:AD417"/>
    <mergeCell ref="B418:AD418"/>
    <mergeCell ref="B292:AD292"/>
    <mergeCell ref="B316:AD316"/>
    <mergeCell ref="B354:AD354"/>
    <mergeCell ref="B355:AD355"/>
    <mergeCell ref="B391:AD391"/>
    <mergeCell ref="B392:AD392"/>
    <mergeCell ref="B229:AD229"/>
    <mergeCell ref="B249:AD249"/>
    <mergeCell ref="B250:AD250"/>
    <mergeCell ref="B270:AD270"/>
    <mergeCell ref="B290:AD290"/>
    <mergeCell ref="B291:AD291"/>
    <mergeCell ref="B188:AD188"/>
    <mergeCell ref="B189:AD189"/>
    <mergeCell ref="B198:AD198"/>
    <mergeCell ref="B199:AD199"/>
    <mergeCell ref="B208:AD208"/>
    <mergeCell ref="B209:AD209"/>
    <mergeCell ref="B108:AD108"/>
    <mergeCell ref="B122:AD122"/>
    <mergeCell ref="B123:AD123"/>
    <mergeCell ref="B149:AD149"/>
    <mergeCell ref="B150:AD150"/>
    <mergeCell ref="B162:AD162"/>
    <mergeCell ref="B56:AD56"/>
    <mergeCell ref="B57:AD57"/>
    <mergeCell ref="B58:AD58"/>
    <mergeCell ref="B77:AD77"/>
    <mergeCell ref="B92:AD92"/>
    <mergeCell ref="B107:AD107"/>
    <mergeCell ref="B20:AD20"/>
    <mergeCell ref="B21:AD21"/>
    <mergeCell ref="B22:AD22"/>
    <mergeCell ref="B35:AD35"/>
    <mergeCell ref="B36:AD36"/>
    <mergeCell ref="B37:AD37"/>
    <mergeCell ref="B14:AD14"/>
    <mergeCell ref="B15:AD15"/>
    <mergeCell ref="B16:AD16"/>
    <mergeCell ref="B17:AD17"/>
    <mergeCell ref="B18:AD18"/>
    <mergeCell ref="B19:AD19"/>
    <mergeCell ref="B8:AD8"/>
    <mergeCell ref="B9:AD9"/>
    <mergeCell ref="B10:AD10"/>
    <mergeCell ref="B11:AD11"/>
    <mergeCell ref="B12:AD12"/>
    <mergeCell ref="B13:AD13"/>
    <mergeCell ref="V426:W426"/>
    <mergeCell ref="A1:A2"/>
    <mergeCell ref="B1:AD1"/>
    <mergeCell ref="B2:AD2"/>
    <mergeCell ref="B3:AD3"/>
    <mergeCell ref="A4:A453"/>
    <mergeCell ref="B4:AD4"/>
    <mergeCell ref="B5:AD5"/>
    <mergeCell ref="B6:AD6"/>
    <mergeCell ref="B7:AD7"/>
    <mergeCell ref="D426:E426"/>
    <mergeCell ref="G426:H426"/>
    <mergeCell ref="J426:K426"/>
    <mergeCell ref="M426:N426"/>
    <mergeCell ref="P426:Q426"/>
    <mergeCell ref="S426:T426"/>
    <mergeCell ref="V424:W424"/>
    <mergeCell ref="D425:E425"/>
    <mergeCell ref="G425:H425"/>
    <mergeCell ref="J425:K425"/>
    <mergeCell ref="M425:N425"/>
    <mergeCell ref="P425:Q425"/>
    <mergeCell ref="S425:T425"/>
    <mergeCell ref="V425:W425"/>
    <mergeCell ref="D424:E424"/>
    <mergeCell ref="G424:H424"/>
    <mergeCell ref="J424:K424"/>
    <mergeCell ref="M424:N424"/>
    <mergeCell ref="P424:Q424"/>
    <mergeCell ref="S424:T424"/>
    <mergeCell ref="V422:W422"/>
    <mergeCell ref="D423:E423"/>
    <mergeCell ref="G423:H423"/>
    <mergeCell ref="J423:K423"/>
    <mergeCell ref="M423:N423"/>
    <mergeCell ref="P423:Q423"/>
    <mergeCell ref="S423:T423"/>
    <mergeCell ref="V423:W423"/>
    <mergeCell ref="D422:E422"/>
    <mergeCell ref="G422:H422"/>
    <mergeCell ref="J422:K422"/>
    <mergeCell ref="M422:N422"/>
    <mergeCell ref="P422:Q422"/>
    <mergeCell ref="S422:T422"/>
    <mergeCell ref="V400:W400"/>
    <mergeCell ref="B419:W419"/>
    <mergeCell ref="B420:W420"/>
    <mergeCell ref="D421:E421"/>
    <mergeCell ref="G421:H421"/>
    <mergeCell ref="J421:K421"/>
    <mergeCell ref="M421:N421"/>
    <mergeCell ref="P421:Q421"/>
    <mergeCell ref="S421:T421"/>
    <mergeCell ref="V421:W421"/>
    <mergeCell ref="D400:E400"/>
    <mergeCell ref="G400:H400"/>
    <mergeCell ref="J400:K400"/>
    <mergeCell ref="M400:N400"/>
    <mergeCell ref="P400:Q400"/>
    <mergeCell ref="S400:T400"/>
    <mergeCell ref="V398:W398"/>
    <mergeCell ref="D399:E399"/>
    <mergeCell ref="G399:H399"/>
    <mergeCell ref="J399:K399"/>
    <mergeCell ref="M399:N399"/>
    <mergeCell ref="P399:Q399"/>
    <mergeCell ref="S399:T399"/>
    <mergeCell ref="V399:W399"/>
    <mergeCell ref="D398:E398"/>
    <mergeCell ref="G398:H398"/>
    <mergeCell ref="J398:K398"/>
    <mergeCell ref="M398:N398"/>
    <mergeCell ref="P398:Q398"/>
    <mergeCell ref="S398:T398"/>
    <mergeCell ref="V396:W396"/>
    <mergeCell ref="D397:E397"/>
    <mergeCell ref="G397:H397"/>
    <mergeCell ref="J397:K397"/>
    <mergeCell ref="M397:N397"/>
    <mergeCell ref="P397:Q397"/>
    <mergeCell ref="S397:T397"/>
    <mergeCell ref="V397:W397"/>
    <mergeCell ref="D396:E396"/>
    <mergeCell ref="G396:H396"/>
    <mergeCell ref="J396:K396"/>
    <mergeCell ref="M396:N396"/>
    <mergeCell ref="P396:Q396"/>
    <mergeCell ref="S396:T396"/>
    <mergeCell ref="V360:W360"/>
    <mergeCell ref="B394:W394"/>
    <mergeCell ref="D395:E395"/>
    <mergeCell ref="G395:H395"/>
    <mergeCell ref="J395:K395"/>
    <mergeCell ref="M395:N395"/>
    <mergeCell ref="P395:Q395"/>
    <mergeCell ref="S395:T395"/>
    <mergeCell ref="V395:W395"/>
    <mergeCell ref="B393:AD393"/>
    <mergeCell ref="D360:E360"/>
    <mergeCell ref="G360:H360"/>
    <mergeCell ref="J360:K360"/>
    <mergeCell ref="M360:N360"/>
    <mergeCell ref="P360:Q360"/>
    <mergeCell ref="S360:T360"/>
    <mergeCell ref="B356:W356"/>
    <mergeCell ref="B357:W357"/>
    <mergeCell ref="D358:E358"/>
    <mergeCell ref="D359:E359"/>
    <mergeCell ref="G359:H359"/>
    <mergeCell ref="J359:K359"/>
    <mergeCell ref="M359:N359"/>
    <mergeCell ref="P359:Q359"/>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V323:W323"/>
    <mergeCell ref="D324:E324"/>
    <mergeCell ref="G324:H324"/>
    <mergeCell ref="J324:K324"/>
    <mergeCell ref="M324:N324"/>
    <mergeCell ref="P324:Q324"/>
    <mergeCell ref="S324:T324"/>
    <mergeCell ref="V324:W324"/>
    <mergeCell ref="D323:E323"/>
    <mergeCell ref="G323:H323"/>
    <mergeCell ref="J323:K323"/>
    <mergeCell ref="M323:N323"/>
    <mergeCell ref="P323:Q323"/>
    <mergeCell ref="S323:T323"/>
    <mergeCell ref="V321:W321"/>
    <mergeCell ref="D322:E322"/>
    <mergeCell ref="G322:H322"/>
    <mergeCell ref="J322:K322"/>
    <mergeCell ref="M322:N322"/>
    <mergeCell ref="P322:Q322"/>
    <mergeCell ref="S322:T322"/>
    <mergeCell ref="V322:W322"/>
    <mergeCell ref="D321:E321"/>
    <mergeCell ref="G321:H321"/>
    <mergeCell ref="J321:K321"/>
    <mergeCell ref="M321:N321"/>
    <mergeCell ref="P321:Q321"/>
    <mergeCell ref="S321:T321"/>
    <mergeCell ref="V300:W300"/>
    <mergeCell ref="B317:W317"/>
    <mergeCell ref="B318:W318"/>
    <mergeCell ref="B319:W319"/>
    <mergeCell ref="X318:X319"/>
    <mergeCell ref="B320:W320"/>
    <mergeCell ref="D300:E300"/>
    <mergeCell ref="G300:H300"/>
    <mergeCell ref="J300:K300"/>
    <mergeCell ref="M300:N300"/>
    <mergeCell ref="P300:Q300"/>
    <mergeCell ref="S300:T300"/>
    <mergeCell ref="V298:W298"/>
    <mergeCell ref="D299:E299"/>
    <mergeCell ref="G299:H299"/>
    <mergeCell ref="J299:K299"/>
    <mergeCell ref="M299:N299"/>
    <mergeCell ref="P299:Q299"/>
    <mergeCell ref="S299:T299"/>
    <mergeCell ref="V299:W299"/>
    <mergeCell ref="D298:E298"/>
    <mergeCell ref="G298:H298"/>
    <mergeCell ref="J298:K298"/>
    <mergeCell ref="M298:N298"/>
    <mergeCell ref="P298:Q298"/>
    <mergeCell ref="S298:T298"/>
    <mergeCell ref="V296:W296"/>
    <mergeCell ref="D297:E297"/>
    <mergeCell ref="G297:H297"/>
    <mergeCell ref="J297:K297"/>
    <mergeCell ref="M297:N297"/>
    <mergeCell ref="P297:Q297"/>
    <mergeCell ref="S297:T297"/>
    <mergeCell ref="V297:W297"/>
    <mergeCell ref="D296:E296"/>
    <mergeCell ref="G296:H296"/>
    <mergeCell ref="J296:K296"/>
    <mergeCell ref="M296:N296"/>
    <mergeCell ref="P296:Q296"/>
    <mergeCell ref="S296:T296"/>
    <mergeCell ref="V278:W278"/>
    <mergeCell ref="B293:W293"/>
    <mergeCell ref="B294:W294"/>
    <mergeCell ref="D295:E295"/>
    <mergeCell ref="G295:H295"/>
    <mergeCell ref="J295:K295"/>
    <mergeCell ref="M295:N295"/>
    <mergeCell ref="P295:Q295"/>
    <mergeCell ref="S295:T295"/>
    <mergeCell ref="V295:W295"/>
    <mergeCell ref="D278:E278"/>
    <mergeCell ref="G278:H278"/>
    <mergeCell ref="J278:K278"/>
    <mergeCell ref="M278:N278"/>
    <mergeCell ref="P278:Q278"/>
    <mergeCell ref="S278:T278"/>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4:W274"/>
    <mergeCell ref="D275:E275"/>
    <mergeCell ref="G275:H275"/>
    <mergeCell ref="J275:K275"/>
    <mergeCell ref="M275:N275"/>
    <mergeCell ref="P275:Q275"/>
    <mergeCell ref="S275:T275"/>
    <mergeCell ref="V275:W275"/>
    <mergeCell ref="D274:E274"/>
    <mergeCell ref="G274:H274"/>
    <mergeCell ref="J274:K274"/>
    <mergeCell ref="M274:N274"/>
    <mergeCell ref="P274:Q274"/>
    <mergeCell ref="S274:T274"/>
    <mergeCell ref="V258:W258"/>
    <mergeCell ref="B271:W271"/>
    <mergeCell ref="B272:W272"/>
    <mergeCell ref="D273:E273"/>
    <mergeCell ref="G273:H273"/>
    <mergeCell ref="J273:K273"/>
    <mergeCell ref="M273:N273"/>
    <mergeCell ref="P273:Q273"/>
    <mergeCell ref="S273:T273"/>
    <mergeCell ref="V273:W273"/>
    <mergeCell ref="D258:E258"/>
    <mergeCell ref="G258:H258"/>
    <mergeCell ref="J258:K258"/>
    <mergeCell ref="M258:N258"/>
    <mergeCell ref="P258:Q258"/>
    <mergeCell ref="S258:T258"/>
    <mergeCell ref="V256:W256"/>
    <mergeCell ref="D257:E257"/>
    <mergeCell ref="G257:H257"/>
    <mergeCell ref="J257:K257"/>
    <mergeCell ref="M257:N257"/>
    <mergeCell ref="P257:Q257"/>
    <mergeCell ref="S257:T257"/>
    <mergeCell ref="V257:W257"/>
    <mergeCell ref="D256:E256"/>
    <mergeCell ref="G256:H256"/>
    <mergeCell ref="J256:K256"/>
    <mergeCell ref="M256:N256"/>
    <mergeCell ref="P256:Q256"/>
    <mergeCell ref="S256:T256"/>
    <mergeCell ref="V254:W254"/>
    <mergeCell ref="D255:E255"/>
    <mergeCell ref="G255:H255"/>
    <mergeCell ref="J255:K255"/>
    <mergeCell ref="M255:N255"/>
    <mergeCell ref="P255:Q255"/>
    <mergeCell ref="S255:T255"/>
    <mergeCell ref="V255:W255"/>
    <mergeCell ref="D254:E254"/>
    <mergeCell ref="G254:H254"/>
    <mergeCell ref="J254:K254"/>
    <mergeCell ref="M254:N254"/>
    <mergeCell ref="P254:Q254"/>
    <mergeCell ref="S254:T254"/>
    <mergeCell ref="W237:X237"/>
    <mergeCell ref="B251:W251"/>
    <mergeCell ref="B252:W252"/>
    <mergeCell ref="D253:E253"/>
    <mergeCell ref="G253:H253"/>
    <mergeCell ref="J253:K253"/>
    <mergeCell ref="M253:N253"/>
    <mergeCell ref="P253:Q253"/>
    <mergeCell ref="S253:T253"/>
    <mergeCell ref="V253:W253"/>
    <mergeCell ref="D237:E237"/>
    <mergeCell ref="G237:H237"/>
    <mergeCell ref="J237:K237"/>
    <mergeCell ref="M237:N237"/>
    <mergeCell ref="P237:Q237"/>
    <mergeCell ref="S237:T237"/>
    <mergeCell ref="W235:X235"/>
    <mergeCell ref="D236:E236"/>
    <mergeCell ref="G236:H236"/>
    <mergeCell ref="J236:K236"/>
    <mergeCell ref="M236:N236"/>
    <mergeCell ref="P236:Q236"/>
    <mergeCell ref="S236:T236"/>
    <mergeCell ref="W236:X236"/>
    <mergeCell ref="D235:E235"/>
    <mergeCell ref="G235:H235"/>
    <mergeCell ref="J235:K235"/>
    <mergeCell ref="M235:N235"/>
    <mergeCell ref="P235:Q235"/>
    <mergeCell ref="S235:T235"/>
    <mergeCell ref="W233:X233"/>
    <mergeCell ref="D234:E234"/>
    <mergeCell ref="G234:H234"/>
    <mergeCell ref="J234:K234"/>
    <mergeCell ref="M234:N234"/>
    <mergeCell ref="P234:Q234"/>
    <mergeCell ref="S234:T234"/>
    <mergeCell ref="W234:X234"/>
    <mergeCell ref="D233:E233"/>
    <mergeCell ref="G233:H233"/>
    <mergeCell ref="J233:K233"/>
    <mergeCell ref="M233:N233"/>
    <mergeCell ref="P233:Q233"/>
    <mergeCell ref="S233:T233"/>
    <mergeCell ref="W217:X217"/>
    <mergeCell ref="B230:X230"/>
    <mergeCell ref="B231:X231"/>
    <mergeCell ref="D232:E232"/>
    <mergeCell ref="G232:H232"/>
    <mergeCell ref="J232:K232"/>
    <mergeCell ref="M232:N232"/>
    <mergeCell ref="P232:Q232"/>
    <mergeCell ref="S232:T232"/>
    <mergeCell ref="W232:X232"/>
    <mergeCell ref="D217:E217"/>
    <mergeCell ref="G217:H217"/>
    <mergeCell ref="J217:K217"/>
    <mergeCell ref="M217:N217"/>
    <mergeCell ref="P217:Q217"/>
    <mergeCell ref="S217:T217"/>
    <mergeCell ref="W215:X215"/>
    <mergeCell ref="D216:E216"/>
    <mergeCell ref="G216:H216"/>
    <mergeCell ref="J216:K216"/>
    <mergeCell ref="M216:N216"/>
    <mergeCell ref="P216:Q216"/>
    <mergeCell ref="S216:T216"/>
    <mergeCell ref="W216:X216"/>
    <mergeCell ref="D215:E215"/>
    <mergeCell ref="G215:H215"/>
    <mergeCell ref="J215:K215"/>
    <mergeCell ref="M215:N215"/>
    <mergeCell ref="P215:Q215"/>
    <mergeCell ref="S215:T215"/>
    <mergeCell ref="W213:X213"/>
    <mergeCell ref="D214:E214"/>
    <mergeCell ref="G214:H214"/>
    <mergeCell ref="J214:K214"/>
    <mergeCell ref="M214:N214"/>
    <mergeCell ref="P214:Q214"/>
    <mergeCell ref="S214:T214"/>
    <mergeCell ref="W214:X214"/>
    <mergeCell ref="D213:E213"/>
    <mergeCell ref="G213:H213"/>
    <mergeCell ref="J213:K213"/>
    <mergeCell ref="M213:N213"/>
    <mergeCell ref="P213:Q213"/>
    <mergeCell ref="S213:T213"/>
    <mergeCell ref="AB205:AC205"/>
    <mergeCell ref="B210:X210"/>
    <mergeCell ref="B211:X211"/>
    <mergeCell ref="D212:E212"/>
    <mergeCell ref="G212:H212"/>
    <mergeCell ref="J212:K212"/>
    <mergeCell ref="M212:N212"/>
    <mergeCell ref="P212:Q212"/>
    <mergeCell ref="S212:T212"/>
    <mergeCell ref="W212:X212"/>
    <mergeCell ref="D205:E205"/>
    <mergeCell ref="H205:I205"/>
    <mergeCell ref="L205:M205"/>
    <mergeCell ref="P205:Q205"/>
    <mergeCell ref="T205:U205"/>
    <mergeCell ref="X205:Y205"/>
    <mergeCell ref="AB203:AC203"/>
    <mergeCell ref="D204:E204"/>
    <mergeCell ref="H204:I204"/>
    <mergeCell ref="L204:M204"/>
    <mergeCell ref="P204:Q204"/>
    <mergeCell ref="T204:U204"/>
    <mergeCell ref="X204:Y204"/>
    <mergeCell ref="AB204:AC204"/>
    <mergeCell ref="D203:E203"/>
    <mergeCell ref="H203:I203"/>
    <mergeCell ref="L203:M203"/>
    <mergeCell ref="P203:Q203"/>
    <mergeCell ref="T203:U203"/>
    <mergeCell ref="X203:Y203"/>
    <mergeCell ref="AB195:AC195"/>
    <mergeCell ref="B200:AC200"/>
    <mergeCell ref="B201:AC201"/>
    <mergeCell ref="D202:E202"/>
    <mergeCell ref="H202:I202"/>
    <mergeCell ref="L202:M202"/>
    <mergeCell ref="P202:Q202"/>
    <mergeCell ref="T202:U202"/>
    <mergeCell ref="X202:Y202"/>
    <mergeCell ref="AB202:AC202"/>
    <mergeCell ref="D195:E195"/>
    <mergeCell ref="H195:I195"/>
    <mergeCell ref="L195:M195"/>
    <mergeCell ref="P195:Q195"/>
    <mergeCell ref="T195:U195"/>
    <mergeCell ref="X195:Y195"/>
    <mergeCell ref="AB193:AC193"/>
    <mergeCell ref="D194:E194"/>
    <mergeCell ref="H194:I194"/>
    <mergeCell ref="L194:M194"/>
    <mergeCell ref="P194:Q194"/>
    <mergeCell ref="T194:U194"/>
    <mergeCell ref="X194:Y194"/>
    <mergeCell ref="AB194:AC194"/>
    <mergeCell ref="D193:E193"/>
    <mergeCell ref="H193:I193"/>
    <mergeCell ref="L193:M193"/>
    <mergeCell ref="P193:Q193"/>
    <mergeCell ref="T193:U193"/>
    <mergeCell ref="X193:Y193"/>
    <mergeCell ref="B190:AC190"/>
    <mergeCell ref="B191:AC191"/>
    <mergeCell ref="D192:E192"/>
    <mergeCell ref="H192:I192"/>
    <mergeCell ref="L192:M192"/>
    <mergeCell ref="P192:Q192"/>
    <mergeCell ref="T192:U192"/>
    <mergeCell ref="X192:Y192"/>
    <mergeCell ref="AB192:AC192"/>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7:W167"/>
    <mergeCell ref="Y167:Z167"/>
    <mergeCell ref="D168:E168"/>
    <mergeCell ref="G168:H168"/>
    <mergeCell ref="J168:K168"/>
    <mergeCell ref="M168:N168"/>
    <mergeCell ref="P168:Q168"/>
    <mergeCell ref="S168:T168"/>
    <mergeCell ref="V168:W168"/>
    <mergeCell ref="Y168:Z168"/>
    <mergeCell ref="D167:E167"/>
    <mergeCell ref="G167:H167"/>
    <mergeCell ref="J167:K167"/>
    <mergeCell ref="M167:N167"/>
    <mergeCell ref="P167:Q167"/>
    <mergeCell ref="S167:T167"/>
    <mergeCell ref="V165:W165"/>
    <mergeCell ref="Y165:Z165"/>
    <mergeCell ref="D166:E166"/>
    <mergeCell ref="G166:H166"/>
    <mergeCell ref="J166:K166"/>
    <mergeCell ref="M166:N166"/>
    <mergeCell ref="P166:Q166"/>
    <mergeCell ref="S166:T166"/>
    <mergeCell ref="V166:W166"/>
    <mergeCell ref="Y166:Z166"/>
    <mergeCell ref="V156:W156"/>
    <mergeCell ref="Y156:Z156"/>
    <mergeCell ref="B163:Z163"/>
    <mergeCell ref="B164:Z164"/>
    <mergeCell ref="D165:E165"/>
    <mergeCell ref="G165:H165"/>
    <mergeCell ref="J165:K165"/>
    <mergeCell ref="M165:N165"/>
    <mergeCell ref="P165:Q165"/>
    <mergeCell ref="S165:T165"/>
    <mergeCell ref="D156:E156"/>
    <mergeCell ref="G156:H156"/>
    <mergeCell ref="J156:K156"/>
    <mergeCell ref="M156:N156"/>
    <mergeCell ref="P156:Q156"/>
    <mergeCell ref="S156:T156"/>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B151:Z151"/>
    <mergeCell ref="B152:Z152"/>
    <mergeCell ref="D153:E153"/>
    <mergeCell ref="G153:H153"/>
    <mergeCell ref="J153:K153"/>
    <mergeCell ref="M153:N153"/>
    <mergeCell ref="P153:Q153"/>
    <mergeCell ref="S153:T153"/>
    <mergeCell ref="V153:W153"/>
    <mergeCell ref="Y153:Z153"/>
    <mergeCell ref="V130:W130"/>
    <mergeCell ref="Y130:Z130"/>
    <mergeCell ref="D131:E131"/>
    <mergeCell ref="G131:H131"/>
    <mergeCell ref="J131:K131"/>
    <mergeCell ref="M131:N131"/>
    <mergeCell ref="P131:Q131"/>
    <mergeCell ref="S131:T131"/>
    <mergeCell ref="V131:W131"/>
    <mergeCell ref="Y131:Z131"/>
    <mergeCell ref="D130:E130"/>
    <mergeCell ref="G130:H130"/>
    <mergeCell ref="J130:K130"/>
    <mergeCell ref="M130:N130"/>
    <mergeCell ref="P130:Q130"/>
    <mergeCell ref="S130:T130"/>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6:W126"/>
    <mergeCell ref="Y126:Z126"/>
    <mergeCell ref="D127:E127"/>
    <mergeCell ref="G127:H127"/>
    <mergeCell ref="J127:K127"/>
    <mergeCell ref="M127:N127"/>
    <mergeCell ref="P127:Q127"/>
    <mergeCell ref="S127:T127"/>
    <mergeCell ref="V127:W127"/>
    <mergeCell ref="Y127:Z127"/>
    <mergeCell ref="V115:W115"/>
    <mergeCell ref="Y115:Z115"/>
    <mergeCell ref="B124:Z124"/>
    <mergeCell ref="B125:Z125"/>
    <mergeCell ref="D126:E126"/>
    <mergeCell ref="G126:H126"/>
    <mergeCell ref="J126:K126"/>
    <mergeCell ref="M126:N126"/>
    <mergeCell ref="P126:Q126"/>
    <mergeCell ref="S126:T126"/>
    <mergeCell ref="D115:E115"/>
    <mergeCell ref="G115:H115"/>
    <mergeCell ref="J115:K115"/>
    <mergeCell ref="M115:N115"/>
    <mergeCell ref="P115:Q115"/>
    <mergeCell ref="S115:T115"/>
    <mergeCell ref="Y113:Z113"/>
    <mergeCell ref="D114:E114"/>
    <mergeCell ref="G114:H114"/>
    <mergeCell ref="J114:K114"/>
    <mergeCell ref="M114:N114"/>
    <mergeCell ref="P114:Q114"/>
    <mergeCell ref="S114:T114"/>
    <mergeCell ref="V114:W114"/>
    <mergeCell ref="Y114:Z114"/>
    <mergeCell ref="S112:T112"/>
    <mergeCell ref="V112:W112"/>
    <mergeCell ref="Y112:Z112"/>
    <mergeCell ref="D113:E113"/>
    <mergeCell ref="G113:H113"/>
    <mergeCell ref="J113:K113"/>
    <mergeCell ref="M113:N113"/>
    <mergeCell ref="P113:Q113"/>
    <mergeCell ref="S113:T113"/>
    <mergeCell ref="V113:W113"/>
    <mergeCell ref="AB98:AC98"/>
    <mergeCell ref="B109:Z109"/>
    <mergeCell ref="B110:Z110"/>
    <mergeCell ref="AA109:AA110"/>
    <mergeCell ref="B111:Z111"/>
    <mergeCell ref="D112:E112"/>
    <mergeCell ref="G112:H112"/>
    <mergeCell ref="J112:K112"/>
    <mergeCell ref="M112:N112"/>
    <mergeCell ref="P112:Q112"/>
    <mergeCell ref="D98:E98"/>
    <mergeCell ref="H98:I98"/>
    <mergeCell ref="L98:M98"/>
    <mergeCell ref="P98:Q98"/>
    <mergeCell ref="T98:U98"/>
    <mergeCell ref="X98:Y98"/>
    <mergeCell ref="AB96:AC96"/>
    <mergeCell ref="D97:E97"/>
    <mergeCell ref="H97:I97"/>
    <mergeCell ref="L97:M97"/>
    <mergeCell ref="P97:Q97"/>
    <mergeCell ref="T97:U97"/>
    <mergeCell ref="X97:Y97"/>
    <mergeCell ref="AB97:AC97"/>
    <mergeCell ref="D96:E96"/>
    <mergeCell ref="H96:I96"/>
    <mergeCell ref="L96:M96"/>
    <mergeCell ref="P96:Q96"/>
    <mergeCell ref="T96:U96"/>
    <mergeCell ref="X96:Y96"/>
    <mergeCell ref="AB83:AC83"/>
    <mergeCell ref="B93:AC93"/>
    <mergeCell ref="B94:AC94"/>
    <mergeCell ref="D95:E95"/>
    <mergeCell ref="H95:I95"/>
    <mergeCell ref="L95:M95"/>
    <mergeCell ref="P95:Q95"/>
    <mergeCell ref="T95:U95"/>
    <mergeCell ref="X95:Y95"/>
    <mergeCell ref="AB95:AC95"/>
    <mergeCell ref="D83:E83"/>
    <mergeCell ref="H83:I83"/>
    <mergeCell ref="L83:M83"/>
    <mergeCell ref="P83:Q83"/>
    <mergeCell ref="T83:U83"/>
    <mergeCell ref="X83:Y83"/>
    <mergeCell ref="AB81:AC81"/>
    <mergeCell ref="D82:E82"/>
    <mergeCell ref="H82:I82"/>
    <mergeCell ref="L82:M82"/>
    <mergeCell ref="P82:Q82"/>
    <mergeCell ref="T82:U82"/>
    <mergeCell ref="X82:Y82"/>
    <mergeCell ref="AB82:AC82"/>
    <mergeCell ref="D81:E81"/>
    <mergeCell ref="H81:I81"/>
    <mergeCell ref="L81:M81"/>
    <mergeCell ref="P81:Q81"/>
    <mergeCell ref="T81:U81"/>
    <mergeCell ref="X81:Y81"/>
    <mergeCell ref="AB66:AC66"/>
    <mergeCell ref="B78:AC78"/>
    <mergeCell ref="B79:AC79"/>
    <mergeCell ref="D80:E80"/>
    <mergeCell ref="H80:I80"/>
    <mergeCell ref="L80:M80"/>
    <mergeCell ref="P80:Q80"/>
    <mergeCell ref="T80:U80"/>
    <mergeCell ref="X80:Y80"/>
    <mergeCell ref="AB80:AC80"/>
    <mergeCell ref="D66:E66"/>
    <mergeCell ref="H66:I66"/>
    <mergeCell ref="L66:M66"/>
    <mergeCell ref="P66:Q66"/>
    <mergeCell ref="T66:U66"/>
    <mergeCell ref="X66:Y66"/>
    <mergeCell ref="AB64:AC64"/>
    <mergeCell ref="D65:E65"/>
    <mergeCell ref="H65:I65"/>
    <mergeCell ref="L65:M65"/>
    <mergeCell ref="P65:Q65"/>
    <mergeCell ref="T65:U65"/>
    <mergeCell ref="X65:Y65"/>
    <mergeCell ref="AB65:AC65"/>
    <mergeCell ref="D64:E64"/>
    <mergeCell ref="H64:I64"/>
    <mergeCell ref="L64:M64"/>
    <mergeCell ref="P64:Q64"/>
    <mergeCell ref="T64:U64"/>
    <mergeCell ref="X64:Y64"/>
    <mergeCell ref="AB62:AC62"/>
    <mergeCell ref="D63:E63"/>
    <mergeCell ref="H63:I63"/>
    <mergeCell ref="L63:M63"/>
    <mergeCell ref="P63:Q63"/>
    <mergeCell ref="T63:U63"/>
    <mergeCell ref="X63:Y63"/>
    <mergeCell ref="AB63:AC63"/>
    <mergeCell ref="D62:E62"/>
    <mergeCell ref="H62:I62"/>
    <mergeCell ref="L62:M62"/>
    <mergeCell ref="P62:Q62"/>
    <mergeCell ref="T62:U62"/>
    <mergeCell ref="X62:Y62"/>
    <mergeCell ref="B59:AC59"/>
    <mergeCell ref="B60:AC60"/>
    <mergeCell ref="D61:E61"/>
    <mergeCell ref="H61:I61"/>
    <mergeCell ref="L61:M61"/>
    <mergeCell ref="P61:Q61"/>
    <mergeCell ref="T61:U61"/>
    <mergeCell ref="X61:Y61"/>
    <mergeCell ref="AB61:AC61"/>
    <mergeCell ref="AB44:AC44"/>
    <mergeCell ref="D45:E45"/>
    <mergeCell ref="H45:I45"/>
    <mergeCell ref="L45:M45"/>
    <mergeCell ref="P45:Q45"/>
    <mergeCell ref="T45:U45"/>
    <mergeCell ref="X45:Y45"/>
    <mergeCell ref="AB45:AC45"/>
    <mergeCell ref="D44:E44"/>
    <mergeCell ref="H44:I44"/>
    <mergeCell ref="L44:M44"/>
    <mergeCell ref="P44:Q44"/>
    <mergeCell ref="T44:U44"/>
    <mergeCell ref="X44:Y44"/>
    <mergeCell ref="AB42:AC42"/>
    <mergeCell ref="D43:E43"/>
    <mergeCell ref="H43:I43"/>
    <mergeCell ref="L43:M43"/>
    <mergeCell ref="P43:Q43"/>
    <mergeCell ref="T43:U43"/>
    <mergeCell ref="X43:Y43"/>
    <mergeCell ref="AB43:AC43"/>
    <mergeCell ref="D42:E42"/>
    <mergeCell ref="H42:I42"/>
    <mergeCell ref="L42:M42"/>
    <mergeCell ref="P42:Q42"/>
    <mergeCell ref="T42:U42"/>
    <mergeCell ref="X42:Y42"/>
    <mergeCell ref="AB40:AC40"/>
    <mergeCell ref="D41:E41"/>
    <mergeCell ref="H41:I41"/>
    <mergeCell ref="L41:M41"/>
    <mergeCell ref="P41:Q41"/>
    <mergeCell ref="T41:U41"/>
    <mergeCell ref="X41:Y41"/>
    <mergeCell ref="AB41:AC41"/>
    <mergeCell ref="D40:E40"/>
    <mergeCell ref="H40:I40"/>
    <mergeCell ref="L40:M40"/>
    <mergeCell ref="P40:Q40"/>
    <mergeCell ref="T40:U40"/>
    <mergeCell ref="X40:Y40"/>
    <mergeCell ref="D23:E23"/>
    <mergeCell ref="H23:I23"/>
    <mergeCell ref="D24:E24"/>
    <mergeCell ref="H24:I24"/>
    <mergeCell ref="B38:AC38"/>
    <mergeCell ref="B39:AC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5</v>
      </c>
    </row>
    <row r="4" spans="1:2" x14ac:dyDescent="0.25">
      <c r="A4" s="12" t="s">
        <v>496</v>
      </c>
      <c r="B4" s="4" t="s">
        <v>5</v>
      </c>
    </row>
    <row r="5" spans="1:2" x14ac:dyDescent="0.25">
      <c r="A5" s="12"/>
      <c r="B5" s="16" t="s">
        <v>498</v>
      </c>
    </row>
    <row r="6" spans="1:2" x14ac:dyDescent="0.25">
      <c r="A6" s="12"/>
      <c r="B6" s="4"/>
    </row>
    <row r="7" spans="1:2" ht="128.25" x14ac:dyDescent="0.25">
      <c r="A7" s="12"/>
      <c r="B7" s="11" t="s">
        <v>499</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25.28515625" customWidth="1"/>
    <col min="4" max="4" width="9.85546875" customWidth="1"/>
    <col min="5" max="5" width="28.85546875" customWidth="1"/>
    <col min="6" max="6" width="4.28515625" customWidth="1"/>
    <col min="7" max="7" width="25.28515625" customWidth="1"/>
    <col min="8" max="8" width="9.5703125" customWidth="1"/>
    <col min="9" max="9" width="28.28515625" customWidth="1"/>
    <col min="10" max="10" width="4.285156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01</v>
      </c>
      <c r="B3" s="25" t="s">
        <v>5</v>
      </c>
      <c r="C3" s="25"/>
      <c r="D3" s="25"/>
      <c r="E3" s="25"/>
      <c r="F3" s="25"/>
      <c r="G3" s="25"/>
      <c r="H3" s="25"/>
      <c r="I3" s="25"/>
      <c r="J3" s="25"/>
    </row>
    <row r="4" spans="1:10" ht="15" customHeight="1" x14ac:dyDescent="0.25">
      <c r="A4" s="12" t="s">
        <v>500</v>
      </c>
      <c r="B4" s="25" t="s">
        <v>5</v>
      </c>
      <c r="C4" s="25"/>
      <c r="D4" s="25"/>
      <c r="E4" s="25"/>
      <c r="F4" s="25"/>
      <c r="G4" s="25"/>
      <c r="H4" s="25"/>
      <c r="I4" s="25"/>
      <c r="J4" s="25"/>
    </row>
    <row r="5" spans="1:10" x14ac:dyDescent="0.25">
      <c r="A5" s="12"/>
      <c r="B5" s="101" t="s">
        <v>502</v>
      </c>
      <c r="C5" s="101"/>
      <c r="D5" s="101"/>
      <c r="E5" s="101"/>
      <c r="F5" s="101"/>
      <c r="G5" s="101"/>
      <c r="H5" s="101"/>
      <c r="I5" s="101"/>
      <c r="J5" s="101"/>
    </row>
    <row r="6" spans="1:10" x14ac:dyDescent="0.25">
      <c r="A6" s="12"/>
      <c r="B6" s="25"/>
      <c r="C6" s="25"/>
      <c r="D6" s="25"/>
      <c r="E6" s="25"/>
      <c r="F6" s="25"/>
      <c r="G6" s="25"/>
      <c r="H6" s="25"/>
      <c r="I6" s="25"/>
      <c r="J6" s="25"/>
    </row>
    <row r="7" spans="1:10" ht="25.5" customHeight="1" x14ac:dyDescent="0.25">
      <c r="A7" s="12"/>
      <c r="B7" s="26" t="s">
        <v>503</v>
      </c>
      <c r="C7" s="26"/>
      <c r="D7" s="26"/>
      <c r="E7" s="26"/>
      <c r="F7" s="26"/>
      <c r="G7" s="26"/>
      <c r="H7" s="26"/>
      <c r="I7" s="26"/>
      <c r="J7" s="26"/>
    </row>
    <row r="8" spans="1:10" x14ac:dyDescent="0.25">
      <c r="A8" s="12"/>
      <c r="B8" s="27"/>
      <c r="C8" s="27"/>
      <c r="D8" s="27"/>
      <c r="E8" s="27"/>
      <c r="F8" s="27"/>
      <c r="G8" s="27"/>
      <c r="H8" s="27"/>
      <c r="I8" s="27"/>
      <c r="J8" s="27"/>
    </row>
    <row r="9" spans="1:10" ht="15.75" thickBot="1" x14ac:dyDescent="0.3">
      <c r="A9" s="12"/>
      <c r="B9" s="13"/>
      <c r="C9" s="13"/>
      <c r="D9" s="102" t="s">
        <v>429</v>
      </c>
      <c r="E9" s="102"/>
      <c r="F9" s="14"/>
      <c r="G9" s="13"/>
      <c r="H9" s="102" t="s">
        <v>444</v>
      </c>
      <c r="I9" s="102"/>
      <c r="J9" s="14"/>
    </row>
    <row r="10" spans="1:10" ht="15.75" thickTop="1" x14ac:dyDescent="0.25">
      <c r="A10" s="12"/>
      <c r="B10" s="16" t="s">
        <v>504</v>
      </c>
      <c r="C10" s="15"/>
      <c r="D10" s="16" t="s">
        <v>199</v>
      </c>
      <c r="E10" s="15" t="s">
        <v>505</v>
      </c>
      <c r="F10" s="14" t="s">
        <v>240</v>
      </c>
      <c r="G10" s="15"/>
      <c r="H10" s="16" t="s">
        <v>199</v>
      </c>
      <c r="I10" s="15">
        <v>180</v>
      </c>
      <c r="J10" s="14"/>
    </row>
    <row r="11" spans="1:10" ht="26.25" x14ac:dyDescent="0.25">
      <c r="A11" s="12"/>
      <c r="B11" s="16" t="s">
        <v>126</v>
      </c>
      <c r="C11" s="15"/>
      <c r="D11" s="16"/>
      <c r="E11" s="15" t="s">
        <v>416</v>
      </c>
      <c r="F11" s="14"/>
      <c r="G11" s="15"/>
      <c r="H11" s="16"/>
      <c r="I11" s="15" t="s">
        <v>506</v>
      </c>
      <c r="J11" s="14" t="s">
        <v>240</v>
      </c>
    </row>
    <row r="12" spans="1:10" ht="15.75" thickBot="1" x14ac:dyDescent="0.3">
      <c r="A12" s="12"/>
      <c r="B12" s="16" t="s">
        <v>507</v>
      </c>
      <c r="C12" s="15"/>
      <c r="D12" s="18"/>
      <c r="E12" s="20" t="s">
        <v>508</v>
      </c>
      <c r="F12" s="14" t="s">
        <v>240</v>
      </c>
      <c r="G12" s="15"/>
      <c r="H12" s="18"/>
      <c r="I12" s="20" t="s">
        <v>509</v>
      </c>
      <c r="J12" s="14" t="s">
        <v>240</v>
      </c>
    </row>
    <row r="13" spans="1:10" ht="16.5" thickTop="1" thickBot="1" x14ac:dyDescent="0.3">
      <c r="A13" s="12"/>
      <c r="B13" s="16" t="s">
        <v>510</v>
      </c>
      <c r="C13" s="15"/>
      <c r="D13" s="21" t="s">
        <v>199</v>
      </c>
      <c r="E13" s="24" t="s">
        <v>511</v>
      </c>
      <c r="F13" s="14" t="s">
        <v>240</v>
      </c>
      <c r="G13" s="15"/>
      <c r="H13" s="21" t="s">
        <v>199</v>
      </c>
      <c r="I13" s="24" t="s">
        <v>511</v>
      </c>
      <c r="J13" s="14" t="s">
        <v>240</v>
      </c>
    </row>
  </sheetData>
  <mergeCells count="12">
    <mergeCell ref="B7:J7"/>
    <mergeCell ref="B8:J8"/>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382</v>
      </c>
      <c r="C4" s="8">
        <v>2012</v>
      </c>
    </row>
    <row r="5" spans="1:3" x14ac:dyDescent="0.25">
      <c r="A5" s="2" t="s">
        <v>34</v>
      </c>
      <c r="B5" s="5">
        <v>26687</v>
      </c>
      <c r="C5" s="5">
        <v>39188</v>
      </c>
    </row>
    <row r="6" spans="1:3" x14ac:dyDescent="0.25">
      <c r="A6" s="2" t="s">
        <v>35</v>
      </c>
      <c r="B6" s="4">
        <v>251</v>
      </c>
      <c r="C6" s="4">
        <v>606</v>
      </c>
    </row>
    <row r="7" spans="1:3" x14ac:dyDescent="0.25">
      <c r="A7" s="2" t="s">
        <v>36</v>
      </c>
      <c r="B7" s="5">
        <v>28320</v>
      </c>
      <c r="C7" s="5">
        <v>41806</v>
      </c>
    </row>
    <row r="8" spans="1:3" x14ac:dyDescent="0.25">
      <c r="A8" s="3" t="s">
        <v>37</v>
      </c>
      <c r="B8" s="4" t="s">
        <v>5</v>
      </c>
      <c r="C8" s="4" t="s">
        <v>5</v>
      </c>
    </row>
    <row r="9" spans="1:3" ht="30" x14ac:dyDescent="0.25">
      <c r="A9" s="2" t="s">
        <v>38</v>
      </c>
      <c r="B9" s="5">
        <v>44421</v>
      </c>
      <c r="C9" s="5">
        <v>33504</v>
      </c>
    </row>
    <row r="10" spans="1:3" ht="30" x14ac:dyDescent="0.25">
      <c r="A10" s="2" t="s">
        <v>39</v>
      </c>
      <c r="B10" s="5">
        <v>2250</v>
      </c>
      <c r="C10" s="5">
        <v>3887</v>
      </c>
    </row>
    <row r="11" spans="1:3" ht="30" x14ac:dyDescent="0.25">
      <c r="A11" s="2" t="s">
        <v>40</v>
      </c>
      <c r="B11" s="5">
        <v>3977</v>
      </c>
      <c r="C11" s="5">
        <v>4204</v>
      </c>
    </row>
    <row r="12" spans="1:3" x14ac:dyDescent="0.25">
      <c r="A12" s="2" t="s">
        <v>41</v>
      </c>
      <c r="B12" s="5">
        <v>245775</v>
      </c>
      <c r="C12" s="5">
        <v>306751</v>
      </c>
    </row>
    <row r="13" spans="1:3" x14ac:dyDescent="0.25">
      <c r="A13" s="2" t="s">
        <v>42</v>
      </c>
      <c r="B13" s="5">
        <v>-8919</v>
      </c>
      <c r="C13" s="5">
        <v>-10297</v>
      </c>
    </row>
    <row r="14" spans="1:3" x14ac:dyDescent="0.25">
      <c r="A14" s="2" t="s">
        <v>43</v>
      </c>
      <c r="B14" s="5">
        <v>236856</v>
      </c>
      <c r="C14" s="5">
        <v>296454</v>
      </c>
    </row>
    <row r="15" spans="1:3" x14ac:dyDescent="0.25">
      <c r="A15" s="2" t="s">
        <v>44</v>
      </c>
      <c r="B15" s="5">
        <v>34945</v>
      </c>
      <c r="C15" s="5">
        <v>33871</v>
      </c>
    </row>
    <row r="16" spans="1:3" x14ac:dyDescent="0.25">
      <c r="A16" s="2" t="s">
        <v>45</v>
      </c>
      <c r="B16" s="5">
        <v>8458</v>
      </c>
      <c r="C16" s="5">
        <v>9679</v>
      </c>
    </row>
    <row r="17" spans="1:3" x14ac:dyDescent="0.25">
      <c r="A17" s="2" t="s">
        <v>46</v>
      </c>
      <c r="B17" s="5">
        <v>1064</v>
      </c>
      <c r="C17" s="5">
        <v>1323</v>
      </c>
    </row>
    <row r="18" spans="1:3" x14ac:dyDescent="0.25">
      <c r="A18" s="2" t="s">
        <v>47</v>
      </c>
      <c r="B18" s="4">
        <v>381</v>
      </c>
      <c r="C18" s="4">
        <v>441</v>
      </c>
    </row>
    <row r="19" spans="1:3" x14ac:dyDescent="0.25">
      <c r="A19" s="2" t="s">
        <v>48</v>
      </c>
      <c r="B19" s="5">
        <v>8561</v>
      </c>
      <c r="C19" s="5">
        <v>8465</v>
      </c>
    </row>
    <row r="20" spans="1:3" x14ac:dyDescent="0.25">
      <c r="A20" s="2" t="s">
        <v>49</v>
      </c>
      <c r="B20" s="5">
        <v>3770</v>
      </c>
      <c r="C20" s="5">
        <v>3770</v>
      </c>
    </row>
    <row r="21" spans="1:3" x14ac:dyDescent="0.25">
      <c r="A21" s="2" t="s">
        <v>50</v>
      </c>
      <c r="B21" s="5">
        <v>3936</v>
      </c>
      <c r="C21" s="5">
        <v>2417</v>
      </c>
    </row>
    <row r="22" spans="1:3" x14ac:dyDescent="0.25">
      <c r="A22" s="2" t="s">
        <v>51</v>
      </c>
      <c r="B22" s="5">
        <v>376939</v>
      </c>
      <c r="C22" s="5">
        <v>439821</v>
      </c>
    </row>
    <row r="23" spans="1:3" x14ac:dyDescent="0.25">
      <c r="A23" s="3" t="s">
        <v>52</v>
      </c>
      <c r="B23" s="4" t="s">
        <v>5</v>
      </c>
      <c r="C23" s="4" t="s">
        <v>5</v>
      </c>
    </row>
    <row r="24" spans="1:3" x14ac:dyDescent="0.25">
      <c r="A24" s="2" t="s">
        <v>53</v>
      </c>
      <c r="B24" s="5">
        <v>285475</v>
      </c>
      <c r="C24" s="5">
        <v>341219</v>
      </c>
    </row>
    <row r="25" spans="1:3" x14ac:dyDescent="0.25">
      <c r="A25" s="2" t="s">
        <v>54</v>
      </c>
      <c r="B25" s="5">
        <v>15305</v>
      </c>
      <c r="C25" s="5">
        <v>12863</v>
      </c>
    </row>
    <row r="26" spans="1:3" x14ac:dyDescent="0.25">
      <c r="A26" s="2" t="s">
        <v>55</v>
      </c>
      <c r="B26" s="5">
        <v>17000</v>
      </c>
      <c r="C26" s="5">
        <v>17000</v>
      </c>
    </row>
    <row r="27" spans="1:3" ht="30" x14ac:dyDescent="0.25">
      <c r="A27" s="2" t="s">
        <v>56</v>
      </c>
      <c r="B27" s="5">
        <v>53500</v>
      </c>
      <c r="C27" s="5">
        <v>53500</v>
      </c>
    </row>
    <row r="28" spans="1:3" x14ac:dyDescent="0.25">
      <c r="A28" s="2" t="s">
        <v>57</v>
      </c>
      <c r="B28" s="4">
        <v>0</v>
      </c>
      <c r="C28" s="5">
        <v>1088</v>
      </c>
    </row>
    <row r="29" spans="1:3" x14ac:dyDescent="0.25">
      <c r="A29" s="2" t="s">
        <v>58</v>
      </c>
      <c r="B29" s="5">
        <v>371280</v>
      </c>
      <c r="C29" s="5">
        <v>425670</v>
      </c>
    </row>
    <row r="30" spans="1:3" x14ac:dyDescent="0.25">
      <c r="A30" s="3" t="s">
        <v>59</v>
      </c>
      <c r="B30" s="4" t="s">
        <v>5</v>
      </c>
      <c r="C30" s="4" t="s">
        <v>5</v>
      </c>
    </row>
    <row r="31" spans="1:3" ht="60" x14ac:dyDescent="0.25">
      <c r="A31" s="2" t="s">
        <v>60</v>
      </c>
      <c r="B31" s="4">
        <v>75</v>
      </c>
      <c r="C31" s="4">
        <v>75</v>
      </c>
    </row>
    <row r="32" spans="1:3" x14ac:dyDescent="0.25">
      <c r="A32" s="2" t="s">
        <v>61</v>
      </c>
      <c r="B32" s="5">
        <v>12302</v>
      </c>
      <c r="C32" s="5">
        <v>12300</v>
      </c>
    </row>
    <row r="33" spans="1:3" x14ac:dyDescent="0.25">
      <c r="A33" s="2" t="s">
        <v>62</v>
      </c>
      <c r="B33" s="5">
        <v>-19555</v>
      </c>
      <c r="C33" s="5">
        <v>-12556</v>
      </c>
    </row>
    <row r="34" spans="1:3" ht="30" x14ac:dyDescent="0.25">
      <c r="A34" s="2" t="s">
        <v>63</v>
      </c>
      <c r="B34" s="5">
        <v>-1438</v>
      </c>
      <c r="C34" s="4">
        <v>180</v>
      </c>
    </row>
    <row r="35" spans="1:3" x14ac:dyDescent="0.25">
      <c r="A35" s="2" t="s">
        <v>64</v>
      </c>
      <c r="B35" s="5">
        <v>5659</v>
      </c>
      <c r="C35" s="5">
        <v>14151</v>
      </c>
    </row>
    <row r="36" spans="1:3" ht="30" x14ac:dyDescent="0.25">
      <c r="A36" s="2" t="s">
        <v>65</v>
      </c>
      <c r="B36" s="5">
        <v>376939</v>
      </c>
      <c r="C36" s="5">
        <v>439821</v>
      </c>
    </row>
    <row r="37" spans="1:3" x14ac:dyDescent="0.25">
      <c r="A37" s="2" t="s">
        <v>66</v>
      </c>
      <c r="B37" s="4" t="s">
        <v>5</v>
      </c>
      <c r="C37" s="4" t="s">
        <v>5</v>
      </c>
    </row>
    <row r="38" spans="1:3" x14ac:dyDescent="0.25">
      <c r="A38" s="3" t="s">
        <v>59</v>
      </c>
      <c r="B38" s="4" t="s">
        <v>5</v>
      </c>
      <c r="C38" s="4" t="s">
        <v>5</v>
      </c>
    </row>
    <row r="39" spans="1:3" x14ac:dyDescent="0.25">
      <c r="A39" s="2" t="s">
        <v>67</v>
      </c>
      <c r="B39" s="5">
        <v>11481</v>
      </c>
      <c r="C39" s="5">
        <v>11356</v>
      </c>
    </row>
    <row r="40" spans="1:3" x14ac:dyDescent="0.25">
      <c r="A40" s="2" t="s">
        <v>68</v>
      </c>
      <c r="B40" s="4" t="s">
        <v>5</v>
      </c>
      <c r="C40" s="4" t="s">
        <v>5</v>
      </c>
    </row>
    <row r="41" spans="1:3" x14ac:dyDescent="0.25">
      <c r="A41" s="3" t="s">
        <v>59</v>
      </c>
      <c r="B41" s="4" t="s">
        <v>5</v>
      </c>
      <c r="C41" s="4" t="s">
        <v>5</v>
      </c>
    </row>
    <row r="42" spans="1:3" x14ac:dyDescent="0.25">
      <c r="A42" s="2" t="s">
        <v>67</v>
      </c>
      <c r="B42" s="8">
        <v>2794</v>
      </c>
      <c r="C42" s="8">
        <v>2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16.42578125" customWidth="1"/>
    <col min="4" max="4" width="3.140625" customWidth="1"/>
    <col min="5" max="5" width="10.140625" customWidth="1"/>
    <col min="6" max="6" width="16.42578125" customWidth="1"/>
  </cols>
  <sheetData>
    <row r="1" spans="1:6" ht="15" customHeight="1" x14ac:dyDescent="0.25">
      <c r="A1" s="7" t="s">
        <v>512</v>
      </c>
      <c r="B1" s="7" t="s">
        <v>1</v>
      </c>
      <c r="C1" s="7"/>
      <c r="D1" s="7"/>
      <c r="E1" s="7"/>
      <c r="F1" s="7"/>
    </row>
    <row r="2" spans="1:6" ht="15" customHeight="1" x14ac:dyDescent="0.25">
      <c r="A2" s="7"/>
      <c r="B2" s="7" t="s">
        <v>2</v>
      </c>
      <c r="C2" s="7"/>
      <c r="D2" s="7"/>
      <c r="E2" s="7"/>
      <c r="F2" s="7"/>
    </row>
    <row r="3" spans="1:6" ht="15" customHeight="1" x14ac:dyDescent="0.25">
      <c r="A3" s="3" t="s">
        <v>193</v>
      </c>
      <c r="B3" s="25" t="s">
        <v>5</v>
      </c>
      <c r="C3" s="25"/>
      <c r="D3" s="25"/>
      <c r="E3" s="25"/>
      <c r="F3" s="25"/>
    </row>
    <row r="4" spans="1:6" ht="15" customHeight="1" x14ac:dyDescent="0.25">
      <c r="A4" s="12" t="s">
        <v>513</v>
      </c>
      <c r="B4" s="25" t="s">
        <v>5</v>
      </c>
      <c r="C4" s="25"/>
      <c r="D4" s="25"/>
      <c r="E4" s="25"/>
      <c r="F4" s="25"/>
    </row>
    <row r="5" spans="1:6" x14ac:dyDescent="0.25">
      <c r="A5" s="12"/>
      <c r="B5" s="26" t="s">
        <v>196</v>
      </c>
      <c r="C5" s="26"/>
      <c r="D5" s="26"/>
      <c r="E5" s="26"/>
      <c r="F5" s="26"/>
    </row>
    <row r="6" spans="1:6" x14ac:dyDescent="0.25">
      <c r="A6" s="12"/>
      <c r="B6" s="27"/>
      <c r="C6" s="27"/>
      <c r="D6" s="27"/>
      <c r="E6" s="27"/>
      <c r="F6" s="27"/>
    </row>
    <row r="7" spans="1:6" x14ac:dyDescent="0.25">
      <c r="A7" s="12"/>
      <c r="B7" s="11" t="s">
        <v>197</v>
      </c>
      <c r="C7" s="13"/>
      <c r="D7" s="23"/>
      <c r="E7" s="23"/>
      <c r="F7" s="14"/>
    </row>
    <row r="8" spans="1:6" x14ac:dyDescent="0.25">
      <c r="A8" s="12"/>
      <c r="B8" s="11" t="s">
        <v>198</v>
      </c>
      <c r="C8" s="15"/>
      <c r="D8" s="16" t="s">
        <v>199</v>
      </c>
      <c r="E8" s="15">
        <v>870</v>
      </c>
      <c r="F8" s="14"/>
    </row>
    <row r="9" spans="1:6" x14ac:dyDescent="0.25">
      <c r="A9" s="12"/>
      <c r="B9" s="11" t="s">
        <v>200</v>
      </c>
      <c r="C9" s="15"/>
      <c r="D9" s="16"/>
      <c r="E9" s="17">
        <v>6755</v>
      </c>
      <c r="F9" s="14"/>
    </row>
    <row r="10" spans="1:6" x14ac:dyDescent="0.25">
      <c r="A10" s="12"/>
      <c r="B10" s="11" t="s">
        <v>201</v>
      </c>
      <c r="C10" s="15"/>
      <c r="D10" s="16"/>
      <c r="E10" s="15">
        <v>394</v>
      </c>
      <c r="F10" s="14"/>
    </row>
    <row r="11" spans="1:6" ht="15.75" thickBot="1" x14ac:dyDescent="0.3">
      <c r="A11" s="12"/>
      <c r="B11" s="11" t="s">
        <v>202</v>
      </c>
      <c r="C11" s="15"/>
      <c r="D11" s="18"/>
      <c r="E11" s="19">
        <v>27779</v>
      </c>
      <c r="F11" s="14"/>
    </row>
    <row r="12" spans="1:6" ht="15.75" thickTop="1" x14ac:dyDescent="0.25">
      <c r="A12" s="12"/>
      <c r="B12" s="11" t="s">
        <v>203</v>
      </c>
      <c r="C12" s="15"/>
      <c r="D12" s="16"/>
      <c r="E12" s="17">
        <v>35798</v>
      </c>
      <c r="F12" s="14"/>
    </row>
    <row r="13" spans="1:6" x14ac:dyDescent="0.25">
      <c r="A13" s="12"/>
      <c r="B13" s="11" t="s">
        <v>204</v>
      </c>
      <c r="C13" s="15"/>
      <c r="D13" s="16"/>
      <c r="E13" s="17">
        <v>1228</v>
      </c>
      <c r="F13" s="14"/>
    </row>
    <row r="14" spans="1:6" ht="15.75" thickBot="1" x14ac:dyDescent="0.3">
      <c r="A14" s="12"/>
      <c r="B14" s="11" t="s">
        <v>205</v>
      </c>
      <c r="C14" s="15"/>
      <c r="D14" s="18"/>
      <c r="E14" s="20">
        <v>26</v>
      </c>
      <c r="F14" s="14"/>
    </row>
    <row r="15" spans="1:6" ht="16.5" thickTop="1" thickBot="1" x14ac:dyDescent="0.3">
      <c r="A15" s="12"/>
      <c r="B15" s="11" t="s">
        <v>206</v>
      </c>
      <c r="C15" s="15"/>
      <c r="D15" s="21" t="s">
        <v>199</v>
      </c>
      <c r="E15" s="22">
        <v>37052</v>
      </c>
      <c r="F15" s="14"/>
    </row>
    <row r="16" spans="1:6" ht="15.75" thickTop="1" x14ac:dyDescent="0.25">
      <c r="A16" s="12" t="s">
        <v>514</v>
      </c>
      <c r="B16" s="25" t="s">
        <v>5</v>
      </c>
      <c r="C16" s="25"/>
      <c r="D16" s="25"/>
      <c r="E16" s="25"/>
      <c r="F16" s="25"/>
    </row>
    <row r="17" spans="1:6" ht="25.5" customHeight="1" x14ac:dyDescent="0.25">
      <c r="A17" s="12"/>
      <c r="B17" s="26" t="s">
        <v>207</v>
      </c>
      <c r="C17" s="26"/>
      <c r="D17" s="26"/>
      <c r="E17" s="26"/>
      <c r="F17" s="26"/>
    </row>
    <row r="18" spans="1:6" x14ac:dyDescent="0.25">
      <c r="A18" s="12"/>
      <c r="B18" s="27"/>
      <c r="C18" s="27"/>
      <c r="D18" s="27"/>
      <c r="E18" s="27"/>
      <c r="F18" s="27"/>
    </row>
    <row r="19" spans="1:6" x14ac:dyDescent="0.25">
      <c r="A19" s="12"/>
      <c r="B19" s="11" t="s">
        <v>208</v>
      </c>
      <c r="C19" s="15"/>
      <c r="D19" s="16" t="s">
        <v>199</v>
      </c>
      <c r="E19" s="15">
        <v>190</v>
      </c>
      <c r="F19" s="14"/>
    </row>
    <row r="20" spans="1:6" x14ac:dyDescent="0.25">
      <c r="A20" s="12"/>
      <c r="B20" s="11" t="s">
        <v>209</v>
      </c>
      <c r="C20" s="15"/>
      <c r="D20" s="16"/>
      <c r="E20" s="15">
        <v>948</v>
      </c>
      <c r="F20" s="14"/>
    </row>
    <row r="21" spans="1:6" x14ac:dyDescent="0.25">
      <c r="A21" s="12"/>
      <c r="B21" s="11" t="s">
        <v>210</v>
      </c>
      <c r="C21" s="15"/>
      <c r="D21" s="16"/>
      <c r="E21" s="15">
        <v>96</v>
      </c>
      <c r="F21" s="14"/>
    </row>
    <row r="22" spans="1:6" ht="15.75" thickBot="1" x14ac:dyDescent="0.3">
      <c r="A22" s="12"/>
      <c r="B22" s="11" t="s">
        <v>211</v>
      </c>
      <c r="C22" s="15"/>
      <c r="D22" s="18"/>
      <c r="E22" s="19">
        <v>1234</v>
      </c>
      <c r="F22" s="14"/>
    </row>
    <row r="23" spans="1:6" ht="16.5" thickTop="1" thickBot="1" x14ac:dyDescent="0.3">
      <c r="A23" s="12"/>
      <c r="B23" s="11" t="s">
        <v>212</v>
      </c>
      <c r="C23" s="15"/>
      <c r="D23" s="18"/>
      <c r="E23" s="20">
        <v>257</v>
      </c>
      <c r="F23" s="14"/>
    </row>
    <row r="24" spans="1:6" ht="16.5" thickTop="1" thickBot="1" x14ac:dyDescent="0.3">
      <c r="A24" s="12"/>
      <c r="B24" s="11" t="s">
        <v>213</v>
      </c>
      <c r="C24" s="15"/>
      <c r="D24" s="21" t="s">
        <v>199</v>
      </c>
      <c r="E24" s="24">
        <v>977</v>
      </c>
      <c r="F24" s="14"/>
    </row>
    <row r="25" spans="1:6" ht="15.75" thickTop="1" x14ac:dyDescent="0.25">
      <c r="A25" s="12" t="s">
        <v>515</v>
      </c>
      <c r="B25" s="25" t="s">
        <v>5</v>
      </c>
      <c r="C25" s="25"/>
      <c r="D25" s="25"/>
      <c r="E25" s="25"/>
      <c r="F25" s="25"/>
    </row>
    <row r="26" spans="1:6" x14ac:dyDescent="0.25">
      <c r="A26" s="12"/>
      <c r="B26" s="26" t="s">
        <v>214</v>
      </c>
      <c r="C26" s="26"/>
      <c r="D26" s="26"/>
      <c r="E26" s="26"/>
      <c r="F26" s="26"/>
    </row>
    <row r="27" spans="1:6" x14ac:dyDescent="0.25">
      <c r="A27" s="12"/>
      <c r="B27" s="27"/>
      <c r="C27" s="27"/>
      <c r="D27" s="27"/>
      <c r="E27" s="27"/>
      <c r="F27" s="27"/>
    </row>
    <row r="28" spans="1:6" x14ac:dyDescent="0.25">
      <c r="A28" s="12"/>
      <c r="B28" s="11" t="s">
        <v>215</v>
      </c>
      <c r="C28" s="15"/>
      <c r="D28" s="16" t="s">
        <v>199</v>
      </c>
      <c r="E28" s="17">
        <v>1707</v>
      </c>
      <c r="F28" s="14"/>
    </row>
    <row r="29" spans="1:6" x14ac:dyDescent="0.25">
      <c r="A29" s="12"/>
      <c r="B29" s="11" t="s">
        <v>216</v>
      </c>
      <c r="C29" s="15"/>
      <c r="D29" s="16"/>
      <c r="E29" s="17">
        <v>1323</v>
      </c>
      <c r="F29" s="14"/>
    </row>
    <row r="30" spans="1:6" x14ac:dyDescent="0.25">
      <c r="A30" s="12"/>
      <c r="B30" s="11" t="s">
        <v>217</v>
      </c>
      <c r="C30" s="15"/>
      <c r="D30" s="16"/>
      <c r="E30" s="15">
        <v>48</v>
      </c>
      <c r="F30" s="14"/>
    </row>
    <row r="31" spans="1:6" x14ac:dyDescent="0.25">
      <c r="A31" s="12"/>
      <c r="B31" s="11" t="s">
        <v>218</v>
      </c>
      <c r="C31" s="15"/>
      <c r="D31" s="16"/>
      <c r="E31" s="15">
        <v>238</v>
      </c>
      <c r="F31" s="14"/>
    </row>
    <row r="32" spans="1:6" x14ac:dyDescent="0.25">
      <c r="A32" s="12"/>
      <c r="B32" s="11" t="s">
        <v>219</v>
      </c>
      <c r="C32" s="15"/>
      <c r="D32" s="16"/>
      <c r="E32" s="17">
        <v>2254</v>
      </c>
      <c r="F32" s="14"/>
    </row>
    <row r="33" spans="1:6" x14ac:dyDescent="0.25">
      <c r="A33" s="12"/>
      <c r="B33" s="11" t="s">
        <v>220</v>
      </c>
      <c r="C33" s="15"/>
      <c r="D33" s="16"/>
      <c r="E33" s="17">
        <v>24397</v>
      </c>
      <c r="F33" s="14"/>
    </row>
    <row r="34" spans="1:6" x14ac:dyDescent="0.25">
      <c r="A34" s="12"/>
      <c r="B34" s="11" t="s">
        <v>221</v>
      </c>
      <c r="C34" s="15"/>
      <c r="D34" s="16"/>
      <c r="E34" s="17">
        <v>2866</v>
      </c>
      <c r="F34" s="14"/>
    </row>
    <row r="35" spans="1:6" ht="15.75" thickBot="1" x14ac:dyDescent="0.3">
      <c r="A35" s="12"/>
      <c r="B35" s="11" t="s">
        <v>222</v>
      </c>
      <c r="C35" s="15"/>
      <c r="D35" s="18"/>
      <c r="E35" s="19">
        <v>2351</v>
      </c>
      <c r="F35" s="14"/>
    </row>
    <row r="36" spans="1:6" ht="16.5" thickTop="1" thickBot="1" x14ac:dyDescent="0.3">
      <c r="A36" s="12"/>
      <c r="B36" s="11" t="s">
        <v>223</v>
      </c>
      <c r="C36" s="15"/>
      <c r="D36" s="21" t="s">
        <v>199</v>
      </c>
      <c r="E36" s="22">
        <v>35184</v>
      </c>
      <c r="F36" s="14"/>
    </row>
  </sheetData>
  <mergeCells count="17">
    <mergeCell ref="A16:A24"/>
    <mergeCell ref="B16:F16"/>
    <mergeCell ref="B17:F17"/>
    <mergeCell ref="B18:F18"/>
    <mergeCell ref="A25:A36"/>
    <mergeCell ref="B25:F25"/>
    <mergeCell ref="B26:F26"/>
    <mergeCell ref="B27:F27"/>
    <mergeCell ref="D7:E7"/>
    <mergeCell ref="A1:A2"/>
    <mergeCell ref="B1:F1"/>
    <mergeCell ref="B2:F2"/>
    <mergeCell ref="B3:F3"/>
    <mergeCell ref="A4:A15"/>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2" width="29.7109375" customWidth="1"/>
    <col min="3" max="3" width="5.85546875" customWidth="1"/>
    <col min="4" max="4" width="9.28515625" customWidth="1"/>
    <col min="5" max="5" width="1.85546875" customWidth="1"/>
    <col min="6" max="6" width="8.5703125" customWidth="1"/>
    <col min="7" max="7" width="1.5703125" customWidth="1"/>
    <col min="8" max="8" width="9.28515625" customWidth="1"/>
    <col min="9" max="9" width="1.85546875" customWidth="1"/>
    <col min="10" max="10" width="9.42578125" customWidth="1"/>
    <col min="11" max="11" width="1.5703125" customWidth="1"/>
    <col min="12" max="12" width="9.28515625" customWidth="1"/>
    <col min="13" max="13" width="1.85546875" customWidth="1"/>
    <col min="14" max="14" width="8.5703125" customWidth="1"/>
    <col min="15" max="15" width="1.5703125" customWidth="1"/>
    <col min="16" max="16" width="9.28515625" customWidth="1"/>
    <col min="17" max="17" width="1.85546875" customWidth="1"/>
    <col min="18" max="18" width="9.42578125" customWidth="1"/>
    <col min="19" max="19" width="1.5703125" customWidth="1"/>
  </cols>
  <sheetData>
    <row r="1" spans="1:19" ht="15" customHeight="1" x14ac:dyDescent="0.25">
      <c r="A1" s="7" t="s">
        <v>5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0</v>
      </c>
      <c r="B3" s="25" t="s">
        <v>5</v>
      </c>
      <c r="C3" s="25"/>
      <c r="D3" s="25"/>
      <c r="E3" s="25"/>
      <c r="F3" s="25"/>
      <c r="G3" s="25"/>
      <c r="H3" s="25"/>
      <c r="I3" s="25"/>
      <c r="J3" s="25"/>
      <c r="K3" s="25"/>
      <c r="L3" s="25"/>
      <c r="M3" s="25"/>
      <c r="N3" s="25"/>
      <c r="O3" s="25"/>
      <c r="P3" s="25"/>
      <c r="Q3" s="25"/>
      <c r="R3" s="25"/>
      <c r="S3" s="25"/>
    </row>
    <row r="4" spans="1:19" ht="15" customHeight="1" x14ac:dyDescent="0.25">
      <c r="A4" s="12" t="s">
        <v>517</v>
      </c>
      <c r="B4" s="25" t="s">
        <v>5</v>
      </c>
      <c r="C4" s="25"/>
      <c r="D4" s="25"/>
      <c r="E4" s="25"/>
      <c r="F4" s="25"/>
      <c r="G4" s="25"/>
      <c r="H4" s="25"/>
      <c r="I4" s="25"/>
      <c r="J4" s="25"/>
      <c r="K4" s="25"/>
      <c r="L4" s="25"/>
      <c r="M4" s="25"/>
      <c r="N4" s="25"/>
      <c r="O4" s="25"/>
      <c r="P4" s="25"/>
      <c r="Q4" s="25"/>
      <c r="R4" s="25"/>
      <c r="S4" s="25"/>
    </row>
    <row r="5" spans="1:19" x14ac:dyDescent="0.25">
      <c r="A5" s="12"/>
      <c r="B5" s="26" t="s">
        <v>518</v>
      </c>
      <c r="C5" s="26"/>
      <c r="D5" s="26"/>
      <c r="E5" s="26"/>
      <c r="F5" s="26"/>
      <c r="G5" s="26"/>
      <c r="H5" s="26"/>
      <c r="I5" s="26"/>
      <c r="J5" s="26"/>
      <c r="K5" s="26"/>
      <c r="L5" s="26"/>
      <c r="M5" s="26"/>
      <c r="N5" s="26"/>
      <c r="O5" s="26"/>
      <c r="P5" s="26"/>
      <c r="Q5" s="26"/>
      <c r="R5" s="26"/>
      <c r="S5" s="26"/>
    </row>
    <row r="6" spans="1:19" x14ac:dyDescent="0.25">
      <c r="A6" s="12"/>
      <c r="B6" s="25"/>
      <c r="C6" s="25"/>
      <c r="D6" s="25"/>
      <c r="E6" s="25"/>
      <c r="F6" s="25"/>
      <c r="G6" s="25"/>
      <c r="H6" s="25"/>
      <c r="I6" s="25"/>
      <c r="J6" s="25"/>
      <c r="K6" s="25"/>
      <c r="L6" s="25"/>
      <c r="M6" s="25"/>
      <c r="N6" s="25"/>
      <c r="O6" s="25"/>
      <c r="P6" s="25"/>
      <c r="Q6" s="25"/>
      <c r="R6" s="25"/>
      <c r="S6" s="25"/>
    </row>
    <row r="7" spans="1:19" x14ac:dyDescent="0.25">
      <c r="A7" s="12"/>
      <c r="B7" s="23"/>
      <c r="C7" s="23" t="s">
        <v>233</v>
      </c>
      <c r="D7" s="38"/>
      <c r="E7" s="39" t="s">
        <v>234</v>
      </c>
      <c r="F7" s="39"/>
      <c r="G7" s="39"/>
      <c r="H7" s="39"/>
      <c r="I7" s="39"/>
      <c r="J7" s="39"/>
      <c r="K7" s="41"/>
      <c r="L7" s="38"/>
      <c r="M7" s="39" t="s">
        <v>236</v>
      </c>
      <c r="N7" s="39"/>
      <c r="O7" s="39"/>
      <c r="P7" s="39"/>
      <c r="Q7" s="39"/>
      <c r="R7" s="39"/>
      <c r="S7" s="41"/>
    </row>
    <row r="8" spans="1:19" ht="15.75" thickBot="1" x14ac:dyDescent="0.3">
      <c r="A8" s="12"/>
      <c r="B8" s="23"/>
      <c r="C8" s="23"/>
      <c r="D8" s="38"/>
      <c r="E8" s="40" t="s">
        <v>235</v>
      </c>
      <c r="F8" s="40"/>
      <c r="G8" s="40"/>
      <c r="H8" s="40"/>
      <c r="I8" s="40"/>
      <c r="J8" s="40"/>
      <c r="K8" s="41"/>
      <c r="L8" s="38"/>
      <c r="M8" s="40" t="s">
        <v>235</v>
      </c>
      <c r="N8" s="40"/>
      <c r="O8" s="40"/>
      <c r="P8" s="40"/>
      <c r="Q8" s="40"/>
      <c r="R8" s="40"/>
      <c r="S8" s="41"/>
    </row>
    <row r="9" spans="1:19" ht="16.5" thickTop="1" thickBot="1" x14ac:dyDescent="0.3">
      <c r="A9" s="12"/>
      <c r="B9" s="31"/>
      <c r="C9" s="31"/>
      <c r="D9" s="29"/>
      <c r="E9" s="42">
        <v>2013</v>
      </c>
      <c r="F9" s="42"/>
      <c r="G9" s="30"/>
      <c r="H9" s="29"/>
      <c r="I9" s="42">
        <v>2012</v>
      </c>
      <c r="J9" s="42"/>
      <c r="K9" s="30"/>
      <c r="L9" s="29"/>
      <c r="M9" s="42">
        <v>2013</v>
      </c>
      <c r="N9" s="42"/>
      <c r="O9" s="30"/>
      <c r="P9" s="29"/>
      <c r="Q9" s="42">
        <v>2012</v>
      </c>
      <c r="R9" s="42"/>
      <c r="S9" s="30"/>
    </row>
    <row r="10" spans="1:19" ht="15.75" thickTop="1" x14ac:dyDescent="0.25">
      <c r="A10" s="12"/>
      <c r="B10" s="31"/>
      <c r="C10" s="31"/>
      <c r="D10" s="31"/>
      <c r="E10" s="44"/>
      <c r="F10" s="44"/>
      <c r="G10" s="30"/>
      <c r="H10" s="31"/>
      <c r="I10" s="44"/>
      <c r="J10" s="44"/>
      <c r="K10" s="30"/>
      <c r="L10" s="31"/>
      <c r="M10" s="44"/>
      <c r="N10" s="44"/>
      <c r="O10" s="30"/>
      <c r="P10" s="31"/>
      <c r="Q10" s="44"/>
      <c r="R10" s="44"/>
      <c r="S10" s="30"/>
    </row>
    <row r="11" spans="1:19" x14ac:dyDescent="0.25">
      <c r="A11" s="12"/>
      <c r="B11" s="38" t="s">
        <v>237</v>
      </c>
      <c r="C11" s="38"/>
      <c r="D11" s="31"/>
      <c r="E11" s="43"/>
      <c r="F11" s="43"/>
      <c r="G11" s="30"/>
      <c r="H11" s="31"/>
      <c r="I11" s="43"/>
      <c r="J11" s="43"/>
      <c r="K11" s="30"/>
      <c r="L11" s="31"/>
      <c r="M11" s="43"/>
      <c r="N11" s="43"/>
      <c r="O11" s="30"/>
      <c r="P11" s="31"/>
      <c r="Q11" s="43"/>
      <c r="R11" s="43"/>
      <c r="S11" s="30"/>
    </row>
    <row r="12" spans="1:19" x14ac:dyDescent="0.25">
      <c r="A12" s="12"/>
      <c r="B12" s="38" t="s">
        <v>238</v>
      </c>
      <c r="C12" s="38"/>
      <c r="D12" s="29"/>
      <c r="E12" s="29" t="s">
        <v>199</v>
      </c>
      <c r="F12" s="32" t="s">
        <v>239</v>
      </c>
      <c r="G12" s="30" t="s">
        <v>240</v>
      </c>
      <c r="H12" s="29"/>
      <c r="I12" s="29" t="s">
        <v>199</v>
      </c>
      <c r="J12" s="32" t="s">
        <v>241</v>
      </c>
      <c r="K12" s="30" t="s">
        <v>240</v>
      </c>
      <c r="L12" s="29"/>
      <c r="M12" s="29" t="s">
        <v>199</v>
      </c>
      <c r="N12" s="32" t="s">
        <v>242</v>
      </c>
      <c r="O12" s="30" t="s">
        <v>240</v>
      </c>
      <c r="P12" s="29"/>
      <c r="Q12" s="29" t="s">
        <v>199</v>
      </c>
      <c r="R12" s="32" t="s">
        <v>243</v>
      </c>
      <c r="S12" s="30" t="s">
        <v>240</v>
      </c>
    </row>
    <row r="13" spans="1:19" ht="15.75" thickBot="1" x14ac:dyDescent="0.3">
      <c r="A13" s="12"/>
      <c r="B13" s="38" t="s">
        <v>244</v>
      </c>
      <c r="C13" s="38"/>
      <c r="D13" s="29"/>
      <c r="E13" s="33"/>
      <c r="F13" s="34" t="s">
        <v>245</v>
      </c>
      <c r="G13" s="30" t="s">
        <v>240</v>
      </c>
      <c r="H13" s="29"/>
      <c r="I13" s="33"/>
      <c r="J13" s="34" t="s">
        <v>246</v>
      </c>
      <c r="K13" s="30" t="s">
        <v>240</v>
      </c>
      <c r="L13" s="29"/>
      <c r="M13" s="33"/>
      <c r="N13" s="34" t="s">
        <v>247</v>
      </c>
      <c r="O13" s="30" t="s">
        <v>240</v>
      </c>
      <c r="P13" s="29"/>
      <c r="Q13" s="33"/>
      <c r="R13" s="34" t="s">
        <v>248</v>
      </c>
      <c r="S13" s="30" t="s">
        <v>240</v>
      </c>
    </row>
    <row r="14" spans="1:19" ht="16.5" thickTop="1" thickBot="1" x14ac:dyDescent="0.3">
      <c r="A14" s="12"/>
      <c r="B14" s="38" t="s">
        <v>249</v>
      </c>
      <c r="C14" s="38"/>
      <c r="D14" s="29"/>
      <c r="E14" s="33" t="s">
        <v>199</v>
      </c>
      <c r="F14" s="34" t="s">
        <v>250</v>
      </c>
      <c r="G14" s="30" t="s">
        <v>240</v>
      </c>
      <c r="H14" s="29"/>
      <c r="I14" s="33" t="s">
        <v>199</v>
      </c>
      <c r="J14" s="34" t="s">
        <v>251</v>
      </c>
      <c r="K14" s="30" t="s">
        <v>240</v>
      </c>
      <c r="L14" s="29"/>
      <c r="M14" s="33" t="s">
        <v>199</v>
      </c>
      <c r="N14" s="34" t="s">
        <v>252</v>
      </c>
      <c r="O14" s="30" t="s">
        <v>240</v>
      </c>
      <c r="P14" s="29"/>
      <c r="Q14" s="33" t="s">
        <v>199</v>
      </c>
      <c r="R14" s="34" t="s">
        <v>253</v>
      </c>
      <c r="S14" s="30" t="s">
        <v>240</v>
      </c>
    </row>
    <row r="15" spans="1:19" ht="15.75" thickTop="1" x14ac:dyDescent="0.25">
      <c r="A15" s="12"/>
      <c r="B15" s="31"/>
      <c r="C15" s="31"/>
      <c r="D15" s="31"/>
      <c r="E15" s="29"/>
      <c r="F15" s="32"/>
      <c r="G15" s="30"/>
      <c r="H15" s="31"/>
      <c r="I15" s="29"/>
      <c r="J15" s="32"/>
      <c r="K15" s="30"/>
      <c r="L15" s="31"/>
      <c r="M15" s="29"/>
      <c r="N15" s="32"/>
      <c r="O15" s="30"/>
      <c r="P15" s="31"/>
      <c r="Q15" s="29"/>
      <c r="R15" s="32"/>
      <c r="S15" s="30"/>
    </row>
    <row r="16" spans="1:19" ht="15.75" thickBot="1" x14ac:dyDescent="0.3">
      <c r="A16" s="12"/>
      <c r="B16" s="38" t="s">
        <v>254</v>
      </c>
      <c r="C16" s="38"/>
      <c r="D16" s="29"/>
      <c r="E16" s="33"/>
      <c r="F16" s="35">
        <v>7425869</v>
      </c>
      <c r="G16" s="30"/>
      <c r="H16" s="29"/>
      <c r="I16" s="33"/>
      <c r="J16" s="35">
        <v>7422164</v>
      </c>
      <c r="K16" s="30"/>
      <c r="L16" s="29"/>
      <c r="M16" s="33"/>
      <c r="N16" s="35">
        <v>7425864</v>
      </c>
      <c r="O16" s="30"/>
      <c r="P16" s="29"/>
      <c r="Q16" s="33"/>
      <c r="R16" s="35">
        <v>7422164</v>
      </c>
      <c r="S16" s="30"/>
    </row>
    <row r="17" spans="1:19" ht="15.75" thickTop="1" x14ac:dyDescent="0.25">
      <c r="A17" s="12"/>
      <c r="B17" s="31"/>
      <c r="C17" s="31"/>
      <c r="D17" s="31"/>
      <c r="E17" s="29"/>
      <c r="F17" s="32"/>
      <c r="G17" s="30"/>
      <c r="H17" s="31"/>
      <c r="I17" s="29"/>
      <c r="J17" s="32"/>
      <c r="K17" s="30"/>
      <c r="L17" s="31"/>
      <c r="M17" s="29"/>
      <c r="N17" s="32"/>
      <c r="O17" s="30"/>
      <c r="P17" s="31"/>
      <c r="Q17" s="29"/>
      <c r="R17" s="32"/>
      <c r="S17" s="30"/>
    </row>
    <row r="18" spans="1:19" ht="15.75" thickBot="1" x14ac:dyDescent="0.3">
      <c r="A18" s="12"/>
      <c r="B18" s="38" t="s">
        <v>255</v>
      </c>
      <c r="C18" s="38"/>
      <c r="D18" s="29"/>
      <c r="E18" s="36" t="s">
        <v>199</v>
      </c>
      <c r="F18" s="37" t="s">
        <v>256</v>
      </c>
      <c r="G18" s="30" t="s">
        <v>240</v>
      </c>
      <c r="H18" s="29"/>
      <c r="I18" s="36" t="s">
        <v>199</v>
      </c>
      <c r="J18" s="37" t="s">
        <v>257</v>
      </c>
      <c r="K18" s="30" t="s">
        <v>240</v>
      </c>
      <c r="L18" s="29"/>
      <c r="M18" s="36" t="s">
        <v>199</v>
      </c>
      <c r="N18" s="37" t="s">
        <v>258</v>
      </c>
      <c r="O18" s="30" t="s">
        <v>240</v>
      </c>
      <c r="P18" s="29"/>
      <c r="Q18" s="36" t="s">
        <v>199</v>
      </c>
      <c r="R18" s="37" t="s">
        <v>259</v>
      </c>
      <c r="S18" s="30" t="s">
        <v>240</v>
      </c>
    </row>
    <row r="19" spans="1:19" ht="15.75" thickTop="1" x14ac:dyDescent="0.25">
      <c r="A19" s="12"/>
      <c r="B19" s="27"/>
      <c r="C19" s="27"/>
      <c r="D19" s="27"/>
      <c r="E19" s="27"/>
      <c r="F19" s="27"/>
      <c r="G19" s="27"/>
      <c r="H19" s="27"/>
      <c r="I19" s="27"/>
      <c r="J19" s="27"/>
      <c r="K19" s="27"/>
      <c r="L19" s="27"/>
      <c r="M19" s="27"/>
      <c r="N19" s="27"/>
      <c r="O19" s="27"/>
      <c r="P19" s="27"/>
      <c r="Q19" s="27"/>
      <c r="R19" s="27"/>
      <c r="S19" s="27"/>
    </row>
  </sheetData>
  <mergeCells count="37">
    <mergeCell ref="B4:S4"/>
    <mergeCell ref="B5:S5"/>
    <mergeCell ref="B6:S6"/>
    <mergeCell ref="B19:S19"/>
    <mergeCell ref="B12:C12"/>
    <mergeCell ref="B13:C13"/>
    <mergeCell ref="B14:C14"/>
    <mergeCell ref="B16:C16"/>
    <mergeCell ref="B18:C18"/>
    <mergeCell ref="A1:A2"/>
    <mergeCell ref="B1:S1"/>
    <mergeCell ref="B2:S2"/>
    <mergeCell ref="B3:S3"/>
    <mergeCell ref="A4:A19"/>
    <mergeCell ref="E10:F10"/>
    <mergeCell ref="I10:J10"/>
    <mergeCell ref="M10:N10"/>
    <mergeCell ref="Q10:R10"/>
    <mergeCell ref="B11:C11"/>
    <mergeCell ref="E11:F11"/>
    <mergeCell ref="I11:J11"/>
    <mergeCell ref="M11:N11"/>
    <mergeCell ref="Q11:R11"/>
    <mergeCell ref="L7:L8"/>
    <mergeCell ref="M7:R7"/>
    <mergeCell ref="M8:R8"/>
    <mergeCell ref="S7:S8"/>
    <mergeCell ref="E9:F9"/>
    <mergeCell ref="I9:J9"/>
    <mergeCell ref="M9:N9"/>
    <mergeCell ref="Q9:R9"/>
    <mergeCell ref="B7:B8"/>
    <mergeCell ref="C7:C8"/>
    <mergeCell ref="D7:D8"/>
    <mergeCell ref="E7:J7"/>
    <mergeCell ref="E8: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2.5703125" customWidth="1"/>
    <col min="3" max="3" width="9.140625" customWidth="1"/>
    <col min="4" max="4" width="12.7109375" customWidth="1"/>
    <col min="5" max="5" width="4.140625" customWidth="1"/>
    <col min="6" max="6" width="7.140625" customWidth="1"/>
    <col min="7" max="7" width="12.7109375" customWidth="1"/>
    <col min="8" max="8" width="9.140625" customWidth="1"/>
    <col min="9" max="9" width="2.140625" customWidth="1"/>
    <col min="10" max="10" width="3.28515625" customWidth="1"/>
    <col min="11" max="11" width="8" customWidth="1"/>
  </cols>
  <sheetData>
    <row r="1" spans="1:11" ht="15" customHeight="1" x14ac:dyDescent="0.25">
      <c r="A1" s="7" t="s">
        <v>5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1</v>
      </c>
      <c r="B3" s="25" t="s">
        <v>5</v>
      </c>
      <c r="C3" s="25"/>
      <c r="D3" s="25"/>
      <c r="E3" s="25"/>
      <c r="F3" s="25"/>
      <c r="G3" s="25"/>
      <c r="H3" s="25"/>
      <c r="I3" s="25"/>
      <c r="J3" s="25"/>
      <c r="K3" s="25"/>
    </row>
    <row r="4" spans="1:11" ht="15" customHeight="1" x14ac:dyDescent="0.25">
      <c r="A4" s="12" t="s">
        <v>520</v>
      </c>
      <c r="B4" s="25" t="s">
        <v>5</v>
      </c>
      <c r="C4" s="25"/>
      <c r="D4" s="25"/>
      <c r="E4" s="25"/>
      <c r="F4" s="25"/>
      <c r="G4" s="25"/>
      <c r="H4" s="25"/>
      <c r="I4" s="25"/>
      <c r="J4" s="25"/>
      <c r="K4" s="25"/>
    </row>
    <row r="5" spans="1:11" x14ac:dyDescent="0.25">
      <c r="A5" s="12"/>
      <c r="B5" s="26" t="s">
        <v>521</v>
      </c>
      <c r="C5" s="26"/>
      <c r="D5" s="26"/>
      <c r="E5" s="26"/>
      <c r="F5" s="26"/>
      <c r="G5" s="26"/>
      <c r="H5" s="26"/>
      <c r="I5" s="26"/>
      <c r="J5" s="26"/>
      <c r="K5" s="26"/>
    </row>
    <row r="6" spans="1:11" x14ac:dyDescent="0.25">
      <c r="A6" s="12"/>
      <c r="B6" s="27"/>
      <c r="C6" s="27"/>
      <c r="D6" s="27"/>
      <c r="E6" s="27"/>
      <c r="F6" s="27"/>
      <c r="G6" s="27"/>
      <c r="H6" s="27"/>
      <c r="I6" s="27"/>
      <c r="J6" s="27"/>
      <c r="K6" s="27"/>
    </row>
    <row r="7" spans="1:11" x14ac:dyDescent="0.25">
      <c r="A7" s="12"/>
      <c r="B7" s="13" t="s">
        <v>233</v>
      </c>
      <c r="C7" s="49" t="s">
        <v>264</v>
      </c>
      <c r="D7" s="49"/>
      <c r="E7" s="49"/>
      <c r="F7" s="49"/>
      <c r="G7" s="31"/>
      <c r="H7" s="49" t="s">
        <v>265</v>
      </c>
      <c r="I7" s="49"/>
      <c r="J7" s="49"/>
      <c r="K7" s="49"/>
    </row>
    <row r="8" spans="1:11" ht="15.75" thickBot="1" x14ac:dyDescent="0.3">
      <c r="A8" s="12"/>
      <c r="B8" s="31"/>
      <c r="C8" s="50">
        <v>41547</v>
      </c>
      <c r="D8" s="50"/>
      <c r="E8" s="50"/>
      <c r="F8" s="50"/>
      <c r="G8" s="31"/>
      <c r="H8" s="50">
        <v>41274</v>
      </c>
      <c r="I8" s="50"/>
      <c r="J8" s="50"/>
      <c r="K8" s="50"/>
    </row>
    <row r="9" spans="1:11" ht="15.75" thickTop="1" x14ac:dyDescent="0.25">
      <c r="A9" s="12"/>
      <c r="B9" s="31"/>
      <c r="C9" s="31"/>
      <c r="D9" s="31"/>
      <c r="E9" s="51" t="s">
        <v>266</v>
      </c>
      <c r="F9" s="51"/>
      <c r="G9" s="31"/>
      <c r="H9" s="31"/>
      <c r="I9" s="31"/>
      <c r="J9" s="51" t="s">
        <v>266</v>
      </c>
      <c r="K9" s="51"/>
    </row>
    <row r="10" spans="1:11" x14ac:dyDescent="0.25">
      <c r="A10" s="12"/>
      <c r="B10" s="31"/>
      <c r="C10" s="31"/>
      <c r="D10" s="31"/>
      <c r="E10" s="49" t="s">
        <v>267</v>
      </c>
      <c r="F10" s="49"/>
      <c r="G10" s="31"/>
      <c r="H10" s="31"/>
      <c r="I10" s="31"/>
      <c r="J10" s="49" t="s">
        <v>267</v>
      </c>
      <c r="K10" s="49"/>
    </row>
    <row r="11" spans="1:11" ht="15.75" thickBot="1" x14ac:dyDescent="0.3">
      <c r="A11" s="12"/>
      <c r="B11" s="31"/>
      <c r="C11" s="45" t="s">
        <v>268</v>
      </c>
      <c r="D11" s="31"/>
      <c r="E11" s="52" t="s">
        <v>269</v>
      </c>
      <c r="F11" s="52"/>
      <c r="G11" s="31"/>
      <c r="H11" s="45" t="s">
        <v>268</v>
      </c>
      <c r="I11" s="31"/>
      <c r="J11" s="52" t="s">
        <v>269</v>
      </c>
      <c r="K11" s="52"/>
    </row>
    <row r="12" spans="1:11" ht="15.75" thickTop="1" x14ac:dyDescent="0.25">
      <c r="A12" s="12"/>
      <c r="B12" s="31"/>
      <c r="C12" s="31"/>
      <c r="D12" s="31"/>
      <c r="E12" s="31"/>
      <c r="F12" s="31"/>
      <c r="G12" s="31"/>
      <c r="H12" s="31"/>
      <c r="I12" s="31"/>
      <c r="J12" s="31"/>
      <c r="K12" s="31"/>
    </row>
    <row r="13" spans="1:11" x14ac:dyDescent="0.25">
      <c r="A13" s="12"/>
      <c r="B13" s="46" t="s">
        <v>270</v>
      </c>
      <c r="C13" s="47">
        <v>108506</v>
      </c>
      <c r="D13" s="31"/>
      <c r="E13" s="29" t="s">
        <v>199</v>
      </c>
      <c r="F13" s="32">
        <v>2</v>
      </c>
      <c r="G13" s="31"/>
      <c r="H13" s="47">
        <v>111694</v>
      </c>
      <c r="I13" s="31"/>
      <c r="J13" s="29" t="s">
        <v>199</v>
      </c>
      <c r="K13" s="32" t="s">
        <v>271</v>
      </c>
    </row>
    <row r="14" spans="1:11" x14ac:dyDescent="0.25">
      <c r="A14" s="12"/>
      <c r="B14" s="46" t="s">
        <v>272</v>
      </c>
      <c r="C14" s="32" t="s">
        <v>273</v>
      </c>
      <c r="D14" s="31"/>
      <c r="E14" s="31"/>
      <c r="F14" s="32" t="s">
        <v>273</v>
      </c>
      <c r="G14" s="31"/>
      <c r="H14" s="32" t="s">
        <v>274</v>
      </c>
      <c r="I14" s="29" t="s">
        <v>240</v>
      </c>
      <c r="J14" s="31"/>
      <c r="K14" s="32">
        <v>2</v>
      </c>
    </row>
    <row r="15" spans="1:11" x14ac:dyDescent="0.25">
      <c r="A15" s="12"/>
      <c r="B15" s="46" t="s">
        <v>275</v>
      </c>
      <c r="C15" s="32" t="s">
        <v>276</v>
      </c>
      <c r="D15" s="31"/>
      <c r="E15" s="31"/>
      <c r="F15" s="32" t="s">
        <v>273</v>
      </c>
      <c r="G15" s="31"/>
      <c r="H15" s="32" t="s">
        <v>273</v>
      </c>
      <c r="I15" s="31"/>
      <c r="J15" s="31"/>
      <c r="K15" s="32" t="s">
        <v>273</v>
      </c>
    </row>
    <row r="16" spans="1:11" ht="15.75" thickBot="1" x14ac:dyDescent="0.3">
      <c r="A16" s="12"/>
      <c r="B16" s="46" t="s">
        <v>277</v>
      </c>
      <c r="C16" s="34" t="s">
        <v>276</v>
      </c>
      <c r="D16" s="31"/>
      <c r="E16" s="31"/>
      <c r="F16" s="32" t="s">
        <v>276</v>
      </c>
      <c r="G16" s="31"/>
      <c r="H16" s="34" t="s">
        <v>278</v>
      </c>
      <c r="I16" s="29" t="s">
        <v>240</v>
      </c>
      <c r="J16" s="31"/>
      <c r="K16" s="32" t="s">
        <v>271</v>
      </c>
    </row>
    <row r="17" spans="1:11" ht="16.5" thickTop="1" thickBot="1" x14ac:dyDescent="0.3">
      <c r="A17" s="12"/>
      <c r="B17" s="46" t="s">
        <v>279</v>
      </c>
      <c r="C17" s="48">
        <v>108506</v>
      </c>
      <c r="D17" s="31"/>
      <c r="E17" s="36" t="s">
        <v>199</v>
      </c>
      <c r="F17" s="37">
        <v>2</v>
      </c>
      <c r="G17" s="31"/>
      <c r="H17" s="48">
        <v>108506</v>
      </c>
      <c r="I17" s="31"/>
      <c r="J17" s="36" t="s">
        <v>199</v>
      </c>
      <c r="K17" s="37">
        <v>2</v>
      </c>
    </row>
  </sheetData>
  <mergeCells count="18">
    <mergeCell ref="B5:K5"/>
    <mergeCell ref="B6:K6"/>
    <mergeCell ref="E10:F10"/>
    <mergeCell ref="J10:K10"/>
    <mergeCell ref="E11:F11"/>
    <mergeCell ref="J11:K11"/>
    <mergeCell ref="A1:A2"/>
    <mergeCell ref="B1:K1"/>
    <mergeCell ref="B2:K2"/>
    <mergeCell ref="B3:K3"/>
    <mergeCell ref="A4:A17"/>
    <mergeCell ref="B4:K4"/>
    <mergeCell ref="C7:F7"/>
    <mergeCell ref="H7:K7"/>
    <mergeCell ref="C8:F8"/>
    <mergeCell ref="H8:K8"/>
    <mergeCell ref="E9:F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7.5703125" customWidth="1"/>
    <col min="4" max="4" width="5.42578125" customWidth="1"/>
    <col min="5" max="5" width="17.140625" customWidth="1"/>
    <col min="6" max="7" width="27.5703125" customWidth="1"/>
    <col min="8" max="8" width="5.42578125" customWidth="1"/>
    <col min="9" max="9" width="14.5703125" customWidth="1"/>
    <col min="10" max="11" width="27.5703125" customWidth="1"/>
    <col min="12" max="12" width="5.42578125" customWidth="1"/>
    <col min="13" max="13" width="17.140625" customWidth="1"/>
    <col min="14" max="15" width="27.5703125" customWidth="1"/>
    <col min="16" max="16" width="5.42578125" customWidth="1"/>
    <col min="17" max="17" width="17.140625" customWidth="1"/>
    <col min="18" max="18" width="27.570312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25" t="s">
        <v>5</v>
      </c>
      <c r="C3" s="25"/>
      <c r="D3" s="25"/>
      <c r="E3" s="25"/>
      <c r="F3" s="25"/>
      <c r="G3" s="25"/>
      <c r="H3" s="25"/>
      <c r="I3" s="25"/>
      <c r="J3" s="25"/>
      <c r="K3" s="25"/>
      <c r="L3" s="25"/>
      <c r="M3" s="25"/>
      <c r="N3" s="25"/>
      <c r="O3" s="25"/>
      <c r="P3" s="25"/>
      <c r="Q3" s="25"/>
      <c r="R3" s="25"/>
    </row>
    <row r="4" spans="1:18" ht="15" customHeight="1" x14ac:dyDescent="0.25">
      <c r="A4" s="12" t="s">
        <v>523</v>
      </c>
      <c r="B4" s="25" t="s">
        <v>5</v>
      </c>
      <c r="C4" s="25"/>
      <c r="D4" s="25"/>
      <c r="E4" s="25"/>
      <c r="F4" s="25"/>
      <c r="G4" s="25"/>
      <c r="H4" s="25"/>
      <c r="I4" s="25"/>
      <c r="J4" s="25"/>
      <c r="K4" s="25"/>
      <c r="L4" s="25"/>
      <c r="M4" s="25"/>
      <c r="N4" s="25"/>
      <c r="O4" s="25"/>
      <c r="P4" s="25"/>
      <c r="Q4" s="25"/>
      <c r="R4" s="25"/>
    </row>
    <row r="5" spans="1:18" x14ac:dyDescent="0.25">
      <c r="A5" s="12"/>
      <c r="B5" s="26" t="s">
        <v>524</v>
      </c>
      <c r="C5" s="26"/>
      <c r="D5" s="26"/>
      <c r="E5" s="26"/>
      <c r="F5" s="26"/>
      <c r="G5" s="26"/>
      <c r="H5" s="26"/>
      <c r="I5" s="26"/>
      <c r="J5" s="26"/>
      <c r="K5" s="26"/>
      <c r="L5" s="26"/>
      <c r="M5" s="26"/>
      <c r="N5" s="26"/>
      <c r="O5" s="26"/>
      <c r="P5" s="26"/>
      <c r="Q5" s="26"/>
      <c r="R5" s="26"/>
    </row>
    <row r="6" spans="1:18" x14ac:dyDescent="0.25">
      <c r="A6" s="12"/>
      <c r="B6" s="27"/>
      <c r="C6" s="27"/>
      <c r="D6" s="27"/>
      <c r="E6" s="27"/>
      <c r="F6" s="27"/>
      <c r="G6" s="27"/>
      <c r="H6" s="27"/>
      <c r="I6" s="27"/>
      <c r="J6" s="27"/>
      <c r="K6" s="27"/>
      <c r="L6" s="27"/>
      <c r="M6" s="27"/>
      <c r="N6" s="27"/>
      <c r="O6" s="27"/>
      <c r="P6" s="27"/>
      <c r="Q6" s="27"/>
      <c r="R6" s="27"/>
    </row>
    <row r="7" spans="1:18" ht="15.75" thickBot="1" x14ac:dyDescent="0.3">
      <c r="A7" s="12"/>
      <c r="B7" s="13"/>
      <c r="C7" s="53"/>
      <c r="D7" s="52" t="s">
        <v>284</v>
      </c>
      <c r="E7" s="52"/>
      <c r="F7" s="52"/>
      <c r="G7" s="52"/>
      <c r="H7" s="52"/>
      <c r="I7" s="52"/>
      <c r="J7" s="52"/>
      <c r="K7" s="52"/>
      <c r="L7" s="52"/>
      <c r="M7" s="52"/>
      <c r="N7" s="52"/>
      <c r="O7" s="52"/>
      <c r="P7" s="52"/>
      <c r="Q7" s="52"/>
      <c r="R7" s="54"/>
    </row>
    <row r="8" spans="1:18" ht="15.75" thickTop="1" x14ac:dyDescent="0.25">
      <c r="A8" s="12"/>
      <c r="B8" s="49" t="s">
        <v>285</v>
      </c>
      <c r="C8" s="63"/>
      <c r="D8" s="51" t="s">
        <v>286</v>
      </c>
      <c r="E8" s="51"/>
      <c r="F8" s="66"/>
      <c r="G8" s="67"/>
      <c r="H8" s="51" t="s">
        <v>288</v>
      </c>
      <c r="I8" s="51"/>
      <c r="J8" s="66"/>
      <c r="K8" s="67"/>
      <c r="L8" s="51" t="s">
        <v>294</v>
      </c>
      <c r="M8" s="51"/>
      <c r="N8" s="66"/>
      <c r="O8" s="67"/>
      <c r="P8" s="51" t="s">
        <v>294</v>
      </c>
      <c r="Q8" s="51"/>
      <c r="R8" s="65"/>
    </row>
    <row r="9" spans="1:18" x14ac:dyDescent="0.25">
      <c r="A9" s="12"/>
      <c r="B9" s="49"/>
      <c r="C9" s="63"/>
      <c r="D9" s="49" t="s">
        <v>287</v>
      </c>
      <c r="E9" s="49"/>
      <c r="F9" s="65"/>
      <c r="G9" s="63"/>
      <c r="H9" s="49" t="s">
        <v>289</v>
      </c>
      <c r="I9" s="49"/>
      <c r="J9" s="65"/>
      <c r="K9" s="63"/>
      <c r="L9" s="49" t="s">
        <v>109</v>
      </c>
      <c r="M9" s="49"/>
      <c r="N9" s="65"/>
      <c r="O9" s="63"/>
      <c r="P9" s="49" t="s">
        <v>298</v>
      </c>
      <c r="Q9" s="49"/>
      <c r="R9" s="65"/>
    </row>
    <row r="10" spans="1:18" x14ac:dyDescent="0.25">
      <c r="A10" s="12"/>
      <c r="B10" s="49"/>
      <c r="C10" s="63"/>
      <c r="D10" s="25"/>
      <c r="E10" s="25"/>
      <c r="F10" s="65"/>
      <c r="G10" s="63"/>
      <c r="H10" s="49" t="s">
        <v>290</v>
      </c>
      <c r="I10" s="49"/>
      <c r="J10" s="65"/>
      <c r="K10" s="63"/>
      <c r="L10" s="49" t="s">
        <v>295</v>
      </c>
      <c r="M10" s="49"/>
      <c r="N10" s="65"/>
      <c r="O10" s="63"/>
      <c r="P10" s="49" t="s">
        <v>296</v>
      </c>
      <c r="Q10" s="49"/>
      <c r="R10" s="65"/>
    </row>
    <row r="11" spans="1:18" x14ac:dyDescent="0.25">
      <c r="A11" s="12"/>
      <c r="B11" s="49"/>
      <c r="C11" s="63"/>
      <c r="D11" s="25"/>
      <c r="E11" s="25"/>
      <c r="F11" s="65"/>
      <c r="G11" s="63"/>
      <c r="H11" s="49" t="s">
        <v>291</v>
      </c>
      <c r="I11" s="49"/>
      <c r="J11" s="65"/>
      <c r="K11" s="63"/>
      <c r="L11" s="49" t="s">
        <v>296</v>
      </c>
      <c r="M11" s="49"/>
      <c r="N11" s="65"/>
      <c r="O11" s="63"/>
      <c r="P11" s="49" t="s">
        <v>299</v>
      </c>
      <c r="Q11" s="49"/>
      <c r="R11" s="65"/>
    </row>
    <row r="12" spans="1:18" x14ac:dyDescent="0.25">
      <c r="A12" s="12"/>
      <c r="B12" s="49"/>
      <c r="C12" s="63"/>
      <c r="D12" s="25"/>
      <c r="E12" s="25"/>
      <c r="F12" s="65"/>
      <c r="G12" s="63"/>
      <c r="H12" s="49" t="s">
        <v>292</v>
      </c>
      <c r="I12" s="49"/>
      <c r="J12" s="65"/>
      <c r="K12" s="63"/>
      <c r="L12" s="49" t="s">
        <v>297</v>
      </c>
      <c r="M12" s="49"/>
      <c r="N12" s="65"/>
      <c r="O12" s="63"/>
      <c r="P12" s="25"/>
      <c r="Q12" s="25"/>
      <c r="R12" s="65"/>
    </row>
    <row r="13" spans="1:18" ht="15.75" thickBot="1" x14ac:dyDescent="0.3">
      <c r="A13" s="12"/>
      <c r="B13" s="52"/>
      <c r="C13" s="63"/>
      <c r="D13" s="64"/>
      <c r="E13" s="64"/>
      <c r="F13" s="65"/>
      <c r="G13" s="63"/>
      <c r="H13" s="52" t="s">
        <v>293</v>
      </c>
      <c r="I13" s="52"/>
      <c r="J13" s="65"/>
      <c r="K13" s="63"/>
      <c r="L13" s="64"/>
      <c r="M13" s="64"/>
      <c r="N13" s="65"/>
      <c r="O13" s="63"/>
      <c r="P13" s="64"/>
      <c r="Q13" s="64"/>
      <c r="R13" s="65"/>
    </row>
    <row r="14" spans="1:18" ht="15.75" thickTop="1" x14ac:dyDescent="0.25">
      <c r="A14" s="12"/>
      <c r="B14" s="55">
        <v>41547</v>
      </c>
      <c r="C14" s="31"/>
      <c r="D14" s="44"/>
      <c r="E14" s="44"/>
      <c r="F14" s="30"/>
      <c r="G14" s="31"/>
      <c r="H14" s="44"/>
      <c r="I14" s="44"/>
      <c r="J14" s="30"/>
      <c r="K14" s="31"/>
      <c r="L14" s="44"/>
      <c r="M14" s="44"/>
      <c r="N14" s="30"/>
      <c r="O14" s="31"/>
      <c r="P14" s="44"/>
      <c r="Q14" s="44"/>
      <c r="R14" s="30"/>
    </row>
    <row r="15" spans="1:18" x14ac:dyDescent="0.25">
      <c r="A15" s="12"/>
      <c r="B15" s="56" t="s">
        <v>300</v>
      </c>
      <c r="C15" s="31"/>
      <c r="D15" s="43"/>
      <c r="E15" s="43"/>
      <c r="F15" s="30"/>
      <c r="G15" s="31"/>
      <c r="H15" s="43"/>
      <c r="I15" s="43"/>
      <c r="J15" s="30"/>
      <c r="K15" s="31"/>
      <c r="L15" s="43"/>
      <c r="M15" s="43"/>
      <c r="N15" s="30"/>
      <c r="O15" s="31"/>
      <c r="P15" s="43"/>
      <c r="Q15" s="43"/>
      <c r="R15" s="30"/>
    </row>
    <row r="16" spans="1:18" x14ac:dyDescent="0.25">
      <c r="A16" s="12"/>
      <c r="B16" s="56" t="s">
        <v>301</v>
      </c>
      <c r="C16" s="32"/>
      <c r="D16" s="29" t="s">
        <v>199</v>
      </c>
      <c r="E16" s="32">
        <v>708</v>
      </c>
      <c r="F16" s="30"/>
      <c r="G16" s="32"/>
      <c r="H16" s="29" t="s">
        <v>199</v>
      </c>
      <c r="I16" s="32">
        <v>708</v>
      </c>
      <c r="J16" s="30"/>
      <c r="K16" s="57"/>
      <c r="L16" s="58" t="s">
        <v>199</v>
      </c>
      <c r="M16" s="57" t="s">
        <v>273</v>
      </c>
      <c r="N16" s="54"/>
      <c r="O16" s="57"/>
      <c r="P16" s="58" t="s">
        <v>199</v>
      </c>
      <c r="Q16" s="57" t="s">
        <v>273</v>
      </c>
      <c r="R16" s="54"/>
    </row>
    <row r="17" spans="1:18" x14ac:dyDescent="0.25">
      <c r="A17" s="12"/>
      <c r="B17" s="56" t="s">
        <v>302</v>
      </c>
      <c r="C17" s="31"/>
      <c r="D17" s="29"/>
      <c r="E17" s="32"/>
      <c r="F17" s="30"/>
      <c r="G17" s="31"/>
      <c r="H17" s="29"/>
      <c r="I17" s="32"/>
      <c r="J17" s="30"/>
      <c r="K17" s="31"/>
      <c r="L17" s="29"/>
      <c r="M17" s="32"/>
      <c r="N17" s="30"/>
      <c r="O17" s="31"/>
      <c r="P17" s="29"/>
      <c r="Q17" s="32"/>
      <c r="R17" s="30"/>
    </row>
    <row r="18" spans="1:18" x14ac:dyDescent="0.25">
      <c r="A18" s="12"/>
      <c r="B18" s="56" t="s">
        <v>303</v>
      </c>
      <c r="C18" s="32"/>
      <c r="D18" s="29"/>
      <c r="E18" s="32">
        <v>662</v>
      </c>
      <c r="F18" s="30"/>
      <c r="G18" s="32"/>
      <c r="H18" s="29"/>
      <c r="I18" s="32">
        <v>662</v>
      </c>
      <c r="J18" s="30"/>
      <c r="K18" s="57"/>
      <c r="L18" s="58"/>
      <c r="M18" s="57" t="s">
        <v>273</v>
      </c>
      <c r="N18" s="54"/>
      <c r="O18" s="57"/>
      <c r="P18" s="58"/>
      <c r="Q18" s="57" t="s">
        <v>273</v>
      </c>
      <c r="R18" s="54"/>
    </row>
    <row r="19" spans="1:18" x14ac:dyDescent="0.25">
      <c r="A19" s="12"/>
      <c r="B19" s="56" t="s">
        <v>304</v>
      </c>
      <c r="C19" s="32"/>
      <c r="D19" s="29"/>
      <c r="E19" s="47">
        <v>4324</v>
      </c>
      <c r="F19" s="30"/>
      <c r="G19" s="57"/>
      <c r="H19" s="58"/>
      <c r="I19" s="57" t="s">
        <v>273</v>
      </c>
      <c r="J19" s="54"/>
      <c r="K19" s="32"/>
      <c r="L19" s="29"/>
      <c r="M19" s="47">
        <v>4324</v>
      </c>
      <c r="N19" s="30"/>
      <c r="O19" s="57"/>
      <c r="P19" s="58"/>
      <c r="Q19" s="57" t="s">
        <v>273</v>
      </c>
      <c r="R19" s="54"/>
    </row>
    <row r="20" spans="1:18" x14ac:dyDescent="0.25">
      <c r="A20" s="12"/>
      <c r="B20" s="56" t="s">
        <v>305</v>
      </c>
      <c r="C20" s="32"/>
      <c r="D20" s="29"/>
      <c r="E20" s="32">
        <v>599</v>
      </c>
      <c r="F20" s="30"/>
      <c r="G20" s="57"/>
      <c r="H20" s="58"/>
      <c r="I20" s="57" t="s">
        <v>273</v>
      </c>
      <c r="J20" s="54"/>
      <c r="K20" s="32"/>
      <c r="L20" s="29"/>
      <c r="M20" s="32">
        <v>599</v>
      </c>
      <c r="N20" s="30"/>
      <c r="O20" s="57"/>
      <c r="P20" s="58"/>
      <c r="Q20" s="57" t="s">
        <v>273</v>
      </c>
      <c r="R20" s="54"/>
    </row>
    <row r="21" spans="1:18" ht="15.75" thickBot="1" x14ac:dyDescent="0.3">
      <c r="A21" s="12"/>
      <c r="B21" s="56" t="s">
        <v>306</v>
      </c>
      <c r="C21" s="32"/>
      <c r="D21" s="33"/>
      <c r="E21" s="35">
        <v>38128</v>
      </c>
      <c r="F21" s="30"/>
      <c r="G21" s="57"/>
      <c r="H21" s="59"/>
      <c r="I21" s="60" t="s">
        <v>273</v>
      </c>
      <c r="J21" s="54"/>
      <c r="K21" s="32"/>
      <c r="L21" s="33"/>
      <c r="M21" s="35">
        <v>38128</v>
      </c>
      <c r="N21" s="30"/>
      <c r="O21" s="57"/>
      <c r="P21" s="59"/>
      <c r="Q21" s="60" t="s">
        <v>273</v>
      </c>
      <c r="R21" s="54"/>
    </row>
    <row r="22" spans="1:18" ht="16.5" thickTop="1" thickBot="1" x14ac:dyDescent="0.3">
      <c r="A22" s="12"/>
      <c r="B22" s="56" t="s">
        <v>307</v>
      </c>
      <c r="C22" s="32"/>
      <c r="D22" s="36" t="s">
        <v>199</v>
      </c>
      <c r="E22" s="48">
        <v>44421</v>
      </c>
      <c r="F22" s="30"/>
      <c r="G22" s="32"/>
      <c r="H22" s="36" t="s">
        <v>199</v>
      </c>
      <c r="I22" s="48">
        <v>1370</v>
      </c>
      <c r="J22" s="30"/>
      <c r="K22" s="32"/>
      <c r="L22" s="36" t="s">
        <v>199</v>
      </c>
      <c r="M22" s="48">
        <v>43051</v>
      </c>
      <c r="N22" s="30"/>
      <c r="O22" s="57"/>
      <c r="P22" s="61" t="s">
        <v>199</v>
      </c>
      <c r="Q22" s="62" t="s">
        <v>273</v>
      </c>
      <c r="R22" s="54"/>
    </row>
    <row r="23" spans="1:18" ht="15.75" thickTop="1" x14ac:dyDescent="0.25">
      <c r="A23" s="12"/>
      <c r="B23" s="31"/>
      <c r="C23" s="31"/>
      <c r="D23" s="29"/>
      <c r="E23" s="32"/>
      <c r="F23" s="30"/>
      <c r="G23" s="31"/>
      <c r="H23" s="29"/>
      <c r="I23" s="32"/>
      <c r="J23" s="30"/>
      <c r="K23" s="31"/>
      <c r="L23" s="29"/>
      <c r="M23" s="32"/>
      <c r="N23" s="30"/>
      <c r="O23" s="31"/>
      <c r="P23" s="29"/>
      <c r="Q23" s="32"/>
      <c r="R23" s="30"/>
    </row>
    <row r="24" spans="1:18" x14ac:dyDescent="0.25">
      <c r="A24" s="12"/>
      <c r="B24" s="55">
        <v>41274</v>
      </c>
      <c r="C24" s="31"/>
      <c r="D24" s="29"/>
      <c r="E24" s="32"/>
      <c r="F24" s="30"/>
      <c r="G24" s="31"/>
      <c r="H24" s="29"/>
      <c r="I24" s="32"/>
      <c r="J24" s="30"/>
      <c r="K24" s="31"/>
      <c r="L24" s="29"/>
      <c r="M24" s="32"/>
      <c r="N24" s="30"/>
      <c r="O24" s="31"/>
      <c r="P24" s="29"/>
      <c r="Q24" s="32"/>
      <c r="R24" s="30"/>
    </row>
    <row r="25" spans="1:18" x14ac:dyDescent="0.25">
      <c r="A25" s="12"/>
      <c r="B25" s="56" t="s">
        <v>300</v>
      </c>
      <c r="C25" s="31"/>
      <c r="D25" s="29"/>
      <c r="E25" s="32"/>
      <c r="F25" s="30"/>
      <c r="G25" s="31"/>
      <c r="H25" s="29"/>
      <c r="I25" s="32"/>
      <c r="J25" s="30"/>
      <c r="K25" s="31"/>
      <c r="L25" s="29"/>
      <c r="M25" s="32"/>
      <c r="N25" s="30"/>
      <c r="O25" s="31"/>
      <c r="P25" s="29"/>
      <c r="Q25" s="32"/>
      <c r="R25" s="30"/>
    </row>
    <row r="26" spans="1:18" x14ac:dyDescent="0.25">
      <c r="A26" s="12"/>
      <c r="B26" s="56" t="s">
        <v>301</v>
      </c>
      <c r="C26" s="32"/>
      <c r="D26" s="29" t="s">
        <v>199</v>
      </c>
      <c r="E26" s="32">
        <v>709</v>
      </c>
      <c r="F26" s="30"/>
      <c r="G26" s="32"/>
      <c r="H26" s="29" t="s">
        <v>199</v>
      </c>
      <c r="I26" s="32">
        <v>709</v>
      </c>
      <c r="J26" s="30"/>
      <c r="K26" s="57"/>
      <c r="L26" s="58" t="s">
        <v>199</v>
      </c>
      <c r="M26" s="57" t="s">
        <v>273</v>
      </c>
      <c r="N26" s="54"/>
      <c r="O26" s="57"/>
      <c r="P26" s="58" t="s">
        <v>199</v>
      </c>
      <c r="Q26" s="57" t="s">
        <v>273</v>
      </c>
      <c r="R26" s="54"/>
    </row>
    <row r="27" spans="1:18" x14ac:dyDescent="0.25">
      <c r="A27" s="12"/>
      <c r="B27" s="56" t="s">
        <v>302</v>
      </c>
      <c r="C27" s="31"/>
      <c r="D27" s="29"/>
      <c r="E27" s="32"/>
      <c r="F27" s="30"/>
      <c r="G27" s="31"/>
      <c r="H27" s="29"/>
      <c r="I27" s="32"/>
      <c r="J27" s="30"/>
      <c r="K27" s="31"/>
      <c r="L27" s="29"/>
      <c r="M27" s="32"/>
      <c r="N27" s="30"/>
      <c r="O27" s="31"/>
      <c r="P27" s="29"/>
      <c r="Q27" s="32"/>
      <c r="R27" s="30"/>
    </row>
    <row r="28" spans="1:18" x14ac:dyDescent="0.25">
      <c r="A28" s="12"/>
      <c r="B28" s="56" t="s">
        <v>303</v>
      </c>
      <c r="C28" s="32"/>
      <c r="D28" s="29"/>
      <c r="E28" s="32">
        <v>673</v>
      </c>
      <c r="F28" s="30"/>
      <c r="G28" s="32"/>
      <c r="H28" s="29"/>
      <c r="I28" s="32">
        <v>673</v>
      </c>
      <c r="J28" s="30"/>
      <c r="K28" s="57"/>
      <c r="L28" s="58"/>
      <c r="M28" s="57" t="s">
        <v>273</v>
      </c>
      <c r="N28" s="54"/>
      <c r="O28" s="57"/>
      <c r="P28" s="58"/>
      <c r="Q28" s="57" t="s">
        <v>273</v>
      </c>
      <c r="R28" s="54"/>
    </row>
    <row r="29" spans="1:18" x14ac:dyDescent="0.25">
      <c r="A29" s="12"/>
      <c r="B29" s="56" t="s">
        <v>308</v>
      </c>
      <c r="C29" s="32"/>
      <c r="D29" s="29"/>
      <c r="E29" s="32">
        <v>482</v>
      </c>
      <c r="F29" s="30"/>
      <c r="G29" s="32"/>
      <c r="H29" s="29"/>
      <c r="I29" s="32">
        <v>482</v>
      </c>
      <c r="J29" s="30"/>
      <c r="K29" s="57"/>
      <c r="L29" s="58"/>
      <c r="M29" s="57" t="s">
        <v>273</v>
      </c>
      <c r="N29" s="54"/>
      <c r="O29" s="57"/>
      <c r="P29" s="58"/>
      <c r="Q29" s="57" t="s">
        <v>273</v>
      </c>
      <c r="R29" s="54"/>
    </row>
    <row r="30" spans="1:18" x14ac:dyDescent="0.25">
      <c r="A30" s="12"/>
      <c r="B30" s="56" t="s">
        <v>304</v>
      </c>
      <c r="C30" s="32"/>
      <c r="D30" s="29"/>
      <c r="E30" s="47">
        <v>3658</v>
      </c>
      <c r="F30" s="30"/>
      <c r="G30" s="57"/>
      <c r="H30" s="58"/>
      <c r="I30" s="57" t="s">
        <v>273</v>
      </c>
      <c r="J30" s="54"/>
      <c r="K30" s="32"/>
      <c r="L30" s="29"/>
      <c r="M30" s="47">
        <v>3658</v>
      </c>
      <c r="N30" s="30"/>
      <c r="O30" s="57"/>
      <c r="P30" s="58"/>
      <c r="Q30" s="57" t="s">
        <v>273</v>
      </c>
      <c r="R30" s="54"/>
    </row>
    <row r="31" spans="1:18" x14ac:dyDescent="0.25">
      <c r="A31" s="12"/>
      <c r="B31" s="56" t="s">
        <v>305</v>
      </c>
      <c r="C31" s="32"/>
      <c r="D31" s="29"/>
      <c r="E31" s="32">
        <v>732</v>
      </c>
      <c r="F31" s="30"/>
      <c r="G31" s="57"/>
      <c r="H31" s="58"/>
      <c r="I31" s="57" t="s">
        <v>273</v>
      </c>
      <c r="J31" s="54"/>
      <c r="K31" s="32"/>
      <c r="L31" s="29"/>
      <c r="M31" s="32">
        <v>732</v>
      </c>
      <c r="N31" s="30"/>
      <c r="O31" s="57"/>
      <c r="P31" s="58"/>
      <c r="Q31" s="57" t="s">
        <v>273</v>
      </c>
      <c r="R31" s="54"/>
    </row>
    <row r="32" spans="1:18" ht="15.75" thickBot="1" x14ac:dyDescent="0.3">
      <c r="A32" s="12"/>
      <c r="B32" s="56" t="s">
        <v>309</v>
      </c>
      <c r="C32" s="32"/>
      <c r="D32" s="33"/>
      <c r="E32" s="35">
        <v>27250</v>
      </c>
      <c r="F32" s="30"/>
      <c r="G32" s="57"/>
      <c r="H32" s="59"/>
      <c r="I32" s="60" t="s">
        <v>273</v>
      </c>
      <c r="J32" s="54"/>
      <c r="K32" s="32"/>
      <c r="L32" s="33"/>
      <c r="M32" s="35">
        <v>27250</v>
      </c>
      <c r="N32" s="30"/>
      <c r="O32" s="57"/>
      <c r="P32" s="59"/>
      <c r="Q32" s="60" t="s">
        <v>273</v>
      </c>
      <c r="R32" s="54"/>
    </row>
    <row r="33" spans="1:18" ht="16.5" thickTop="1" thickBot="1" x14ac:dyDescent="0.3">
      <c r="A33" s="12"/>
      <c r="B33" s="56" t="s">
        <v>307</v>
      </c>
      <c r="C33" s="32"/>
      <c r="D33" s="36" t="s">
        <v>199</v>
      </c>
      <c r="E33" s="48">
        <v>33504</v>
      </c>
      <c r="F33" s="30"/>
      <c r="G33" s="32"/>
      <c r="H33" s="36" t="s">
        <v>199</v>
      </c>
      <c r="I33" s="48">
        <v>1864</v>
      </c>
      <c r="J33" s="30"/>
      <c r="K33" s="32"/>
      <c r="L33" s="36" t="s">
        <v>199</v>
      </c>
      <c r="M33" s="48">
        <v>31640</v>
      </c>
      <c r="N33" s="30"/>
      <c r="O33" s="57"/>
      <c r="P33" s="61" t="s">
        <v>199</v>
      </c>
      <c r="Q33" s="62" t="s">
        <v>273</v>
      </c>
      <c r="R33" s="54"/>
    </row>
    <row r="34" spans="1:18" ht="15.75" thickTop="1" x14ac:dyDescent="0.25">
      <c r="A34" s="12" t="s">
        <v>525</v>
      </c>
      <c r="B34" s="25" t="s">
        <v>5</v>
      </c>
      <c r="C34" s="25"/>
      <c r="D34" s="25"/>
      <c r="E34" s="25"/>
      <c r="F34" s="25"/>
      <c r="G34" s="25"/>
      <c r="H34" s="25"/>
      <c r="I34" s="25"/>
      <c r="J34" s="25"/>
      <c r="K34" s="25"/>
      <c r="L34" s="25"/>
      <c r="M34" s="25"/>
      <c r="N34" s="25"/>
      <c r="O34" s="25"/>
      <c r="P34" s="25"/>
      <c r="Q34" s="25"/>
      <c r="R34" s="25"/>
    </row>
    <row r="35" spans="1:18" ht="25.5" customHeight="1" x14ac:dyDescent="0.25">
      <c r="A35" s="12"/>
      <c r="B35" s="26" t="s">
        <v>526</v>
      </c>
      <c r="C35" s="26"/>
      <c r="D35" s="26"/>
      <c r="E35" s="26"/>
      <c r="F35" s="26"/>
      <c r="G35" s="26"/>
      <c r="H35" s="26"/>
      <c r="I35" s="26"/>
      <c r="J35" s="26"/>
      <c r="K35" s="26"/>
      <c r="L35" s="26"/>
      <c r="M35" s="26"/>
      <c r="N35" s="26"/>
      <c r="O35" s="26"/>
      <c r="P35" s="26"/>
      <c r="Q35" s="26"/>
      <c r="R35" s="26"/>
    </row>
    <row r="36" spans="1:18" x14ac:dyDescent="0.25">
      <c r="A36" s="12"/>
      <c r="B36" s="25"/>
      <c r="C36" s="25"/>
      <c r="D36" s="25"/>
      <c r="E36" s="25"/>
      <c r="F36" s="25"/>
      <c r="G36" s="25"/>
      <c r="H36" s="25"/>
      <c r="I36" s="25"/>
      <c r="J36" s="25"/>
      <c r="K36" s="25"/>
      <c r="L36" s="25"/>
      <c r="M36" s="25"/>
      <c r="N36" s="25"/>
      <c r="O36" s="25"/>
      <c r="P36" s="25"/>
      <c r="Q36" s="25"/>
      <c r="R36" s="25"/>
    </row>
    <row r="37" spans="1:18" ht="15.75" thickBot="1" x14ac:dyDescent="0.3">
      <c r="A37" s="12"/>
      <c r="B37" s="13"/>
      <c r="C37" s="53"/>
      <c r="D37" s="52" t="s">
        <v>284</v>
      </c>
      <c r="E37" s="52"/>
      <c r="F37" s="52"/>
      <c r="G37" s="52"/>
      <c r="H37" s="52"/>
      <c r="I37" s="52"/>
      <c r="J37" s="52"/>
      <c r="K37" s="52"/>
      <c r="L37" s="52"/>
      <c r="M37" s="52"/>
      <c r="N37" s="52"/>
      <c r="O37" s="52"/>
      <c r="P37" s="52"/>
      <c r="Q37" s="52"/>
      <c r="R37" s="54"/>
    </row>
    <row r="38" spans="1:18" ht="15.75" thickTop="1" x14ac:dyDescent="0.25">
      <c r="A38" s="12"/>
      <c r="B38" s="31"/>
      <c r="C38" s="31"/>
      <c r="D38" s="44"/>
      <c r="E38" s="44"/>
      <c r="F38" s="30"/>
      <c r="G38" s="53"/>
      <c r="H38" s="51" t="s">
        <v>288</v>
      </c>
      <c r="I38" s="51"/>
      <c r="J38" s="54"/>
      <c r="K38" s="31"/>
      <c r="L38" s="44"/>
      <c r="M38" s="44"/>
      <c r="N38" s="30"/>
      <c r="O38" s="31"/>
      <c r="P38" s="44"/>
      <c r="Q38" s="44"/>
      <c r="R38" s="30"/>
    </row>
    <row r="39" spans="1:18" x14ac:dyDescent="0.25">
      <c r="A39" s="12"/>
      <c r="B39" s="31"/>
      <c r="C39" s="31"/>
      <c r="D39" s="43"/>
      <c r="E39" s="43"/>
      <c r="F39" s="30"/>
      <c r="G39" s="53"/>
      <c r="H39" s="49" t="s">
        <v>311</v>
      </c>
      <c r="I39" s="49"/>
      <c r="J39" s="54"/>
      <c r="K39" s="53"/>
      <c r="L39" s="49" t="s">
        <v>294</v>
      </c>
      <c r="M39" s="49"/>
      <c r="N39" s="54"/>
      <c r="O39" s="31"/>
      <c r="P39" s="43"/>
      <c r="Q39" s="43"/>
      <c r="R39" s="30"/>
    </row>
    <row r="40" spans="1:18" x14ac:dyDescent="0.25">
      <c r="A40" s="12"/>
      <c r="B40" s="31"/>
      <c r="C40" s="31"/>
      <c r="D40" s="43"/>
      <c r="E40" s="43"/>
      <c r="F40" s="30"/>
      <c r="G40" s="53"/>
      <c r="H40" s="49" t="s">
        <v>312</v>
      </c>
      <c r="I40" s="49"/>
      <c r="J40" s="54"/>
      <c r="K40" s="53"/>
      <c r="L40" s="49" t="s">
        <v>109</v>
      </c>
      <c r="M40" s="49"/>
      <c r="N40" s="54"/>
      <c r="O40" s="53"/>
      <c r="P40" s="49" t="s">
        <v>294</v>
      </c>
      <c r="Q40" s="49"/>
      <c r="R40" s="54"/>
    </row>
    <row r="41" spans="1:18" x14ac:dyDescent="0.25">
      <c r="A41" s="12"/>
      <c r="B41" s="31"/>
      <c r="C41" s="31"/>
      <c r="D41" s="43"/>
      <c r="E41" s="43"/>
      <c r="F41" s="30"/>
      <c r="G41" s="53"/>
      <c r="H41" s="49" t="s">
        <v>291</v>
      </c>
      <c r="I41" s="49"/>
      <c r="J41" s="54"/>
      <c r="K41" s="53"/>
      <c r="L41" s="49" t="s">
        <v>295</v>
      </c>
      <c r="M41" s="49"/>
      <c r="N41" s="54"/>
      <c r="O41" s="53"/>
      <c r="P41" s="49" t="s">
        <v>298</v>
      </c>
      <c r="Q41" s="49"/>
      <c r="R41" s="54"/>
    </row>
    <row r="42" spans="1:18" x14ac:dyDescent="0.25">
      <c r="A42" s="12"/>
      <c r="B42" s="31"/>
      <c r="C42" s="53"/>
      <c r="D42" s="49" t="s">
        <v>286</v>
      </c>
      <c r="E42" s="49"/>
      <c r="F42" s="54"/>
      <c r="G42" s="53"/>
      <c r="H42" s="49" t="s">
        <v>292</v>
      </c>
      <c r="I42" s="49"/>
      <c r="J42" s="54"/>
      <c r="K42" s="53"/>
      <c r="L42" s="49" t="s">
        <v>296</v>
      </c>
      <c r="M42" s="49"/>
      <c r="N42" s="54"/>
      <c r="O42" s="53"/>
      <c r="P42" s="49" t="s">
        <v>296</v>
      </c>
      <c r="Q42" s="49"/>
      <c r="R42" s="54"/>
    </row>
    <row r="43" spans="1:18" ht="15.75" thickBot="1" x14ac:dyDescent="0.3">
      <c r="A43" s="12"/>
      <c r="B43" s="59" t="s">
        <v>285</v>
      </c>
      <c r="C43" s="53"/>
      <c r="D43" s="52" t="s">
        <v>287</v>
      </c>
      <c r="E43" s="52"/>
      <c r="F43" s="54"/>
      <c r="G43" s="53"/>
      <c r="H43" s="52" t="s">
        <v>293</v>
      </c>
      <c r="I43" s="52"/>
      <c r="J43" s="54"/>
      <c r="K43" s="53"/>
      <c r="L43" s="52" t="s">
        <v>297</v>
      </c>
      <c r="M43" s="52"/>
      <c r="N43" s="54"/>
      <c r="O43" s="53"/>
      <c r="P43" s="52" t="s">
        <v>299</v>
      </c>
      <c r="Q43" s="52"/>
      <c r="R43" s="54"/>
    </row>
    <row r="44" spans="1:18" ht="15.75" thickTop="1" x14ac:dyDescent="0.25">
      <c r="A44" s="12"/>
      <c r="B44" s="55">
        <v>41547</v>
      </c>
      <c r="C44" s="31"/>
      <c r="D44" s="44"/>
      <c r="E44" s="44"/>
      <c r="F44" s="30"/>
      <c r="G44" s="31"/>
      <c r="H44" s="44"/>
      <c r="I44" s="44"/>
      <c r="J44" s="30"/>
      <c r="K44" s="31"/>
      <c r="L44" s="44"/>
      <c r="M44" s="44"/>
      <c r="N44" s="30"/>
      <c r="O44" s="31"/>
      <c r="P44" s="44"/>
      <c r="Q44" s="44"/>
      <c r="R44" s="30"/>
    </row>
    <row r="45" spans="1:18" x14ac:dyDescent="0.25">
      <c r="A45" s="12"/>
      <c r="B45" s="56" t="s">
        <v>313</v>
      </c>
      <c r="C45" s="31"/>
      <c r="D45" s="43"/>
      <c r="E45" s="43"/>
      <c r="F45" s="30"/>
      <c r="G45" s="31"/>
      <c r="H45" s="43"/>
      <c r="I45" s="43"/>
      <c r="J45" s="30"/>
      <c r="K45" s="31"/>
      <c r="L45" s="43"/>
      <c r="M45" s="43"/>
      <c r="N45" s="30"/>
      <c r="O45" s="31"/>
      <c r="P45" s="43"/>
      <c r="Q45" s="43"/>
      <c r="R45" s="30"/>
    </row>
    <row r="46" spans="1:18" x14ac:dyDescent="0.25">
      <c r="A46" s="12"/>
      <c r="B46" s="56" t="s">
        <v>314</v>
      </c>
      <c r="C46" s="32"/>
      <c r="D46" s="29" t="s">
        <v>199</v>
      </c>
      <c r="E46" s="47">
        <v>24332</v>
      </c>
      <c r="F46" s="30"/>
      <c r="G46" s="32"/>
      <c r="H46" s="29" t="s">
        <v>199</v>
      </c>
      <c r="I46" s="32">
        <v>0</v>
      </c>
      <c r="J46" s="30"/>
      <c r="K46" s="32"/>
      <c r="L46" s="29" t="s">
        <v>199</v>
      </c>
      <c r="M46" s="32">
        <v>0</v>
      </c>
      <c r="N46" s="30"/>
      <c r="O46" s="32"/>
      <c r="P46" s="29" t="s">
        <v>199</v>
      </c>
      <c r="Q46" s="47">
        <v>24332</v>
      </c>
      <c r="R46" s="30"/>
    </row>
    <row r="47" spans="1:18" x14ac:dyDescent="0.25">
      <c r="A47" s="12"/>
      <c r="B47" s="56" t="s">
        <v>315</v>
      </c>
      <c r="C47" s="32"/>
      <c r="D47" s="29"/>
      <c r="E47" s="47">
        <v>3308</v>
      </c>
      <c r="F47" s="30"/>
      <c r="G47" s="32"/>
      <c r="H47" s="29"/>
      <c r="I47" s="32">
        <v>0</v>
      </c>
      <c r="J47" s="30"/>
      <c r="K47" s="32"/>
      <c r="L47" s="29"/>
      <c r="M47" s="32">
        <v>0</v>
      </c>
      <c r="N47" s="30"/>
      <c r="O47" s="32"/>
      <c r="P47" s="29"/>
      <c r="Q47" s="47">
        <v>3308</v>
      </c>
      <c r="R47" s="30"/>
    </row>
    <row r="48" spans="1:18" ht="15.75" thickBot="1" x14ac:dyDescent="0.3">
      <c r="A48" s="12"/>
      <c r="B48" s="56" t="s">
        <v>316</v>
      </c>
      <c r="C48" s="32"/>
      <c r="D48" s="33"/>
      <c r="E48" s="35">
        <v>7305</v>
      </c>
      <c r="F48" s="30"/>
      <c r="G48" s="32"/>
      <c r="H48" s="33"/>
      <c r="I48" s="34">
        <v>0</v>
      </c>
      <c r="J48" s="30"/>
      <c r="K48" s="32"/>
      <c r="L48" s="33"/>
      <c r="M48" s="34">
        <v>0</v>
      </c>
      <c r="N48" s="30"/>
      <c r="O48" s="32"/>
      <c r="P48" s="33"/>
      <c r="Q48" s="35">
        <v>7305</v>
      </c>
      <c r="R48" s="30"/>
    </row>
    <row r="49" spans="1:18" ht="16.5" thickTop="1" thickBot="1" x14ac:dyDescent="0.3">
      <c r="A49" s="12"/>
      <c r="B49" s="56" t="s">
        <v>317</v>
      </c>
      <c r="C49" s="32"/>
      <c r="D49" s="36" t="s">
        <v>199</v>
      </c>
      <c r="E49" s="48">
        <v>34945</v>
      </c>
      <c r="F49" s="30"/>
      <c r="G49" s="32"/>
      <c r="H49" s="36" t="s">
        <v>199</v>
      </c>
      <c r="I49" s="37">
        <v>0</v>
      </c>
      <c r="J49" s="30"/>
      <c r="K49" s="32"/>
      <c r="L49" s="36" t="s">
        <v>199</v>
      </c>
      <c r="M49" s="37">
        <v>0</v>
      </c>
      <c r="N49" s="30"/>
      <c r="O49" s="32"/>
      <c r="P49" s="36" t="s">
        <v>199</v>
      </c>
      <c r="Q49" s="48">
        <v>34945</v>
      </c>
      <c r="R49" s="30"/>
    </row>
    <row r="50" spans="1:18" ht="15.75" thickTop="1" x14ac:dyDescent="0.25">
      <c r="A50" s="12"/>
      <c r="B50" s="31"/>
      <c r="C50" s="31"/>
      <c r="D50" s="29"/>
      <c r="E50" s="32"/>
      <c r="F50" s="30"/>
      <c r="G50" s="31"/>
      <c r="H50" s="29"/>
      <c r="I50" s="32"/>
      <c r="J50" s="30"/>
      <c r="K50" s="31"/>
      <c r="L50" s="29"/>
      <c r="M50" s="32"/>
      <c r="N50" s="30"/>
      <c r="O50" s="31"/>
      <c r="P50" s="29"/>
      <c r="Q50" s="32"/>
      <c r="R50" s="30"/>
    </row>
    <row r="51" spans="1:18" x14ac:dyDescent="0.25">
      <c r="A51" s="12"/>
      <c r="B51" s="56" t="s">
        <v>318</v>
      </c>
      <c r="C51" s="31"/>
      <c r="D51" s="29"/>
      <c r="E51" s="32"/>
      <c r="F51" s="30"/>
      <c r="G51" s="31"/>
      <c r="H51" s="29"/>
      <c r="I51" s="32"/>
      <c r="J51" s="30"/>
      <c r="K51" s="31"/>
      <c r="L51" s="29"/>
      <c r="M51" s="32"/>
      <c r="N51" s="30"/>
      <c r="O51" s="31"/>
      <c r="P51" s="29"/>
      <c r="Q51" s="32"/>
      <c r="R51" s="30"/>
    </row>
    <row r="52" spans="1:18" x14ac:dyDescent="0.25">
      <c r="A52" s="12"/>
      <c r="B52" s="56" t="s">
        <v>314</v>
      </c>
      <c r="C52" s="32"/>
      <c r="D52" s="29" t="s">
        <v>199</v>
      </c>
      <c r="E52" s="47">
        <v>13616</v>
      </c>
      <c r="F52" s="30"/>
      <c r="G52" s="32"/>
      <c r="H52" s="29" t="s">
        <v>199</v>
      </c>
      <c r="I52" s="32">
        <v>0</v>
      </c>
      <c r="J52" s="30"/>
      <c r="K52" s="32"/>
      <c r="L52" s="29" t="s">
        <v>199</v>
      </c>
      <c r="M52" s="32">
        <v>0</v>
      </c>
      <c r="N52" s="30"/>
      <c r="O52" s="32"/>
      <c r="P52" s="29" t="s">
        <v>199</v>
      </c>
      <c r="Q52" s="47">
        <v>13616</v>
      </c>
      <c r="R52" s="30"/>
    </row>
    <row r="53" spans="1:18" x14ac:dyDescent="0.25">
      <c r="A53" s="12"/>
      <c r="B53" s="56" t="s">
        <v>315</v>
      </c>
      <c r="C53" s="32"/>
      <c r="D53" s="29"/>
      <c r="E53" s="47">
        <v>12981</v>
      </c>
      <c r="F53" s="30"/>
      <c r="G53" s="32"/>
      <c r="H53" s="29"/>
      <c r="I53" s="32">
        <v>0</v>
      </c>
      <c r="J53" s="30"/>
      <c r="K53" s="32"/>
      <c r="L53" s="29"/>
      <c r="M53" s="32">
        <v>0</v>
      </c>
      <c r="N53" s="30"/>
      <c r="O53" s="32"/>
      <c r="P53" s="29"/>
      <c r="Q53" s="47">
        <v>12981</v>
      </c>
      <c r="R53" s="30"/>
    </row>
    <row r="54" spans="1:18" x14ac:dyDescent="0.25">
      <c r="A54" s="12"/>
      <c r="B54" s="56" t="s">
        <v>316</v>
      </c>
      <c r="C54" s="32"/>
      <c r="D54" s="29"/>
      <c r="E54" s="47">
        <v>27114</v>
      </c>
      <c r="F54" s="30"/>
      <c r="G54" s="32"/>
      <c r="H54" s="29"/>
      <c r="I54" s="32">
        <v>0</v>
      </c>
      <c r="J54" s="30"/>
      <c r="K54" s="32"/>
      <c r="L54" s="29"/>
      <c r="M54" s="32">
        <v>0</v>
      </c>
      <c r="N54" s="30"/>
      <c r="O54" s="32"/>
      <c r="P54" s="29"/>
      <c r="Q54" s="47">
        <v>27114</v>
      </c>
      <c r="R54" s="30"/>
    </row>
    <row r="55" spans="1:18" ht="15.75" thickBot="1" x14ac:dyDescent="0.3">
      <c r="A55" s="12"/>
      <c r="B55" s="56" t="s">
        <v>319</v>
      </c>
      <c r="C55" s="32"/>
      <c r="D55" s="33"/>
      <c r="E55" s="34">
        <v>48</v>
      </c>
      <c r="F55" s="30"/>
      <c r="G55" s="32"/>
      <c r="H55" s="33"/>
      <c r="I55" s="34">
        <v>0</v>
      </c>
      <c r="J55" s="30"/>
      <c r="K55" s="32"/>
      <c r="L55" s="33"/>
      <c r="M55" s="34">
        <v>0</v>
      </c>
      <c r="N55" s="30"/>
      <c r="O55" s="32"/>
      <c r="P55" s="33"/>
      <c r="Q55" s="34">
        <v>48</v>
      </c>
      <c r="R55" s="30"/>
    </row>
    <row r="56" spans="1:18" ht="16.5" thickTop="1" thickBot="1" x14ac:dyDescent="0.3">
      <c r="A56" s="12"/>
      <c r="B56" s="56" t="s">
        <v>317</v>
      </c>
      <c r="C56" s="32"/>
      <c r="D56" s="36" t="s">
        <v>199</v>
      </c>
      <c r="E56" s="48">
        <v>53759</v>
      </c>
      <c r="F56" s="30"/>
      <c r="G56" s="32"/>
      <c r="H56" s="36" t="s">
        <v>199</v>
      </c>
      <c r="I56" s="37">
        <v>0</v>
      </c>
      <c r="J56" s="30"/>
      <c r="K56" s="32"/>
      <c r="L56" s="36" t="s">
        <v>199</v>
      </c>
      <c r="M56" s="37">
        <v>0</v>
      </c>
      <c r="N56" s="30"/>
      <c r="O56" s="32"/>
      <c r="P56" s="36" t="s">
        <v>199</v>
      </c>
      <c r="Q56" s="48">
        <v>53759</v>
      </c>
      <c r="R56" s="30"/>
    </row>
    <row r="57" spans="1:18" ht="15.75" thickTop="1" x14ac:dyDescent="0.25">
      <c r="A57" s="12"/>
      <c r="B57" s="16"/>
      <c r="C57" s="43"/>
      <c r="D57" s="68"/>
      <c r="E57" s="70"/>
      <c r="F57" s="41"/>
      <c r="G57" s="43"/>
      <c r="H57" s="68"/>
      <c r="I57" s="70"/>
      <c r="J57" s="41"/>
      <c r="K57" s="43"/>
      <c r="L57" s="68"/>
      <c r="M57" s="70"/>
      <c r="N57" s="41"/>
      <c r="O57" s="43"/>
      <c r="P57" s="68"/>
      <c r="Q57" s="70"/>
      <c r="R57" s="41"/>
    </row>
    <row r="58" spans="1:18" x14ac:dyDescent="0.25">
      <c r="A58" s="12"/>
      <c r="B58" s="16"/>
      <c r="C58" s="43"/>
      <c r="D58" s="38"/>
      <c r="E58" s="69"/>
      <c r="F58" s="41"/>
      <c r="G58" s="43"/>
      <c r="H58" s="38"/>
      <c r="I58" s="69"/>
      <c r="J58" s="41"/>
      <c r="K58" s="43"/>
      <c r="L58" s="38"/>
      <c r="M58" s="69"/>
      <c r="N58" s="41"/>
      <c r="O58" s="43"/>
      <c r="P58" s="38"/>
      <c r="Q58" s="69"/>
      <c r="R58" s="41"/>
    </row>
    <row r="59" spans="1:18" x14ac:dyDescent="0.25">
      <c r="A59" s="12"/>
      <c r="B59" s="55">
        <v>41274</v>
      </c>
      <c r="C59" s="43"/>
      <c r="D59" s="38"/>
      <c r="E59" s="69"/>
      <c r="F59" s="41"/>
      <c r="G59" s="43"/>
      <c r="H59" s="38"/>
      <c r="I59" s="69"/>
      <c r="J59" s="41"/>
      <c r="K59" s="43"/>
      <c r="L59" s="38"/>
      <c r="M59" s="69"/>
      <c r="N59" s="41"/>
      <c r="O59" s="43"/>
      <c r="P59" s="38"/>
      <c r="Q59" s="69"/>
      <c r="R59" s="41"/>
    </row>
    <row r="60" spans="1:18" x14ac:dyDescent="0.25">
      <c r="A60" s="12"/>
      <c r="B60" s="56" t="s">
        <v>313</v>
      </c>
      <c r="C60" s="31"/>
      <c r="D60" s="29"/>
      <c r="E60" s="32"/>
      <c r="F60" s="30"/>
      <c r="G60" s="31"/>
      <c r="H60" s="29"/>
      <c r="I60" s="32"/>
      <c r="J60" s="30"/>
      <c r="K60" s="31"/>
      <c r="L60" s="29"/>
      <c r="M60" s="32"/>
      <c r="N60" s="30"/>
      <c r="O60" s="31"/>
      <c r="P60" s="29"/>
      <c r="Q60" s="32"/>
      <c r="R60" s="30"/>
    </row>
    <row r="61" spans="1:18" x14ac:dyDescent="0.25">
      <c r="A61" s="12"/>
      <c r="B61" s="56" t="s">
        <v>314</v>
      </c>
      <c r="C61" s="32"/>
      <c r="D61" s="29" t="s">
        <v>199</v>
      </c>
      <c r="E61" s="47">
        <v>19915</v>
      </c>
      <c r="F61" s="30"/>
      <c r="G61" s="32"/>
      <c r="H61" s="29" t="s">
        <v>199</v>
      </c>
      <c r="I61" s="32">
        <v>0</v>
      </c>
      <c r="J61" s="30"/>
      <c r="K61" s="32"/>
      <c r="L61" s="29" t="s">
        <v>199</v>
      </c>
      <c r="M61" s="32">
        <v>0</v>
      </c>
      <c r="N61" s="30"/>
      <c r="O61" s="32"/>
      <c r="P61" s="29" t="s">
        <v>199</v>
      </c>
      <c r="Q61" s="47">
        <v>19915</v>
      </c>
      <c r="R61" s="30"/>
    </row>
    <row r="62" spans="1:18" x14ac:dyDescent="0.25">
      <c r="A62" s="12"/>
      <c r="B62" s="56" t="s">
        <v>315</v>
      </c>
      <c r="C62" s="32"/>
      <c r="D62" s="29"/>
      <c r="E62" s="47">
        <v>6070</v>
      </c>
      <c r="F62" s="30"/>
      <c r="G62" s="32"/>
      <c r="H62" s="29"/>
      <c r="I62" s="32">
        <v>0</v>
      </c>
      <c r="J62" s="30"/>
      <c r="K62" s="32"/>
      <c r="L62" s="29"/>
      <c r="M62" s="32">
        <v>0</v>
      </c>
      <c r="N62" s="30"/>
      <c r="O62" s="32"/>
      <c r="P62" s="29"/>
      <c r="Q62" s="47">
        <v>6070</v>
      </c>
      <c r="R62" s="30"/>
    </row>
    <row r="63" spans="1:18" ht="15.75" thickBot="1" x14ac:dyDescent="0.3">
      <c r="A63" s="12"/>
      <c r="B63" s="56" t="s">
        <v>316</v>
      </c>
      <c r="C63" s="32"/>
      <c r="D63" s="33"/>
      <c r="E63" s="35">
        <v>7886</v>
      </c>
      <c r="F63" s="30"/>
      <c r="G63" s="32"/>
      <c r="H63" s="33"/>
      <c r="I63" s="34">
        <v>0</v>
      </c>
      <c r="J63" s="30"/>
      <c r="K63" s="32"/>
      <c r="L63" s="33"/>
      <c r="M63" s="34">
        <v>0</v>
      </c>
      <c r="N63" s="30"/>
      <c r="O63" s="32"/>
      <c r="P63" s="33"/>
      <c r="Q63" s="35">
        <v>7886</v>
      </c>
      <c r="R63" s="30"/>
    </row>
    <row r="64" spans="1:18" ht="16.5" thickTop="1" thickBot="1" x14ac:dyDescent="0.3">
      <c r="A64" s="12"/>
      <c r="B64" s="56" t="s">
        <v>317</v>
      </c>
      <c r="C64" s="32"/>
      <c r="D64" s="36" t="s">
        <v>199</v>
      </c>
      <c r="E64" s="48">
        <v>33871</v>
      </c>
      <c r="F64" s="30"/>
      <c r="G64" s="32"/>
      <c r="H64" s="36" t="s">
        <v>199</v>
      </c>
      <c r="I64" s="37">
        <v>0</v>
      </c>
      <c r="J64" s="30"/>
      <c r="K64" s="32"/>
      <c r="L64" s="36" t="s">
        <v>199</v>
      </c>
      <c r="M64" s="37">
        <v>0</v>
      </c>
      <c r="N64" s="30"/>
      <c r="O64" s="32"/>
      <c r="P64" s="36" t="s">
        <v>199</v>
      </c>
      <c r="Q64" s="48">
        <v>33871</v>
      </c>
      <c r="R64" s="30"/>
    </row>
    <row r="65" spans="1:18" ht="15.75" thickTop="1" x14ac:dyDescent="0.25">
      <c r="A65" s="12"/>
      <c r="B65" s="31"/>
      <c r="C65" s="31"/>
      <c r="D65" s="29"/>
      <c r="E65" s="32"/>
      <c r="F65" s="30"/>
      <c r="G65" s="31"/>
      <c r="H65" s="29"/>
      <c r="I65" s="32"/>
      <c r="J65" s="30"/>
      <c r="K65" s="31"/>
      <c r="L65" s="29"/>
      <c r="M65" s="32"/>
      <c r="N65" s="30"/>
      <c r="O65" s="31"/>
      <c r="P65" s="29"/>
      <c r="Q65" s="32"/>
      <c r="R65" s="30"/>
    </row>
    <row r="66" spans="1:18" x14ac:dyDescent="0.25">
      <c r="A66" s="12"/>
      <c r="B66" s="56" t="s">
        <v>318</v>
      </c>
      <c r="C66" s="31"/>
      <c r="D66" s="29"/>
      <c r="E66" s="32"/>
      <c r="F66" s="30"/>
      <c r="G66" s="31"/>
      <c r="H66" s="29"/>
      <c r="I66" s="32"/>
      <c r="J66" s="30"/>
      <c r="K66" s="31"/>
      <c r="L66" s="29"/>
      <c r="M66" s="32"/>
      <c r="N66" s="30"/>
      <c r="O66" s="31"/>
      <c r="P66" s="29"/>
      <c r="Q66" s="32"/>
      <c r="R66" s="30"/>
    </row>
    <row r="67" spans="1:18" x14ac:dyDescent="0.25">
      <c r="A67" s="12"/>
      <c r="B67" s="56" t="s">
        <v>314</v>
      </c>
      <c r="C67" s="32"/>
      <c r="D67" s="29" t="s">
        <v>199</v>
      </c>
      <c r="E67" s="47">
        <v>19674</v>
      </c>
      <c r="F67" s="30"/>
      <c r="G67" s="32"/>
      <c r="H67" s="29" t="s">
        <v>199</v>
      </c>
      <c r="I67" s="32">
        <v>0</v>
      </c>
      <c r="J67" s="30"/>
      <c r="K67" s="32"/>
      <c r="L67" s="29" t="s">
        <v>199</v>
      </c>
      <c r="M67" s="32">
        <v>0</v>
      </c>
      <c r="N67" s="30"/>
      <c r="O67" s="32"/>
      <c r="P67" s="29" t="s">
        <v>199</v>
      </c>
      <c r="Q67" s="47">
        <v>19674</v>
      </c>
      <c r="R67" s="30"/>
    </row>
    <row r="68" spans="1:18" x14ac:dyDescent="0.25">
      <c r="A68" s="12"/>
      <c r="B68" s="56" t="s">
        <v>315</v>
      </c>
      <c r="C68" s="32"/>
      <c r="D68" s="29"/>
      <c r="E68" s="47">
        <v>14386</v>
      </c>
      <c r="F68" s="30"/>
      <c r="G68" s="32"/>
      <c r="H68" s="29"/>
      <c r="I68" s="32">
        <v>0</v>
      </c>
      <c r="J68" s="30"/>
      <c r="K68" s="32"/>
      <c r="L68" s="29"/>
      <c r="M68" s="32">
        <v>0</v>
      </c>
      <c r="N68" s="30"/>
      <c r="O68" s="32"/>
      <c r="P68" s="29"/>
      <c r="Q68" s="47">
        <v>14386</v>
      </c>
      <c r="R68" s="30"/>
    </row>
    <row r="69" spans="1:18" x14ac:dyDescent="0.25">
      <c r="A69" s="12"/>
      <c r="B69" s="56" t="s">
        <v>316</v>
      </c>
      <c r="C69" s="32"/>
      <c r="D69" s="29"/>
      <c r="E69" s="47">
        <v>18139</v>
      </c>
      <c r="F69" s="30"/>
      <c r="G69" s="32"/>
      <c r="H69" s="29"/>
      <c r="I69" s="32">
        <v>0</v>
      </c>
      <c r="J69" s="30"/>
      <c r="K69" s="32"/>
      <c r="L69" s="29"/>
      <c r="M69" s="32">
        <v>0</v>
      </c>
      <c r="N69" s="30"/>
      <c r="O69" s="32"/>
      <c r="P69" s="29"/>
      <c r="Q69" s="47">
        <v>18139</v>
      </c>
      <c r="R69" s="30"/>
    </row>
    <row r="70" spans="1:18" ht="15.75" thickBot="1" x14ac:dyDescent="0.3">
      <c r="A70" s="12"/>
      <c r="B70" s="56" t="s">
        <v>319</v>
      </c>
      <c r="C70" s="32"/>
      <c r="D70" s="33"/>
      <c r="E70" s="34">
        <v>6</v>
      </c>
      <c r="F70" s="30"/>
      <c r="G70" s="32"/>
      <c r="H70" s="33"/>
      <c r="I70" s="34">
        <v>0</v>
      </c>
      <c r="J70" s="30"/>
      <c r="K70" s="32"/>
      <c r="L70" s="33"/>
      <c r="M70" s="34">
        <v>0</v>
      </c>
      <c r="N70" s="30"/>
      <c r="O70" s="32"/>
      <c r="P70" s="33"/>
      <c r="Q70" s="34">
        <v>6</v>
      </c>
      <c r="R70" s="30"/>
    </row>
    <row r="71" spans="1:18" ht="16.5" thickTop="1" thickBot="1" x14ac:dyDescent="0.3">
      <c r="A71" s="12"/>
      <c r="B71" s="56" t="s">
        <v>317</v>
      </c>
      <c r="C71" s="32"/>
      <c r="D71" s="36" t="s">
        <v>199</v>
      </c>
      <c r="E71" s="48">
        <v>52205</v>
      </c>
      <c r="F71" s="30"/>
      <c r="G71" s="32"/>
      <c r="H71" s="36" t="s">
        <v>199</v>
      </c>
      <c r="I71" s="37">
        <v>0</v>
      </c>
      <c r="J71" s="30"/>
      <c r="K71" s="32"/>
      <c r="L71" s="36" t="s">
        <v>199</v>
      </c>
      <c r="M71" s="37">
        <v>0</v>
      </c>
      <c r="N71" s="30"/>
      <c r="O71" s="32"/>
      <c r="P71" s="36" t="s">
        <v>199</v>
      </c>
      <c r="Q71" s="48">
        <v>52205</v>
      </c>
      <c r="R71" s="30"/>
    </row>
  </sheetData>
  <mergeCells count="103">
    <mergeCell ref="B5:R5"/>
    <mergeCell ref="B6:R6"/>
    <mergeCell ref="A34:A71"/>
    <mergeCell ref="B34:R34"/>
    <mergeCell ref="B35:R35"/>
    <mergeCell ref="B36:R36"/>
    <mergeCell ref="O57:O59"/>
    <mergeCell ref="P57:P59"/>
    <mergeCell ref="Q57:Q59"/>
    <mergeCell ref="R57:R59"/>
    <mergeCell ref="A1:A2"/>
    <mergeCell ref="B1:R1"/>
    <mergeCell ref="B2:R2"/>
    <mergeCell ref="B3:R3"/>
    <mergeCell ref="A4:A33"/>
    <mergeCell ref="B4:R4"/>
    <mergeCell ref="I57:I59"/>
    <mergeCell ref="J57:J59"/>
    <mergeCell ref="K57:K59"/>
    <mergeCell ref="L57:L59"/>
    <mergeCell ref="M57:M59"/>
    <mergeCell ref="N57:N59"/>
    <mergeCell ref="C57:C59"/>
    <mergeCell ref="D57:D59"/>
    <mergeCell ref="E57:E59"/>
    <mergeCell ref="F57:F59"/>
    <mergeCell ref="G57:G59"/>
    <mergeCell ref="H57:H59"/>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40:E40"/>
    <mergeCell ref="H40:I40"/>
    <mergeCell ref="L40:M40"/>
    <mergeCell ref="P40:Q40"/>
    <mergeCell ref="D41:E41"/>
    <mergeCell ref="H41:I41"/>
    <mergeCell ref="L41:M41"/>
    <mergeCell ref="P41:Q41"/>
    <mergeCell ref="D37:Q37"/>
    <mergeCell ref="D38:E38"/>
    <mergeCell ref="H38:I38"/>
    <mergeCell ref="L38:M38"/>
    <mergeCell ref="P38:Q38"/>
    <mergeCell ref="D39:E39"/>
    <mergeCell ref="H39:I39"/>
    <mergeCell ref="L39:M39"/>
    <mergeCell ref="P39:Q39"/>
    <mergeCell ref="R8:R13"/>
    <mergeCell ref="D14:E14"/>
    <mergeCell ref="H14:I14"/>
    <mergeCell ref="L14:M14"/>
    <mergeCell ref="P14:Q14"/>
    <mergeCell ref="D15:E15"/>
    <mergeCell ref="H15:I15"/>
    <mergeCell ref="L15:M15"/>
    <mergeCell ref="P15:Q15"/>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G8:G13"/>
    <mergeCell ref="H8:I8"/>
    <mergeCell ref="H9:I9"/>
    <mergeCell ref="H10:I10"/>
    <mergeCell ref="H11:I11"/>
    <mergeCell ref="H12:I12"/>
    <mergeCell ref="H13:I13"/>
    <mergeCell ref="D7:Q7"/>
    <mergeCell ref="B8:B13"/>
    <mergeCell ref="C8:C13"/>
    <mergeCell ref="D8:E8"/>
    <mergeCell ref="D9:E9"/>
    <mergeCell ref="D10:E10"/>
    <mergeCell ref="D11:E11"/>
    <mergeCell ref="D12:E12"/>
    <mergeCell ref="D13:E13"/>
    <mergeCell ref="F8: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4.85546875" bestFit="1" customWidth="1"/>
    <col min="16" max="16" width="1.85546875" bestFit="1" customWidth="1"/>
    <col min="17" max="17" width="5.7109375" bestFit="1" customWidth="1"/>
    <col min="20" max="20" width="1.85546875" bestFit="1" customWidth="1"/>
    <col min="21" max="21" width="6.5703125" bestFit="1" customWidth="1"/>
  </cols>
  <sheetData>
    <row r="1" spans="1:22" ht="15" customHeight="1" x14ac:dyDescent="0.25">
      <c r="A1" s="7" t="s">
        <v>5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21</v>
      </c>
      <c r="B3" s="25" t="s">
        <v>5</v>
      </c>
      <c r="C3" s="25"/>
      <c r="D3" s="25"/>
      <c r="E3" s="25"/>
      <c r="F3" s="25"/>
      <c r="G3" s="25"/>
      <c r="H3" s="25"/>
      <c r="I3" s="25"/>
      <c r="J3" s="25"/>
      <c r="K3" s="25"/>
      <c r="L3" s="25"/>
      <c r="M3" s="25"/>
      <c r="N3" s="25"/>
      <c r="O3" s="25"/>
      <c r="P3" s="25"/>
      <c r="Q3" s="25"/>
      <c r="R3" s="25"/>
      <c r="S3" s="25"/>
      <c r="T3" s="25"/>
      <c r="U3" s="25"/>
      <c r="V3" s="25"/>
    </row>
    <row r="4" spans="1:22" ht="15" customHeight="1" x14ac:dyDescent="0.25">
      <c r="A4" s="12" t="s">
        <v>528</v>
      </c>
      <c r="B4" s="25" t="s">
        <v>5</v>
      </c>
      <c r="C4" s="25"/>
      <c r="D4" s="25"/>
      <c r="E4" s="25"/>
      <c r="F4" s="25"/>
      <c r="G4" s="25"/>
      <c r="H4" s="25"/>
      <c r="I4" s="25"/>
      <c r="J4" s="25"/>
      <c r="K4" s="25"/>
      <c r="L4" s="25"/>
      <c r="M4" s="25"/>
      <c r="N4" s="25"/>
      <c r="O4" s="25"/>
      <c r="P4" s="25"/>
      <c r="Q4" s="25"/>
      <c r="R4" s="25"/>
      <c r="S4" s="25"/>
      <c r="T4" s="25"/>
      <c r="U4" s="25"/>
      <c r="V4" s="25"/>
    </row>
    <row r="5" spans="1:22" x14ac:dyDescent="0.25">
      <c r="A5" s="12"/>
      <c r="B5" s="26" t="s">
        <v>333</v>
      </c>
      <c r="C5" s="26"/>
      <c r="D5" s="26"/>
      <c r="E5" s="26"/>
      <c r="F5" s="26"/>
      <c r="G5" s="26"/>
      <c r="H5" s="26"/>
      <c r="I5" s="26"/>
      <c r="J5" s="26"/>
      <c r="K5" s="26"/>
      <c r="L5" s="26"/>
      <c r="M5" s="26"/>
      <c r="N5" s="26"/>
      <c r="O5" s="26"/>
      <c r="P5" s="26"/>
      <c r="Q5" s="26"/>
      <c r="R5" s="26"/>
      <c r="S5" s="26"/>
      <c r="T5" s="26"/>
      <c r="U5" s="26"/>
      <c r="V5" s="26"/>
    </row>
    <row r="6" spans="1:22" x14ac:dyDescent="0.25">
      <c r="A6" s="12"/>
      <c r="B6" s="27"/>
      <c r="C6" s="27"/>
      <c r="D6" s="27"/>
      <c r="E6" s="27"/>
      <c r="F6" s="27"/>
      <c r="G6" s="27"/>
      <c r="H6" s="27"/>
      <c r="I6" s="27"/>
      <c r="J6" s="27"/>
      <c r="K6" s="27"/>
      <c r="L6" s="27"/>
      <c r="M6" s="27"/>
      <c r="N6" s="27"/>
      <c r="O6" s="27"/>
      <c r="P6" s="27"/>
      <c r="Q6" s="27"/>
      <c r="R6" s="27"/>
      <c r="S6" s="27"/>
      <c r="T6" s="27"/>
      <c r="U6" s="27"/>
      <c r="V6" s="27"/>
    </row>
    <row r="7" spans="1:22" ht="15.75" thickBot="1" x14ac:dyDescent="0.3">
      <c r="A7" s="12"/>
      <c r="B7" s="13"/>
      <c r="C7" s="43"/>
      <c r="D7" s="43"/>
      <c r="E7" s="43"/>
      <c r="F7" s="30"/>
      <c r="G7" s="43"/>
      <c r="H7" s="43"/>
      <c r="I7" s="43"/>
      <c r="J7" s="30"/>
      <c r="K7" s="52" t="s">
        <v>284</v>
      </c>
      <c r="L7" s="52"/>
      <c r="M7" s="52"/>
      <c r="N7" s="52"/>
      <c r="O7" s="52"/>
      <c r="P7" s="52"/>
      <c r="Q7" s="52"/>
      <c r="R7" s="52"/>
      <c r="S7" s="52"/>
      <c r="T7" s="52"/>
      <c r="U7" s="52"/>
      <c r="V7" s="54"/>
    </row>
    <row r="8" spans="1:22" ht="15.75" thickTop="1" x14ac:dyDescent="0.25">
      <c r="A8" s="12"/>
      <c r="B8" s="31"/>
      <c r="C8" s="43"/>
      <c r="D8" s="43"/>
      <c r="E8" s="43"/>
      <c r="F8" s="30"/>
      <c r="G8" s="43"/>
      <c r="H8" s="43"/>
      <c r="I8" s="43"/>
      <c r="J8" s="30"/>
      <c r="K8" s="51" t="s">
        <v>288</v>
      </c>
      <c r="L8" s="51"/>
      <c r="M8" s="51"/>
      <c r="N8" s="54"/>
      <c r="O8" s="44"/>
      <c r="P8" s="44"/>
      <c r="Q8" s="44"/>
      <c r="R8" s="30"/>
      <c r="S8" s="44"/>
      <c r="T8" s="44"/>
      <c r="U8" s="44"/>
      <c r="V8" s="30"/>
    </row>
    <row r="9" spans="1:22" x14ac:dyDescent="0.25">
      <c r="A9" s="12"/>
      <c r="B9" s="31"/>
      <c r="C9" s="43"/>
      <c r="D9" s="43"/>
      <c r="E9" s="43"/>
      <c r="F9" s="30"/>
      <c r="G9" s="43"/>
      <c r="H9" s="43"/>
      <c r="I9" s="43"/>
      <c r="J9" s="30"/>
      <c r="K9" s="49" t="s">
        <v>311</v>
      </c>
      <c r="L9" s="49"/>
      <c r="M9" s="49"/>
      <c r="N9" s="54"/>
      <c r="O9" s="49" t="s">
        <v>294</v>
      </c>
      <c r="P9" s="49"/>
      <c r="Q9" s="49"/>
      <c r="R9" s="54"/>
      <c r="S9" s="43"/>
      <c r="T9" s="43"/>
      <c r="U9" s="43"/>
      <c r="V9" s="30"/>
    </row>
    <row r="10" spans="1:22" x14ac:dyDescent="0.25">
      <c r="A10" s="12"/>
      <c r="B10" s="31"/>
      <c r="C10" s="43"/>
      <c r="D10" s="43"/>
      <c r="E10" s="43"/>
      <c r="F10" s="30"/>
      <c r="G10" s="43"/>
      <c r="H10" s="43"/>
      <c r="I10" s="43"/>
      <c r="J10" s="30"/>
      <c r="K10" s="49" t="s">
        <v>312</v>
      </c>
      <c r="L10" s="49"/>
      <c r="M10" s="49"/>
      <c r="N10" s="54"/>
      <c r="O10" s="49" t="s">
        <v>109</v>
      </c>
      <c r="P10" s="49"/>
      <c r="Q10" s="49"/>
      <c r="R10" s="54"/>
      <c r="S10" s="49" t="s">
        <v>294</v>
      </c>
      <c r="T10" s="49"/>
      <c r="U10" s="49"/>
      <c r="V10" s="54"/>
    </row>
    <row r="11" spans="1:22" x14ac:dyDescent="0.25">
      <c r="A11" s="12"/>
      <c r="B11" s="31"/>
      <c r="C11" s="43"/>
      <c r="D11" s="43"/>
      <c r="E11" s="43"/>
      <c r="F11" s="30"/>
      <c r="G11" s="43"/>
      <c r="H11" s="43"/>
      <c r="I11" s="43"/>
      <c r="J11" s="30"/>
      <c r="K11" s="49" t="s">
        <v>291</v>
      </c>
      <c r="L11" s="49"/>
      <c r="M11" s="49"/>
      <c r="N11" s="54"/>
      <c r="O11" s="49" t="s">
        <v>295</v>
      </c>
      <c r="P11" s="49"/>
      <c r="Q11" s="49"/>
      <c r="R11" s="54"/>
      <c r="S11" s="49" t="s">
        <v>298</v>
      </c>
      <c r="T11" s="49"/>
      <c r="U11" s="49"/>
      <c r="V11" s="54"/>
    </row>
    <row r="12" spans="1:22" x14ac:dyDescent="0.25">
      <c r="A12" s="12"/>
      <c r="B12" s="31"/>
      <c r="C12" s="49" t="s">
        <v>286</v>
      </c>
      <c r="D12" s="49"/>
      <c r="E12" s="49"/>
      <c r="F12" s="54"/>
      <c r="G12" s="43"/>
      <c r="H12" s="43"/>
      <c r="I12" s="43"/>
      <c r="J12" s="30"/>
      <c r="K12" s="49" t="s">
        <v>292</v>
      </c>
      <c r="L12" s="49"/>
      <c r="M12" s="49"/>
      <c r="N12" s="54"/>
      <c r="O12" s="49" t="s">
        <v>296</v>
      </c>
      <c r="P12" s="49"/>
      <c r="Q12" s="49"/>
      <c r="R12" s="54"/>
      <c r="S12" s="49" t="s">
        <v>296</v>
      </c>
      <c r="T12" s="49"/>
      <c r="U12" s="49"/>
      <c r="V12" s="54"/>
    </row>
    <row r="13" spans="1:22" ht="15.75" thickBot="1" x14ac:dyDescent="0.3">
      <c r="A13" s="12"/>
      <c r="B13" s="31"/>
      <c r="C13" s="52" t="s">
        <v>287</v>
      </c>
      <c r="D13" s="52"/>
      <c r="E13" s="52"/>
      <c r="F13" s="54"/>
      <c r="G13" s="52" t="s">
        <v>334</v>
      </c>
      <c r="H13" s="52"/>
      <c r="I13" s="52"/>
      <c r="J13" s="54"/>
      <c r="K13" s="52" t="s">
        <v>293</v>
      </c>
      <c r="L13" s="52"/>
      <c r="M13" s="52"/>
      <c r="N13" s="54"/>
      <c r="O13" s="52" t="s">
        <v>297</v>
      </c>
      <c r="P13" s="52"/>
      <c r="Q13" s="52"/>
      <c r="R13" s="54"/>
      <c r="S13" s="52" t="s">
        <v>299</v>
      </c>
      <c r="T13" s="52"/>
      <c r="U13" s="52"/>
      <c r="V13" s="54"/>
    </row>
    <row r="14" spans="1:22" ht="15.75" thickTop="1" x14ac:dyDescent="0.25">
      <c r="A14" s="12"/>
      <c r="B14" s="71" t="s">
        <v>335</v>
      </c>
      <c r="C14" s="31"/>
      <c r="D14" s="44"/>
      <c r="E14" s="44"/>
      <c r="F14" s="30"/>
      <c r="G14" s="31"/>
      <c r="H14" s="44"/>
      <c r="I14" s="44"/>
      <c r="J14" s="30"/>
      <c r="K14" s="31"/>
      <c r="L14" s="44"/>
      <c r="M14" s="44"/>
      <c r="N14" s="30"/>
      <c r="O14" s="31"/>
      <c r="P14" s="44"/>
      <c r="Q14" s="44"/>
      <c r="R14" s="30"/>
      <c r="S14" s="31"/>
      <c r="T14" s="44"/>
      <c r="U14" s="44"/>
      <c r="V14" s="30"/>
    </row>
    <row r="15" spans="1:22" x14ac:dyDescent="0.25">
      <c r="A15" s="12"/>
      <c r="B15" s="29" t="s">
        <v>336</v>
      </c>
      <c r="C15" s="31"/>
      <c r="D15" s="43"/>
      <c r="E15" s="43"/>
      <c r="F15" s="30"/>
      <c r="G15" s="31"/>
      <c r="H15" s="43"/>
      <c r="I15" s="43"/>
      <c r="J15" s="30"/>
      <c r="K15" s="31"/>
      <c r="L15" s="43"/>
      <c r="M15" s="43"/>
      <c r="N15" s="30"/>
      <c r="O15" s="31"/>
      <c r="P15" s="43"/>
      <c r="Q15" s="43"/>
      <c r="R15" s="30"/>
      <c r="S15" s="31"/>
      <c r="T15" s="43"/>
      <c r="U15" s="43"/>
      <c r="V15" s="30"/>
    </row>
    <row r="16" spans="1:22" x14ac:dyDescent="0.25">
      <c r="A16" s="12"/>
      <c r="B16" s="72" t="s">
        <v>337</v>
      </c>
      <c r="C16" s="32"/>
      <c r="D16" s="29" t="s">
        <v>199</v>
      </c>
      <c r="E16" s="47">
        <v>44421</v>
      </c>
      <c r="F16" s="30"/>
      <c r="G16" s="32"/>
      <c r="H16" s="29" t="s">
        <v>199</v>
      </c>
      <c r="I16" s="47">
        <v>44421</v>
      </c>
      <c r="J16" s="30"/>
      <c r="K16" s="32"/>
      <c r="L16" s="29" t="s">
        <v>199</v>
      </c>
      <c r="M16" s="47">
        <v>1370</v>
      </c>
      <c r="N16" s="30"/>
      <c r="O16" s="32"/>
      <c r="P16" s="29" t="s">
        <v>199</v>
      </c>
      <c r="Q16" s="47">
        <v>43051</v>
      </c>
      <c r="R16" s="30"/>
      <c r="S16" s="32"/>
      <c r="T16" s="29" t="s">
        <v>199</v>
      </c>
      <c r="U16" s="32" t="s">
        <v>273</v>
      </c>
      <c r="V16" s="30"/>
    </row>
    <row r="17" spans="1:22" x14ac:dyDescent="0.25">
      <c r="A17" s="12"/>
      <c r="B17" s="72" t="s">
        <v>338</v>
      </c>
      <c r="C17" s="32"/>
      <c r="D17" s="29"/>
      <c r="E17" s="47">
        <v>2250</v>
      </c>
      <c r="F17" s="30"/>
      <c r="G17" s="32"/>
      <c r="H17" s="29"/>
      <c r="I17" s="47">
        <v>2268</v>
      </c>
      <c r="J17" s="30"/>
      <c r="K17" s="32"/>
      <c r="L17" s="29"/>
      <c r="M17" s="32" t="s">
        <v>273</v>
      </c>
      <c r="N17" s="30"/>
      <c r="O17" s="32"/>
      <c r="P17" s="29"/>
      <c r="Q17" s="47">
        <v>2268</v>
      </c>
      <c r="R17" s="30"/>
      <c r="S17" s="32"/>
      <c r="T17" s="29"/>
      <c r="U17" s="32" t="s">
        <v>273</v>
      </c>
      <c r="V17" s="30"/>
    </row>
    <row r="18" spans="1:22" x14ac:dyDescent="0.25">
      <c r="A18" s="12"/>
      <c r="B18" s="29" t="s">
        <v>339</v>
      </c>
      <c r="C18" s="32"/>
      <c r="D18" s="29"/>
      <c r="E18" s="47">
        <v>245775</v>
      </c>
      <c r="F18" s="30"/>
      <c r="G18" s="32"/>
      <c r="H18" s="29"/>
      <c r="I18" s="47">
        <v>268685</v>
      </c>
      <c r="J18" s="30"/>
      <c r="K18" s="32"/>
      <c r="L18" s="29"/>
      <c r="M18" s="32" t="s">
        <v>273</v>
      </c>
      <c r="N18" s="30"/>
      <c r="O18" s="32"/>
      <c r="P18" s="29"/>
      <c r="Q18" s="32" t="s">
        <v>273</v>
      </c>
      <c r="R18" s="30"/>
      <c r="S18" s="32"/>
      <c r="T18" s="29"/>
      <c r="U18" s="47">
        <v>268685</v>
      </c>
      <c r="V18" s="30"/>
    </row>
    <row r="19" spans="1:22" x14ac:dyDescent="0.25">
      <c r="A19" s="12"/>
      <c r="B19" s="29" t="s">
        <v>340</v>
      </c>
      <c r="C19" s="32"/>
      <c r="D19" s="29"/>
      <c r="E19" s="47">
        <v>3977</v>
      </c>
      <c r="F19" s="30"/>
      <c r="G19" s="32"/>
      <c r="H19" s="29"/>
      <c r="I19" s="47">
        <v>3977</v>
      </c>
      <c r="J19" s="30"/>
      <c r="K19" s="32"/>
      <c r="L19" s="29"/>
      <c r="M19" s="32" t="s">
        <v>273</v>
      </c>
      <c r="N19" s="30"/>
      <c r="O19" s="32"/>
      <c r="P19" s="29"/>
      <c r="Q19" s="47">
        <v>3977</v>
      </c>
      <c r="R19" s="30"/>
      <c r="S19" s="32"/>
      <c r="T19" s="29"/>
      <c r="U19" s="32" t="s">
        <v>273</v>
      </c>
      <c r="V19" s="30"/>
    </row>
    <row r="20" spans="1:22" x14ac:dyDescent="0.25">
      <c r="A20" s="12"/>
      <c r="B20" s="29" t="s">
        <v>341</v>
      </c>
      <c r="C20" s="31"/>
      <c r="D20" s="29"/>
      <c r="E20" s="32"/>
      <c r="F20" s="30"/>
      <c r="G20" s="31"/>
      <c r="H20" s="29"/>
      <c r="I20" s="32"/>
      <c r="J20" s="30"/>
      <c r="K20" s="31"/>
      <c r="L20" s="29"/>
      <c r="M20" s="32"/>
      <c r="N20" s="30"/>
      <c r="O20" s="31"/>
      <c r="P20" s="29"/>
      <c r="Q20" s="32"/>
      <c r="R20" s="30"/>
      <c r="S20" s="31"/>
      <c r="T20" s="29"/>
      <c r="U20" s="32"/>
      <c r="V20" s="30"/>
    </row>
    <row r="21" spans="1:22" x14ac:dyDescent="0.25">
      <c r="A21" s="12"/>
      <c r="B21" s="29" t="s">
        <v>342</v>
      </c>
      <c r="C21" s="32"/>
      <c r="D21" s="29"/>
      <c r="E21" s="47">
        <v>285475</v>
      </c>
      <c r="F21" s="30"/>
      <c r="G21" s="32"/>
      <c r="H21" s="29"/>
      <c r="I21" s="47">
        <v>252649</v>
      </c>
      <c r="J21" s="30"/>
      <c r="K21" s="32"/>
      <c r="L21" s="29"/>
      <c r="M21" s="32" t="s">
        <v>273</v>
      </c>
      <c r="N21" s="30"/>
      <c r="O21" s="32"/>
      <c r="P21" s="29"/>
      <c r="Q21" s="32" t="s">
        <v>273</v>
      </c>
      <c r="R21" s="30"/>
      <c r="S21" s="32"/>
      <c r="T21" s="29"/>
      <c r="U21" s="47">
        <v>252649</v>
      </c>
      <c r="V21" s="30"/>
    </row>
    <row r="22" spans="1:22" x14ac:dyDescent="0.25">
      <c r="A22" s="12"/>
      <c r="B22" s="29" t="s">
        <v>343</v>
      </c>
      <c r="C22" s="32"/>
      <c r="D22" s="29"/>
      <c r="E22" s="47">
        <v>17000</v>
      </c>
      <c r="F22" s="30"/>
      <c r="G22" s="32"/>
      <c r="H22" s="29"/>
      <c r="I22" s="47">
        <v>17000</v>
      </c>
      <c r="J22" s="30"/>
      <c r="K22" s="32"/>
      <c r="L22" s="29"/>
      <c r="M22" s="32" t="s">
        <v>273</v>
      </c>
      <c r="N22" s="30"/>
      <c r="O22" s="32"/>
      <c r="P22" s="29"/>
      <c r="Q22" s="47">
        <v>17000</v>
      </c>
      <c r="R22" s="30"/>
      <c r="S22" s="32"/>
      <c r="T22" s="29"/>
      <c r="U22" s="32" t="s">
        <v>273</v>
      </c>
      <c r="V22" s="30"/>
    </row>
    <row r="23" spans="1:22" x14ac:dyDescent="0.25">
      <c r="A23" s="12"/>
      <c r="B23" s="29" t="s">
        <v>344</v>
      </c>
      <c r="C23" s="32"/>
      <c r="D23" s="29"/>
      <c r="E23" s="47">
        <v>53500</v>
      </c>
      <c r="F23" s="30"/>
      <c r="G23" s="32"/>
      <c r="H23" s="29"/>
      <c r="I23" s="47">
        <v>53494</v>
      </c>
      <c r="J23" s="30"/>
      <c r="K23" s="32"/>
      <c r="L23" s="29"/>
      <c r="M23" s="32" t="s">
        <v>273</v>
      </c>
      <c r="N23" s="30"/>
      <c r="O23" s="32"/>
      <c r="P23" s="29"/>
      <c r="Q23" s="47">
        <v>53494</v>
      </c>
      <c r="R23" s="30"/>
      <c r="S23" s="32"/>
      <c r="T23" s="29"/>
      <c r="U23" s="32" t="s">
        <v>273</v>
      </c>
      <c r="V23" s="30"/>
    </row>
    <row r="24" spans="1:22" x14ac:dyDescent="0.25">
      <c r="A24" s="12"/>
      <c r="B24" s="25"/>
      <c r="C24" s="25"/>
      <c r="D24" s="25"/>
      <c r="E24" s="25"/>
      <c r="F24" s="25"/>
      <c r="G24" s="25"/>
      <c r="H24" s="25"/>
      <c r="I24" s="25"/>
      <c r="J24" s="25"/>
      <c r="K24" s="25"/>
      <c r="L24" s="25"/>
      <c r="M24" s="25"/>
      <c r="N24" s="25"/>
      <c r="O24" s="25"/>
      <c r="P24" s="25"/>
      <c r="Q24" s="25"/>
      <c r="R24" s="25"/>
      <c r="S24" s="25"/>
      <c r="T24" s="25"/>
      <c r="U24" s="25"/>
      <c r="V24" s="25"/>
    </row>
    <row r="25" spans="1:22" x14ac:dyDescent="0.25">
      <c r="A25" s="12"/>
      <c r="B25" s="25"/>
      <c r="C25" s="25"/>
      <c r="D25" s="25"/>
      <c r="E25" s="25"/>
      <c r="F25" s="25"/>
      <c r="G25" s="25"/>
      <c r="H25" s="25"/>
      <c r="I25" s="25"/>
      <c r="J25" s="25"/>
      <c r="K25" s="25"/>
      <c r="L25" s="25"/>
      <c r="M25" s="25"/>
      <c r="N25" s="25"/>
      <c r="O25" s="25"/>
      <c r="P25" s="25"/>
      <c r="Q25" s="25"/>
      <c r="R25" s="25"/>
      <c r="S25" s="25"/>
      <c r="T25" s="25"/>
      <c r="U25" s="25"/>
      <c r="V25" s="25"/>
    </row>
    <row r="26" spans="1:22" x14ac:dyDescent="0.25">
      <c r="A26" s="12"/>
      <c r="B26" s="26" t="s">
        <v>345</v>
      </c>
      <c r="C26" s="26"/>
      <c r="D26" s="26"/>
      <c r="E26" s="26"/>
      <c r="F26" s="26"/>
      <c r="G26" s="26"/>
      <c r="H26" s="26"/>
      <c r="I26" s="26"/>
      <c r="J26" s="26"/>
      <c r="K26" s="26"/>
      <c r="L26" s="26"/>
      <c r="M26" s="26"/>
      <c r="N26" s="26"/>
      <c r="O26" s="26"/>
      <c r="P26" s="26"/>
      <c r="Q26" s="26"/>
      <c r="R26" s="26"/>
      <c r="S26" s="26"/>
      <c r="T26" s="26"/>
      <c r="U26" s="26"/>
      <c r="V26" s="26"/>
    </row>
    <row r="27" spans="1:22" x14ac:dyDescent="0.25">
      <c r="A27" s="12"/>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2"/>
      <c r="B28" s="27"/>
      <c r="C28" s="27"/>
      <c r="D28" s="27"/>
      <c r="E28" s="27"/>
      <c r="F28" s="27"/>
      <c r="G28" s="27"/>
      <c r="H28" s="27"/>
      <c r="I28" s="27"/>
      <c r="J28" s="27"/>
      <c r="K28" s="27"/>
      <c r="L28" s="27"/>
      <c r="M28" s="27"/>
      <c r="N28" s="27"/>
      <c r="O28" s="27"/>
      <c r="P28" s="27"/>
      <c r="Q28" s="27"/>
      <c r="R28" s="27"/>
      <c r="S28" s="27"/>
      <c r="T28" s="27"/>
      <c r="U28" s="27"/>
      <c r="V28" s="27"/>
    </row>
    <row r="29" spans="1:22" ht="15.75" thickBot="1" x14ac:dyDescent="0.3">
      <c r="A29" s="12"/>
      <c r="B29" s="13" t="s">
        <v>233</v>
      </c>
      <c r="C29" s="43"/>
      <c r="D29" s="43"/>
      <c r="E29" s="43"/>
      <c r="F29" s="30"/>
      <c r="G29" s="43"/>
      <c r="H29" s="43"/>
      <c r="I29" s="43"/>
      <c r="J29" s="30"/>
      <c r="K29" s="52" t="s">
        <v>284</v>
      </c>
      <c r="L29" s="52"/>
      <c r="M29" s="52"/>
      <c r="N29" s="52"/>
      <c r="O29" s="52"/>
      <c r="P29" s="52"/>
      <c r="Q29" s="52"/>
      <c r="R29" s="52"/>
      <c r="S29" s="52"/>
      <c r="T29" s="52"/>
      <c r="U29" s="52"/>
      <c r="V29" s="54"/>
    </row>
    <row r="30" spans="1:22" ht="15.75" thickTop="1" x14ac:dyDescent="0.25">
      <c r="A30" s="12"/>
      <c r="B30" s="31"/>
      <c r="C30" s="43"/>
      <c r="D30" s="43"/>
      <c r="E30" s="43"/>
      <c r="F30" s="30"/>
      <c r="G30" s="43"/>
      <c r="H30" s="43"/>
      <c r="I30" s="43"/>
      <c r="J30" s="30"/>
      <c r="K30" s="51" t="s">
        <v>288</v>
      </c>
      <c r="L30" s="51"/>
      <c r="M30" s="51"/>
      <c r="N30" s="54"/>
      <c r="O30" s="44"/>
      <c r="P30" s="44"/>
      <c r="Q30" s="44"/>
      <c r="R30" s="30"/>
      <c r="S30" s="44"/>
      <c r="T30" s="44"/>
      <c r="U30" s="44"/>
      <c r="V30" s="30"/>
    </row>
    <row r="31" spans="1:22" x14ac:dyDescent="0.25">
      <c r="A31" s="12"/>
      <c r="B31" s="31"/>
      <c r="C31" s="43"/>
      <c r="D31" s="43"/>
      <c r="E31" s="43"/>
      <c r="F31" s="30"/>
      <c r="G31" s="43"/>
      <c r="H31" s="43"/>
      <c r="I31" s="43"/>
      <c r="J31" s="30"/>
      <c r="K31" s="49" t="s">
        <v>311</v>
      </c>
      <c r="L31" s="49"/>
      <c r="M31" s="49"/>
      <c r="N31" s="54"/>
      <c r="O31" s="49" t="s">
        <v>294</v>
      </c>
      <c r="P31" s="49"/>
      <c r="Q31" s="49"/>
      <c r="R31" s="54"/>
      <c r="S31" s="43"/>
      <c r="T31" s="43"/>
      <c r="U31" s="43"/>
      <c r="V31" s="30"/>
    </row>
    <row r="32" spans="1:22" x14ac:dyDescent="0.25">
      <c r="A32" s="12"/>
      <c r="B32" s="31"/>
      <c r="C32" s="43"/>
      <c r="D32" s="43"/>
      <c r="E32" s="43"/>
      <c r="F32" s="30"/>
      <c r="G32" s="43"/>
      <c r="H32" s="43"/>
      <c r="I32" s="43"/>
      <c r="J32" s="30"/>
      <c r="K32" s="49" t="s">
        <v>312</v>
      </c>
      <c r="L32" s="49"/>
      <c r="M32" s="49"/>
      <c r="N32" s="54"/>
      <c r="O32" s="49" t="s">
        <v>109</v>
      </c>
      <c r="P32" s="49"/>
      <c r="Q32" s="49"/>
      <c r="R32" s="54"/>
      <c r="S32" s="49" t="s">
        <v>294</v>
      </c>
      <c r="T32" s="49"/>
      <c r="U32" s="49"/>
      <c r="V32" s="54"/>
    </row>
    <row r="33" spans="1:22" x14ac:dyDescent="0.25">
      <c r="A33" s="12"/>
      <c r="B33" s="31"/>
      <c r="C33" s="43"/>
      <c r="D33" s="43"/>
      <c r="E33" s="43"/>
      <c r="F33" s="30"/>
      <c r="G33" s="43"/>
      <c r="H33" s="43"/>
      <c r="I33" s="43"/>
      <c r="J33" s="30"/>
      <c r="K33" s="49" t="s">
        <v>291</v>
      </c>
      <c r="L33" s="49"/>
      <c r="M33" s="49"/>
      <c r="N33" s="54"/>
      <c r="O33" s="49" t="s">
        <v>295</v>
      </c>
      <c r="P33" s="49"/>
      <c r="Q33" s="49"/>
      <c r="R33" s="54"/>
      <c r="S33" s="49" t="s">
        <v>298</v>
      </c>
      <c r="T33" s="49"/>
      <c r="U33" s="49"/>
      <c r="V33" s="54"/>
    </row>
    <row r="34" spans="1:22" x14ac:dyDescent="0.25">
      <c r="A34" s="12"/>
      <c r="B34" s="31"/>
      <c r="C34" s="49" t="s">
        <v>286</v>
      </c>
      <c r="D34" s="49"/>
      <c r="E34" s="49"/>
      <c r="F34" s="54"/>
      <c r="G34" s="43"/>
      <c r="H34" s="43"/>
      <c r="I34" s="43"/>
      <c r="J34" s="30"/>
      <c r="K34" s="49" t="s">
        <v>292</v>
      </c>
      <c r="L34" s="49"/>
      <c r="M34" s="49"/>
      <c r="N34" s="54"/>
      <c r="O34" s="49" t="s">
        <v>296</v>
      </c>
      <c r="P34" s="49"/>
      <c r="Q34" s="49"/>
      <c r="R34" s="54"/>
      <c r="S34" s="49" t="s">
        <v>296</v>
      </c>
      <c r="T34" s="49"/>
      <c r="U34" s="49"/>
      <c r="V34" s="54"/>
    </row>
    <row r="35" spans="1:22" ht="15.75" thickBot="1" x14ac:dyDescent="0.3">
      <c r="A35" s="12"/>
      <c r="B35" s="31"/>
      <c r="C35" s="52" t="s">
        <v>287</v>
      </c>
      <c r="D35" s="52"/>
      <c r="E35" s="52"/>
      <c r="F35" s="54"/>
      <c r="G35" s="52" t="s">
        <v>334</v>
      </c>
      <c r="H35" s="52"/>
      <c r="I35" s="52"/>
      <c r="J35" s="54"/>
      <c r="K35" s="52" t="s">
        <v>293</v>
      </c>
      <c r="L35" s="52"/>
      <c r="M35" s="52"/>
      <c r="N35" s="54"/>
      <c r="O35" s="52" t="s">
        <v>297</v>
      </c>
      <c r="P35" s="52"/>
      <c r="Q35" s="52"/>
      <c r="R35" s="54"/>
      <c r="S35" s="52" t="s">
        <v>299</v>
      </c>
      <c r="T35" s="52"/>
      <c r="U35" s="52"/>
      <c r="V35" s="54"/>
    </row>
    <row r="36" spans="1:22" ht="15.75" thickTop="1" x14ac:dyDescent="0.25">
      <c r="A36" s="12"/>
      <c r="B36" s="71" t="s">
        <v>335</v>
      </c>
      <c r="C36" s="31"/>
      <c r="D36" s="44"/>
      <c r="E36" s="44"/>
      <c r="F36" s="30"/>
      <c r="G36" s="31"/>
      <c r="H36" s="44"/>
      <c r="I36" s="44"/>
      <c r="J36" s="30"/>
      <c r="K36" s="31"/>
      <c r="L36" s="44"/>
      <c r="M36" s="44"/>
      <c r="N36" s="30"/>
      <c r="O36" s="31"/>
      <c r="P36" s="44"/>
      <c r="Q36" s="44"/>
      <c r="R36" s="30"/>
      <c r="S36" s="31"/>
      <c r="T36" s="44"/>
      <c r="U36" s="44"/>
      <c r="V36" s="30"/>
    </row>
    <row r="37" spans="1:22" x14ac:dyDescent="0.25">
      <c r="A37" s="12"/>
      <c r="B37" s="29" t="s">
        <v>336</v>
      </c>
      <c r="C37" s="31"/>
      <c r="D37" s="43"/>
      <c r="E37" s="43"/>
      <c r="F37" s="30"/>
      <c r="G37" s="31"/>
      <c r="H37" s="43"/>
      <c r="I37" s="43"/>
      <c r="J37" s="30"/>
      <c r="K37" s="31"/>
      <c r="L37" s="43"/>
      <c r="M37" s="43"/>
      <c r="N37" s="30"/>
      <c r="O37" s="31"/>
      <c r="P37" s="43"/>
      <c r="Q37" s="43"/>
      <c r="R37" s="30"/>
      <c r="S37" s="31"/>
      <c r="T37" s="43"/>
      <c r="U37" s="43"/>
      <c r="V37" s="30"/>
    </row>
    <row r="38" spans="1:22" x14ac:dyDescent="0.25">
      <c r="A38" s="12"/>
      <c r="B38" s="72" t="s">
        <v>337</v>
      </c>
      <c r="C38" s="32"/>
      <c r="D38" s="29" t="s">
        <v>199</v>
      </c>
      <c r="E38" s="47">
        <v>33504</v>
      </c>
      <c r="F38" s="30"/>
      <c r="G38" s="32"/>
      <c r="H38" s="29" t="s">
        <v>199</v>
      </c>
      <c r="I38" s="47">
        <v>33504</v>
      </c>
      <c r="J38" s="30"/>
      <c r="K38" s="32"/>
      <c r="L38" s="29" t="s">
        <v>199</v>
      </c>
      <c r="M38" s="47">
        <v>1864</v>
      </c>
      <c r="N38" s="30"/>
      <c r="O38" s="32"/>
      <c r="P38" s="29" t="s">
        <v>199</v>
      </c>
      <c r="Q38" s="47">
        <v>31640</v>
      </c>
      <c r="R38" s="30"/>
      <c r="S38" s="32"/>
      <c r="T38" s="29" t="s">
        <v>199</v>
      </c>
      <c r="U38" s="32" t="s">
        <v>273</v>
      </c>
      <c r="V38" s="30"/>
    </row>
    <row r="39" spans="1:22" x14ac:dyDescent="0.25">
      <c r="A39" s="12"/>
      <c r="B39" s="72" t="s">
        <v>338</v>
      </c>
      <c r="C39" s="32"/>
      <c r="D39" s="29"/>
      <c r="E39" s="47">
        <v>3887</v>
      </c>
      <c r="F39" s="30"/>
      <c r="G39" s="32"/>
      <c r="H39" s="29"/>
      <c r="I39" s="47">
        <v>3927</v>
      </c>
      <c r="J39" s="30"/>
      <c r="K39" s="32"/>
      <c r="L39" s="29"/>
      <c r="M39" s="32" t="s">
        <v>273</v>
      </c>
      <c r="N39" s="30"/>
      <c r="O39" s="32"/>
      <c r="P39" s="29"/>
      <c r="Q39" s="47">
        <v>3927</v>
      </c>
      <c r="R39" s="30"/>
      <c r="S39" s="32"/>
      <c r="T39" s="29"/>
      <c r="U39" s="32" t="s">
        <v>273</v>
      </c>
      <c r="V39" s="30"/>
    </row>
    <row r="40" spans="1:22" x14ac:dyDescent="0.25">
      <c r="A40" s="12"/>
      <c r="B40" s="29" t="s">
        <v>339</v>
      </c>
      <c r="C40" s="32"/>
      <c r="D40" s="29"/>
      <c r="E40" s="47">
        <v>306751</v>
      </c>
      <c r="F40" s="30"/>
      <c r="G40" s="32"/>
      <c r="H40" s="29"/>
      <c r="I40" s="47">
        <v>337044</v>
      </c>
      <c r="J40" s="30"/>
      <c r="K40" s="32"/>
      <c r="L40" s="29"/>
      <c r="M40" s="32" t="s">
        <v>273</v>
      </c>
      <c r="N40" s="30"/>
      <c r="O40" s="32"/>
      <c r="P40" s="29"/>
      <c r="Q40" s="32" t="s">
        <v>273</v>
      </c>
      <c r="R40" s="30"/>
      <c r="S40" s="32"/>
      <c r="T40" s="29"/>
      <c r="U40" s="47">
        <v>337044</v>
      </c>
      <c r="V40" s="30"/>
    </row>
    <row r="41" spans="1:22" x14ac:dyDescent="0.25">
      <c r="A41" s="12"/>
      <c r="B41" s="29" t="s">
        <v>340</v>
      </c>
      <c r="C41" s="32"/>
      <c r="D41" s="29"/>
      <c r="E41" s="47">
        <v>4204</v>
      </c>
      <c r="F41" s="30"/>
      <c r="G41" s="32"/>
      <c r="H41" s="29"/>
      <c r="I41" s="47">
        <v>4204</v>
      </c>
      <c r="J41" s="30"/>
      <c r="K41" s="32"/>
      <c r="L41" s="29"/>
      <c r="M41" s="32" t="s">
        <v>273</v>
      </c>
      <c r="N41" s="30"/>
      <c r="O41" s="32"/>
      <c r="P41" s="29"/>
      <c r="Q41" s="47">
        <v>4204</v>
      </c>
      <c r="R41" s="30"/>
      <c r="S41" s="32"/>
      <c r="T41" s="29"/>
      <c r="U41" s="32" t="s">
        <v>273</v>
      </c>
      <c r="V41" s="30"/>
    </row>
    <row r="42" spans="1:22" x14ac:dyDescent="0.25">
      <c r="A42" s="12"/>
      <c r="B42" s="29" t="s">
        <v>341</v>
      </c>
      <c r="C42" s="31"/>
      <c r="D42" s="29"/>
      <c r="E42" s="32"/>
      <c r="F42" s="30"/>
      <c r="G42" s="31"/>
      <c r="H42" s="29"/>
      <c r="I42" s="32"/>
      <c r="J42" s="30"/>
      <c r="K42" s="31"/>
      <c r="L42" s="29"/>
      <c r="M42" s="32"/>
      <c r="N42" s="30"/>
      <c r="O42" s="31"/>
      <c r="P42" s="29"/>
      <c r="Q42" s="32"/>
      <c r="R42" s="30"/>
      <c r="S42" s="31"/>
      <c r="T42" s="29"/>
      <c r="U42" s="32"/>
      <c r="V42" s="30"/>
    </row>
    <row r="43" spans="1:22" x14ac:dyDescent="0.25">
      <c r="A43" s="12"/>
      <c r="B43" s="29" t="s">
        <v>342</v>
      </c>
      <c r="C43" s="32"/>
      <c r="D43" s="29"/>
      <c r="E43" s="47">
        <v>341219</v>
      </c>
      <c r="F43" s="30"/>
      <c r="G43" s="32"/>
      <c r="H43" s="29"/>
      <c r="I43" s="47">
        <v>325272</v>
      </c>
      <c r="J43" s="30"/>
      <c r="K43" s="32"/>
      <c r="L43" s="29"/>
      <c r="M43" s="32" t="s">
        <v>273</v>
      </c>
      <c r="N43" s="30"/>
      <c r="O43" s="32"/>
      <c r="P43" s="29"/>
      <c r="Q43" s="32" t="s">
        <v>273</v>
      </c>
      <c r="R43" s="30"/>
      <c r="S43" s="32"/>
      <c r="T43" s="29"/>
      <c r="U43" s="47">
        <v>325272</v>
      </c>
      <c r="V43" s="30"/>
    </row>
    <row r="44" spans="1:22" x14ac:dyDescent="0.25">
      <c r="A44" s="12"/>
      <c r="B44" s="29" t="s">
        <v>343</v>
      </c>
      <c r="C44" s="32"/>
      <c r="D44" s="29"/>
      <c r="E44" s="47">
        <v>17000</v>
      </c>
      <c r="F44" s="30"/>
      <c r="G44" s="32"/>
      <c r="H44" s="29"/>
      <c r="I44" s="47">
        <v>17000</v>
      </c>
      <c r="J44" s="30"/>
      <c r="K44" s="32"/>
      <c r="L44" s="29"/>
      <c r="M44" s="32" t="s">
        <v>273</v>
      </c>
      <c r="N44" s="30"/>
      <c r="O44" s="32"/>
      <c r="P44" s="29"/>
      <c r="Q44" s="47">
        <v>17000</v>
      </c>
      <c r="R44" s="30"/>
      <c r="S44" s="32"/>
      <c r="T44" s="29"/>
      <c r="U44" s="32" t="s">
        <v>273</v>
      </c>
      <c r="V44" s="30"/>
    </row>
    <row r="45" spans="1:22" x14ac:dyDescent="0.25">
      <c r="A45" s="12"/>
      <c r="B45" s="29" t="s">
        <v>344</v>
      </c>
      <c r="C45" s="32"/>
      <c r="D45" s="29"/>
      <c r="E45" s="47">
        <v>53500</v>
      </c>
      <c r="F45" s="30"/>
      <c r="G45" s="32"/>
      <c r="H45" s="29"/>
      <c r="I45" s="47">
        <v>53558</v>
      </c>
      <c r="J45" s="30"/>
      <c r="K45" s="32"/>
      <c r="L45" s="29"/>
      <c r="M45" s="32" t="s">
        <v>273</v>
      </c>
      <c r="N45" s="30"/>
      <c r="O45" s="32"/>
      <c r="P45" s="29"/>
      <c r="Q45" s="47">
        <v>53558</v>
      </c>
      <c r="R45" s="30"/>
      <c r="S45" s="32"/>
      <c r="T45" s="29"/>
      <c r="U45" s="32" t="s">
        <v>273</v>
      </c>
      <c r="V45" s="30"/>
    </row>
    <row r="46" spans="1:22" x14ac:dyDescent="0.25">
      <c r="A46" s="12"/>
      <c r="B46" s="29" t="s">
        <v>346</v>
      </c>
      <c r="C46" s="32"/>
      <c r="D46" s="29"/>
      <c r="E46" s="47">
        <v>1088</v>
      </c>
      <c r="F46" s="30"/>
      <c r="G46" s="32"/>
      <c r="H46" s="29"/>
      <c r="I46" s="47">
        <v>1088</v>
      </c>
      <c r="J46" s="30"/>
      <c r="K46" s="32"/>
      <c r="L46" s="29"/>
      <c r="M46" s="32" t="s">
        <v>273</v>
      </c>
      <c r="N46" s="30"/>
      <c r="O46" s="32"/>
      <c r="P46" s="29"/>
      <c r="Q46" s="47">
        <v>1088</v>
      </c>
      <c r="R46" s="30"/>
      <c r="S46" s="32"/>
      <c r="T46" s="29"/>
      <c r="U46" s="32" t="s">
        <v>273</v>
      </c>
      <c r="V46" s="30"/>
    </row>
  </sheetData>
  <mergeCells count="99">
    <mergeCell ref="B28:V28"/>
    <mergeCell ref="A1:A2"/>
    <mergeCell ref="B1:V1"/>
    <mergeCell ref="B2:V2"/>
    <mergeCell ref="B3:V3"/>
    <mergeCell ref="A4:A46"/>
    <mergeCell ref="B4:V4"/>
    <mergeCell ref="B5:V5"/>
    <mergeCell ref="B6:V6"/>
    <mergeCell ref="B24:V24"/>
    <mergeCell ref="B25:V25"/>
    <mergeCell ref="D36:E36"/>
    <mergeCell ref="H36:I36"/>
    <mergeCell ref="L36:M36"/>
    <mergeCell ref="P36:Q36"/>
    <mergeCell ref="T36:U36"/>
    <mergeCell ref="D37:E37"/>
    <mergeCell ref="H37:I37"/>
    <mergeCell ref="L37:M37"/>
    <mergeCell ref="P37:Q37"/>
    <mergeCell ref="T37:U37"/>
    <mergeCell ref="C34:E34"/>
    <mergeCell ref="G34:I34"/>
    <mergeCell ref="K34:M34"/>
    <mergeCell ref="O34:Q34"/>
    <mergeCell ref="S34:U34"/>
    <mergeCell ref="C35:E35"/>
    <mergeCell ref="G35:I35"/>
    <mergeCell ref="K35:M35"/>
    <mergeCell ref="O35:Q35"/>
    <mergeCell ref="S35:U35"/>
    <mergeCell ref="C32:E32"/>
    <mergeCell ref="G32:I32"/>
    <mergeCell ref="K32:M32"/>
    <mergeCell ref="O32:Q32"/>
    <mergeCell ref="S32:U32"/>
    <mergeCell ref="C33:E33"/>
    <mergeCell ref="G33:I33"/>
    <mergeCell ref="K33:M33"/>
    <mergeCell ref="O33:Q33"/>
    <mergeCell ref="S33:U33"/>
    <mergeCell ref="C30:E30"/>
    <mergeCell ref="G30:I30"/>
    <mergeCell ref="K30:M30"/>
    <mergeCell ref="O30:Q30"/>
    <mergeCell ref="S30:U30"/>
    <mergeCell ref="C31:E31"/>
    <mergeCell ref="G31:I31"/>
    <mergeCell ref="K31:M31"/>
    <mergeCell ref="O31:Q31"/>
    <mergeCell ref="S31:U31"/>
    <mergeCell ref="D15:E15"/>
    <mergeCell ref="H15:I15"/>
    <mergeCell ref="L15:M15"/>
    <mergeCell ref="P15:Q15"/>
    <mergeCell ref="T15:U15"/>
    <mergeCell ref="C29:E29"/>
    <mergeCell ref="G29:I29"/>
    <mergeCell ref="K29:U29"/>
    <mergeCell ref="B26:V26"/>
    <mergeCell ref="B27:V27"/>
    <mergeCell ref="C13:E13"/>
    <mergeCell ref="G13:I13"/>
    <mergeCell ref="K13:M13"/>
    <mergeCell ref="O13:Q13"/>
    <mergeCell ref="S13:U13"/>
    <mergeCell ref="D14:E14"/>
    <mergeCell ref="H14:I14"/>
    <mergeCell ref="L14:M14"/>
    <mergeCell ref="P14:Q14"/>
    <mergeCell ref="T14:U14"/>
    <mergeCell ref="C11:E11"/>
    <mergeCell ref="G11:I11"/>
    <mergeCell ref="K11:M11"/>
    <mergeCell ref="O11:Q11"/>
    <mergeCell ref="S11:U11"/>
    <mergeCell ref="C12:E12"/>
    <mergeCell ref="G12:I12"/>
    <mergeCell ref="K12:M12"/>
    <mergeCell ref="O12:Q12"/>
    <mergeCell ref="S12:U12"/>
    <mergeCell ref="C9:E9"/>
    <mergeCell ref="G9:I9"/>
    <mergeCell ref="K9:M9"/>
    <mergeCell ref="O9:Q9"/>
    <mergeCell ref="S9:U9"/>
    <mergeCell ref="C10:E10"/>
    <mergeCell ref="G10:I10"/>
    <mergeCell ref="K10:M10"/>
    <mergeCell ref="O10:Q10"/>
    <mergeCell ref="S10:U10"/>
    <mergeCell ref="C7:E7"/>
    <mergeCell ref="G7:I7"/>
    <mergeCell ref="K7:U7"/>
    <mergeCell ref="C8:E8"/>
    <mergeCell ref="G8:I8"/>
    <mergeCell ref="K8:M8"/>
    <mergeCell ref="O8:Q8"/>
    <mergeCell ref="S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7" customWidth="1"/>
    <col min="6" max="7" width="10.28515625" customWidth="1"/>
    <col min="8" max="8" width="2.5703125" customWidth="1"/>
    <col min="9" max="9" width="6.85546875" customWidth="1"/>
    <col min="10" max="11" width="10.28515625" customWidth="1"/>
    <col min="12" max="12" width="2.5703125" customWidth="1"/>
    <col min="13" max="13" width="6.85546875" customWidth="1"/>
    <col min="14" max="15" width="10.28515625" customWidth="1"/>
    <col min="16" max="16" width="2" customWidth="1"/>
    <col min="17" max="17" width="7" customWidth="1"/>
    <col min="18" max="19" width="10.28515625" customWidth="1"/>
    <col min="20" max="20" width="2" customWidth="1"/>
    <col min="21" max="21" width="6.42578125" customWidth="1"/>
    <col min="22" max="23" width="10.28515625" customWidth="1"/>
    <col min="24" max="24" width="2.42578125" customWidth="1"/>
    <col min="25" max="25" width="6.5703125" customWidth="1"/>
    <col min="26" max="26" width="10.28515625" customWidth="1"/>
  </cols>
  <sheetData>
    <row r="1" spans="1:26"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48</v>
      </c>
      <c r="B3" s="25" t="s">
        <v>5</v>
      </c>
      <c r="C3" s="25"/>
      <c r="D3" s="25"/>
      <c r="E3" s="25"/>
      <c r="F3" s="25"/>
      <c r="G3" s="25"/>
      <c r="H3" s="25"/>
      <c r="I3" s="25"/>
      <c r="J3" s="25"/>
      <c r="K3" s="25"/>
      <c r="L3" s="25"/>
      <c r="M3" s="25"/>
      <c r="N3" s="25"/>
      <c r="O3" s="25"/>
      <c r="P3" s="25"/>
      <c r="Q3" s="25"/>
      <c r="R3" s="25"/>
      <c r="S3" s="25"/>
      <c r="T3" s="25"/>
      <c r="U3" s="25"/>
      <c r="V3" s="25"/>
      <c r="W3" s="25"/>
      <c r="X3" s="25"/>
      <c r="Y3" s="25"/>
      <c r="Z3" s="25"/>
    </row>
    <row r="4" spans="1:26" ht="15" customHeight="1" x14ac:dyDescent="0.25">
      <c r="A4" s="12" t="s">
        <v>530</v>
      </c>
      <c r="B4" s="25" t="s">
        <v>5</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2"/>
      <c r="B5" s="26" t="s">
        <v>350</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ht="15.75" thickBot="1" x14ac:dyDescent="0.3">
      <c r="A7" s="12"/>
      <c r="B7" s="13"/>
      <c r="C7" s="53"/>
      <c r="D7" s="50">
        <v>41547</v>
      </c>
      <c r="E7" s="50"/>
      <c r="F7" s="50"/>
      <c r="G7" s="50"/>
      <c r="H7" s="50"/>
      <c r="I7" s="50"/>
      <c r="J7" s="50"/>
      <c r="K7" s="50"/>
      <c r="L7" s="50"/>
      <c r="M7" s="50"/>
      <c r="N7" s="50"/>
      <c r="O7" s="50"/>
      <c r="P7" s="50"/>
      <c r="Q7" s="50"/>
      <c r="R7" s="54"/>
    </row>
    <row r="8" spans="1:26" ht="15.75" thickTop="1" x14ac:dyDescent="0.25">
      <c r="A8" s="12"/>
      <c r="B8" s="53"/>
      <c r="C8" s="53"/>
      <c r="D8" s="67"/>
      <c r="E8" s="67"/>
      <c r="F8" s="54"/>
      <c r="G8" s="53"/>
      <c r="H8" s="51" t="s">
        <v>351</v>
      </c>
      <c r="I8" s="51"/>
      <c r="J8" s="54"/>
      <c r="K8" s="53"/>
      <c r="L8" s="51" t="s">
        <v>351</v>
      </c>
      <c r="M8" s="51"/>
      <c r="N8" s="54"/>
      <c r="O8" s="53"/>
      <c r="P8" s="51" t="s">
        <v>352</v>
      </c>
      <c r="Q8" s="51"/>
      <c r="R8" s="54"/>
    </row>
    <row r="9" spans="1:26" x14ac:dyDescent="0.25">
      <c r="A9" s="12"/>
      <c r="B9" s="53"/>
      <c r="C9" s="53"/>
      <c r="D9" s="49" t="s">
        <v>353</v>
      </c>
      <c r="E9" s="49"/>
      <c r="F9" s="54"/>
      <c r="G9" s="53"/>
      <c r="H9" s="49" t="s">
        <v>354</v>
      </c>
      <c r="I9" s="49"/>
      <c r="J9" s="54"/>
      <c r="K9" s="53"/>
      <c r="L9" s="49" t="s">
        <v>354</v>
      </c>
      <c r="M9" s="49"/>
      <c r="N9" s="54"/>
      <c r="O9" s="53"/>
      <c r="P9" s="49" t="s">
        <v>355</v>
      </c>
      <c r="Q9" s="49"/>
      <c r="R9" s="54"/>
    </row>
    <row r="10" spans="1:26" ht="15.75" thickBot="1" x14ac:dyDescent="0.3">
      <c r="A10" s="12"/>
      <c r="B10" s="53"/>
      <c r="C10" s="53"/>
      <c r="D10" s="52" t="s">
        <v>356</v>
      </c>
      <c r="E10" s="52"/>
      <c r="F10" s="54"/>
      <c r="G10" s="53"/>
      <c r="H10" s="52" t="s">
        <v>357</v>
      </c>
      <c r="I10" s="52"/>
      <c r="J10" s="54"/>
      <c r="K10" s="53"/>
      <c r="L10" s="52" t="s">
        <v>358</v>
      </c>
      <c r="M10" s="52"/>
      <c r="N10" s="54"/>
      <c r="O10" s="53"/>
      <c r="P10" s="52" t="s">
        <v>359</v>
      </c>
      <c r="Q10" s="52"/>
      <c r="R10" s="54"/>
    </row>
    <row r="11" spans="1:26" ht="15.75" thickTop="1" x14ac:dyDescent="0.25">
      <c r="A11" s="12"/>
      <c r="B11" s="56" t="s">
        <v>360</v>
      </c>
      <c r="C11" s="31"/>
      <c r="D11" s="44"/>
      <c r="E11" s="44"/>
      <c r="F11" s="30"/>
      <c r="G11" s="31"/>
      <c r="H11" s="44"/>
      <c r="I11" s="44"/>
      <c r="J11" s="30"/>
      <c r="K11" s="31"/>
      <c r="L11" s="44"/>
      <c r="M11" s="44"/>
      <c r="N11" s="30"/>
      <c r="O11" s="31"/>
      <c r="P11" s="44"/>
      <c r="Q11" s="44"/>
      <c r="R11" s="30"/>
    </row>
    <row r="12" spans="1:26" x14ac:dyDescent="0.25">
      <c r="A12" s="12"/>
      <c r="B12" s="56" t="s">
        <v>361</v>
      </c>
      <c r="C12" s="29"/>
      <c r="D12" s="29" t="s">
        <v>199</v>
      </c>
      <c r="E12" s="32">
        <v>747</v>
      </c>
      <c r="F12" s="30"/>
      <c r="G12" s="32"/>
      <c r="H12" s="29" t="s">
        <v>199</v>
      </c>
      <c r="I12" s="32">
        <v>5</v>
      </c>
      <c r="J12" s="30"/>
      <c r="K12" s="32"/>
      <c r="L12" s="29" t="s">
        <v>199</v>
      </c>
      <c r="M12" s="32">
        <v>44</v>
      </c>
      <c r="N12" s="30"/>
      <c r="O12" s="29"/>
      <c r="P12" s="29" t="s">
        <v>199</v>
      </c>
      <c r="Q12" s="32">
        <v>708</v>
      </c>
      <c r="R12" s="30"/>
    </row>
    <row r="13" spans="1:26" x14ac:dyDescent="0.25">
      <c r="A13" s="12"/>
      <c r="B13" s="56" t="s">
        <v>362</v>
      </c>
      <c r="C13" s="29"/>
      <c r="D13" s="29"/>
      <c r="E13" s="32">
        <v>686</v>
      </c>
      <c r="F13" s="30"/>
      <c r="G13" s="32"/>
      <c r="H13" s="29"/>
      <c r="I13" s="32" t="s">
        <v>273</v>
      </c>
      <c r="J13" s="30"/>
      <c r="K13" s="32"/>
      <c r="L13" s="29"/>
      <c r="M13" s="32">
        <v>24</v>
      </c>
      <c r="N13" s="30"/>
      <c r="O13" s="29"/>
      <c r="P13" s="29"/>
      <c r="Q13" s="32">
        <v>662</v>
      </c>
      <c r="R13" s="30"/>
    </row>
    <row r="14" spans="1:26" x14ac:dyDescent="0.25">
      <c r="A14" s="12"/>
      <c r="B14" s="56" t="s">
        <v>304</v>
      </c>
      <c r="C14" s="29"/>
      <c r="D14" s="29"/>
      <c r="E14" s="47">
        <v>4402</v>
      </c>
      <c r="F14" s="30"/>
      <c r="G14" s="32"/>
      <c r="H14" s="29"/>
      <c r="I14" s="32">
        <v>12</v>
      </c>
      <c r="J14" s="30"/>
      <c r="K14" s="29"/>
      <c r="L14" s="29"/>
      <c r="M14" s="32">
        <v>90</v>
      </c>
      <c r="N14" s="30"/>
      <c r="O14" s="29"/>
      <c r="P14" s="29"/>
      <c r="Q14" s="47">
        <v>4324</v>
      </c>
      <c r="R14" s="30"/>
    </row>
    <row r="15" spans="1:26" x14ac:dyDescent="0.25">
      <c r="A15" s="12"/>
      <c r="B15" s="56" t="s">
        <v>305</v>
      </c>
      <c r="C15" s="29"/>
      <c r="D15" s="29"/>
      <c r="E15" s="32">
        <v>595</v>
      </c>
      <c r="F15" s="30"/>
      <c r="G15" s="32"/>
      <c r="H15" s="29"/>
      <c r="I15" s="32">
        <v>4</v>
      </c>
      <c r="J15" s="30"/>
      <c r="K15" s="58"/>
      <c r="L15" s="58"/>
      <c r="M15" s="57" t="s">
        <v>273</v>
      </c>
      <c r="N15" s="54"/>
      <c r="O15" s="29"/>
      <c r="P15" s="29"/>
      <c r="Q15" s="32">
        <v>599</v>
      </c>
      <c r="R15" s="30"/>
    </row>
    <row r="16" spans="1:26" ht="15.75" thickBot="1" x14ac:dyDescent="0.3">
      <c r="A16" s="12"/>
      <c r="B16" s="56" t="s">
        <v>306</v>
      </c>
      <c r="C16" s="29"/>
      <c r="D16" s="33"/>
      <c r="E16" s="35">
        <v>39312</v>
      </c>
      <c r="F16" s="30"/>
      <c r="G16" s="32"/>
      <c r="H16" s="33"/>
      <c r="I16" s="34">
        <v>77</v>
      </c>
      <c r="J16" s="30"/>
      <c r="K16" s="29"/>
      <c r="L16" s="33"/>
      <c r="M16" s="35">
        <v>1261</v>
      </c>
      <c r="N16" s="30"/>
      <c r="O16" s="29"/>
      <c r="P16" s="33"/>
      <c r="Q16" s="35">
        <v>38128</v>
      </c>
      <c r="R16" s="30"/>
    </row>
    <row r="17" spans="1:26" ht="16.5" thickTop="1" thickBot="1" x14ac:dyDescent="0.3">
      <c r="A17" s="12"/>
      <c r="B17" s="31"/>
      <c r="C17" s="29"/>
      <c r="D17" s="36" t="s">
        <v>199</v>
      </c>
      <c r="E17" s="48">
        <v>45742</v>
      </c>
      <c r="F17" s="30"/>
      <c r="G17" s="29"/>
      <c r="H17" s="36" t="s">
        <v>199</v>
      </c>
      <c r="I17" s="37">
        <v>98</v>
      </c>
      <c r="J17" s="30"/>
      <c r="K17" s="29"/>
      <c r="L17" s="36" t="s">
        <v>199</v>
      </c>
      <c r="M17" s="48">
        <v>1419</v>
      </c>
      <c r="N17" s="30"/>
      <c r="O17" s="29"/>
      <c r="P17" s="36" t="s">
        <v>199</v>
      </c>
      <c r="Q17" s="48">
        <v>44421</v>
      </c>
      <c r="R17" s="30"/>
    </row>
    <row r="18" spans="1:26" ht="15.75" thickTop="1" x14ac:dyDescent="0.25">
      <c r="A18" s="12"/>
      <c r="B18" s="31"/>
      <c r="C18" s="31"/>
      <c r="D18" s="29"/>
      <c r="E18" s="32"/>
      <c r="F18" s="30"/>
      <c r="G18" s="31"/>
      <c r="H18" s="29"/>
      <c r="I18" s="32"/>
      <c r="J18" s="30"/>
      <c r="K18" s="31"/>
      <c r="L18" s="29"/>
      <c r="M18" s="32"/>
      <c r="N18" s="30"/>
      <c r="O18" s="31"/>
      <c r="P18" s="29"/>
      <c r="Q18" s="32"/>
      <c r="R18" s="30"/>
    </row>
    <row r="19" spans="1:26" x14ac:dyDescent="0.25">
      <c r="A19" s="12"/>
      <c r="B19" s="56" t="s">
        <v>363</v>
      </c>
      <c r="C19" s="31"/>
      <c r="D19" s="29"/>
      <c r="E19" s="32"/>
      <c r="F19" s="30"/>
      <c r="G19" s="31"/>
      <c r="H19" s="29"/>
      <c r="I19" s="32"/>
      <c r="J19" s="30"/>
      <c r="K19" s="31"/>
      <c r="L19" s="29"/>
      <c r="M19" s="32"/>
      <c r="N19" s="30"/>
      <c r="O19" s="31"/>
      <c r="P19" s="29"/>
      <c r="Q19" s="32"/>
      <c r="R19" s="30"/>
    </row>
    <row r="20" spans="1:26" x14ac:dyDescent="0.25">
      <c r="A20" s="12"/>
      <c r="B20" s="56" t="s">
        <v>304</v>
      </c>
      <c r="C20" s="29"/>
      <c r="D20" s="29" t="s">
        <v>199</v>
      </c>
      <c r="E20" s="32">
        <v>940</v>
      </c>
      <c r="F20" s="30"/>
      <c r="G20" s="32"/>
      <c r="H20" s="29" t="s">
        <v>199</v>
      </c>
      <c r="I20" s="32" t="s">
        <v>273</v>
      </c>
      <c r="J20" s="30"/>
      <c r="K20" s="32"/>
      <c r="L20" s="29" t="s">
        <v>199</v>
      </c>
      <c r="M20" s="32">
        <v>8</v>
      </c>
      <c r="N20" s="30"/>
      <c r="O20" s="29"/>
      <c r="P20" s="29" t="s">
        <v>199</v>
      </c>
      <c r="Q20" s="32">
        <v>932</v>
      </c>
      <c r="R20" s="30"/>
    </row>
    <row r="21" spans="1:26" x14ac:dyDescent="0.25">
      <c r="A21" s="12"/>
      <c r="B21" s="56" t="s">
        <v>305</v>
      </c>
      <c r="C21" s="29"/>
      <c r="D21" s="29"/>
      <c r="E21" s="32">
        <v>500</v>
      </c>
      <c r="F21" s="30"/>
      <c r="G21" s="32"/>
      <c r="H21" s="29"/>
      <c r="I21" s="32">
        <v>5</v>
      </c>
      <c r="J21" s="30"/>
      <c r="K21" s="32"/>
      <c r="L21" s="29"/>
      <c r="M21" s="32" t="s">
        <v>273</v>
      </c>
      <c r="N21" s="30"/>
      <c r="O21" s="29"/>
      <c r="P21" s="29"/>
      <c r="Q21" s="32">
        <v>505</v>
      </c>
      <c r="R21" s="30"/>
    </row>
    <row r="22" spans="1:26" x14ac:dyDescent="0.25">
      <c r="A22" s="12"/>
      <c r="B22" s="56" t="s">
        <v>306</v>
      </c>
      <c r="C22" s="29"/>
      <c r="D22" s="29"/>
      <c r="E22" s="32">
        <v>560</v>
      </c>
      <c r="F22" s="30"/>
      <c r="G22" s="32"/>
      <c r="H22" s="29"/>
      <c r="I22" s="32">
        <v>21</v>
      </c>
      <c r="J22" s="30"/>
      <c r="K22" s="32"/>
      <c r="L22" s="29"/>
      <c r="M22" s="32" t="s">
        <v>273</v>
      </c>
      <c r="N22" s="30"/>
      <c r="O22" s="29"/>
      <c r="P22" s="29"/>
      <c r="Q22" s="32">
        <v>581</v>
      </c>
      <c r="R22" s="30"/>
    </row>
    <row r="23" spans="1:26" ht="15.75" thickBot="1" x14ac:dyDescent="0.3">
      <c r="A23" s="12"/>
      <c r="B23" s="56" t="s">
        <v>364</v>
      </c>
      <c r="C23" s="29"/>
      <c r="D23" s="33"/>
      <c r="E23" s="34">
        <v>250</v>
      </c>
      <c r="F23" s="30"/>
      <c r="G23" s="32"/>
      <c r="H23" s="33"/>
      <c r="I23" s="34" t="s">
        <v>273</v>
      </c>
      <c r="J23" s="30"/>
      <c r="K23" s="32"/>
      <c r="L23" s="33"/>
      <c r="M23" s="34" t="s">
        <v>273</v>
      </c>
      <c r="N23" s="30"/>
      <c r="O23" s="29"/>
      <c r="P23" s="33"/>
      <c r="Q23" s="34">
        <v>250</v>
      </c>
      <c r="R23" s="30"/>
    </row>
    <row r="24" spans="1:26" ht="16.5" thickTop="1" thickBot="1" x14ac:dyDescent="0.3">
      <c r="A24" s="12"/>
      <c r="B24" s="31"/>
      <c r="C24" s="29"/>
      <c r="D24" s="36" t="s">
        <v>199</v>
      </c>
      <c r="E24" s="48">
        <v>2250</v>
      </c>
      <c r="F24" s="30"/>
      <c r="G24" s="32"/>
      <c r="H24" s="36" t="s">
        <v>199</v>
      </c>
      <c r="I24" s="37">
        <v>26</v>
      </c>
      <c r="J24" s="30"/>
      <c r="K24" s="32"/>
      <c r="L24" s="36" t="s">
        <v>199</v>
      </c>
      <c r="M24" s="37">
        <v>8</v>
      </c>
      <c r="N24" s="30"/>
      <c r="O24" s="29"/>
      <c r="P24" s="36" t="s">
        <v>199</v>
      </c>
      <c r="Q24" s="48">
        <v>2268</v>
      </c>
      <c r="R24" s="30"/>
    </row>
    <row r="25" spans="1:26" ht="15.75" thickTop="1"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thickBot="1" x14ac:dyDescent="0.3">
      <c r="A27" s="12"/>
      <c r="B27" s="13"/>
      <c r="C27" s="53"/>
      <c r="D27" s="50">
        <v>41547</v>
      </c>
      <c r="E27" s="50"/>
      <c r="F27" s="50"/>
      <c r="G27" s="50"/>
      <c r="H27" s="50"/>
      <c r="I27" s="50"/>
      <c r="J27" s="50"/>
      <c r="K27" s="50"/>
      <c r="L27" s="50"/>
      <c r="M27" s="50"/>
      <c r="N27" s="50"/>
      <c r="O27" s="50"/>
      <c r="P27" s="50"/>
      <c r="Q27" s="50"/>
      <c r="R27" s="54"/>
    </row>
    <row r="28" spans="1:26" ht="15.75" thickTop="1" x14ac:dyDescent="0.25">
      <c r="A28" s="12"/>
      <c r="B28" s="53"/>
      <c r="C28" s="53"/>
      <c r="D28" s="67"/>
      <c r="E28" s="67"/>
      <c r="F28" s="54"/>
      <c r="G28" s="53"/>
      <c r="H28" s="51" t="s">
        <v>351</v>
      </c>
      <c r="I28" s="51"/>
      <c r="J28" s="54"/>
      <c r="K28" s="53"/>
      <c r="L28" s="51" t="s">
        <v>351</v>
      </c>
      <c r="M28" s="51"/>
      <c r="N28" s="54"/>
      <c r="O28" s="53"/>
      <c r="P28" s="51" t="s">
        <v>352</v>
      </c>
      <c r="Q28" s="51"/>
      <c r="R28" s="54"/>
    </row>
    <row r="29" spans="1:26" x14ac:dyDescent="0.25">
      <c r="A29" s="12"/>
      <c r="B29" s="53"/>
      <c r="C29" s="53"/>
      <c r="D29" s="49" t="s">
        <v>365</v>
      </c>
      <c r="E29" s="49"/>
      <c r="F29" s="54"/>
      <c r="G29" s="53"/>
      <c r="H29" s="49" t="s">
        <v>354</v>
      </c>
      <c r="I29" s="49"/>
      <c r="J29" s="54"/>
      <c r="K29" s="53"/>
      <c r="L29" s="49" t="s">
        <v>354</v>
      </c>
      <c r="M29" s="49"/>
      <c r="N29" s="54"/>
      <c r="O29" s="53"/>
      <c r="P29" s="49" t="s">
        <v>355</v>
      </c>
      <c r="Q29" s="49"/>
      <c r="R29" s="54"/>
    </row>
    <row r="30" spans="1:26" ht="15.75" thickBot="1" x14ac:dyDescent="0.3">
      <c r="A30" s="12"/>
      <c r="B30" s="53"/>
      <c r="C30" s="53"/>
      <c r="D30" s="52" t="s">
        <v>366</v>
      </c>
      <c r="E30" s="52"/>
      <c r="F30" s="54"/>
      <c r="G30" s="53"/>
      <c r="H30" s="52" t="s">
        <v>357</v>
      </c>
      <c r="I30" s="52"/>
      <c r="J30" s="54"/>
      <c r="K30" s="53"/>
      <c r="L30" s="52" t="s">
        <v>358</v>
      </c>
      <c r="M30" s="52"/>
      <c r="N30" s="54"/>
      <c r="O30" s="53"/>
      <c r="P30" s="52" t="s">
        <v>359</v>
      </c>
      <c r="Q30" s="52"/>
      <c r="R30" s="54"/>
    </row>
    <row r="31" spans="1:26" ht="15.75" thickTop="1" x14ac:dyDescent="0.25">
      <c r="A31" s="12"/>
      <c r="B31" s="56" t="s">
        <v>360</v>
      </c>
      <c r="C31" s="31"/>
      <c r="D31" s="44"/>
      <c r="E31" s="44"/>
      <c r="F31" s="30"/>
      <c r="G31" s="31"/>
      <c r="H31" s="44"/>
      <c r="I31" s="44"/>
      <c r="J31" s="30"/>
      <c r="K31" s="31"/>
      <c r="L31" s="44"/>
      <c r="M31" s="44"/>
      <c r="N31" s="30"/>
      <c r="O31" s="31"/>
      <c r="P31" s="44"/>
      <c r="Q31" s="44"/>
      <c r="R31" s="30"/>
    </row>
    <row r="32" spans="1:26" x14ac:dyDescent="0.25">
      <c r="A32" s="12"/>
      <c r="B32" s="56" t="s">
        <v>361</v>
      </c>
      <c r="C32" s="29"/>
      <c r="D32" s="29" t="s">
        <v>199</v>
      </c>
      <c r="E32" s="32">
        <v>747</v>
      </c>
      <c r="F32" s="30"/>
      <c r="G32" s="32"/>
      <c r="H32" s="29" t="s">
        <v>199</v>
      </c>
      <c r="I32" s="32">
        <v>2</v>
      </c>
      <c r="J32" s="30"/>
      <c r="K32" s="32"/>
      <c r="L32" s="29" t="s">
        <v>199</v>
      </c>
      <c r="M32" s="32">
        <v>40</v>
      </c>
      <c r="N32" s="30"/>
      <c r="O32" s="29"/>
      <c r="P32" s="29" t="s">
        <v>199</v>
      </c>
      <c r="Q32" s="32">
        <v>709</v>
      </c>
      <c r="R32" s="30"/>
    </row>
    <row r="33" spans="1:26" x14ac:dyDescent="0.25">
      <c r="A33" s="12"/>
      <c r="B33" s="56" t="s">
        <v>362</v>
      </c>
      <c r="C33" s="29"/>
      <c r="D33" s="29"/>
      <c r="E33" s="32">
        <v>686</v>
      </c>
      <c r="F33" s="30"/>
      <c r="G33" s="32"/>
      <c r="H33" s="29"/>
      <c r="I33" s="32" t="s">
        <v>273</v>
      </c>
      <c r="J33" s="30"/>
      <c r="K33" s="32"/>
      <c r="L33" s="29"/>
      <c r="M33" s="32">
        <v>13</v>
      </c>
      <c r="N33" s="30"/>
      <c r="O33" s="29"/>
      <c r="P33" s="29"/>
      <c r="Q33" s="32">
        <v>673</v>
      </c>
      <c r="R33" s="30"/>
    </row>
    <row r="34" spans="1:26" x14ac:dyDescent="0.25">
      <c r="A34" s="12"/>
      <c r="B34" s="56" t="s">
        <v>308</v>
      </c>
      <c r="C34" s="29"/>
      <c r="D34" s="29"/>
      <c r="E34" s="32">
        <v>226</v>
      </c>
      <c r="F34" s="30"/>
      <c r="G34" s="32"/>
      <c r="H34" s="29"/>
      <c r="I34" s="32">
        <v>256</v>
      </c>
      <c r="J34" s="30"/>
      <c r="K34" s="58"/>
      <c r="L34" s="58"/>
      <c r="M34" s="57" t="s">
        <v>273</v>
      </c>
      <c r="N34" s="54"/>
      <c r="O34" s="29"/>
      <c r="P34" s="29"/>
      <c r="Q34" s="32">
        <v>482</v>
      </c>
      <c r="R34" s="30"/>
    </row>
    <row r="35" spans="1:26" x14ac:dyDescent="0.25">
      <c r="A35" s="12"/>
      <c r="B35" s="56" t="s">
        <v>304</v>
      </c>
      <c r="C35" s="29"/>
      <c r="D35" s="29"/>
      <c r="E35" s="47">
        <v>3658</v>
      </c>
      <c r="F35" s="30"/>
      <c r="G35" s="32"/>
      <c r="H35" s="29"/>
      <c r="I35" s="32">
        <v>10</v>
      </c>
      <c r="J35" s="30"/>
      <c r="K35" s="29"/>
      <c r="L35" s="29"/>
      <c r="M35" s="32">
        <v>10</v>
      </c>
      <c r="N35" s="30"/>
      <c r="O35" s="29"/>
      <c r="P35" s="29"/>
      <c r="Q35" s="47">
        <v>3658</v>
      </c>
      <c r="R35" s="30"/>
    </row>
    <row r="36" spans="1:26" x14ac:dyDescent="0.25">
      <c r="A36" s="12"/>
      <c r="B36" s="56" t="s">
        <v>305</v>
      </c>
      <c r="C36" s="29"/>
      <c r="D36" s="29"/>
      <c r="E36" s="32">
        <v>732</v>
      </c>
      <c r="F36" s="30"/>
      <c r="G36" s="32"/>
      <c r="H36" s="29"/>
      <c r="I36" s="32" t="s">
        <v>273</v>
      </c>
      <c r="J36" s="30"/>
      <c r="K36" s="58"/>
      <c r="L36" s="58"/>
      <c r="M36" s="57" t="s">
        <v>273</v>
      </c>
      <c r="N36" s="54"/>
      <c r="O36" s="29"/>
      <c r="P36" s="29"/>
      <c r="Q36" s="32">
        <v>732</v>
      </c>
      <c r="R36" s="30"/>
    </row>
    <row r="37" spans="1:26" ht="15.75" thickBot="1" x14ac:dyDescent="0.3">
      <c r="A37" s="12"/>
      <c r="B37" s="56" t="s">
        <v>306</v>
      </c>
      <c r="C37" s="29"/>
      <c r="D37" s="33"/>
      <c r="E37" s="35">
        <v>27159</v>
      </c>
      <c r="F37" s="30"/>
      <c r="G37" s="32"/>
      <c r="H37" s="33"/>
      <c r="I37" s="34">
        <v>192</v>
      </c>
      <c r="J37" s="30"/>
      <c r="K37" s="29"/>
      <c r="L37" s="33"/>
      <c r="M37" s="34">
        <v>101</v>
      </c>
      <c r="N37" s="30"/>
      <c r="O37" s="29"/>
      <c r="P37" s="33"/>
      <c r="Q37" s="35">
        <v>27250</v>
      </c>
      <c r="R37" s="30"/>
    </row>
    <row r="38" spans="1:26" ht="16.5" thickTop="1" thickBot="1" x14ac:dyDescent="0.3">
      <c r="A38" s="12"/>
      <c r="B38" s="31"/>
      <c r="C38" s="29"/>
      <c r="D38" s="36" t="s">
        <v>199</v>
      </c>
      <c r="E38" s="48">
        <v>33208</v>
      </c>
      <c r="F38" s="30"/>
      <c r="G38" s="29"/>
      <c r="H38" s="36" t="s">
        <v>199</v>
      </c>
      <c r="I38" s="37">
        <v>460</v>
      </c>
      <c r="J38" s="30"/>
      <c r="K38" s="29"/>
      <c r="L38" s="36" t="s">
        <v>199</v>
      </c>
      <c r="M38" s="37">
        <v>164</v>
      </c>
      <c r="N38" s="30"/>
      <c r="O38" s="29"/>
      <c r="P38" s="36" t="s">
        <v>199</v>
      </c>
      <c r="Q38" s="48">
        <v>33504</v>
      </c>
      <c r="R38" s="30"/>
    </row>
    <row r="39" spans="1:26" ht="15.75" thickTop="1" x14ac:dyDescent="0.25">
      <c r="A39" s="12"/>
      <c r="B39" s="31"/>
      <c r="C39" s="31"/>
      <c r="D39" s="29"/>
      <c r="E39" s="32"/>
      <c r="F39" s="30"/>
      <c r="G39" s="31"/>
      <c r="H39" s="29"/>
      <c r="I39" s="32"/>
      <c r="J39" s="30"/>
      <c r="K39" s="31"/>
      <c r="L39" s="29"/>
      <c r="M39" s="32"/>
      <c r="N39" s="30"/>
      <c r="O39" s="31"/>
      <c r="P39" s="29"/>
      <c r="Q39" s="32"/>
      <c r="R39" s="30"/>
    </row>
    <row r="40" spans="1:26" x14ac:dyDescent="0.25">
      <c r="A40" s="12"/>
      <c r="B40" s="56" t="s">
        <v>363</v>
      </c>
      <c r="C40" s="31"/>
      <c r="D40" s="29"/>
      <c r="E40" s="32"/>
      <c r="F40" s="30"/>
      <c r="G40" s="31"/>
      <c r="H40" s="29"/>
      <c r="I40" s="32"/>
      <c r="J40" s="30"/>
      <c r="K40" s="31"/>
      <c r="L40" s="29"/>
      <c r="M40" s="32"/>
      <c r="N40" s="30"/>
      <c r="O40" s="31"/>
      <c r="P40" s="29"/>
      <c r="Q40" s="32"/>
      <c r="R40" s="30"/>
    </row>
    <row r="41" spans="1:26" x14ac:dyDescent="0.25">
      <c r="A41" s="12"/>
      <c r="B41" s="56" t="s">
        <v>304</v>
      </c>
      <c r="C41" s="29"/>
      <c r="D41" s="29" t="s">
        <v>199</v>
      </c>
      <c r="E41" s="47">
        <v>1389</v>
      </c>
      <c r="F41" s="30"/>
      <c r="G41" s="32"/>
      <c r="H41" s="29" t="s">
        <v>199</v>
      </c>
      <c r="I41" s="32" t="s">
        <v>273</v>
      </c>
      <c r="J41" s="30"/>
      <c r="K41" s="32"/>
      <c r="L41" s="29"/>
      <c r="M41" s="32">
        <v>17</v>
      </c>
      <c r="N41" s="30"/>
      <c r="O41" s="29"/>
      <c r="P41" s="29" t="s">
        <v>199</v>
      </c>
      <c r="Q41" s="47">
        <v>1372</v>
      </c>
      <c r="R41" s="30"/>
    </row>
    <row r="42" spans="1:26" x14ac:dyDescent="0.25">
      <c r="A42" s="12"/>
      <c r="B42" s="56" t="s">
        <v>305</v>
      </c>
      <c r="C42" s="29"/>
      <c r="D42" s="29"/>
      <c r="E42" s="32">
        <v>500</v>
      </c>
      <c r="F42" s="30"/>
      <c r="G42" s="32"/>
      <c r="H42" s="29"/>
      <c r="I42" s="32">
        <v>9</v>
      </c>
      <c r="J42" s="30"/>
      <c r="K42" s="32"/>
      <c r="L42" s="29"/>
      <c r="M42" s="32" t="s">
        <v>273</v>
      </c>
      <c r="N42" s="30"/>
      <c r="O42" s="29"/>
      <c r="P42" s="29"/>
      <c r="Q42" s="32">
        <v>509</v>
      </c>
      <c r="R42" s="30"/>
    </row>
    <row r="43" spans="1:26" x14ac:dyDescent="0.25">
      <c r="A43" s="12"/>
      <c r="B43" s="56" t="s">
        <v>306</v>
      </c>
      <c r="C43" s="29"/>
      <c r="D43" s="29"/>
      <c r="E43" s="47">
        <v>1748</v>
      </c>
      <c r="F43" s="30"/>
      <c r="G43" s="32"/>
      <c r="H43" s="29"/>
      <c r="I43" s="32">
        <v>51</v>
      </c>
      <c r="J43" s="30"/>
      <c r="K43" s="32"/>
      <c r="L43" s="29"/>
      <c r="M43" s="32">
        <v>3</v>
      </c>
      <c r="N43" s="30"/>
      <c r="O43" s="29"/>
      <c r="P43" s="29"/>
      <c r="Q43" s="47">
        <v>1796</v>
      </c>
      <c r="R43" s="30"/>
    </row>
    <row r="44" spans="1:26" ht="15.75" thickBot="1" x14ac:dyDescent="0.3">
      <c r="A44" s="12"/>
      <c r="B44" s="56" t="s">
        <v>364</v>
      </c>
      <c r="C44" s="29"/>
      <c r="D44" s="33"/>
      <c r="E44" s="34">
        <v>250</v>
      </c>
      <c r="F44" s="30"/>
      <c r="G44" s="32"/>
      <c r="H44" s="33"/>
      <c r="I44" s="34" t="s">
        <v>273</v>
      </c>
      <c r="J44" s="30"/>
      <c r="K44" s="32"/>
      <c r="L44" s="33"/>
      <c r="M44" s="34" t="s">
        <v>273</v>
      </c>
      <c r="N44" s="30"/>
      <c r="O44" s="29"/>
      <c r="P44" s="33"/>
      <c r="Q44" s="34">
        <v>250</v>
      </c>
      <c r="R44" s="30"/>
    </row>
    <row r="45" spans="1:26" ht="16.5" thickTop="1" thickBot="1" x14ac:dyDescent="0.3">
      <c r="A45" s="12"/>
      <c r="B45" s="31"/>
      <c r="C45" s="29"/>
      <c r="D45" s="36" t="s">
        <v>199</v>
      </c>
      <c r="E45" s="48">
        <v>3887</v>
      </c>
      <c r="F45" s="30"/>
      <c r="G45" s="32"/>
      <c r="H45" s="36" t="s">
        <v>199</v>
      </c>
      <c r="I45" s="37">
        <v>60</v>
      </c>
      <c r="J45" s="30"/>
      <c r="K45" s="32"/>
      <c r="L45" s="36" t="s">
        <v>199</v>
      </c>
      <c r="M45" s="37">
        <v>20</v>
      </c>
      <c r="N45" s="30"/>
      <c r="O45" s="29"/>
      <c r="P45" s="36" t="s">
        <v>199</v>
      </c>
      <c r="Q45" s="48">
        <v>3927</v>
      </c>
      <c r="R45" s="30"/>
    </row>
    <row r="46" spans="1:26" ht="15.75" thickTop="1" x14ac:dyDescent="0.25">
      <c r="A46" s="12" t="s">
        <v>531</v>
      </c>
      <c r="B46" s="25" t="s">
        <v>5</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2"/>
      <c r="B47" s="26" t="s">
        <v>367</v>
      </c>
      <c r="C47" s="26"/>
      <c r="D47" s="26"/>
      <c r="E47" s="26"/>
      <c r="F47" s="26"/>
      <c r="G47" s="26"/>
      <c r="H47" s="26"/>
      <c r="I47" s="26"/>
      <c r="J47" s="26"/>
      <c r="K47" s="26"/>
      <c r="L47" s="26"/>
      <c r="M47" s="26"/>
      <c r="N47" s="26"/>
      <c r="O47" s="26"/>
      <c r="P47" s="26"/>
      <c r="Q47" s="26"/>
      <c r="R47" s="26"/>
      <c r="S47" s="26"/>
      <c r="T47" s="26"/>
      <c r="U47" s="26"/>
      <c r="V47" s="26"/>
      <c r="W47" s="26"/>
      <c r="X47" s="26"/>
      <c r="Y47" s="26"/>
      <c r="Z47" s="26"/>
    </row>
    <row r="48" spans="1:26" x14ac:dyDescent="0.25">
      <c r="A48" s="12"/>
      <c r="B48" s="27"/>
      <c r="C48" s="27"/>
      <c r="D48" s="27"/>
      <c r="E48" s="27"/>
      <c r="F48" s="27"/>
      <c r="G48" s="27"/>
      <c r="H48" s="27"/>
      <c r="I48" s="27"/>
      <c r="J48" s="27"/>
      <c r="K48" s="27"/>
      <c r="L48" s="27"/>
      <c r="M48" s="27"/>
      <c r="N48" s="27"/>
      <c r="O48" s="27"/>
      <c r="P48" s="27"/>
      <c r="Q48" s="27"/>
      <c r="R48" s="27"/>
      <c r="S48" s="27"/>
      <c r="T48" s="27"/>
      <c r="U48" s="27"/>
      <c r="V48" s="27"/>
      <c r="W48" s="27"/>
      <c r="X48" s="27"/>
      <c r="Y48" s="27"/>
      <c r="Z48" s="27"/>
    </row>
    <row r="49" spans="1:26" ht="15.75" thickBot="1" x14ac:dyDescent="0.3">
      <c r="A49" s="12"/>
      <c r="B49" s="13" t="s">
        <v>368</v>
      </c>
      <c r="C49" s="74"/>
      <c r="D49" s="87" t="s">
        <v>369</v>
      </c>
      <c r="E49" s="87"/>
      <c r="F49" s="87"/>
      <c r="G49" s="87"/>
      <c r="H49" s="87"/>
      <c r="I49" s="87"/>
      <c r="J49" s="75"/>
      <c r="K49" s="74"/>
      <c r="L49" s="87" t="s">
        <v>370</v>
      </c>
      <c r="M49" s="87"/>
      <c r="N49" s="87"/>
      <c r="O49" s="87"/>
      <c r="P49" s="87"/>
      <c r="Q49" s="87"/>
      <c r="R49" s="75"/>
      <c r="S49" s="74"/>
      <c r="T49" s="87" t="s">
        <v>371</v>
      </c>
      <c r="U49" s="87"/>
      <c r="V49" s="87"/>
      <c r="W49" s="87"/>
      <c r="X49" s="87"/>
      <c r="Y49" s="87"/>
      <c r="Z49" s="75"/>
    </row>
    <row r="50" spans="1:26" ht="15.75" thickTop="1" x14ac:dyDescent="0.25">
      <c r="A50" s="12"/>
      <c r="B50" s="76"/>
      <c r="C50" s="74"/>
      <c r="D50" s="89" t="s">
        <v>372</v>
      </c>
      <c r="E50" s="89"/>
      <c r="F50" s="75"/>
      <c r="G50" s="74"/>
      <c r="H50" s="89" t="s">
        <v>373</v>
      </c>
      <c r="I50" s="89"/>
      <c r="J50" s="75"/>
      <c r="K50" s="74"/>
      <c r="L50" s="89" t="s">
        <v>372</v>
      </c>
      <c r="M50" s="89"/>
      <c r="N50" s="75"/>
      <c r="O50" s="74"/>
      <c r="P50" s="89" t="s">
        <v>373</v>
      </c>
      <c r="Q50" s="89"/>
      <c r="R50" s="75"/>
      <c r="S50" s="74"/>
      <c r="T50" s="89" t="s">
        <v>372</v>
      </c>
      <c r="U50" s="89"/>
      <c r="V50" s="75"/>
      <c r="W50" s="74"/>
      <c r="X50" s="89" t="s">
        <v>373</v>
      </c>
      <c r="Y50" s="89"/>
      <c r="Z50" s="75"/>
    </row>
    <row r="51" spans="1:26" ht="15.75" thickBot="1" x14ac:dyDescent="0.3">
      <c r="A51" s="12"/>
      <c r="B51" s="76"/>
      <c r="C51" s="74"/>
      <c r="D51" s="87" t="s">
        <v>287</v>
      </c>
      <c r="E51" s="87"/>
      <c r="F51" s="75"/>
      <c r="G51" s="74"/>
      <c r="H51" s="87" t="s">
        <v>374</v>
      </c>
      <c r="I51" s="87"/>
      <c r="J51" s="75"/>
      <c r="K51" s="74"/>
      <c r="L51" s="87" t="s">
        <v>287</v>
      </c>
      <c r="M51" s="87"/>
      <c r="N51" s="75"/>
      <c r="O51" s="74"/>
      <c r="P51" s="87" t="s">
        <v>374</v>
      </c>
      <c r="Q51" s="87"/>
      <c r="R51" s="75"/>
      <c r="S51" s="74"/>
      <c r="T51" s="87" t="s">
        <v>287</v>
      </c>
      <c r="U51" s="87"/>
      <c r="V51" s="75"/>
      <c r="W51" s="74"/>
      <c r="X51" s="87" t="s">
        <v>374</v>
      </c>
      <c r="Y51" s="87"/>
      <c r="Z51" s="75"/>
    </row>
    <row r="52" spans="1:26" ht="15.75" thickTop="1" x14ac:dyDescent="0.25">
      <c r="A52" s="12"/>
      <c r="B52" s="77" t="s">
        <v>360</v>
      </c>
      <c r="C52" s="76"/>
      <c r="D52" s="91"/>
      <c r="E52" s="91"/>
      <c r="F52" s="78"/>
      <c r="G52" s="76"/>
      <c r="H52" s="91"/>
      <c r="I52" s="91"/>
      <c r="J52" s="78"/>
      <c r="K52" s="76"/>
      <c r="L52" s="91"/>
      <c r="M52" s="91"/>
      <c r="N52" s="78"/>
      <c r="O52" s="76"/>
      <c r="P52" s="91"/>
      <c r="Q52" s="91"/>
      <c r="R52" s="78"/>
      <c r="S52" s="76"/>
      <c r="T52" s="91"/>
      <c r="U52" s="91"/>
      <c r="V52" s="78"/>
      <c r="W52" s="76"/>
      <c r="X52" s="91"/>
      <c r="Y52" s="91"/>
      <c r="Z52" s="78"/>
    </row>
    <row r="53" spans="1:26" x14ac:dyDescent="0.25">
      <c r="A53" s="12"/>
      <c r="B53" s="79" t="s">
        <v>375</v>
      </c>
      <c r="C53" s="80"/>
      <c r="D53" s="79" t="s">
        <v>199</v>
      </c>
      <c r="E53" s="80" t="s">
        <v>273</v>
      </c>
      <c r="F53" s="78"/>
      <c r="G53" s="80"/>
      <c r="H53" s="79" t="s">
        <v>199</v>
      </c>
      <c r="I53" s="80" t="s">
        <v>273</v>
      </c>
      <c r="J53" s="78"/>
      <c r="K53" s="80"/>
      <c r="L53" s="79" t="s">
        <v>199</v>
      </c>
      <c r="M53" s="80">
        <v>132</v>
      </c>
      <c r="N53" s="78"/>
      <c r="O53" s="80"/>
      <c r="P53" s="79" t="s">
        <v>199</v>
      </c>
      <c r="Q53" s="80">
        <v>44</v>
      </c>
      <c r="R53" s="78"/>
      <c r="S53" s="80"/>
      <c r="T53" s="79" t="s">
        <v>199</v>
      </c>
      <c r="U53" s="80">
        <v>132</v>
      </c>
      <c r="V53" s="78"/>
      <c r="W53" s="80"/>
      <c r="X53" s="79" t="s">
        <v>199</v>
      </c>
      <c r="Y53" s="80">
        <v>44</v>
      </c>
      <c r="Z53" s="78"/>
    </row>
    <row r="54" spans="1:26" x14ac:dyDescent="0.25">
      <c r="A54" s="12"/>
      <c r="B54" s="79" t="s">
        <v>376</v>
      </c>
      <c r="C54" s="80"/>
      <c r="D54" s="79"/>
      <c r="E54" s="80" t="s">
        <v>273</v>
      </c>
      <c r="F54" s="78"/>
      <c r="G54" s="80"/>
      <c r="H54" s="79"/>
      <c r="I54" s="80" t="s">
        <v>273</v>
      </c>
      <c r="J54" s="78"/>
      <c r="K54" s="80"/>
      <c r="L54" s="79"/>
      <c r="M54" s="80">
        <v>662</v>
      </c>
      <c r="N54" s="78"/>
      <c r="O54" s="80"/>
      <c r="P54" s="79"/>
      <c r="Q54" s="80">
        <v>24</v>
      </c>
      <c r="R54" s="78"/>
      <c r="S54" s="80"/>
      <c r="T54" s="79"/>
      <c r="U54" s="80">
        <v>662</v>
      </c>
      <c r="V54" s="78"/>
      <c r="W54" s="80"/>
      <c r="X54" s="79"/>
      <c r="Y54" s="80">
        <v>24</v>
      </c>
      <c r="Z54" s="78"/>
    </row>
    <row r="55" spans="1:26" x14ac:dyDescent="0.25">
      <c r="A55" s="12"/>
      <c r="B55" s="79" t="s">
        <v>377</v>
      </c>
      <c r="C55" s="80"/>
      <c r="D55" s="79"/>
      <c r="E55" s="81">
        <v>1883</v>
      </c>
      <c r="F55" s="78"/>
      <c r="G55" s="80"/>
      <c r="H55" s="79"/>
      <c r="I55" s="80">
        <v>82</v>
      </c>
      <c r="J55" s="78"/>
      <c r="K55" s="80"/>
      <c r="L55" s="79"/>
      <c r="M55" s="80">
        <v>399</v>
      </c>
      <c r="N55" s="78"/>
      <c r="O55" s="80"/>
      <c r="P55" s="79"/>
      <c r="Q55" s="80">
        <v>8</v>
      </c>
      <c r="R55" s="78"/>
      <c r="S55" s="80"/>
      <c r="T55" s="79"/>
      <c r="U55" s="81">
        <v>2282</v>
      </c>
      <c r="V55" s="78"/>
      <c r="W55" s="80"/>
      <c r="X55" s="79"/>
      <c r="Y55" s="80">
        <v>90</v>
      </c>
      <c r="Z55" s="78"/>
    </row>
    <row r="56" spans="1:26" x14ac:dyDescent="0.25">
      <c r="A56" s="12"/>
      <c r="B56" s="79" t="s">
        <v>378</v>
      </c>
      <c r="C56" s="80"/>
      <c r="D56" s="79"/>
      <c r="E56" s="81">
        <v>29548</v>
      </c>
      <c r="F56" s="78"/>
      <c r="G56" s="80"/>
      <c r="H56" s="79"/>
      <c r="I56" s="81">
        <v>1202</v>
      </c>
      <c r="J56" s="78"/>
      <c r="K56" s="80"/>
      <c r="L56" s="79"/>
      <c r="M56" s="81">
        <v>2644</v>
      </c>
      <c r="N56" s="78"/>
      <c r="O56" s="80"/>
      <c r="P56" s="79"/>
      <c r="Q56" s="80">
        <v>59</v>
      </c>
      <c r="R56" s="78"/>
      <c r="S56" s="80"/>
      <c r="T56" s="79"/>
      <c r="U56" s="81">
        <v>32192</v>
      </c>
      <c r="V56" s="78"/>
      <c r="W56" s="80"/>
      <c r="X56" s="79"/>
      <c r="Y56" s="81">
        <v>1261</v>
      </c>
      <c r="Z56" s="78"/>
    </row>
    <row r="57" spans="1:26" x14ac:dyDescent="0.25">
      <c r="A57" s="12"/>
      <c r="B57" s="79" t="s">
        <v>363</v>
      </c>
      <c r="C57" s="76"/>
      <c r="D57" s="79"/>
      <c r="E57" s="80"/>
      <c r="F57" s="78"/>
      <c r="G57" s="76"/>
      <c r="H57" s="79"/>
      <c r="I57" s="80"/>
      <c r="J57" s="78"/>
      <c r="K57" s="76"/>
      <c r="L57" s="79"/>
      <c r="M57" s="80"/>
      <c r="N57" s="78"/>
      <c r="O57" s="76"/>
      <c r="P57" s="79"/>
      <c r="Q57" s="80"/>
      <c r="R57" s="78"/>
      <c r="S57" s="76"/>
      <c r="T57" s="79"/>
      <c r="U57" s="80"/>
      <c r="V57" s="78"/>
      <c r="W57" s="76"/>
      <c r="X57" s="79"/>
      <c r="Y57" s="80"/>
      <c r="Z57" s="78"/>
    </row>
    <row r="58" spans="1:26" ht="15.75" thickBot="1" x14ac:dyDescent="0.3">
      <c r="A58" s="12"/>
      <c r="B58" s="79" t="s">
        <v>377</v>
      </c>
      <c r="C58" s="80"/>
      <c r="D58" s="82"/>
      <c r="E58" s="83" t="s">
        <v>273</v>
      </c>
      <c r="F58" s="78"/>
      <c r="G58" s="80"/>
      <c r="H58" s="82"/>
      <c r="I58" s="83" t="s">
        <v>273</v>
      </c>
      <c r="J58" s="78"/>
      <c r="K58" s="80"/>
      <c r="L58" s="82"/>
      <c r="M58" s="83">
        <v>887</v>
      </c>
      <c r="N58" s="78"/>
      <c r="O58" s="80"/>
      <c r="P58" s="82"/>
      <c r="Q58" s="83">
        <v>8</v>
      </c>
      <c r="R58" s="78"/>
      <c r="S58" s="80"/>
      <c r="T58" s="82"/>
      <c r="U58" s="83">
        <v>887</v>
      </c>
      <c r="V58" s="78"/>
      <c r="W58" s="80"/>
      <c r="X58" s="82"/>
      <c r="Y58" s="83">
        <v>8</v>
      </c>
      <c r="Z58" s="78"/>
    </row>
    <row r="59" spans="1:26" ht="16.5" thickTop="1" thickBot="1" x14ac:dyDescent="0.3">
      <c r="A59" s="12"/>
      <c r="B59" s="76"/>
      <c r="C59" s="80"/>
      <c r="D59" s="84" t="s">
        <v>199</v>
      </c>
      <c r="E59" s="85">
        <v>31431</v>
      </c>
      <c r="F59" s="78"/>
      <c r="G59" s="80"/>
      <c r="H59" s="84" t="s">
        <v>199</v>
      </c>
      <c r="I59" s="85">
        <v>1284</v>
      </c>
      <c r="J59" s="78"/>
      <c r="K59" s="80"/>
      <c r="L59" s="84" t="s">
        <v>199</v>
      </c>
      <c r="M59" s="85">
        <v>4724</v>
      </c>
      <c r="N59" s="78"/>
      <c r="O59" s="80"/>
      <c r="P59" s="84" t="s">
        <v>199</v>
      </c>
      <c r="Q59" s="86">
        <v>143</v>
      </c>
      <c r="R59" s="78"/>
      <c r="S59" s="80"/>
      <c r="T59" s="84" t="s">
        <v>199</v>
      </c>
      <c r="U59" s="85">
        <v>36155</v>
      </c>
      <c r="V59" s="78"/>
      <c r="W59" s="80"/>
      <c r="X59" s="84" t="s">
        <v>199</v>
      </c>
      <c r="Y59" s="85">
        <v>1427</v>
      </c>
      <c r="Z59" s="78"/>
    </row>
    <row r="60" spans="1:26" ht="15.75" thickTop="1" x14ac:dyDescent="0.25">
      <c r="A60" s="12"/>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12"/>
      <c r="B61" s="26" t="s">
        <v>379</v>
      </c>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12"/>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ht="15.75" thickBot="1" x14ac:dyDescent="0.3">
      <c r="A63" s="12"/>
      <c r="B63" s="13" t="s">
        <v>368</v>
      </c>
      <c r="C63" s="74"/>
      <c r="D63" s="87" t="s">
        <v>369</v>
      </c>
      <c r="E63" s="87"/>
      <c r="F63" s="87"/>
      <c r="G63" s="87"/>
      <c r="H63" s="87"/>
      <c r="I63" s="87"/>
      <c r="J63" s="75"/>
      <c r="K63" s="74"/>
      <c r="L63" s="87" t="s">
        <v>370</v>
      </c>
      <c r="M63" s="87"/>
      <c r="N63" s="87"/>
      <c r="O63" s="87"/>
      <c r="P63" s="87"/>
      <c r="Q63" s="87"/>
      <c r="R63" s="75"/>
      <c r="S63" s="74"/>
      <c r="T63" s="87" t="s">
        <v>371</v>
      </c>
      <c r="U63" s="87"/>
      <c r="V63" s="87"/>
      <c r="W63" s="87"/>
      <c r="X63" s="87"/>
      <c r="Y63" s="87"/>
      <c r="Z63" s="75"/>
    </row>
    <row r="64" spans="1:26" ht="15.75" thickTop="1" x14ac:dyDescent="0.25">
      <c r="A64" s="12"/>
      <c r="B64" s="76"/>
      <c r="C64" s="74"/>
      <c r="D64" s="89" t="s">
        <v>372</v>
      </c>
      <c r="E64" s="89"/>
      <c r="F64" s="75"/>
      <c r="G64" s="74"/>
      <c r="H64" s="89" t="s">
        <v>373</v>
      </c>
      <c r="I64" s="89"/>
      <c r="J64" s="75"/>
      <c r="K64" s="74"/>
      <c r="L64" s="89" t="s">
        <v>372</v>
      </c>
      <c r="M64" s="89"/>
      <c r="N64" s="75"/>
      <c r="O64" s="74"/>
      <c r="P64" s="89" t="s">
        <v>373</v>
      </c>
      <c r="Q64" s="89"/>
      <c r="R64" s="75"/>
      <c r="S64" s="74"/>
      <c r="T64" s="89" t="s">
        <v>372</v>
      </c>
      <c r="U64" s="89"/>
      <c r="V64" s="75"/>
      <c r="W64" s="74"/>
      <c r="X64" s="89" t="s">
        <v>373</v>
      </c>
      <c r="Y64" s="89"/>
      <c r="Z64" s="75"/>
    </row>
    <row r="65" spans="1:26" ht="15.75" thickBot="1" x14ac:dyDescent="0.3">
      <c r="A65" s="12"/>
      <c r="B65" s="76"/>
      <c r="C65" s="74"/>
      <c r="D65" s="87" t="s">
        <v>287</v>
      </c>
      <c r="E65" s="87"/>
      <c r="F65" s="75"/>
      <c r="G65" s="74"/>
      <c r="H65" s="87" t="s">
        <v>374</v>
      </c>
      <c r="I65" s="87"/>
      <c r="J65" s="75"/>
      <c r="K65" s="74"/>
      <c r="L65" s="87" t="s">
        <v>287</v>
      </c>
      <c r="M65" s="87"/>
      <c r="N65" s="75"/>
      <c r="O65" s="74"/>
      <c r="P65" s="87" t="s">
        <v>374</v>
      </c>
      <c r="Q65" s="87"/>
      <c r="R65" s="75"/>
      <c r="S65" s="74"/>
      <c r="T65" s="87" t="s">
        <v>287</v>
      </c>
      <c r="U65" s="87"/>
      <c r="V65" s="75"/>
      <c r="W65" s="74"/>
      <c r="X65" s="87" t="s">
        <v>374</v>
      </c>
      <c r="Y65" s="87"/>
      <c r="Z65" s="75"/>
    </row>
    <row r="66" spans="1:26" ht="15.75" thickTop="1" x14ac:dyDescent="0.25">
      <c r="A66" s="12"/>
      <c r="B66" s="77" t="s">
        <v>360</v>
      </c>
      <c r="C66" s="76"/>
      <c r="D66" s="91"/>
      <c r="E66" s="91"/>
      <c r="F66" s="78"/>
      <c r="G66" s="76"/>
      <c r="H66" s="91"/>
      <c r="I66" s="91"/>
      <c r="J66" s="78"/>
      <c r="K66" s="76"/>
      <c r="L66" s="91"/>
      <c r="M66" s="91"/>
      <c r="N66" s="78"/>
      <c r="O66" s="76"/>
      <c r="P66" s="91"/>
      <c r="Q66" s="91"/>
      <c r="R66" s="78"/>
      <c r="S66" s="76"/>
      <c r="T66" s="91"/>
      <c r="U66" s="91"/>
      <c r="V66" s="78"/>
      <c r="W66" s="76"/>
      <c r="X66" s="91"/>
      <c r="Y66" s="91"/>
      <c r="Z66" s="78"/>
    </row>
    <row r="67" spans="1:26" x14ac:dyDescent="0.25">
      <c r="A67" s="12"/>
      <c r="B67" s="79" t="s">
        <v>375</v>
      </c>
      <c r="C67" s="80"/>
      <c r="D67" s="79" t="s">
        <v>199</v>
      </c>
      <c r="E67" s="80" t="s">
        <v>273</v>
      </c>
      <c r="F67" s="78"/>
      <c r="G67" s="80"/>
      <c r="H67" s="79" t="s">
        <v>199</v>
      </c>
      <c r="I67" s="80" t="s">
        <v>273</v>
      </c>
      <c r="J67" s="78"/>
      <c r="K67" s="80"/>
      <c r="L67" s="79" t="s">
        <v>199</v>
      </c>
      <c r="M67" s="80">
        <v>136</v>
      </c>
      <c r="N67" s="78"/>
      <c r="O67" s="80"/>
      <c r="P67" s="79" t="s">
        <v>199</v>
      </c>
      <c r="Q67" s="80">
        <v>40</v>
      </c>
      <c r="R67" s="78"/>
      <c r="S67" s="80"/>
      <c r="T67" s="79" t="s">
        <v>199</v>
      </c>
      <c r="U67" s="80">
        <v>136</v>
      </c>
      <c r="V67" s="78"/>
      <c r="W67" s="80"/>
      <c r="X67" s="79" t="s">
        <v>199</v>
      </c>
      <c r="Y67" s="80">
        <v>40</v>
      </c>
      <c r="Z67" s="78"/>
    </row>
    <row r="68" spans="1:26" x14ac:dyDescent="0.25">
      <c r="A68" s="12"/>
      <c r="B68" s="79" t="s">
        <v>376</v>
      </c>
      <c r="C68" s="80"/>
      <c r="D68" s="79"/>
      <c r="E68" s="80" t="s">
        <v>273</v>
      </c>
      <c r="F68" s="78"/>
      <c r="G68" s="80"/>
      <c r="H68" s="79"/>
      <c r="I68" s="80" t="s">
        <v>273</v>
      </c>
      <c r="J68" s="78"/>
      <c r="K68" s="80"/>
      <c r="L68" s="79"/>
      <c r="M68" s="80">
        <v>673</v>
      </c>
      <c r="N68" s="78"/>
      <c r="O68" s="80"/>
      <c r="P68" s="79"/>
      <c r="Q68" s="80">
        <v>13</v>
      </c>
      <c r="R68" s="78"/>
      <c r="S68" s="80"/>
      <c r="T68" s="79"/>
      <c r="U68" s="80">
        <v>673</v>
      </c>
      <c r="V68" s="78"/>
      <c r="W68" s="80"/>
      <c r="X68" s="79"/>
      <c r="Y68" s="80">
        <v>13</v>
      </c>
      <c r="Z68" s="78"/>
    </row>
    <row r="69" spans="1:26" x14ac:dyDescent="0.25">
      <c r="A69" s="12"/>
      <c r="B69" s="79" t="s">
        <v>377</v>
      </c>
      <c r="C69" s="80"/>
      <c r="D69" s="79"/>
      <c r="E69" s="80" t="s">
        <v>273</v>
      </c>
      <c r="F69" s="78"/>
      <c r="G69" s="80"/>
      <c r="H69" s="79"/>
      <c r="I69" s="80" t="s">
        <v>273</v>
      </c>
      <c r="J69" s="78"/>
      <c r="K69" s="80"/>
      <c r="L69" s="79"/>
      <c r="M69" s="80">
        <v>480</v>
      </c>
      <c r="N69" s="78"/>
      <c r="O69" s="80"/>
      <c r="P69" s="79"/>
      <c r="Q69" s="80">
        <v>10</v>
      </c>
      <c r="R69" s="78"/>
      <c r="S69" s="80"/>
      <c r="T69" s="79"/>
      <c r="U69" s="80">
        <v>480</v>
      </c>
      <c r="V69" s="78"/>
      <c r="W69" s="80"/>
      <c r="X69" s="79"/>
      <c r="Y69" s="80">
        <v>10</v>
      </c>
      <c r="Z69" s="78"/>
    </row>
    <row r="70" spans="1:26" x14ac:dyDescent="0.25">
      <c r="A70" s="12"/>
      <c r="B70" s="79" t="s">
        <v>378</v>
      </c>
      <c r="C70" s="80"/>
      <c r="D70" s="79"/>
      <c r="E70" s="81">
        <v>13554</v>
      </c>
      <c r="F70" s="78"/>
      <c r="G70" s="80"/>
      <c r="H70" s="79"/>
      <c r="I70" s="80">
        <v>98</v>
      </c>
      <c r="J70" s="78"/>
      <c r="K70" s="80"/>
      <c r="L70" s="79"/>
      <c r="M70" s="80">
        <v>95</v>
      </c>
      <c r="N70" s="78"/>
      <c r="O70" s="80"/>
      <c r="P70" s="79"/>
      <c r="Q70" s="80">
        <v>3</v>
      </c>
      <c r="R70" s="78"/>
      <c r="S70" s="80"/>
      <c r="T70" s="79"/>
      <c r="U70" s="81">
        <v>13649</v>
      </c>
      <c r="V70" s="78"/>
      <c r="W70" s="80"/>
      <c r="X70" s="79"/>
      <c r="Y70" s="80">
        <v>101</v>
      </c>
      <c r="Z70" s="78"/>
    </row>
    <row r="71" spans="1:26" x14ac:dyDescent="0.25">
      <c r="A71" s="12"/>
      <c r="B71" s="79" t="s">
        <v>363</v>
      </c>
      <c r="C71" s="76"/>
      <c r="D71" s="79"/>
      <c r="E71" s="80"/>
      <c r="F71" s="78"/>
      <c r="G71" s="76"/>
      <c r="H71" s="79"/>
      <c r="I71" s="80"/>
      <c r="J71" s="78"/>
      <c r="K71" s="76"/>
      <c r="L71" s="79"/>
      <c r="M71" s="80"/>
      <c r="N71" s="78"/>
      <c r="O71" s="76"/>
      <c r="P71" s="79"/>
      <c r="Q71" s="80"/>
      <c r="R71" s="78"/>
      <c r="S71" s="76"/>
      <c r="T71" s="79"/>
      <c r="U71" s="80"/>
      <c r="V71" s="78"/>
      <c r="W71" s="76"/>
      <c r="X71" s="79"/>
      <c r="Y71" s="80"/>
      <c r="Z71" s="78"/>
    </row>
    <row r="72" spans="1:26" x14ac:dyDescent="0.25">
      <c r="A72" s="12"/>
      <c r="B72" s="79" t="s">
        <v>377</v>
      </c>
      <c r="C72" s="80"/>
      <c r="D72" s="79"/>
      <c r="E72" s="80">
        <v>275</v>
      </c>
      <c r="F72" s="78"/>
      <c r="G72" s="80"/>
      <c r="H72" s="79"/>
      <c r="I72" s="80">
        <v>2</v>
      </c>
      <c r="J72" s="78"/>
      <c r="K72" s="80"/>
      <c r="L72" s="79"/>
      <c r="M72" s="81">
        <v>1017</v>
      </c>
      <c r="N72" s="78"/>
      <c r="O72" s="80"/>
      <c r="P72" s="79"/>
      <c r="Q72" s="80">
        <v>15</v>
      </c>
      <c r="R72" s="78"/>
      <c r="S72" s="80"/>
      <c r="T72" s="79"/>
      <c r="U72" s="81">
        <v>1292</v>
      </c>
      <c r="V72" s="78"/>
      <c r="W72" s="80"/>
      <c r="X72" s="79"/>
      <c r="Y72" s="80">
        <v>17</v>
      </c>
      <c r="Z72" s="78"/>
    </row>
    <row r="73" spans="1:26" ht="15.75" thickBot="1" x14ac:dyDescent="0.3">
      <c r="A73" s="12"/>
      <c r="B73" s="79" t="s">
        <v>378</v>
      </c>
      <c r="C73" s="80"/>
      <c r="D73" s="82"/>
      <c r="E73" s="83" t="s">
        <v>273</v>
      </c>
      <c r="F73" s="78"/>
      <c r="G73" s="80"/>
      <c r="H73" s="82"/>
      <c r="I73" s="83" t="s">
        <v>273</v>
      </c>
      <c r="J73" s="78"/>
      <c r="K73" s="80"/>
      <c r="L73" s="82"/>
      <c r="M73" s="83">
        <v>270</v>
      </c>
      <c r="N73" s="78"/>
      <c r="O73" s="80"/>
      <c r="P73" s="82"/>
      <c r="Q73" s="83">
        <v>3</v>
      </c>
      <c r="R73" s="78"/>
      <c r="S73" s="80"/>
      <c r="T73" s="82"/>
      <c r="U73" s="83">
        <v>270</v>
      </c>
      <c r="V73" s="78"/>
      <c r="W73" s="80"/>
      <c r="X73" s="82"/>
      <c r="Y73" s="83">
        <v>3</v>
      </c>
      <c r="Z73" s="78"/>
    </row>
    <row r="74" spans="1:26" ht="16.5" thickTop="1" thickBot="1" x14ac:dyDescent="0.3">
      <c r="A74" s="12"/>
      <c r="B74" s="76"/>
      <c r="C74" s="80"/>
      <c r="D74" s="84" t="s">
        <v>199</v>
      </c>
      <c r="E74" s="85">
        <v>13829</v>
      </c>
      <c r="F74" s="78"/>
      <c r="G74" s="80"/>
      <c r="H74" s="84" t="s">
        <v>199</v>
      </c>
      <c r="I74" s="86">
        <v>100</v>
      </c>
      <c r="J74" s="78"/>
      <c r="K74" s="80"/>
      <c r="L74" s="84" t="s">
        <v>199</v>
      </c>
      <c r="M74" s="85">
        <v>2671</v>
      </c>
      <c r="N74" s="78"/>
      <c r="O74" s="80"/>
      <c r="P74" s="84" t="s">
        <v>199</v>
      </c>
      <c r="Q74" s="86">
        <v>84</v>
      </c>
      <c r="R74" s="78"/>
      <c r="S74" s="80"/>
      <c r="T74" s="84" t="s">
        <v>199</v>
      </c>
      <c r="U74" s="85">
        <v>16500</v>
      </c>
      <c r="V74" s="78"/>
      <c r="W74" s="80"/>
      <c r="X74" s="84" t="s">
        <v>199</v>
      </c>
      <c r="Y74" s="86">
        <v>184</v>
      </c>
      <c r="Z74" s="78"/>
    </row>
  </sheetData>
  <mergeCells count="93">
    <mergeCell ref="A46:A74"/>
    <mergeCell ref="B46:Z46"/>
    <mergeCell ref="B47:Z47"/>
    <mergeCell ref="B48:Z48"/>
    <mergeCell ref="B60:Z60"/>
    <mergeCell ref="B61:Z61"/>
    <mergeCell ref="B62:Z62"/>
    <mergeCell ref="A1:A2"/>
    <mergeCell ref="B1:Z1"/>
    <mergeCell ref="B2:Z2"/>
    <mergeCell ref="B3:Z3"/>
    <mergeCell ref="A4:A45"/>
    <mergeCell ref="B4:Z4"/>
    <mergeCell ref="B5:Z5"/>
    <mergeCell ref="B6:Z6"/>
    <mergeCell ref="B25:Z25"/>
    <mergeCell ref="B26:Z26"/>
    <mergeCell ref="D66:E66"/>
    <mergeCell ref="H66:I66"/>
    <mergeCell ref="L66:M66"/>
    <mergeCell ref="P66:Q66"/>
    <mergeCell ref="T66:U66"/>
    <mergeCell ref="X66:Y66"/>
    <mergeCell ref="D65:E65"/>
    <mergeCell ref="H65:I65"/>
    <mergeCell ref="L65:M65"/>
    <mergeCell ref="P65:Q65"/>
    <mergeCell ref="T65:U65"/>
    <mergeCell ref="X65:Y65"/>
    <mergeCell ref="D63:I63"/>
    <mergeCell ref="L63:Q63"/>
    <mergeCell ref="T63:Y63"/>
    <mergeCell ref="D64:E64"/>
    <mergeCell ref="H64:I64"/>
    <mergeCell ref="L64:M64"/>
    <mergeCell ref="P64:Q64"/>
    <mergeCell ref="T64:U64"/>
    <mergeCell ref="X64:Y64"/>
    <mergeCell ref="D52:E52"/>
    <mergeCell ref="H52:I52"/>
    <mergeCell ref="L52:M52"/>
    <mergeCell ref="P52:Q52"/>
    <mergeCell ref="T52:U52"/>
    <mergeCell ref="X52:Y52"/>
    <mergeCell ref="D51:E51"/>
    <mergeCell ref="H51:I51"/>
    <mergeCell ref="L51:M51"/>
    <mergeCell ref="P51:Q51"/>
    <mergeCell ref="T51:U51"/>
    <mergeCell ref="X51:Y51"/>
    <mergeCell ref="D49:I49"/>
    <mergeCell ref="L49:Q49"/>
    <mergeCell ref="T49:Y49"/>
    <mergeCell ref="D50:E50"/>
    <mergeCell ref="H50:I50"/>
    <mergeCell ref="L50:M50"/>
    <mergeCell ref="P50:Q50"/>
    <mergeCell ref="T50:U50"/>
    <mergeCell ref="X50:Y50"/>
    <mergeCell ref="D30:E30"/>
    <mergeCell ref="H30:I30"/>
    <mergeCell ref="L30:M30"/>
    <mergeCell ref="P30:Q30"/>
    <mergeCell ref="D31:E31"/>
    <mergeCell ref="H31:I31"/>
    <mergeCell ref="L31:M31"/>
    <mergeCell ref="P31:Q31"/>
    <mergeCell ref="D27:Q27"/>
    <mergeCell ref="D28:E28"/>
    <mergeCell ref="H28:I28"/>
    <mergeCell ref="L28:M28"/>
    <mergeCell ref="P28:Q28"/>
    <mergeCell ref="D29:E29"/>
    <mergeCell ref="H29:I29"/>
    <mergeCell ref="L29:M29"/>
    <mergeCell ref="P29:Q29"/>
    <mergeCell ref="D10:E10"/>
    <mergeCell ref="H10:I10"/>
    <mergeCell ref="L10:M10"/>
    <mergeCell ref="P10:Q10"/>
    <mergeCell ref="D11:E11"/>
    <mergeCell ref="H11:I11"/>
    <mergeCell ref="L11:M11"/>
    <mergeCell ref="P11:Q11"/>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0"/>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7" max="7" width="2.140625" customWidth="1"/>
    <col min="8" max="8" width="7.140625" customWidth="1"/>
    <col min="9" max="9" width="6.5703125" bestFit="1" customWidth="1"/>
    <col min="10" max="10" width="2.85546875" customWidth="1"/>
    <col min="11" max="11" width="7.7109375" customWidth="1"/>
    <col min="12" max="12" width="2.85546875" customWidth="1"/>
    <col min="13" max="13" width="7.7109375" customWidth="1"/>
    <col min="14" max="14" width="6.5703125" bestFit="1" customWidth="1"/>
    <col min="15" max="15" width="1.5703125" bestFit="1" customWidth="1"/>
    <col min="16" max="16" width="2.140625" customWidth="1"/>
    <col min="17" max="17" width="7.85546875" customWidth="1"/>
    <col min="18" max="18" width="1.5703125" bestFit="1" customWidth="1"/>
    <col min="19" max="19" width="2.28515625" customWidth="1"/>
    <col min="20" max="20" width="6.28515625" customWidth="1"/>
    <col min="21" max="21" width="5" customWidth="1"/>
    <col min="22" max="22" width="2.28515625" customWidth="1"/>
    <col min="23" max="23" width="7.28515625" customWidth="1"/>
    <col min="24" max="25" width="4.85546875" bestFit="1" customWidth="1"/>
    <col min="26" max="26" width="6.5703125" bestFit="1" customWidth="1"/>
    <col min="27" max="27" width="1.5703125" bestFit="1" customWidth="1"/>
    <col min="28" max="28" width="1.85546875" bestFit="1" customWidth="1"/>
    <col min="29" max="29" width="6.5703125" bestFit="1" customWidth="1"/>
  </cols>
  <sheetData>
    <row r="1" spans="1:30" ht="30"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45" x14ac:dyDescent="0.25">
      <c r="A3" s="3" t="s">
        <v>382</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2" t="s">
        <v>533</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2"/>
      <c r="B5" s="26" t="s">
        <v>39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ht="15.75" thickBot="1" x14ac:dyDescent="0.3">
      <c r="A7" s="12"/>
      <c r="B7" s="92"/>
      <c r="C7" s="93"/>
      <c r="D7" s="96">
        <v>2013</v>
      </c>
      <c r="E7" s="96"/>
      <c r="F7" s="94"/>
      <c r="G7" s="93"/>
      <c r="H7" s="96">
        <v>2012</v>
      </c>
      <c r="I7" s="96"/>
      <c r="J7" s="95"/>
    </row>
    <row r="8" spans="1:30" ht="15.75" thickTop="1" x14ac:dyDescent="0.25">
      <c r="A8" s="12"/>
      <c r="B8" s="11" t="s">
        <v>197</v>
      </c>
      <c r="C8" s="13"/>
      <c r="D8" s="97"/>
      <c r="E8" s="97"/>
      <c r="F8" s="14"/>
      <c r="G8" s="13"/>
      <c r="H8" s="97"/>
      <c r="I8" s="97"/>
      <c r="J8" s="14"/>
    </row>
    <row r="9" spans="1:30" x14ac:dyDescent="0.25">
      <c r="A9" s="12"/>
      <c r="B9" s="11" t="s">
        <v>198</v>
      </c>
      <c r="C9" s="15"/>
      <c r="D9" s="16" t="s">
        <v>199</v>
      </c>
      <c r="E9" s="17">
        <v>38586</v>
      </c>
      <c r="F9" s="14"/>
      <c r="G9" s="15"/>
      <c r="H9" s="16" t="s">
        <v>199</v>
      </c>
      <c r="I9" s="17">
        <v>57731</v>
      </c>
      <c r="J9" s="14"/>
    </row>
    <row r="10" spans="1:30" x14ac:dyDescent="0.25">
      <c r="A10" s="12"/>
      <c r="B10" s="11" t="s">
        <v>200</v>
      </c>
      <c r="C10" s="15"/>
      <c r="D10" s="16"/>
      <c r="E10" s="17">
        <v>82768</v>
      </c>
      <c r="F10" s="14"/>
      <c r="G10" s="15"/>
      <c r="H10" s="16"/>
      <c r="I10" s="17">
        <v>90406</v>
      </c>
      <c r="J10" s="14"/>
    </row>
    <row r="11" spans="1:30" x14ac:dyDescent="0.25">
      <c r="A11" s="12"/>
      <c r="B11" s="11" t="s">
        <v>201</v>
      </c>
      <c r="C11" s="15"/>
      <c r="D11" s="16"/>
      <c r="E11" s="17">
        <v>4845</v>
      </c>
      <c r="F11" s="14"/>
      <c r="G11" s="15"/>
      <c r="H11" s="16"/>
      <c r="I11" s="17">
        <v>5306</v>
      </c>
      <c r="J11" s="14"/>
    </row>
    <row r="12" spans="1:30" ht="15.75" thickBot="1" x14ac:dyDescent="0.3">
      <c r="A12" s="12"/>
      <c r="B12" s="11" t="s">
        <v>202</v>
      </c>
      <c r="C12" s="15"/>
      <c r="D12" s="18"/>
      <c r="E12" s="19">
        <v>111140</v>
      </c>
      <c r="F12" s="14"/>
      <c r="G12" s="15"/>
      <c r="H12" s="18"/>
      <c r="I12" s="19">
        <v>143263</v>
      </c>
      <c r="J12" s="14"/>
    </row>
    <row r="13" spans="1:30" ht="16.5" thickTop="1" thickBot="1" x14ac:dyDescent="0.3">
      <c r="A13" s="12"/>
      <c r="B13" s="16" t="s">
        <v>392</v>
      </c>
      <c r="C13" s="15"/>
      <c r="D13" s="18"/>
      <c r="E13" s="19">
        <v>237339</v>
      </c>
      <c r="F13" s="14"/>
      <c r="G13" s="15"/>
      <c r="H13" s="18"/>
      <c r="I13" s="19">
        <v>296706</v>
      </c>
      <c r="J13" s="14"/>
    </row>
    <row r="14" spans="1:30" ht="16.5" thickTop="1" thickBot="1" x14ac:dyDescent="0.3">
      <c r="A14" s="12"/>
      <c r="B14" s="11" t="s">
        <v>204</v>
      </c>
      <c r="C14" s="15"/>
      <c r="D14" s="18"/>
      <c r="E14" s="19">
        <v>6806</v>
      </c>
      <c r="F14" s="14"/>
      <c r="G14" s="15"/>
      <c r="H14" s="18"/>
      <c r="I14" s="19">
        <v>7879</v>
      </c>
      <c r="J14" s="14"/>
    </row>
    <row r="15" spans="1:30" ht="16.5" thickTop="1" thickBot="1" x14ac:dyDescent="0.3">
      <c r="A15" s="12"/>
      <c r="B15" s="11" t="s">
        <v>393</v>
      </c>
      <c r="C15" s="15"/>
      <c r="D15" s="18"/>
      <c r="E15" s="19">
        <v>1630</v>
      </c>
      <c r="F15" s="14"/>
      <c r="G15" s="15"/>
      <c r="H15" s="18"/>
      <c r="I15" s="19">
        <v>2166</v>
      </c>
      <c r="J15" s="14"/>
    </row>
    <row r="16" spans="1:30" ht="15.75" thickTop="1" x14ac:dyDescent="0.25">
      <c r="A16" s="12"/>
      <c r="B16" s="16" t="s">
        <v>394</v>
      </c>
      <c r="C16" s="15"/>
      <c r="D16" s="16"/>
      <c r="E16" s="17">
        <v>245775</v>
      </c>
      <c r="F16" s="14"/>
      <c r="G16" s="15"/>
      <c r="H16" s="16"/>
      <c r="I16" s="17">
        <v>306751</v>
      </c>
      <c r="J16" s="14"/>
    </row>
    <row r="17" spans="1:30" ht="15.75" thickBot="1" x14ac:dyDescent="0.3">
      <c r="A17" s="12"/>
      <c r="B17" s="11" t="s">
        <v>395</v>
      </c>
      <c r="C17" s="15"/>
      <c r="D17" s="18"/>
      <c r="E17" s="20" t="s">
        <v>396</v>
      </c>
      <c r="F17" s="14" t="s">
        <v>240</v>
      </c>
      <c r="G17" s="15"/>
      <c r="H17" s="18"/>
      <c r="I17" s="20" t="s">
        <v>397</v>
      </c>
      <c r="J17" s="14" t="s">
        <v>240</v>
      </c>
    </row>
    <row r="18" spans="1:30" ht="16.5" thickTop="1" thickBot="1" x14ac:dyDescent="0.3">
      <c r="A18" s="12"/>
      <c r="B18" s="16" t="s">
        <v>398</v>
      </c>
      <c r="C18" s="15"/>
      <c r="D18" s="21" t="s">
        <v>199</v>
      </c>
      <c r="E18" s="22">
        <v>236856</v>
      </c>
      <c r="F18" s="14"/>
      <c r="G18" s="15"/>
      <c r="H18" s="21" t="s">
        <v>199</v>
      </c>
      <c r="I18" s="22">
        <v>296454</v>
      </c>
      <c r="J18" s="14"/>
    </row>
    <row r="19" spans="1:30" ht="15.75" thickTop="1"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row>
    <row r="20" spans="1:30" ht="15" customHeight="1" x14ac:dyDescent="0.25">
      <c r="A20" s="12" t="s">
        <v>534</v>
      </c>
      <c r="B20" s="25" t="s">
        <v>5</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x14ac:dyDescent="0.25">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row>
    <row r="22" spans="1:30" x14ac:dyDescent="0.25">
      <c r="A22" s="12"/>
      <c r="B22" s="99" t="s">
        <v>400</v>
      </c>
      <c r="C22" s="99"/>
      <c r="D22" s="99"/>
      <c r="E22" s="99"/>
      <c r="F22" s="99"/>
      <c r="G22" s="99"/>
      <c r="H22" s="99"/>
      <c r="I22" s="99"/>
      <c r="J22" s="99"/>
      <c r="K22" s="99"/>
      <c r="L22" s="99"/>
      <c r="M22" s="99"/>
      <c r="N22" s="99"/>
      <c r="O22" s="99"/>
      <c r="P22" s="99"/>
      <c r="Q22" s="99"/>
      <c r="R22" s="99"/>
      <c r="S22" s="99"/>
      <c r="T22" s="99"/>
      <c r="U22" s="99"/>
      <c r="V22" s="99"/>
      <c r="W22" s="99"/>
      <c r="X22" s="99"/>
      <c r="Y22" s="99"/>
      <c r="Z22" s="99"/>
      <c r="AA22" s="99"/>
      <c r="AB22" s="99"/>
      <c r="AC22" s="99"/>
      <c r="AD22" s="78"/>
    </row>
    <row r="23" spans="1:30" x14ac:dyDescent="0.25">
      <c r="A23" s="12"/>
      <c r="B23" s="99" t="s">
        <v>401</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c r="AB23" s="99"/>
      <c r="AC23" s="99"/>
      <c r="AD23" s="78"/>
    </row>
    <row r="24" spans="1:30" x14ac:dyDescent="0.25">
      <c r="A24" s="12"/>
      <c r="B24" s="76"/>
      <c r="C24" s="74"/>
      <c r="D24" s="88" t="s">
        <v>402</v>
      </c>
      <c r="E24" s="88"/>
      <c r="F24" s="75"/>
      <c r="G24" s="76"/>
      <c r="H24" s="90"/>
      <c r="I24" s="90"/>
      <c r="J24" s="78"/>
      <c r="K24" s="76"/>
      <c r="L24" s="90"/>
      <c r="M24" s="90"/>
      <c r="N24" s="78"/>
      <c r="O24" s="76"/>
      <c r="P24" s="90"/>
      <c r="Q24" s="90"/>
      <c r="R24" s="78"/>
      <c r="S24" s="76"/>
      <c r="T24" s="90"/>
      <c r="U24" s="90"/>
      <c r="V24" s="78"/>
      <c r="W24" s="76"/>
      <c r="X24" s="90"/>
      <c r="Y24" s="90"/>
      <c r="Z24" s="78"/>
      <c r="AA24" s="76"/>
      <c r="AB24" s="90"/>
      <c r="AC24" s="90"/>
      <c r="AD24" s="78"/>
    </row>
    <row r="25" spans="1:30" x14ac:dyDescent="0.25">
      <c r="A25" s="12"/>
      <c r="B25" s="76"/>
      <c r="C25" s="74"/>
      <c r="D25" s="88" t="s">
        <v>403</v>
      </c>
      <c r="E25" s="88"/>
      <c r="F25" s="75"/>
      <c r="G25" s="74"/>
      <c r="H25" s="88" t="s">
        <v>404</v>
      </c>
      <c r="I25" s="88"/>
      <c r="J25" s="75"/>
      <c r="K25" s="74"/>
      <c r="L25" s="88" t="s">
        <v>405</v>
      </c>
      <c r="M25" s="88"/>
      <c r="N25" s="75"/>
      <c r="O25" s="74"/>
      <c r="P25" s="88" t="s">
        <v>406</v>
      </c>
      <c r="Q25" s="88"/>
      <c r="R25" s="75"/>
      <c r="S25" s="74"/>
      <c r="T25" s="88" t="s">
        <v>406</v>
      </c>
      <c r="U25" s="88"/>
      <c r="V25" s="75"/>
      <c r="W25" s="76"/>
      <c r="X25" s="90"/>
      <c r="Y25" s="90"/>
      <c r="Z25" s="78"/>
      <c r="AA25" s="76"/>
      <c r="AB25" s="90"/>
      <c r="AC25" s="90"/>
      <c r="AD25" s="78"/>
    </row>
    <row r="26" spans="1:30" ht="15.75" thickBot="1" x14ac:dyDescent="0.3">
      <c r="A26" s="12"/>
      <c r="B26" s="76"/>
      <c r="C26" s="74"/>
      <c r="D26" s="87" t="s">
        <v>407</v>
      </c>
      <c r="E26" s="87"/>
      <c r="F26" s="75"/>
      <c r="G26" s="74"/>
      <c r="H26" s="87" t="s">
        <v>408</v>
      </c>
      <c r="I26" s="87"/>
      <c r="J26" s="75"/>
      <c r="K26" s="74"/>
      <c r="L26" s="87" t="s">
        <v>408</v>
      </c>
      <c r="M26" s="87"/>
      <c r="N26" s="75"/>
      <c r="O26" s="74"/>
      <c r="P26" s="87" t="s">
        <v>409</v>
      </c>
      <c r="Q26" s="87"/>
      <c r="R26" s="75"/>
      <c r="S26" s="74"/>
      <c r="T26" s="87" t="s">
        <v>410</v>
      </c>
      <c r="U26" s="87"/>
      <c r="V26" s="75"/>
      <c r="W26" s="74"/>
      <c r="X26" s="87" t="s">
        <v>411</v>
      </c>
      <c r="Y26" s="87"/>
      <c r="Z26" s="75"/>
      <c r="AA26" s="74"/>
      <c r="AB26" s="87" t="s">
        <v>371</v>
      </c>
      <c r="AC26" s="87"/>
      <c r="AD26" s="75"/>
    </row>
    <row r="27" spans="1:30" ht="15.75" thickTop="1" x14ac:dyDescent="0.25">
      <c r="A27" s="12"/>
      <c r="B27" s="76"/>
      <c r="C27" s="76"/>
      <c r="D27" s="91"/>
      <c r="E27" s="91"/>
      <c r="F27" s="78"/>
      <c r="G27" s="76"/>
      <c r="H27" s="91"/>
      <c r="I27" s="91"/>
      <c r="J27" s="78"/>
      <c r="K27" s="76"/>
      <c r="L27" s="91"/>
      <c r="M27" s="91"/>
      <c r="N27" s="78"/>
      <c r="O27" s="76"/>
      <c r="P27" s="91"/>
      <c r="Q27" s="91"/>
      <c r="R27" s="78"/>
      <c r="S27" s="76"/>
      <c r="T27" s="91"/>
      <c r="U27" s="91"/>
      <c r="V27" s="78"/>
      <c r="W27" s="76"/>
      <c r="X27" s="91"/>
      <c r="Y27" s="91"/>
      <c r="Z27" s="78"/>
      <c r="AA27" s="76"/>
      <c r="AB27" s="91"/>
      <c r="AC27" s="91"/>
      <c r="AD27" s="78"/>
    </row>
    <row r="28" spans="1:30" x14ac:dyDescent="0.25">
      <c r="A28" s="12"/>
      <c r="B28" s="79" t="s">
        <v>412</v>
      </c>
      <c r="C28" s="76"/>
      <c r="D28" s="90"/>
      <c r="E28" s="90"/>
      <c r="F28" s="78"/>
      <c r="G28" s="76"/>
      <c r="H28" s="90"/>
      <c r="I28" s="90"/>
      <c r="J28" s="78"/>
      <c r="K28" s="76"/>
      <c r="L28" s="90"/>
      <c r="M28" s="90"/>
      <c r="N28" s="78"/>
      <c r="O28" s="76"/>
      <c r="P28" s="90"/>
      <c r="Q28" s="90"/>
      <c r="R28" s="78"/>
      <c r="S28" s="76"/>
      <c r="T28" s="90"/>
      <c r="U28" s="90"/>
      <c r="V28" s="78"/>
      <c r="W28" s="76"/>
      <c r="X28" s="90"/>
      <c r="Y28" s="90"/>
      <c r="Z28" s="78"/>
      <c r="AA28" s="76"/>
      <c r="AB28" s="90"/>
      <c r="AC28" s="90"/>
      <c r="AD28" s="78"/>
    </row>
    <row r="29" spans="1:30" x14ac:dyDescent="0.25">
      <c r="A29" s="12"/>
      <c r="B29" s="76"/>
      <c r="C29" s="76"/>
      <c r="D29" s="90"/>
      <c r="E29" s="90"/>
      <c r="F29" s="78"/>
      <c r="G29" s="76"/>
      <c r="H29" s="90"/>
      <c r="I29" s="90"/>
      <c r="J29" s="78"/>
      <c r="K29" s="76"/>
      <c r="L29" s="90"/>
      <c r="M29" s="90"/>
      <c r="N29" s="78"/>
      <c r="O29" s="76"/>
      <c r="P29" s="90"/>
      <c r="Q29" s="90"/>
      <c r="R29" s="78"/>
      <c r="S29" s="76"/>
      <c r="T29" s="90"/>
      <c r="U29" s="90"/>
      <c r="V29" s="78"/>
      <c r="W29" s="76"/>
      <c r="X29" s="90"/>
      <c r="Y29" s="90"/>
      <c r="Z29" s="78"/>
      <c r="AA29" s="76"/>
      <c r="AB29" s="90"/>
      <c r="AC29" s="90"/>
      <c r="AD29" s="78"/>
    </row>
    <row r="30" spans="1:30" x14ac:dyDescent="0.25">
      <c r="A30" s="12"/>
      <c r="B30" s="79" t="s">
        <v>413</v>
      </c>
      <c r="C30" s="80"/>
      <c r="D30" s="79" t="s">
        <v>199</v>
      </c>
      <c r="E30" s="81">
        <v>7524</v>
      </c>
      <c r="F30" s="78"/>
      <c r="G30" s="80"/>
      <c r="H30" s="79" t="s">
        <v>199</v>
      </c>
      <c r="I30" s="81">
        <v>65010</v>
      </c>
      <c r="J30" s="78"/>
      <c r="K30" s="80"/>
      <c r="L30" s="79" t="s">
        <v>199</v>
      </c>
      <c r="M30" s="81">
        <v>4567</v>
      </c>
      <c r="N30" s="78"/>
      <c r="O30" s="80"/>
      <c r="P30" s="79" t="s">
        <v>199</v>
      </c>
      <c r="Q30" s="81">
        <v>87669</v>
      </c>
      <c r="R30" s="78"/>
      <c r="S30" s="80"/>
      <c r="T30" s="79" t="s">
        <v>199</v>
      </c>
      <c r="U30" s="81">
        <v>6644</v>
      </c>
      <c r="V30" s="78"/>
      <c r="W30" s="80"/>
      <c r="X30" s="79" t="s">
        <v>199</v>
      </c>
      <c r="Y30" s="81">
        <v>1610</v>
      </c>
      <c r="Z30" s="78"/>
      <c r="AA30" s="80"/>
      <c r="AB30" s="79" t="s">
        <v>199</v>
      </c>
      <c r="AC30" s="81">
        <v>173024</v>
      </c>
      <c r="AD30" s="78"/>
    </row>
    <row r="31" spans="1:30" x14ac:dyDescent="0.25">
      <c r="A31" s="12"/>
      <c r="B31" s="79" t="s">
        <v>414</v>
      </c>
      <c r="C31" s="80"/>
      <c r="D31" s="79"/>
      <c r="E31" s="81">
        <v>15935</v>
      </c>
      <c r="F31" s="78"/>
      <c r="G31" s="80"/>
      <c r="H31" s="79"/>
      <c r="I31" s="81">
        <v>6086</v>
      </c>
      <c r="J31" s="78"/>
      <c r="K31" s="80"/>
      <c r="L31" s="79"/>
      <c r="M31" s="80">
        <v>278</v>
      </c>
      <c r="N31" s="78"/>
      <c r="O31" s="80"/>
      <c r="P31" s="79"/>
      <c r="Q31" s="81">
        <v>11286</v>
      </c>
      <c r="R31" s="78"/>
      <c r="S31" s="80"/>
      <c r="T31" s="79"/>
      <c r="U31" s="80">
        <v>61</v>
      </c>
      <c r="V31" s="78"/>
      <c r="W31" s="80"/>
      <c r="X31" s="79"/>
      <c r="Y31" s="80">
        <v>20</v>
      </c>
      <c r="Z31" s="78"/>
      <c r="AA31" s="80"/>
      <c r="AB31" s="79"/>
      <c r="AC31" s="81">
        <v>33666</v>
      </c>
      <c r="AD31" s="78"/>
    </row>
    <row r="32" spans="1:30" ht="15.75" thickBot="1" x14ac:dyDescent="0.3">
      <c r="A32" s="12"/>
      <c r="B32" s="79" t="s">
        <v>415</v>
      </c>
      <c r="C32" s="80"/>
      <c r="D32" s="82"/>
      <c r="E32" s="98">
        <v>15127</v>
      </c>
      <c r="F32" s="78"/>
      <c r="G32" s="80"/>
      <c r="H32" s="82"/>
      <c r="I32" s="98">
        <v>11672</v>
      </c>
      <c r="J32" s="78"/>
      <c r="K32" s="80"/>
      <c r="L32" s="82"/>
      <c r="M32" s="83" t="s">
        <v>416</v>
      </c>
      <c r="N32" s="78"/>
      <c r="O32" s="80"/>
      <c r="P32" s="82"/>
      <c r="Q32" s="98">
        <v>12185</v>
      </c>
      <c r="R32" s="78"/>
      <c r="S32" s="80"/>
      <c r="T32" s="82"/>
      <c r="U32" s="83">
        <v>101</v>
      </c>
      <c r="V32" s="78"/>
      <c r="W32" s="80"/>
      <c r="X32" s="82"/>
      <c r="Y32" s="83" t="s">
        <v>416</v>
      </c>
      <c r="Z32" s="78"/>
      <c r="AA32" s="80"/>
      <c r="AB32" s="82"/>
      <c r="AC32" s="98">
        <v>39085</v>
      </c>
      <c r="AD32" s="78"/>
    </row>
    <row r="33" spans="1:30" ht="16.5" thickTop="1" thickBot="1" x14ac:dyDescent="0.3">
      <c r="A33" s="12"/>
      <c r="B33" s="79" t="s">
        <v>371</v>
      </c>
      <c r="C33" s="80"/>
      <c r="D33" s="84" t="s">
        <v>199</v>
      </c>
      <c r="E33" s="85">
        <v>38586</v>
      </c>
      <c r="F33" s="78"/>
      <c r="G33" s="80"/>
      <c r="H33" s="84" t="s">
        <v>199</v>
      </c>
      <c r="I33" s="85">
        <v>82768</v>
      </c>
      <c r="J33" s="78"/>
      <c r="K33" s="80"/>
      <c r="L33" s="84" t="s">
        <v>199</v>
      </c>
      <c r="M33" s="85">
        <v>4845</v>
      </c>
      <c r="N33" s="78"/>
      <c r="O33" s="80"/>
      <c r="P33" s="84" t="s">
        <v>199</v>
      </c>
      <c r="Q33" s="85">
        <v>111140</v>
      </c>
      <c r="R33" s="78"/>
      <c r="S33" s="80"/>
      <c r="T33" s="84" t="s">
        <v>199</v>
      </c>
      <c r="U33" s="85">
        <v>6806</v>
      </c>
      <c r="V33" s="78"/>
      <c r="W33" s="80"/>
      <c r="X33" s="84" t="s">
        <v>199</v>
      </c>
      <c r="Y33" s="85">
        <v>1630</v>
      </c>
      <c r="Z33" s="78"/>
      <c r="AA33" s="80"/>
      <c r="AB33" s="84" t="s">
        <v>199</v>
      </c>
      <c r="AC33" s="85">
        <v>245775</v>
      </c>
      <c r="AD33" s="78"/>
    </row>
    <row r="34" spans="1:30" ht="15.75" thickTop="1" x14ac:dyDescent="0.25">
      <c r="A34" s="12"/>
      <c r="B34" s="76"/>
      <c r="C34" s="76"/>
      <c r="D34" s="79"/>
      <c r="E34" s="80"/>
      <c r="F34" s="78"/>
      <c r="G34" s="76"/>
      <c r="H34" s="79"/>
      <c r="I34" s="80"/>
      <c r="J34" s="78"/>
      <c r="K34" s="76"/>
      <c r="L34" s="79"/>
      <c r="M34" s="80"/>
      <c r="N34" s="78"/>
      <c r="O34" s="76"/>
      <c r="P34" s="79"/>
      <c r="Q34" s="80"/>
      <c r="R34" s="78"/>
      <c r="S34" s="76"/>
      <c r="T34" s="79"/>
      <c r="U34" s="80"/>
      <c r="V34" s="78"/>
      <c r="W34" s="76"/>
      <c r="X34" s="79"/>
      <c r="Y34" s="80"/>
      <c r="Z34" s="78"/>
      <c r="AA34" s="76"/>
      <c r="AB34" s="79"/>
      <c r="AC34" s="80"/>
      <c r="AD34" s="78"/>
    </row>
    <row r="35" spans="1:30" x14ac:dyDescent="0.25">
      <c r="A35" s="12"/>
      <c r="B35" s="79" t="s">
        <v>417</v>
      </c>
      <c r="C35" s="76"/>
      <c r="D35" s="79"/>
      <c r="E35" s="80"/>
      <c r="F35" s="78"/>
      <c r="G35" s="76"/>
      <c r="H35" s="79"/>
      <c r="I35" s="80"/>
      <c r="J35" s="78"/>
      <c r="K35" s="76"/>
      <c r="L35" s="79"/>
      <c r="M35" s="80"/>
      <c r="N35" s="78"/>
      <c r="O35" s="76"/>
      <c r="P35" s="79"/>
      <c r="Q35" s="80"/>
      <c r="R35" s="78"/>
      <c r="S35" s="76"/>
      <c r="T35" s="79"/>
      <c r="U35" s="80"/>
      <c r="V35" s="78"/>
      <c r="W35" s="76"/>
      <c r="X35" s="79"/>
      <c r="Y35" s="80"/>
      <c r="Z35" s="78"/>
      <c r="AA35" s="76"/>
      <c r="AB35" s="79"/>
      <c r="AC35" s="80"/>
      <c r="AD35" s="78"/>
    </row>
    <row r="36" spans="1:30" x14ac:dyDescent="0.25">
      <c r="A36" s="12"/>
      <c r="B36" s="76"/>
      <c r="C36" s="76"/>
      <c r="D36" s="79"/>
      <c r="E36" s="80"/>
      <c r="F36" s="78"/>
      <c r="G36" s="76"/>
      <c r="H36" s="79"/>
      <c r="I36" s="80"/>
      <c r="J36" s="78"/>
      <c r="K36" s="76"/>
      <c r="L36" s="79"/>
      <c r="M36" s="80"/>
      <c r="N36" s="78"/>
      <c r="O36" s="76"/>
      <c r="P36" s="79"/>
      <c r="Q36" s="80"/>
      <c r="R36" s="78"/>
      <c r="S36" s="76"/>
      <c r="T36" s="79"/>
      <c r="U36" s="80"/>
      <c r="V36" s="78"/>
      <c r="W36" s="76"/>
      <c r="X36" s="79"/>
      <c r="Y36" s="80"/>
      <c r="Z36" s="78"/>
      <c r="AA36" s="76"/>
      <c r="AB36" s="79"/>
      <c r="AC36" s="80"/>
      <c r="AD36" s="78"/>
    </row>
    <row r="37" spans="1:30" x14ac:dyDescent="0.25">
      <c r="A37" s="12"/>
      <c r="B37" s="79" t="s">
        <v>418</v>
      </c>
      <c r="C37" s="80"/>
      <c r="D37" s="79" t="s">
        <v>199</v>
      </c>
      <c r="E37" s="81">
        <v>29568</v>
      </c>
      <c r="F37" s="78"/>
      <c r="G37" s="80"/>
      <c r="H37" s="79" t="s">
        <v>199</v>
      </c>
      <c r="I37" s="81">
        <v>73948</v>
      </c>
      <c r="J37" s="78"/>
      <c r="K37" s="80"/>
      <c r="L37" s="79" t="s">
        <v>199</v>
      </c>
      <c r="M37" s="81">
        <v>4567</v>
      </c>
      <c r="N37" s="78"/>
      <c r="O37" s="80"/>
      <c r="P37" s="79" t="s">
        <v>199</v>
      </c>
      <c r="Q37" s="81">
        <v>105614</v>
      </c>
      <c r="R37" s="78"/>
      <c r="S37" s="80"/>
      <c r="T37" s="79" t="s">
        <v>199</v>
      </c>
      <c r="U37" s="81">
        <v>6802</v>
      </c>
      <c r="V37" s="78"/>
      <c r="W37" s="80"/>
      <c r="X37" s="79" t="s">
        <v>199</v>
      </c>
      <c r="Y37" s="81">
        <v>1610</v>
      </c>
      <c r="Z37" s="78"/>
      <c r="AA37" s="80"/>
      <c r="AB37" s="79" t="s">
        <v>199</v>
      </c>
      <c r="AC37" s="81">
        <v>222109</v>
      </c>
      <c r="AD37" s="78"/>
    </row>
    <row r="38" spans="1:30" ht="15.75" thickBot="1" x14ac:dyDescent="0.3">
      <c r="A38" s="12"/>
      <c r="B38" s="79" t="s">
        <v>419</v>
      </c>
      <c r="C38" s="80"/>
      <c r="D38" s="82"/>
      <c r="E38" s="98">
        <v>9018</v>
      </c>
      <c r="F38" s="78"/>
      <c r="G38" s="80"/>
      <c r="H38" s="82"/>
      <c r="I38" s="98">
        <v>8820</v>
      </c>
      <c r="J38" s="78"/>
      <c r="K38" s="80"/>
      <c r="L38" s="82"/>
      <c r="M38" s="83">
        <v>278</v>
      </c>
      <c r="N38" s="78"/>
      <c r="O38" s="80"/>
      <c r="P38" s="82"/>
      <c r="Q38" s="98">
        <v>5526</v>
      </c>
      <c r="R38" s="78"/>
      <c r="S38" s="80"/>
      <c r="T38" s="82"/>
      <c r="U38" s="83">
        <v>4</v>
      </c>
      <c r="V38" s="78"/>
      <c r="W38" s="80"/>
      <c r="X38" s="82"/>
      <c r="Y38" s="83">
        <v>20</v>
      </c>
      <c r="Z38" s="78"/>
      <c r="AA38" s="80"/>
      <c r="AB38" s="82"/>
      <c r="AC38" s="98">
        <v>23666</v>
      </c>
      <c r="AD38" s="78"/>
    </row>
    <row r="39" spans="1:30" ht="16.5" thickTop="1" thickBot="1" x14ac:dyDescent="0.3">
      <c r="A39" s="12"/>
      <c r="B39" s="79" t="s">
        <v>371</v>
      </c>
      <c r="C39" s="80"/>
      <c r="D39" s="84" t="s">
        <v>199</v>
      </c>
      <c r="E39" s="85">
        <v>38586</v>
      </c>
      <c r="F39" s="78"/>
      <c r="G39" s="80"/>
      <c r="H39" s="84" t="s">
        <v>199</v>
      </c>
      <c r="I39" s="85">
        <v>82768</v>
      </c>
      <c r="J39" s="78"/>
      <c r="K39" s="80"/>
      <c r="L39" s="84" t="s">
        <v>199</v>
      </c>
      <c r="M39" s="85">
        <v>4845</v>
      </c>
      <c r="N39" s="78"/>
      <c r="O39" s="80"/>
      <c r="P39" s="84" t="s">
        <v>199</v>
      </c>
      <c r="Q39" s="85">
        <v>111140</v>
      </c>
      <c r="R39" s="78"/>
      <c r="S39" s="80"/>
      <c r="T39" s="84" t="s">
        <v>199</v>
      </c>
      <c r="U39" s="85">
        <v>6806</v>
      </c>
      <c r="V39" s="78"/>
      <c r="W39" s="80"/>
      <c r="X39" s="84" t="s">
        <v>199</v>
      </c>
      <c r="Y39" s="85">
        <v>1630</v>
      </c>
      <c r="Z39" s="78"/>
      <c r="AA39" s="80"/>
      <c r="AB39" s="84" t="s">
        <v>199</v>
      </c>
      <c r="AC39" s="85">
        <v>245775</v>
      </c>
      <c r="AD39" s="78"/>
    </row>
    <row r="40" spans="1:30" ht="15.75" thickTop="1" x14ac:dyDescent="0.25">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x14ac:dyDescent="0.25">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x14ac:dyDescent="0.25">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row>
    <row r="43" spans="1:30" x14ac:dyDescent="0.25">
      <c r="A43" s="12"/>
      <c r="B43" s="99" t="s">
        <v>400</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c r="AB43" s="99"/>
      <c r="AC43" s="99"/>
      <c r="AD43" s="78"/>
    </row>
    <row r="44" spans="1:30" x14ac:dyDescent="0.25">
      <c r="A44" s="12"/>
      <c r="B44" s="99" t="s">
        <v>420</v>
      </c>
      <c r="C44" s="99"/>
      <c r="D44" s="99"/>
      <c r="E44" s="99"/>
      <c r="F44" s="99"/>
      <c r="G44" s="99"/>
      <c r="H44" s="99"/>
      <c r="I44" s="99"/>
      <c r="J44" s="99"/>
      <c r="K44" s="99"/>
      <c r="L44" s="99"/>
      <c r="M44" s="99"/>
      <c r="N44" s="99"/>
      <c r="O44" s="99"/>
      <c r="P44" s="99"/>
      <c r="Q44" s="99"/>
      <c r="R44" s="99"/>
      <c r="S44" s="99"/>
      <c r="T44" s="99"/>
      <c r="U44" s="99"/>
      <c r="V44" s="99"/>
      <c r="W44" s="99"/>
      <c r="X44" s="99"/>
      <c r="Y44" s="99"/>
      <c r="Z44" s="99"/>
      <c r="AA44" s="99"/>
      <c r="AB44" s="99"/>
      <c r="AC44" s="99"/>
      <c r="AD44" s="78"/>
    </row>
    <row r="45" spans="1:30" x14ac:dyDescent="0.25">
      <c r="A45" s="12"/>
      <c r="B45" s="76"/>
      <c r="C45" s="74"/>
      <c r="D45" s="88" t="s">
        <v>402</v>
      </c>
      <c r="E45" s="88"/>
      <c r="F45" s="75"/>
      <c r="G45" s="76"/>
      <c r="H45" s="90"/>
      <c r="I45" s="90"/>
      <c r="J45" s="78"/>
      <c r="K45" s="76"/>
      <c r="L45" s="90"/>
      <c r="M45" s="90"/>
      <c r="N45" s="78"/>
      <c r="O45" s="76"/>
      <c r="P45" s="90"/>
      <c r="Q45" s="90"/>
      <c r="R45" s="78"/>
      <c r="S45" s="76"/>
      <c r="T45" s="90"/>
      <c r="U45" s="90"/>
      <c r="V45" s="78"/>
      <c r="W45" s="76"/>
      <c r="X45" s="90"/>
      <c r="Y45" s="90"/>
      <c r="Z45" s="78"/>
      <c r="AA45" s="76"/>
      <c r="AB45" s="90"/>
      <c r="AC45" s="90"/>
      <c r="AD45" s="78"/>
    </row>
    <row r="46" spans="1:30" x14ac:dyDescent="0.25">
      <c r="A46" s="12"/>
      <c r="B46" s="76"/>
      <c r="C46" s="74"/>
      <c r="D46" s="88" t="s">
        <v>403</v>
      </c>
      <c r="E46" s="88"/>
      <c r="F46" s="75"/>
      <c r="G46" s="74"/>
      <c r="H46" s="88" t="s">
        <v>404</v>
      </c>
      <c r="I46" s="88"/>
      <c r="J46" s="75"/>
      <c r="K46" s="74"/>
      <c r="L46" s="88" t="s">
        <v>405</v>
      </c>
      <c r="M46" s="88"/>
      <c r="N46" s="75"/>
      <c r="O46" s="74"/>
      <c r="P46" s="88" t="s">
        <v>406</v>
      </c>
      <c r="Q46" s="88"/>
      <c r="R46" s="75"/>
      <c r="S46" s="74"/>
      <c r="T46" s="88" t="s">
        <v>406</v>
      </c>
      <c r="U46" s="88"/>
      <c r="V46" s="75"/>
      <c r="W46" s="76"/>
      <c r="X46" s="90"/>
      <c r="Y46" s="90"/>
      <c r="Z46" s="78"/>
      <c r="AA46" s="76"/>
      <c r="AB46" s="90"/>
      <c r="AC46" s="90"/>
      <c r="AD46" s="78"/>
    </row>
    <row r="47" spans="1:30" ht="15.75" thickBot="1" x14ac:dyDescent="0.3">
      <c r="A47" s="12"/>
      <c r="B47" s="76"/>
      <c r="C47" s="74"/>
      <c r="D47" s="87" t="s">
        <v>407</v>
      </c>
      <c r="E47" s="87"/>
      <c r="F47" s="75"/>
      <c r="G47" s="74"/>
      <c r="H47" s="87" t="s">
        <v>408</v>
      </c>
      <c r="I47" s="87"/>
      <c r="J47" s="75"/>
      <c r="K47" s="74"/>
      <c r="L47" s="87" t="s">
        <v>408</v>
      </c>
      <c r="M47" s="87"/>
      <c r="N47" s="75"/>
      <c r="O47" s="74"/>
      <c r="P47" s="87" t="s">
        <v>409</v>
      </c>
      <c r="Q47" s="87"/>
      <c r="R47" s="75"/>
      <c r="S47" s="74"/>
      <c r="T47" s="87" t="s">
        <v>410</v>
      </c>
      <c r="U47" s="87"/>
      <c r="V47" s="75"/>
      <c r="W47" s="74"/>
      <c r="X47" s="87" t="s">
        <v>411</v>
      </c>
      <c r="Y47" s="87"/>
      <c r="Z47" s="75"/>
      <c r="AA47" s="74"/>
      <c r="AB47" s="87" t="s">
        <v>371</v>
      </c>
      <c r="AC47" s="87"/>
      <c r="AD47" s="75"/>
    </row>
    <row r="48" spans="1:30" ht="15.75" thickTop="1" x14ac:dyDescent="0.25">
      <c r="A48" s="12"/>
      <c r="B48" s="76"/>
      <c r="C48" s="76"/>
      <c r="D48" s="91"/>
      <c r="E48" s="91"/>
      <c r="F48" s="78"/>
      <c r="G48" s="76"/>
      <c r="H48" s="91"/>
      <c r="I48" s="91"/>
      <c r="J48" s="78"/>
      <c r="K48" s="76"/>
      <c r="L48" s="91"/>
      <c r="M48" s="91"/>
      <c r="N48" s="78"/>
      <c r="O48" s="76"/>
      <c r="P48" s="91"/>
      <c r="Q48" s="91"/>
      <c r="R48" s="78"/>
      <c r="S48" s="76"/>
      <c r="T48" s="91"/>
      <c r="U48" s="91"/>
      <c r="V48" s="78"/>
      <c r="W48" s="76"/>
      <c r="X48" s="91"/>
      <c r="Y48" s="91"/>
      <c r="Z48" s="78"/>
      <c r="AA48" s="76"/>
      <c r="AB48" s="91"/>
      <c r="AC48" s="91"/>
      <c r="AD48" s="78"/>
    </row>
    <row r="49" spans="1:30" x14ac:dyDescent="0.25">
      <c r="A49" s="12"/>
      <c r="B49" s="79" t="s">
        <v>412</v>
      </c>
      <c r="C49" s="76"/>
      <c r="D49" s="90"/>
      <c r="E49" s="90"/>
      <c r="F49" s="78"/>
      <c r="G49" s="76"/>
      <c r="H49" s="90"/>
      <c r="I49" s="90"/>
      <c r="J49" s="78"/>
      <c r="K49" s="76"/>
      <c r="L49" s="90"/>
      <c r="M49" s="90"/>
      <c r="N49" s="78"/>
      <c r="O49" s="76"/>
      <c r="P49" s="90"/>
      <c r="Q49" s="90"/>
      <c r="R49" s="78"/>
      <c r="S49" s="76"/>
      <c r="T49" s="90"/>
      <c r="U49" s="90"/>
      <c r="V49" s="78"/>
      <c r="W49" s="76"/>
      <c r="X49" s="90"/>
      <c r="Y49" s="90"/>
      <c r="Z49" s="78"/>
      <c r="AA49" s="76"/>
      <c r="AB49" s="90"/>
      <c r="AC49" s="90"/>
      <c r="AD49" s="78"/>
    </row>
    <row r="50" spans="1:30" x14ac:dyDescent="0.25">
      <c r="A50" s="12"/>
      <c r="B50" s="76"/>
      <c r="C50" s="76"/>
      <c r="D50" s="90"/>
      <c r="E50" s="90"/>
      <c r="F50" s="78"/>
      <c r="G50" s="76"/>
      <c r="H50" s="90"/>
      <c r="I50" s="90"/>
      <c r="J50" s="78"/>
      <c r="K50" s="76"/>
      <c r="L50" s="90"/>
      <c r="M50" s="90"/>
      <c r="N50" s="78"/>
      <c r="O50" s="76"/>
      <c r="P50" s="90"/>
      <c r="Q50" s="90"/>
      <c r="R50" s="78"/>
      <c r="S50" s="76"/>
      <c r="T50" s="90"/>
      <c r="U50" s="90"/>
      <c r="V50" s="78"/>
      <c r="W50" s="76"/>
      <c r="X50" s="90"/>
      <c r="Y50" s="90"/>
      <c r="Z50" s="78"/>
      <c r="AA50" s="76"/>
      <c r="AB50" s="90"/>
      <c r="AC50" s="90"/>
      <c r="AD50" s="78"/>
    </row>
    <row r="51" spans="1:30" x14ac:dyDescent="0.25">
      <c r="A51" s="12"/>
      <c r="B51" s="79" t="s">
        <v>413</v>
      </c>
      <c r="C51" s="80"/>
      <c r="D51" s="79" t="s">
        <v>199</v>
      </c>
      <c r="E51" s="81">
        <v>17592</v>
      </c>
      <c r="F51" s="78"/>
      <c r="G51" s="80"/>
      <c r="H51" s="79" t="s">
        <v>199</v>
      </c>
      <c r="I51" s="81">
        <v>75875</v>
      </c>
      <c r="J51" s="78"/>
      <c r="K51" s="80"/>
      <c r="L51" s="79" t="s">
        <v>199</v>
      </c>
      <c r="M51" s="81">
        <v>5306</v>
      </c>
      <c r="N51" s="78"/>
      <c r="O51" s="80"/>
      <c r="P51" s="79" t="s">
        <v>199</v>
      </c>
      <c r="Q51" s="81">
        <v>117948</v>
      </c>
      <c r="R51" s="78"/>
      <c r="S51" s="80"/>
      <c r="T51" s="79" t="s">
        <v>199</v>
      </c>
      <c r="U51" s="81">
        <v>4449</v>
      </c>
      <c r="V51" s="78"/>
      <c r="W51" s="80"/>
      <c r="X51" s="79" t="s">
        <v>199</v>
      </c>
      <c r="Y51" s="81">
        <v>2161</v>
      </c>
      <c r="Z51" s="78"/>
      <c r="AA51" s="80"/>
      <c r="AB51" s="79" t="s">
        <v>199</v>
      </c>
      <c r="AC51" s="81">
        <v>223331</v>
      </c>
      <c r="AD51" s="78"/>
    </row>
    <row r="52" spans="1:30" x14ac:dyDescent="0.25">
      <c r="A52" s="12"/>
      <c r="B52" s="79" t="s">
        <v>414</v>
      </c>
      <c r="C52" s="80"/>
      <c r="D52" s="79"/>
      <c r="E52" s="81">
        <v>18614</v>
      </c>
      <c r="F52" s="78"/>
      <c r="G52" s="80"/>
      <c r="H52" s="79"/>
      <c r="I52" s="80">
        <v>874</v>
      </c>
      <c r="J52" s="78"/>
      <c r="K52" s="80"/>
      <c r="L52" s="79"/>
      <c r="M52" s="80" t="s">
        <v>416</v>
      </c>
      <c r="N52" s="78"/>
      <c r="O52" s="80"/>
      <c r="P52" s="79"/>
      <c r="Q52" s="81">
        <v>18742</v>
      </c>
      <c r="R52" s="78"/>
      <c r="S52" s="80"/>
      <c r="T52" s="79"/>
      <c r="U52" s="81">
        <v>2827</v>
      </c>
      <c r="V52" s="78"/>
      <c r="W52" s="80"/>
      <c r="X52" s="79"/>
      <c r="Y52" s="80">
        <v>5</v>
      </c>
      <c r="Z52" s="78"/>
      <c r="AA52" s="80"/>
      <c r="AB52" s="79"/>
      <c r="AC52" s="81">
        <v>41062</v>
      </c>
      <c r="AD52" s="78"/>
    </row>
    <row r="53" spans="1:30" ht="15.75" thickBot="1" x14ac:dyDescent="0.3">
      <c r="A53" s="12"/>
      <c r="B53" s="79" t="s">
        <v>415</v>
      </c>
      <c r="C53" s="80"/>
      <c r="D53" s="82"/>
      <c r="E53" s="98">
        <v>21525</v>
      </c>
      <c r="F53" s="78"/>
      <c r="G53" s="80"/>
      <c r="H53" s="82"/>
      <c r="I53" s="98">
        <v>13657</v>
      </c>
      <c r="J53" s="78"/>
      <c r="K53" s="80"/>
      <c r="L53" s="82"/>
      <c r="M53" s="83" t="s">
        <v>416</v>
      </c>
      <c r="N53" s="78"/>
      <c r="O53" s="80"/>
      <c r="P53" s="82"/>
      <c r="Q53" s="98">
        <v>6573</v>
      </c>
      <c r="R53" s="78"/>
      <c r="S53" s="80"/>
      <c r="T53" s="82"/>
      <c r="U53" s="83">
        <v>603</v>
      </c>
      <c r="V53" s="78"/>
      <c r="W53" s="80"/>
      <c r="X53" s="82"/>
      <c r="Y53" s="83" t="s">
        <v>416</v>
      </c>
      <c r="Z53" s="78"/>
      <c r="AA53" s="80"/>
      <c r="AB53" s="82"/>
      <c r="AC53" s="98">
        <v>42358</v>
      </c>
      <c r="AD53" s="78"/>
    </row>
    <row r="54" spans="1:30" ht="16.5" thickTop="1" thickBot="1" x14ac:dyDescent="0.3">
      <c r="A54" s="12"/>
      <c r="B54" s="79" t="s">
        <v>371</v>
      </c>
      <c r="C54" s="80"/>
      <c r="D54" s="84" t="s">
        <v>199</v>
      </c>
      <c r="E54" s="85">
        <v>57731</v>
      </c>
      <c r="F54" s="78"/>
      <c r="G54" s="80"/>
      <c r="H54" s="84" t="s">
        <v>199</v>
      </c>
      <c r="I54" s="85">
        <v>90406</v>
      </c>
      <c r="J54" s="78"/>
      <c r="K54" s="80"/>
      <c r="L54" s="84" t="s">
        <v>199</v>
      </c>
      <c r="M54" s="85">
        <v>5306</v>
      </c>
      <c r="N54" s="78"/>
      <c r="O54" s="80"/>
      <c r="P54" s="84" t="s">
        <v>199</v>
      </c>
      <c r="Q54" s="85">
        <v>143263</v>
      </c>
      <c r="R54" s="78"/>
      <c r="S54" s="80"/>
      <c r="T54" s="84" t="s">
        <v>199</v>
      </c>
      <c r="U54" s="85">
        <v>7879</v>
      </c>
      <c r="V54" s="78"/>
      <c r="W54" s="80"/>
      <c r="X54" s="84" t="s">
        <v>199</v>
      </c>
      <c r="Y54" s="85">
        <v>2166</v>
      </c>
      <c r="Z54" s="78"/>
      <c r="AA54" s="80"/>
      <c r="AB54" s="84" t="s">
        <v>199</v>
      </c>
      <c r="AC54" s="85">
        <v>306751</v>
      </c>
      <c r="AD54" s="78"/>
    </row>
    <row r="55" spans="1:30" ht="15.75" thickTop="1" x14ac:dyDescent="0.25">
      <c r="A55" s="12"/>
      <c r="B55" s="76"/>
      <c r="C55" s="76"/>
      <c r="D55" s="79"/>
      <c r="E55" s="80"/>
      <c r="F55" s="78"/>
      <c r="G55" s="76"/>
      <c r="H55" s="79"/>
      <c r="I55" s="80"/>
      <c r="J55" s="78"/>
      <c r="K55" s="76"/>
      <c r="L55" s="79"/>
      <c r="M55" s="80"/>
      <c r="N55" s="78"/>
      <c r="O55" s="76"/>
      <c r="P55" s="79"/>
      <c r="Q55" s="80"/>
      <c r="R55" s="78"/>
      <c r="S55" s="76"/>
      <c r="T55" s="79"/>
      <c r="U55" s="80"/>
      <c r="V55" s="78"/>
      <c r="W55" s="76"/>
      <c r="X55" s="79"/>
      <c r="Y55" s="80"/>
      <c r="Z55" s="78"/>
      <c r="AA55" s="76"/>
      <c r="AB55" s="79"/>
      <c r="AC55" s="80"/>
      <c r="AD55" s="78"/>
    </row>
    <row r="56" spans="1:30" x14ac:dyDescent="0.25">
      <c r="A56" s="12"/>
      <c r="B56" s="79" t="s">
        <v>417</v>
      </c>
      <c r="C56" s="76"/>
      <c r="D56" s="79"/>
      <c r="E56" s="80"/>
      <c r="F56" s="78"/>
      <c r="G56" s="76"/>
      <c r="H56" s="79"/>
      <c r="I56" s="80"/>
      <c r="J56" s="78"/>
      <c r="K56" s="76"/>
      <c r="L56" s="79"/>
      <c r="M56" s="80"/>
      <c r="N56" s="78"/>
      <c r="O56" s="76"/>
      <c r="P56" s="79"/>
      <c r="Q56" s="80"/>
      <c r="R56" s="78"/>
      <c r="S56" s="76"/>
      <c r="T56" s="79"/>
      <c r="U56" s="80"/>
      <c r="V56" s="78"/>
      <c r="W56" s="76"/>
      <c r="X56" s="79"/>
      <c r="Y56" s="80"/>
      <c r="Z56" s="78"/>
      <c r="AA56" s="76"/>
      <c r="AB56" s="79"/>
      <c r="AC56" s="80"/>
      <c r="AD56" s="78"/>
    </row>
    <row r="57" spans="1:30" x14ac:dyDescent="0.25">
      <c r="A57" s="12"/>
      <c r="B57" s="76"/>
      <c r="C57" s="76"/>
      <c r="D57" s="79"/>
      <c r="E57" s="80"/>
      <c r="F57" s="78"/>
      <c r="G57" s="76"/>
      <c r="H57" s="79"/>
      <c r="I57" s="80"/>
      <c r="J57" s="78"/>
      <c r="K57" s="76"/>
      <c r="L57" s="79"/>
      <c r="M57" s="80"/>
      <c r="N57" s="78"/>
      <c r="O57" s="76"/>
      <c r="P57" s="79"/>
      <c r="Q57" s="80"/>
      <c r="R57" s="78"/>
      <c r="S57" s="76"/>
      <c r="T57" s="79"/>
      <c r="U57" s="80"/>
      <c r="V57" s="78"/>
      <c r="W57" s="76"/>
      <c r="X57" s="79"/>
      <c r="Y57" s="80"/>
      <c r="Z57" s="78"/>
      <c r="AA57" s="76"/>
      <c r="AB57" s="79"/>
      <c r="AC57" s="80"/>
      <c r="AD57" s="78"/>
    </row>
    <row r="58" spans="1:30" x14ac:dyDescent="0.25">
      <c r="A58" s="12"/>
      <c r="B58" s="79" t="s">
        <v>418</v>
      </c>
      <c r="C58" s="80"/>
      <c r="D58" s="79" t="s">
        <v>199</v>
      </c>
      <c r="E58" s="81">
        <v>46197</v>
      </c>
      <c r="F58" s="78"/>
      <c r="G58" s="80"/>
      <c r="H58" s="79" t="s">
        <v>199</v>
      </c>
      <c r="I58" s="81">
        <v>79426</v>
      </c>
      <c r="J58" s="78"/>
      <c r="K58" s="80"/>
      <c r="L58" s="79" t="s">
        <v>199</v>
      </c>
      <c r="M58" s="81">
        <v>5306</v>
      </c>
      <c r="N58" s="78"/>
      <c r="O58" s="80"/>
      <c r="P58" s="79" t="s">
        <v>199</v>
      </c>
      <c r="Q58" s="81">
        <v>137831</v>
      </c>
      <c r="R58" s="78"/>
      <c r="S58" s="80"/>
      <c r="T58" s="79" t="s">
        <v>199</v>
      </c>
      <c r="U58" s="81">
        <v>7395</v>
      </c>
      <c r="V58" s="78"/>
      <c r="W58" s="80"/>
      <c r="X58" s="79" t="s">
        <v>199</v>
      </c>
      <c r="Y58" s="81">
        <v>2166</v>
      </c>
      <c r="Z58" s="78"/>
      <c r="AA58" s="80"/>
      <c r="AB58" s="79" t="s">
        <v>199</v>
      </c>
      <c r="AC58" s="81">
        <v>278321</v>
      </c>
      <c r="AD58" s="78"/>
    </row>
    <row r="59" spans="1:30" ht="15.75" thickBot="1" x14ac:dyDescent="0.3">
      <c r="A59" s="12"/>
      <c r="B59" s="79" t="s">
        <v>419</v>
      </c>
      <c r="C59" s="80"/>
      <c r="D59" s="82"/>
      <c r="E59" s="98">
        <v>11534</v>
      </c>
      <c r="F59" s="78"/>
      <c r="G59" s="80"/>
      <c r="H59" s="82"/>
      <c r="I59" s="98">
        <v>10980</v>
      </c>
      <c r="J59" s="78"/>
      <c r="K59" s="80"/>
      <c r="L59" s="82"/>
      <c r="M59" s="83" t="s">
        <v>416</v>
      </c>
      <c r="N59" s="78"/>
      <c r="O59" s="80"/>
      <c r="P59" s="82"/>
      <c r="Q59" s="98">
        <v>5432</v>
      </c>
      <c r="R59" s="78"/>
      <c r="S59" s="80"/>
      <c r="T59" s="82"/>
      <c r="U59" s="83">
        <v>484</v>
      </c>
      <c r="V59" s="78"/>
      <c r="W59" s="80"/>
      <c r="X59" s="82"/>
      <c r="Y59" s="83" t="s">
        <v>416</v>
      </c>
      <c r="Z59" s="78"/>
      <c r="AA59" s="80"/>
      <c r="AB59" s="82"/>
      <c r="AC59" s="98">
        <v>28430</v>
      </c>
      <c r="AD59" s="78"/>
    </row>
    <row r="60" spans="1:30" ht="16.5" thickTop="1" thickBot="1" x14ac:dyDescent="0.3">
      <c r="A60" s="12"/>
      <c r="B60" s="79" t="s">
        <v>371</v>
      </c>
      <c r="C60" s="80"/>
      <c r="D60" s="84" t="s">
        <v>199</v>
      </c>
      <c r="E60" s="85">
        <v>57731</v>
      </c>
      <c r="F60" s="78"/>
      <c r="G60" s="80"/>
      <c r="H60" s="84" t="s">
        <v>199</v>
      </c>
      <c r="I60" s="85">
        <v>90406</v>
      </c>
      <c r="J60" s="78"/>
      <c r="K60" s="80"/>
      <c r="L60" s="84" t="s">
        <v>199</v>
      </c>
      <c r="M60" s="85">
        <v>5306</v>
      </c>
      <c r="N60" s="78"/>
      <c r="O60" s="80"/>
      <c r="P60" s="84" t="s">
        <v>199</v>
      </c>
      <c r="Q60" s="85">
        <v>143263</v>
      </c>
      <c r="R60" s="78"/>
      <c r="S60" s="80"/>
      <c r="T60" s="84" t="s">
        <v>199</v>
      </c>
      <c r="U60" s="85">
        <v>7879</v>
      </c>
      <c r="V60" s="78"/>
      <c r="W60" s="80"/>
      <c r="X60" s="84" t="s">
        <v>199</v>
      </c>
      <c r="Y60" s="85">
        <v>2166</v>
      </c>
      <c r="Z60" s="78"/>
      <c r="AA60" s="80"/>
      <c r="AB60" s="84" t="s">
        <v>199</v>
      </c>
      <c r="AC60" s="85">
        <v>306751</v>
      </c>
      <c r="AD60" s="78"/>
    </row>
    <row r="61" spans="1:30" ht="15.75" thickTop="1" x14ac:dyDescent="0.25">
      <c r="A61" s="12"/>
      <c r="B61" s="25"/>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ht="15" customHeight="1" x14ac:dyDescent="0.25">
      <c r="A62" s="12" t="s">
        <v>535</v>
      </c>
      <c r="B62" s="25" t="s">
        <v>5</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x14ac:dyDescent="0.2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x14ac:dyDescent="0.25">
      <c r="A64" s="12"/>
      <c r="B64" s="99" t="s">
        <v>421</v>
      </c>
      <c r="C64" s="99"/>
      <c r="D64" s="99"/>
      <c r="E64" s="99"/>
      <c r="F64" s="99"/>
      <c r="G64" s="99"/>
      <c r="H64" s="99"/>
      <c r="I64" s="99"/>
      <c r="J64" s="99"/>
      <c r="K64" s="99"/>
      <c r="L64" s="99"/>
      <c r="M64" s="99"/>
      <c r="N64" s="99"/>
      <c r="O64" s="99"/>
      <c r="P64" s="99"/>
      <c r="Q64" s="99"/>
      <c r="R64" s="99"/>
      <c r="S64" s="99"/>
      <c r="T64" s="99"/>
      <c r="U64" s="99"/>
      <c r="V64" s="99"/>
      <c r="W64" s="99"/>
      <c r="X64" s="99"/>
      <c r="Y64" s="99"/>
      <c r="Z64" s="99"/>
      <c r="AA64" s="99"/>
      <c r="AB64" s="99"/>
      <c r="AC64" s="99"/>
      <c r="AD64" s="78"/>
    </row>
    <row r="65" spans="1:30" x14ac:dyDescent="0.25">
      <c r="A65" s="12"/>
      <c r="B65" s="99" t="s">
        <v>401</v>
      </c>
      <c r="C65" s="99"/>
      <c r="D65" s="99"/>
      <c r="E65" s="99"/>
      <c r="F65" s="99"/>
      <c r="G65" s="99"/>
      <c r="H65" s="99"/>
      <c r="I65" s="99"/>
      <c r="J65" s="99"/>
      <c r="K65" s="99"/>
      <c r="L65" s="99"/>
      <c r="M65" s="99"/>
      <c r="N65" s="99"/>
      <c r="O65" s="99"/>
      <c r="P65" s="99"/>
      <c r="Q65" s="99"/>
      <c r="R65" s="99"/>
      <c r="S65" s="99"/>
      <c r="T65" s="99"/>
      <c r="U65" s="99"/>
      <c r="V65" s="99"/>
      <c r="W65" s="99"/>
      <c r="X65" s="99"/>
      <c r="Y65" s="99"/>
      <c r="Z65" s="99"/>
      <c r="AA65" s="99"/>
      <c r="AB65" s="99"/>
      <c r="AC65" s="99"/>
      <c r="AD65" s="78"/>
    </row>
    <row r="66" spans="1:30" x14ac:dyDescent="0.25">
      <c r="A66" s="12"/>
      <c r="B66" s="76"/>
      <c r="C66" s="74"/>
      <c r="D66" s="88" t="s">
        <v>402</v>
      </c>
      <c r="E66" s="88"/>
      <c r="F66" s="75"/>
      <c r="G66" s="76"/>
      <c r="H66" s="90"/>
      <c r="I66" s="90"/>
      <c r="J66" s="78"/>
      <c r="K66" s="76"/>
      <c r="L66" s="90"/>
      <c r="M66" s="90"/>
      <c r="N66" s="78"/>
      <c r="O66" s="76"/>
      <c r="P66" s="90"/>
      <c r="Q66" s="90"/>
      <c r="R66" s="78"/>
      <c r="S66" s="76"/>
      <c r="T66" s="90"/>
      <c r="U66" s="90"/>
      <c r="V66" s="78"/>
      <c r="W66" s="76"/>
      <c r="X66" s="90"/>
      <c r="Y66" s="90"/>
      <c r="Z66" s="78"/>
      <c r="AA66" s="76"/>
      <c r="AB66" s="90"/>
      <c r="AC66" s="90"/>
      <c r="AD66" s="78"/>
    </row>
    <row r="67" spans="1:30" x14ac:dyDescent="0.25">
      <c r="A67" s="12"/>
      <c r="B67" s="76"/>
      <c r="C67" s="74"/>
      <c r="D67" s="88" t="s">
        <v>403</v>
      </c>
      <c r="E67" s="88"/>
      <c r="F67" s="75"/>
      <c r="G67" s="74"/>
      <c r="H67" s="88" t="s">
        <v>404</v>
      </c>
      <c r="I67" s="88"/>
      <c r="J67" s="75"/>
      <c r="K67" s="74"/>
      <c r="L67" s="88" t="s">
        <v>405</v>
      </c>
      <c r="M67" s="88"/>
      <c r="N67" s="75"/>
      <c r="O67" s="74"/>
      <c r="P67" s="88" t="s">
        <v>406</v>
      </c>
      <c r="Q67" s="88"/>
      <c r="R67" s="75"/>
      <c r="S67" s="74"/>
      <c r="T67" s="88" t="s">
        <v>406</v>
      </c>
      <c r="U67" s="88"/>
      <c r="V67" s="75"/>
      <c r="W67" s="76"/>
      <c r="X67" s="90"/>
      <c r="Y67" s="90"/>
      <c r="Z67" s="78"/>
      <c r="AA67" s="76"/>
      <c r="AB67" s="90"/>
      <c r="AC67" s="90"/>
      <c r="AD67" s="78"/>
    </row>
    <row r="68" spans="1:30" ht="15.75" thickBot="1" x14ac:dyDescent="0.3">
      <c r="A68" s="12"/>
      <c r="B68" s="76"/>
      <c r="C68" s="74"/>
      <c r="D68" s="87" t="s">
        <v>407</v>
      </c>
      <c r="E68" s="87"/>
      <c r="F68" s="75"/>
      <c r="G68" s="74"/>
      <c r="H68" s="87" t="s">
        <v>408</v>
      </c>
      <c r="I68" s="87"/>
      <c r="J68" s="75"/>
      <c r="K68" s="74"/>
      <c r="L68" s="87" t="s">
        <v>408</v>
      </c>
      <c r="M68" s="87"/>
      <c r="N68" s="75"/>
      <c r="O68" s="74"/>
      <c r="P68" s="87" t="s">
        <v>409</v>
      </c>
      <c r="Q68" s="87"/>
      <c r="R68" s="75"/>
      <c r="S68" s="74"/>
      <c r="T68" s="87" t="s">
        <v>410</v>
      </c>
      <c r="U68" s="87"/>
      <c r="V68" s="75"/>
      <c r="W68" s="74"/>
      <c r="X68" s="87" t="s">
        <v>411</v>
      </c>
      <c r="Y68" s="87"/>
      <c r="Z68" s="75"/>
      <c r="AA68" s="74"/>
      <c r="AB68" s="87" t="s">
        <v>371</v>
      </c>
      <c r="AC68" s="87"/>
      <c r="AD68" s="75"/>
    </row>
    <row r="69" spans="1:30" ht="15.75" thickTop="1" x14ac:dyDescent="0.25">
      <c r="A69" s="12"/>
      <c r="B69" s="76"/>
      <c r="C69" s="76"/>
      <c r="D69" s="91"/>
      <c r="E69" s="91"/>
      <c r="F69" s="78"/>
      <c r="G69" s="76"/>
      <c r="H69" s="91"/>
      <c r="I69" s="91"/>
      <c r="J69" s="78"/>
      <c r="K69" s="76"/>
      <c r="L69" s="91"/>
      <c r="M69" s="91"/>
      <c r="N69" s="78"/>
      <c r="O69" s="76"/>
      <c r="P69" s="91"/>
      <c r="Q69" s="91"/>
      <c r="R69" s="78"/>
      <c r="S69" s="76"/>
      <c r="T69" s="91"/>
      <c r="U69" s="91"/>
      <c r="V69" s="78"/>
      <c r="W69" s="76"/>
      <c r="X69" s="91"/>
      <c r="Y69" s="91"/>
      <c r="Z69" s="78"/>
      <c r="AA69" s="76"/>
      <c r="AB69" s="91"/>
      <c r="AC69" s="91"/>
      <c r="AD69" s="78"/>
    </row>
    <row r="70" spans="1:30" x14ac:dyDescent="0.25">
      <c r="A70" s="12"/>
      <c r="B70" s="79" t="s">
        <v>422</v>
      </c>
      <c r="C70" s="80"/>
      <c r="D70" s="79" t="s">
        <v>199</v>
      </c>
      <c r="E70" s="81">
        <v>2774</v>
      </c>
      <c r="F70" s="78"/>
      <c r="G70" s="80"/>
      <c r="H70" s="79" t="s">
        <v>199</v>
      </c>
      <c r="I70" s="81">
        <v>3336</v>
      </c>
      <c r="J70" s="78"/>
      <c r="K70" s="80"/>
      <c r="L70" s="79" t="s">
        <v>199</v>
      </c>
      <c r="M70" s="80">
        <v>278</v>
      </c>
      <c r="N70" s="78"/>
      <c r="O70" s="80"/>
      <c r="P70" s="79" t="s">
        <v>199</v>
      </c>
      <c r="Q70" s="81">
        <v>3514</v>
      </c>
      <c r="R70" s="78"/>
      <c r="S70" s="80"/>
      <c r="T70" s="79" t="s">
        <v>199</v>
      </c>
      <c r="U70" s="80">
        <v>4</v>
      </c>
      <c r="V70" s="78"/>
      <c r="W70" s="80"/>
      <c r="X70" s="79" t="s">
        <v>199</v>
      </c>
      <c r="Y70" s="80">
        <v>20</v>
      </c>
      <c r="Z70" s="78"/>
      <c r="AA70" s="80"/>
      <c r="AB70" s="79" t="s">
        <v>199</v>
      </c>
      <c r="AC70" s="81">
        <v>9926</v>
      </c>
      <c r="AD70" s="78"/>
    </row>
    <row r="71" spans="1:30" x14ac:dyDescent="0.25">
      <c r="A71" s="12"/>
      <c r="B71" s="79" t="s">
        <v>423</v>
      </c>
      <c r="C71" s="80"/>
      <c r="D71" s="79"/>
      <c r="E71" s="80">
        <v>41</v>
      </c>
      <c r="F71" s="78"/>
      <c r="G71" s="80"/>
      <c r="H71" s="79"/>
      <c r="I71" s="81">
        <v>1065</v>
      </c>
      <c r="J71" s="78"/>
      <c r="K71" s="80"/>
      <c r="L71" s="79"/>
      <c r="M71" s="80" t="s">
        <v>416</v>
      </c>
      <c r="N71" s="78"/>
      <c r="O71" s="80"/>
      <c r="P71" s="79"/>
      <c r="Q71" s="80" t="s">
        <v>416</v>
      </c>
      <c r="R71" s="78"/>
      <c r="S71" s="80"/>
      <c r="T71" s="79"/>
      <c r="U71" s="80" t="s">
        <v>416</v>
      </c>
      <c r="V71" s="78"/>
      <c r="W71" s="80"/>
      <c r="X71" s="79"/>
      <c r="Y71" s="80" t="s">
        <v>416</v>
      </c>
      <c r="Z71" s="78"/>
      <c r="AA71" s="80"/>
      <c r="AB71" s="79"/>
      <c r="AC71" s="81">
        <v>1106</v>
      </c>
      <c r="AD71" s="78"/>
    </row>
    <row r="72" spans="1:30" ht="15.75" thickBot="1" x14ac:dyDescent="0.3">
      <c r="A72" s="12"/>
      <c r="B72" s="79" t="s">
        <v>424</v>
      </c>
      <c r="C72" s="80"/>
      <c r="D72" s="82"/>
      <c r="E72" s="98">
        <v>6203</v>
      </c>
      <c r="F72" s="78"/>
      <c r="G72" s="80"/>
      <c r="H72" s="82"/>
      <c r="I72" s="98">
        <v>4419</v>
      </c>
      <c r="J72" s="78"/>
      <c r="K72" s="80"/>
      <c r="L72" s="82"/>
      <c r="M72" s="83" t="s">
        <v>416</v>
      </c>
      <c r="N72" s="78"/>
      <c r="O72" s="80"/>
      <c r="P72" s="82"/>
      <c r="Q72" s="98">
        <v>2012</v>
      </c>
      <c r="R72" s="78"/>
      <c r="S72" s="80"/>
      <c r="T72" s="82"/>
      <c r="U72" s="83" t="s">
        <v>416</v>
      </c>
      <c r="V72" s="78"/>
      <c r="W72" s="80"/>
      <c r="X72" s="82"/>
      <c r="Y72" s="83" t="s">
        <v>416</v>
      </c>
      <c r="Z72" s="78"/>
      <c r="AA72" s="80"/>
      <c r="AB72" s="82"/>
      <c r="AC72" s="98">
        <v>12634</v>
      </c>
      <c r="AD72" s="78"/>
    </row>
    <row r="73" spans="1:30" ht="15.75" thickTop="1" x14ac:dyDescent="0.25">
      <c r="A73" s="12"/>
      <c r="B73" s="79" t="s">
        <v>425</v>
      </c>
      <c r="C73" s="80"/>
      <c r="D73" s="79"/>
      <c r="E73" s="81">
        <v>9018</v>
      </c>
      <c r="F73" s="78"/>
      <c r="G73" s="80"/>
      <c r="H73" s="79"/>
      <c r="I73" s="81">
        <v>8820</v>
      </c>
      <c r="J73" s="78"/>
      <c r="K73" s="80"/>
      <c r="L73" s="79"/>
      <c r="M73" s="80">
        <v>278</v>
      </c>
      <c r="N73" s="78"/>
      <c r="O73" s="80"/>
      <c r="P73" s="79"/>
      <c r="Q73" s="81">
        <v>5526</v>
      </c>
      <c r="R73" s="78"/>
      <c r="S73" s="80"/>
      <c r="T73" s="79"/>
      <c r="U73" s="80">
        <v>4</v>
      </c>
      <c r="V73" s="78"/>
      <c r="W73" s="80"/>
      <c r="X73" s="79"/>
      <c r="Y73" s="80">
        <v>20</v>
      </c>
      <c r="Z73" s="78"/>
      <c r="AA73" s="80"/>
      <c r="AB73" s="79"/>
      <c r="AC73" s="81">
        <v>23666</v>
      </c>
      <c r="AD73" s="78"/>
    </row>
    <row r="74" spans="1:30" ht="15.75" thickBot="1" x14ac:dyDescent="0.3">
      <c r="A74" s="12"/>
      <c r="B74" s="79" t="s">
        <v>418</v>
      </c>
      <c r="C74" s="80"/>
      <c r="D74" s="82"/>
      <c r="E74" s="98">
        <v>29568</v>
      </c>
      <c r="F74" s="78"/>
      <c r="G74" s="80"/>
      <c r="H74" s="82"/>
      <c r="I74" s="98">
        <v>73948</v>
      </c>
      <c r="J74" s="78"/>
      <c r="K74" s="80"/>
      <c r="L74" s="82"/>
      <c r="M74" s="98">
        <v>4567</v>
      </c>
      <c r="N74" s="78"/>
      <c r="O74" s="80"/>
      <c r="P74" s="82"/>
      <c r="Q74" s="98">
        <v>105614</v>
      </c>
      <c r="R74" s="78"/>
      <c r="S74" s="80"/>
      <c r="T74" s="82"/>
      <c r="U74" s="98">
        <v>6802</v>
      </c>
      <c r="V74" s="78"/>
      <c r="W74" s="80"/>
      <c r="X74" s="82"/>
      <c r="Y74" s="98">
        <v>1610</v>
      </c>
      <c r="Z74" s="78"/>
      <c r="AA74" s="80"/>
      <c r="AB74" s="82"/>
      <c r="AC74" s="98">
        <v>222109</v>
      </c>
      <c r="AD74" s="78"/>
    </row>
    <row r="75" spans="1:30" ht="16.5" thickTop="1" thickBot="1" x14ac:dyDescent="0.3">
      <c r="A75" s="12"/>
      <c r="B75" s="79" t="s">
        <v>426</v>
      </c>
      <c r="C75" s="80"/>
      <c r="D75" s="84" t="s">
        <v>199</v>
      </c>
      <c r="E75" s="85">
        <v>38586</v>
      </c>
      <c r="F75" s="78"/>
      <c r="G75" s="80"/>
      <c r="H75" s="84" t="s">
        <v>199</v>
      </c>
      <c r="I75" s="85">
        <v>82768</v>
      </c>
      <c r="J75" s="78"/>
      <c r="K75" s="80"/>
      <c r="L75" s="84" t="s">
        <v>199</v>
      </c>
      <c r="M75" s="85">
        <v>4845</v>
      </c>
      <c r="N75" s="78"/>
      <c r="O75" s="80"/>
      <c r="P75" s="84" t="s">
        <v>199</v>
      </c>
      <c r="Q75" s="85">
        <v>111140</v>
      </c>
      <c r="R75" s="78"/>
      <c r="S75" s="80"/>
      <c r="T75" s="84" t="s">
        <v>199</v>
      </c>
      <c r="U75" s="85">
        <v>6806</v>
      </c>
      <c r="V75" s="78"/>
      <c r="W75" s="80"/>
      <c r="X75" s="84" t="s">
        <v>199</v>
      </c>
      <c r="Y75" s="85">
        <v>1630</v>
      </c>
      <c r="Z75" s="78"/>
      <c r="AA75" s="80"/>
      <c r="AB75" s="84" t="s">
        <v>199</v>
      </c>
      <c r="AC75" s="85">
        <v>245775</v>
      </c>
      <c r="AD75" s="78"/>
    </row>
    <row r="76" spans="1:30" ht="15.75" thickTop="1" x14ac:dyDescent="0.25">
      <c r="A76" s="12"/>
      <c r="B76" s="76"/>
      <c r="C76" s="76"/>
      <c r="D76" s="79"/>
      <c r="E76" s="80"/>
      <c r="F76" s="78"/>
      <c r="G76" s="76"/>
      <c r="H76" s="79"/>
      <c r="I76" s="80"/>
      <c r="J76" s="78"/>
      <c r="K76" s="76"/>
      <c r="L76" s="79"/>
      <c r="M76" s="80"/>
      <c r="N76" s="78"/>
      <c r="O76" s="76"/>
      <c r="P76" s="79"/>
      <c r="Q76" s="80"/>
      <c r="R76" s="78"/>
      <c r="S76" s="76"/>
      <c r="T76" s="79"/>
      <c r="U76" s="80"/>
      <c r="V76" s="78"/>
      <c r="W76" s="76"/>
      <c r="X76" s="79"/>
      <c r="Y76" s="80"/>
      <c r="Z76" s="78"/>
      <c r="AA76" s="76"/>
      <c r="AB76" s="79"/>
      <c r="AC76" s="80"/>
      <c r="AD76" s="78"/>
    </row>
    <row r="77" spans="1:30" ht="15.75" thickBot="1" x14ac:dyDescent="0.3">
      <c r="A77" s="12"/>
      <c r="B77" s="79" t="s">
        <v>427</v>
      </c>
      <c r="C77" s="80"/>
      <c r="D77" s="84"/>
      <c r="E77" s="86" t="s">
        <v>416</v>
      </c>
      <c r="F77" s="78"/>
      <c r="G77" s="80"/>
      <c r="H77" s="84"/>
      <c r="I77" s="86" t="s">
        <v>416</v>
      </c>
      <c r="J77" s="78"/>
      <c r="K77" s="80"/>
      <c r="L77" s="84"/>
      <c r="M77" s="86" t="s">
        <v>416</v>
      </c>
      <c r="N77" s="78"/>
      <c r="O77" s="80"/>
      <c r="P77" s="84"/>
      <c r="Q77" s="86" t="s">
        <v>416</v>
      </c>
      <c r="R77" s="78"/>
      <c r="S77" s="80"/>
      <c r="T77" s="84"/>
      <c r="U77" s="86" t="s">
        <v>416</v>
      </c>
      <c r="V77" s="78"/>
      <c r="W77" s="80"/>
      <c r="X77" s="84"/>
      <c r="Y77" s="86" t="s">
        <v>416</v>
      </c>
      <c r="Z77" s="78"/>
      <c r="AA77" s="80"/>
      <c r="AB77" s="84"/>
      <c r="AC77" s="86" t="s">
        <v>416</v>
      </c>
      <c r="AD77" s="78"/>
    </row>
    <row r="78" spans="1:30" ht="15.75" thickTop="1" x14ac:dyDescent="0.25">
      <c r="A78" s="12"/>
      <c r="B78" s="27"/>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row>
    <row r="79" spans="1:30" x14ac:dyDescent="0.25">
      <c r="A79" s="12"/>
      <c r="B79" s="99" t="s">
        <v>421</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78"/>
    </row>
    <row r="80" spans="1:30" x14ac:dyDescent="0.25">
      <c r="A80" s="12"/>
      <c r="B80" s="99" t="s">
        <v>420</v>
      </c>
      <c r="C80" s="99"/>
      <c r="D80" s="99"/>
      <c r="E80" s="99"/>
      <c r="F80" s="99"/>
      <c r="G80" s="99"/>
      <c r="H80" s="99"/>
      <c r="I80" s="99"/>
      <c r="J80" s="99"/>
      <c r="K80" s="99"/>
      <c r="L80" s="99"/>
      <c r="M80" s="99"/>
      <c r="N80" s="99"/>
      <c r="O80" s="99"/>
      <c r="P80" s="99"/>
      <c r="Q80" s="99"/>
      <c r="R80" s="99"/>
      <c r="S80" s="99"/>
      <c r="T80" s="99"/>
      <c r="U80" s="99"/>
      <c r="V80" s="99"/>
      <c r="W80" s="99"/>
      <c r="X80" s="99"/>
      <c r="Y80" s="99"/>
      <c r="Z80" s="99"/>
      <c r="AA80" s="99"/>
      <c r="AB80" s="99"/>
      <c r="AC80" s="99"/>
      <c r="AD80" s="78"/>
    </row>
    <row r="81" spans="1:30" x14ac:dyDescent="0.25">
      <c r="A81" s="12"/>
      <c r="B81" s="76"/>
      <c r="C81" s="74"/>
      <c r="D81" s="88" t="s">
        <v>402</v>
      </c>
      <c r="E81" s="88"/>
      <c r="F81" s="75"/>
      <c r="G81" s="76"/>
      <c r="H81" s="90"/>
      <c r="I81" s="90"/>
      <c r="J81" s="78"/>
      <c r="K81" s="76"/>
      <c r="L81" s="90"/>
      <c r="M81" s="90"/>
      <c r="N81" s="78"/>
      <c r="O81" s="76"/>
      <c r="P81" s="90"/>
      <c r="Q81" s="90"/>
      <c r="R81" s="78"/>
      <c r="S81" s="76"/>
      <c r="T81" s="90"/>
      <c r="U81" s="90"/>
      <c r="V81" s="78"/>
      <c r="W81" s="76"/>
      <c r="X81" s="90"/>
      <c r="Y81" s="90"/>
      <c r="Z81" s="78"/>
      <c r="AA81" s="76"/>
      <c r="AB81" s="90"/>
      <c r="AC81" s="90"/>
      <c r="AD81" s="78"/>
    </row>
    <row r="82" spans="1:30" x14ac:dyDescent="0.25">
      <c r="A82" s="12"/>
      <c r="B82" s="76"/>
      <c r="C82" s="74"/>
      <c r="D82" s="88" t="s">
        <v>403</v>
      </c>
      <c r="E82" s="88"/>
      <c r="F82" s="75"/>
      <c r="G82" s="74"/>
      <c r="H82" s="88" t="s">
        <v>404</v>
      </c>
      <c r="I82" s="88"/>
      <c r="J82" s="75"/>
      <c r="K82" s="74"/>
      <c r="L82" s="88" t="s">
        <v>405</v>
      </c>
      <c r="M82" s="88"/>
      <c r="N82" s="75"/>
      <c r="O82" s="74"/>
      <c r="P82" s="88" t="s">
        <v>406</v>
      </c>
      <c r="Q82" s="88"/>
      <c r="R82" s="75"/>
      <c r="S82" s="74"/>
      <c r="T82" s="88" t="s">
        <v>406</v>
      </c>
      <c r="U82" s="88"/>
      <c r="V82" s="75"/>
      <c r="W82" s="76"/>
      <c r="X82" s="90"/>
      <c r="Y82" s="90"/>
      <c r="Z82" s="78"/>
      <c r="AA82" s="76"/>
      <c r="AB82" s="90"/>
      <c r="AC82" s="90"/>
      <c r="AD82" s="78"/>
    </row>
    <row r="83" spans="1:30" ht="15.75" thickBot="1" x14ac:dyDescent="0.3">
      <c r="A83" s="12"/>
      <c r="B83" s="76"/>
      <c r="C83" s="74"/>
      <c r="D83" s="87" t="s">
        <v>407</v>
      </c>
      <c r="E83" s="87"/>
      <c r="F83" s="75"/>
      <c r="G83" s="74"/>
      <c r="H83" s="87" t="s">
        <v>408</v>
      </c>
      <c r="I83" s="87"/>
      <c r="J83" s="75"/>
      <c r="K83" s="74"/>
      <c r="L83" s="87" t="s">
        <v>408</v>
      </c>
      <c r="M83" s="87"/>
      <c r="N83" s="75"/>
      <c r="O83" s="74"/>
      <c r="P83" s="87" t="s">
        <v>409</v>
      </c>
      <c r="Q83" s="87"/>
      <c r="R83" s="75"/>
      <c r="S83" s="74"/>
      <c r="T83" s="87" t="s">
        <v>410</v>
      </c>
      <c r="U83" s="87"/>
      <c r="V83" s="75"/>
      <c r="W83" s="74"/>
      <c r="X83" s="87" t="s">
        <v>411</v>
      </c>
      <c r="Y83" s="87"/>
      <c r="Z83" s="75"/>
      <c r="AA83" s="74"/>
      <c r="AB83" s="87" t="s">
        <v>371</v>
      </c>
      <c r="AC83" s="87"/>
      <c r="AD83" s="75"/>
    </row>
    <row r="84" spans="1:30" ht="15.75" thickTop="1" x14ac:dyDescent="0.25">
      <c r="A84" s="12"/>
      <c r="B84" s="76"/>
      <c r="C84" s="76"/>
      <c r="D84" s="91"/>
      <c r="E84" s="91"/>
      <c r="F84" s="78"/>
      <c r="G84" s="76"/>
      <c r="H84" s="91"/>
      <c r="I84" s="91"/>
      <c r="J84" s="78"/>
      <c r="K84" s="76"/>
      <c r="L84" s="91"/>
      <c r="M84" s="91"/>
      <c r="N84" s="78"/>
      <c r="O84" s="76"/>
      <c r="P84" s="91"/>
      <c r="Q84" s="91"/>
      <c r="R84" s="78"/>
      <c r="S84" s="76"/>
      <c r="T84" s="91"/>
      <c r="U84" s="91"/>
      <c r="V84" s="78"/>
      <c r="W84" s="76"/>
      <c r="X84" s="91"/>
      <c r="Y84" s="91"/>
      <c r="Z84" s="78"/>
      <c r="AA84" s="76"/>
      <c r="AB84" s="91"/>
      <c r="AC84" s="91"/>
      <c r="AD84" s="78"/>
    </row>
    <row r="85" spans="1:30" x14ac:dyDescent="0.25">
      <c r="A85" s="12"/>
      <c r="B85" s="79" t="s">
        <v>422</v>
      </c>
      <c r="C85" s="80"/>
      <c r="D85" s="79" t="s">
        <v>199</v>
      </c>
      <c r="E85" s="80" t="s">
        <v>416</v>
      </c>
      <c r="F85" s="78"/>
      <c r="G85" s="80"/>
      <c r="H85" s="79" t="s">
        <v>199</v>
      </c>
      <c r="I85" s="81">
        <v>2374</v>
      </c>
      <c r="J85" s="78"/>
      <c r="K85" s="80"/>
      <c r="L85" s="79" t="s">
        <v>199</v>
      </c>
      <c r="M85" s="80" t="s">
        <v>416</v>
      </c>
      <c r="N85" s="78"/>
      <c r="O85" s="80"/>
      <c r="P85" s="79" t="s">
        <v>199</v>
      </c>
      <c r="Q85" s="81">
        <v>2031</v>
      </c>
      <c r="R85" s="78"/>
      <c r="S85" s="80"/>
      <c r="T85" s="79" t="s">
        <v>199</v>
      </c>
      <c r="U85" s="80" t="s">
        <v>416</v>
      </c>
      <c r="V85" s="78"/>
      <c r="W85" s="80"/>
      <c r="X85" s="79" t="s">
        <v>199</v>
      </c>
      <c r="Y85" s="80" t="s">
        <v>416</v>
      </c>
      <c r="Z85" s="78"/>
      <c r="AA85" s="80"/>
      <c r="AB85" s="79" t="s">
        <v>199</v>
      </c>
      <c r="AC85" s="81">
        <v>4405</v>
      </c>
      <c r="AD85" s="78"/>
    </row>
    <row r="86" spans="1:30" x14ac:dyDescent="0.25">
      <c r="A86" s="12"/>
      <c r="B86" s="79" t="s">
        <v>423</v>
      </c>
      <c r="C86" s="80"/>
      <c r="D86" s="79"/>
      <c r="E86" s="80" t="s">
        <v>416</v>
      </c>
      <c r="F86" s="78"/>
      <c r="G86" s="80"/>
      <c r="H86" s="79"/>
      <c r="I86" s="81">
        <v>1629</v>
      </c>
      <c r="J86" s="78"/>
      <c r="K86" s="80"/>
      <c r="L86" s="79"/>
      <c r="M86" s="80" t="s">
        <v>416</v>
      </c>
      <c r="N86" s="78"/>
      <c r="O86" s="80"/>
      <c r="P86" s="79"/>
      <c r="Q86" s="81">
        <v>1962</v>
      </c>
      <c r="R86" s="78"/>
      <c r="S86" s="80"/>
      <c r="T86" s="79"/>
      <c r="U86" s="80">
        <v>484</v>
      </c>
      <c r="V86" s="78"/>
      <c r="W86" s="80"/>
      <c r="X86" s="79"/>
      <c r="Y86" s="80" t="s">
        <v>416</v>
      </c>
      <c r="Z86" s="78"/>
      <c r="AA86" s="80"/>
      <c r="AB86" s="79"/>
      <c r="AC86" s="81">
        <v>4075</v>
      </c>
      <c r="AD86" s="78"/>
    </row>
    <row r="87" spans="1:30" ht="15.75" thickBot="1" x14ac:dyDescent="0.3">
      <c r="A87" s="12"/>
      <c r="B87" s="79" t="s">
        <v>424</v>
      </c>
      <c r="C87" s="80"/>
      <c r="D87" s="82"/>
      <c r="E87" s="98">
        <v>11534</v>
      </c>
      <c r="F87" s="78"/>
      <c r="G87" s="80"/>
      <c r="H87" s="82"/>
      <c r="I87" s="98">
        <v>6977</v>
      </c>
      <c r="J87" s="78"/>
      <c r="K87" s="80"/>
      <c r="L87" s="82"/>
      <c r="M87" s="83" t="s">
        <v>416</v>
      </c>
      <c r="N87" s="78"/>
      <c r="O87" s="80"/>
      <c r="P87" s="82"/>
      <c r="Q87" s="98">
        <v>1439</v>
      </c>
      <c r="R87" s="78"/>
      <c r="S87" s="80"/>
      <c r="T87" s="82"/>
      <c r="U87" s="83" t="s">
        <v>416</v>
      </c>
      <c r="V87" s="78"/>
      <c r="W87" s="80"/>
      <c r="X87" s="82"/>
      <c r="Y87" s="83" t="s">
        <v>416</v>
      </c>
      <c r="Z87" s="78"/>
      <c r="AA87" s="80"/>
      <c r="AB87" s="82"/>
      <c r="AC87" s="98">
        <v>19950</v>
      </c>
      <c r="AD87" s="78"/>
    </row>
    <row r="88" spans="1:30" ht="15.75" thickTop="1" x14ac:dyDescent="0.25">
      <c r="A88" s="12"/>
      <c r="B88" s="79" t="s">
        <v>425</v>
      </c>
      <c r="C88" s="80"/>
      <c r="D88" s="79"/>
      <c r="E88" s="81">
        <v>11534</v>
      </c>
      <c r="F88" s="78"/>
      <c r="G88" s="80"/>
      <c r="H88" s="79"/>
      <c r="I88" s="81">
        <v>10980</v>
      </c>
      <c r="J88" s="78"/>
      <c r="K88" s="80"/>
      <c r="L88" s="79"/>
      <c r="M88" s="80" t="s">
        <v>416</v>
      </c>
      <c r="N88" s="78"/>
      <c r="O88" s="80"/>
      <c r="P88" s="79"/>
      <c r="Q88" s="81">
        <v>5432</v>
      </c>
      <c r="R88" s="78"/>
      <c r="S88" s="80"/>
      <c r="T88" s="79"/>
      <c r="U88" s="80">
        <v>484</v>
      </c>
      <c r="V88" s="78"/>
      <c r="W88" s="80"/>
      <c r="X88" s="79"/>
      <c r="Y88" s="80" t="s">
        <v>416</v>
      </c>
      <c r="Z88" s="78"/>
      <c r="AA88" s="80"/>
      <c r="AB88" s="79"/>
      <c r="AC88" s="81">
        <v>28430</v>
      </c>
      <c r="AD88" s="78"/>
    </row>
    <row r="89" spans="1:30" ht="15.75" thickBot="1" x14ac:dyDescent="0.3">
      <c r="A89" s="12"/>
      <c r="B89" s="79" t="s">
        <v>418</v>
      </c>
      <c r="C89" s="80"/>
      <c r="D89" s="82"/>
      <c r="E89" s="98">
        <v>46197</v>
      </c>
      <c r="F89" s="78"/>
      <c r="G89" s="80"/>
      <c r="H89" s="82"/>
      <c r="I89" s="98">
        <v>79426</v>
      </c>
      <c r="J89" s="78"/>
      <c r="K89" s="80"/>
      <c r="L89" s="82"/>
      <c r="M89" s="98">
        <v>5306</v>
      </c>
      <c r="N89" s="78"/>
      <c r="O89" s="80"/>
      <c r="P89" s="82"/>
      <c r="Q89" s="98">
        <v>137831</v>
      </c>
      <c r="R89" s="78"/>
      <c r="S89" s="80"/>
      <c r="T89" s="82"/>
      <c r="U89" s="98">
        <v>7395</v>
      </c>
      <c r="V89" s="78"/>
      <c r="W89" s="80"/>
      <c r="X89" s="82"/>
      <c r="Y89" s="98">
        <v>2166</v>
      </c>
      <c r="Z89" s="78"/>
      <c r="AA89" s="80"/>
      <c r="AB89" s="82"/>
      <c r="AC89" s="98">
        <v>278321</v>
      </c>
      <c r="AD89" s="78"/>
    </row>
    <row r="90" spans="1:30" ht="16.5" thickTop="1" thickBot="1" x14ac:dyDescent="0.3">
      <c r="A90" s="12"/>
      <c r="B90" s="79" t="s">
        <v>426</v>
      </c>
      <c r="C90" s="80"/>
      <c r="D90" s="84" t="s">
        <v>199</v>
      </c>
      <c r="E90" s="85">
        <v>57731</v>
      </c>
      <c r="F90" s="78"/>
      <c r="G90" s="80"/>
      <c r="H90" s="84" t="s">
        <v>199</v>
      </c>
      <c r="I90" s="85">
        <v>90406</v>
      </c>
      <c r="J90" s="78"/>
      <c r="K90" s="80"/>
      <c r="L90" s="84" t="s">
        <v>199</v>
      </c>
      <c r="M90" s="85">
        <v>5306</v>
      </c>
      <c r="N90" s="78"/>
      <c r="O90" s="80"/>
      <c r="P90" s="84" t="s">
        <v>199</v>
      </c>
      <c r="Q90" s="85">
        <v>143263</v>
      </c>
      <c r="R90" s="78"/>
      <c r="S90" s="80"/>
      <c r="T90" s="84" t="s">
        <v>199</v>
      </c>
      <c r="U90" s="85">
        <v>7879</v>
      </c>
      <c r="V90" s="78"/>
      <c r="W90" s="80"/>
      <c r="X90" s="84" t="s">
        <v>199</v>
      </c>
      <c r="Y90" s="85">
        <v>2166</v>
      </c>
      <c r="Z90" s="78"/>
      <c r="AA90" s="80"/>
      <c r="AB90" s="84" t="s">
        <v>199</v>
      </c>
      <c r="AC90" s="85">
        <v>306751</v>
      </c>
      <c r="AD90" s="78"/>
    </row>
    <row r="91" spans="1:30" ht="15.75" thickTop="1" x14ac:dyDescent="0.25">
      <c r="A91" s="12"/>
      <c r="B91" s="76"/>
      <c r="C91" s="76"/>
      <c r="D91" s="79"/>
      <c r="E91" s="80"/>
      <c r="F91" s="78"/>
      <c r="G91" s="76"/>
      <c r="H91" s="79"/>
      <c r="I91" s="80"/>
      <c r="J91" s="78"/>
      <c r="K91" s="76"/>
      <c r="L91" s="79"/>
      <c r="M91" s="80"/>
      <c r="N91" s="78"/>
      <c r="O91" s="76"/>
      <c r="P91" s="79"/>
      <c r="Q91" s="80"/>
      <c r="R91" s="78"/>
      <c r="S91" s="76"/>
      <c r="T91" s="79"/>
      <c r="U91" s="80"/>
      <c r="V91" s="78"/>
      <c r="W91" s="76"/>
      <c r="X91" s="79"/>
      <c r="Y91" s="80"/>
      <c r="Z91" s="78"/>
      <c r="AA91" s="76"/>
      <c r="AB91" s="79"/>
      <c r="AC91" s="80"/>
      <c r="AD91" s="78"/>
    </row>
    <row r="92" spans="1:30" ht="15.75" thickBot="1" x14ac:dyDescent="0.3">
      <c r="A92" s="12"/>
      <c r="B92" s="79" t="s">
        <v>427</v>
      </c>
      <c r="C92" s="80"/>
      <c r="D92" s="84"/>
      <c r="E92" s="86" t="s">
        <v>416</v>
      </c>
      <c r="F92" s="78"/>
      <c r="G92" s="80"/>
      <c r="H92" s="84"/>
      <c r="I92" s="86" t="s">
        <v>416</v>
      </c>
      <c r="J92" s="78"/>
      <c r="K92" s="80"/>
      <c r="L92" s="84"/>
      <c r="M92" s="86" t="s">
        <v>416</v>
      </c>
      <c r="N92" s="78"/>
      <c r="O92" s="80"/>
      <c r="P92" s="84"/>
      <c r="Q92" s="86" t="s">
        <v>416</v>
      </c>
      <c r="R92" s="78"/>
      <c r="S92" s="80"/>
      <c r="T92" s="84"/>
      <c r="U92" s="86" t="s">
        <v>416</v>
      </c>
      <c r="V92" s="78"/>
      <c r="W92" s="80"/>
      <c r="X92" s="84"/>
      <c r="Y92" s="86" t="s">
        <v>416</v>
      </c>
      <c r="Z92" s="78"/>
      <c r="AA92" s="80"/>
      <c r="AB92" s="84"/>
      <c r="AC92" s="86" t="s">
        <v>416</v>
      </c>
      <c r="AD92" s="78"/>
    </row>
    <row r="93" spans="1:30" ht="15.75" thickTop="1" x14ac:dyDescent="0.25">
      <c r="A93" s="12" t="s">
        <v>536</v>
      </c>
      <c r="B93" s="25" t="s">
        <v>5</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row>
    <row r="94" spans="1:30" x14ac:dyDescent="0.25">
      <c r="A94" s="12"/>
      <c r="B94" s="23"/>
      <c r="C94" s="23"/>
      <c r="D94" s="23"/>
      <c r="E94" s="23"/>
      <c r="F94" s="23"/>
      <c r="G94" s="23"/>
      <c r="H94" s="23"/>
      <c r="I94" s="23"/>
      <c r="J94" s="23"/>
      <c r="K94" s="23"/>
      <c r="L94" s="23"/>
      <c r="M94" s="23"/>
      <c r="N94" s="23"/>
      <c r="O94" s="23"/>
      <c r="P94" s="23"/>
      <c r="Q94" s="23"/>
      <c r="R94" s="23"/>
      <c r="S94" s="23"/>
      <c r="T94" s="23"/>
      <c r="U94" s="23"/>
      <c r="V94" s="23"/>
      <c r="W94" s="23"/>
      <c r="X94" s="23"/>
      <c r="Y94" s="23"/>
      <c r="Z94" s="23"/>
      <c r="AA94" s="100"/>
    </row>
    <row r="95" spans="1:30" x14ac:dyDescent="0.25">
      <c r="A95" s="12"/>
      <c r="B95" s="99" t="s">
        <v>428</v>
      </c>
      <c r="C95" s="99"/>
      <c r="D95" s="99"/>
      <c r="E95" s="99"/>
      <c r="F95" s="99"/>
      <c r="G95" s="99"/>
      <c r="H95" s="99"/>
      <c r="I95" s="99"/>
      <c r="J95" s="99"/>
      <c r="K95" s="99"/>
      <c r="L95" s="99"/>
      <c r="M95" s="99"/>
      <c r="N95" s="99"/>
      <c r="O95" s="99"/>
      <c r="P95" s="99"/>
      <c r="Q95" s="99"/>
      <c r="R95" s="99"/>
      <c r="S95" s="99"/>
      <c r="T95" s="99"/>
      <c r="U95" s="99"/>
      <c r="V95" s="99"/>
      <c r="W95" s="99"/>
      <c r="X95" s="99"/>
      <c r="Y95" s="99"/>
      <c r="Z95" s="99"/>
      <c r="AA95" s="100"/>
    </row>
    <row r="96" spans="1:30" x14ac:dyDescent="0.25">
      <c r="A96" s="12"/>
      <c r="B96" s="99" t="s">
        <v>429</v>
      </c>
      <c r="C96" s="99"/>
      <c r="D96" s="99"/>
      <c r="E96" s="99"/>
      <c r="F96" s="99"/>
      <c r="G96" s="99"/>
      <c r="H96" s="99"/>
      <c r="I96" s="99"/>
      <c r="J96" s="99"/>
      <c r="K96" s="99"/>
      <c r="L96" s="99"/>
      <c r="M96" s="99"/>
      <c r="N96" s="99"/>
      <c r="O96" s="99"/>
      <c r="P96" s="99"/>
      <c r="Q96" s="99"/>
      <c r="R96" s="99"/>
      <c r="S96" s="99"/>
      <c r="T96" s="99"/>
      <c r="U96" s="99"/>
      <c r="V96" s="99"/>
      <c r="W96" s="99"/>
      <c r="X96" s="99"/>
      <c r="Y96" s="99"/>
      <c r="Z96" s="99"/>
      <c r="AA96" s="78"/>
    </row>
    <row r="97" spans="1:30" x14ac:dyDescent="0.25">
      <c r="A97" s="12"/>
      <c r="B97" s="76"/>
      <c r="C97" s="74"/>
      <c r="D97" s="88" t="s">
        <v>402</v>
      </c>
      <c r="E97" s="88"/>
      <c r="F97" s="75"/>
      <c r="G97" s="90"/>
      <c r="H97" s="90"/>
      <c r="I97" s="78"/>
      <c r="J97" s="90"/>
      <c r="K97" s="90"/>
      <c r="L97" s="78"/>
      <c r="M97" s="90"/>
      <c r="N97" s="90"/>
      <c r="O97" s="78"/>
      <c r="P97" s="90"/>
      <c r="Q97" s="90"/>
      <c r="R97" s="78"/>
      <c r="S97" s="90"/>
      <c r="T97" s="90"/>
      <c r="U97" s="78"/>
      <c r="V97" s="90"/>
      <c r="W97" s="90"/>
      <c r="X97" s="76"/>
      <c r="Y97" s="90"/>
      <c r="Z97" s="90"/>
      <c r="AA97" s="78"/>
    </row>
    <row r="98" spans="1:30" x14ac:dyDescent="0.25">
      <c r="A98" s="12"/>
      <c r="B98" s="76"/>
      <c r="C98" s="74"/>
      <c r="D98" s="88" t="s">
        <v>403</v>
      </c>
      <c r="E98" s="88"/>
      <c r="F98" s="75"/>
      <c r="G98" s="88" t="s">
        <v>404</v>
      </c>
      <c r="H98" s="88"/>
      <c r="I98" s="75"/>
      <c r="J98" s="88" t="s">
        <v>405</v>
      </c>
      <c r="K98" s="88"/>
      <c r="L98" s="75"/>
      <c r="M98" s="88" t="s">
        <v>406</v>
      </c>
      <c r="N98" s="88"/>
      <c r="O98" s="75"/>
      <c r="P98" s="88" t="s">
        <v>406</v>
      </c>
      <c r="Q98" s="88"/>
      <c r="R98" s="75"/>
      <c r="S98" s="90"/>
      <c r="T98" s="90"/>
      <c r="U98" s="78"/>
      <c r="V98" s="90"/>
      <c r="W98" s="90"/>
      <c r="X98" s="76"/>
      <c r="Y98" s="90"/>
      <c r="Z98" s="90"/>
      <c r="AA98" s="78"/>
    </row>
    <row r="99" spans="1:30" ht="15.75" thickBot="1" x14ac:dyDescent="0.3">
      <c r="A99" s="12"/>
      <c r="B99" s="76"/>
      <c r="C99" s="74"/>
      <c r="D99" s="87" t="s">
        <v>407</v>
      </c>
      <c r="E99" s="87"/>
      <c r="F99" s="75"/>
      <c r="G99" s="87" t="s">
        <v>408</v>
      </c>
      <c r="H99" s="87"/>
      <c r="I99" s="75"/>
      <c r="J99" s="87" t="s">
        <v>408</v>
      </c>
      <c r="K99" s="87"/>
      <c r="L99" s="75"/>
      <c r="M99" s="87" t="s">
        <v>409</v>
      </c>
      <c r="N99" s="87"/>
      <c r="O99" s="75"/>
      <c r="P99" s="87" t="s">
        <v>410</v>
      </c>
      <c r="Q99" s="87"/>
      <c r="R99" s="75"/>
      <c r="S99" s="87" t="s">
        <v>411</v>
      </c>
      <c r="T99" s="87"/>
      <c r="U99" s="75"/>
      <c r="V99" s="87" t="s">
        <v>430</v>
      </c>
      <c r="W99" s="87"/>
      <c r="X99" s="74"/>
      <c r="Y99" s="87" t="s">
        <v>371</v>
      </c>
      <c r="Z99" s="87"/>
      <c r="AA99" s="75"/>
    </row>
    <row r="100" spans="1:30" ht="15.75" thickTop="1" x14ac:dyDescent="0.25">
      <c r="A100" s="12"/>
      <c r="B100" s="76"/>
      <c r="C100" s="76"/>
      <c r="D100" s="91"/>
      <c r="E100" s="91"/>
      <c r="F100" s="78"/>
      <c r="G100" s="91"/>
      <c r="H100" s="91"/>
      <c r="I100" s="78"/>
      <c r="J100" s="91"/>
      <c r="K100" s="91"/>
      <c r="L100" s="78"/>
      <c r="M100" s="91"/>
      <c r="N100" s="91"/>
      <c r="O100" s="78"/>
      <c r="P100" s="91"/>
      <c r="Q100" s="91"/>
      <c r="R100" s="78"/>
      <c r="S100" s="91"/>
      <c r="T100" s="91"/>
      <c r="U100" s="78"/>
      <c r="V100" s="91"/>
      <c r="W100" s="91"/>
      <c r="X100" s="76"/>
      <c r="Y100" s="91"/>
      <c r="Z100" s="91"/>
      <c r="AA100" s="78"/>
    </row>
    <row r="101" spans="1:30" x14ac:dyDescent="0.25">
      <c r="A101" s="12"/>
      <c r="B101" s="79" t="s">
        <v>431</v>
      </c>
      <c r="C101" s="80"/>
      <c r="D101" s="79" t="s">
        <v>199</v>
      </c>
      <c r="E101" s="81">
        <v>4156</v>
      </c>
      <c r="F101" s="78"/>
      <c r="G101" s="79" t="s">
        <v>199</v>
      </c>
      <c r="H101" s="81">
        <v>2107</v>
      </c>
      <c r="I101" s="78"/>
      <c r="J101" s="79" t="s">
        <v>199</v>
      </c>
      <c r="K101" s="80">
        <v>23</v>
      </c>
      <c r="L101" s="78"/>
      <c r="M101" s="79" t="s">
        <v>199</v>
      </c>
      <c r="N101" s="80">
        <v>415</v>
      </c>
      <c r="O101" s="78"/>
      <c r="P101" s="79" t="s">
        <v>199</v>
      </c>
      <c r="Q101" s="80">
        <v>478</v>
      </c>
      <c r="R101" s="78"/>
      <c r="S101" s="79" t="s">
        <v>199</v>
      </c>
      <c r="T101" s="80">
        <v>21</v>
      </c>
      <c r="U101" s="78"/>
      <c r="V101" s="79" t="s">
        <v>199</v>
      </c>
      <c r="W101" s="80">
        <v>489</v>
      </c>
      <c r="X101" s="80"/>
      <c r="Y101" s="79" t="s">
        <v>199</v>
      </c>
      <c r="Z101" s="81">
        <v>7689</v>
      </c>
      <c r="AA101" s="78"/>
    </row>
    <row r="102" spans="1:30" x14ac:dyDescent="0.25">
      <c r="A102" s="12"/>
      <c r="B102" s="79" t="s">
        <v>432</v>
      </c>
      <c r="C102" s="80"/>
      <c r="D102" s="79"/>
      <c r="E102" s="80" t="s">
        <v>433</v>
      </c>
      <c r="F102" s="78" t="s">
        <v>240</v>
      </c>
      <c r="G102" s="79"/>
      <c r="H102" s="80" t="s">
        <v>434</v>
      </c>
      <c r="I102" s="78" t="s">
        <v>240</v>
      </c>
      <c r="J102" s="79"/>
      <c r="K102" s="80" t="s">
        <v>416</v>
      </c>
      <c r="L102" s="78"/>
      <c r="M102" s="79"/>
      <c r="N102" s="80" t="s">
        <v>435</v>
      </c>
      <c r="O102" s="78" t="s">
        <v>240</v>
      </c>
      <c r="P102" s="79"/>
      <c r="Q102" s="80" t="s">
        <v>416</v>
      </c>
      <c r="R102" s="78"/>
      <c r="S102" s="79"/>
      <c r="T102" s="80" t="s">
        <v>436</v>
      </c>
      <c r="U102" s="78" t="s">
        <v>240</v>
      </c>
      <c r="V102" s="79"/>
      <c r="W102" s="80" t="s">
        <v>416</v>
      </c>
      <c r="X102" s="80"/>
      <c r="Y102" s="79"/>
      <c r="Z102" s="80" t="s">
        <v>437</v>
      </c>
      <c r="AA102" s="78" t="s">
        <v>240</v>
      </c>
    </row>
    <row r="103" spans="1:30" x14ac:dyDescent="0.25">
      <c r="A103" s="12"/>
      <c r="B103" s="79" t="s">
        <v>438</v>
      </c>
      <c r="C103" s="80"/>
      <c r="D103" s="79"/>
      <c r="E103" s="80">
        <v>1</v>
      </c>
      <c r="F103" s="78"/>
      <c r="G103" s="79"/>
      <c r="H103" s="80">
        <v>5</v>
      </c>
      <c r="I103" s="78"/>
      <c r="J103" s="79"/>
      <c r="K103" s="80" t="s">
        <v>416</v>
      </c>
      <c r="L103" s="78"/>
      <c r="M103" s="79"/>
      <c r="N103" s="80">
        <v>36</v>
      </c>
      <c r="O103" s="78"/>
      <c r="P103" s="79"/>
      <c r="Q103" s="80" t="s">
        <v>416</v>
      </c>
      <c r="R103" s="78"/>
      <c r="S103" s="79"/>
      <c r="T103" s="80">
        <v>7</v>
      </c>
      <c r="U103" s="78"/>
      <c r="V103" s="79"/>
      <c r="W103" s="80" t="s">
        <v>416</v>
      </c>
      <c r="X103" s="80"/>
      <c r="Y103" s="79"/>
      <c r="Z103" s="80">
        <v>49</v>
      </c>
      <c r="AA103" s="78"/>
    </row>
    <row r="104" spans="1:30" ht="15.75" thickBot="1" x14ac:dyDescent="0.3">
      <c r="A104" s="12"/>
      <c r="B104" s="79" t="s">
        <v>439</v>
      </c>
      <c r="C104" s="80"/>
      <c r="D104" s="82"/>
      <c r="E104" s="83" t="s">
        <v>440</v>
      </c>
      <c r="F104" s="78" t="s">
        <v>240</v>
      </c>
      <c r="G104" s="82"/>
      <c r="H104" s="83">
        <v>190</v>
      </c>
      <c r="I104" s="78"/>
      <c r="J104" s="82"/>
      <c r="K104" s="83" t="s">
        <v>441</v>
      </c>
      <c r="L104" s="78" t="s">
        <v>240</v>
      </c>
      <c r="M104" s="82"/>
      <c r="N104" s="98">
        <v>3079</v>
      </c>
      <c r="O104" s="78"/>
      <c r="P104" s="82"/>
      <c r="Q104" s="83">
        <v>13</v>
      </c>
      <c r="R104" s="78"/>
      <c r="S104" s="82"/>
      <c r="T104" s="83">
        <v>37</v>
      </c>
      <c r="U104" s="78"/>
      <c r="V104" s="82"/>
      <c r="W104" s="83">
        <v>485</v>
      </c>
      <c r="X104" s="80"/>
      <c r="Y104" s="82"/>
      <c r="Z104" s="98">
        <v>2900</v>
      </c>
      <c r="AA104" s="78"/>
    </row>
    <row r="105" spans="1:30" ht="16.5" thickTop="1" thickBot="1" x14ac:dyDescent="0.3">
      <c r="A105" s="12"/>
      <c r="B105" s="79" t="s">
        <v>442</v>
      </c>
      <c r="C105" s="80"/>
      <c r="D105" s="84" t="s">
        <v>199</v>
      </c>
      <c r="E105" s="85">
        <v>3016</v>
      </c>
      <c r="F105" s="78"/>
      <c r="G105" s="84" t="s">
        <v>199</v>
      </c>
      <c r="H105" s="85">
        <v>2000</v>
      </c>
      <c r="I105" s="78"/>
      <c r="J105" s="84" t="s">
        <v>199</v>
      </c>
      <c r="K105" s="86">
        <v>17</v>
      </c>
      <c r="L105" s="78"/>
      <c r="M105" s="84" t="s">
        <v>199</v>
      </c>
      <c r="N105" s="85">
        <v>2400</v>
      </c>
      <c r="O105" s="78"/>
      <c r="P105" s="84" t="s">
        <v>199</v>
      </c>
      <c r="Q105" s="86">
        <v>491</v>
      </c>
      <c r="R105" s="78"/>
      <c r="S105" s="84" t="s">
        <v>199</v>
      </c>
      <c r="T105" s="86">
        <v>21</v>
      </c>
      <c r="U105" s="78"/>
      <c r="V105" s="84" t="s">
        <v>199</v>
      </c>
      <c r="W105" s="86">
        <v>974</v>
      </c>
      <c r="X105" s="80"/>
      <c r="Y105" s="84" t="s">
        <v>199</v>
      </c>
      <c r="Z105" s="85">
        <v>8919</v>
      </c>
      <c r="AA105" s="78"/>
    </row>
    <row r="106" spans="1:30" ht="15.75" thickTop="1" x14ac:dyDescent="0.25">
      <c r="A106" s="12"/>
      <c r="B106" s="76"/>
      <c r="C106" s="76"/>
      <c r="D106" s="79"/>
      <c r="E106" s="80"/>
      <c r="F106" s="78"/>
      <c r="G106" s="79"/>
      <c r="H106" s="80"/>
      <c r="I106" s="78"/>
      <c r="J106" s="79"/>
      <c r="K106" s="80"/>
      <c r="L106" s="78"/>
      <c r="M106" s="79"/>
      <c r="N106" s="80"/>
      <c r="O106" s="78"/>
      <c r="P106" s="79"/>
      <c r="Q106" s="80"/>
      <c r="R106" s="78"/>
      <c r="S106" s="79"/>
      <c r="T106" s="80"/>
      <c r="U106" s="78"/>
      <c r="V106" s="79"/>
      <c r="W106" s="80"/>
      <c r="X106" s="76"/>
      <c r="Y106" s="79"/>
      <c r="Z106" s="80"/>
      <c r="AA106" s="78"/>
    </row>
    <row r="107" spans="1:30" x14ac:dyDescent="0.25">
      <c r="A107" s="12"/>
      <c r="B107" s="25"/>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x14ac:dyDescent="0.25">
      <c r="A108" s="12"/>
      <c r="B108" s="25"/>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c r="AA108" s="25"/>
      <c r="AB108" s="25"/>
      <c r="AC108" s="25"/>
      <c r="AD108" s="25"/>
    </row>
    <row r="109" spans="1:30" x14ac:dyDescent="0.25">
      <c r="A109" s="12"/>
      <c r="B109" s="99" t="s">
        <v>443</v>
      </c>
      <c r="C109" s="99"/>
      <c r="D109" s="99"/>
      <c r="E109" s="99"/>
      <c r="F109" s="99"/>
      <c r="G109" s="99"/>
      <c r="H109" s="99"/>
      <c r="I109" s="99"/>
      <c r="J109" s="99"/>
      <c r="K109" s="99"/>
      <c r="L109" s="99"/>
      <c r="M109" s="99"/>
      <c r="N109" s="99"/>
      <c r="O109" s="99"/>
      <c r="P109" s="99"/>
      <c r="Q109" s="99"/>
      <c r="R109" s="99"/>
      <c r="S109" s="99"/>
      <c r="T109" s="99"/>
      <c r="U109" s="99"/>
      <c r="V109" s="99"/>
      <c r="W109" s="99"/>
      <c r="X109" s="99"/>
      <c r="Y109" s="99"/>
      <c r="Z109" s="99"/>
      <c r="AA109" s="78"/>
    </row>
    <row r="110" spans="1:30" x14ac:dyDescent="0.25">
      <c r="A110" s="12"/>
      <c r="B110" s="99" t="s">
        <v>444</v>
      </c>
      <c r="C110" s="99"/>
      <c r="D110" s="99"/>
      <c r="E110" s="99"/>
      <c r="F110" s="99"/>
      <c r="G110" s="99"/>
      <c r="H110" s="99"/>
      <c r="I110" s="99"/>
      <c r="J110" s="99"/>
      <c r="K110" s="99"/>
      <c r="L110" s="99"/>
      <c r="M110" s="99"/>
      <c r="N110" s="99"/>
      <c r="O110" s="99"/>
      <c r="P110" s="99"/>
      <c r="Q110" s="99"/>
      <c r="R110" s="99"/>
      <c r="S110" s="99"/>
      <c r="T110" s="99"/>
      <c r="U110" s="99"/>
      <c r="V110" s="99"/>
      <c r="W110" s="99"/>
      <c r="X110" s="99"/>
      <c r="Y110" s="99"/>
      <c r="Z110" s="99"/>
      <c r="AA110" s="78"/>
    </row>
    <row r="111" spans="1:30" x14ac:dyDescent="0.25">
      <c r="A111" s="12"/>
      <c r="B111" s="76"/>
      <c r="C111" s="74"/>
      <c r="D111" s="88" t="s">
        <v>402</v>
      </c>
      <c r="E111" s="88"/>
      <c r="F111" s="75"/>
      <c r="G111" s="90"/>
      <c r="H111" s="90"/>
      <c r="I111" s="78"/>
      <c r="J111" s="90"/>
      <c r="K111" s="90"/>
      <c r="L111" s="78"/>
      <c r="M111" s="90"/>
      <c r="N111" s="90"/>
      <c r="O111" s="78"/>
      <c r="P111" s="90"/>
      <c r="Q111" s="90"/>
      <c r="R111" s="78"/>
      <c r="S111" s="90"/>
      <c r="T111" s="90"/>
      <c r="U111" s="78"/>
      <c r="V111" s="90"/>
      <c r="W111" s="90"/>
      <c r="X111" s="76"/>
      <c r="Y111" s="90"/>
      <c r="Z111" s="90"/>
      <c r="AA111" s="78"/>
    </row>
    <row r="112" spans="1:30" x14ac:dyDescent="0.25">
      <c r="A112" s="12"/>
      <c r="B112" s="76"/>
      <c r="C112" s="74"/>
      <c r="D112" s="88" t="s">
        <v>403</v>
      </c>
      <c r="E112" s="88"/>
      <c r="F112" s="75"/>
      <c r="G112" s="88" t="s">
        <v>404</v>
      </c>
      <c r="H112" s="88"/>
      <c r="I112" s="75"/>
      <c r="J112" s="88" t="s">
        <v>405</v>
      </c>
      <c r="K112" s="88"/>
      <c r="L112" s="75"/>
      <c r="M112" s="88" t="s">
        <v>406</v>
      </c>
      <c r="N112" s="88"/>
      <c r="O112" s="75"/>
      <c r="P112" s="88" t="s">
        <v>406</v>
      </c>
      <c r="Q112" s="88"/>
      <c r="R112" s="75"/>
      <c r="S112" s="90"/>
      <c r="T112" s="90"/>
      <c r="U112" s="78"/>
      <c r="V112" s="90"/>
      <c r="W112" s="90"/>
      <c r="X112" s="76"/>
      <c r="Y112" s="90"/>
      <c r="Z112" s="90"/>
      <c r="AA112" s="78"/>
    </row>
    <row r="113" spans="1:27" ht="15.75" thickBot="1" x14ac:dyDescent="0.3">
      <c r="A113" s="12"/>
      <c r="B113" s="76"/>
      <c r="C113" s="74"/>
      <c r="D113" s="87" t="s">
        <v>407</v>
      </c>
      <c r="E113" s="87"/>
      <c r="F113" s="75"/>
      <c r="G113" s="87" t="s">
        <v>408</v>
      </c>
      <c r="H113" s="87"/>
      <c r="I113" s="75"/>
      <c r="J113" s="87" t="s">
        <v>408</v>
      </c>
      <c r="K113" s="87"/>
      <c r="L113" s="75"/>
      <c r="M113" s="87" t="s">
        <v>409</v>
      </c>
      <c r="N113" s="87"/>
      <c r="O113" s="75"/>
      <c r="P113" s="87" t="s">
        <v>410</v>
      </c>
      <c r="Q113" s="87"/>
      <c r="R113" s="75"/>
      <c r="S113" s="87" t="s">
        <v>411</v>
      </c>
      <c r="T113" s="87"/>
      <c r="U113" s="75"/>
      <c r="V113" s="87" t="s">
        <v>430</v>
      </c>
      <c r="W113" s="87"/>
      <c r="X113" s="74"/>
      <c r="Y113" s="87" t="s">
        <v>371</v>
      </c>
      <c r="Z113" s="87"/>
      <c r="AA113" s="75"/>
    </row>
    <row r="114" spans="1:27" ht="15.75" thickTop="1" x14ac:dyDescent="0.25">
      <c r="A114" s="12"/>
      <c r="B114" s="76"/>
      <c r="C114" s="76"/>
      <c r="D114" s="91"/>
      <c r="E114" s="91"/>
      <c r="F114" s="78"/>
      <c r="G114" s="91"/>
      <c r="H114" s="91"/>
      <c r="I114" s="78"/>
      <c r="J114" s="91"/>
      <c r="K114" s="91"/>
      <c r="L114" s="78"/>
      <c r="M114" s="91"/>
      <c r="N114" s="91"/>
      <c r="O114" s="78"/>
      <c r="P114" s="91"/>
      <c r="Q114" s="91"/>
      <c r="R114" s="78"/>
      <c r="S114" s="91"/>
      <c r="T114" s="91"/>
      <c r="U114" s="78"/>
      <c r="V114" s="91"/>
      <c r="W114" s="91"/>
      <c r="X114" s="76"/>
      <c r="Y114" s="91"/>
      <c r="Z114" s="91"/>
      <c r="AA114" s="78"/>
    </row>
    <row r="115" spans="1:27" x14ac:dyDescent="0.25">
      <c r="A115" s="12"/>
      <c r="B115" s="79" t="s">
        <v>445</v>
      </c>
      <c r="C115" s="76"/>
      <c r="D115" s="90"/>
      <c r="E115" s="90"/>
      <c r="F115" s="78"/>
      <c r="G115" s="90"/>
      <c r="H115" s="90"/>
      <c r="I115" s="78"/>
      <c r="J115" s="90"/>
      <c r="K115" s="90"/>
      <c r="L115" s="78"/>
      <c r="M115" s="90"/>
      <c r="N115" s="90"/>
      <c r="O115" s="78"/>
      <c r="P115" s="90"/>
      <c r="Q115" s="90"/>
      <c r="R115" s="78"/>
      <c r="S115" s="90"/>
      <c r="T115" s="90"/>
      <c r="U115" s="78"/>
      <c r="V115" s="90"/>
      <c r="W115" s="90"/>
      <c r="X115" s="76"/>
      <c r="Y115" s="90"/>
      <c r="Z115" s="90"/>
      <c r="AA115" s="78"/>
    </row>
    <row r="116" spans="1:27" x14ac:dyDescent="0.25">
      <c r="A116" s="12"/>
      <c r="B116" s="76"/>
      <c r="C116" s="76"/>
      <c r="D116" s="90"/>
      <c r="E116" s="90"/>
      <c r="F116" s="78"/>
      <c r="G116" s="90"/>
      <c r="H116" s="90"/>
      <c r="I116" s="78"/>
      <c r="J116" s="90"/>
      <c r="K116" s="90"/>
      <c r="L116" s="78"/>
      <c r="M116" s="90"/>
      <c r="N116" s="90"/>
      <c r="O116" s="78"/>
      <c r="P116" s="90"/>
      <c r="Q116" s="90"/>
      <c r="R116" s="78"/>
      <c r="S116" s="90"/>
      <c r="T116" s="90"/>
      <c r="U116" s="78"/>
      <c r="V116" s="90"/>
      <c r="W116" s="90"/>
      <c r="X116" s="76"/>
      <c r="Y116" s="90"/>
      <c r="Z116" s="90"/>
      <c r="AA116" s="78"/>
    </row>
    <row r="117" spans="1:27" x14ac:dyDescent="0.25">
      <c r="A117" s="12"/>
      <c r="B117" s="79" t="s">
        <v>431</v>
      </c>
      <c r="C117" s="80"/>
      <c r="D117" s="79" t="s">
        <v>199</v>
      </c>
      <c r="E117" s="81">
        <v>5624</v>
      </c>
      <c r="F117" s="78"/>
      <c r="G117" s="79" t="s">
        <v>199</v>
      </c>
      <c r="H117" s="81">
        <v>2378</v>
      </c>
      <c r="I117" s="78"/>
      <c r="J117" s="79" t="s">
        <v>199</v>
      </c>
      <c r="K117" s="80">
        <v>32</v>
      </c>
      <c r="L117" s="78"/>
      <c r="M117" s="79" t="s">
        <v>199</v>
      </c>
      <c r="N117" s="81">
        <v>1014</v>
      </c>
      <c r="O117" s="78"/>
      <c r="P117" s="79" t="s">
        <v>199</v>
      </c>
      <c r="Q117" s="80">
        <v>582</v>
      </c>
      <c r="R117" s="78"/>
      <c r="S117" s="79" t="s">
        <v>199</v>
      </c>
      <c r="T117" s="80">
        <v>13</v>
      </c>
      <c r="U117" s="78"/>
      <c r="V117" s="79" t="s">
        <v>199</v>
      </c>
      <c r="W117" s="80">
        <v>654</v>
      </c>
      <c r="X117" s="80"/>
      <c r="Y117" s="79" t="s">
        <v>199</v>
      </c>
      <c r="Z117" s="81">
        <v>10297</v>
      </c>
      <c r="AA117" s="78"/>
    </row>
    <row r="118" spans="1:27" x14ac:dyDescent="0.25">
      <c r="A118" s="12"/>
      <c r="B118" s="79" t="s">
        <v>432</v>
      </c>
      <c r="C118" s="80"/>
      <c r="D118" s="79"/>
      <c r="E118" s="80" t="s">
        <v>446</v>
      </c>
      <c r="F118" s="78" t="s">
        <v>240</v>
      </c>
      <c r="G118" s="79"/>
      <c r="H118" s="80" t="s">
        <v>447</v>
      </c>
      <c r="I118" s="78" t="s">
        <v>240</v>
      </c>
      <c r="J118" s="79"/>
      <c r="K118" s="80" t="s">
        <v>416</v>
      </c>
      <c r="L118" s="78"/>
      <c r="M118" s="79"/>
      <c r="N118" s="80" t="s">
        <v>448</v>
      </c>
      <c r="O118" s="78" t="s">
        <v>240</v>
      </c>
      <c r="P118" s="79"/>
      <c r="Q118" s="80" t="s">
        <v>449</v>
      </c>
      <c r="R118" s="78" t="s">
        <v>240</v>
      </c>
      <c r="S118" s="79"/>
      <c r="T118" s="80" t="s">
        <v>450</v>
      </c>
      <c r="U118" s="78" t="s">
        <v>240</v>
      </c>
      <c r="V118" s="79"/>
      <c r="W118" s="80" t="s">
        <v>416</v>
      </c>
      <c r="X118" s="80"/>
      <c r="Y118" s="79"/>
      <c r="Z118" s="80" t="s">
        <v>451</v>
      </c>
      <c r="AA118" s="78" t="s">
        <v>240</v>
      </c>
    </row>
    <row r="119" spans="1:27" x14ac:dyDescent="0.25">
      <c r="A119" s="12"/>
      <c r="B119" s="79" t="s">
        <v>438</v>
      </c>
      <c r="C119" s="80"/>
      <c r="D119" s="79"/>
      <c r="E119" s="80">
        <v>1</v>
      </c>
      <c r="F119" s="78"/>
      <c r="G119" s="79"/>
      <c r="H119" s="80">
        <v>124</v>
      </c>
      <c r="I119" s="78"/>
      <c r="J119" s="79"/>
      <c r="K119" s="80" t="s">
        <v>416</v>
      </c>
      <c r="L119" s="78"/>
      <c r="M119" s="79"/>
      <c r="N119" s="80">
        <v>97</v>
      </c>
      <c r="O119" s="78"/>
      <c r="P119" s="79"/>
      <c r="Q119" s="80" t="s">
        <v>416</v>
      </c>
      <c r="R119" s="78"/>
      <c r="S119" s="79"/>
      <c r="T119" s="80">
        <v>15</v>
      </c>
      <c r="U119" s="78"/>
      <c r="V119" s="79"/>
      <c r="W119" s="80" t="s">
        <v>416</v>
      </c>
      <c r="X119" s="80"/>
      <c r="Y119" s="79"/>
      <c r="Z119" s="80">
        <v>237</v>
      </c>
      <c r="AA119" s="78"/>
    </row>
    <row r="120" spans="1:27" ht="15.75" thickBot="1" x14ac:dyDescent="0.3">
      <c r="A120" s="12"/>
      <c r="B120" s="79" t="s">
        <v>439</v>
      </c>
      <c r="C120" s="80"/>
      <c r="D120" s="82"/>
      <c r="E120" s="83" t="s">
        <v>452</v>
      </c>
      <c r="F120" s="78" t="s">
        <v>240</v>
      </c>
      <c r="G120" s="82"/>
      <c r="H120" s="98">
        <v>1403</v>
      </c>
      <c r="I120" s="78"/>
      <c r="J120" s="82"/>
      <c r="K120" s="83" t="s">
        <v>453</v>
      </c>
      <c r="L120" s="78" t="s">
        <v>240</v>
      </c>
      <c r="M120" s="82"/>
      <c r="N120" s="98">
        <v>3013</v>
      </c>
      <c r="O120" s="78"/>
      <c r="P120" s="82"/>
      <c r="Q120" s="83">
        <v>403</v>
      </c>
      <c r="R120" s="78"/>
      <c r="S120" s="82"/>
      <c r="T120" s="83">
        <v>72</v>
      </c>
      <c r="U120" s="78"/>
      <c r="V120" s="82"/>
      <c r="W120" s="83">
        <v>320</v>
      </c>
      <c r="X120" s="80"/>
      <c r="Y120" s="82"/>
      <c r="Z120" s="98">
        <v>4350</v>
      </c>
      <c r="AA120" s="78"/>
    </row>
    <row r="121" spans="1:27" ht="16.5" thickTop="1" thickBot="1" x14ac:dyDescent="0.3">
      <c r="A121" s="12"/>
      <c r="B121" s="79" t="s">
        <v>442</v>
      </c>
      <c r="C121" s="80"/>
      <c r="D121" s="84" t="s">
        <v>199</v>
      </c>
      <c r="E121" s="85">
        <v>3016</v>
      </c>
      <c r="F121" s="78"/>
      <c r="G121" s="84" t="s">
        <v>199</v>
      </c>
      <c r="H121" s="85">
        <v>2000</v>
      </c>
      <c r="I121" s="78"/>
      <c r="J121" s="84" t="s">
        <v>199</v>
      </c>
      <c r="K121" s="86">
        <v>17</v>
      </c>
      <c r="L121" s="78"/>
      <c r="M121" s="84" t="s">
        <v>199</v>
      </c>
      <c r="N121" s="85">
        <v>2400</v>
      </c>
      <c r="O121" s="78"/>
      <c r="P121" s="84" t="s">
        <v>199</v>
      </c>
      <c r="Q121" s="86">
        <v>491</v>
      </c>
      <c r="R121" s="78"/>
      <c r="S121" s="84" t="s">
        <v>199</v>
      </c>
      <c r="T121" s="86">
        <v>21</v>
      </c>
      <c r="U121" s="78"/>
      <c r="V121" s="84" t="s">
        <v>199</v>
      </c>
      <c r="W121" s="86">
        <v>974</v>
      </c>
      <c r="X121" s="80"/>
      <c r="Y121" s="84" t="s">
        <v>199</v>
      </c>
      <c r="Z121" s="85">
        <v>8919</v>
      </c>
      <c r="AA121" s="78"/>
    </row>
    <row r="122" spans="1:27" ht="15.75" thickTop="1" x14ac:dyDescent="0.25">
      <c r="A122" s="12"/>
      <c r="B122" s="76"/>
      <c r="C122" s="76"/>
      <c r="D122" s="79"/>
      <c r="E122" s="80"/>
      <c r="F122" s="78"/>
      <c r="G122" s="79"/>
      <c r="H122" s="80"/>
      <c r="I122" s="78"/>
      <c r="J122" s="79"/>
      <c r="K122" s="80"/>
      <c r="L122" s="78"/>
      <c r="M122" s="79"/>
      <c r="N122" s="80"/>
      <c r="O122" s="78"/>
      <c r="P122" s="79"/>
      <c r="Q122" s="80"/>
      <c r="R122" s="78"/>
      <c r="S122" s="79"/>
      <c r="T122" s="80"/>
      <c r="U122" s="78"/>
      <c r="V122" s="79"/>
      <c r="W122" s="80"/>
      <c r="X122" s="76"/>
      <c r="Y122" s="79"/>
      <c r="Z122" s="80"/>
      <c r="AA122" s="78"/>
    </row>
    <row r="123" spans="1:27" ht="24" thickBot="1" x14ac:dyDescent="0.3">
      <c r="A123" s="12"/>
      <c r="B123" s="79" t="s">
        <v>454</v>
      </c>
      <c r="C123" s="80"/>
      <c r="D123" s="84" t="s">
        <v>199</v>
      </c>
      <c r="E123" s="85">
        <v>1511</v>
      </c>
      <c r="F123" s="78"/>
      <c r="G123" s="84" t="s">
        <v>199</v>
      </c>
      <c r="H123" s="86">
        <v>833</v>
      </c>
      <c r="I123" s="78"/>
      <c r="J123" s="84" t="s">
        <v>199</v>
      </c>
      <c r="K123" s="86" t="s">
        <v>416</v>
      </c>
      <c r="L123" s="78"/>
      <c r="M123" s="84" t="s">
        <v>199</v>
      </c>
      <c r="N123" s="85">
        <v>1362</v>
      </c>
      <c r="O123" s="78"/>
      <c r="P123" s="84" t="s">
        <v>199</v>
      </c>
      <c r="Q123" s="86">
        <v>53</v>
      </c>
      <c r="R123" s="78"/>
      <c r="S123" s="84" t="s">
        <v>199</v>
      </c>
      <c r="T123" s="86">
        <v>10</v>
      </c>
      <c r="U123" s="78"/>
      <c r="V123" s="84" t="s">
        <v>199</v>
      </c>
      <c r="W123" s="86" t="s">
        <v>416</v>
      </c>
      <c r="X123" s="80"/>
      <c r="Y123" s="84" t="s">
        <v>199</v>
      </c>
      <c r="Z123" s="85">
        <v>3769</v>
      </c>
      <c r="AA123" s="78"/>
    </row>
    <row r="124" spans="1:27" ht="15.75" thickTop="1" x14ac:dyDescent="0.25">
      <c r="A124" s="12"/>
      <c r="B124" s="76"/>
      <c r="C124" s="76"/>
      <c r="D124" s="79"/>
      <c r="E124" s="80"/>
      <c r="F124" s="78"/>
      <c r="G124" s="79"/>
      <c r="H124" s="80"/>
      <c r="I124" s="78"/>
      <c r="J124" s="79"/>
      <c r="K124" s="80"/>
      <c r="L124" s="78"/>
      <c r="M124" s="79"/>
      <c r="N124" s="80"/>
      <c r="O124" s="78"/>
      <c r="P124" s="79"/>
      <c r="Q124" s="80"/>
      <c r="R124" s="78"/>
      <c r="S124" s="79"/>
      <c r="T124" s="80"/>
      <c r="U124" s="78"/>
      <c r="V124" s="79"/>
      <c r="W124" s="80"/>
      <c r="X124" s="76"/>
      <c r="Y124" s="79"/>
      <c r="Z124" s="80"/>
      <c r="AA124" s="78"/>
    </row>
    <row r="125" spans="1:27" ht="24" thickBot="1" x14ac:dyDescent="0.3">
      <c r="A125" s="12"/>
      <c r="B125" s="79" t="s">
        <v>455</v>
      </c>
      <c r="C125" s="80"/>
      <c r="D125" s="84" t="s">
        <v>199</v>
      </c>
      <c r="E125" s="85">
        <v>1505</v>
      </c>
      <c r="F125" s="78"/>
      <c r="G125" s="84" t="s">
        <v>199</v>
      </c>
      <c r="H125" s="85">
        <v>1167</v>
      </c>
      <c r="I125" s="78"/>
      <c r="J125" s="84" t="s">
        <v>199</v>
      </c>
      <c r="K125" s="86">
        <v>17</v>
      </c>
      <c r="L125" s="78"/>
      <c r="M125" s="84" t="s">
        <v>199</v>
      </c>
      <c r="N125" s="85">
        <v>1038</v>
      </c>
      <c r="O125" s="78"/>
      <c r="P125" s="84" t="s">
        <v>199</v>
      </c>
      <c r="Q125" s="86">
        <v>438</v>
      </c>
      <c r="R125" s="78"/>
      <c r="S125" s="84" t="s">
        <v>199</v>
      </c>
      <c r="T125" s="86">
        <v>11</v>
      </c>
      <c r="U125" s="78"/>
      <c r="V125" s="84" t="s">
        <v>199</v>
      </c>
      <c r="W125" s="86">
        <v>974</v>
      </c>
      <c r="X125" s="80"/>
      <c r="Y125" s="84" t="s">
        <v>199</v>
      </c>
      <c r="Z125" s="85">
        <v>5150</v>
      </c>
      <c r="AA125" s="78"/>
    </row>
    <row r="126" spans="1:27" ht="15.75" thickTop="1" x14ac:dyDescent="0.25">
      <c r="A126" s="12"/>
      <c r="B126" s="76"/>
      <c r="C126" s="76"/>
      <c r="D126" s="79"/>
      <c r="E126" s="80"/>
      <c r="F126" s="78"/>
      <c r="G126" s="79"/>
      <c r="H126" s="80"/>
      <c r="I126" s="78"/>
      <c r="J126" s="79"/>
      <c r="K126" s="80"/>
      <c r="L126" s="78"/>
      <c r="M126" s="79"/>
      <c r="N126" s="80"/>
      <c r="O126" s="78"/>
      <c r="P126" s="79"/>
      <c r="Q126" s="80"/>
      <c r="R126" s="78"/>
      <c r="S126" s="79"/>
      <c r="T126" s="80"/>
      <c r="U126" s="78"/>
      <c r="V126" s="79"/>
      <c r="W126" s="80"/>
      <c r="X126" s="76"/>
      <c r="Y126" s="79"/>
      <c r="Z126" s="80"/>
      <c r="AA126" s="78"/>
    </row>
    <row r="127" spans="1:27" x14ac:dyDescent="0.25">
      <c r="A127" s="12"/>
      <c r="B127" s="79" t="s">
        <v>456</v>
      </c>
      <c r="C127" s="76"/>
      <c r="D127" s="79"/>
      <c r="E127" s="80"/>
      <c r="F127" s="78"/>
      <c r="G127" s="79"/>
      <c r="H127" s="80"/>
      <c r="I127" s="78"/>
      <c r="J127" s="79"/>
      <c r="K127" s="80"/>
      <c r="L127" s="78"/>
      <c r="M127" s="79"/>
      <c r="N127" s="80"/>
      <c r="O127" s="78"/>
      <c r="P127" s="79"/>
      <c r="Q127" s="80"/>
      <c r="R127" s="78"/>
      <c r="S127" s="79"/>
      <c r="T127" s="80"/>
      <c r="U127" s="78"/>
      <c r="V127" s="79"/>
      <c r="W127" s="80"/>
      <c r="X127" s="76"/>
      <c r="Y127" s="79"/>
      <c r="Z127" s="80"/>
      <c r="AA127" s="78"/>
    </row>
    <row r="128" spans="1:27" x14ac:dyDescent="0.25">
      <c r="A128" s="12"/>
      <c r="B128" s="76"/>
      <c r="C128" s="76"/>
      <c r="D128" s="79"/>
      <c r="E128" s="80"/>
      <c r="F128" s="78"/>
      <c r="G128" s="79"/>
      <c r="H128" s="80"/>
      <c r="I128" s="78"/>
      <c r="J128" s="79"/>
      <c r="K128" s="80"/>
      <c r="L128" s="78"/>
      <c r="M128" s="79"/>
      <c r="N128" s="80"/>
      <c r="O128" s="78"/>
      <c r="P128" s="79"/>
      <c r="Q128" s="80"/>
      <c r="R128" s="78"/>
      <c r="S128" s="79"/>
      <c r="T128" s="80"/>
      <c r="U128" s="78"/>
      <c r="V128" s="79"/>
      <c r="W128" s="80"/>
      <c r="X128" s="76"/>
      <c r="Y128" s="79"/>
      <c r="Z128" s="80"/>
      <c r="AA128" s="78"/>
    </row>
    <row r="129" spans="1:30" ht="15.75" thickBot="1" x14ac:dyDescent="0.3">
      <c r="A129" s="12"/>
      <c r="B129" s="79" t="s">
        <v>442</v>
      </c>
      <c r="C129" s="80"/>
      <c r="D129" s="84" t="s">
        <v>199</v>
      </c>
      <c r="E129" s="85">
        <v>38586</v>
      </c>
      <c r="F129" s="78"/>
      <c r="G129" s="84" t="s">
        <v>199</v>
      </c>
      <c r="H129" s="85">
        <v>82768</v>
      </c>
      <c r="I129" s="78"/>
      <c r="J129" s="84" t="s">
        <v>199</v>
      </c>
      <c r="K129" s="85">
        <v>4845</v>
      </c>
      <c r="L129" s="78"/>
      <c r="M129" s="84" t="s">
        <v>199</v>
      </c>
      <c r="N129" s="85">
        <v>111140</v>
      </c>
      <c r="O129" s="78"/>
      <c r="P129" s="84" t="s">
        <v>199</v>
      </c>
      <c r="Q129" s="85">
        <v>6806</v>
      </c>
      <c r="R129" s="78"/>
      <c r="S129" s="84" t="s">
        <v>199</v>
      </c>
      <c r="T129" s="85">
        <v>1630</v>
      </c>
      <c r="U129" s="78"/>
      <c r="V129" s="84" t="s">
        <v>199</v>
      </c>
      <c r="W129" s="86" t="s">
        <v>416</v>
      </c>
      <c r="X129" s="80"/>
      <c r="Y129" s="84" t="s">
        <v>199</v>
      </c>
      <c r="Z129" s="85">
        <v>245775</v>
      </c>
      <c r="AA129" s="78"/>
    </row>
    <row r="130" spans="1:30" ht="15.75" thickTop="1" x14ac:dyDescent="0.25">
      <c r="A130" s="12"/>
      <c r="B130" s="76"/>
      <c r="C130" s="76"/>
      <c r="D130" s="79"/>
      <c r="E130" s="80"/>
      <c r="F130" s="78"/>
      <c r="G130" s="79"/>
      <c r="H130" s="80"/>
      <c r="I130" s="78"/>
      <c r="J130" s="79"/>
      <c r="K130" s="80"/>
      <c r="L130" s="78"/>
      <c r="M130" s="79"/>
      <c r="N130" s="80"/>
      <c r="O130" s="78"/>
      <c r="P130" s="79"/>
      <c r="Q130" s="80"/>
      <c r="R130" s="78"/>
      <c r="S130" s="79"/>
      <c r="T130" s="80"/>
      <c r="U130" s="78"/>
      <c r="V130" s="79"/>
      <c r="W130" s="80"/>
      <c r="X130" s="76"/>
      <c r="Y130" s="79"/>
      <c r="Z130" s="80"/>
      <c r="AA130" s="78"/>
    </row>
    <row r="131" spans="1:30" ht="24" thickBot="1" x14ac:dyDescent="0.3">
      <c r="A131" s="12"/>
      <c r="B131" s="79" t="s">
        <v>454</v>
      </c>
      <c r="C131" s="80"/>
      <c r="D131" s="84" t="s">
        <v>199</v>
      </c>
      <c r="E131" s="85">
        <v>15127</v>
      </c>
      <c r="F131" s="78"/>
      <c r="G131" s="84" t="s">
        <v>199</v>
      </c>
      <c r="H131" s="85">
        <v>13814</v>
      </c>
      <c r="I131" s="78"/>
      <c r="J131" s="84" t="s">
        <v>199</v>
      </c>
      <c r="K131" s="86" t="s">
        <v>416</v>
      </c>
      <c r="L131" s="78"/>
      <c r="M131" s="84" t="s">
        <v>199</v>
      </c>
      <c r="N131" s="85">
        <v>28476</v>
      </c>
      <c r="O131" s="78"/>
      <c r="P131" s="84" t="s">
        <v>199</v>
      </c>
      <c r="Q131" s="86">
        <v>101</v>
      </c>
      <c r="R131" s="78"/>
      <c r="S131" s="84" t="s">
        <v>199</v>
      </c>
      <c r="T131" s="86">
        <v>10</v>
      </c>
      <c r="U131" s="78"/>
      <c r="V131" s="84" t="s">
        <v>199</v>
      </c>
      <c r="W131" s="86" t="s">
        <v>416</v>
      </c>
      <c r="X131" s="80"/>
      <c r="Y131" s="84" t="s">
        <v>199</v>
      </c>
      <c r="Z131" s="85">
        <v>57528</v>
      </c>
      <c r="AA131" s="78"/>
    </row>
    <row r="132" spans="1:30" ht="15.75" thickTop="1" x14ac:dyDescent="0.25">
      <c r="A132" s="12"/>
      <c r="B132" s="76"/>
      <c r="C132" s="76"/>
      <c r="D132" s="79"/>
      <c r="E132" s="80"/>
      <c r="F132" s="78"/>
      <c r="G132" s="79"/>
      <c r="H132" s="80"/>
      <c r="I132" s="78"/>
      <c r="J132" s="79"/>
      <c r="K132" s="80"/>
      <c r="L132" s="78"/>
      <c r="M132" s="79"/>
      <c r="N132" s="80"/>
      <c r="O132" s="78"/>
      <c r="P132" s="79"/>
      <c r="Q132" s="80"/>
      <c r="R132" s="78"/>
      <c r="S132" s="79"/>
      <c r="T132" s="80"/>
      <c r="U132" s="78"/>
      <c r="V132" s="79"/>
      <c r="W132" s="80"/>
      <c r="X132" s="76"/>
      <c r="Y132" s="79"/>
      <c r="Z132" s="80"/>
      <c r="AA132" s="78"/>
    </row>
    <row r="133" spans="1:30" ht="24" thickBot="1" x14ac:dyDescent="0.3">
      <c r="A133" s="12"/>
      <c r="B133" s="79" t="s">
        <v>455</v>
      </c>
      <c r="C133" s="80"/>
      <c r="D133" s="84" t="s">
        <v>199</v>
      </c>
      <c r="E133" s="85">
        <v>23459</v>
      </c>
      <c r="F133" s="78"/>
      <c r="G133" s="84" t="s">
        <v>199</v>
      </c>
      <c r="H133" s="85">
        <v>68954</v>
      </c>
      <c r="I133" s="78"/>
      <c r="J133" s="84" t="s">
        <v>199</v>
      </c>
      <c r="K133" s="85">
        <v>4845</v>
      </c>
      <c r="L133" s="78"/>
      <c r="M133" s="84" t="s">
        <v>199</v>
      </c>
      <c r="N133" s="85">
        <v>82664</v>
      </c>
      <c r="O133" s="78"/>
      <c r="P133" s="84" t="s">
        <v>199</v>
      </c>
      <c r="Q133" s="85">
        <v>6705</v>
      </c>
      <c r="R133" s="78"/>
      <c r="S133" s="84" t="s">
        <v>199</v>
      </c>
      <c r="T133" s="85">
        <v>1620</v>
      </c>
      <c r="U133" s="78"/>
      <c r="V133" s="84" t="s">
        <v>199</v>
      </c>
      <c r="W133" s="86" t="s">
        <v>416</v>
      </c>
      <c r="X133" s="80"/>
      <c r="Y133" s="84" t="s">
        <v>199</v>
      </c>
      <c r="Z133" s="85">
        <v>188247</v>
      </c>
      <c r="AA133" s="78"/>
    </row>
    <row r="134" spans="1:30" ht="15.75" thickTop="1" x14ac:dyDescent="0.25">
      <c r="A134" s="12"/>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row>
    <row r="135" spans="1:30" x14ac:dyDescent="0.25">
      <c r="A135" s="12"/>
      <c r="B135" s="27"/>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row>
    <row r="136" spans="1:30" x14ac:dyDescent="0.25">
      <c r="A136" s="12"/>
      <c r="B136" s="99" t="s">
        <v>428</v>
      </c>
      <c r="C136" s="99"/>
      <c r="D136" s="99"/>
      <c r="E136" s="99"/>
      <c r="F136" s="99"/>
      <c r="G136" s="99"/>
      <c r="H136" s="99"/>
      <c r="I136" s="99"/>
      <c r="J136" s="99"/>
      <c r="K136" s="99"/>
      <c r="L136" s="99"/>
      <c r="M136" s="99"/>
      <c r="N136" s="99"/>
      <c r="O136" s="99"/>
      <c r="P136" s="99"/>
      <c r="Q136" s="99"/>
      <c r="R136" s="99"/>
      <c r="S136" s="99"/>
      <c r="T136" s="99"/>
      <c r="U136" s="99"/>
      <c r="V136" s="99"/>
      <c r="W136" s="99"/>
      <c r="X136" s="99"/>
      <c r="Y136" s="99"/>
      <c r="Z136" s="99"/>
      <c r="AA136" s="78"/>
    </row>
    <row r="137" spans="1:30" x14ac:dyDescent="0.25">
      <c r="A137" s="12"/>
      <c r="B137" s="99" t="s">
        <v>457</v>
      </c>
      <c r="C137" s="99"/>
      <c r="D137" s="99"/>
      <c r="E137" s="99"/>
      <c r="F137" s="99"/>
      <c r="G137" s="99"/>
      <c r="H137" s="99"/>
      <c r="I137" s="99"/>
      <c r="J137" s="99"/>
      <c r="K137" s="99"/>
      <c r="L137" s="99"/>
      <c r="M137" s="99"/>
      <c r="N137" s="99"/>
      <c r="O137" s="99"/>
      <c r="P137" s="99"/>
      <c r="Q137" s="99"/>
      <c r="R137" s="99"/>
      <c r="S137" s="99"/>
      <c r="T137" s="99"/>
      <c r="U137" s="99"/>
      <c r="V137" s="99"/>
      <c r="W137" s="99"/>
      <c r="X137" s="99"/>
      <c r="Y137" s="99"/>
      <c r="Z137" s="99"/>
      <c r="AA137" s="78"/>
    </row>
    <row r="138" spans="1:30" x14ac:dyDescent="0.25">
      <c r="A138" s="12"/>
      <c r="B138" s="76"/>
      <c r="C138" s="74"/>
      <c r="D138" s="88" t="s">
        <v>402</v>
      </c>
      <c r="E138" s="88"/>
      <c r="F138" s="75"/>
      <c r="G138" s="90"/>
      <c r="H138" s="90"/>
      <c r="I138" s="78"/>
      <c r="J138" s="90"/>
      <c r="K138" s="90"/>
      <c r="L138" s="78"/>
      <c r="M138" s="90"/>
      <c r="N138" s="90"/>
      <c r="O138" s="78"/>
      <c r="P138" s="90"/>
      <c r="Q138" s="90"/>
      <c r="R138" s="78"/>
      <c r="S138" s="90"/>
      <c r="T138" s="90"/>
      <c r="U138" s="78"/>
      <c r="V138" s="90"/>
      <c r="W138" s="90"/>
      <c r="X138" s="78"/>
      <c r="Y138" s="90"/>
      <c r="Z138" s="90"/>
      <c r="AA138" s="78"/>
    </row>
    <row r="139" spans="1:30" x14ac:dyDescent="0.25">
      <c r="A139" s="12"/>
      <c r="B139" s="76"/>
      <c r="C139" s="74"/>
      <c r="D139" s="88" t="s">
        <v>403</v>
      </c>
      <c r="E139" s="88"/>
      <c r="F139" s="75"/>
      <c r="G139" s="88" t="s">
        <v>404</v>
      </c>
      <c r="H139" s="88"/>
      <c r="I139" s="75"/>
      <c r="J139" s="88" t="s">
        <v>405</v>
      </c>
      <c r="K139" s="88"/>
      <c r="L139" s="75"/>
      <c r="M139" s="88" t="s">
        <v>406</v>
      </c>
      <c r="N139" s="88"/>
      <c r="O139" s="75"/>
      <c r="P139" s="88" t="s">
        <v>406</v>
      </c>
      <c r="Q139" s="88"/>
      <c r="R139" s="75"/>
      <c r="S139" s="90"/>
      <c r="T139" s="90"/>
      <c r="U139" s="78"/>
      <c r="V139" s="90"/>
      <c r="W139" s="90"/>
      <c r="X139" s="78"/>
      <c r="Y139" s="90"/>
      <c r="Z139" s="90"/>
      <c r="AA139" s="78"/>
    </row>
    <row r="140" spans="1:30" ht="15.75" thickBot="1" x14ac:dyDescent="0.3">
      <c r="A140" s="12"/>
      <c r="B140" s="76"/>
      <c r="C140" s="74"/>
      <c r="D140" s="87" t="s">
        <v>407</v>
      </c>
      <c r="E140" s="87"/>
      <c r="F140" s="75"/>
      <c r="G140" s="87" t="s">
        <v>408</v>
      </c>
      <c r="H140" s="87"/>
      <c r="I140" s="75"/>
      <c r="J140" s="87" t="s">
        <v>408</v>
      </c>
      <c r="K140" s="87"/>
      <c r="L140" s="75"/>
      <c r="M140" s="87" t="s">
        <v>409</v>
      </c>
      <c r="N140" s="87"/>
      <c r="O140" s="75"/>
      <c r="P140" s="87" t="s">
        <v>410</v>
      </c>
      <c r="Q140" s="87"/>
      <c r="R140" s="75"/>
      <c r="S140" s="87" t="s">
        <v>411</v>
      </c>
      <c r="T140" s="87"/>
      <c r="U140" s="75"/>
      <c r="V140" s="87" t="s">
        <v>430</v>
      </c>
      <c r="W140" s="87"/>
      <c r="X140" s="75"/>
      <c r="Y140" s="87" t="s">
        <v>371</v>
      </c>
      <c r="Z140" s="87"/>
      <c r="AA140" s="75"/>
    </row>
    <row r="141" spans="1:30" ht="15.75" thickTop="1" x14ac:dyDescent="0.25">
      <c r="A141" s="12"/>
      <c r="B141" s="76"/>
      <c r="C141" s="76"/>
      <c r="D141" s="91"/>
      <c r="E141" s="91"/>
      <c r="F141" s="78"/>
      <c r="G141" s="91"/>
      <c r="H141" s="91"/>
      <c r="I141" s="78"/>
      <c r="J141" s="91"/>
      <c r="K141" s="91"/>
      <c r="L141" s="78"/>
      <c r="M141" s="91"/>
      <c r="N141" s="91"/>
      <c r="O141" s="78"/>
      <c r="P141" s="91"/>
      <c r="Q141" s="91"/>
      <c r="R141" s="78"/>
      <c r="S141" s="91"/>
      <c r="T141" s="91"/>
      <c r="U141" s="78"/>
      <c r="V141" s="91"/>
      <c r="W141" s="91"/>
      <c r="X141" s="78"/>
      <c r="Y141" s="91"/>
      <c r="Z141" s="91"/>
      <c r="AA141" s="78"/>
    </row>
    <row r="142" spans="1:30" x14ac:dyDescent="0.25">
      <c r="A142" s="12"/>
      <c r="B142" s="79" t="s">
        <v>431</v>
      </c>
      <c r="C142" s="80"/>
      <c r="D142" s="79" t="s">
        <v>199</v>
      </c>
      <c r="E142" s="81">
        <v>4282</v>
      </c>
      <c r="F142" s="78"/>
      <c r="G142" s="79" t="s">
        <v>199</v>
      </c>
      <c r="H142" s="81">
        <v>2163</v>
      </c>
      <c r="I142" s="78"/>
      <c r="J142" s="79" t="s">
        <v>199</v>
      </c>
      <c r="K142" s="80">
        <v>20</v>
      </c>
      <c r="L142" s="78"/>
      <c r="M142" s="79" t="s">
        <v>199</v>
      </c>
      <c r="N142" s="81">
        <v>2749</v>
      </c>
      <c r="O142" s="78"/>
      <c r="P142" s="79" t="s">
        <v>199</v>
      </c>
      <c r="Q142" s="81">
        <v>1038</v>
      </c>
      <c r="R142" s="78"/>
      <c r="S142" s="79" t="s">
        <v>199</v>
      </c>
      <c r="T142" s="80">
        <v>4</v>
      </c>
      <c r="U142" s="78"/>
      <c r="V142" s="79" t="s">
        <v>199</v>
      </c>
      <c r="W142" s="80">
        <v>652</v>
      </c>
      <c r="X142" s="78"/>
      <c r="Y142" s="79" t="s">
        <v>199</v>
      </c>
      <c r="Z142" s="81">
        <v>10908</v>
      </c>
      <c r="AA142" s="78"/>
    </row>
    <row r="143" spans="1:30" x14ac:dyDescent="0.25">
      <c r="A143" s="12"/>
      <c r="B143" s="79" t="s">
        <v>432</v>
      </c>
      <c r="C143" s="80"/>
      <c r="D143" s="79"/>
      <c r="E143" s="80" t="s">
        <v>458</v>
      </c>
      <c r="F143" s="78" t="s">
        <v>240</v>
      </c>
      <c r="G143" s="79"/>
      <c r="H143" s="80" t="s">
        <v>459</v>
      </c>
      <c r="I143" s="78" t="s">
        <v>240</v>
      </c>
      <c r="J143" s="79"/>
      <c r="K143" s="80" t="s">
        <v>416</v>
      </c>
      <c r="L143" s="78"/>
      <c r="M143" s="79"/>
      <c r="N143" s="80" t="s">
        <v>460</v>
      </c>
      <c r="O143" s="78" t="s">
        <v>240</v>
      </c>
      <c r="P143" s="79"/>
      <c r="Q143" s="80" t="s">
        <v>461</v>
      </c>
      <c r="R143" s="78" t="s">
        <v>240</v>
      </c>
      <c r="S143" s="79"/>
      <c r="T143" s="80" t="s">
        <v>462</v>
      </c>
      <c r="U143" s="78" t="s">
        <v>240</v>
      </c>
      <c r="V143" s="79"/>
      <c r="W143" s="80" t="s">
        <v>416</v>
      </c>
      <c r="X143" s="78"/>
      <c r="Y143" s="79"/>
      <c r="Z143" s="80" t="s">
        <v>463</v>
      </c>
      <c r="AA143" s="78" t="s">
        <v>240</v>
      </c>
    </row>
    <row r="144" spans="1:30" x14ac:dyDescent="0.25">
      <c r="A144" s="12"/>
      <c r="B144" s="79" t="s">
        <v>438</v>
      </c>
      <c r="C144" s="80"/>
      <c r="D144" s="79"/>
      <c r="E144" s="80">
        <v>1</v>
      </c>
      <c r="F144" s="78"/>
      <c r="G144" s="79"/>
      <c r="H144" s="80">
        <v>5</v>
      </c>
      <c r="I144" s="78"/>
      <c r="J144" s="79"/>
      <c r="K144" s="80" t="s">
        <v>416</v>
      </c>
      <c r="L144" s="78"/>
      <c r="M144" s="79"/>
      <c r="N144" s="80">
        <v>160</v>
      </c>
      <c r="O144" s="78"/>
      <c r="P144" s="79"/>
      <c r="Q144" s="80">
        <v>5</v>
      </c>
      <c r="R144" s="78"/>
      <c r="S144" s="79"/>
      <c r="T144" s="80">
        <v>1</v>
      </c>
      <c r="U144" s="78"/>
      <c r="V144" s="79"/>
      <c r="W144" s="80" t="s">
        <v>416</v>
      </c>
      <c r="X144" s="78"/>
      <c r="Y144" s="79"/>
      <c r="Z144" s="80">
        <v>172</v>
      </c>
      <c r="AA144" s="78"/>
    </row>
    <row r="145" spans="1:30" ht="15.75" thickBot="1" x14ac:dyDescent="0.3">
      <c r="A145" s="12"/>
      <c r="B145" s="79" t="s">
        <v>439</v>
      </c>
      <c r="C145" s="80"/>
      <c r="D145" s="82"/>
      <c r="E145" s="98">
        <v>2733</v>
      </c>
      <c r="F145" s="78"/>
      <c r="G145" s="82"/>
      <c r="H145" s="83">
        <v>471</v>
      </c>
      <c r="I145" s="78"/>
      <c r="J145" s="82"/>
      <c r="K145" s="83">
        <v>6</v>
      </c>
      <c r="L145" s="78"/>
      <c r="M145" s="82"/>
      <c r="N145" s="83" t="s">
        <v>464</v>
      </c>
      <c r="O145" s="78" t="s">
        <v>240</v>
      </c>
      <c r="P145" s="82"/>
      <c r="Q145" s="83">
        <v>12</v>
      </c>
      <c r="R145" s="78"/>
      <c r="S145" s="82"/>
      <c r="T145" s="83" t="s">
        <v>416</v>
      </c>
      <c r="U145" s="78"/>
      <c r="V145" s="82"/>
      <c r="W145" s="83">
        <v>187</v>
      </c>
      <c r="X145" s="78"/>
      <c r="Y145" s="82"/>
      <c r="Z145" s="98">
        <v>2850</v>
      </c>
      <c r="AA145" s="78"/>
    </row>
    <row r="146" spans="1:30" ht="16.5" thickTop="1" thickBot="1" x14ac:dyDescent="0.3">
      <c r="A146" s="12"/>
      <c r="B146" s="79" t="s">
        <v>442</v>
      </c>
      <c r="C146" s="80"/>
      <c r="D146" s="84" t="s">
        <v>199</v>
      </c>
      <c r="E146" s="85">
        <v>3367</v>
      </c>
      <c r="F146" s="78"/>
      <c r="G146" s="84" t="s">
        <v>199</v>
      </c>
      <c r="H146" s="85">
        <v>2225</v>
      </c>
      <c r="I146" s="78"/>
      <c r="J146" s="84" t="s">
        <v>199</v>
      </c>
      <c r="K146" s="86">
        <v>26</v>
      </c>
      <c r="L146" s="78"/>
      <c r="M146" s="84" t="s">
        <v>199</v>
      </c>
      <c r="N146" s="85">
        <v>2245</v>
      </c>
      <c r="O146" s="78"/>
      <c r="P146" s="84" t="s">
        <v>199</v>
      </c>
      <c r="Q146" s="85">
        <v>1026</v>
      </c>
      <c r="R146" s="78"/>
      <c r="S146" s="84" t="s">
        <v>199</v>
      </c>
      <c r="T146" s="86">
        <v>3</v>
      </c>
      <c r="U146" s="78"/>
      <c r="V146" s="84" t="s">
        <v>199</v>
      </c>
      <c r="W146" s="86">
        <v>839</v>
      </c>
      <c r="X146" s="78"/>
      <c r="Y146" s="84" t="s">
        <v>199</v>
      </c>
      <c r="Z146" s="85">
        <v>9731</v>
      </c>
      <c r="AA146" s="14"/>
    </row>
    <row r="147" spans="1:30" ht="15.75" thickTop="1" x14ac:dyDescent="0.25">
      <c r="A147" s="12"/>
      <c r="B147" s="25"/>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row>
    <row r="148" spans="1:30" x14ac:dyDescent="0.25">
      <c r="A148" s="12"/>
      <c r="B148" s="99" t="s">
        <v>443</v>
      </c>
      <c r="C148" s="99"/>
      <c r="D148" s="99"/>
      <c r="E148" s="99"/>
      <c r="F148" s="99"/>
      <c r="G148" s="99"/>
      <c r="H148" s="99"/>
      <c r="I148" s="99"/>
      <c r="J148" s="99"/>
      <c r="K148" s="99"/>
      <c r="L148" s="99"/>
      <c r="M148" s="99"/>
      <c r="N148" s="99"/>
      <c r="O148" s="99"/>
      <c r="P148" s="99"/>
      <c r="Q148" s="99"/>
      <c r="R148" s="99"/>
      <c r="S148" s="99"/>
      <c r="T148" s="99"/>
      <c r="U148" s="99"/>
      <c r="V148" s="99"/>
      <c r="W148" s="99"/>
      <c r="X148" s="99"/>
      <c r="Y148" s="99"/>
      <c r="Z148" s="99"/>
      <c r="AA148" s="78"/>
    </row>
    <row r="149" spans="1:30" x14ac:dyDescent="0.25">
      <c r="A149" s="12"/>
      <c r="B149" s="99" t="s">
        <v>465</v>
      </c>
      <c r="C149" s="99"/>
      <c r="D149" s="99"/>
      <c r="E149" s="99"/>
      <c r="F149" s="99"/>
      <c r="G149" s="99"/>
      <c r="H149" s="99"/>
      <c r="I149" s="99"/>
      <c r="J149" s="99"/>
      <c r="K149" s="99"/>
      <c r="L149" s="99"/>
      <c r="M149" s="99"/>
      <c r="N149" s="99"/>
      <c r="O149" s="99"/>
      <c r="P149" s="99"/>
      <c r="Q149" s="99"/>
      <c r="R149" s="99"/>
      <c r="S149" s="99"/>
      <c r="T149" s="99"/>
      <c r="U149" s="99"/>
      <c r="V149" s="99"/>
      <c r="W149" s="99"/>
      <c r="X149" s="99"/>
      <c r="Y149" s="99"/>
      <c r="Z149" s="99"/>
      <c r="AA149" s="78"/>
    </row>
    <row r="150" spans="1:30" x14ac:dyDescent="0.25">
      <c r="A150" s="12"/>
      <c r="B150" s="76"/>
      <c r="C150" s="74"/>
      <c r="D150" s="88" t="s">
        <v>402</v>
      </c>
      <c r="E150" s="88"/>
      <c r="F150" s="75"/>
      <c r="G150" s="90"/>
      <c r="H150" s="90"/>
      <c r="I150" s="78"/>
      <c r="J150" s="90"/>
      <c r="K150" s="90"/>
      <c r="L150" s="78"/>
      <c r="M150" s="90"/>
      <c r="N150" s="90"/>
      <c r="O150" s="78"/>
      <c r="P150" s="90"/>
      <c r="Q150" s="90"/>
      <c r="R150" s="78"/>
      <c r="S150" s="90"/>
      <c r="T150" s="90"/>
      <c r="U150" s="78"/>
      <c r="V150" s="90"/>
      <c r="W150" s="90"/>
      <c r="X150" s="76"/>
      <c r="Y150" s="90"/>
      <c r="Z150" s="90"/>
      <c r="AA150" s="78"/>
    </row>
    <row r="151" spans="1:30" x14ac:dyDescent="0.25">
      <c r="A151" s="12"/>
      <c r="B151" s="76"/>
      <c r="C151" s="74"/>
      <c r="D151" s="88" t="s">
        <v>403</v>
      </c>
      <c r="E151" s="88"/>
      <c r="F151" s="75"/>
      <c r="G151" s="88" t="s">
        <v>404</v>
      </c>
      <c r="H151" s="88"/>
      <c r="I151" s="75"/>
      <c r="J151" s="88" t="s">
        <v>405</v>
      </c>
      <c r="K151" s="88"/>
      <c r="L151" s="75"/>
      <c r="M151" s="88" t="s">
        <v>406</v>
      </c>
      <c r="N151" s="88"/>
      <c r="O151" s="75"/>
      <c r="P151" s="88" t="s">
        <v>406</v>
      </c>
      <c r="Q151" s="88"/>
      <c r="R151" s="75"/>
      <c r="S151" s="90"/>
      <c r="T151" s="90"/>
      <c r="U151" s="78"/>
      <c r="V151" s="90"/>
      <c r="W151" s="90"/>
      <c r="X151" s="76"/>
      <c r="Y151" s="90"/>
      <c r="Z151" s="90"/>
      <c r="AA151" s="78"/>
    </row>
    <row r="152" spans="1:30" ht="15.75" thickBot="1" x14ac:dyDescent="0.3">
      <c r="A152" s="12"/>
      <c r="B152" s="76"/>
      <c r="C152" s="74"/>
      <c r="D152" s="87" t="s">
        <v>407</v>
      </c>
      <c r="E152" s="87"/>
      <c r="F152" s="75"/>
      <c r="G152" s="87" t="s">
        <v>408</v>
      </c>
      <c r="H152" s="87"/>
      <c r="I152" s="75"/>
      <c r="J152" s="87" t="s">
        <v>408</v>
      </c>
      <c r="K152" s="87"/>
      <c r="L152" s="75"/>
      <c r="M152" s="87" t="s">
        <v>409</v>
      </c>
      <c r="N152" s="87"/>
      <c r="O152" s="75"/>
      <c r="P152" s="87" t="s">
        <v>410</v>
      </c>
      <c r="Q152" s="87"/>
      <c r="R152" s="75"/>
      <c r="S152" s="87" t="s">
        <v>411</v>
      </c>
      <c r="T152" s="87"/>
      <c r="U152" s="75"/>
      <c r="V152" s="87" t="s">
        <v>430</v>
      </c>
      <c r="W152" s="87"/>
      <c r="X152" s="74"/>
      <c r="Y152" s="87" t="s">
        <v>371</v>
      </c>
      <c r="Z152" s="87"/>
      <c r="AA152" s="75"/>
    </row>
    <row r="153" spans="1:30" ht="15.75" thickTop="1" x14ac:dyDescent="0.25">
      <c r="A153" s="12"/>
      <c r="B153" s="76"/>
      <c r="C153" s="76"/>
      <c r="D153" s="91"/>
      <c r="E153" s="91"/>
      <c r="F153" s="78"/>
      <c r="G153" s="91"/>
      <c r="H153" s="91"/>
      <c r="I153" s="78"/>
      <c r="J153" s="91"/>
      <c r="K153" s="91"/>
      <c r="L153" s="78"/>
      <c r="M153" s="91"/>
      <c r="N153" s="91"/>
      <c r="O153" s="78"/>
      <c r="P153" s="91"/>
      <c r="Q153" s="91"/>
      <c r="R153" s="78"/>
      <c r="S153" s="91"/>
      <c r="T153" s="91"/>
      <c r="U153" s="78"/>
      <c r="V153" s="91"/>
      <c r="W153" s="91"/>
      <c r="X153" s="76"/>
      <c r="Y153" s="91"/>
      <c r="Z153" s="91"/>
      <c r="AA153" s="78"/>
    </row>
    <row r="154" spans="1:30" x14ac:dyDescent="0.25">
      <c r="A154" s="12"/>
      <c r="B154" s="79" t="s">
        <v>445</v>
      </c>
      <c r="C154" s="76"/>
      <c r="D154" s="90"/>
      <c r="E154" s="90"/>
      <c r="F154" s="78"/>
      <c r="G154" s="90"/>
      <c r="H154" s="90"/>
      <c r="I154" s="78"/>
      <c r="J154" s="90"/>
      <c r="K154" s="90"/>
      <c r="L154" s="78"/>
      <c r="M154" s="90"/>
      <c r="N154" s="90"/>
      <c r="O154" s="78"/>
      <c r="P154" s="90"/>
      <c r="Q154" s="90"/>
      <c r="R154" s="78"/>
      <c r="S154" s="90"/>
      <c r="T154" s="90"/>
      <c r="U154" s="78"/>
      <c r="V154" s="90"/>
      <c r="W154" s="90"/>
      <c r="X154" s="76"/>
      <c r="Y154" s="90"/>
      <c r="Z154" s="90"/>
      <c r="AA154" s="78"/>
    </row>
    <row r="155" spans="1:30" x14ac:dyDescent="0.25">
      <c r="A155" s="12"/>
      <c r="B155" s="76"/>
      <c r="C155" s="76"/>
      <c r="D155" s="90"/>
      <c r="E155" s="90"/>
      <c r="F155" s="78"/>
      <c r="G155" s="90"/>
      <c r="H155" s="90"/>
      <c r="I155" s="78"/>
      <c r="J155" s="90"/>
      <c r="K155" s="90"/>
      <c r="L155" s="78"/>
      <c r="M155" s="90"/>
      <c r="N155" s="90"/>
      <c r="O155" s="78"/>
      <c r="P155" s="90"/>
      <c r="Q155" s="90"/>
      <c r="R155" s="78"/>
      <c r="S155" s="90"/>
      <c r="T155" s="90"/>
      <c r="U155" s="78"/>
      <c r="V155" s="90"/>
      <c r="W155" s="90"/>
      <c r="X155" s="76"/>
      <c r="Y155" s="90"/>
      <c r="Z155" s="90"/>
      <c r="AA155" s="78"/>
    </row>
    <row r="156" spans="1:30" x14ac:dyDescent="0.25">
      <c r="A156" s="12"/>
      <c r="B156" s="79" t="s">
        <v>466</v>
      </c>
      <c r="C156" s="80"/>
      <c r="D156" s="79" t="s">
        <v>199</v>
      </c>
      <c r="E156" s="81">
        <v>4234</v>
      </c>
      <c r="F156" s="78"/>
      <c r="G156" s="79" t="s">
        <v>199</v>
      </c>
      <c r="H156" s="81">
        <v>2323</v>
      </c>
      <c r="I156" s="78"/>
      <c r="J156" s="79" t="s">
        <v>199</v>
      </c>
      <c r="K156" s="80">
        <v>14</v>
      </c>
      <c r="L156" s="78"/>
      <c r="M156" s="79" t="s">
        <v>199</v>
      </c>
      <c r="N156" s="81">
        <v>4243</v>
      </c>
      <c r="O156" s="78"/>
      <c r="P156" s="79" t="s">
        <v>199</v>
      </c>
      <c r="Q156" s="80">
        <v>636</v>
      </c>
      <c r="R156" s="78"/>
      <c r="S156" s="79" t="s">
        <v>199</v>
      </c>
      <c r="T156" s="80">
        <v>169</v>
      </c>
      <c r="U156" s="78"/>
      <c r="V156" s="79" t="s">
        <v>199</v>
      </c>
      <c r="W156" s="80">
        <v>793</v>
      </c>
      <c r="X156" s="80"/>
      <c r="Y156" s="79" t="s">
        <v>199</v>
      </c>
      <c r="Z156" s="81">
        <v>12412</v>
      </c>
      <c r="AA156" s="78"/>
    </row>
    <row r="157" spans="1:30" x14ac:dyDescent="0.25">
      <c r="A157" s="12"/>
      <c r="B157" s="79" t="s">
        <v>432</v>
      </c>
      <c r="C157" s="80"/>
      <c r="D157" s="79"/>
      <c r="E157" s="80" t="s">
        <v>467</v>
      </c>
      <c r="F157" s="78" t="s">
        <v>240</v>
      </c>
      <c r="G157" s="79"/>
      <c r="H157" s="80" t="s">
        <v>468</v>
      </c>
      <c r="I157" s="78" t="s">
        <v>240</v>
      </c>
      <c r="J157" s="79"/>
      <c r="K157" s="80" t="s">
        <v>416</v>
      </c>
      <c r="L157" s="78"/>
      <c r="M157" s="79"/>
      <c r="N157" s="80" t="s">
        <v>469</v>
      </c>
      <c r="O157" s="78" t="s">
        <v>240</v>
      </c>
      <c r="P157" s="79"/>
      <c r="Q157" s="80" t="s">
        <v>470</v>
      </c>
      <c r="R157" s="78" t="s">
        <v>240</v>
      </c>
      <c r="S157" s="79"/>
      <c r="T157" s="80" t="s">
        <v>471</v>
      </c>
      <c r="U157" s="78" t="s">
        <v>240</v>
      </c>
      <c r="V157" s="79"/>
      <c r="W157" s="80" t="s">
        <v>416</v>
      </c>
      <c r="X157" s="80"/>
      <c r="Y157" s="79"/>
      <c r="Z157" s="80" t="s">
        <v>472</v>
      </c>
      <c r="AA157" s="78" t="s">
        <v>240</v>
      </c>
    </row>
    <row r="158" spans="1:30" x14ac:dyDescent="0.25">
      <c r="A158" s="12"/>
      <c r="B158" s="79" t="s">
        <v>438</v>
      </c>
      <c r="C158" s="80"/>
      <c r="D158" s="79"/>
      <c r="E158" s="80">
        <v>1</v>
      </c>
      <c r="F158" s="78"/>
      <c r="G158" s="79"/>
      <c r="H158" s="80">
        <v>20</v>
      </c>
      <c r="I158" s="78"/>
      <c r="J158" s="79"/>
      <c r="K158" s="80" t="s">
        <v>416</v>
      </c>
      <c r="L158" s="78"/>
      <c r="M158" s="79"/>
      <c r="N158" s="80">
        <v>222</v>
      </c>
      <c r="O158" s="78"/>
      <c r="P158" s="79"/>
      <c r="Q158" s="80">
        <v>121</v>
      </c>
      <c r="R158" s="78"/>
      <c r="S158" s="79"/>
      <c r="T158" s="80">
        <v>6</v>
      </c>
      <c r="U158" s="78"/>
      <c r="V158" s="79"/>
      <c r="W158" s="80" t="s">
        <v>416</v>
      </c>
      <c r="X158" s="80"/>
      <c r="Y158" s="79"/>
      <c r="Z158" s="80">
        <v>370</v>
      </c>
      <c r="AA158" s="78"/>
    </row>
    <row r="159" spans="1:30" ht="15.75" thickBot="1" x14ac:dyDescent="0.3">
      <c r="A159" s="12"/>
      <c r="B159" s="79" t="s">
        <v>439</v>
      </c>
      <c r="C159" s="80"/>
      <c r="D159" s="82"/>
      <c r="E159" s="98">
        <v>5037</v>
      </c>
      <c r="F159" s="78"/>
      <c r="G159" s="82"/>
      <c r="H159" s="98">
        <v>1537</v>
      </c>
      <c r="I159" s="78"/>
      <c r="J159" s="82"/>
      <c r="K159" s="83">
        <v>12</v>
      </c>
      <c r="L159" s="78"/>
      <c r="M159" s="82"/>
      <c r="N159" s="83" t="s">
        <v>473</v>
      </c>
      <c r="O159" s="78" t="s">
        <v>240</v>
      </c>
      <c r="P159" s="82"/>
      <c r="Q159" s="83">
        <v>447</v>
      </c>
      <c r="R159" s="78"/>
      <c r="S159" s="82"/>
      <c r="T159" s="83" t="s">
        <v>474</v>
      </c>
      <c r="U159" s="78" t="s">
        <v>240</v>
      </c>
      <c r="V159" s="82"/>
      <c r="W159" s="83">
        <v>46</v>
      </c>
      <c r="X159" s="80"/>
      <c r="Y159" s="82"/>
      <c r="Z159" s="98">
        <v>5910</v>
      </c>
      <c r="AA159" s="78"/>
    </row>
    <row r="160" spans="1:30" ht="16.5" thickTop="1" thickBot="1" x14ac:dyDescent="0.3">
      <c r="A160" s="12"/>
      <c r="B160" s="79" t="s">
        <v>442</v>
      </c>
      <c r="C160" s="80"/>
      <c r="D160" s="84" t="s">
        <v>199</v>
      </c>
      <c r="E160" s="85">
        <v>3367</v>
      </c>
      <c r="F160" s="78"/>
      <c r="G160" s="84" t="s">
        <v>199</v>
      </c>
      <c r="H160" s="85">
        <v>2225</v>
      </c>
      <c r="I160" s="78"/>
      <c r="J160" s="84" t="s">
        <v>199</v>
      </c>
      <c r="K160" s="86">
        <v>26</v>
      </c>
      <c r="L160" s="78"/>
      <c r="M160" s="84" t="s">
        <v>199</v>
      </c>
      <c r="N160" s="85">
        <v>2245</v>
      </c>
      <c r="O160" s="78"/>
      <c r="P160" s="84" t="s">
        <v>199</v>
      </c>
      <c r="Q160" s="85">
        <v>1026</v>
      </c>
      <c r="R160" s="78"/>
      <c r="S160" s="84" t="s">
        <v>199</v>
      </c>
      <c r="T160" s="86">
        <v>3</v>
      </c>
      <c r="U160" s="78"/>
      <c r="V160" s="84" t="s">
        <v>199</v>
      </c>
      <c r="W160" s="86">
        <v>839</v>
      </c>
      <c r="X160" s="80"/>
      <c r="Y160" s="84" t="s">
        <v>199</v>
      </c>
      <c r="Z160" s="85">
        <v>9731</v>
      </c>
      <c r="AA160" s="78"/>
    </row>
    <row r="161" spans="1:30" ht="15.75" thickTop="1" x14ac:dyDescent="0.25">
      <c r="A161" s="12"/>
      <c r="B161" s="76"/>
      <c r="C161" s="76"/>
      <c r="D161" s="79"/>
      <c r="E161" s="80"/>
      <c r="F161" s="78"/>
      <c r="G161" s="79"/>
      <c r="H161" s="80"/>
      <c r="I161" s="78"/>
      <c r="J161" s="79"/>
      <c r="K161" s="80"/>
      <c r="L161" s="78"/>
      <c r="M161" s="79"/>
      <c r="N161" s="80"/>
      <c r="O161" s="78"/>
      <c r="P161" s="79"/>
      <c r="Q161" s="80"/>
      <c r="R161" s="78"/>
      <c r="S161" s="79"/>
      <c r="T161" s="80"/>
      <c r="U161" s="78"/>
      <c r="V161" s="79"/>
      <c r="W161" s="80"/>
      <c r="X161" s="76"/>
      <c r="Y161" s="79"/>
      <c r="Z161" s="80"/>
      <c r="AA161" s="78"/>
    </row>
    <row r="162" spans="1:30" ht="24" thickBot="1" x14ac:dyDescent="0.3">
      <c r="A162" s="12"/>
      <c r="B162" s="79" t="s">
        <v>454</v>
      </c>
      <c r="C162" s="80"/>
      <c r="D162" s="84" t="s">
        <v>199</v>
      </c>
      <c r="E162" s="85">
        <v>2047</v>
      </c>
      <c r="F162" s="78"/>
      <c r="G162" s="84" t="s">
        <v>199</v>
      </c>
      <c r="H162" s="85">
        <v>1321</v>
      </c>
      <c r="I162" s="78"/>
      <c r="J162" s="84" t="s">
        <v>199</v>
      </c>
      <c r="K162" s="86" t="s">
        <v>416</v>
      </c>
      <c r="L162" s="78"/>
      <c r="M162" s="84" t="s">
        <v>199</v>
      </c>
      <c r="N162" s="86">
        <v>288</v>
      </c>
      <c r="O162" s="78"/>
      <c r="P162" s="84" t="s">
        <v>199</v>
      </c>
      <c r="Q162" s="86">
        <v>981</v>
      </c>
      <c r="R162" s="78"/>
      <c r="S162" s="84" t="s">
        <v>199</v>
      </c>
      <c r="T162" s="86" t="s">
        <v>416</v>
      </c>
      <c r="U162" s="78"/>
      <c r="V162" s="84" t="s">
        <v>199</v>
      </c>
      <c r="W162" s="86" t="s">
        <v>416</v>
      </c>
      <c r="X162" s="80"/>
      <c r="Y162" s="84" t="s">
        <v>199</v>
      </c>
      <c r="Z162" s="85">
        <v>4637</v>
      </c>
      <c r="AA162" s="78"/>
    </row>
    <row r="163" spans="1:30" ht="15.75" thickTop="1" x14ac:dyDescent="0.25">
      <c r="A163" s="12"/>
      <c r="B163" s="76"/>
      <c r="C163" s="76"/>
      <c r="D163" s="79"/>
      <c r="E163" s="80"/>
      <c r="F163" s="78"/>
      <c r="G163" s="79"/>
      <c r="H163" s="80"/>
      <c r="I163" s="78"/>
      <c r="J163" s="79"/>
      <c r="K163" s="80"/>
      <c r="L163" s="78"/>
      <c r="M163" s="79"/>
      <c r="N163" s="80"/>
      <c r="O163" s="78"/>
      <c r="P163" s="79"/>
      <c r="Q163" s="80"/>
      <c r="R163" s="78"/>
      <c r="S163" s="79"/>
      <c r="T163" s="80"/>
      <c r="U163" s="78"/>
      <c r="V163" s="79"/>
      <c r="W163" s="80"/>
      <c r="X163" s="76"/>
      <c r="Y163" s="79"/>
      <c r="Z163" s="80"/>
      <c r="AA163" s="78"/>
    </row>
    <row r="164" spans="1:30" ht="24" thickBot="1" x14ac:dyDescent="0.3">
      <c r="A164" s="12"/>
      <c r="B164" s="79" t="s">
        <v>455</v>
      </c>
      <c r="C164" s="80"/>
      <c r="D164" s="84" t="s">
        <v>199</v>
      </c>
      <c r="E164" s="85">
        <v>1320</v>
      </c>
      <c r="F164" s="78"/>
      <c r="G164" s="84" t="s">
        <v>199</v>
      </c>
      <c r="H164" s="86">
        <v>904</v>
      </c>
      <c r="I164" s="78"/>
      <c r="J164" s="84" t="s">
        <v>199</v>
      </c>
      <c r="K164" s="86">
        <v>26</v>
      </c>
      <c r="L164" s="78"/>
      <c r="M164" s="84" t="s">
        <v>199</v>
      </c>
      <c r="N164" s="85">
        <v>1957</v>
      </c>
      <c r="O164" s="78"/>
      <c r="P164" s="84" t="s">
        <v>199</v>
      </c>
      <c r="Q164" s="86">
        <v>45</v>
      </c>
      <c r="R164" s="78"/>
      <c r="S164" s="84" t="s">
        <v>199</v>
      </c>
      <c r="T164" s="86">
        <v>3</v>
      </c>
      <c r="U164" s="78"/>
      <c r="V164" s="84" t="s">
        <v>199</v>
      </c>
      <c r="W164" s="86">
        <v>839</v>
      </c>
      <c r="X164" s="80"/>
      <c r="Y164" s="84" t="s">
        <v>199</v>
      </c>
      <c r="Z164" s="85">
        <v>5094</v>
      </c>
      <c r="AA164" s="78"/>
    </row>
    <row r="165" spans="1:30" ht="15.75" thickTop="1" x14ac:dyDescent="0.25">
      <c r="A165" s="12"/>
      <c r="B165" s="76"/>
      <c r="C165" s="76"/>
      <c r="D165" s="79"/>
      <c r="E165" s="80"/>
      <c r="F165" s="78"/>
      <c r="G165" s="79"/>
      <c r="H165" s="80"/>
      <c r="I165" s="78"/>
      <c r="J165" s="79"/>
      <c r="K165" s="80"/>
      <c r="L165" s="78"/>
      <c r="M165" s="79"/>
      <c r="N165" s="80"/>
      <c r="O165" s="78"/>
      <c r="P165" s="79"/>
      <c r="Q165" s="80"/>
      <c r="R165" s="78"/>
      <c r="S165" s="79"/>
      <c r="T165" s="80"/>
      <c r="U165" s="78"/>
      <c r="V165" s="79"/>
      <c r="W165" s="80"/>
      <c r="X165" s="76"/>
      <c r="Y165" s="79"/>
      <c r="Z165" s="80"/>
      <c r="AA165" s="78"/>
    </row>
    <row r="166" spans="1:30" x14ac:dyDescent="0.25">
      <c r="A166" s="12"/>
      <c r="B166" s="79" t="s">
        <v>456</v>
      </c>
      <c r="C166" s="76"/>
      <c r="D166" s="79"/>
      <c r="E166" s="80"/>
      <c r="F166" s="78"/>
      <c r="G166" s="79"/>
      <c r="H166" s="80"/>
      <c r="I166" s="78"/>
      <c r="J166" s="79"/>
      <c r="K166" s="80"/>
      <c r="L166" s="78"/>
      <c r="M166" s="79"/>
      <c r="N166" s="80"/>
      <c r="O166" s="78"/>
      <c r="P166" s="79"/>
      <c r="Q166" s="80"/>
      <c r="R166" s="78"/>
      <c r="S166" s="79"/>
      <c r="T166" s="80"/>
      <c r="U166" s="78"/>
      <c r="V166" s="79"/>
      <c r="W166" s="80"/>
      <c r="X166" s="76"/>
      <c r="Y166" s="79"/>
      <c r="Z166" s="80"/>
      <c r="AA166" s="78"/>
    </row>
    <row r="167" spans="1:30" x14ac:dyDescent="0.25">
      <c r="A167" s="12"/>
      <c r="B167" s="76"/>
      <c r="C167" s="76"/>
      <c r="D167" s="79"/>
      <c r="E167" s="80"/>
      <c r="F167" s="78"/>
      <c r="G167" s="79"/>
      <c r="H167" s="80"/>
      <c r="I167" s="78"/>
      <c r="J167" s="79"/>
      <c r="K167" s="80"/>
      <c r="L167" s="78"/>
      <c r="M167" s="79"/>
      <c r="N167" s="80"/>
      <c r="O167" s="78"/>
      <c r="P167" s="79"/>
      <c r="Q167" s="80"/>
      <c r="R167" s="78"/>
      <c r="S167" s="79"/>
      <c r="T167" s="80"/>
      <c r="U167" s="78"/>
      <c r="V167" s="79"/>
      <c r="W167" s="80"/>
      <c r="X167" s="76"/>
      <c r="Y167" s="79"/>
      <c r="Z167" s="80"/>
      <c r="AA167" s="78"/>
    </row>
    <row r="168" spans="1:30" ht="15.75" thickBot="1" x14ac:dyDescent="0.3">
      <c r="A168" s="12"/>
      <c r="B168" s="79" t="s">
        <v>442</v>
      </c>
      <c r="C168" s="80"/>
      <c r="D168" s="84" t="s">
        <v>199</v>
      </c>
      <c r="E168" s="85">
        <v>57437</v>
      </c>
      <c r="F168" s="78"/>
      <c r="G168" s="84" t="s">
        <v>199</v>
      </c>
      <c r="H168" s="85">
        <v>93936</v>
      </c>
      <c r="I168" s="78"/>
      <c r="J168" s="84" t="s">
        <v>199</v>
      </c>
      <c r="K168" s="85">
        <v>4522</v>
      </c>
      <c r="L168" s="78"/>
      <c r="M168" s="84" t="s">
        <v>199</v>
      </c>
      <c r="N168" s="85">
        <v>147330</v>
      </c>
      <c r="O168" s="78"/>
      <c r="P168" s="84" t="s">
        <v>199</v>
      </c>
      <c r="Q168" s="85">
        <v>8808</v>
      </c>
      <c r="R168" s="78"/>
      <c r="S168" s="84" t="s">
        <v>199</v>
      </c>
      <c r="T168" s="85">
        <v>2341</v>
      </c>
      <c r="U168" s="78"/>
      <c r="V168" s="84" t="s">
        <v>199</v>
      </c>
      <c r="W168" s="86" t="s">
        <v>416</v>
      </c>
      <c r="X168" s="80"/>
      <c r="Y168" s="84" t="s">
        <v>199</v>
      </c>
      <c r="Z168" s="85">
        <v>314374</v>
      </c>
      <c r="AA168" s="78"/>
    </row>
    <row r="169" spans="1:30" ht="15.75" thickTop="1" x14ac:dyDescent="0.25">
      <c r="A169" s="12"/>
      <c r="B169" s="76"/>
      <c r="C169" s="76"/>
      <c r="D169" s="79"/>
      <c r="E169" s="80"/>
      <c r="F169" s="78"/>
      <c r="G169" s="79"/>
      <c r="H169" s="80"/>
      <c r="I169" s="78"/>
      <c r="J169" s="79"/>
      <c r="K169" s="80"/>
      <c r="L169" s="78"/>
      <c r="M169" s="79"/>
      <c r="N169" s="80"/>
      <c r="O169" s="78"/>
      <c r="P169" s="79"/>
      <c r="Q169" s="80"/>
      <c r="R169" s="78"/>
      <c r="S169" s="79"/>
      <c r="T169" s="80"/>
      <c r="U169" s="78"/>
      <c r="V169" s="79"/>
      <c r="W169" s="80"/>
      <c r="X169" s="76"/>
      <c r="Y169" s="79"/>
      <c r="Z169" s="80"/>
      <c r="AA169" s="78"/>
    </row>
    <row r="170" spans="1:30" ht="24" thickBot="1" x14ac:dyDescent="0.3">
      <c r="A170" s="12"/>
      <c r="B170" s="79" t="s">
        <v>454</v>
      </c>
      <c r="C170" s="80"/>
      <c r="D170" s="84" t="s">
        <v>199</v>
      </c>
      <c r="E170" s="85">
        <v>39259</v>
      </c>
      <c r="F170" s="78"/>
      <c r="G170" s="84" t="s">
        <v>199</v>
      </c>
      <c r="H170" s="85">
        <v>15498</v>
      </c>
      <c r="I170" s="78"/>
      <c r="J170" s="84" t="s">
        <v>199</v>
      </c>
      <c r="K170" s="86" t="s">
        <v>416</v>
      </c>
      <c r="L170" s="78"/>
      <c r="M170" s="84" t="s">
        <v>199</v>
      </c>
      <c r="N170" s="85">
        <v>26526</v>
      </c>
      <c r="O170" s="78"/>
      <c r="P170" s="84" t="s">
        <v>199</v>
      </c>
      <c r="Q170" s="85">
        <v>3385</v>
      </c>
      <c r="R170" s="78"/>
      <c r="S170" s="84" t="s">
        <v>199</v>
      </c>
      <c r="T170" s="86" t="s">
        <v>416</v>
      </c>
      <c r="U170" s="78"/>
      <c r="V170" s="84" t="s">
        <v>199</v>
      </c>
      <c r="W170" s="86" t="s">
        <v>416</v>
      </c>
      <c r="X170" s="80"/>
      <c r="Y170" s="84" t="s">
        <v>199</v>
      </c>
      <c r="Z170" s="85">
        <v>84668</v>
      </c>
      <c r="AA170" s="78"/>
    </row>
    <row r="171" spans="1:30" ht="15.75" thickTop="1" x14ac:dyDescent="0.25">
      <c r="A171" s="12"/>
      <c r="B171" s="76"/>
      <c r="C171" s="76"/>
      <c r="D171" s="79"/>
      <c r="E171" s="80"/>
      <c r="F171" s="78"/>
      <c r="G171" s="79"/>
      <c r="H171" s="80"/>
      <c r="I171" s="78"/>
      <c r="J171" s="79"/>
      <c r="K171" s="80"/>
      <c r="L171" s="78"/>
      <c r="M171" s="79"/>
      <c r="N171" s="80"/>
      <c r="O171" s="78"/>
      <c r="P171" s="79"/>
      <c r="Q171" s="80"/>
      <c r="R171" s="78"/>
      <c r="S171" s="79"/>
      <c r="T171" s="80"/>
      <c r="U171" s="78"/>
      <c r="V171" s="79"/>
      <c r="W171" s="80"/>
      <c r="X171" s="76"/>
      <c r="Y171" s="79"/>
      <c r="Z171" s="80"/>
      <c r="AA171" s="78"/>
    </row>
    <row r="172" spans="1:30" ht="24" thickBot="1" x14ac:dyDescent="0.3">
      <c r="A172" s="12"/>
      <c r="B172" s="79" t="s">
        <v>455</v>
      </c>
      <c r="C172" s="80"/>
      <c r="D172" s="84" t="s">
        <v>199</v>
      </c>
      <c r="E172" s="85">
        <v>18178</v>
      </c>
      <c r="F172" s="78"/>
      <c r="G172" s="84" t="s">
        <v>199</v>
      </c>
      <c r="H172" s="85">
        <v>78438</v>
      </c>
      <c r="I172" s="78"/>
      <c r="J172" s="84" t="s">
        <v>199</v>
      </c>
      <c r="K172" s="85">
        <v>4522</v>
      </c>
      <c r="L172" s="78"/>
      <c r="M172" s="84" t="s">
        <v>199</v>
      </c>
      <c r="N172" s="85">
        <v>120804</v>
      </c>
      <c r="O172" s="78"/>
      <c r="P172" s="84" t="s">
        <v>199</v>
      </c>
      <c r="Q172" s="85">
        <v>5423</v>
      </c>
      <c r="R172" s="78"/>
      <c r="S172" s="84" t="s">
        <v>199</v>
      </c>
      <c r="T172" s="85">
        <v>2341</v>
      </c>
      <c r="U172" s="78"/>
      <c r="V172" s="84" t="s">
        <v>199</v>
      </c>
      <c r="W172" s="86" t="s">
        <v>416</v>
      </c>
      <c r="X172" s="80"/>
      <c r="Y172" s="84" t="s">
        <v>199</v>
      </c>
      <c r="Z172" s="85">
        <v>229706</v>
      </c>
      <c r="AA172" s="78"/>
    </row>
    <row r="173" spans="1:30" ht="15.75" thickTop="1" x14ac:dyDescent="0.25">
      <c r="A173" s="12"/>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c r="AD173" s="25"/>
    </row>
    <row r="174" spans="1:30" ht="15" customHeight="1" x14ac:dyDescent="0.25">
      <c r="A174" s="12" t="s">
        <v>537</v>
      </c>
      <c r="B174" s="25" t="s">
        <v>5</v>
      </c>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c r="AD174" s="25"/>
    </row>
    <row r="175" spans="1:30" x14ac:dyDescent="0.25">
      <c r="A175" s="12"/>
      <c r="B175" s="27"/>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row>
    <row r="176" spans="1:30" x14ac:dyDescent="0.25">
      <c r="A176" s="12"/>
      <c r="B176" s="99" t="s">
        <v>475</v>
      </c>
      <c r="C176" s="99"/>
      <c r="D176" s="99"/>
      <c r="E176" s="99"/>
      <c r="F176" s="99"/>
      <c r="G176" s="99"/>
      <c r="H176" s="99"/>
      <c r="I176" s="99"/>
      <c r="J176" s="99"/>
      <c r="K176" s="99"/>
      <c r="L176" s="99"/>
      <c r="M176" s="99"/>
      <c r="N176" s="99"/>
      <c r="O176" s="99"/>
      <c r="P176" s="99"/>
      <c r="Q176" s="99"/>
      <c r="R176" s="99"/>
      <c r="S176" s="99"/>
      <c r="T176" s="99"/>
      <c r="U176" s="99"/>
      <c r="V176" s="99"/>
      <c r="W176" s="99"/>
      <c r="X176" s="99"/>
      <c r="Y176" s="99"/>
      <c r="Z176" s="99"/>
      <c r="AA176" s="99"/>
      <c r="AB176" s="99"/>
      <c r="AC176" s="99"/>
      <c r="AD176" s="78"/>
    </row>
    <row r="177" spans="1:30" x14ac:dyDescent="0.25">
      <c r="A177" s="12"/>
      <c r="B177" s="99" t="s">
        <v>401</v>
      </c>
      <c r="C177" s="99"/>
      <c r="D177" s="99"/>
      <c r="E177" s="99"/>
      <c r="F177" s="99"/>
      <c r="G177" s="99"/>
      <c r="H177" s="99"/>
      <c r="I177" s="99"/>
      <c r="J177" s="99"/>
      <c r="K177" s="99"/>
      <c r="L177" s="99"/>
      <c r="M177" s="99"/>
      <c r="N177" s="99"/>
      <c r="O177" s="99"/>
      <c r="P177" s="99"/>
      <c r="Q177" s="99"/>
      <c r="R177" s="99"/>
      <c r="S177" s="99"/>
      <c r="T177" s="99"/>
      <c r="U177" s="99"/>
      <c r="V177" s="99"/>
      <c r="W177" s="99"/>
      <c r="X177" s="99"/>
      <c r="Y177" s="99"/>
      <c r="Z177" s="99"/>
      <c r="AA177" s="99"/>
      <c r="AB177" s="99"/>
      <c r="AC177" s="99"/>
      <c r="AD177" s="78"/>
    </row>
    <row r="178" spans="1:30" x14ac:dyDescent="0.25">
      <c r="A178" s="12"/>
      <c r="B178" s="76"/>
      <c r="C178" s="74"/>
      <c r="D178" s="88" t="s">
        <v>402</v>
      </c>
      <c r="E178" s="88"/>
      <c r="F178" s="75"/>
      <c r="G178" s="76"/>
      <c r="H178" s="90"/>
      <c r="I178" s="90"/>
      <c r="J178" s="78"/>
      <c r="K178" s="76"/>
      <c r="L178" s="90"/>
      <c r="M178" s="90"/>
      <c r="N178" s="78"/>
      <c r="O178" s="76"/>
      <c r="P178" s="90"/>
      <c r="Q178" s="90"/>
      <c r="R178" s="78"/>
      <c r="S178" s="76"/>
      <c r="T178" s="90"/>
      <c r="U178" s="90"/>
      <c r="V178" s="78"/>
      <c r="W178" s="76"/>
      <c r="X178" s="90"/>
      <c r="Y178" s="90"/>
      <c r="Z178" s="78"/>
      <c r="AA178" s="76"/>
      <c r="AB178" s="90"/>
      <c r="AC178" s="90"/>
      <c r="AD178" s="78"/>
    </row>
    <row r="179" spans="1:30" x14ac:dyDescent="0.25">
      <c r="A179" s="12"/>
      <c r="B179" s="76"/>
      <c r="C179" s="74"/>
      <c r="D179" s="88" t="s">
        <v>403</v>
      </c>
      <c r="E179" s="88"/>
      <c r="F179" s="75"/>
      <c r="G179" s="74"/>
      <c r="H179" s="88" t="s">
        <v>404</v>
      </c>
      <c r="I179" s="88"/>
      <c r="J179" s="75"/>
      <c r="K179" s="74"/>
      <c r="L179" s="88" t="s">
        <v>405</v>
      </c>
      <c r="M179" s="88"/>
      <c r="N179" s="75"/>
      <c r="O179" s="74"/>
      <c r="P179" s="88" t="s">
        <v>406</v>
      </c>
      <c r="Q179" s="88"/>
      <c r="R179" s="75"/>
      <c r="S179" s="74"/>
      <c r="T179" s="88" t="s">
        <v>406</v>
      </c>
      <c r="U179" s="88"/>
      <c r="V179" s="75"/>
      <c r="W179" s="76"/>
      <c r="X179" s="90"/>
      <c r="Y179" s="90"/>
      <c r="Z179" s="78"/>
      <c r="AA179" s="76"/>
      <c r="AB179" s="90"/>
      <c r="AC179" s="90"/>
      <c r="AD179" s="78"/>
    </row>
    <row r="180" spans="1:30" ht="15.75" thickBot="1" x14ac:dyDescent="0.3">
      <c r="A180" s="12"/>
      <c r="B180" s="76"/>
      <c r="C180" s="74"/>
      <c r="D180" s="87" t="s">
        <v>407</v>
      </c>
      <c r="E180" s="87"/>
      <c r="F180" s="75"/>
      <c r="G180" s="74"/>
      <c r="H180" s="87" t="s">
        <v>408</v>
      </c>
      <c r="I180" s="87"/>
      <c r="J180" s="75"/>
      <c r="K180" s="74"/>
      <c r="L180" s="87" t="s">
        <v>408</v>
      </c>
      <c r="M180" s="87"/>
      <c r="N180" s="75"/>
      <c r="O180" s="74"/>
      <c r="P180" s="87" t="s">
        <v>409</v>
      </c>
      <c r="Q180" s="87"/>
      <c r="R180" s="75"/>
      <c r="S180" s="74"/>
      <c r="T180" s="87" t="s">
        <v>410</v>
      </c>
      <c r="U180" s="87"/>
      <c r="V180" s="75"/>
      <c r="W180" s="74"/>
      <c r="X180" s="87" t="s">
        <v>411</v>
      </c>
      <c r="Y180" s="87"/>
      <c r="Z180" s="75"/>
      <c r="AA180" s="74"/>
      <c r="AB180" s="87" t="s">
        <v>371</v>
      </c>
      <c r="AC180" s="87"/>
      <c r="AD180" s="75"/>
    </row>
    <row r="181" spans="1:30" ht="15.75" thickTop="1" x14ac:dyDescent="0.25">
      <c r="A181" s="12"/>
      <c r="B181" s="76"/>
      <c r="C181" s="76"/>
      <c r="D181" s="91"/>
      <c r="E181" s="91"/>
      <c r="F181" s="78"/>
      <c r="G181" s="76"/>
      <c r="H181" s="91"/>
      <c r="I181" s="91"/>
      <c r="J181" s="78"/>
      <c r="K181" s="76"/>
      <c r="L181" s="91"/>
      <c r="M181" s="91"/>
      <c r="N181" s="78"/>
      <c r="O181" s="76"/>
      <c r="P181" s="91"/>
      <c r="Q181" s="91"/>
      <c r="R181" s="78"/>
      <c r="S181" s="76"/>
      <c r="T181" s="91"/>
      <c r="U181" s="91"/>
      <c r="V181" s="78"/>
      <c r="W181" s="76"/>
      <c r="X181" s="91"/>
      <c r="Y181" s="91"/>
      <c r="Z181" s="78"/>
      <c r="AA181" s="76"/>
      <c r="AB181" s="91"/>
      <c r="AC181" s="91"/>
      <c r="AD181" s="78"/>
    </row>
    <row r="182" spans="1:30" ht="15.75" thickBot="1" x14ac:dyDescent="0.3">
      <c r="A182" s="12"/>
      <c r="B182" s="79" t="s">
        <v>476</v>
      </c>
      <c r="C182" s="80"/>
      <c r="D182" s="84" t="s">
        <v>199</v>
      </c>
      <c r="E182" s="85">
        <v>14432</v>
      </c>
      <c r="F182" s="78"/>
      <c r="G182" s="80"/>
      <c r="H182" s="84" t="s">
        <v>199</v>
      </c>
      <c r="I182" s="85">
        <v>11180</v>
      </c>
      <c r="J182" s="78"/>
      <c r="K182" s="80"/>
      <c r="L182" s="84" t="s">
        <v>199</v>
      </c>
      <c r="M182" s="86" t="s">
        <v>416</v>
      </c>
      <c r="N182" s="78"/>
      <c r="O182" s="80"/>
      <c r="P182" s="84" t="s">
        <v>199</v>
      </c>
      <c r="Q182" s="85">
        <v>11463</v>
      </c>
      <c r="R182" s="78"/>
      <c r="S182" s="80"/>
      <c r="T182" s="84" t="s">
        <v>199</v>
      </c>
      <c r="U182" s="86">
        <v>3</v>
      </c>
      <c r="V182" s="78"/>
      <c r="W182" s="80"/>
      <c r="X182" s="84" t="s">
        <v>199</v>
      </c>
      <c r="Y182" s="86" t="s">
        <v>416</v>
      </c>
      <c r="Z182" s="78"/>
      <c r="AA182" s="80"/>
      <c r="AB182" s="84" t="s">
        <v>199</v>
      </c>
      <c r="AC182" s="85">
        <v>37078</v>
      </c>
      <c r="AD182" s="78"/>
    </row>
    <row r="183" spans="1:30" ht="15.75" thickTop="1" x14ac:dyDescent="0.25">
      <c r="A183" s="12"/>
      <c r="B183" s="76"/>
      <c r="C183" s="76"/>
      <c r="D183" s="79"/>
      <c r="E183" s="80"/>
      <c r="F183" s="78"/>
      <c r="G183" s="76"/>
      <c r="H183" s="79"/>
      <c r="I183" s="80"/>
      <c r="J183" s="78"/>
      <c r="K183" s="76"/>
      <c r="L183" s="79"/>
      <c r="M183" s="80"/>
      <c r="N183" s="78"/>
      <c r="O183" s="76"/>
      <c r="P183" s="79"/>
      <c r="Q183" s="80"/>
      <c r="R183" s="78"/>
      <c r="S183" s="76"/>
      <c r="T183" s="79"/>
      <c r="U183" s="80"/>
      <c r="V183" s="78"/>
      <c r="W183" s="76"/>
      <c r="X183" s="79"/>
      <c r="Y183" s="80"/>
      <c r="Z183" s="78"/>
      <c r="AA183" s="76"/>
      <c r="AB183" s="79"/>
      <c r="AC183" s="80"/>
      <c r="AD183" s="78"/>
    </row>
    <row r="184" spans="1:30" x14ac:dyDescent="0.25">
      <c r="A184" s="12"/>
      <c r="B184" s="25"/>
      <c r="C184" s="25"/>
      <c r="D184" s="25"/>
      <c r="E184" s="25"/>
      <c r="F184" s="25"/>
      <c r="G184" s="25"/>
      <c r="H184" s="25"/>
      <c r="I184" s="25"/>
      <c r="J184" s="25"/>
      <c r="K184" s="25"/>
      <c r="L184" s="25"/>
      <c r="M184" s="25"/>
      <c r="N184" s="25"/>
      <c r="O184" s="25"/>
      <c r="P184" s="25"/>
      <c r="Q184" s="25"/>
      <c r="R184" s="25"/>
      <c r="S184" s="25"/>
      <c r="T184" s="25"/>
      <c r="U184" s="25"/>
      <c r="V184" s="25"/>
      <c r="W184" s="25"/>
      <c r="X184" s="25"/>
      <c r="Y184" s="25"/>
      <c r="Z184" s="25"/>
      <c r="AA184" s="25"/>
      <c r="AB184" s="25"/>
      <c r="AC184" s="25"/>
      <c r="AD184" s="25"/>
    </row>
    <row r="185" spans="1:30" x14ac:dyDescent="0.25">
      <c r="A185" s="12"/>
      <c r="B185" s="25"/>
      <c r="C185" s="25"/>
      <c r="D185" s="25"/>
      <c r="E185" s="25"/>
      <c r="F185" s="25"/>
      <c r="G185" s="25"/>
      <c r="H185" s="25"/>
      <c r="I185" s="25"/>
      <c r="J185" s="25"/>
      <c r="K185" s="25"/>
      <c r="L185" s="25"/>
      <c r="M185" s="25"/>
      <c r="N185" s="25"/>
      <c r="O185" s="25"/>
      <c r="P185" s="25"/>
      <c r="Q185" s="25"/>
      <c r="R185" s="25"/>
      <c r="S185" s="25"/>
      <c r="T185" s="25"/>
      <c r="U185" s="25"/>
      <c r="V185" s="25"/>
      <c r="W185" s="25"/>
      <c r="X185" s="25"/>
      <c r="Y185" s="25"/>
      <c r="Z185" s="25"/>
      <c r="AA185" s="25"/>
      <c r="AB185" s="25"/>
      <c r="AC185" s="25"/>
      <c r="AD185" s="25"/>
    </row>
    <row r="186" spans="1:30" x14ac:dyDescent="0.25">
      <c r="A186" s="12"/>
      <c r="B186" s="99" t="s">
        <v>475</v>
      </c>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c r="AA186" s="99"/>
      <c r="AB186" s="99"/>
      <c r="AC186" s="99"/>
      <c r="AD186" s="78"/>
    </row>
    <row r="187" spans="1:30" x14ac:dyDescent="0.25">
      <c r="A187" s="12"/>
      <c r="B187" s="99" t="s">
        <v>420</v>
      </c>
      <c r="C187" s="99"/>
      <c r="D187" s="99"/>
      <c r="E187" s="99"/>
      <c r="F187" s="99"/>
      <c r="G187" s="99"/>
      <c r="H187" s="99"/>
      <c r="I187" s="99"/>
      <c r="J187" s="99"/>
      <c r="K187" s="99"/>
      <c r="L187" s="99"/>
      <c r="M187" s="99"/>
      <c r="N187" s="99"/>
      <c r="O187" s="99"/>
      <c r="P187" s="99"/>
      <c r="Q187" s="99"/>
      <c r="R187" s="99"/>
      <c r="S187" s="99"/>
      <c r="T187" s="99"/>
      <c r="U187" s="99"/>
      <c r="V187" s="99"/>
      <c r="W187" s="99"/>
      <c r="X187" s="99"/>
      <c r="Y187" s="99"/>
      <c r="Z187" s="99"/>
      <c r="AA187" s="99"/>
      <c r="AB187" s="99"/>
      <c r="AC187" s="99"/>
      <c r="AD187" s="78"/>
    </row>
    <row r="188" spans="1:30" x14ac:dyDescent="0.25">
      <c r="A188" s="12"/>
      <c r="B188" s="76"/>
      <c r="C188" s="74"/>
      <c r="D188" s="88" t="s">
        <v>402</v>
      </c>
      <c r="E188" s="88"/>
      <c r="F188" s="75"/>
      <c r="G188" s="76"/>
      <c r="H188" s="90"/>
      <c r="I188" s="90"/>
      <c r="J188" s="78"/>
      <c r="K188" s="76"/>
      <c r="L188" s="90"/>
      <c r="M188" s="90"/>
      <c r="N188" s="78"/>
      <c r="O188" s="76"/>
      <c r="P188" s="90"/>
      <c r="Q188" s="90"/>
      <c r="R188" s="78"/>
      <c r="S188" s="76"/>
      <c r="T188" s="90"/>
      <c r="U188" s="90"/>
      <c r="V188" s="78"/>
      <c r="W188" s="76"/>
      <c r="X188" s="90"/>
      <c r="Y188" s="90"/>
      <c r="Z188" s="78"/>
      <c r="AA188" s="76"/>
      <c r="AB188" s="90"/>
      <c r="AC188" s="90"/>
      <c r="AD188" s="78"/>
    </row>
    <row r="189" spans="1:30" x14ac:dyDescent="0.25">
      <c r="A189" s="12"/>
      <c r="B189" s="76"/>
      <c r="C189" s="74"/>
      <c r="D189" s="88" t="s">
        <v>403</v>
      </c>
      <c r="E189" s="88"/>
      <c r="F189" s="75"/>
      <c r="G189" s="74"/>
      <c r="H189" s="88" t="s">
        <v>404</v>
      </c>
      <c r="I189" s="88"/>
      <c r="J189" s="75"/>
      <c r="K189" s="74"/>
      <c r="L189" s="88" t="s">
        <v>405</v>
      </c>
      <c r="M189" s="88"/>
      <c r="N189" s="75"/>
      <c r="O189" s="74"/>
      <c r="P189" s="88" t="s">
        <v>406</v>
      </c>
      <c r="Q189" s="88"/>
      <c r="R189" s="75"/>
      <c r="S189" s="74"/>
      <c r="T189" s="88" t="s">
        <v>406</v>
      </c>
      <c r="U189" s="88"/>
      <c r="V189" s="75"/>
      <c r="W189" s="76"/>
      <c r="X189" s="90"/>
      <c r="Y189" s="90"/>
      <c r="Z189" s="78"/>
      <c r="AA189" s="76"/>
      <c r="AB189" s="90"/>
      <c r="AC189" s="90"/>
      <c r="AD189" s="78"/>
    </row>
    <row r="190" spans="1:30" ht="15.75" thickBot="1" x14ac:dyDescent="0.3">
      <c r="A190" s="12"/>
      <c r="B190" s="76"/>
      <c r="C190" s="74"/>
      <c r="D190" s="87" t="s">
        <v>407</v>
      </c>
      <c r="E190" s="87"/>
      <c r="F190" s="75"/>
      <c r="G190" s="74"/>
      <c r="H190" s="87" t="s">
        <v>408</v>
      </c>
      <c r="I190" s="87"/>
      <c r="J190" s="75"/>
      <c r="K190" s="74"/>
      <c r="L190" s="87" t="s">
        <v>408</v>
      </c>
      <c r="M190" s="87"/>
      <c r="N190" s="75"/>
      <c r="O190" s="74"/>
      <c r="P190" s="87" t="s">
        <v>409</v>
      </c>
      <c r="Q190" s="87"/>
      <c r="R190" s="75"/>
      <c r="S190" s="74"/>
      <c r="T190" s="87" t="s">
        <v>410</v>
      </c>
      <c r="U190" s="87"/>
      <c r="V190" s="75"/>
      <c r="W190" s="74"/>
      <c r="X190" s="87" t="s">
        <v>411</v>
      </c>
      <c r="Y190" s="87"/>
      <c r="Z190" s="75"/>
      <c r="AA190" s="74"/>
      <c r="AB190" s="87" t="s">
        <v>371</v>
      </c>
      <c r="AC190" s="87"/>
      <c r="AD190" s="75"/>
    </row>
    <row r="191" spans="1:30" ht="15.75" thickTop="1" x14ac:dyDescent="0.25">
      <c r="A191" s="12"/>
      <c r="B191" s="76"/>
      <c r="C191" s="76"/>
      <c r="D191" s="91"/>
      <c r="E191" s="91"/>
      <c r="F191" s="78"/>
      <c r="G191" s="76"/>
      <c r="H191" s="91"/>
      <c r="I191" s="91"/>
      <c r="J191" s="78"/>
      <c r="K191" s="76"/>
      <c r="L191" s="91"/>
      <c r="M191" s="91"/>
      <c r="N191" s="78"/>
      <c r="O191" s="76"/>
      <c r="P191" s="91"/>
      <c r="Q191" s="91"/>
      <c r="R191" s="78"/>
      <c r="S191" s="76"/>
      <c r="T191" s="91"/>
      <c r="U191" s="91"/>
      <c r="V191" s="78"/>
      <c r="W191" s="76"/>
      <c r="X191" s="91"/>
      <c r="Y191" s="91"/>
      <c r="Z191" s="78"/>
      <c r="AA191" s="76"/>
      <c r="AB191" s="91"/>
      <c r="AC191" s="91"/>
      <c r="AD191" s="78"/>
    </row>
    <row r="192" spans="1:30" ht="15.75" thickBot="1" x14ac:dyDescent="0.3">
      <c r="A192" s="12"/>
      <c r="B192" s="79" t="s">
        <v>476</v>
      </c>
      <c r="C192" s="80"/>
      <c r="D192" s="84" t="s">
        <v>199</v>
      </c>
      <c r="E192" s="85">
        <v>17645</v>
      </c>
      <c r="F192" s="78"/>
      <c r="G192" s="80"/>
      <c r="H192" s="84" t="s">
        <v>199</v>
      </c>
      <c r="I192" s="85">
        <v>12984</v>
      </c>
      <c r="J192" s="78"/>
      <c r="K192" s="80"/>
      <c r="L192" s="84" t="s">
        <v>199</v>
      </c>
      <c r="M192" s="86" t="s">
        <v>416</v>
      </c>
      <c r="N192" s="78"/>
      <c r="O192" s="80"/>
      <c r="P192" s="84" t="s">
        <v>199</v>
      </c>
      <c r="Q192" s="85">
        <v>3418</v>
      </c>
      <c r="R192" s="78"/>
      <c r="S192" s="80"/>
      <c r="T192" s="84" t="s">
        <v>199</v>
      </c>
      <c r="U192" s="86">
        <v>490</v>
      </c>
      <c r="V192" s="78"/>
      <c r="W192" s="80"/>
      <c r="X192" s="84" t="s">
        <v>199</v>
      </c>
      <c r="Y192" s="86" t="s">
        <v>416</v>
      </c>
      <c r="Z192" s="78"/>
      <c r="AA192" s="80"/>
      <c r="AB192" s="84" t="s">
        <v>199</v>
      </c>
      <c r="AC192" s="85">
        <v>34537</v>
      </c>
      <c r="AD192" s="78"/>
    </row>
    <row r="193" spans="1:30" ht="15.75" thickTop="1" x14ac:dyDescent="0.25">
      <c r="A193" s="12"/>
      <c r="B193" s="76"/>
      <c r="C193" s="76"/>
      <c r="D193" s="79"/>
      <c r="E193" s="80"/>
      <c r="F193" s="78"/>
      <c r="G193" s="76"/>
      <c r="H193" s="79"/>
      <c r="I193" s="80"/>
      <c r="J193" s="78"/>
      <c r="K193" s="76"/>
      <c r="L193" s="79"/>
      <c r="M193" s="80"/>
      <c r="N193" s="78"/>
      <c r="O193" s="76"/>
      <c r="P193" s="79"/>
      <c r="Q193" s="80"/>
      <c r="R193" s="78"/>
      <c r="S193" s="76"/>
      <c r="T193" s="79"/>
      <c r="U193" s="80"/>
      <c r="V193" s="78"/>
      <c r="W193" s="76"/>
      <c r="X193" s="79"/>
      <c r="Y193" s="80"/>
      <c r="Z193" s="78"/>
      <c r="AA193" s="76"/>
      <c r="AB193" s="79"/>
      <c r="AC193" s="80"/>
      <c r="AD193" s="78"/>
    </row>
    <row r="194" spans="1:30" x14ac:dyDescent="0.25">
      <c r="A194" s="12"/>
      <c r="B194" s="27"/>
      <c r="C194" s="27"/>
      <c r="D194" s="27"/>
      <c r="E194" s="27"/>
      <c r="F194" s="27"/>
      <c r="G194" s="27"/>
      <c r="H194" s="27"/>
      <c r="I194" s="27"/>
      <c r="J194" s="27"/>
      <c r="K194" s="27"/>
      <c r="L194" s="27"/>
      <c r="M194" s="27"/>
      <c r="N194" s="27"/>
      <c r="O194" s="27"/>
      <c r="P194" s="27"/>
      <c r="Q194" s="27"/>
      <c r="R194" s="27"/>
      <c r="S194" s="27"/>
      <c r="T194" s="27"/>
      <c r="U194" s="27"/>
      <c r="V194" s="27"/>
      <c r="W194" s="27"/>
      <c r="X194" s="27"/>
      <c r="Y194" s="27"/>
      <c r="Z194" s="27"/>
      <c r="AA194" s="27"/>
      <c r="AB194" s="27"/>
      <c r="AC194" s="27"/>
      <c r="AD194" s="27"/>
    </row>
    <row r="195" spans="1:30" ht="15" customHeight="1" x14ac:dyDescent="0.25">
      <c r="A195" s="12" t="s">
        <v>538</v>
      </c>
      <c r="B195" s="25" t="s">
        <v>5</v>
      </c>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c r="AD195" s="25"/>
    </row>
    <row r="196" spans="1:30" x14ac:dyDescent="0.25">
      <c r="A196" s="12"/>
      <c r="B196" s="27"/>
      <c r="C196" s="27"/>
      <c r="D196" s="27"/>
      <c r="E196" s="27"/>
      <c r="F196" s="27"/>
      <c r="G196" s="27"/>
      <c r="H196" s="27"/>
      <c r="I196" s="27"/>
      <c r="J196" s="27"/>
      <c r="K196" s="27"/>
      <c r="L196" s="27"/>
      <c r="M196" s="27"/>
      <c r="N196" s="27"/>
      <c r="O196" s="27"/>
      <c r="P196" s="27"/>
      <c r="Q196" s="27"/>
      <c r="R196" s="27"/>
      <c r="S196" s="27"/>
      <c r="T196" s="27"/>
      <c r="U196" s="27"/>
      <c r="V196" s="27"/>
      <c r="W196" s="27"/>
      <c r="X196" s="27"/>
      <c r="Y196" s="27"/>
      <c r="Z196" s="27"/>
      <c r="AA196" s="27"/>
      <c r="AB196" s="27"/>
      <c r="AC196" s="27"/>
      <c r="AD196" s="27"/>
    </row>
    <row r="197" spans="1:30" x14ac:dyDescent="0.25">
      <c r="A197" s="12"/>
      <c r="B197" s="99" t="s">
        <v>477</v>
      </c>
      <c r="C197" s="99"/>
      <c r="D197" s="99"/>
      <c r="E197" s="99"/>
      <c r="F197" s="99"/>
      <c r="G197" s="99"/>
      <c r="H197" s="99"/>
      <c r="I197" s="99"/>
      <c r="J197" s="99"/>
      <c r="K197" s="99"/>
      <c r="L197" s="99"/>
      <c r="M197" s="99"/>
      <c r="N197" s="99"/>
      <c r="O197" s="99"/>
      <c r="P197" s="99"/>
      <c r="Q197" s="99"/>
      <c r="R197" s="99"/>
      <c r="S197" s="99"/>
      <c r="T197" s="99"/>
      <c r="U197" s="99"/>
      <c r="V197" s="99"/>
      <c r="W197" s="99"/>
      <c r="X197" s="99"/>
      <c r="Y197" s="78"/>
    </row>
    <row r="198" spans="1:30" x14ac:dyDescent="0.25">
      <c r="A198" s="12"/>
      <c r="B198" s="99" t="s">
        <v>444</v>
      </c>
      <c r="C198" s="99"/>
      <c r="D198" s="99"/>
      <c r="E198" s="99"/>
      <c r="F198" s="99"/>
      <c r="G198" s="99"/>
      <c r="H198" s="99"/>
      <c r="I198" s="99"/>
      <c r="J198" s="99"/>
      <c r="K198" s="99"/>
      <c r="L198" s="99"/>
      <c r="M198" s="99"/>
      <c r="N198" s="99"/>
      <c r="O198" s="99"/>
      <c r="P198" s="99"/>
      <c r="Q198" s="99"/>
      <c r="R198" s="99"/>
      <c r="S198" s="99"/>
      <c r="T198" s="99"/>
      <c r="U198" s="99"/>
      <c r="V198" s="99"/>
      <c r="W198" s="99"/>
      <c r="X198" s="99"/>
      <c r="Y198" s="78"/>
    </row>
    <row r="199" spans="1:30" x14ac:dyDescent="0.25">
      <c r="A199" s="12"/>
      <c r="B199" s="76"/>
      <c r="C199" s="74"/>
      <c r="D199" s="88" t="s">
        <v>402</v>
      </c>
      <c r="E199" s="88"/>
      <c r="F199" s="76"/>
      <c r="G199" s="90"/>
      <c r="H199" s="90"/>
      <c r="I199" s="78"/>
      <c r="J199" s="90"/>
      <c r="K199" s="90"/>
      <c r="L199" s="76"/>
      <c r="M199" s="90"/>
      <c r="N199" s="90"/>
      <c r="O199" s="78"/>
      <c r="P199" s="90"/>
      <c r="Q199" s="90"/>
      <c r="R199" s="76"/>
      <c r="S199" s="90"/>
      <c r="T199" s="90"/>
      <c r="U199" s="78"/>
      <c r="V199" s="76"/>
      <c r="W199" s="90"/>
      <c r="X199" s="90"/>
      <c r="Y199" s="78"/>
    </row>
    <row r="200" spans="1:30" x14ac:dyDescent="0.25">
      <c r="A200" s="12"/>
      <c r="B200" s="76"/>
      <c r="C200" s="74"/>
      <c r="D200" s="88" t="s">
        <v>403</v>
      </c>
      <c r="E200" s="88"/>
      <c r="F200" s="74"/>
      <c r="G200" s="88" t="s">
        <v>404</v>
      </c>
      <c r="H200" s="88"/>
      <c r="I200" s="75"/>
      <c r="J200" s="88" t="s">
        <v>405</v>
      </c>
      <c r="K200" s="88"/>
      <c r="L200" s="74"/>
      <c r="M200" s="88" t="s">
        <v>406</v>
      </c>
      <c r="N200" s="88"/>
      <c r="O200" s="75"/>
      <c r="P200" s="88" t="s">
        <v>406</v>
      </c>
      <c r="Q200" s="88"/>
      <c r="R200" s="76"/>
      <c r="S200" s="90"/>
      <c r="T200" s="90"/>
      <c r="U200" s="78"/>
      <c r="V200" s="76"/>
      <c r="W200" s="90"/>
      <c r="X200" s="90"/>
      <c r="Y200" s="78"/>
    </row>
    <row r="201" spans="1:30" ht="15.75" thickBot="1" x14ac:dyDescent="0.3">
      <c r="A201" s="12"/>
      <c r="B201" s="76"/>
      <c r="C201" s="74"/>
      <c r="D201" s="87" t="s">
        <v>407</v>
      </c>
      <c r="E201" s="87"/>
      <c r="F201" s="74"/>
      <c r="G201" s="87" t="s">
        <v>408</v>
      </c>
      <c r="H201" s="87"/>
      <c r="I201" s="75"/>
      <c r="J201" s="87" t="s">
        <v>408</v>
      </c>
      <c r="K201" s="87"/>
      <c r="L201" s="74"/>
      <c r="M201" s="87" t="s">
        <v>409</v>
      </c>
      <c r="N201" s="87"/>
      <c r="O201" s="75"/>
      <c r="P201" s="87" t="s">
        <v>410</v>
      </c>
      <c r="Q201" s="87"/>
      <c r="R201" s="74"/>
      <c r="S201" s="87" t="s">
        <v>411</v>
      </c>
      <c r="T201" s="87"/>
      <c r="U201" s="75"/>
      <c r="V201" s="74"/>
      <c r="W201" s="87" t="s">
        <v>371</v>
      </c>
      <c r="X201" s="87"/>
      <c r="Y201" s="75"/>
    </row>
    <row r="202" spans="1:30" ht="15.75" thickTop="1" x14ac:dyDescent="0.25">
      <c r="A202" s="12"/>
      <c r="B202" s="76"/>
      <c r="C202" s="76"/>
      <c r="D202" s="91"/>
      <c r="E202" s="91"/>
      <c r="F202" s="76"/>
      <c r="G202" s="91"/>
      <c r="H202" s="91"/>
      <c r="I202" s="78"/>
      <c r="J202" s="91"/>
      <c r="K202" s="91"/>
      <c r="L202" s="76"/>
      <c r="M202" s="91"/>
      <c r="N202" s="91"/>
      <c r="O202" s="78"/>
      <c r="P202" s="91"/>
      <c r="Q202" s="91"/>
      <c r="R202" s="76"/>
      <c r="S202" s="91"/>
      <c r="T202" s="91"/>
      <c r="U202" s="78"/>
      <c r="V202" s="76"/>
      <c r="W202" s="91"/>
      <c r="X202" s="91"/>
      <c r="Y202" s="78"/>
    </row>
    <row r="203" spans="1:30" x14ac:dyDescent="0.25">
      <c r="A203" s="12"/>
      <c r="B203" s="79" t="s">
        <v>478</v>
      </c>
      <c r="C203" s="76"/>
      <c r="D203" s="90"/>
      <c r="E203" s="90"/>
      <c r="F203" s="76"/>
      <c r="G203" s="90"/>
      <c r="H203" s="90"/>
      <c r="I203" s="78"/>
      <c r="J203" s="90"/>
      <c r="K203" s="90"/>
      <c r="L203" s="76"/>
      <c r="M203" s="90"/>
      <c r="N203" s="90"/>
      <c r="O203" s="78"/>
      <c r="P203" s="90"/>
      <c r="Q203" s="90"/>
      <c r="R203" s="76"/>
      <c r="S203" s="90"/>
      <c r="T203" s="90"/>
      <c r="U203" s="78"/>
      <c r="V203" s="76"/>
      <c r="W203" s="90"/>
      <c r="X203" s="90"/>
      <c r="Y203" s="78"/>
    </row>
    <row r="204" spans="1:30" x14ac:dyDescent="0.25">
      <c r="A204" s="12"/>
      <c r="B204" s="76"/>
      <c r="C204" s="76"/>
      <c r="D204" s="90"/>
      <c r="E204" s="90"/>
      <c r="F204" s="76"/>
      <c r="G204" s="90"/>
      <c r="H204" s="90"/>
      <c r="I204" s="78"/>
      <c r="J204" s="90"/>
      <c r="K204" s="90"/>
      <c r="L204" s="76"/>
      <c r="M204" s="90"/>
      <c r="N204" s="90"/>
      <c r="O204" s="78"/>
      <c r="P204" s="90"/>
      <c r="Q204" s="90"/>
      <c r="R204" s="76"/>
      <c r="S204" s="90"/>
      <c r="T204" s="90"/>
      <c r="U204" s="78"/>
      <c r="V204" s="76"/>
      <c r="W204" s="90"/>
      <c r="X204" s="90"/>
      <c r="Y204" s="78"/>
    </row>
    <row r="205" spans="1:30" ht="15.75" thickBot="1" x14ac:dyDescent="0.3">
      <c r="A205" s="12"/>
      <c r="B205" s="79" t="s">
        <v>479</v>
      </c>
      <c r="C205" s="80"/>
      <c r="D205" s="84"/>
      <c r="E205" s="86" t="s">
        <v>416</v>
      </c>
      <c r="F205" s="80"/>
      <c r="G205" s="84"/>
      <c r="H205" s="86">
        <v>4</v>
      </c>
      <c r="I205" s="78"/>
      <c r="J205" s="84"/>
      <c r="K205" s="86" t="s">
        <v>416</v>
      </c>
      <c r="L205" s="80"/>
      <c r="M205" s="84"/>
      <c r="N205" s="86" t="s">
        <v>416</v>
      </c>
      <c r="O205" s="78"/>
      <c r="P205" s="84"/>
      <c r="Q205" s="86" t="s">
        <v>416</v>
      </c>
      <c r="R205" s="80"/>
      <c r="S205" s="84"/>
      <c r="T205" s="86" t="s">
        <v>416</v>
      </c>
      <c r="U205" s="78"/>
      <c r="V205" s="80"/>
      <c r="W205" s="84"/>
      <c r="X205" s="86">
        <v>4</v>
      </c>
      <c r="Y205" s="78"/>
    </row>
    <row r="206" spans="1:30" ht="15.75" thickTop="1" x14ac:dyDescent="0.25">
      <c r="A206" s="12"/>
      <c r="B206" s="76"/>
      <c r="C206" s="76"/>
      <c r="D206" s="79"/>
      <c r="E206" s="80"/>
      <c r="F206" s="76"/>
      <c r="G206" s="79"/>
      <c r="H206" s="80"/>
      <c r="I206" s="78"/>
      <c r="J206" s="79"/>
      <c r="K206" s="80"/>
      <c r="L206" s="76"/>
      <c r="M206" s="79"/>
      <c r="N206" s="80"/>
      <c r="O206" s="78"/>
      <c r="P206" s="79"/>
      <c r="Q206" s="80"/>
      <c r="R206" s="76"/>
      <c r="S206" s="79"/>
      <c r="T206" s="80"/>
      <c r="U206" s="78"/>
      <c r="V206" s="76"/>
      <c r="W206" s="79"/>
      <c r="X206" s="80"/>
      <c r="Y206" s="78"/>
    </row>
    <row r="207" spans="1:30" ht="15.75" thickBot="1" x14ac:dyDescent="0.3">
      <c r="A207" s="12"/>
      <c r="B207" s="79" t="s">
        <v>480</v>
      </c>
      <c r="C207" s="80"/>
      <c r="D207" s="84" t="s">
        <v>199</v>
      </c>
      <c r="E207" s="86" t="s">
        <v>416</v>
      </c>
      <c r="F207" s="80"/>
      <c r="G207" s="84" t="s">
        <v>199</v>
      </c>
      <c r="H207" s="86">
        <v>795</v>
      </c>
      <c r="I207" s="78"/>
      <c r="J207" s="84" t="s">
        <v>199</v>
      </c>
      <c r="K207" s="86" t="s">
        <v>416</v>
      </c>
      <c r="L207" s="80"/>
      <c r="M207" s="84" t="s">
        <v>199</v>
      </c>
      <c r="N207" s="86" t="s">
        <v>416</v>
      </c>
      <c r="O207" s="78"/>
      <c r="P207" s="84" t="s">
        <v>199</v>
      </c>
      <c r="Q207" s="86" t="s">
        <v>416</v>
      </c>
      <c r="R207" s="80"/>
      <c r="S207" s="84" t="s">
        <v>199</v>
      </c>
      <c r="T207" s="86" t="s">
        <v>416</v>
      </c>
      <c r="U207" s="78"/>
      <c r="V207" s="80"/>
      <c r="W207" s="84" t="s">
        <v>199</v>
      </c>
      <c r="X207" s="86">
        <v>795</v>
      </c>
      <c r="Y207" s="78"/>
    </row>
    <row r="208" spans="1:30" ht="15.75" thickTop="1" x14ac:dyDescent="0.25">
      <c r="A208" s="12"/>
      <c r="B208" s="76"/>
      <c r="C208" s="76"/>
      <c r="D208" s="79"/>
      <c r="E208" s="80"/>
      <c r="F208" s="76"/>
      <c r="G208" s="79"/>
      <c r="H208" s="80"/>
      <c r="I208" s="78"/>
      <c r="J208" s="79"/>
      <c r="K208" s="80"/>
      <c r="L208" s="76"/>
      <c r="M208" s="79"/>
      <c r="N208" s="80"/>
      <c r="O208" s="78"/>
      <c r="P208" s="79"/>
      <c r="Q208" s="80"/>
      <c r="R208" s="76"/>
      <c r="S208" s="79"/>
      <c r="T208" s="80"/>
      <c r="U208" s="78"/>
      <c r="V208" s="76"/>
      <c r="W208" s="79"/>
      <c r="X208" s="80"/>
      <c r="Y208" s="78"/>
    </row>
    <row r="209" spans="1:30" ht="15.75" thickBot="1" x14ac:dyDescent="0.3">
      <c r="A209" s="12"/>
      <c r="B209" s="79" t="s">
        <v>481</v>
      </c>
      <c r="C209" s="80"/>
      <c r="D209" s="84" t="s">
        <v>199</v>
      </c>
      <c r="E209" s="86" t="s">
        <v>416</v>
      </c>
      <c r="F209" s="80"/>
      <c r="G209" s="84" t="s">
        <v>199</v>
      </c>
      <c r="H209" s="86">
        <v>714</v>
      </c>
      <c r="I209" s="78"/>
      <c r="J209" s="84" t="s">
        <v>199</v>
      </c>
      <c r="K209" s="86" t="s">
        <v>416</v>
      </c>
      <c r="L209" s="80"/>
      <c r="M209" s="84" t="s">
        <v>199</v>
      </c>
      <c r="N209" s="86" t="s">
        <v>416</v>
      </c>
      <c r="O209" s="78"/>
      <c r="P209" s="84" t="s">
        <v>199</v>
      </c>
      <c r="Q209" s="86" t="s">
        <v>416</v>
      </c>
      <c r="R209" s="80"/>
      <c r="S209" s="84" t="s">
        <v>199</v>
      </c>
      <c r="T209" s="86" t="s">
        <v>416</v>
      </c>
      <c r="U209" s="78"/>
      <c r="V209" s="80"/>
      <c r="W209" s="84" t="s">
        <v>199</v>
      </c>
      <c r="X209" s="86">
        <v>714</v>
      </c>
      <c r="Y209" s="78"/>
    </row>
    <row r="210" spans="1:30" ht="15.75" thickTop="1" x14ac:dyDescent="0.25">
      <c r="A210" s="12"/>
      <c r="B210" s="76"/>
      <c r="C210" s="76"/>
      <c r="D210" s="79"/>
      <c r="E210" s="80"/>
      <c r="F210" s="76"/>
      <c r="G210" s="79"/>
      <c r="H210" s="80"/>
      <c r="I210" s="78"/>
      <c r="J210" s="79"/>
      <c r="K210" s="80"/>
      <c r="L210" s="76"/>
      <c r="M210" s="79"/>
      <c r="N210" s="80"/>
      <c r="O210" s="78"/>
      <c r="P210" s="79"/>
      <c r="Q210" s="80"/>
      <c r="R210" s="76"/>
      <c r="S210" s="79"/>
      <c r="T210" s="80"/>
      <c r="U210" s="78"/>
      <c r="V210" s="76"/>
      <c r="W210" s="79"/>
      <c r="X210" s="80"/>
      <c r="Y210" s="78"/>
    </row>
    <row r="211" spans="1:30" ht="23.25" x14ac:dyDescent="0.25">
      <c r="A211" s="12"/>
      <c r="B211" s="79" t="s">
        <v>482</v>
      </c>
      <c r="C211" s="76"/>
      <c r="D211" s="79"/>
      <c r="E211" s="80"/>
      <c r="F211" s="76"/>
      <c r="G211" s="79"/>
      <c r="H211" s="80"/>
      <c r="I211" s="78"/>
      <c r="J211" s="79"/>
      <c r="K211" s="80"/>
      <c r="L211" s="76"/>
      <c r="M211" s="79"/>
      <c r="N211" s="80"/>
      <c r="O211" s="78"/>
      <c r="P211" s="79"/>
      <c r="Q211" s="80"/>
      <c r="R211" s="76"/>
      <c r="S211" s="79"/>
      <c r="T211" s="80"/>
      <c r="U211" s="78"/>
      <c r="V211" s="76"/>
      <c r="W211" s="79"/>
      <c r="X211" s="80"/>
      <c r="Y211" s="78"/>
    </row>
    <row r="212" spans="1:30" x14ac:dyDescent="0.25">
      <c r="A212" s="12"/>
      <c r="B212" s="76"/>
      <c r="C212" s="76"/>
      <c r="D212" s="79"/>
      <c r="E212" s="80"/>
      <c r="F212" s="76"/>
      <c r="G212" s="79"/>
      <c r="H212" s="80"/>
      <c r="I212" s="78"/>
      <c r="J212" s="79"/>
      <c r="K212" s="80"/>
      <c r="L212" s="76"/>
      <c r="M212" s="79"/>
      <c r="N212" s="80"/>
      <c r="O212" s="78"/>
      <c r="P212" s="79"/>
      <c r="Q212" s="80"/>
      <c r="R212" s="76"/>
      <c r="S212" s="79"/>
      <c r="T212" s="80"/>
      <c r="U212" s="78"/>
      <c r="V212" s="76"/>
      <c r="W212" s="79"/>
      <c r="X212" s="80"/>
      <c r="Y212" s="78"/>
    </row>
    <row r="213" spans="1:30" ht="15.75" thickBot="1" x14ac:dyDescent="0.3">
      <c r="A213" s="12"/>
      <c r="B213" s="79" t="s">
        <v>479</v>
      </c>
      <c r="C213" s="80"/>
      <c r="D213" s="84"/>
      <c r="E213" s="86" t="s">
        <v>416</v>
      </c>
      <c r="F213" s="80"/>
      <c r="G213" s="84"/>
      <c r="H213" s="86">
        <v>2</v>
      </c>
      <c r="I213" s="78"/>
      <c r="J213" s="84"/>
      <c r="K213" s="86" t="s">
        <v>416</v>
      </c>
      <c r="L213" s="80"/>
      <c r="M213" s="84"/>
      <c r="N213" s="86" t="s">
        <v>416</v>
      </c>
      <c r="O213" s="78"/>
      <c r="P213" s="84"/>
      <c r="Q213" s="86" t="s">
        <v>416</v>
      </c>
      <c r="R213" s="80"/>
      <c r="S213" s="84"/>
      <c r="T213" s="86" t="s">
        <v>416</v>
      </c>
      <c r="U213" s="78"/>
      <c r="V213" s="80"/>
      <c r="W213" s="84"/>
      <c r="X213" s="86">
        <v>2</v>
      </c>
      <c r="Y213" s="78"/>
    </row>
    <row r="214" spans="1:30" ht="15.75" thickTop="1" x14ac:dyDescent="0.25">
      <c r="A214" s="12"/>
      <c r="B214" s="76"/>
      <c r="C214" s="76"/>
      <c r="D214" s="79"/>
      <c r="E214" s="80"/>
      <c r="F214" s="76"/>
      <c r="G214" s="79"/>
      <c r="H214" s="80"/>
      <c r="I214" s="78"/>
      <c r="J214" s="79"/>
      <c r="K214" s="80"/>
      <c r="L214" s="76"/>
      <c r="M214" s="79"/>
      <c r="N214" s="80"/>
      <c r="O214" s="78"/>
      <c r="P214" s="79"/>
      <c r="Q214" s="80"/>
      <c r="R214" s="76"/>
      <c r="S214" s="79"/>
      <c r="T214" s="80"/>
      <c r="U214" s="78"/>
      <c r="V214" s="76"/>
      <c r="W214" s="79"/>
      <c r="X214" s="80"/>
      <c r="Y214" s="78"/>
    </row>
    <row r="215" spans="1:30" ht="15.75" thickBot="1" x14ac:dyDescent="0.3">
      <c r="A215" s="12"/>
      <c r="B215" s="79" t="s">
        <v>483</v>
      </c>
      <c r="C215" s="80"/>
      <c r="D215" s="84" t="s">
        <v>199</v>
      </c>
      <c r="E215" s="86" t="s">
        <v>416</v>
      </c>
      <c r="F215" s="80"/>
      <c r="G215" s="84" t="s">
        <v>199</v>
      </c>
      <c r="H215" s="86">
        <v>501</v>
      </c>
      <c r="I215" s="78"/>
      <c r="J215" s="84" t="s">
        <v>199</v>
      </c>
      <c r="K215" s="86" t="s">
        <v>416</v>
      </c>
      <c r="L215" s="80"/>
      <c r="M215" s="84" t="s">
        <v>199</v>
      </c>
      <c r="N215" s="86" t="s">
        <v>416</v>
      </c>
      <c r="O215" s="78"/>
      <c r="P215" s="84" t="s">
        <v>199</v>
      </c>
      <c r="Q215" s="86" t="s">
        <v>416</v>
      </c>
      <c r="R215" s="80"/>
      <c r="S215" s="84" t="s">
        <v>199</v>
      </c>
      <c r="T215" s="86" t="s">
        <v>416</v>
      </c>
      <c r="U215" s="78"/>
      <c r="V215" s="80"/>
      <c r="W215" s="84" t="s">
        <v>199</v>
      </c>
      <c r="X215" s="86">
        <v>501</v>
      </c>
      <c r="Y215" s="78"/>
    </row>
    <row r="216" spans="1:30" ht="15.75" thickTop="1" x14ac:dyDescent="0.25">
      <c r="A216" s="12"/>
      <c r="B216" s="27"/>
      <c r="C216" s="27"/>
      <c r="D216" s="27"/>
      <c r="E216" s="27"/>
      <c r="F216" s="27"/>
      <c r="G216" s="27"/>
      <c r="H216" s="27"/>
      <c r="I216" s="27"/>
      <c r="J216" s="27"/>
      <c r="K216" s="27"/>
      <c r="L216" s="27"/>
      <c r="M216" s="27"/>
      <c r="N216" s="27"/>
      <c r="O216" s="27"/>
      <c r="P216" s="27"/>
      <c r="Q216" s="27"/>
      <c r="R216" s="27"/>
      <c r="S216" s="27"/>
      <c r="T216" s="27"/>
      <c r="U216" s="27"/>
      <c r="V216" s="27"/>
      <c r="W216" s="27"/>
      <c r="X216" s="27"/>
      <c r="Y216" s="27"/>
      <c r="Z216" s="27"/>
      <c r="AA216" s="27"/>
      <c r="AB216" s="27"/>
      <c r="AC216" s="27"/>
      <c r="AD216" s="27"/>
    </row>
    <row r="217" spans="1:30" x14ac:dyDescent="0.25">
      <c r="A217" s="12"/>
      <c r="B217" s="99" t="s">
        <v>477</v>
      </c>
      <c r="C217" s="99"/>
      <c r="D217" s="99"/>
      <c r="E217" s="99"/>
      <c r="F217" s="99"/>
      <c r="G217" s="99"/>
      <c r="H217" s="99"/>
      <c r="I217" s="99"/>
      <c r="J217" s="99"/>
      <c r="K217" s="99"/>
      <c r="L217" s="99"/>
      <c r="M217" s="99"/>
      <c r="N217" s="99"/>
      <c r="O217" s="99"/>
      <c r="P217" s="99"/>
      <c r="Q217" s="99"/>
      <c r="R217" s="99"/>
      <c r="S217" s="99"/>
      <c r="T217" s="99"/>
      <c r="U217" s="99"/>
      <c r="V217" s="99"/>
      <c r="W217" s="99"/>
      <c r="X217" s="99"/>
      <c r="Y217" s="78"/>
    </row>
    <row r="218" spans="1:30" x14ac:dyDescent="0.25">
      <c r="A218" s="12"/>
      <c r="B218" s="99" t="s">
        <v>465</v>
      </c>
      <c r="C218" s="99"/>
      <c r="D218" s="99"/>
      <c r="E218" s="99"/>
      <c r="F218" s="99"/>
      <c r="G218" s="99"/>
      <c r="H218" s="99"/>
      <c r="I218" s="99"/>
      <c r="J218" s="99"/>
      <c r="K218" s="99"/>
      <c r="L218" s="99"/>
      <c r="M218" s="99"/>
      <c r="N218" s="99"/>
      <c r="O218" s="99"/>
      <c r="P218" s="99"/>
      <c r="Q218" s="99"/>
      <c r="R218" s="99"/>
      <c r="S218" s="99"/>
      <c r="T218" s="99"/>
      <c r="U218" s="99"/>
      <c r="V218" s="99"/>
      <c r="W218" s="99"/>
      <c r="X218" s="99"/>
      <c r="Y218" s="78"/>
    </row>
    <row r="219" spans="1:30" x14ac:dyDescent="0.25">
      <c r="A219" s="12"/>
      <c r="B219" s="76"/>
      <c r="C219" s="74"/>
      <c r="D219" s="88" t="s">
        <v>402</v>
      </c>
      <c r="E219" s="88"/>
      <c r="F219" s="75"/>
      <c r="G219" s="90"/>
      <c r="H219" s="90"/>
      <c r="I219" s="78"/>
      <c r="J219" s="90"/>
      <c r="K219" s="90"/>
      <c r="L219" s="78"/>
      <c r="M219" s="90"/>
      <c r="N219" s="90"/>
      <c r="O219" s="78"/>
      <c r="P219" s="90"/>
      <c r="Q219" s="90"/>
      <c r="R219" s="78"/>
      <c r="S219" s="90"/>
      <c r="T219" s="90"/>
      <c r="U219" s="78"/>
      <c r="V219" s="76"/>
      <c r="W219" s="90"/>
      <c r="X219" s="90"/>
      <c r="Y219" s="78"/>
    </row>
    <row r="220" spans="1:30" x14ac:dyDescent="0.25">
      <c r="A220" s="12"/>
      <c r="B220" s="76"/>
      <c r="C220" s="74"/>
      <c r="D220" s="88" t="s">
        <v>403</v>
      </c>
      <c r="E220" s="88"/>
      <c r="F220" s="75"/>
      <c r="G220" s="88" t="s">
        <v>404</v>
      </c>
      <c r="H220" s="88"/>
      <c r="I220" s="75"/>
      <c r="J220" s="88" t="s">
        <v>405</v>
      </c>
      <c r="K220" s="88"/>
      <c r="L220" s="75"/>
      <c r="M220" s="88" t="s">
        <v>406</v>
      </c>
      <c r="N220" s="88"/>
      <c r="O220" s="75"/>
      <c r="P220" s="88" t="s">
        <v>406</v>
      </c>
      <c r="Q220" s="88"/>
      <c r="R220" s="75"/>
      <c r="S220" s="90"/>
      <c r="T220" s="90"/>
      <c r="U220" s="78"/>
      <c r="V220" s="76"/>
      <c r="W220" s="90"/>
      <c r="X220" s="90"/>
      <c r="Y220" s="78"/>
    </row>
    <row r="221" spans="1:30" ht="15.75" thickBot="1" x14ac:dyDescent="0.3">
      <c r="A221" s="12"/>
      <c r="B221" s="76"/>
      <c r="C221" s="74"/>
      <c r="D221" s="87" t="s">
        <v>407</v>
      </c>
      <c r="E221" s="87"/>
      <c r="F221" s="75"/>
      <c r="G221" s="87" t="s">
        <v>408</v>
      </c>
      <c r="H221" s="87"/>
      <c r="I221" s="75"/>
      <c r="J221" s="87" t="s">
        <v>408</v>
      </c>
      <c r="K221" s="87"/>
      <c r="L221" s="75"/>
      <c r="M221" s="87" t="s">
        <v>409</v>
      </c>
      <c r="N221" s="87"/>
      <c r="O221" s="75"/>
      <c r="P221" s="87" t="s">
        <v>410</v>
      </c>
      <c r="Q221" s="87"/>
      <c r="R221" s="75"/>
      <c r="S221" s="87" t="s">
        <v>411</v>
      </c>
      <c r="T221" s="87"/>
      <c r="U221" s="75"/>
      <c r="V221" s="74"/>
      <c r="W221" s="87" t="s">
        <v>371</v>
      </c>
      <c r="X221" s="87"/>
      <c r="Y221" s="75"/>
    </row>
    <row r="222" spans="1:30" ht="15.75" thickTop="1" x14ac:dyDescent="0.25">
      <c r="A222" s="12"/>
      <c r="B222" s="76"/>
      <c r="C222" s="76"/>
      <c r="D222" s="91"/>
      <c r="E222" s="91"/>
      <c r="F222" s="78"/>
      <c r="G222" s="91"/>
      <c r="H222" s="91"/>
      <c r="I222" s="78"/>
      <c r="J222" s="91"/>
      <c r="K222" s="91"/>
      <c r="L222" s="78"/>
      <c r="M222" s="91"/>
      <c r="N222" s="91"/>
      <c r="O222" s="78"/>
      <c r="P222" s="91"/>
      <c r="Q222" s="91"/>
      <c r="R222" s="78"/>
      <c r="S222" s="91"/>
      <c r="T222" s="91"/>
      <c r="U222" s="78"/>
      <c r="V222" s="76"/>
      <c r="W222" s="91"/>
      <c r="X222" s="91"/>
      <c r="Y222" s="78"/>
    </row>
    <row r="223" spans="1:30" x14ac:dyDescent="0.25">
      <c r="A223" s="12"/>
      <c r="B223" s="79" t="s">
        <v>478</v>
      </c>
      <c r="C223" s="76"/>
      <c r="D223" s="90"/>
      <c r="E223" s="90"/>
      <c r="F223" s="78"/>
      <c r="G223" s="90"/>
      <c r="H223" s="90"/>
      <c r="I223" s="78"/>
      <c r="J223" s="90"/>
      <c r="K223" s="90"/>
      <c r="L223" s="78"/>
      <c r="M223" s="90"/>
      <c r="N223" s="90"/>
      <c r="O223" s="78"/>
      <c r="P223" s="90"/>
      <c r="Q223" s="90"/>
      <c r="R223" s="78"/>
      <c r="S223" s="90"/>
      <c r="T223" s="90"/>
      <c r="U223" s="78"/>
      <c r="V223" s="76"/>
      <c r="W223" s="90"/>
      <c r="X223" s="90"/>
      <c r="Y223" s="78"/>
    </row>
    <row r="224" spans="1:30" x14ac:dyDescent="0.25">
      <c r="A224" s="12"/>
      <c r="B224" s="76"/>
      <c r="C224" s="76"/>
      <c r="D224" s="90"/>
      <c r="E224" s="90"/>
      <c r="F224" s="78"/>
      <c r="G224" s="90"/>
      <c r="H224" s="90"/>
      <c r="I224" s="78"/>
      <c r="J224" s="90"/>
      <c r="K224" s="90"/>
      <c r="L224" s="78"/>
      <c r="M224" s="90"/>
      <c r="N224" s="90"/>
      <c r="O224" s="78"/>
      <c r="P224" s="90"/>
      <c r="Q224" s="90"/>
      <c r="R224" s="78"/>
      <c r="S224" s="90"/>
      <c r="T224" s="90"/>
      <c r="U224" s="78"/>
      <c r="V224" s="76"/>
      <c r="W224" s="90"/>
      <c r="X224" s="90"/>
      <c r="Y224" s="78"/>
    </row>
    <row r="225" spans="1:30" ht="15.75" thickBot="1" x14ac:dyDescent="0.3">
      <c r="A225" s="12"/>
      <c r="B225" s="79" t="s">
        <v>479</v>
      </c>
      <c r="C225" s="80"/>
      <c r="D225" s="84"/>
      <c r="E225" s="86">
        <v>6</v>
      </c>
      <c r="F225" s="78"/>
      <c r="G225" s="84"/>
      <c r="H225" s="86">
        <v>7</v>
      </c>
      <c r="I225" s="78"/>
      <c r="J225" s="84"/>
      <c r="K225" s="86" t="s">
        <v>416</v>
      </c>
      <c r="L225" s="78"/>
      <c r="M225" s="84"/>
      <c r="N225" s="86">
        <v>3</v>
      </c>
      <c r="O225" s="78"/>
      <c r="P225" s="84"/>
      <c r="Q225" s="86" t="s">
        <v>416</v>
      </c>
      <c r="R225" s="78"/>
      <c r="S225" s="84"/>
      <c r="T225" s="86" t="s">
        <v>416</v>
      </c>
      <c r="U225" s="78"/>
      <c r="V225" s="80"/>
      <c r="W225" s="84"/>
      <c r="X225" s="86">
        <v>16</v>
      </c>
      <c r="Y225" s="78"/>
    </row>
    <row r="226" spans="1:30" ht="15.75" thickTop="1" x14ac:dyDescent="0.25">
      <c r="A226" s="12"/>
      <c r="B226" s="76"/>
      <c r="C226" s="76"/>
      <c r="D226" s="79"/>
      <c r="E226" s="80"/>
      <c r="F226" s="78"/>
      <c r="G226" s="79"/>
      <c r="H226" s="80"/>
      <c r="I226" s="78"/>
      <c r="J226" s="79"/>
      <c r="K226" s="80"/>
      <c r="L226" s="78"/>
      <c r="M226" s="79"/>
      <c r="N226" s="80"/>
      <c r="O226" s="78"/>
      <c r="P226" s="79"/>
      <c r="Q226" s="80"/>
      <c r="R226" s="78"/>
      <c r="S226" s="79"/>
      <c r="T226" s="80"/>
      <c r="U226" s="78"/>
      <c r="V226" s="76"/>
      <c r="W226" s="79"/>
      <c r="X226" s="80"/>
      <c r="Y226" s="78"/>
    </row>
    <row r="227" spans="1:30" ht="15.75" thickBot="1" x14ac:dyDescent="0.3">
      <c r="A227" s="12"/>
      <c r="B227" s="79" t="s">
        <v>480</v>
      </c>
      <c r="C227" s="80"/>
      <c r="D227" s="84" t="s">
        <v>199</v>
      </c>
      <c r="E227" s="85">
        <v>6337</v>
      </c>
      <c r="F227" s="78"/>
      <c r="G227" s="84" t="s">
        <v>199</v>
      </c>
      <c r="H227" s="85">
        <v>1725</v>
      </c>
      <c r="I227" s="78"/>
      <c r="J227" s="84" t="s">
        <v>199</v>
      </c>
      <c r="K227" s="86" t="s">
        <v>416</v>
      </c>
      <c r="L227" s="78"/>
      <c r="M227" s="84" t="s">
        <v>199</v>
      </c>
      <c r="N227" s="85">
        <v>1457</v>
      </c>
      <c r="O227" s="78"/>
      <c r="P227" s="84" t="s">
        <v>199</v>
      </c>
      <c r="Q227" s="86" t="s">
        <v>416</v>
      </c>
      <c r="R227" s="78"/>
      <c r="S227" s="84" t="s">
        <v>199</v>
      </c>
      <c r="T227" s="86" t="s">
        <v>416</v>
      </c>
      <c r="U227" s="78"/>
      <c r="V227" s="80"/>
      <c r="W227" s="84" t="s">
        <v>199</v>
      </c>
      <c r="X227" s="85">
        <v>9519</v>
      </c>
      <c r="Y227" s="78"/>
    </row>
    <row r="228" spans="1:30" ht="15.75" thickTop="1" x14ac:dyDescent="0.25">
      <c r="A228" s="12"/>
      <c r="B228" s="76"/>
      <c r="C228" s="76"/>
      <c r="D228" s="79"/>
      <c r="E228" s="80"/>
      <c r="F228" s="78"/>
      <c r="G228" s="79"/>
      <c r="H228" s="80"/>
      <c r="I228" s="78"/>
      <c r="J228" s="79"/>
      <c r="K228" s="80"/>
      <c r="L228" s="78"/>
      <c r="M228" s="79"/>
      <c r="N228" s="80"/>
      <c r="O228" s="78"/>
      <c r="P228" s="79"/>
      <c r="Q228" s="80"/>
      <c r="R228" s="78"/>
      <c r="S228" s="79"/>
      <c r="T228" s="80"/>
      <c r="U228" s="78"/>
      <c r="V228" s="76"/>
      <c r="W228" s="79"/>
      <c r="X228" s="80"/>
      <c r="Y228" s="78"/>
    </row>
    <row r="229" spans="1:30" ht="15.75" thickBot="1" x14ac:dyDescent="0.3">
      <c r="A229" s="12"/>
      <c r="B229" s="79" t="s">
        <v>481</v>
      </c>
      <c r="C229" s="80"/>
      <c r="D229" s="84" t="s">
        <v>199</v>
      </c>
      <c r="E229" s="85">
        <v>3971</v>
      </c>
      <c r="F229" s="78"/>
      <c r="G229" s="84" t="s">
        <v>199</v>
      </c>
      <c r="H229" s="85">
        <v>1677</v>
      </c>
      <c r="I229" s="78"/>
      <c r="J229" s="84" t="s">
        <v>199</v>
      </c>
      <c r="K229" s="86" t="s">
        <v>416</v>
      </c>
      <c r="L229" s="78"/>
      <c r="M229" s="84" t="s">
        <v>199</v>
      </c>
      <c r="N229" s="85">
        <v>1455</v>
      </c>
      <c r="O229" s="78"/>
      <c r="P229" s="84" t="s">
        <v>199</v>
      </c>
      <c r="Q229" s="86" t="s">
        <v>416</v>
      </c>
      <c r="R229" s="78"/>
      <c r="S229" s="84" t="s">
        <v>199</v>
      </c>
      <c r="T229" s="86" t="s">
        <v>416</v>
      </c>
      <c r="U229" s="78"/>
      <c r="V229" s="80"/>
      <c r="W229" s="84" t="s">
        <v>199</v>
      </c>
      <c r="X229" s="85">
        <v>7103</v>
      </c>
      <c r="Y229" s="78"/>
    </row>
    <row r="230" spans="1:30" ht="15.75" thickTop="1" x14ac:dyDescent="0.25">
      <c r="A230" s="12"/>
      <c r="B230" s="76"/>
      <c r="C230" s="76"/>
      <c r="D230" s="79"/>
      <c r="E230" s="80"/>
      <c r="F230" s="78"/>
      <c r="G230" s="79"/>
      <c r="H230" s="80"/>
      <c r="I230" s="78"/>
      <c r="J230" s="79"/>
      <c r="K230" s="80"/>
      <c r="L230" s="78"/>
      <c r="M230" s="79"/>
      <c r="N230" s="80"/>
      <c r="O230" s="78"/>
      <c r="P230" s="79"/>
      <c r="Q230" s="80"/>
      <c r="R230" s="78"/>
      <c r="S230" s="79"/>
      <c r="T230" s="80"/>
      <c r="U230" s="78"/>
      <c r="V230" s="76"/>
      <c r="W230" s="79"/>
      <c r="X230" s="80"/>
      <c r="Y230" s="78"/>
    </row>
    <row r="231" spans="1:30" ht="23.25" x14ac:dyDescent="0.25">
      <c r="A231" s="12"/>
      <c r="B231" s="79" t="s">
        <v>482</v>
      </c>
      <c r="C231" s="76"/>
      <c r="D231" s="79"/>
      <c r="E231" s="80"/>
      <c r="F231" s="78"/>
      <c r="G231" s="79"/>
      <c r="H231" s="80"/>
      <c r="I231" s="78"/>
      <c r="J231" s="79"/>
      <c r="K231" s="80"/>
      <c r="L231" s="78"/>
      <c r="M231" s="79"/>
      <c r="N231" s="80"/>
      <c r="O231" s="78"/>
      <c r="P231" s="79"/>
      <c r="Q231" s="80"/>
      <c r="R231" s="78"/>
      <c r="S231" s="79"/>
      <c r="T231" s="80"/>
      <c r="U231" s="78"/>
      <c r="V231" s="76"/>
      <c r="W231" s="79"/>
      <c r="X231" s="80"/>
      <c r="Y231" s="78"/>
    </row>
    <row r="232" spans="1:30" x14ac:dyDescent="0.25">
      <c r="A232" s="12"/>
      <c r="B232" s="76"/>
      <c r="C232" s="76"/>
      <c r="D232" s="79"/>
      <c r="E232" s="80"/>
      <c r="F232" s="78"/>
      <c r="G232" s="79"/>
      <c r="H232" s="80"/>
      <c r="I232" s="78"/>
      <c r="J232" s="79"/>
      <c r="K232" s="80"/>
      <c r="L232" s="78"/>
      <c r="M232" s="79"/>
      <c r="N232" s="80"/>
      <c r="O232" s="78"/>
      <c r="P232" s="79"/>
      <c r="Q232" s="80"/>
      <c r="R232" s="78"/>
      <c r="S232" s="79"/>
      <c r="T232" s="80"/>
      <c r="U232" s="78"/>
      <c r="V232" s="76"/>
      <c r="W232" s="79"/>
      <c r="X232" s="80"/>
      <c r="Y232" s="78"/>
    </row>
    <row r="233" spans="1:30" ht="15.75" thickBot="1" x14ac:dyDescent="0.3">
      <c r="A233" s="12"/>
      <c r="B233" s="79" t="s">
        <v>479</v>
      </c>
      <c r="C233" s="80"/>
      <c r="D233" s="84"/>
      <c r="E233" s="86">
        <v>1</v>
      </c>
      <c r="F233" s="78"/>
      <c r="G233" s="84"/>
      <c r="H233" s="86">
        <v>8</v>
      </c>
      <c r="I233" s="78"/>
      <c r="J233" s="84"/>
      <c r="K233" s="86" t="s">
        <v>416</v>
      </c>
      <c r="L233" s="78"/>
      <c r="M233" s="84"/>
      <c r="N233" s="86">
        <v>2</v>
      </c>
      <c r="O233" s="78"/>
      <c r="P233" s="84"/>
      <c r="Q233" s="86" t="s">
        <v>416</v>
      </c>
      <c r="R233" s="78"/>
      <c r="S233" s="84"/>
      <c r="T233" s="86" t="s">
        <v>416</v>
      </c>
      <c r="U233" s="78"/>
      <c r="V233" s="80"/>
      <c r="W233" s="84"/>
      <c r="X233" s="86">
        <v>11</v>
      </c>
      <c r="Y233" s="78"/>
    </row>
    <row r="234" spans="1:30" ht="15.75" thickTop="1" x14ac:dyDescent="0.25">
      <c r="A234" s="12"/>
      <c r="B234" s="76"/>
      <c r="C234" s="76"/>
      <c r="D234" s="79"/>
      <c r="E234" s="80"/>
      <c r="F234" s="78"/>
      <c r="G234" s="79"/>
      <c r="H234" s="80"/>
      <c r="I234" s="78"/>
      <c r="J234" s="79"/>
      <c r="K234" s="80"/>
      <c r="L234" s="78"/>
      <c r="M234" s="79"/>
      <c r="N234" s="80"/>
      <c r="O234" s="78"/>
      <c r="P234" s="79"/>
      <c r="Q234" s="80"/>
      <c r="R234" s="78"/>
      <c r="S234" s="79"/>
      <c r="T234" s="80"/>
      <c r="U234" s="78"/>
      <c r="V234" s="76"/>
      <c r="W234" s="79"/>
      <c r="X234" s="80"/>
      <c r="Y234" s="78"/>
    </row>
    <row r="235" spans="1:30" ht="15.75" thickBot="1" x14ac:dyDescent="0.3">
      <c r="A235" s="12"/>
      <c r="B235" s="79" t="s">
        <v>483</v>
      </c>
      <c r="C235" s="80"/>
      <c r="D235" s="84" t="s">
        <v>199</v>
      </c>
      <c r="E235" s="85">
        <v>1814</v>
      </c>
      <c r="F235" s="78"/>
      <c r="G235" s="84" t="s">
        <v>199</v>
      </c>
      <c r="H235" s="85">
        <v>1867</v>
      </c>
      <c r="I235" s="78"/>
      <c r="J235" s="84" t="s">
        <v>199</v>
      </c>
      <c r="K235" s="86" t="s">
        <v>416</v>
      </c>
      <c r="L235" s="78"/>
      <c r="M235" s="84" t="s">
        <v>199</v>
      </c>
      <c r="N235" s="85">
        <v>2864</v>
      </c>
      <c r="O235" s="78"/>
      <c r="P235" s="84" t="s">
        <v>199</v>
      </c>
      <c r="Q235" s="86" t="s">
        <v>416</v>
      </c>
      <c r="R235" s="78"/>
      <c r="S235" s="84" t="s">
        <v>199</v>
      </c>
      <c r="T235" s="86" t="s">
        <v>416</v>
      </c>
      <c r="U235" s="78"/>
      <c r="V235" s="80"/>
      <c r="W235" s="84" t="s">
        <v>199</v>
      </c>
      <c r="X235" s="85">
        <v>6545</v>
      </c>
      <c r="Y235" s="78"/>
    </row>
    <row r="236" spans="1:30" ht="15.75" thickTop="1" x14ac:dyDescent="0.25">
      <c r="A236" s="12"/>
      <c r="B236" s="25"/>
      <c r="C236" s="25"/>
      <c r="D236" s="25"/>
      <c r="E236" s="25"/>
      <c r="F236" s="25"/>
      <c r="G236" s="25"/>
      <c r="H236" s="25"/>
      <c r="I236" s="25"/>
      <c r="J236" s="25"/>
      <c r="K236" s="25"/>
      <c r="L236" s="25"/>
      <c r="M236" s="25"/>
      <c r="N236" s="25"/>
      <c r="O236" s="25"/>
      <c r="P236" s="25"/>
      <c r="Q236" s="25"/>
      <c r="R236" s="25"/>
      <c r="S236" s="25"/>
      <c r="T236" s="25"/>
      <c r="U236" s="25"/>
      <c r="V236" s="25"/>
      <c r="W236" s="25"/>
      <c r="X236" s="25"/>
      <c r="Y236" s="25"/>
      <c r="Z236" s="25"/>
      <c r="AA236" s="25"/>
      <c r="AB236" s="25"/>
      <c r="AC236" s="25"/>
      <c r="AD236" s="25"/>
    </row>
    <row r="237" spans="1:30" x14ac:dyDescent="0.25">
      <c r="A237" s="12"/>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c r="AD237" s="25"/>
    </row>
    <row r="238" spans="1:30" x14ac:dyDescent="0.25">
      <c r="A238" s="12"/>
      <c r="B238" s="99" t="s">
        <v>477</v>
      </c>
      <c r="C238" s="99"/>
      <c r="D238" s="99"/>
      <c r="E238" s="99"/>
      <c r="F238" s="99"/>
      <c r="G238" s="99"/>
      <c r="H238" s="99"/>
      <c r="I238" s="99"/>
      <c r="J238" s="99"/>
      <c r="K238" s="99"/>
      <c r="L238" s="99"/>
      <c r="M238" s="99"/>
      <c r="N238" s="99"/>
      <c r="O238" s="99"/>
      <c r="P238" s="99"/>
      <c r="Q238" s="99"/>
      <c r="R238" s="99"/>
      <c r="S238" s="99"/>
      <c r="T238" s="99"/>
      <c r="U238" s="99"/>
      <c r="V238" s="99"/>
      <c r="W238" s="99"/>
      <c r="X238" s="78"/>
    </row>
    <row r="239" spans="1:30" x14ac:dyDescent="0.25">
      <c r="A239" s="12"/>
      <c r="B239" s="99" t="s">
        <v>429</v>
      </c>
      <c r="C239" s="99"/>
      <c r="D239" s="99"/>
      <c r="E239" s="99"/>
      <c r="F239" s="99"/>
      <c r="G239" s="99"/>
      <c r="H239" s="99"/>
      <c r="I239" s="99"/>
      <c r="J239" s="99"/>
      <c r="K239" s="99"/>
      <c r="L239" s="99"/>
      <c r="M239" s="99"/>
      <c r="N239" s="99"/>
      <c r="O239" s="99"/>
      <c r="P239" s="99"/>
      <c r="Q239" s="99"/>
      <c r="R239" s="99"/>
      <c r="S239" s="99"/>
      <c r="T239" s="99"/>
      <c r="U239" s="99"/>
      <c r="V239" s="99"/>
      <c r="W239" s="99"/>
      <c r="X239" s="78"/>
    </row>
    <row r="240" spans="1:30" x14ac:dyDescent="0.25">
      <c r="A240" s="12"/>
      <c r="B240" s="76"/>
      <c r="C240" s="74"/>
      <c r="D240" s="88" t="s">
        <v>402</v>
      </c>
      <c r="E240" s="88"/>
      <c r="F240" s="75"/>
      <c r="G240" s="90"/>
      <c r="H240" s="90"/>
      <c r="I240" s="78"/>
      <c r="J240" s="90"/>
      <c r="K240" s="90"/>
      <c r="L240" s="78"/>
      <c r="M240" s="90"/>
      <c r="N240" s="90"/>
      <c r="O240" s="78"/>
      <c r="P240" s="90"/>
      <c r="Q240" s="90"/>
      <c r="R240" s="78"/>
      <c r="S240" s="90"/>
      <c r="T240" s="90"/>
      <c r="U240" s="76"/>
      <c r="V240" s="90"/>
      <c r="W240" s="90"/>
      <c r="X240" s="78"/>
    </row>
    <row r="241" spans="1:24" x14ac:dyDescent="0.25">
      <c r="A241" s="12"/>
      <c r="B241" s="76"/>
      <c r="C241" s="74"/>
      <c r="D241" s="88" t="s">
        <v>403</v>
      </c>
      <c r="E241" s="88"/>
      <c r="F241" s="75"/>
      <c r="G241" s="88" t="s">
        <v>404</v>
      </c>
      <c r="H241" s="88"/>
      <c r="I241" s="75"/>
      <c r="J241" s="88" t="s">
        <v>405</v>
      </c>
      <c r="K241" s="88"/>
      <c r="L241" s="75"/>
      <c r="M241" s="88" t="s">
        <v>406</v>
      </c>
      <c r="N241" s="88"/>
      <c r="O241" s="75"/>
      <c r="P241" s="88" t="s">
        <v>406</v>
      </c>
      <c r="Q241" s="88"/>
      <c r="R241" s="75"/>
      <c r="S241" s="90"/>
      <c r="T241" s="90"/>
      <c r="U241" s="76"/>
      <c r="V241" s="90"/>
      <c r="W241" s="90"/>
      <c r="X241" s="78"/>
    </row>
    <row r="242" spans="1:24" ht="15.75" thickBot="1" x14ac:dyDescent="0.3">
      <c r="A242" s="12"/>
      <c r="B242" s="76"/>
      <c r="C242" s="74"/>
      <c r="D242" s="87" t="s">
        <v>407</v>
      </c>
      <c r="E242" s="87"/>
      <c r="F242" s="75"/>
      <c r="G242" s="87" t="s">
        <v>408</v>
      </c>
      <c r="H242" s="87"/>
      <c r="I242" s="75"/>
      <c r="J242" s="87" t="s">
        <v>408</v>
      </c>
      <c r="K242" s="87"/>
      <c r="L242" s="75"/>
      <c r="M242" s="87" t="s">
        <v>409</v>
      </c>
      <c r="N242" s="87"/>
      <c r="O242" s="75"/>
      <c r="P242" s="87" t="s">
        <v>410</v>
      </c>
      <c r="Q242" s="87"/>
      <c r="R242" s="75"/>
      <c r="S242" s="87" t="s">
        <v>411</v>
      </c>
      <c r="T242" s="87"/>
      <c r="U242" s="74"/>
      <c r="V242" s="87" t="s">
        <v>371</v>
      </c>
      <c r="W242" s="87"/>
      <c r="X242" s="75"/>
    </row>
    <row r="243" spans="1:24" ht="15.75" thickTop="1" x14ac:dyDescent="0.25">
      <c r="A243" s="12"/>
      <c r="B243" s="76"/>
      <c r="C243" s="76"/>
      <c r="D243" s="91"/>
      <c r="E243" s="91"/>
      <c r="F243" s="78"/>
      <c r="G243" s="91"/>
      <c r="H243" s="91"/>
      <c r="I243" s="78"/>
      <c r="J243" s="91"/>
      <c r="K243" s="91"/>
      <c r="L243" s="78"/>
      <c r="M243" s="91"/>
      <c r="N243" s="91"/>
      <c r="O243" s="78"/>
      <c r="P243" s="91"/>
      <c r="Q243" s="91"/>
      <c r="R243" s="78"/>
      <c r="S243" s="91"/>
      <c r="T243" s="91"/>
      <c r="U243" s="76"/>
      <c r="V243" s="91"/>
      <c r="W243" s="91"/>
      <c r="X243" s="78"/>
    </row>
    <row r="244" spans="1:24" x14ac:dyDescent="0.25">
      <c r="A244" s="12"/>
      <c r="B244" s="79" t="s">
        <v>478</v>
      </c>
      <c r="C244" s="76"/>
      <c r="D244" s="90"/>
      <c r="E244" s="90"/>
      <c r="F244" s="78"/>
      <c r="G244" s="90"/>
      <c r="H244" s="90"/>
      <c r="I244" s="78"/>
      <c r="J244" s="90"/>
      <c r="K244" s="90"/>
      <c r="L244" s="78"/>
      <c r="M244" s="90"/>
      <c r="N244" s="90"/>
      <c r="O244" s="78"/>
      <c r="P244" s="90"/>
      <c r="Q244" s="90"/>
      <c r="R244" s="78"/>
      <c r="S244" s="90"/>
      <c r="T244" s="90"/>
      <c r="U244" s="76"/>
      <c r="V244" s="90"/>
      <c r="W244" s="90"/>
      <c r="X244" s="78"/>
    </row>
    <row r="245" spans="1:24" x14ac:dyDescent="0.25">
      <c r="A245" s="12"/>
      <c r="B245" s="76"/>
      <c r="C245" s="76"/>
      <c r="D245" s="90"/>
      <c r="E245" s="90"/>
      <c r="F245" s="78"/>
      <c r="G245" s="90"/>
      <c r="H245" s="90"/>
      <c r="I245" s="78"/>
      <c r="J245" s="90"/>
      <c r="K245" s="90"/>
      <c r="L245" s="78"/>
      <c r="M245" s="90"/>
      <c r="N245" s="90"/>
      <c r="O245" s="78"/>
      <c r="P245" s="90"/>
      <c r="Q245" s="90"/>
      <c r="R245" s="78"/>
      <c r="S245" s="90"/>
      <c r="T245" s="90"/>
      <c r="U245" s="76"/>
      <c r="V245" s="90"/>
      <c r="W245" s="90"/>
      <c r="X245" s="78"/>
    </row>
    <row r="246" spans="1:24" ht="15.75" thickBot="1" x14ac:dyDescent="0.3">
      <c r="A246" s="12"/>
      <c r="B246" s="79" t="s">
        <v>479</v>
      </c>
      <c r="C246" s="80"/>
      <c r="D246" s="84"/>
      <c r="E246" s="86" t="s">
        <v>416</v>
      </c>
      <c r="F246" s="78"/>
      <c r="G246" s="84"/>
      <c r="H246" s="86">
        <v>1</v>
      </c>
      <c r="I246" s="78"/>
      <c r="J246" s="84"/>
      <c r="K246" s="86" t="s">
        <v>416</v>
      </c>
      <c r="L246" s="78"/>
      <c r="M246" s="84"/>
      <c r="N246" s="86" t="s">
        <v>416</v>
      </c>
      <c r="O246" s="78"/>
      <c r="P246" s="84"/>
      <c r="Q246" s="86" t="s">
        <v>416</v>
      </c>
      <c r="R246" s="78"/>
      <c r="S246" s="84"/>
      <c r="T246" s="86" t="s">
        <v>416</v>
      </c>
      <c r="U246" s="80"/>
      <c r="V246" s="84"/>
      <c r="W246" s="86">
        <v>1</v>
      </c>
      <c r="X246" s="78"/>
    </row>
    <row r="247" spans="1:24" ht="15.75" thickTop="1" x14ac:dyDescent="0.25">
      <c r="A247" s="12"/>
      <c r="B247" s="76"/>
      <c r="C247" s="76"/>
      <c r="D247" s="79"/>
      <c r="E247" s="80"/>
      <c r="F247" s="78"/>
      <c r="G247" s="79"/>
      <c r="H247" s="80"/>
      <c r="I247" s="78"/>
      <c r="J247" s="79"/>
      <c r="K247" s="80"/>
      <c r="L247" s="78"/>
      <c r="M247" s="79"/>
      <c r="N247" s="80"/>
      <c r="O247" s="78"/>
      <c r="P247" s="79"/>
      <c r="Q247" s="80"/>
      <c r="R247" s="78"/>
      <c r="S247" s="79"/>
      <c r="T247" s="80"/>
      <c r="U247" s="76"/>
      <c r="V247" s="79"/>
      <c r="W247" s="80"/>
      <c r="X247" s="78"/>
    </row>
    <row r="248" spans="1:24" ht="15.75" thickBot="1" x14ac:dyDescent="0.3">
      <c r="A248" s="12"/>
      <c r="B248" s="79" t="s">
        <v>480</v>
      </c>
      <c r="C248" s="80"/>
      <c r="D248" s="84" t="s">
        <v>199</v>
      </c>
      <c r="E248" s="86" t="s">
        <v>416</v>
      </c>
      <c r="F248" s="78"/>
      <c r="G248" s="84" t="s">
        <v>199</v>
      </c>
      <c r="H248" s="86">
        <v>135</v>
      </c>
      <c r="I248" s="78"/>
      <c r="J248" s="84" t="s">
        <v>199</v>
      </c>
      <c r="K248" s="86" t="s">
        <v>416</v>
      </c>
      <c r="L248" s="78"/>
      <c r="M248" s="84" t="s">
        <v>199</v>
      </c>
      <c r="N248" s="86" t="s">
        <v>416</v>
      </c>
      <c r="O248" s="78"/>
      <c r="P248" s="84" t="s">
        <v>199</v>
      </c>
      <c r="Q248" s="86" t="s">
        <v>416</v>
      </c>
      <c r="R248" s="78"/>
      <c r="S248" s="84" t="s">
        <v>199</v>
      </c>
      <c r="T248" s="86" t="s">
        <v>416</v>
      </c>
      <c r="U248" s="80"/>
      <c r="V248" s="84" t="s">
        <v>199</v>
      </c>
      <c r="W248" s="86">
        <v>135</v>
      </c>
      <c r="X248" s="78"/>
    </row>
    <row r="249" spans="1:24" ht="15.75" thickTop="1" x14ac:dyDescent="0.25">
      <c r="A249" s="12"/>
      <c r="B249" s="76"/>
      <c r="C249" s="76"/>
      <c r="D249" s="79"/>
      <c r="E249" s="80"/>
      <c r="F249" s="78"/>
      <c r="G249" s="79"/>
      <c r="H249" s="80"/>
      <c r="I249" s="78"/>
      <c r="J249" s="79"/>
      <c r="K249" s="80"/>
      <c r="L249" s="78"/>
      <c r="M249" s="79"/>
      <c r="N249" s="80"/>
      <c r="O249" s="78"/>
      <c r="P249" s="79"/>
      <c r="Q249" s="80"/>
      <c r="R249" s="78"/>
      <c r="S249" s="79"/>
      <c r="T249" s="80"/>
      <c r="U249" s="76"/>
      <c r="V249" s="79"/>
      <c r="W249" s="80"/>
      <c r="X249" s="78"/>
    </row>
    <row r="250" spans="1:24" ht="15.75" thickBot="1" x14ac:dyDescent="0.3">
      <c r="A250" s="12"/>
      <c r="B250" s="79" t="s">
        <v>481</v>
      </c>
      <c r="C250" s="80"/>
      <c r="D250" s="84" t="s">
        <v>199</v>
      </c>
      <c r="E250" s="86" t="s">
        <v>416</v>
      </c>
      <c r="F250" s="78"/>
      <c r="G250" s="84" t="s">
        <v>199</v>
      </c>
      <c r="H250" s="86">
        <v>134</v>
      </c>
      <c r="I250" s="78"/>
      <c r="J250" s="84" t="s">
        <v>199</v>
      </c>
      <c r="K250" s="86" t="s">
        <v>416</v>
      </c>
      <c r="L250" s="78"/>
      <c r="M250" s="84" t="s">
        <v>199</v>
      </c>
      <c r="N250" s="86" t="s">
        <v>416</v>
      </c>
      <c r="O250" s="78"/>
      <c r="P250" s="84" t="s">
        <v>199</v>
      </c>
      <c r="Q250" s="86" t="s">
        <v>416</v>
      </c>
      <c r="R250" s="78"/>
      <c r="S250" s="84" t="s">
        <v>199</v>
      </c>
      <c r="T250" s="86" t="s">
        <v>416</v>
      </c>
      <c r="U250" s="80"/>
      <c r="V250" s="84" t="s">
        <v>199</v>
      </c>
      <c r="W250" s="86">
        <v>134</v>
      </c>
      <c r="X250" s="78"/>
    </row>
    <row r="251" spans="1:24" ht="15.75" thickTop="1" x14ac:dyDescent="0.25">
      <c r="A251" s="12"/>
      <c r="B251" s="76"/>
      <c r="C251" s="76"/>
      <c r="D251" s="79"/>
      <c r="E251" s="80"/>
      <c r="F251" s="78"/>
      <c r="G251" s="79"/>
      <c r="H251" s="80"/>
      <c r="I251" s="78"/>
      <c r="J251" s="79"/>
      <c r="K251" s="80"/>
      <c r="L251" s="78"/>
      <c r="M251" s="79"/>
      <c r="N251" s="80"/>
      <c r="O251" s="78"/>
      <c r="P251" s="79"/>
      <c r="Q251" s="80"/>
      <c r="R251" s="78"/>
      <c r="S251" s="79"/>
      <c r="T251" s="80"/>
      <c r="U251" s="76"/>
      <c r="V251" s="79"/>
      <c r="W251" s="80"/>
      <c r="X251" s="78"/>
    </row>
    <row r="252" spans="1:24" ht="23.25" x14ac:dyDescent="0.25">
      <c r="A252" s="12"/>
      <c r="B252" s="79" t="s">
        <v>482</v>
      </c>
      <c r="C252" s="76"/>
      <c r="D252" s="79"/>
      <c r="E252" s="80"/>
      <c r="F252" s="78"/>
      <c r="G252" s="79"/>
      <c r="H252" s="80"/>
      <c r="I252" s="78"/>
      <c r="J252" s="79"/>
      <c r="K252" s="80"/>
      <c r="L252" s="78"/>
      <c r="M252" s="79"/>
      <c r="N252" s="80"/>
      <c r="O252" s="78"/>
      <c r="P252" s="79"/>
      <c r="Q252" s="80"/>
      <c r="R252" s="78"/>
      <c r="S252" s="79"/>
      <c r="T252" s="80"/>
      <c r="U252" s="76"/>
      <c r="V252" s="79"/>
      <c r="W252" s="80"/>
      <c r="X252" s="78"/>
    </row>
    <row r="253" spans="1:24" x14ac:dyDescent="0.25">
      <c r="A253" s="12"/>
      <c r="B253" s="76"/>
      <c r="C253" s="76"/>
      <c r="D253" s="79"/>
      <c r="E253" s="80"/>
      <c r="F253" s="78"/>
      <c r="G253" s="79"/>
      <c r="H253" s="80"/>
      <c r="I253" s="78"/>
      <c r="J253" s="79"/>
      <c r="K253" s="80"/>
      <c r="L253" s="78"/>
      <c r="M253" s="79"/>
      <c r="N253" s="80"/>
      <c r="O253" s="78"/>
      <c r="P253" s="79"/>
      <c r="Q253" s="80"/>
      <c r="R253" s="78"/>
      <c r="S253" s="79"/>
      <c r="T253" s="80"/>
      <c r="U253" s="76"/>
      <c r="V253" s="79"/>
      <c r="W253" s="80"/>
      <c r="X253" s="78"/>
    </row>
    <row r="254" spans="1:24" ht="15.75" thickBot="1" x14ac:dyDescent="0.3">
      <c r="A254" s="12"/>
      <c r="B254" s="79" t="s">
        <v>479</v>
      </c>
      <c r="C254" s="80"/>
      <c r="D254" s="84"/>
      <c r="E254" s="86" t="s">
        <v>416</v>
      </c>
      <c r="F254" s="78"/>
      <c r="G254" s="84"/>
      <c r="H254" s="86">
        <v>2</v>
      </c>
      <c r="I254" s="78"/>
      <c r="J254" s="84"/>
      <c r="K254" s="86" t="s">
        <v>416</v>
      </c>
      <c r="L254" s="78"/>
      <c r="M254" s="84"/>
      <c r="N254" s="86" t="s">
        <v>416</v>
      </c>
      <c r="O254" s="78"/>
      <c r="P254" s="84"/>
      <c r="Q254" s="86" t="s">
        <v>416</v>
      </c>
      <c r="R254" s="78"/>
      <c r="S254" s="84"/>
      <c r="T254" s="86" t="s">
        <v>416</v>
      </c>
      <c r="U254" s="80"/>
      <c r="V254" s="84"/>
      <c r="W254" s="86">
        <v>2</v>
      </c>
      <c r="X254" s="78"/>
    </row>
    <row r="255" spans="1:24" ht="15.75" thickTop="1" x14ac:dyDescent="0.25">
      <c r="A255" s="12"/>
      <c r="B255" s="76"/>
      <c r="C255" s="76"/>
      <c r="D255" s="79"/>
      <c r="E255" s="80"/>
      <c r="F255" s="78"/>
      <c r="G255" s="79"/>
      <c r="H255" s="80"/>
      <c r="I255" s="78"/>
      <c r="J255" s="79"/>
      <c r="K255" s="80"/>
      <c r="L255" s="78"/>
      <c r="M255" s="79"/>
      <c r="N255" s="80"/>
      <c r="O255" s="78"/>
      <c r="P255" s="79"/>
      <c r="Q255" s="80"/>
      <c r="R255" s="78"/>
      <c r="S255" s="79"/>
      <c r="T255" s="80"/>
      <c r="U255" s="76"/>
      <c r="V255" s="79"/>
      <c r="W255" s="80"/>
      <c r="X255" s="78"/>
    </row>
    <row r="256" spans="1:24" ht="15.75" thickBot="1" x14ac:dyDescent="0.3">
      <c r="A256" s="12"/>
      <c r="B256" s="79" t="s">
        <v>483</v>
      </c>
      <c r="C256" s="80"/>
      <c r="D256" s="84" t="s">
        <v>199</v>
      </c>
      <c r="E256" s="86" t="s">
        <v>416</v>
      </c>
      <c r="F256" s="78"/>
      <c r="G256" s="84" t="s">
        <v>199</v>
      </c>
      <c r="H256" s="86">
        <v>501</v>
      </c>
      <c r="I256" s="78"/>
      <c r="J256" s="84" t="s">
        <v>199</v>
      </c>
      <c r="K256" s="86" t="s">
        <v>416</v>
      </c>
      <c r="L256" s="78"/>
      <c r="M256" s="84" t="s">
        <v>199</v>
      </c>
      <c r="N256" s="86" t="s">
        <v>416</v>
      </c>
      <c r="O256" s="78"/>
      <c r="P256" s="84" t="s">
        <v>199</v>
      </c>
      <c r="Q256" s="86" t="s">
        <v>416</v>
      </c>
      <c r="R256" s="78"/>
      <c r="S256" s="84" t="s">
        <v>199</v>
      </c>
      <c r="T256" s="86" t="s">
        <v>416</v>
      </c>
      <c r="U256" s="80"/>
      <c r="V256" s="84" t="s">
        <v>199</v>
      </c>
      <c r="W256" s="86">
        <v>501</v>
      </c>
      <c r="X256" s="78"/>
    </row>
    <row r="257" spans="1:30" ht="15.75" thickTop="1" x14ac:dyDescent="0.25">
      <c r="A257" s="12"/>
      <c r="B257" s="27"/>
      <c r="C257" s="27"/>
      <c r="D257" s="27"/>
      <c r="E257" s="27"/>
      <c r="F257" s="27"/>
      <c r="G257" s="27"/>
      <c r="H257" s="27"/>
      <c r="I257" s="27"/>
      <c r="J257" s="27"/>
      <c r="K257" s="27"/>
      <c r="L257" s="27"/>
      <c r="M257" s="27"/>
      <c r="N257" s="27"/>
      <c r="O257" s="27"/>
      <c r="P257" s="27"/>
      <c r="Q257" s="27"/>
      <c r="R257" s="27"/>
      <c r="S257" s="27"/>
      <c r="T257" s="27"/>
      <c r="U257" s="27"/>
      <c r="V257" s="27"/>
      <c r="W257" s="27"/>
      <c r="X257" s="27"/>
      <c r="Y257" s="27"/>
      <c r="Z257" s="27"/>
      <c r="AA257" s="27"/>
      <c r="AB257" s="27"/>
      <c r="AC257" s="27"/>
      <c r="AD257" s="27"/>
    </row>
    <row r="258" spans="1:30" x14ac:dyDescent="0.25">
      <c r="A258" s="12"/>
      <c r="B258" s="99" t="s">
        <v>477</v>
      </c>
      <c r="C258" s="99"/>
      <c r="D258" s="99"/>
      <c r="E258" s="99"/>
      <c r="F258" s="99"/>
      <c r="G258" s="99"/>
      <c r="H258" s="99"/>
      <c r="I258" s="99"/>
      <c r="J258" s="99"/>
      <c r="K258" s="99"/>
      <c r="L258" s="99"/>
      <c r="M258" s="99"/>
      <c r="N258" s="99"/>
      <c r="O258" s="99"/>
      <c r="P258" s="99"/>
      <c r="Q258" s="99"/>
      <c r="R258" s="99"/>
      <c r="S258" s="99"/>
      <c r="T258" s="99"/>
      <c r="U258" s="99"/>
      <c r="V258" s="99"/>
      <c r="W258" s="99"/>
      <c r="X258" s="78"/>
    </row>
    <row r="259" spans="1:30" x14ac:dyDescent="0.25">
      <c r="A259" s="12"/>
      <c r="B259" s="99" t="s">
        <v>457</v>
      </c>
      <c r="C259" s="99"/>
      <c r="D259" s="99"/>
      <c r="E259" s="99"/>
      <c r="F259" s="99"/>
      <c r="G259" s="99"/>
      <c r="H259" s="99"/>
      <c r="I259" s="99"/>
      <c r="J259" s="99"/>
      <c r="K259" s="99"/>
      <c r="L259" s="99"/>
      <c r="M259" s="99"/>
      <c r="N259" s="99"/>
      <c r="O259" s="99"/>
      <c r="P259" s="99"/>
      <c r="Q259" s="99"/>
      <c r="R259" s="99"/>
      <c r="S259" s="99"/>
      <c r="T259" s="99"/>
      <c r="U259" s="99"/>
      <c r="V259" s="99"/>
      <c r="W259" s="99"/>
      <c r="X259" s="78"/>
    </row>
    <row r="260" spans="1:30" x14ac:dyDescent="0.25">
      <c r="A260" s="12"/>
      <c r="B260" s="76"/>
      <c r="C260" s="74"/>
      <c r="D260" s="88" t="s">
        <v>402</v>
      </c>
      <c r="E260" s="88"/>
      <c r="F260" s="76"/>
      <c r="G260" s="90"/>
      <c r="H260" s="90"/>
      <c r="I260" s="76"/>
      <c r="J260" s="90"/>
      <c r="K260" s="90"/>
      <c r="L260" s="76"/>
      <c r="M260" s="90"/>
      <c r="N260" s="90"/>
      <c r="O260" s="76"/>
      <c r="P260" s="90"/>
      <c r="Q260" s="90"/>
      <c r="R260" s="78"/>
      <c r="S260" s="90"/>
      <c r="T260" s="90"/>
      <c r="U260" s="76"/>
      <c r="V260" s="90"/>
      <c r="W260" s="90"/>
      <c r="X260" s="78"/>
    </row>
    <row r="261" spans="1:30" x14ac:dyDescent="0.25">
      <c r="A261" s="12"/>
      <c r="B261" s="76"/>
      <c r="C261" s="74"/>
      <c r="D261" s="88" t="s">
        <v>403</v>
      </c>
      <c r="E261" s="88"/>
      <c r="F261" s="74"/>
      <c r="G261" s="88" t="s">
        <v>404</v>
      </c>
      <c r="H261" s="88"/>
      <c r="I261" s="74"/>
      <c r="J261" s="88" t="s">
        <v>405</v>
      </c>
      <c r="K261" s="88"/>
      <c r="L261" s="74"/>
      <c r="M261" s="88" t="s">
        <v>406</v>
      </c>
      <c r="N261" s="88"/>
      <c r="O261" s="74"/>
      <c r="P261" s="88" t="s">
        <v>406</v>
      </c>
      <c r="Q261" s="88"/>
      <c r="R261" s="75"/>
      <c r="S261" s="90"/>
      <c r="T261" s="90"/>
      <c r="U261" s="76"/>
      <c r="V261" s="90"/>
      <c r="W261" s="90"/>
      <c r="X261" s="78"/>
    </row>
    <row r="262" spans="1:30" ht="15.75" thickBot="1" x14ac:dyDescent="0.3">
      <c r="A262" s="12"/>
      <c r="B262" s="76"/>
      <c r="C262" s="74"/>
      <c r="D262" s="87" t="s">
        <v>407</v>
      </c>
      <c r="E262" s="87"/>
      <c r="F262" s="74"/>
      <c r="G262" s="87" t="s">
        <v>408</v>
      </c>
      <c r="H262" s="87"/>
      <c r="I262" s="74"/>
      <c r="J262" s="87" t="s">
        <v>408</v>
      </c>
      <c r="K262" s="87"/>
      <c r="L262" s="74"/>
      <c r="M262" s="87" t="s">
        <v>409</v>
      </c>
      <c r="N262" s="87"/>
      <c r="O262" s="74"/>
      <c r="P262" s="87" t="s">
        <v>410</v>
      </c>
      <c r="Q262" s="87"/>
      <c r="R262" s="75"/>
      <c r="S262" s="87" t="s">
        <v>411</v>
      </c>
      <c r="T262" s="87"/>
      <c r="U262" s="74"/>
      <c r="V262" s="87" t="s">
        <v>371</v>
      </c>
      <c r="W262" s="87"/>
      <c r="X262" s="75"/>
    </row>
    <row r="263" spans="1:30" ht="15.75" thickTop="1" x14ac:dyDescent="0.25">
      <c r="A263" s="12"/>
      <c r="B263" s="76"/>
      <c r="C263" s="76"/>
      <c r="D263" s="91"/>
      <c r="E263" s="91"/>
      <c r="F263" s="76"/>
      <c r="G263" s="91"/>
      <c r="H263" s="91"/>
      <c r="I263" s="76"/>
      <c r="J263" s="91"/>
      <c r="K263" s="91"/>
      <c r="L263" s="76"/>
      <c r="M263" s="91"/>
      <c r="N263" s="91"/>
      <c r="O263" s="76"/>
      <c r="P263" s="91"/>
      <c r="Q263" s="91"/>
      <c r="R263" s="78"/>
      <c r="S263" s="91"/>
      <c r="T263" s="91"/>
      <c r="U263" s="76"/>
      <c r="V263" s="91"/>
      <c r="W263" s="91"/>
      <c r="X263" s="78"/>
    </row>
    <row r="264" spans="1:30" x14ac:dyDescent="0.25">
      <c r="A264" s="12"/>
      <c r="B264" s="79" t="s">
        <v>478</v>
      </c>
      <c r="C264" s="76"/>
      <c r="D264" s="90"/>
      <c r="E264" s="90"/>
      <c r="F264" s="76"/>
      <c r="G264" s="90"/>
      <c r="H264" s="90"/>
      <c r="I264" s="76"/>
      <c r="J264" s="90"/>
      <c r="K264" s="90"/>
      <c r="L264" s="76"/>
      <c r="M264" s="90"/>
      <c r="N264" s="90"/>
      <c r="O264" s="76"/>
      <c r="P264" s="90"/>
      <c r="Q264" s="90"/>
      <c r="R264" s="78"/>
      <c r="S264" s="90"/>
      <c r="T264" s="90"/>
      <c r="U264" s="76"/>
      <c r="V264" s="90"/>
      <c r="W264" s="90"/>
      <c r="X264" s="78"/>
    </row>
    <row r="265" spans="1:30" x14ac:dyDescent="0.25">
      <c r="A265" s="12"/>
      <c r="B265" s="76"/>
      <c r="C265" s="76"/>
      <c r="D265" s="90"/>
      <c r="E265" s="90"/>
      <c r="F265" s="76"/>
      <c r="G265" s="90"/>
      <c r="H265" s="90"/>
      <c r="I265" s="76"/>
      <c r="J265" s="90"/>
      <c r="K265" s="90"/>
      <c r="L265" s="76"/>
      <c r="M265" s="90"/>
      <c r="N265" s="90"/>
      <c r="O265" s="76"/>
      <c r="P265" s="90"/>
      <c r="Q265" s="90"/>
      <c r="R265" s="78"/>
      <c r="S265" s="90"/>
      <c r="T265" s="90"/>
      <c r="U265" s="76"/>
      <c r="V265" s="90"/>
      <c r="W265" s="90"/>
      <c r="X265" s="78"/>
    </row>
    <row r="266" spans="1:30" ht="15.75" thickBot="1" x14ac:dyDescent="0.3">
      <c r="A266" s="12"/>
      <c r="B266" s="79" t="s">
        <v>479</v>
      </c>
      <c r="C266" s="80"/>
      <c r="D266" s="84"/>
      <c r="E266" s="86">
        <v>3</v>
      </c>
      <c r="F266" s="80"/>
      <c r="G266" s="84"/>
      <c r="H266" s="86">
        <v>1</v>
      </c>
      <c r="I266" s="80"/>
      <c r="J266" s="84"/>
      <c r="K266" s="86" t="s">
        <v>416</v>
      </c>
      <c r="L266" s="80"/>
      <c r="M266" s="84"/>
      <c r="N266" s="86" t="s">
        <v>416</v>
      </c>
      <c r="O266" s="80"/>
      <c r="P266" s="84"/>
      <c r="Q266" s="86" t="s">
        <v>416</v>
      </c>
      <c r="R266" s="78"/>
      <c r="S266" s="84"/>
      <c r="T266" s="86" t="s">
        <v>416</v>
      </c>
      <c r="U266" s="80"/>
      <c r="V266" s="84"/>
      <c r="W266" s="86">
        <v>4</v>
      </c>
      <c r="X266" s="78"/>
    </row>
    <row r="267" spans="1:30" ht="15.75" thickTop="1" x14ac:dyDescent="0.25">
      <c r="A267" s="12"/>
      <c r="B267" s="76"/>
      <c r="C267" s="76"/>
      <c r="D267" s="79"/>
      <c r="E267" s="80"/>
      <c r="F267" s="76"/>
      <c r="G267" s="79"/>
      <c r="H267" s="80"/>
      <c r="I267" s="76"/>
      <c r="J267" s="79"/>
      <c r="K267" s="80"/>
      <c r="L267" s="76"/>
      <c r="M267" s="79"/>
      <c r="N267" s="80"/>
      <c r="O267" s="76"/>
      <c r="P267" s="79"/>
      <c r="Q267" s="80"/>
      <c r="R267" s="78"/>
      <c r="S267" s="79"/>
      <c r="T267" s="80"/>
      <c r="U267" s="76"/>
      <c r="V267" s="79"/>
      <c r="W267" s="80"/>
      <c r="X267" s="78"/>
    </row>
    <row r="268" spans="1:30" ht="15.75" thickBot="1" x14ac:dyDescent="0.3">
      <c r="A268" s="12"/>
      <c r="B268" s="79" t="s">
        <v>480</v>
      </c>
      <c r="C268" s="80"/>
      <c r="D268" s="84" t="s">
        <v>199</v>
      </c>
      <c r="E268" s="85">
        <v>1907</v>
      </c>
      <c r="F268" s="80"/>
      <c r="G268" s="84" t="s">
        <v>199</v>
      </c>
      <c r="H268" s="86">
        <v>80</v>
      </c>
      <c r="I268" s="80"/>
      <c r="J268" s="84" t="s">
        <v>199</v>
      </c>
      <c r="K268" s="86" t="s">
        <v>416</v>
      </c>
      <c r="L268" s="80"/>
      <c r="M268" s="84" t="s">
        <v>199</v>
      </c>
      <c r="N268" s="86" t="s">
        <v>416</v>
      </c>
      <c r="O268" s="80"/>
      <c r="P268" s="84" t="s">
        <v>199</v>
      </c>
      <c r="Q268" s="86" t="s">
        <v>416</v>
      </c>
      <c r="R268" s="78"/>
      <c r="S268" s="84" t="s">
        <v>199</v>
      </c>
      <c r="T268" s="86" t="s">
        <v>416</v>
      </c>
      <c r="U268" s="80"/>
      <c r="V268" s="84" t="s">
        <v>199</v>
      </c>
      <c r="W268" s="85">
        <v>1987</v>
      </c>
      <c r="X268" s="78"/>
    </row>
    <row r="269" spans="1:30" ht="15.75" thickTop="1" x14ac:dyDescent="0.25">
      <c r="A269" s="12"/>
      <c r="B269" s="76"/>
      <c r="C269" s="76"/>
      <c r="D269" s="79"/>
      <c r="E269" s="80"/>
      <c r="F269" s="76"/>
      <c r="G269" s="79"/>
      <c r="H269" s="80"/>
      <c r="I269" s="76"/>
      <c r="J269" s="79"/>
      <c r="K269" s="80"/>
      <c r="L269" s="76"/>
      <c r="M269" s="79"/>
      <c r="N269" s="80"/>
      <c r="O269" s="76"/>
      <c r="P269" s="79"/>
      <c r="Q269" s="80"/>
      <c r="R269" s="78"/>
      <c r="S269" s="79"/>
      <c r="T269" s="80"/>
      <c r="U269" s="76"/>
      <c r="V269" s="79"/>
      <c r="W269" s="80"/>
      <c r="X269" s="78"/>
    </row>
    <row r="270" spans="1:30" ht="15.75" thickBot="1" x14ac:dyDescent="0.3">
      <c r="A270" s="12"/>
      <c r="B270" s="79" t="s">
        <v>481</v>
      </c>
      <c r="C270" s="80"/>
      <c r="D270" s="84" t="s">
        <v>199</v>
      </c>
      <c r="E270" s="85">
        <v>1180</v>
      </c>
      <c r="F270" s="80"/>
      <c r="G270" s="84" t="s">
        <v>199</v>
      </c>
      <c r="H270" s="86">
        <v>73</v>
      </c>
      <c r="I270" s="80"/>
      <c r="J270" s="84" t="s">
        <v>199</v>
      </c>
      <c r="K270" s="86" t="s">
        <v>416</v>
      </c>
      <c r="L270" s="80"/>
      <c r="M270" s="84" t="s">
        <v>199</v>
      </c>
      <c r="N270" s="86" t="s">
        <v>416</v>
      </c>
      <c r="O270" s="80"/>
      <c r="P270" s="84" t="s">
        <v>199</v>
      </c>
      <c r="Q270" s="86" t="s">
        <v>416</v>
      </c>
      <c r="R270" s="78"/>
      <c r="S270" s="84" t="s">
        <v>199</v>
      </c>
      <c r="T270" s="86" t="s">
        <v>416</v>
      </c>
      <c r="U270" s="80"/>
      <c r="V270" s="84" t="s">
        <v>199</v>
      </c>
      <c r="W270" s="85">
        <v>1253</v>
      </c>
      <c r="X270" s="78"/>
    </row>
    <row r="271" spans="1:30" ht="15.75" thickTop="1" x14ac:dyDescent="0.25">
      <c r="A271" s="12"/>
      <c r="B271" s="76"/>
      <c r="C271" s="76"/>
      <c r="D271" s="79"/>
      <c r="E271" s="80"/>
      <c r="F271" s="76"/>
      <c r="G271" s="79"/>
      <c r="H271" s="80"/>
      <c r="I271" s="76"/>
      <c r="J271" s="79"/>
      <c r="K271" s="80"/>
      <c r="L271" s="76"/>
      <c r="M271" s="79"/>
      <c r="N271" s="80"/>
      <c r="O271" s="76"/>
      <c r="P271" s="79"/>
      <c r="Q271" s="80"/>
      <c r="R271" s="78"/>
      <c r="S271" s="79"/>
      <c r="T271" s="80"/>
      <c r="U271" s="76"/>
      <c r="V271" s="79"/>
      <c r="W271" s="80"/>
      <c r="X271" s="78"/>
    </row>
    <row r="272" spans="1:30" ht="23.25" x14ac:dyDescent="0.25">
      <c r="A272" s="12"/>
      <c r="B272" s="79" t="s">
        <v>482</v>
      </c>
      <c r="C272" s="76"/>
      <c r="D272" s="79"/>
      <c r="E272" s="80"/>
      <c r="F272" s="76"/>
      <c r="G272" s="79"/>
      <c r="H272" s="80"/>
      <c r="I272" s="76"/>
      <c r="J272" s="79"/>
      <c r="K272" s="80"/>
      <c r="L272" s="76"/>
      <c r="M272" s="79"/>
      <c r="N272" s="80"/>
      <c r="O272" s="76"/>
      <c r="P272" s="79"/>
      <c r="Q272" s="80"/>
      <c r="R272" s="78"/>
      <c r="S272" s="79"/>
      <c r="T272" s="80"/>
      <c r="U272" s="76"/>
      <c r="V272" s="79"/>
      <c r="W272" s="80"/>
      <c r="X272" s="78"/>
    </row>
    <row r="273" spans="1:30" x14ac:dyDescent="0.25">
      <c r="A273" s="12"/>
      <c r="B273" s="76"/>
      <c r="C273" s="76"/>
      <c r="D273" s="79"/>
      <c r="E273" s="80"/>
      <c r="F273" s="76"/>
      <c r="G273" s="79"/>
      <c r="H273" s="80"/>
      <c r="I273" s="76"/>
      <c r="J273" s="79"/>
      <c r="K273" s="80"/>
      <c r="L273" s="76"/>
      <c r="M273" s="79"/>
      <c r="N273" s="80"/>
      <c r="O273" s="76"/>
      <c r="P273" s="79"/>
      <c r="Q273" s="80"/>
      <c r="R273" s="78"/>
      <c r="S273" s="79"/>
      <c r="T273" s="80"/>
      <c r="U273" s="76"/>
      <c r="V273" s="79"/>
      <c r="W273" s="80"/>
      <c r="X273" s="78"/>
    </row>
    <row r="274" spans="1:30" ht="15.75" thickBot="1" x14ac:dyDescent="0.3">
      <c r="A274" s="12"/>
      <c r="B274" s="79" t="s">
        <v>479</v>
      </c>
      <c r="C274" s="80"/>
      <c r="D274" s="84"/>
      <c r="E274" s="86" t="s">
        <v>416</v>
      </c>
      <c r="F274" s="80"/>
      <c r="G274" s="84"/>
      <c r="H274" s="86">
        <v>4</v>
      </c>
      <c r="I274" s="80"/>
      <c r="J274" s="84"/>
      <c r="K274" s="86" t="s">
        <v>416</v>
      </c>
      <c r="L274" s="80"/>
      <c r="M274" s="84"/>
      <c r="N274" s="86" t="s">
        <v>416</v>
      </c>
      <c r="O274" s="80"/>
      <c r="P274" s="84"/>
      <c r="Q274" s="86" t="s">
        <v>416</v>
      </c>
      <c r="R274" s="78"/>
      <c r="S274" s="84"/>
      <c r="T274" s="86" t="s">
        <v>416</v>
      </c>
      <c r="U274" s="80"/>
      <c r="V274" s="84"/>
      <c r="W274" s="86">
        <v>4</v>
      </c>
      <c r="X274" s="78"/>
    </row>
    <row r="275" spans="1:30" ht="15.75" thickTop="1" x14ac:dyDescent="0.25">
      <c r="A275" s="12"/>
      <c r="B275" s="76"/>
      <c r="C275" s="76"/>
      <c r="D275" s="79"/>
      <c r="E275" s="80"/>
      <c r="F275" s="76"/>
      <c r="G275" s="79"/>
      <c r="H275" s="80"/>
      <c r="I275" s="76"/>
      <c r="J275" s="79"/>
      <c r="K275" s="80"/>
      <c r="L275" s="76"/>
      <c r="M275" s="79"/>
      <c r="N275" s="80"/>
      <c r="O275" s="76"/>
      <c r="P275" s="79"/>
      <c r="Q275" s="80"/>
      <c r="R275" s="78"/>
      <c r="S275" s="79"/>
      <c r="T275" s="80"/>
      <c r="U275" s="76"/>
      <c r="V275" s="79"/>
      <c r="W275" s="80"/>
      <c r="X275" s="78"/>
    </row>
    <row r="276" spans="1:30" ht="15.75" thickBot="1" x14ac:dyDescent="0.3">
      <c r="A276" s="12"/>
      <c r="B276" s="79" t="s">
        <v>483</v>
      </c>
      <c r="C276" s="80"/>
      <c r="D276" s="84" t="s">
        <v>199</v>
      </c>
      <c r="E276" s="86" t="s">
        <v>416</v>
      </c>
      <c r="F276" s="80"/>
      <c r="G276" s="84" t="s">
        <v>199</v>
      </c>
      <c r="H276" s="86">
        <v>575</v>
      </c>
      <c r="I276" s="80"/>
      <c r="J276" s="84" t="s">
        <v>199</v>
      </c>
      <c r="K276" s="86" t="s">
        <v>416</v>
      </c>
      <c r="L276" s="80"/>
      <c r="M276" s="84" t="s">
        <v>199</v>
      </c>
      <c r="N276" s="86" t="s">
        <v>416</v>
      </c>
      <c r="O276" s="80"/>
      <c r="P276" s="84" t="s">
        <v>199</v>
      </c>
      <c r="Q276" s="86" t="s">
        <v>416</v>
      </c>
      <c r="R276" s="78"/>
      <c r="S276" s="84" t="s">
        <v>199</v>
      </c>
      <c r="T276" s="86" t="s">
        <v>416</v>
      </c>
      <c r="U276" s="80"/>
      <c r="V276" s="84" t="s">
        <v>199</v>
      </c>
      <c r="W276" s="86">
        <v>575</v>
      </c>
      <c r="X276" s="78"/>
    </row>
    <row r="277" spans="1:30" ht="15.75" thickTop="1" x14ac:dyDescent="0.25">
      <c r="A277" s="12"/>
      <c r="B277" s="25"/>
      <c r="C277" s="25"/>
      <c r="D277" s="25"/>
      <c r="E277" s="25"/>
      <c r="F277" s="25"/>
      <c r="G277" s="25"/>
      <c r="H277" s="25"/>
      <c r="I277" s="25"/>
      <c r="J277" s="25"/>
      <c r="K277" s="25"/>
      <c r="L277" s="25"/>
      <c r="M277" s="25"/>
      <c r="N277" s="25"/>
      <c r="O277" s="25"/>
      <c r="P277" s="25"/>
      <c r="Q277" s="25"/>
      <c r="R277" s="25"/>
      <c r="S277" s="25"/>
      <c r="T277" s="25"/>
      <c r="U277" s="25"/>
      <c r="V277" s="25"/>
      <c r="W277" s="25"/>
      <c r="X277" s="25"/>
      <c r="Y277" s="25"/>
      <c r="Z277" s="25"/>
      <c r="AA277" s="25"/>
      <c r="AB277" s="25"/>
      <c r="AC277" s="25"/>
      <c r="AD277" s="25"/>
    </row>
    <row r="278" spans="1:30" ht="15" customHeight="1" x14ac:dyDescent="0.25">
      <c r="A278" s="12" t="s">
        <v>539</v>
      </c>
      <c r="B278" s="25" t="s">
        <v>5</v>
      </c>
      <c r="C278" s="25"/>
      <c r="D278" s="25"/>
      <c r="E278" s="25"/>
      <c r="F278" s="25"/>
      <c r="G278" s="25"/>
      <c r="H278" s="25"/>
      <c r="I278" s="25"/>
      <c r="J278" s="25"/>
      <c r="K278" s="25"/>
      <c r="L278" s="25"/>
      <c r="M278" s="25"/>
      <c r="N278" s="25"/>
      <c r="O278" s="25"/>
      <c r="P278" s="25"/>
      <c r="Q278" s="25"/>
      <c r="R278" s="25"/>
      <c r="S278" s="25"/>
      <c r="T278" s="25"/>
      <c r="U278" s="25"/>
      <c r="V278" s="25"/>
      <c r="W278" s="25"/>
      <c r="X278" s="25"/>
      <c r="Y278" s="25"/>
      <c r="Z278" s="25"/>
      <c r="AA278" s="25"/>
      <c r="AB278" s="25"/>
      <c r="AC278" s="25"/>
      <c r="AD278" s="25"/>
    </row>
    <row r="279" spans="1:30" x14ac:dyDescent="0.25">
      <c r="A279" s="12"/>
      <c r="B279" s="25"/>
      <c r="C279" s="25"/>
      <c r="D279" s="25"/>
      <c r="E279" s="25"/>
      <c r="F279" s="25"/>
      <c r="G279" s="25"/>
      <c r="H279" s="25"/>
      <c r="I279" s="25"/>
      <c r="J279" s="25"/>
      <c r="K279" s="25"/>
      <c r="L279" s="25"/>
      <c r="M279" s="25"/>
      <c r="N279" s="25"/>
      <c r="O279" s="25"/>
      <c r="P279" s="25"/>
      <c r="Q279" s="25"/>
      <c r="R279" s="25"/>
      <c r="S279" s="25"/>
      <c r="T279" s="25"/>
      <c r="U279" s="25"/>
      <c r="V279" s="25"/>
      <c r="W279" s="25"/>
      <c r="X279" s="25"/>
      <c r="Y279" s="25"/>
      <c r="Z279" s="25"/>
      <c r="AA279" s="25"/>
      <c r="AB279" s="25"/>
      <c r="AC279" s="25"/>
      <c r="AD279" s="25"/>
    </row>
    <row r="280" spans="1:30" x14ac:dyDescent="0.25">
      <c r="A280" s="12"/>
      <c r="B280" s="99" t="s">
        <v>484</v>
      </c>
      <c r="C280" s="99"/>
      <c r="D280" s="99"/>
      <c r="E280" s="99"/>
      <c r="F280" s="99"/>
      <c r="G280" s="99"/>
      <c r="H280" s="99"/>
      <c r="I280" s="99"/>
      <c r="J280" s="99"/>
      <c r="K280" s="99"/>
      <c r="L280" s="99"/>
      <c r="M280" s="99"/>
      <c r="N280" s="99"/>
      <c r="O280" s="99"/>
      <c r="P280" s="99"/>
      <c r="Q280" s="99"/>
      <c r="R280" s="99"/>
      <c r="S280" s="99"/>
      <c r="T280" s="99"/>
      <c r="U280" s="99"/>
      <c r="V280" s="99"/>
      <c r="W280" s="99"/>
      <c r="X280" s="78"/>
    </row>
    <row r="281" spans="1:30" x14ac:dyDescent="0.25">
      <c r="A281" s="12"/>
      <c r="B281" s="99" t="s">
        <v>429</v>
      </c>
      <c r="C281" s="99"/>
      <c r="D281" s="99"/>
      <c r="E281" s="99"/>
      <c r="F281" s="99"/>
      <c r="G281" s="99"/>
      <c r="H281" s="99"/>
      <c r="I281" s="99"/>
      <c r="J281" s="99"/>
      <c r="K281" s="99"/>
      <c r="L281" s="99"/>
      <c r="M281" s="99"/>
      <c r="N281" s="99"/>
      <c r="O281" s="99"/>
      <c r="P281" s="99"/>
      <c r="Q281" s="99"/>
      <c r="R281" s="99"/>
      <c r="S281" s="99"/>
      <c r="T281" s="99"/>
      <c r="U281" s="99"/>
      <c r="V281" s="99"/>
      <c r="W281" s="99"/>
      <c r="X281" s="78"/>
    </row>
    <row r="282" spans="1:30" x14ac:dyDescent="0.25">
      <c r="A282" s="12"/>
      <c r="B282" s="76"/>
      <c r="C282" s="74"/>
      <c r="D282" s="88" t="s">
        <v>402</v>
      </c>
      <c r="E282" s="88"/>
      <c r="F282" s="75"/>
      <c r="G282" s="90"/>
      <c r="H282" s="90"/>
      <c r="I282" s="78"/>
      <c r="J282" s="90"/>
      <c r="K282" s="90"/>
      <c r="L282" s="78"/>
      <c r="M282" s="90"/>
      <c r="N282" s="90"/>
      <c r="O282" s="78"/>
      <c r="P282" s="90"/>
      <c r="Q282" s="90"/>
      <c r="R282" s="78"/>
      <c r="S282" s="90"/>
      <c r="T282" s="90"/>
      <c r="U282" s="78"/>
      <c r="V282" s="90"/>
      <c r="W282" s="90"/>
      <c r="X282" s="78"/>
    </row>
    <row r="283" spans="1:30" x14ac:dyDescent="0.25">
      <c r="A283" s="12"/>
      <c r="B283" s="76"/>
      <c r="C283" s="74"/>
      <c r="D283" s="88" t="s">
        <v>403</v>
      </c>
      <c r="E283" s="88"/>
      <c r="F283" s="75"/>
      <c r="G283" s="88" t="s">
        <v>404</v>
      </c>
      <c r="H283" s="88"/>
      <c r="I283" s="75"/>
      <c r="J283" s="88" t="s">
        <v>405</v>
      </c>
      <c r="K283" s="88"/>
      <c r="L283" s="75"/>
      <c r="M283" s="88" t="s">
        <v>406</v>
      </c>
      <c r="N283" s="88"/>
      <c r="O283" s="75"/>
      <c r="P283" s="88" t="s">
        <v>406</v>
      </c>
      <c r="Q283" s="88"/>
      <c r="R283" s="75"/>
      <c r="S283" s="90"/>
      <c r="T283" s="90"/>
      <c r="U283" s="78"/>
      <c r="V283" s="90"/>
      <c r="W283" s="90"/>
      <c r="X283" s="78"/>
    </row>
    <row r="284" spans="1:30" ht="15.75" thickBot="1" x14ac:dyDescent="0.3">
      <c r="A284" s="12"/>
      <c r="B284" s="76"/>
      <c r="C284" s="74"/>
      <c r="D284" s="87" t="s">
        <v>407</v>
      </c>
      <c r="E284" s="87"/>
      <c r="F284" s="75"/>
      <c r="G284" s="87" t="s">
        <v>408</v>
      </c>
      <c r="H284" s="87"/>
      <c r="I284" s="75"/>
      <c r="J284" s="87" t="s">
        <v>408</v>
      </c>
      <c r="K284" s="87"/>
      <c r="L284" s="75"/>
      <c r="M284" s="87" t="s">
        <v>409</v>
      </c>
      <c r="N284" s="87"/>
      <c r="O284" s="75"/>
      <c r="P284" s="87" t="s">
        <v>410</v>
      </c>
      <c r="Q284" s="87"/>
      <c r="R284" s="75"/>
      <c r="S284" s="87" t="s">
        <v>411</v>
      </c>
      <c r="T284" s="87"/>
      <c r="U284" s="75"/>
      <c r="V284" s="87" t="s">
        <v>371</v>
      </c>
      <c r="W284" s="87"/>
      <c r="X284" s="75"/>
    </row>
    <row r="285" spans="1:30" ht="15.75" thickTop="1" x14ac:dyDescent="0.25">
      <c r="A285" s="12"/>
      <c r="B285" s="76"/>
      <c r="C285" s="76"/>
      <c r="D285" s="91"/>
      <c r="E285" s="91"/>
      <c r="F285" s="78"/>
      <c r="G285" s="91"/>
      <c r="H285" s="91"/>
      <c r="I285" s="78"/>
      <c r="J285" s="91"/>
      <c r="K285" s="91"/>
      <c r="L285" s="78"/>
      <c r="M285" s="91"/>
      <c r="N285" s="91"/>
      <c r="O285" s="78"/>
      <c r="P285" s="91"/>
      <c r="Q285" s="91"/>
      <c r="R285" s="78"/>
      <c r="S285" s="91"/>
      <c r="T285" s="91"/>
      <c r="U285" s="78"/>
      <c r="V285" s="91"/>
      <c r="W285" s="91"/>
      <c r="X285" s="78"/>
    </row>
    <row r="286" spans="1:30" x14ac:dyDescent="0.25">
      <c r="A286" s="12"/>
      <c r="B286" s="79" t="s">
        <v>485</v>
      </c>
      <c r="C286" s="76"/>
      <c r="D286" s="90"/>
      <c r="E286" s="90"/>
      <c r="F286" s="78"/>
      <c r="G286" s="90"/>
      <c r="H286" s="90"/>
      <c r="I286" s="78"/>
      <c r="J286" s="90"/>
      <c r="K286" s="90"/>
      <c r="L286" s="78"/>
      <c r="M286" s="90"/>
      <c r="N286" s="90"/>
      <c r="O286" s="78"/>
      <c r="P286" s="90"/>
      <c r="Q286" s="90"/>
      <c r="R286" s="78"/>
      <c r="S286" s="90"/>
      <c r="T286" s="90"/>
      <c r="U286" s="78"/>
      <c r="V286" s="90"/>
      <c r="W286" s="90"/>
      <c r="X286" s="78"/>
    </row>
    <row r="287" spans="1:30" x14ac:dyDescent="0.25">
      <c r="A287" s="12"/>
      <c r="B287" s="76"/>
      <c r="C287" s="76"/>
      <c r="D287" s="90"/>
      <c r="E287" s="90"/>
      <c r="F287" s="78"/>
      <c r="G287" s="90"/>
      <c r="H287" s="90"/>
      <c r="I287" s="78"/>
      <c r="J287" s="90"/>
      <c r="K287" s="90"/>
      <c r="L287" s="78"/>
      <c r="M287" s="90"/>
      <c r="N287" s="90"/>
      <c r="O287" s="78"/>
      <c r="P287" s="90"/>
      <c r="Q287" s="90"/>
      <c r="R287" s="78"/>
      <c r="S287" s="90"/>
      <c r="T287" s="90"/>
      <c r="U287" s="78"/>
      <c r="V287" s="90"/>
      <c r="W287" s="90"/>
      <c r="X287" s="78"/>
    </row>
    <row r="288" spans="1:30" ht="15.75" thickBot="1" x14ac:dyDescent="0.3">
      <c r="A288" s="12"/>
      <c r="B288" s="79" t="s">
        <v>486</v>
      </c>
      <c r="C288" s="80"/>
      <c r="D288" s="84" t="s">
        <v>199</v>
      </c>
      <c r="E288" s="85">
        <v>4325</v>
      </c>
      <c r="F288" s="78"/>
      <c r="G288" s="84" t="s">
        <v>199</v>
      </c>
      <c r="H288" s="85">
        <v>2807</v>
      </c>
      <c r="I288" s="78"/>
      <c r="J288" s="84" t="s">
        <v>199</v>
      </c>
      <c r="K288" s="86" t="s">
        <v>416</v>
      </c>
      <c r="L288" s="78"/>
      <c r="M288" s="84" t="s">
        <v>199</v>
      </c>
      <c r="N288" s="85">
        <v>3333</v>
      </c>
      <c r="O288" s="78"/>
      <c r="P288" s="84" t="s">
        <v>199</v>
      </c>
      <c r="Q288" s="86">
        <v>42</v>
      </c>
      <c r="R288" s="78"/>
      <c r="S288" s="84" t="s">
        <v>199</v>
      </c>
      <c r="T288" s="86">
        <v>10</v>
      </c>
      <c r="U288" s="78"/>
      <c r="V288" s="84" t="s">
        <v>199</v>
      </c>
      <c r="W288" s="85">
        <v>10517</v>
      </c>
      <c r="X288" s="78"/>
    </row>
    <row r="289" spans="1:30" ht="15.75" thickTop="1" x14ac:dyDescent="0.25">
      <c r="A289" s="12"/>
      <c r="B289" s="76"/>
      <c r="C289" s="76"/>
      <c r="D289" s="79"/>
      <c r="E289" s="80"/>
      <c r="F289" s="78"/>
      <c r="G289" s="79"/>
      <c r="H289" s="80"/>
      <c r="I289" s="78"/>
      <c r="J289" s="79"/>
      <c r="K289" s="80"/>
      <c r="L289" s="78"/>
      <c r="M289" s="79"/>
      <c r="N289" s="80"/>
      <c r="O289" s="78"/>
      <c r="P289" s="79"/>
      <c r="Q289" s="80"/>
      <c r="R289" s="78"/>
      <c r="S289" s="79"/>
      <c r="T289" s="80"/>
      <c r="U289" s="78"/>
      <c r="V289" s="79"/>
      <c r="W289" s="80"/>
      <c r="X289" s="78"/>
    </row>
    <row r="290" spans="1:30" ht="15.75" thickBot="1" x14ac:dyDescent="0.3">
      <c r="A290" s="12"/>
      <c r="B290" s="79" t="s">
        <v>487</v>
      </c>
      <c r="C290" s="80"/>
      <c r="D290" s="84" t="s">
        <v>199</v>
      </c>
      <c r="E290" s="86" t="s">
        <v>488</v>
      </c>
      <c r="F290" s="78" t="s">
        <v>240</v>
      </c>
      <c r="G290" s="84" t="s">
        <v>199</v>
      </c>
      <c r="H290" s="86">
        <v>31</v>
      </c>
      <c r="I290" s="78"/>
      <c r="J290" s="84" t="s">
        <v>199</v>
      </c>
      <c r="K290" s="86" t="s">
        <v>416</v>
      </c>
      <c r="L290" s="78"/>
      <c r="M290" s="84" t="s">
        <v>199</v>
      </c>
      <c r="N290" s="86">
        <v>202</v>
      </c>
      <c r="O290" s="78"/>
      <c r="P290" s="84" t="s">
        <v>199</v>
      </c>
      <c r="Q290" s="86">
        <v>4</v>
      </c>
      <c r="R290" s="78"/>
      <c r="S290" s="84" t="s">
        <v>199</v>
      </c>
      <c r="T290" s="86" t="s">
        <v>416</v>
      </c>
      <c r="U290" s="78"/>
      <c r="V290" s="84" t="s">
        <v>199</v>
      </c>
      <c r="W290" s="86">
        <v>148</v>
      </c>
      <c r="X290" s="78"/>
    </row>
    <row r="291" spans="1:30" ht="15.75" thickTop="1" x14ac:dyDescent="0.25">
      <c r="A291" s="12"/>
      <c r="B291" s="76"/>
      <c r="C291" s="76"/>
      <c r="D291" s="79"/>
      <c r="E291" s="80"/>
      <c r="F291" s="78"/>
      <c r="G291" s="79"/>
      <c r="H291" s="80"/>
      <c r="I291" s="78"/>
      <c r="J291" s="79"/>
      <c r="K291" s="80"/>
      <c r="L291" s="78"/>
      <c r="M291" s="79"/>
      <c r="N291" s="80"/>
      <c r="O291" s="78"/>
      <c r="P291" s="79"/>
      <c r="Q291" s="80"/>
      <c r="R291" s="78"/>
      <c r="S291" s="79"/>
      <c r="T291" s="80"/>
      <c r="U291" s="78"/>
      <c r="V291" s="79"/>
      <c r="W291" s="80"/>
      <c r="X291" s="78"/>
    </row>
    <row r="292" spans="1:30" x14ac:dyDescent="0.25">
      <c r="A292" s="12"/>
      <c r="B292" s="79" t="s">
        <v>489</v>
      </c>
      <c r="C292" s="76"/>
      <c r="D292" s="79"/>
      <c r="E292" s="80"/>
      <c r="F292" s="78"/>
      <c r="G292" s="79"/>
      <c r="H292" s="80"/>
      <c r="I292" s="78"/>
      <c r="J292" s="79"/>
      <c r="K292" s="80"/>
      <c r="L292" s="78"/>
      <c r="M292" s="79"/>
      <c r="N292" s="80"/>
      <c r="O292" s="78"/>
      <c r="P292" s="79"/>
      <c r="Q292" s="80"/>
      <c r="R292" s="78"/>
      <c r="S292" s="79"/>
      <c r="T292" s="80"/>
      <c r="U292" s="78"/>
      <c r="V292" s="79"/>
      <c r="W292" s="80"/>
      <c r="X292" s="78"/>
    </row>
    <row r="293" spans="1:30" x14ac:dyDescent="0.25">
      <c r="A293" s="12"/>
      <c r="B293" s="76"/>
      <c r="C293" s="76"/>
      <c r="D293" s="79"/>
      <c r="E293" s="80"/>
      <c r="F293" s="78"/>
      <c r="G293" s="79"/>
      <c r="H293" s="80"/>
      <c r="I293" s="78"/>
      <c r="J293" s="79"/>
      <c r="K293" s="80"/>
      <c r="L293" s="78"/>
      <c r="M293" s="79"/>
      <c r="N293" s="80"/>
      <c r="O293" s="78"/>
      <c r="P293" s="79"/>
      <c r="Q293" s="80"/>
      <c r="R293" s="78"/>
      <c r="S293" s="79"/>
      <c r="T293" s="80"/>
      <c r="U293" s="78"/>
      <c r="V293" s="79"/>
      <c r="W293" s="80"/>
      <c r="X293" s="78"/>
    </row>
    <row r="294" spans="1:30" ht="15.75" thickBot="1" x14ac:dyDescent="0.3">
      <c r="A294" s="12"/>
      <c r="B294" s="79" t="s">
        <v>486</v>
      </c>
      <c r="C294" s="80"/>
      <c r="D294" s="84" t="s">
        <v>199</v>
      </c>
      <c r="E294" s="85">
        <v>11418</v>
      </c>
      <c r="F294" s="78"/>
      <c r="G294" s="84" t="s">
        <v>199</v>
      </c>
      <c r="H294" s="85">
        <v>10484</v>
      </c>
      <c r="I294" s="78"/>
      <c r="J294" s="84" t="s">
        <v>199</v>
      </c>
      <c r="K294" s="86" t="s">
        <v>416</v>
      </c>
      <c r="L294" s="78"/>
      <c r="M294" s="84" t="s">
        <v>199</v>
      </c>
      <c r="N294" s="85">
        <v>22519</v>
      </c>
      <c r="O294" s="78"/>
      <c r="P294" s="84" t="s">
        <v>199</v>
      </c>
      <c r="Q294" s="86">
        <v>60</v>
      </c>
      <c r="R294" s="78"/>
      <c r="S294" s="84" t="s">
        <v>199</v>
      </c>
      <c r="T294" s="86" t="s">
        <v>416</v>
      </c>
      <c r="U294" s="78"/>
      <c r="V294" s="84" t="s">
        <v>199</v>
      </c>
      <c r="W294" s="85">
        <v>44481</v>
      </c>
      <c r="X294" s="78"/>
    </row>
    <row r="295" spans="1:30" ht="15.75" thickTop="1" x14ac:dyDescent="0.25">
      <c r="A295" s="12"/>
      <c r="B295" s="76"/>
      <c r="C295" s="76"/>
      <c r="D295" s="79"/>
      <c r="E295" s="80"/>
      <c r="F295" s="78"/>
      <c r="G295" s="79"/>
      <c r="H295" s="80"/>
      <c r="I295" s="78"/>
      <c r="J295" s="79"/>
      <c r="K295" s="80"/>
      <c r="L295" s="78"/>
      <c r="M295" s="79"/>
      <c r="N295" s="80"/>
      <c r="O295" s="78"/>
      <c r="P295" s="79"/>
      <c r="Q295" s="80"/>
      <c r="R295" s="78"/>
      <c r="S295" s="79"/>
      <c r="T295" s="80"/>
      <c r="U295" s="78"/>
      <c r="V295" s="79"/>
      <c r="W295" s="80"/>
      <c r="X295" s="78"/>
    </row>
    <row r="296" spans="1:30" ht="15.75" thickBot="1" x14ac:dyDescent="0.3">
      <c r="A296" s="12"/>
      <c r="B296" s="79" t="s">
        <v>487</v>
      </c>
      <c r="C296" s="80"/>
      <c r="D296" s="84" t="s">
        <v>199</v>
      </c>
      <c r="E296" s="86">
        <v>307</v>
      </c>
      <c r="F296" s="78"/>
      <c r="G296" s="84" t="s">
        <v>199</v>
      </c>
      <c r="H296" s="86">
        <v>215</v>
      </c>
      <c r="I296" s="78"/>
      <c r="J296" s="84" t="s">
        <v>199</v>
      </c>
      <c r="K296" s="86" t="s">
        <v>416</v>
      </c>
      <c r="L296" s="78"/>
      <c r="M296" s="84" t="s">
        <v>199</v>
      </c>
      <c r="N296" s="86">
        <v>227</v>
      </c>
      <c r="O296" s="78"/>
      <c r="P296" s="84" t="s">
        <v>199</v>
      </c>
      <c r="Q296" s="86" t="s">
        <v>462</v>
      </c>
      <c r="R296" s="78" t="s">
        <v>240</v>
      </c>
      <c r="S296" s="84" t="s">
        <v>199</v>
      </c>
      <c r="T296" s="86" t="s">
        <v>416</v>
      </c>
      <c r="U296" s="78"/>
      <c r="V296" s="84" t="s">
        <v>199</v>
      </c>
      <c r="W296" s="86">
        <v>747</v>
      </c>
      <c r="X296" s="78"/>
    </row>
    <row r="297" spans="1:30" ht="15.75" thickTop="1" x14ac:dyDescent="0.25">
      <c r="A297" s="12"/>
      <c r="B297" s="76"/>
      <c r="C297" s="76"/>
      <c r="D297" s="79"/>
      <c r="E297" s="80"/>
      <c r="F297" s="78"/>
      <c r="G297" s="79"/>
      <c r="H297" s="80"/>
      <c r="I297" s="78"/>
      <c r="J297" s="79"/>
      <c r="K297" s="80"/>
      <c r="L297" s="78"/>
      <c r="M297" s="79"/>
      <c r="N297" s="80"/>
      <c r="O297" s="78"/>
      <c r="P297" s="79"/>
      <c r="Q297" s="80"/>
      <c r="R297" s="78"/>
      <c r="S297" s="79"/>
      <c r="T297" s="80"/>
      <c r="U297" s="78"/>
      <c r="V297" s="79"/>
      <c r="W297" s="80"/>
      <c r="X297" s="78"/>
    </row>
    <row r="298" spans="1:30" x14ac:dyDescent="0.25">
      <c r="A298" s="12"/>
      <c r="B298" s="79" t="s">
        <v>490</v>
      </c>
      <c r="C298" s="76"/>
      <c r="D298" s="79"/>
      <c r="E298" s="80"/>
      <c r="F298" s="78"/>
      <c r="G298" s="79"/>
      <c r="H298" s="80"/>
      <c r="I298" s="78"/>
      <c r="J298" s="79"/>
      <c r="K298" s="80"/>
      <c r="L298" s="78"/>
      <c r="M298" s="79"/>
      <c r="N298" s="80"/>
      <c r="O298" s="78"/>
      <c r="P298" s="79"/>
      <c r="Q298" s="80"/>
      <c r="R298" s="78"/>
      <c r="S298" s="79"/>
      <c r="T298" s="80"/>
      <c r="U298" s="78"/>
      <c r="V298" s="79"/>
      <c r="W298" s="80"/>
      <c r="X298" s="78"/>
    </row>
    <row r="299" spans="1:30" x14ac:dyDescent="0.25">
      <c r="A299" s="12"/>
      <c r="B299" s="76"/>
      <c r="C299" s="76"/>
      <c r="D299" s="79"/>
      <c r="E299" s="80"/>
      <c r="F299" s="78"/>
      <c r="G299" s="79"/>
      <c r="H299" s="80"/>
      <c r="I299" s="78"/>
      <c r="J299" s="79"/>
      <c r="K299" s="80"/>
      <c r="L299" s="78"/>
      <c r="M299" s="79"/>
      <c r="N299" s="80"/>
      <c r="O299" s="78"/>
      <c r="P299" s="79"/>
      <c r="Q299" s="80"/>
      <c r="R299" s="78"/>
      <c r="S299" s="79"/>
      <c r="T299" s="80"/>
      <c r="U299" s="78"/>
      <c r="V299" s="79"/>
      <c r="W299" s="80"/>
      <c r="X299" s="78"/>
    </row>
    <row r="300" spans="1:30" ht="15.75" thickBot="1" x14ac:dyDescent="0.3">
      <c r="A300" s="12"/>
      <c r="B300" s="79" t="s">
        <v>486</v>
      </c>
      <c r="C300" s="80"/>
      <c r="D300" s="84" t="s">
        <v>199</v>
      </c>
      <c r="E300" s="85">
        <v>15743</v>
      </c>
      <c r="F300" s="78"/>
      <c r="G300" s="84" t="s">
        <v>199</v>
      </c>
      <c r="H300" s="85">
        <v>13291</v>
      </c>
      <c r="I300" s="78"/>
      <c r="J300" s="84" t="s">
        <v>199</v>
      </c>
      <c r="K300" s="86" t="s">
        <v>416</v>
      </c>
      <c r="L300" s="78"/>
      <c r="M300" s="84" t="s">
        <v>199</v>
      </c>
      <c r="N300" s="85">
        <v>25852</v>
      </c>
      <c r="O300" s="78"/>
      <c r="P300" s="84" t="s">
        <v>199</v>
      </c>
      <c r="Q300" s="86">
        <v>102</v>
      </c>
      <c r="R300" s="78"/>
      <c r="S300" s="84" t="s">
        <v>199</v>
      </c>
      <c r="T300" s="86">
        <v>10</v>
      </c>
      <c r="U300" s="78"/>
      <c r="V300" s="84" t="s">
        <v>199</v>
      </c>
      <c r="W300" s="85">
        <v>54998</v>
      </c>
      <c r="X300" s="78"/>
    </row>
    <row r="301" spans="1:30" ht="15.75" thickTop="1" x14ac:dyDescent="0.25">
      <c r="A301" s="12"/>
      <c r="B301" s="76"/>
      <c r="C301" s="76"/>
      <c r="D301" s="79"/>
      <c r="E301" s="80"/>
      <c r="F301" s="78"/>
      <c r="G301" s="79"/>
      <c r="H301" s="80"/>
      <c r="I301" s="78"/>
      <c r="J301" s="79"/>
      <c r="K301" s="80"/>
      <c r="L301" s="78"/>
      <c r="M301" s="79"/>
      <c r="N301" s="80"/>
      <c r="O301" s="78"/>
      <c r="P301" s="79"/>
      <c r="Q301" s="80"/>
      <c r="R301" s="78"/>
      <c r="S301" s="79"/>
      <c r="T301" s="80"/>
      <c r="U301" s="78"/>
      <c r="V301" s="79"/>
      <c r="W301" s="80"/>
      <c r="X301" s="78"/>
    </row>
    <row r="302" spans="1:30" ht="15.75" thickBot="1" x14ac:dyDescent="0.3">
      <c r="A302" s="12"/>
      <c r="B302" s="79" t="s">
        <v>487</v>
      </c>
      <c r="C302" s="80"/>
      <c r="D302" s="84" t="s">
        <v>199</v>
      </c>
      <c r="E302" s="86">
        <v>218</v>
      </c>
      <c r="F302" s="78"/>
      <c r="G302" s="84" t="s">
        <v>199</v>
      </c>
      <c r="H302" s="86">
        <v>246</v>
      </c>
      <c r="I302" s="78"/>
      <c r="J302" s="84" t="s">
        <v>199</v>
      </c>
      <c r="K302" s="86" t="s">
        <v>416</v>
      </c>
      <c r="L302" s="78"/>
      <c r="M302" s="84" t="s">
        <v>199</v>
      </c>
      <c r="N302" s="86">
        <v>429</v>
      </c>
      <c r="O302" s="78"/>
      <c r="P302" s="84" t="s">
        <v>199</v>
      </c>
      <c r="Q302" s="86">
        <v>2</v>
      </c>
      <c r="R302" s="78"/>
      <c r="S302" s="84" t="s">
        <v>199</v>
      </c>
      <c r="T302" s="86" t="s">
        <v>416</v>
      </c>
      <c r="U302" s="78"/>
      <c r="V302" s="84" t="s">
        <v>199</v>
      </c>
      <c r="W302" s="86">
        <v>895</v>
      </c>
      <c r="X302" s="78"/>
    </row>
    <row r="303" spans="1:30" ht="15.75" thickTop="1" x14ac:dyDescent="0.25">
      <c r="A303" s="12"/>
      <c r="B303" s="25"/>
      <c r="C303" s="25"/>
      <c r="D303" s="25"/>
      <c r="E303" s="25"/>
      <c r="F303" s="25"/>
      <c r="G303" s="25"/>
      <c r="H303" s="25"/>
      <c r="I303" s="25"/>
      <c r="J303" s="25"/>
      <c r="K303" s="25"/>
      <c r="L303" s="25"/>
      <c r="M303" s="25"/>
      <c r="N303" s="25"/>
      <c r="O303" s="25"/>
      <c r="P303" s="25"/>
      <c r="Q303" s="25"/>
      <c r="R303" s="25"/>
      <c r="S303" s="25"/>
      <c r="T303" s="25"/>
      <c r="U303" s="25"/>
      <c r="V303" s="25"/>
      <c r="W303" s="25"/>
      <c r="X303" s="25"/>
      <c r="Y303" s="25"/>
      <c r="Z303" s="25"/>
      <c r="AA303" s="25"/>
      <c r="AB303" s="25"/>
      <c r="AC303" s="25"/>
      <c r="AD303" s="25"/>
    </row>
    <row r="304" spans="1:30" x14ac:dyDescent="0.25">
      <c r="A304" s="12"/>
      <c r="B304" s="23"/>
      <c r="C304" s="23"/>
      <c r="D304" s="23"/>
      <c r="E304" s="23"/>
      <c r="F304" s="23"/>
      <c r="G304" s="23"/>
      <c r="H304" s="23"/>
      <c r="I304" s="23"/>
      <c r="J304" s="23"/>
      <c r="K304" s="23"/>
      <c r="L304" s="23"/>
      <c r="M304" s="23"/>
      <c r="N304" s="23"/>
      <c r="O304" s="23"/>
      <c r="P304" s="23"/>
      <c r="Q304" s="23"/>
      <c r="R304" s="23"/>
      <c r="S304" s="23"/>
      <c r="T304" s="23"/>
      <c r="U304" s="23"/>
      <c r="V304" s="23"/>
      <c r="W304" s="23"/>
      <c r="X304" s="14"/>
    </row>
    <row r="305" spans="1:24" x14ac:dyDescent="0.25">
      <c r="A305" s="12"/>
      <c r="B305" s="23"/>
      <c r="C305" s="23"/>
      <c r="D305" s="23"/>
      <c r="E305" s="23"/>
      <c r="F305" s="23"/>
      <c r="G305" s="23"/>
      <c r="H305" s="23"/>
      <c r="I305" s="23"/>
      <c r="J305" s="23"/>
      <c r="K305" s="23"/>
      <c r="L305" s="23"/>
      <c r="M305" s="23"/>
      <c r="N305" s="23"/>
      <c r="O305" s="23"/>
      <c r="P305" s="23"/>
      <c r="Q305" s="23"/>
      <c r="R305" s="23"/>
      <c r="S305" s="23"/>
      <c r="T305" s="23"/>
      <c r="U305" s="23"/>
      <c r="V305" s="23"/>
      <c r="W305" s="23"/>
      <c r="X305" s="100"/>
    </row>
    <row r="306" spans="1:24" x14ac:dyDescent="0.25">
      <c r="A306" s="12"/>
      <c r="B306" s="99" t="s">
        <v>484</v>
      </c>
      <c r="C306" s="99"/>
      <c r="D306" s="99"/>
      <c r="E306" s="99"/>
      <c r="F306" s="99"/>
      <c r="G306" s="99"/>
      <c r="H306" s="99"/>
      <c r="I306" s="99"/>
      <c r="J306" s="99"/>
      <c r="K306" s="99"/>
      <c r="L306" s="99"/>
      <c r="M306" s="99"/>
      <c r="N306" s="99"/>
      <c r="O306" s="99"/>
      <c r="P306" s="99"/>
      <c r="Q306" s="99"/>
      <c r="R306" s="99"/>
      <c r="S306" s="99"/>
      <c r="T306" s="99"/>
      <c r="U306" s="99"/>
      <c r="V306" s="99"/>
      <c r="W306" s="99"/>
      <c r="X306" s="100"/>
    </row>
    <row r="307" spans="1:24" x14ac:dyDescent="0.25">
      <c r="A307" s="12"/>
      <c r="B307" s="99" t="s">
        <v>491</v>
      </c>
      <c r="C307" s="99"/>
      <c r="D307" s="99"/>
      <c r="E307" s="99"/>
      <c r="F307" s="99"/>
      <c r="G307" s="99"/>
      <c r="H307" s="99"/>
      <c r="I307" s="99"/>
      <c r="J307" s="99"/>
      <c r="K307" s="99"/>
      <c r="L307" s="99"/>
      <c r="M307" s="99"/>
      <c r="N307" s="99"/>
      <c r="O307" s="99"/>
      <c r="P307" s="99"/>
      <c r="Q307" s="99"/>
      <c r="R307" s="99"/>
      <c r="S307" s="99"/>
      <c r="T307" s="99"/>
      <c r="U307" s="99"/>
      <c r="V307" s="99"/>
      <c r="W307" s="99"/>
      <c r="X307" s="78"/>
    </row>
    <row r="308" spans="1:24" x14ac:dyDescent="0.25">
      <c r="A308" s="12"/>
      <c r="B308" s="76"/>
      <c r="C308" s="74"/>
      <c r="D308" s="88" t="s">
        <v>402</v>
      </c>
      <c r="E308" s="88"/>
      <c r="F308" s="75"/>
      <c r="G308" s="90"/>
      <c r="H308" s="90"/>
      <c r="I308" s="78"/>
      <c r="J308" s="90"/>
      <c r="K308" s="90"/>
      <c r="L308" s="78"/>
      <c r="M308" s="90"/>
      <c r="N308" s="90"/>
      <c r="O308" s="78"/>
      <c r="P308" s="90"/>
      <c r="Q308" s="90"/>
      <c r="R308" s="78"/>
      <c r="S308" s="90"/>
      <c r="T308" s="90"/>
      <c r="U308" s="76"/>
      <c r="V308" s="90"/>
      <c r="W308" s="90"/>
      <c r="X308" s="78"/>
    </row>
    <row r="309" spans="1:24" x14ac:dyDescent="0.25">
      <c r="A309" s="12"/>
      <c r="B309" s="76"/>
      <c r="C309" s="74"/>
      <c r="D309" s="88" t="s">
        <v>403</v>
      </c>
      <c r="E309" s="88"/>
      <c r="F309" s="75"/>
      <c r="G309" s="88" t="s">
        <v>404</v>
      </c>
      <c r="H309" s="88"/>
      <c r="I309" s="75"/>
      <c r="J309" s="88" t="s">
        <v>405</v>
      </c>
      <c r="K309" s="88"/>
      <c r="L309" s="75"/>
      <c r="M309" s="88" t="s">
        <v>406</v>
      </c>
      <c r="N309" s="88"/>
      <c r="O309" s="75"/>
      <c r="P309" s="88" t="s">
        <v>406</v>
      </c>
      <c r="Q309" s="88"/>
      <c r="R309" s="75"/>
      <c r="S309" s="90"/>
      <c r="T309" s="90"/>
      <c r="U309" s="76"/>
      <c r="V309" s="90"/>
      <c r="W309" s="90"/>
      <c r="X309" s="78"/>
    </row>
    <row r="310" spans="1:24" ht="15.75" thickBot="1" x14ac:dyDescent="0.3">
      <c r="A310" s="12"/>
      <c r="B310" s="76"/>
      <c r="C310" s="74"/>
      <c r="D310" s="87" t="s">
        <v>407</v>
      </c>
      <c r="E310" s="87"/>
      <c r="F310" s="75"/>
      <c r="G310" s="87" t="s">
        <v>408</v>
      </c>
      <c r="H310" s="87"/>
      <c r="I310" s="75"/>
      <c r="J310" s="87" t="s">
        <v>408</v>
      </c>
      <c r="K310" s="87"/>
      <c r="L310" s="75"/>
      <c r="M310" s="87" t="s">
        <v>409</v>
      </c>
      <c r="N310" s="87"/>
      <c r="O310" s="75"/>
      <c r="P310" s="87" t="s">
        <v>410</v>
      </c>
      <c r="Q310" s="87"/>
      <c r="R310" s="75"/>
      <c r="S310" s="87" t="s">
        <v>411</v>
      </c>
      <c r="T310" s="87"/>
      <c r="U310" s="74"/>
      <c r="V310" s="87" t="s">
        <v>371</v>
      </c>
      <c r="W310" s="87"/>
      <c r="X310" s="75"/>
    </row>
    <row r="311" spans="1:24" ht="15.75" thickTop="1" x14ac:dyDescent="0.25">
      <c r="A311" s="12"/>
      <c r="B311" s="76"/>
      <c r="C311" s="76"/>
      <c r="D311" s="91"/>
      <c r="E311" s="91"/>
      <c r="F311" s="78"/>
      <c r="G311" s="91"/>
      <c r="H311" s="91"/>
      <c r="I311" s="78"/>
      <c r="J311" s="91"/>
      <c r="K311" s="91"/>
      <c r="L311" s="78"/>
      <c r="M311" s="91"/>
      <c r="N311" s="91"/>
      <c r="O311" s="78"/>
      <c r="P311" s="91"/>
      <c r="Q311" s="91"/>
      <c r="R311" s="78"/>
      <c r="S311" s="91"/>
      <c r="T311" s="91"/>
      <c r="U311" s="76"/>
      <c r="V311" s="91"/>
      <c r="W311" s="91"/>
      <c r="X311" s="78"/>
    </row>
    <row r="312" spans="1:24" x14ac:dyDescent="0.25">
      <c r="A312" s="12"/>
      <c r="B312" s="79" t="s">
        <v>485</v>
      </c>
      <c r="C312" s="76"/>
      <c r="D312" s="90"/>
      <c r="E312" s="90"/>
      <c r="F312" s="78"/>
      <c r="G312" s="90"/>
      <c r="H312" s="90"/>
      <c r="I312" s="78"/>
      <c r="J312" s="90"/>
      <c r="K312" s="90"/>
      <c r="L312" s="78"/>
      <c r="M312" s="90"/>
      <c r="N312" s="90"/>
      <c r="O312" s="78"/>
      <c r="P312" s="90"/>
      <c r="Q312" s="90"/>
      <c r="R312" s="78"/>
      <c r="S312" s="90"/>
      <c r="T312" s="90"/>
      <c r="U312" s="76"/>
      <c r="V312" s="90"/>
      <c r="W312" s="90"/>
      <c r="X312" s="78"/>
    </row>
    <row r="313" spans="1:24" x14ac:dyDescent="0.25">
      <c r="A313" s="12"/>
      <c r="B313" s="76"/>
      <c r="C313" s="76"/>
      <c r="D313" s="90"/>
      <c r="E313" s="90"/>
      <c r="F313" s="78"/>
      <c r="G313" s="90"/>
      <c r="H313" s="90"/>
      <c r="I313" s="78"/>
      <c r="J313" s="90"/>
      <c r="K313" s="90"/>
      <c r="L313" s="78"/>
      <c r="M313" s="90"/>
      <c r="N313" s="90"/>
      <c r="O313" s="78"/>
      <c r="P313" s="90"/>
      <c r="Q313" s="90"/>
      <c r="R313" s="78"/>
      <c r="S313" s="90"/>
      <c r="T313" s="90"/>
      <c r="U313" s="76"/>
      <c r="V313" s="90"/>
      <c r="W313" s="90"/>
      <c r="X313" s="78"/>
    </row>
    <row r="314" spans="1:24" ht="15.75" thickBot="1" x14ac:dyDescent="0.3">
      <c r="A314" s="12"/>
      <c r="B314" s="79" t="s">
        <v>492</v>
      </c>
      <c r="C314" s="80"/>
      <c r="D314" s="84" t="s">
        <v>199</v>
      </c>
      <c r="E314" s="85">
        <v>2362</v>
      </c>
      <c r="F314" s="78"/>
      <c r="G314" s="84" t="s">
        <v>199</v>
      </c>
      <c r="H314" s="85">
        <v>3196</v>
      </c>
      <c r="I314" s="78"/>
      <c r="J314" s="84" t="s">
        <v>199</v>
      </c>
      <c r="K314" s="86" t="s">
        <v>416</v>
      </c>
      <c r="L314" s="78"/>
      <c r="M314" s="84" t="s">
        <v>199</v>
      </c>
      <c r="N314" s="85">
        <v>6080</v>
      </c>
      <c r="O314" s="78"/>
      <c r="P314" s="84" t="s">
        <v>199</v>
      </c>
      <c r="Q314" s="86">
        <v>85</v>
      </c>
      <c r="R314" s="78"/>
      <c r="S314" s="84" t="s">
        <v>199</v>
      </c>
      <c r="T314" s="86">
        <v>10</v>
      </c>
      <c r="U314" s="80"/>
      <c r="V314" s="84" t="s">
        <v>199</v>
      </c>
      <c r="W314" s="85">
        <v>11733</v>
      </c>
      <c r="X314" s="78"/>
    </row>
    <row r="315" spans="1:24" ht="15.75" thickTop="1" x14ac:dyDescent="0.25">
      <c r="A315" s="12"/>
      <c r="B315" s="76"/>
      <c r="C315" s="76"/>
      <c r="D315" s="79"/>
      <c r="E315" s="80"/>
      <c r="F315" s="78"/>
      <c r="G315" s="79"/>
      <c r="H315" s="80"/>
      <c r="I315" s="78"/>
      <c r="J315" s="79"/>
      <c r="K315" s="80"/>
      <c r="L315" s="78"/>
      <c r="M315" s="79"/>
      <c r="N315" s="80"/>
      <c r="O315" s="78"/>
      <c r="P315" s="79"/>
      <c r="Q315" s="80"/>
      <c r="R315" s="78"/>
      <c r="S315" s="79"/>
      <c r="T315" s="80"/>
      <c r="U315" s="76"/>
      <c r="V315" s="79"/>
      <c r="W315" s="80"/>
      <c r="X315" s="78"/>
    </row>
    <row r="316" spans="1:24" ht="15.75" thickBot="1" x14ac:dyDescent="0.3">
      <c r="A316" s="12"/>
      <c r="B316" s="79" t="s">
        <v>493</v>
      </c>
      <c r="C316" s="80"/>
      <c r="D316" s="84" t="s">
        <v>199</v>
      </c>
      <c r="E316" s="85">
        <v>1511</v>
      </c>
      <c r="F316" s="78"/>
      <c r="G316" s="84" t="s">
        <v>199</v>
      </c>
      <c r="H316" s="86">
        <v>833</v>
      </c>
      <c r="I316" s="78"/>
      <c r="J316" s="84" t="s">
        <v>199</v>
      </c>
      <c r="K316" s="86" t="s">
        <v>416</v>
      </c>
      <c r="L316" s="78"/>
      <c r="M316" s="84" t="s">
        <v>199</v>
      </c>
      <c r="N316" s="85">
        <v>1362</v>
      </c>
      <c r="O316" s="78"/>
      <c r="P316" s="84" t="s">
        <v>199</v>
      </c>
      <c r="Q316" s="86">
        <v>53</v>
      </c>
      <c r="R316" s="78"/>
      <c r="S316" s="84" t="s">
        <v>199</v>
      </c>
      <c r="T316" s="86">
        <v>10</v>
      </c>
      <c r="U316" s="80"/>
      <c r="V316" s="84" t="s">
        <v>199</v>
      </c>
      <c r="W316" s="85">
        <v>3769</v>
      </c>
      <c r="X316" s="78"/>
    </row>
    <row r="317" spans="1:24" ht="15.75" thickTop="1" x14ac:dyDescent="0.25">
      <c r="A317" s="12"/>
      <c r="B317" s="76"/>
      <c r="C317" s="76"/>
      <c r="D317" s="79"/>
      <c r="E317" s="80"/>
      <c r="F317" s="78"/>
      <c r="G317" s="79"/>
      <c r="H317" s="80"/>
      <c r="I317" s="78"/>
      <c r="J317" s="79"/>
      <c r="K317" s="80"/>
      <c r="L317" s="78"/>
      <c r="M317" s="79"/>
      <c r="N317" s="80"/>
      <c r="O317" s="78"/>
      <c r="P317" s="79"/>
      <c r="Q317" s="80"/>
      <c r="R317" s="78"/>
      <c r="S317" s="79"/>
      <c r="T317" s="80"/>
      <c r="U317" s="76"/>
      <c r="V317" s="79"/>
      <c r="W317" s="80"/>
      <c r="X317" s="78"/>
    </row>
    <row r="318" spans="1:24" ht="15.75" thickBot="1" x14ac:dyDescent="0.3">
      <c r="A318" s="12"/>
      <c r="B318" s="79" t="s">
        <v>486</v>
      </c>
      <c r="C318" s="80"/>
      <c r="D318" s="84" t="s">
        <v>199</v>
      </c>
      <c r="E318" s="85">
        <v>4631</v>
      </c>
      <c r="F318" s="78"/>
      <c r="G318" s="84" t="s">
        <v>199</v>
      </c>
      <c r="H318" s="85">
        <v>4551</v>
      </c>
      <c r="I318" s="78"/>
      <c r="J318" s="84" t="s">
        <v>199</v>
      </c>
      <c r="K318" s="86" t="s">
        <v>416</v>
      </c>
      <c r="L318" s="78"/>
      <c r="M318" s="84" t="s">
        <v>199</v>
      </c>
      <c r="N318" s="85">
        <v>3696</v>
      </c>
      <c r="O318" s="78"/>
      <c r="P318" s="84" t="s">
        <v>199</v>
      </c>
      <c r="Q318" s="86">
        <v>284</v>
      </c>
      <c r="R318" s="78"/>
      <c r="S318" s="84" t="s">
        <v>199</v>
      </c>
      <c r="T318" s="86">
        <v>10</v>
      </c>
      <c r="U318" s="80"/>
      <c r="V318" s="84" t="s">
        <v>199</v>
      </c>
      <c r="W318" s="85">
        <v>13172</v>
      </c>
      <c r="X318" s="78"/>
    </row>
    <row r="319" spans="1:24" ht="15.75" thickTop="1" x14ac:dyDescent="0.25">
      <c r="A319" s="12"/>
      <c r="B319" s="76"/>
      <c r="C319" s="76"/>
      <c r="D319" s="79"/>
      <c r="E319" s="80"/>
      <c r="F319" s="78"/>
      <c r="G319" s="79"/>
      <c r="H319" s="80"/>
      <c r="I319" s="78"/>
      <c r="J319" s="79"/>
      <c r="K319" s="80"/>
      <c r="L319" s="78"/>
      <c r="M319" s="79"/>
      <c r="N319" s="80"/>
      <c r="O319" s="78"/>
      <c r="P319" s="79"/>
      <c r="Q319" s="80"/>
      <c r="R319" s="78"/>
      <c r="S319" s="79"/>
      <c r="T319" s="80"/>
      <c r="U319" s="76"/>
      <c r="V319" s="79"/>
      <c r="W319" s="80"/>
      <c r="X319" s="78"/>
    </row>
    <row r="320" spans="1:24" ht="15.75" thickBot="1" x14ac:dyDescent="0.3">
      <c r="A320" s="12"/>
      <c r="B320" s="79" t="s">
        <v>487</v>
      </c>
      <c r="C320" s="80"/>
      <c r="D320" s="84" t="s">
        <v>199</v>
      </c>
      <c r="E320" s="86">
        <v>56</v>
      </c>
      <c r="F320" s="78"/>
      <c r="G320" s="84" t="s">
        <v>199</v>
      </c>
      <c r="H320" s="86">
        <v>101</v>
      </c>
      <c r="I320" s="78"/>
      <c r="J320" s="84" t="s">
        <v>199</v>
      </c>
      <c r="K320" s="86" t="s">
        <v>416</v>
      </c>
      <c r="L320" s="78"/>
      <c r="M320" s="84" t="s">
        <v>199</v>
      </c>
      <c r="N320" s="86">
        <v>204</v>
      </c>
      <c r="O320" s="78"/>
      <c r="P320" s="84" t="s">
        <v>199</v>
      </c>
      <c r="Q320" s="86">
        <v>4</v>
      </c>
      <c r="R320" s="78"/>
      <c r="S320" s="84" t="s">
        <v>199</v>
      </c>
      <c r="T320" s="86" t="s">
        <v>416</v>
      </c>
      <c r="U320" s="80"/>
      <c r="V320" s="84" t="s">
        <v>199</v>
      </c>
      <c r="W320" s="86">
        <v>365</v>
      </c>
      <c r="X320" s="78"/>
    </row>
    <row r="321" spans="1:24" ht="15.75" thickTop="1" x14ac:dyDescent="0.25">
      <c r="A321" s="12"/>
      <c r="B321" s="76"/>
      <c r="C321" s="76"/>
      <c r="D321" s="79"/>
      <c r="E321" s="80"/>
      <c r="F321" s="78"/>
      <c r="G321" s="79"/>
      <c r="H321" s="80"/>
      <c r="I321" s="78"/>
      <c r="J321" s="79"/>
      <c r="K321" s="80"/>
      <c r="L321" s="78"/>
      <c r="M321" s="79"/>
      <c r="N321" s="80"/>
      <c r="O321" s="78"/>
      <c r="P321" s="79"/>
      <c r="Q321" s="80"/>
      <c r="R321" s="78"/>
      <c r="S321" s="79"/>
      <c r="T321" s="80"/>
      <c r="U321" s="76"/>
      <c r="V321" s="79"/>
      <c r="W321" s="80"/>
      <c r="X321" s="78"/>
    </row>
    <row r="322" spans="1:24" x14ac:dyDescent="0.25">
      <c r="A322" s="12"/>
      <c r="B322" s="79" t="s">
        <v>489</v>
      </c>
      <c r="C322" s="76"/>
      <c r="D322" s="79"/>
      <c r="E322" s="80"/>
      <c r="F322" s="78"/>
      <c r="G322" s="79"/>
      <c r="H322" s="80"/>
      <c r="I322" s="78"/>
      <c r="J322" s="79"/>
      <c r="K322" s="80"/>
      <c r="L322" s="78"/>
      <c r="M322" s="79"/>
      <c r="N322" s="80"/>
      <c r="O322" s="78"/>
      <c r="P322" s="79"/>
      <c r="Q322" s="80"/>
      <c r="R322" s="78"/>
      <c r="S322" s="79"/>
      <c r="T322" s="80"/>
      <c r="U322" s="76"/>
      <c r="V322" s="79"/>
      <c r="W322" s="80"/>
      <c r="X322" s="78"/>
    </row>
    <row r="323" spans="1:24" x14ac:dyDescent="0.25">
      <c r="A323" s="12"/>
      <c r="B323" s="76"/>
      <c r="C323" s="76"/>
      <c r="D323" s="79"/>
      <c r="E323" s="80"/>
      <c r="F323" s="78"/>
      <c r="G323" s="79"/>
      <c r="H323" s="80"/>
      <c r="I323" s="78"/>
      <c r="J323" s="79"/>
      <c r="K323" s="80"/>
      <c r="L323" s="78"/>
      <c r="M323" s="79"/>
      <c r="N323" s="80"/>
      <c r="O323" s="78"/>
      <c r="P323" s="79"/>
      <c r="Q323" s="80"/>
      <c r="R323" s="78"/>
      <c r="S323" s="79"/>
      <c r="T323" s="80"/>
      <c r="U323" s="76"/>
      <c r="V323" s="79"/>
      <c r="W323" s="80"/>
      <c r="X323" s="78"/>
    </row>
    <row r="324" spans="1:24" ht="15.75" thickBot="1" x14ac:dyDescent="0.3">
      <c r="A324" s="12"/>
      <c r="B324" s="79" t="s">
        <v>492</v>
      </c>
      <c r="C324" s="80"/>
      <c r="D324" s="84" t="s">
        <v>199</v>
      </c>
      <c r="E324" s="85">
        <v>12765</v>
      </c>
      <c r="F324" s="78"/>
      <c r="G324" s="84" t="s">
        <v>199</v>
      </c>
      <c r="H324" s="85">
        <v>10618</v>
      </c>
      <c r="I324" s="78"/>
      <c r="J324" s="84" t="s">
        <v>199</v>
      </c>
      <c r="K324" s="86" t="s">
        <v>416</v>
      </c>
      <c r="L324" s="78"/>
      <c r="M324" s="84" t="s">
        <v>199</v>
      </c>
      <c r="N324" s="85">
        <v>22396</v>
      </c>
      <c r="O324" s="78"/>
      <c r="P324" s="84" t="s">
        <v>199</v>
      </c>
      <c r="Q324" s="86">
        <v>16</v>
      </c>
      <c r="R324" s="78"/>
      <c r="S324" s="84" t="s">
        <v>199</v>
      </c>
      <c r="T324" s="86" t="s">
        <v>416</v>
      </c>
      <c r="U324" s="80"/>
      <c r="V324" s="84" t="s">
        <v>199</v>
      </c>
      <c r="W324" s="85">
        <v>45795</v>
      </c>
      <c r="X324" s="78"/>
    </row>
    <row r="325" spans="1:24" ht="15.75" thickTop="1" x14ac:dyDescent="0.25">
      <c r="A325" s="12"/>
      <c r="B325" s="76"/>
      <c r="C325" s="76"/>
      <c r="D325" s="79"/>
      <c r="E325" s="80"/>
      <c r="F325" s="78"/>
      <c r="G325" s="79"/>
      <c r="H325" s="80"/>
      <c r="I325" s="78"/>
      <c r="J325" s="79"/>
      <c r="K325" s="80"/>
      <c r="L325" s="78"/>
      <c r="M325" s="79"/>
      <c r="N325" s="80"/>
      <c r="O325" s="78"/>
      <c r="P325" s="79"/>
      <c r="Q325" s="80"/>
      <c r="R325" s="78"/>
      <c r="S325" s="79"/>
      <c r="T325" s="80"/>
      <c r="U325" s="76"/>
      <c r="V325" s="79"/>
      <c r="W325" s="80"/>
      <c r="X325" s="78"/>
    </row>
    <row r="326" spans="1:24" ht="15.75" thickBot="1" x14ac:dyDescent="0.3">
      <c r="A326" s="12"/>
      <c r="B326" s="79" t="s">
        <v>493</v>
      </c>
      <c r="C326" s="80"/>
      <c r="D326" s="84" t="s">
        <v>199</v>
      </c>
      <c r="E326" s="86" t="s">
        <v>416</v>
      </c>
      <c r="F326" s="78"/>
      <c r="G326" s="84" t="s">
        <v>199</v>
      </c>
      <c r="H326" s="86" t="s">
        <v>416</v>
      </c>
      <c r="I326" s="78"/>
      <c r="J326" s="84" t="s">
        <v>199</v>
      </c>
      <c r="K326" s="86" t="s">
        <v>416</v>
      </c>
      <c r="L326" s="78"/>
      <c r="M326" s="84" t="s">
        <v>199</v>
      </c>
      <c r="N326" s="86" t="s">
        <v>416</v>
      </c>
      <c r="O326" s="78"/>
      <c r="P326" s="84" t="s">
        <v>199</v>
      </c>
      <c r="Q326" s="86" t="s">
        <v>416</v>
      </c>
      <c r="R326" s="78"/>
      <c r="S326" s="84" t="s">
        <v>199</v>
      </c>
      <c r="T326" s="86" t="s">
        <v>416</v>
      </c>
      <c r="U326" s="80"/>
      <c r="V326" s="84" t="s">
        <v>199</v>
      </c>
      <c r="W326" s="86" t="s">
        <v>416</v>
      </c>
      <c r="X326" s="78"/>
    </row>
    <row r="327" spans="1:24" ht="15.75" thickTop="1" x14ac:dyDescent="0.25">
      <c r="A327" s="12"/>
      <c r="B327" s="76"/>
      <c r="C327" s="76"/>
      <c r="D327" s="79"/>
      <c r="E327" s="80"/>
      <c r="F327" s="78"/>
      <c r="G327" s="79"/>
      <c r="H327" s="80"/>
      <c r="I327" s="78"/>
      <c r="J327" s="79"/>
      <c r="K327" s="80"/>
      <c r="L327" s="78"/>
      <c r="M327" s="79"/>
      <c r="N327" s="80"/>
      <c r="O327" s="78"/>
      <c r="P327" s="79"/>
      <c r="Q327" s="80"/>
      <c r="R327" s="78"/>
      <c r="S327" s="79"/>
      <c r="T327" s="80"/>
      <c r="U327" s="76"/>
      <c r="V327" s="79"/>
      <c r="W327" s="80"/>
      <c r="X327" s="78"/>
    </row>
    <row r="328" spans="1:24" ht="15.75" thickBot="1" x14ac:dyDescent="0.3">
      <c r="A328" s="12"/>
      <c r="B328" s="79" t="s">
        <v>486</v>
      </c>
      <c r="C328" s="80"/>
      <c r="D328" s="84" t="s">
        <v>199</v>
      </c>
      <c r="E328" s="85">
        <v>13695</v>
      </c>
      <c r="F328" s="78"/>
      <c r="G328" s="84" t="s">
        <v>199</v>
      </c>
      <c r="H328" s="85">
        <v>10199</v>
      </c>
      <c r="I328" s="78"/>
      <c r="J328" s="84" t="s">
        <v>199</v>
      </c>
      <c r="K328" s="86" t="s">
        <v>416</v>
      </c>
      <c r="L328" s="78"/>
      <c r="M328" s="84" t="s">
        <v>199</v>
      </c>
      <c r="N328" s="85">
        <v>19778</v>
      </c>
      <c r="O328" s="78"/>
      <c r="P328" s="84" t="s">
        <v>199</v>
      </c>
      <c r="Q328" s="86">
        <v>11</v>
      </c>
      <c r="R328" s="78"/>
      <c r="S328" s="84" t="s">
        <v>199</v>
      </c>
      <c r="T328" s="86" t="s">
        <v>416</v>
      </c>
      <c r="U328" s="80"/>
      <c r="V328" s="84" t="s">
        <v>199</v>
      </c>
      <c r="W328" s="85">
        <v>43683</v>
      </c>
      <c r="X328" s="78"/>
    </row>
    <row r="329" spans="1:24" ht="15.75" thickTop="1" x14ac:dyDescent="0.25">
      <c r="A329" s="12"/>
      <c r="B329" s="76"/>
      <c r="C329" s="76"/>
      <c r="D329" s="79"/>
      <c r="E329" s="80"/>
      <c r="F329" s="78"/>
      <c r="G329" s="79"/>
      <c r="H329" s="80"/>
      <c r="I329" s="78"/>
      <c r="J329" s="79"/>
      <c r="K329" s="80"/>
      <c r="L329" s="78"/>
      <c r="M329" s="79"/>
      <c r="N329" s="80"/>
      <c r="O329" s="78"/>
      <c r="P329" s="79"/>
      <c r="Q329" s="80"/>
      <c r="R329" s="78"/>
      <c r="S329" s="79"/>
      <c r="T329" s="80"/>
      <c r="U329" s="76"/>
      <c r="V329" s="79"/>
      <c r="W329" s="80"/>
      <c r="X329" s="78"/>
    </row>
    <row r="330" spans="1:24" ht="15.75" thickBot="1" x14ac:dyDescent="0.3">
      <c r="A330" s="12"/>
      <c r="B330" s="79" t="s">
        <v>487</v>
      </c>
      <c r="C330" s="80"/>
      <c r="D330" s="84" t="s">
        <v>199</v>
      </c>
      <c r="E330" s="86">
        <v>412</v>
      </c>
      <c r="F330" s="78"/>
      <c r="G330" s="84" t="s">
        <v>199</v>
      </c>
      <c r="H330" s="86">
        <v>473</v>
      </c>
      <c r="I330" s="78"/>
      <c r="J330" s="84" t="s">
        <v>199</v>
      </c>
      <c r="K330" s="86" t="s">
        <v>416</v>
      </c>
      <c r="L330" s="78"/>
      <c r="M330" s="84" t="s">
        <v>199</v>
      </c>
      <c r="N330" s="86">
        <v>874</v>
      </c>
      <c r="O330" s="78"/>
      <c r="P330" s="84" t="s">
        <v>199</v>
      </c>
      <c r="Q330" s="86">
        <v>4</v>
      </c>
      <c r="R330" s="78"/>
      <c r="S330" s="84" t="s">
        <v>199</v>
      </c>
      <c r="T330" s="86" t="s">
        <v>416</v>
      </c>
      <c r="U330" s="80"/>
      <c r="V330" s="84" t="s">
        <v>199</v>
      </c>
      <c r="W330" s="85">
        <v>1763</v>
      </c>
      <c r="X330" s="78"/>
    </row>
    <row r="331" spans="1:24" ht="15.75" thickTop="1" x14ac:dyDescent="0.25">
      <c r="A331" s="12"/>
      <c r="B331" s="76"/>
      <c r="C331" s="76"/>
      <c r="D331" s="79"/>
      <c r="E331" s="80"/>
      <c r="F331" s="78"/>
      <c r="G331" s="79"/>
      <c r="H331" s="80"/>
      <c r="I331" s="78"/>
      <c r="J331" s="79"/>
      <c r="K331" s="80"/>
      <c r="L331" s="78"/>
      <c r="M331" s="79"/>
      <c r="N331" s="80"/>
      <c r="O331" s="78"/>
      <c r="P331" s="79"/>
      <c r="Q331" s="80"/>
      <c r="R331" s="78"/>
      <c r="S331" s="79"/>
      <c r="T331" s="80"/>
      <c r="U331" s="76"/>
      <c r="V331" s="79"/>
      <c r="W331" s="80"/>
      <c r="X331" s="78"/>
    </row>
    <row r="332" spans="1:24" x14ac:dyDescent="0.25">
      <c r="A332" s="12"/>
      <c r="B332" s="79" t="s">
        <v>490</v>
      </c>
      <c r="C332" s="76"/>
      <c r="D332" s="79"/>
      <c r="E332" s="80"/>
      <c r="F332" s="78"/>
      <c r="G332" s="79"/>
      <c r="H332" s="80"/>
      <c r="I332" s="78"/>
      <c r="J332" s="79"/>
      <c r="K332" s="80"/>
      <c r="L332" s="78"/>
      <c r="M332" s="79"/>
      <c r="N332" s="80"/>
      <c r="O332" s="78"/>
      <c r="P332" s="79"/>
      <c r="Q332" s="80"/>
      <c r="R332" s="78"/>
      <c r="S332" s="79"/>
      <c r="T332" s="80"/>
      <c r="U332" s="76"/>
      <c r="V332" s="79"/>
      <c r="W332" s="80"/>
      <c r="X332" s="78"/>
    </row>
    <row r="333" spans="1:24" x14ac:dyDescent="0.25">
      <c r="A333" s="12"/>
      <c r="B333" s="76"/>
      <c r="C333" s="76"/>
      <c r="D333" s="79"/>
      <c r="E333" s="80"/>
      <c r="F333" s="78"/>
      <c r="G333" s="79"/>
      <c r="H333" s="80"/>
      <c r="I333" s="78"/>
      <c r="J333" s="79"/>
      <c r="K333" s="80"/>
      <c r="L333" s="78"/>
      <c r="M333" s="79"/>
      <c r="N333" s="80"/>
      <c r="O333" s="78"/>
      <c r="P333" s="79"/>
      <c r="Q333" s="80"/>
      <c r="R333" s="78"/>
      <c r="S333" s="79"/>
      <c r="T333" s="80"/>
      <c r="U333" s="76"/>
      <c r="V333" s="79"/>
      <c r="W333" s="80"/>
      <c r="X333" s="78"/>
    </row>
    <row r="334" spans="1:24" ht="15.75" thickBot="1" x14ac:dyDescent="0.3">
      <c r="A334" s="12"/>
      <c r="B334" s="79" t="s">
        <v>492</v>
      </c>
      <c r="C334" s="80"/>
      <c r="D334" s="84" t="s">
        <v>199</v>
      </c>
      <c r="E334" s="85">
        <v>15127</v>
      </c>
      <c r="F334" s="78"/>
      <c r="G334" s="84" t="s">
        <v>199</v>
      </c>
      <c r="H334" s="85">
        <v>13814</v>
      </c>
      <c r="I334" s="78"/>
      <c r="J334" s="84" t="s">
        <v>199</v>
      </c>
      <c r="K334" s="86" t="s">
        <v>416</v>
      </c>
      <c r="L334" s="78"/>
      <c r="M334" s="84" t="s">
        <v>199</v>
      </c>
      <c r="N334" s="85">
        <v>28476</v>
      </c>
      <c r="O334" s="78"/>
      <c r="P334" s="84" t="s">
        <v>199</v>
      </c>
      <c r="Q334" s="86">
        <v>101</v>
      </c>
      <c r="R334" s="78"/>
      <c r="S334" s="84" t="s">
        <v>199</v>
      </c>
      <c r="T334" s="86">
        <v>10</v>
      </c>
      <c r="U334" s="80"/>
      <c r="V334" s="84" t="s">
        <v>199</v>
      </c>
      <c r="W334" s="85">
        <v>57528</v>
      </c>
      <c r="X334" s="78"/>
    </row>
    <row r="335" spans="1:24" ht="15.75" thickTop="1" x14ac:dyDescent="0.25">
      <c r="A335" s="12"/>
      <c r="B335" s="76"/>
      <c r="C335" s="76"/>
      <c r="D335" s="79"/>
      <c r="E335" s="80"/>
      <c r="F335" s="78"/>
      <c r="G335" s="79"/>
      <c r="H335" s="80"/>
      <c r="I335" s="78"/>
      <c r="J335" s="79"/>
      <c r="K335" s="80"/>
      <c r="L335" s="78"/>
      <c r="M335" s="79"/>
      <c r="N335" s="80"/>
      <c r="O335" s="78"/>
      <c r="P335" s="79"/>
      <c r="Q335" s="80"/>
      <c r="R335" s="78"/>
      <c r="S335" s="79"/>
      <c r="T335" s="80"/>
      <c r="U335" s="76"/>
      <c r="V335" s="79"/>
      <c r="W335" s="80"/>
      <c r="X335" s="78"/>
    </row>
    <row r="336" spans="1:24" ht="15.75" thickBot="1" x14ac:dyDescent="0.3">
      <c r="A336" s="12"/>
      <c r="B336" s="79" t="s">
        <v>493</v>
      </c>
      <c r="C336" s="80"/>
      <c r="D336" s="84" t="s">
        <v>199</v>
      </c>
      <c r="E336" s="85">
        <v>1511</v>
      </c>
      <c r="F336" s="78"/>
      <c r="G336" s="84" t="s">
        <v>199</v>
      </c>
      <c r="H336" s="86">
        <v>833</v>
      </c>
      <c r="I336" s="78"/>
      <c r="J336" s="84" t="s">
        <v>199</v>
      </c>
      <c r="K336" s="86" t="s">
        <v>416</v>
      </c>
      <c r="L336" s="78"/>
      <c r="M336" s="84" t="s">
        <v>199</v>
      </c>
      <c r="N336" s="85">
        <v>1362</v>
      </c>
      <c r="O336" s="78"/>
      <c r="P336" s="84" t="s">
        <v>199</v>
      </c>
      <c r="Q336" s="86">
        <v>53</v>
      </c>
      <c r="R336" s="78"/>
      <c r="S336" s="84" t="s">
        <v>199</v>
      </c>
      <c r="T336" s="86">
        <v>10</v>
      </c>
      <c r="U336" s="80"/>
      <c r="V336" s="84" t="s">
        <v>199</v>
      </c>
      <c r="W336" s="85">
        <v>3769</v>
      </c>
      <c r="X336" s="78"/>
    </row>
    <row r="337" spans="1:30" ht="15.75" thickTop="1" x14ac:dyDescent="0.25">
      <c r="A337" s="12"/>
      <c r="B337" s="76"/>
      <c r="C337" s="76"/>
      <c r="D337" s="79"/>
      <c r="E337" s="80"/>
      <c r="F337" s="78"/>
      <c r="G337" s="79"/>
      <c r="H337" s="80"/>
      <c r="I337" s="78"/>
      <c r="J337" s="79"/>
      <c r="K337" s="80"/>
      <c r="L337" s="78"/>
      <c r="M337" s="79"/>
      <c r="N337" s="80"/>
      <c r="O337" s="78"/>
      <c r="P337" s="79"/>
      <c r="Q337" s="80"/>
      <c r="R337" s="78"/>
      <c r="S337" s="79"/>
      <c r="T337" s="80"/>
      <c r="U337" s="76"/>
      <c r="V337" s="79"/>
      <c r="W337" s="80"/>
      <c r="X337" s="78"/>
    </row>
    <row r="338" spans="1:30" ht="15.75" thickBot="1" x14ac:dyDescent="0.3">
      <c r="A338" s="12"/>
      <c r="B338" s="79" t="s">
        <v>486</v>
      </c>
      <c r="C338" s="80"/>
      <c r="D338" s="84" t="s">
        <v>199</v>
      </c>
      <c r="E338" s="85">
        <v>18326</v>
      </c>
      <c r="F338" s="78"/>
      <c r="G338" s="84" t="s">
        <v>199</v>
      </c>
      <c r="H338" s="85">
        <v>14750</v>
      </c>
      <c r="I338" s="78"/>
      <c r="J338" s="84" t="s">
        <v>199</v>
      </c>
      <c r="K338" s="86" t="s">
        <v>416</v>
      </c>
      <c r="L338" s="78"/>
      <c r="M338" s="84" t="s">
        <v>199</v>
      </c>
      <c r="N338" s="85">
        <v>23474</v>
      </c>
      <c r="O338" s="78"/>
      <c r="P338" s="84" t="s">
        <v>199</v>
      </c>
      <c r="Q338" s="86">
        <v>295</v>
      </c>
      <c r="R338" s="78"/>
      <c r="S338" s="84" t="s">
        <v>199</v>
      </c>
      <c r="T338" s="86">
        <v>10</v>
      </c>
      <c r="U338" s="80"/>
      <c r="V338" s="84" t="s">
        <v>199</v>
      </c>
      <c r="W338" s="85">
        <v>56855</v>
      </c>
      <c r="X338" s="78"/>
    </row>
    <row r="339" spans="1:30" ht="15.75" thickTop="1" x14ac:dyDescent="0.25">
      <c r="A339" s="12"/>
      <c r="B339" s="76"/>
      <c r="C339" s="76"/>
      <c r="D339" s="79"/>
      <c r="E339" s="80"/>
      <c r="F339" s="78"/>
      <c r="G339" s="79"/>
      <c r="H339" s="80"/>
      <c r="I339" s="78"/>
      <c r="J339" s="79"/>
      <c r="K339" s="80"/>
      <c r="L339" s="78"/>
      <c r="M339" s="79"/>
      <c r="N339" s="80"/>
      <c r="O339" s="78"/>
      <c r="P339" s="79"/>
      <c r="Q339" s="80"/>
      <c r="R339" s="78"/>
      <c r="S339" s="79"/>
      <c r="T339" s="80"/>
      <c r="U339" s="76"/>
      <c r="V339" s="79"/>
      <c r="W339" s="80"/>
      <c r="X339" s="78"/>
    </row>
    <row r="340" spans="1:30" ht="15.75" thickBot="1" x14ac:dyDescent="0.3">
      <c r="A340" s="12"/>
      <c r="B340" s="79" t="s">
        <v>487</v>
      </c>
      <c r="C340" s="80"/>
      <c r="D340" s="84" t="s">
        <v>199</v>
      </c>
      <c r="E340" s="86">
        <v>468</v>
      </c>
      <c r="F340" s="78"/>
      <c r="G340" s="84" t="s">
        <v>199</v>
      </c>
      <c r="H340" s="86">
        <v>574</v>
      </c>
      <c r="I340" s="78"/>
      <c r="J340" s="84" t="s">
        <v>199</v>
      </c>
      <c r="K340" s="86" t="s">
        <v>416</v>
      </c>
      <c r="L340" s="78"/>
      <c r="M340" s="84" t="s">
        <v>199</v>
      </c>
      <c r="N340" s="85">
        <v>1078</v>
      </c>
      <c r="O340" s="78"/>
      <c r="P340" s="84" t="s">
        <v>199</v>
      </c>
      <c r="Q340" s="86">
        <v>8</v>
      </c>
      <c r="R340" s="78"/>
      <c r="S340" s="84" t="s">
        <v>199</v>
      </c>
      <c r="T340" s="86" t="s">
        <v>416</v>
      </c>
      <c r="U340" s="80"/>
      <c r="V340" s="84" t="s">
        <v>199</v>
      </c>
      <c r="W340" s="85">
        <v>2128</v>
      </c>
      <c r="X340" s="78"/>
    </row>
    <row r="341" spans="1:30" ht="15.75" thickTop="1" x14ac:dyDescent="0.25">
      <c r="A341" s="12"/>
      <c r="B341" s="27"/>
      <c r="C341" s="27"/>
      <c r="D341" s="27"/>
      <c r="E341" s="27"/>
      <c r="F341" s="27"/>
      <c r="G341" s="27"/>
      <c r="H341" s="27"/>
      <c r="I341" s="27"/>
      <c r="J341" s="27"/>
      <c r="K341" s="27"/>
      <c r="L341" s="27"/>
      <c r="M341" s="27"/>
      <c r="N341" s="27"/>
      <c r="O341" s="27"/>
      <c r="P341" s="27"/>
      <c r="Q341" s="27"/>
      <c r="R341" s="27"/>
      <c r="S341" s="27"/>
      <c r="T341" s="27"/>
      <c r="U341" s="27"/>
      <c r="V341" s="27"/>
      <c r="W341" s="27"/>
      <c r="X341" s="27"/>
      <c r="Y341" s="27"/>
      <c r="Z341" s="27"/>
      <c r="AA341" s="27"/>
      <c r="AB341" s="27"/>
      <c r="AC341" s="27"/>
      <c r="AD341" s="27"/>
    </row>
    <row r="342" spans="1:30" x14ac:dyDescent="0.25">
      <c r="A342" s="12"/>
      <c r="B342" s="27"/>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row>
    <row r="343" spans="1:30" x14ac:dyDescent="0.25">
      <c r="A343" s="12"/>
      <c r="B343" s="99" t="s">
        <v>484</v>
      </c>
      <c r="C343" s="99"/>
      <c r="D343" s="99"/>
      <c r="E343" s="99"/>
      <c r="F343" s="99"/>
      <c r="G343" s="99"/>
      <c r="H343" s="99"/>
      <c r="I343" s="99"/>
      <c r="J343" s="99"/>
      <c r="K343" s="99"/>
      <c r="L343" s="99"/>
      <c r="M343" s="99"/>
      <c r="N343" s="99"/>
      <c r="O343" s="99"/>
      <c r="P343" s="99"/>
      <c r="Q343" s="99"/>
      <c r="R343" s="99"/>
      <c r="S343" s="99"/>
      <c r="T343" s="99"/>
      <c r="U343" s="99"/>
      <c r="V343" s="99"/>
      <c r="W343" s="99"/>
      <c r="X343" s="78"/>
    </row>
    <row r="344" spans="1:30" x14ac:dyDescent="0.25">
      <c r="A344" s="12"/>
      <c r="B344" s="99" t="s">
        <v>494</v>
      </c>
      <c r="C344" s="99"/>
      <c r="D344" s="99"/>
      <c r="E344" s="99"/>
      <c r="F344" s="99"/>
      <c r="G344" s="99"/>
      <c r="H344" s="99"/>
      <c r="I344" s="99"/>
      <c r="J344" s="99"/>
      <c r="K344" s="99"/>
      <c r="L344" s="99"/>
      <c r="M344" s="99"/>
      <c r="N344" s="99"/>
      <c r="O344" s="99"/>
      <c r="P344" s="99"/>
      <c r="Q344" s="99"/>
      <c r="R344" s="99"/>
      <c r="S344" s="99"/>
      <c r="T344" s="99"/>
      <c r="U344" s="99"/>
      <c r="V344" s="99"/>
      <c r="W344" s="99"/>
      <c r="X344" s="78"/>
    </row>
    <row r="345" spans="1:30" x14ac:dyDescent="0.25">
      <c r="A345" s="12"/>
      <c r="B345" s="76"/>
      <c r="C345" s="74"/>
      <c r="D345" s="88" t="s">
        <v>402</v>
      </c>
      <c r="E345" s="88"/>
      <c r="F345" s="75"/>
      <c r="G345" s="79"/>
      <c r="H345" s="80"/>
      <c r="I345" s="78"/>
      <c r="J345" s="79"/>
      <c r="K345" s="80"/>
      <c r="L345" s="78"/>
      <c r="M345" s="79"/>
      <c r="N345" s="80"/>
      <c r="O345" s="78"/>
      <c r="P345" s="79"/>
      <c r="Q345" s="80"/>
      <c r="R345" s="78"/>
      <c r="S345" s="79"/>
      <c r="T345" s="80"/>
      <c r="U345" s="76"/>
      <c r="V345" s="79"/>
      <c r="W345" s="80"/>
      <c r="X345" s="78"/>
    </row>
    <row r="346" spans="1:30" x14ac:dyDescent="0.25">
      <c r="A346" s="12"/>
      <c r="B346" s="76"/>
      <c r="C346" s="74"/>
      <c r="D346" s="88" t="s">
        <v>403</v>
      </c>
      <c r="E346" s="88"/>
      <c r="F346" s="75"/>
      <c r="G346" s="88" t="s">
        <v>404</v>
      </c>
      <c r="H346" s="88"/>
      <c r="I346" s="75"/>
      <c r="J346" s="88" t="s">
        <v>405</v>
      </c>
      <c r="K346" s="88"/>
      <c r="L346" s="75"/>
      <c r="M346" s="88" t="s">
        <v>406</v>
      </c>
      <c r="N346" s="88"/>
      <c r="O346" s="75"/>
      <c r="P346" s="88" t="s">
        <v>406</v>
      </c>
      <c r="Q346" s="88"/>
      <c r="R346" s="75"/>
      <c r="S346" s="79"/>
      <c r="T346" s="80"/>
      <c r="U346" s="76"/>
      <c r="V346" s="79"/>
      <c r="W346" s="80"/>
      <c r="X346" s="78"/>
    </row>
    <row r="347" spans="1:30" ht="15.75" thickBot="1" x14ac:dyDescent="0.3">
      <c r="A347" s="12"/>
      <c r="B347" s="76"/>
      <c r="C347" s="74"/>
      <c r="D347" s="87" t="s">
        <v>407</v>
      </c>
      <c r="E347" s="87"/>
      <c r="F347" s="75"/>
      <c r="G347" s="87" t="s">
        <v>408</v>
      </c>
      <c r="H347" s="87"/>
      <c r="I347" s="75"/>
      <c r="J347" s="87" t="s">
        <v>408</v>
      </c>
      <c r="K347" s="87"/>
      <c r="L347" s="75"/>
      <c r="M347" s="87" t="s">
        <v>409</v>
      </c>
      <c r="N347" s="87"/>
      <c r="O347" s="75"/>
      <c r="P347" s="87" t="s">
        <v>410</v>
      </c>
      <c r="Q347" s="87"/>
      <c r="R347" s="75"/>
      <c r="S347" s="87" t="s">
        <v>411</v>
      </c>
      <c r="T347" s="87"/>
      <c r="U347" s="74"/>
      <c r="V347" s="87" t="s">
        <v>371</v>
      </c>
      <c r="W347" s="87"/>
      <c r="X347" s="75"/>
    </row>
    <row r="348" spans="1:30" ht="15.75" thickTop="1" x14ac:dyDescent="0.25">
      <c r="A348" s="12"/>
      <c r="B348" s="76"/>
      <c r="C348" s="76"/>
      <c r="D348" s="79"/>
      <c r="E348" s="80"/>
      <c r="F348" s="78"/>
      <c r="G348" s="79"/>
      <c r="H348" s="80"/>
      <c r="I348" s="78"/>
      <c r="J348" s="79"/>
      <c r="K348" s="80"/>
      <c r="L348" s="78"/>
      <c r="M348" s="79"/>
      <c r="N348" s="80"/>
      <c r="O348" s="78"/>
      <c r="P348" s="79"/>
      <c r="Q348" s="80"/>
      <c r="R348" s="78"/>
      <c r="S348" s="79"/>
      <c r="T348" s="80"/>
      <c r="U348" s="76"/>
      <c r="V348" s="79"/>
      <c r="W348" s="80"/>
      <c r="X348" s="78"/>
    </row>
    <row r="349" spans="1:30" x14ac:dyDescent="0.25">
      <c r="A349" s="12"/>
      <c r="B349" s="79" t="s">
        <v>485</v>
      </c>
      <c r="C349" s="76"/>
      <c r="D349" s="79"/>
      <c r="E349" s="80"/>
      <c r="F349" s="78"/>
      <c r="G349" s="79"/>
      <c r="H349" s="80"/>
      <c r="I349" s="78"/>
      <c r="J349" s="79"/>
      <c r="K349" s="80"/>
      <c r="L349" s="78"/>
      <c r="M349" s="79"/>
      <c r="N349" s="80"/>
      <c r="O349" s="78"/>
      <c r="P349" s="79"/>
      <c r="Q349" s="80"/>
      <c r="R349" s="78"/>
      <c r="S349" s="79"/>
      <c r="T349" s="80"/>
      <c r="U349" s="76"/>
      <c r="V349" s="79"/>
      <c r="W349" s="80"/>
      <c r="X349" s="78"/>
    </row>
    <row r="350" spans="1:30" x14ac:dyDescent="0.25">
      <c r="A350" s="12"/>
      <c r="B350" s="76"/>
      <c r="C350" s="76"/>
      <c r="D350" s="79"/>
      <c r="E350" s="80"/>
      <c r="F350" s="78"/>
      <c r="G350" s="79"/>
      <c r="H350" s="80"/>
      <c r="I350" s="78"/>
      <c r="J350" s="79"/>
      <c r="K350" s="80"/>
      <c r="L350" s="78"/>
      <c r="M350" s="79"/>
      <c r="N350" s="80"/>
      <c r="O350" s="78"/>
      <c r="P350" s="79"/>
      <c r="Q350" s="80"/>
      <c r="R350" s="78"/>
      <c r="S350" s="79"/>
      <c r="T350" s="80"/>
      <c r="U350" s="76"/>
      <c r="V350" s="79"/>
      <c r="W350" s="80"/>
      <c r="X350" s="78"/>
    </row>
    <row r="351" spans="1:30" ht="15.75" thickBot="1" x14ac:dyDescent="0.3">
      <c r="A351" s="12"/>
      <c r="B351" s="79" t="s">
        <v>492</v>
      </c>
      <c r="C351" s="80"/>
      <c r="D351" s="84" t="s">
        <v>199</v>
      </c>
      <c r="E351" s="85">
        <v>7337</v>
      </c>
      <c r="F351" s="78"/>
      <c r="G351" s="84" t="s">
        <v>199</v>
      </c>
      <c r="H351" s="85">
        <v>6005</v>
      </c>
      <c r="I351" s="78"/>
      <c r="J351" s="84" t="s">
        <v>199</v>
      </c>
      <c r="K351" s="86" t="s">
        <v>416</v>
      </c>
      <c r="L351" s="78"/>
      <c r="M351" s="84" t="s">
        <v>199</v>
      </c>
      <c r="N351" s="85">
        <v>1480</v>
      </c>
      <c r="O351" s="78"/>
      <c r="P351" s="84" t="s">
        <v>199</v>
      </c>
      <c r="Q351" s="86">
        <v>484</v>
      </c>
      <c r="R351" s="78"/>
      <c r="S351" s="84" t="s">
        <v>199</v>
      </c>
      <c r="T351" s="86">
        <v>11</v>
      </c>
      <c r="U351" s="80"/>
      <c r="V351" s="84" t="s">
        <v>199</v>
      </c>
      <c r="W351" s="85">
        <v>15317</v>
      </c>
      <c r="X351" s="78"/>
    </row>
    <row r="352" spans="1:30" ht="15.75" thickTop="1" x14ac:dyDescent="0.25">
      <c r="A352" s="12"/>
      <c r="B352" s="76"/>
      <c r="C352" s="76"/>
      <c r="D352" s="79"/>
      <c r="E352" s="80"/>
      <c r="F352" s="78"/>
      <c r="G352" s="79"/>
      <c r="H352" s="80"/>
      <c r="I352" s="78"/>
      <c r="J352" s="79"/>
      <c r="K352" s="80"/>
      <c r="L352" s="78"/>
      <c r="M352" s="79"/>
      <c r="N352" s="80"/>
      <c r="O352" s="78"/>
      <c r="P352" s="79"/>
      <c r="Q352" s="80"/>
      <c r="R352" s="78"/>
      <c r="S352" s="79"/>
      <c r="T352" s="80"/>
      <c r="U352" s="76"/>
      <c r="V352" s="79"/>
      <c r="W352" s="80"/>
      <c r="X352" s="78"/>
    </row>
    <row r="353" spans="1:24" ht="15.75" thickBot="1" x14ac:dyDescent="0.3">
      <c r="A353" s="12"/>
      <c r="B353" s="79" t="s">
        <v>493</v>
      </c>
      <c r="C353" s="80"/>
      <c r="D353" s="84" t="s">
        <v>199</v>
      </c>
      <c r="E353" s="85">
        <v>2071</v>
      </c>
      <c r="F353" s="78"/>
      <c r="G353" s="84" t="s">
        <v>199</v>
      </c>
      <c r="H353" s="85">
        <v>1375</v>
      </c>
      <c r="I353" s="78"/>
      <c r="J353" s="84" t="s">
        <v>199</v>
      </c>
      <c r="K353" s="86" t="s">
        <v>416</v>
      </c>
      <c r="L353" s="78"/>
      <c r="M353" s="84" t="s">
        <v>199</v>
      </c>
      <c r="N353" s="86">
        <v>347</v>
      </c>
      <c r="O353" s="78"/>
      <c r="P353" s="84" t="s">
        <v>199</v>
      </c>
      <c r="Q353" s="86">
        <v>484</v>
      </c>
      <c r="R353" s="78"/>
      <c r="S353" s="84" t="s">
        <v>199</v>
      </c>
      <c r="T353" s="86">
        <v>11</v>
      </c>
      <c r="U353" s="80"/>
      <c r="V353" s="84" t="s">
        <v>199</v>
      </c>
      <c r="W353" s="85">
        <v>4288</v>
      </c>
      <c r="X353" s="78"/>
    </row>
    <row r="354" spans="1:24" ht="15.75" thickTop="1" x14ac:dyDescent="0.25">
      <c r="A354" s="12"/>
      <c r="B354" s="76"/>
      <c r="C354" s="76"/>
      <c r="D354" s="79"/>
      <c r="E354" s="80"/>
      <c r="F354" s="78"/>
      <c r="G354" s="79"/>
      <c r="H354" s="80"/>
      <c r="I354" s="78"/>
      <c r="J354" s="79"/>
      <c r="K354" s="80"/>
      <c r="L354" s="78"/>
      <c r="M354" s="79"/>
      <c r="N354" s="80"/>
      <c r="O354" s="78"/>
      <c r="P354" s="79"/>
      <c r="Q354" s="80"/>
      <c r="R354" s="78"/>
      <c r="S354" s="79"/>
      <c r="T354" s="80"/>
      <c r="U354" s="76"/>
      <c r="V354" s="79"/>
      <c r="W354" s="80"/>
      <c r="X354" s="78"/>
    </row>
    <row r="355" spans="1:24" ht="15.75" thickBot="1" x14ac:dyDescent="0.3">
      <c r="A355" s="12"/>
      <c r="B355" s="79" t="s">
        <v>486</v>
      </c>
      <c r="C355" s="80"/>
      <c r="D355" s="84" t="s">
        <v>199</v>
      </c>
      <c r="E355" s="85">
        <v>6557</v>
      </c>
      <c r="F355" s="78"/>
      <c r="G355" s="84" t="s">
        <v>199</v>
      </c>
      <c r="H355" s="85">
        <v>4782</v>
      </c>
      <c r="I355" s="78"/>
      <c r="J355" s="84" t="s">
        <v>199</v>
      </c>
      <c r="K355" s="86" t="s">
        <v>416</v>
      </c>
      <c r="L355" s="78"/>
      <c r="M355" s="84" t="s">
        <v>199</v>
      </c>
      <c r="N355" s="85">
        <v>1163</v>
      </c>
      <c r="O355" s="78"/>
      <c r="P355" s="84" t="s">
        <v>199</v>
      </c>
      <c r="Q355" s="86">
        <v>242</v>
      </c>
      <c r="R355" s="78"/>
      <c r="S355" s="84" t="s">
        <v>199</v>
      </c>
      <c r="T355" s="86">
        <v>5</v>
      </c>
      <c r="U355" s="80"/>
      <c r="V355" s="84" t="s">
        <v>199</v>
      </c>
      <c r="W355" s="85">
        <v>12749</v>
      </c>
      <c r="X355" s="78"/>
    </row>
    <row r="356" spans="1:24" ht="15.75" thickTop="1" x14ac:dyDescent="0.25">
      <c r="A356" s="12"/>
      <c r="B356" s="76"/>
      <c r="C356" s="76"/>
      <c r="D356" s="79"/>
      <c r="E356" s="80"/>
      <c r="F356" s="78"/>
      <c r="G356" s="79"/>
      <c r="H356" s="80"/>
      <c r="I356" s="78"/>
      <c r="J356" s="79"/>
      <c r="K356" s="80"/>
      <c r="L356" s="78"/>
      <c r="M356" s="79"/>
      <c r="N356" s="80"/>
      <c r="O356" s="78"/>
      <c r="P356" s="79"/>
      <c r="Q356" s="80"/>
      <c r="R356" s="78"/>
      <c r="S356" s="79"/>
      <c r="T356" s="80"/>
      <c r="U356" s="76"/>
      <c r="V356" s="79"/>
      <c r="W356" s="80"/>
      <c r="X356" s="78"/>
    </row>
    <row r="357" spans="1:24" ht="15.75" thickBot="1" x14ac:dyDescent="0.3">
      <c r="A357" s="12"/>
      <c r="B357" s="79" t="s">
        <v>487</v>
      </c>
      <c r="C357" s="80"/>
      <c r="D357" s="84" t="s">
        <v>199</v>
      </c>
      <c r="E357" s="86">
        <v>169</v>
      </c>
      <c r="F357" s="78"/>
      <c r="G357" s="84" t="s">
        <v>199</v>
      </c>
      <c r="H357" s="86">
        <v>213</v>
      </c>
      <c r="I357" s="78"/>
      <c r="J357" s="84" t="s">
        <v>199</v>
      </c>
      <c r="K357" s="86" t="s">
        <v>416</v>
      </c>
      <c r="L357" s="78"/>
      <c r="M357" s="84" t="s">
        <v>199</v>
      </c>
      <c r="N357" s="86">
        <v>35</v>
      </c>
      <c r="O357" s="78"/>
      <c r="P357" s="84" t="s">
        <v>199</v>
      </c>
      <c r="Q357" s="86">
        <v>15</v>
      </c>
      <c r="R357" s="78"/>
      <c r="S357" s="84" t="s">
        <v>199</v>
      </c>
      <c r="T357" s="86">
        <v>3</v>
      </c>
      <c r="U357" s="80"/>
      <c r="V357" s="84" t="s">
        <v>199</v>
      </c>
      <c r="W357" s="86">
        <v>435</v>
      </c>
      <c r="X357" s="78"/>
    </row>
    <row r="358" spans="1:24" ht="15.75" thickTop="1" x14ac:dyDescent="0.25">
      <c r="A358" s="12"/>
      <c r="B358" s="76"/>
      <c r="C358" s="76"/>
      <c r="D358" s="79"/>
      <c r="E358" s="80"/>
      <c r="F358" s="78"/>
      <c r="G358" s="79"/>
      <c r="H358" s="80"/>
      <c r="I358" s="78"/>
      <c r="J358" s="79"/>
      <c r="K358" s="80"/>
      <c r="L358" s="78"/>
      <c r="M358" s="79"/>
      <c r="N358" s="80"/>
      <c r="O358" s="78"/>
      <c r="P358" s="79"/>
      <c r="Q358" s="80"/>
      <c r="R358" s="78"/>
      <c r="S358" s="79"/>
      <c r="T358" s="80"/>
      <c r="U358" s="76"/>
      <c r="V358" s="79"/>
      <c r="W358" s="80"/>
      <c r="X358" s="78"/>
    </row>
    <row r="359" spans="1:24" x14ac:dyDescent="0.25">
      <c r="A359" s="12"/>
      <c r="B359" s="79" t="s">
        <v>489</v>
      </c>
      <c r="C359" s="76"/>
      <c r="D359" s="79"/>
      <c r="E359" s="80"/>
      <c r="F359" s="78"/>
      <c r="G359" s="79"/>
      <c r="H359" s="80"/>
      <c r="I359" s="78"/>
      <c r="J359" s="79"/>
      <c r="K359" s="80"/>
      <c r="L359" s="78"/>
      <c r="M359" s="79"/>
      <c r="N359" s="80"/>
      <c r="O359" s="78"/>
      <c r="P359" s="79"/>
      <c r="Q359" s="80"/>
      <c r="R359" s="78"/>
      <c r="S359" s="79"/>
      <c r="T359" s="80"/>
      <c r="U359" s="76"/>
      <c r="V359" s="79"/>
      <c r="W359" s="80"/>
      <c r="X359" s="78"/>
    </row>
    <row r="360" spans="1:24" x14ac:dyDescent="0.25">
      <c r="A360" s="12"/>
      <c r="B360" s="76"/>
      <c r="C360" s="76"/>
      <c r="D360" s="79"/>
      <c r="E360" s="80"/>
      <c r="F360" s="78"/>
      <c r="G360" s="79"/>
      <c r="H360" s="80"/>
      <c r="I360" s="78"/>
      <c r="J360" s="79"/>
      <c r="K360" s="80"/>
      <c r="L360" s="78"/>
      <c r="M360" s="79"/>
      <c r="N360" s="80"/>
      <c r="O360" s="78"/>
      <c r="P360" s="79"/>
      <c r="Q360" s="80"/>
      <c r="R360" s="78"/>
      <c r="S360" s="79"/>
      <c r="T360" s="80"/>
      <c r="U360" s="76"/>
      <c r="V360" s="79"/>
      <c r="W360" s="80"/>
      <c r="X360" s="78"/>
    </row>
    <row r="361" spans="1:24" ht="15.75" thickBot="1" x14ac:dyDescent="0.3">
      <c r="A361" s="12"/>
      <c r="B361" s="79" t="s">
        <v>492</v>
      </c>
      <c r="C361" s="80"/>
      <c r="D361" s="84" t="s">
        <v>199</v>
      </c>
      <c r="E361" s="85">
        <v>15542</v>
      </c>
      <c r="F361" s="78"/>
      <c r="G361" s="84" t="s">
        <v>199</v>
      </c>
      <c r="H361" s="85">
        <v>9830</v>
      </c>
      <c r="I361" s="78"/>
      <c r="J361" s="84" t="s">
        <v>199</v>
      </c>
      <c r="K361" s="86" t="s">
        <v>416</v>
      </c>
      <c r="L361" s="78"/>
      <c r="M361" s="84" t="s">
        <v>199</v>
      </c>
      <c r="N361" s="85">
        <v>21371</v>
      </c>
      <c r="O361" s="78"/>
      <c r="P361" s="84" t="s">
        <v>199</v>
      </c>
      <c r="Q361" s="86">
        <v>104</v>
      </c>
      <c r="R361" s="78"/>
      <c r="S361" s="84" t="s">
        <v>199</v>
      </c>
      <c r="T361" s="86" t="s">
        <v>416</v>
      </c>
      <c r="U361" s="80"/>
      <c r="V361" s="84" t="s">
        <v>199</v>
      </c>
      <c r="W361" s="85">
        <v>46847</v>
      </c>
      <c r="X361" s="78"/>
    </row>
    <row r="362" spans="1:24" ht="15.75" thickTop="1" x14ac:dyDescent="0.25">
      <c r="A362" s="12"/>
      <c r="B362" s="76"/>
      <c r="C362" s="76"/>
      <c r="D362" s="79"/>
      <c r="E362" s="80"/>
      <c r="F362" s="78"/>
      <c r="G362" s="79"/>
      <c r="H362" s="80"/>
      <c r="I362" s="78"/>
      <c r="J362" s="79"/>
      <c r="K362" s="80"/>
      <c r="L362" s="78"/>
      <c r="M362" s="79"/>
      <c r="N362" s="80"/>
      <c r="O362" s="78"/>
      <c r="P362" s="79"/>
      <c r="Q362" s="80"/>
      <c r="R362" s="78"/>
      <c r="S362" s="79"/>
      <c r="T362" s="80"/>
      <c r="U362" s="76"/>
      <c r="V362" s="79"/>
      <c r="W362" s="80"/>
      <c r="X362" s="78"/>
    </row>
    <row r="363" spans="1:24" ht="15.75" thickBot="1" x14ac:dyDescent="0.3">
      <c r="A363" s="12"/>
      <c r="B363" s="79" t="s">
        <v>493</v>
      </c>
      <c r="C363" s="80"/>
      <c r="D363" s="84" t="s">
        <v>199</v>
      </c>
      <c r="E363" s="86" t="s">
        <v>416</v>
      </c>
      <c r="F363" s="78"/>
      <c r="G363" s="84" t="s">
        <v>199</v>
      </c>
      <c r="H363" s="86" t="s">
        <v>416</v>
      </c>
      <c r="I363" s="78"/>
      <c r="J363" s="84" t="s">
        <v>199</v>
      </c>
      <c r="K363" s="86" t="s">
        <v>416</v>
      </c>
      <c r="L363" s="78"/>
      <c r="M363" s="84" t="s">
        <v>199</v>
      </c>
      <c r="N363" s="86" t="s">
        <v>416</v>
      </c>
      <c r="O363" s="78"/>
      <c r="P363" s="84" t="s">
        <v>199</v>
      </c>
      <c r="Q363" s="86" t="s">
        <v>416</v>
      </c>
      <c r="R363" s="78"/>
      <c r="S363" s="84" t="s">
        <v>199</v>
      </c>
      <c r="T363" s="86" t="s">
        <v>416</v>
      </c>
      <c r="U363" s="80"/>
      <c r="V363" s="84" t="s">
        <v>199</v>
      </c>
      <c r="W363" s="86" t="s">
        <v>416</v>
      </c>
      <c r="X363" s="78"/>
    </row>
    <row r="364" spans="1:24" ht="15.75" thickTop="1" x14ac:dyDescent="0.25">
      <c r="A364" s="12"/>
      <c r="B364" s="76"/>
      <c r="C364" s="76"/>
      <c r="D364" s="79"/>
      <c r="E364" s="80"/>
      <c r="F364" s="78"/>
      <c r="G364" s="79"/>
      <c r="H364" s="80"/>
      <c r="I364" s="78"/>
      <c r="J364" s="79"/>
      <c r="K364" s="80"/>
      <c r="L364" s="78"/>
      <c r="M364" s="79"/>
      <c r="N364" s="80"/>
      <c r="O364" s="78"/>
      <c r="P364" s="79"/>
      <c r="Q364" s="80"/>
      <c r="R364" s="78"/>
      <c r="S364" s="79"/>
      <c r="T364" s="80"/>
      <c r="U364" s="76"/>
      <c r="V364" s="79"/>
      <c r="W364" s="80"/>
      <c r="X364" s="78"/>
    </row>
    <row r="365" spans="1:24" ht="15.75" thickBot="1" x14ac:dyDescent="0.3">
      <c r="A365" s="12"/>
      <c r="B365" s="79" t="s">
        <v>486</v>
      </c>
      <c r="C365" s="80"/>
      <c r="D365" s="84" t="s">
        <v>199</v>
      </c>
      <c r="E365" s="85">
        <v>16041</v>
      </c>
      <c r="F365" s="78"/>
      <c r="G365" s="84" t="s">
        <v>199</v>
      </c>
      <c r="H365" s="85">
        <v>10607</v>
      </c>
      <c r="I365" s="78"/>
      <c r="J365" s="84" t="s">
        <v>199</v>
      </c>
      <c r="K365" s="86">
        <v>143</v>
      </c>
      <c r="L365" s="78"/>
      <c r="M365" s="84" t="s">
        <v>199</v>
      </c>
      <c r="N365" s="85">
        <v>21895</v>
      </c>
      <c r="O365" s="78"/>
      <c r="P365" s="84" t="s">
        <v>199</v>
      </c>
      <c r="Q365" s="86">
        <v>333</v>
      </c>
      <c r="R365" s="78"/>
      <c r="S365" s="84" t="s">
        <v>199</v>
      </c>
      <c r="T365" s="86">
        <v>81</v>
      </c>
      <c r="U365" s="80"/>
      <c r="V365" s="84" t="s">
        <v>199</v>
      </c>
      <c r="W365" s="85">
        <v>49100</v>
      </c>
      <c r="X365" s="78"/>
    </row>
    <row r="366" spans="1:24" ht="15.75" thickTop="1" x14ac:dyDescent="0.25">
      <c r="A366" s="12"/>
      <c r="B366" s="76"/>
      <c r="C366" s="76"/>
      <c r="D366" s="79"/>
      <c r="E366" s="80"/>
      <c r="F366" s="78"/>
      <c r="G366" s="79"/>
      <c r="H366" s="80"/>
      <c r="I366" s="78"/>
      <c r="J366" s="79"/>
      <c r="K366" s="80"/>
      <c r="L366" s="78"/>
      <c r="M366" s="79"/>
      <c r="N366" s="80"/>
      <c r="O366" s="78"/>
      <c r="P366" s="79"/>
      <c r="Q366" s="80"/>
      <c r="R366" s="78"/>
      <c r="S366" s="79"/>
      <c r="T366" s="80"/>
      <c r="U366" s="76"/>
      <c r="V366" s="79"/>
      <c r="W366" s="80"/>
      <c r="X366" s="78"/>
    </row>
    <row r="367" spans="1:24" ht="15.75" thickBot="1" x14ac:dyDescent="0.3">
      <c r="A367" s="12"/>
      <c r="B367" s="79" t="s">
        <v>487</v>
      </c>
      <c r="C367" s="80"/>
      <c r="D367" s="84" t="s">
        <v>199</v>
      </c>
      <c r="E367" s="86">
        <v>603</v>
      </c>
      <c r="F367" s="78"/>
      <c r="G367" s="84" t="s">
        <v>199</v>
      </c>
      <c r="H367" s="86">
        <v>354</v>
      </c>
      <c r="I367" s="78"/>
      <c r="J367" s="84" t="s">
        <v>199</v>
      </c>
      <c r="K367" s="86" t="s">
        <v>416</v>
      </c>
      <c r="L367" s="78"/>
      <c r="M367" s="84" t="s">
        <v>199</v>
      </c>
      <c r="N367" s="86">
        <v>875</v>
      </c>
      <c r="O367" s="78"/>
      <c r="P367" s="84" t="s">
        <v>199</v>
      </c>
      <c r="Q367" s="86" t="s">
        <v>416</v>
      </c>
      <c r="R367" s="78"/>
      <c r="S367" s="84" t="s">
        <v>199</v>
      </c>
      <c r="T367" s="86" t="s">
        <v>416</v>
      </c>
      <c r="U367" s="80"/>
      <c r="V367" s="84" t="s">
        <v>199</v>
      </c>
      <c r="W367" s="85">
        <v>1832</v>
      </c>
      <c r="X367" s="78"/>
    </row>
    <row r="368" spans="1:24" ht="15.75" thickTop="1" x14ac:dyDescent="0.25">
      <c r="A368" s="12"/>
      <c r="B368" s="76"/>
      <c r="C368" s="76"/>
      <c r="D368" s="79"/>
      <c r="E368" s="80"/>
      <c r="F368" s="78"/>
      <c r="G368" s="79"/>
      <c r="H368" s="80"/>
      <c r="I368" s="78"/>
      <c r="J368" s="79"/>
      <c r="K368" s="80"/>
      <c r="L368" s="78"/>
      <c r="M368" s="79"/>
      <c r="N368" s="80"/>
      <c r="O368" s="78"/>
      <c r="P368" s="79"/>
      <c r="Q368" s="80"/>
      <c r="R368" s="78"/>
      <c r="S368" s="79"/>
      <c r="T368" s="80"/>
      <c r="U368" s="76"/>
      <c r="V368" s="79"/>
      <c r="W368" s="80"/>
      <c r="X368" s="78"/>
    </row>
    <row r="369" spans="1:30" x14ac:dyDescent="0.25">
      <c r="A369" s="12"/>
      <c r="B369" s="79" t="s">
        <v>490</v>
      </c>
      <c r="C369" s="76"/>
      <c r="D369" s="79"/>
      <c r="E369" s="80"/>
      <c r="F369" s="78"/>
      <c r="G369" s="79"/>
      <c r="H369" s="80"/>
      <c r="I369" s="78"/>
      <c r="J369" s="79"/>
      <c r="K369" s="80"/>
      <c r="L369" s="78"/>
      <c r="M369" s="79"/>
      <c r="N369" s="80"/>
      <c r="O369" s="78"/>
      <c r="P369" s="79"/>
      <c r="Q369" s="80"/>
      <c r="R369" s="78"/>
      <c r="S369" s="79"/>
      <c r="T369" s="80"/>
      <c r="U369" s="76"/>
      <c r="V369" s="79"/>
      <c r="W369" s="80"/>
      <c r="X369" s="78"/>
    </row>
    <row r="370" spans="1:30" x14ac:dyDescent="0.25">
      <c r="A370" s="12"/>
      <c r="B370" s="76"/>
      <c r="C370" s="76"/>
      <c r="D370" s="79"/>
      <c r="E370" s="80"/>
      <c r="F370" s="78"/>
      <c r="G370" s="79"/>
      <c r="H370" s="80"/>
      <c r="I370" s="78"/>
      <c r="J370" s="79"/>
      <c r="K370" s="80"/>
      <c r="L370" s="78"/>
      <c r="M370" s="79"/>
      <c r="N370" s="80"/>
      <c r="O370" s="78"/>
      <c r="P370" s="79"/>
      <c r="Q370" s="80"/>
      <c r="R370" s="78"/>
      <c r="S370" s="79"/>
      <c r="T370" s="80"/>
      <c r="U370" s="76"/>
      <c r="V370" s="79"/>
      <c r="W370" s="80"/>
      <c r="X370" s="78"/>
    </row>
    <row r="371" spans="1:30" ht="15.75" thickBot="1" x14ac:dyDescent="0.3">
      <c r="A371" s="12"/>
      <c r="B371" s="79" t="s">
        <v>492</v>
      </c>
      <c r="C371" s="80"/>
      <c r="D371" s="84" t="s">
        <v>199</v>
      </c>
      <c r="E371" s="85">
        <v>22879</v>
      </c>
      <c r="F371" s="78"/>
      <c r="G371" s="84" t="s">
        <v>199</v>
      </c>
      <c r="H371" s="85">
        <v>15835</v>
      </c>
      <c r="I371" s="78"/>
      <c r="J371" s="84" t="s">
        <v>199</v>
      </c>
      <c r="K371" s="86" t="s">
        <v>416</v>
      </c>
      <c r="L371" s="78"/>
      <c r="M371" s="84" t="s">
        <v>199</v>
      </c>
      <c r="N371" s="85">
        <v>22851</v>
      </c>
      <c r="O371" s="78"/>
      <c r="P371" s="84" t="s">
        <v>199</v>
      </c>
      <c r="Q371" s="86">
        <v>588</v>
      </c>
      <c r="R371" s="78"/>
      <c r="S371" s="84" t="s">
        <v>199</v>
      </c>
      <c r="T371" s="86">
        <v>11</v>
      </c>
      <c r="U371" s="80"/>
      <c r="V371" s="84" t="s">
        <v>199</v>
      </c>
      <c r="W371" s="85">
        <v>62164</v>
      </c>
      <c r="X371" s="78"/>
    </row>
    <row r="372" spans="1:30" ht="15.75" thickTop="1" x14ac:dyDescent="0.25">
      <c r="A372" s="12"/>
      <c r="B372" s="76"/>
      <c r="C372" s="76"/>
      <c r="D372" s="79"/>
      <c r="E372" s="80"/>
      <c r="F372" s="78"/>
      <c r="G372" s="79"/>
      <c r="H372" s="80"/>
      <c r="I372" s="78"/>
      <c r="J372" s="79"/>
      <c r="K372" s="80"/>
      <c r="L372" s="78"/>
      <c r="M372" s="79"/>
      <c r="N372" s="80"/>
      <c r="O372" s="78"/>
      <c r="P372" s="79"/>
      <c r="Q372" s="80"/>
      <c r="R372" s="78"/>
      <c r="S372" s="79"/>
      <c r="T372" s="80"/>
      <c r="U372" s="76"/>
      <c r="V372" s="79"/>
      <c r="W372" s="80"/>
      <c r="X372" s="78"/>
    </row>
    <row r="373" spans="1:30" ht="15.75" thickBot="1" x14ac:dyDescent="0.3">
      <c r="A373" s="12"/>
      <c r="B373" s="79" t="s">
        <v>493</v>
      </c>
      <c r="C373" s="80"/>
      <c r="D373" s="84" t="s">
        <v>199</v>
      </c>
      <c r="E373" s="85">
        <v>2071</v>
      </c>
      <c r="F373" s="78"/>
      <c r="G373" s="84" t="s">
        <v>199</v>
      </c>
      <c r="H373" s="85">
        <v>1375</v>
      </c>
      <c r="I373" s="78"/>
      <c r="J373" s="84" t="s">
        <v>199</v>
      </c>
      <c r="K373" s="86" t="s">
        <v>416</v>
      </c>
      <c r="L373" s="78"/>
      <c r="M373" s="84" t="s">
        <v>199</v>
      </c>
      <c r="N373" s="86">
        <v>347</v>
      </c>
      <c r="O373" s="78"/>
      <c r="P373" s="84" t="s">
        <v>199</v>
      </c>
      <c r="Q373" s="86">
        <v>484</v>
      </c>
      <c r="R373" s="78"/>
      <c r="S373" s="84" t="s">
        <v>199</v>
      </c>
      <c r="T373" s="86">
        <v>11</v>
      </c>
      <c r="U373" s="80"/>
      <c r="V373" s="84" t="s">
        <v>199</v>
      </c>
      <c r="W373" s="85">
        <v>4288</v>
      </c>
      <c r="X373" s="78"/>
    </row>
    <row r="374" spans="1:30" ht="15.75" thickTop="1" x14ac:dyDescent="0.25">
      <c r="A374" s="12"/>
      <c r="B374" s="76"/>
      <c r="C374" s="76"/>
      <c r="D374" s="79"/>
      <c r="E374" s="80"/>
      <c r="F374" s="78"/>
      <c r="G374" s="79"/>
      <c r="H374" s="80"/>
      <c r="I374" s="78"/>
      <c r="J374" s="79"/>
      <c r="K374" s="80"/>
      <c r="L374" s="78"/>
      <c r="M374" s="79"/>
      <c r="N374" s="80"/>
      <c r="O374" s="78"/>
      <c r="P374" s="79"/>
      <c r="Q374" s="80"/>
      <c r="R374" s="78"/>
      <c r="S374" s="79"/>
      <c r="T374" s="80"/>
      <c r="U374" s="76"/>
      <c r="V374" s="79"/>
      <c r="W374" s="80"/>
      <c r="X374" s="78"/>
    </row>
    <row r="375" spans="1:30" ht="15.75" thickBot="1" x14ac:dyDescent="0.3">
      <c r="A375" s="12"/>
      <c r="B375" s="79" t="s">
        <v>486</v>
      </c>
      <c r="C375" s="80"/>
      <c r="D375" s="84" t="s">
        <v>199</v>
      </c>
      <c r="E375" s="85">
        <v>22598</v>
      </c>
      <c r="F375" s="78"/>
      <c r="G375" s="84" t="s">
        <v>199</v>
      </c>
      <c r="H375" s="85">
        <v>15389</v>
      </c>
      <c r="I375" s="78"/>
      <c r="J375" s="84" t="s">
        <v>199</v>
      </c>
      <c r="K375" s="86">
        <v>143</v>
      </c>
      <c r="L375" s="78"/>
      <c r="M375" s="84" t="s">
        <v>199</v>
      </c>
      <c r="N375" s="85">
        <v>23058</v>
      </c>
      <c r="O375" s="78"/>
      <c r="P375" s="84" t="s">
        <v>199</v>
      </c>
      <c r="Q375" s="86">
        <v>575</v>
      </c>
      <c r="R375" s="78"/>
      <c r="S375" s="84" t="s">
        <v>199</v>
      </c>
      <c r="T375" s="86">
        <v>86</v>
      </c>
      <c r="U375" s="80"/>
      <c r="V375" s="84" t="s">
        <v>199</v>
      </c>
      <c r="W375" s="85">
        <v>61849</v>
      </c>
      <c r="X375" s="78"/>
    </row>
    <row r="376" spans="1:30" ht="15.75" thickTop="1" x14ac:dyDescent="0.25">
      <c r="A376" s="12"/>
      <c r="B376" s="76"/>
      <c r="C376" s="76"/>
      <c r="D376" s="79"/>
      <c r="E376" s="80"/>
      <c r="F376" s="78"/>
      <c r="G376" s="79"/>
      <c r="H376" s="80"/>
      <c r="I376" s="78"/>
      <c r="J376" s="79"/>
      <c r="K376" s="80"/>
      <c r="L376" s="78"/>
      <c r="M376" s="79"/>
      <c r="N376" s="80"/>
      <c r="O376" s="78"/>
      <c r="P376" s="79"/>
      <c r="Q376" s="80"/>
      <c r="R376" s="78"/>
      <c r="S376" s="79"/>
      <c r="T376" s="80"/>
      <c r="U376" s="76"/>
      <c r="V376" s="79"/>
      <c r="W376" s="80"/>
      <c r="X376" s="78"/>
    </row>
    <row r="377" spans="1:30" ht="15.75" thickBot="1" x14ac:dyDescent="0.3">
      <c r="A377" s="12"/>
      <c r="B377" s="79" t="s">
        <v>487</v>
      </c>
      <c r="C377" s="80"/>
      <c r="D377" s="84" t="s">
        <v>199</v>
      </c>
      <c r="E377" s="86">
        <v>772</v>
      </c>
      <c r="F377" s="78"/>
      <c r="G377" s="84" t="s">
        <v>199</v>
      </c>
      <c r="H377" s="86">
        <v>567</v>
      </c>
      <c r="I377" s="78"/>
      <c r="J377" s="84" t="s">
        <v>199</v>
      </c>
      <c r="K377" s="86" t="s">
        <v>416</v>
      </c>
      <c r="L377" s="78"/>
      <c r="M377" s="84" t="s">
        <v>199</v>
      </c>
      <c r="N377" s="86">
        <v>910</v>
      </c>
      <c r="O377" s="78"/>
      <c r="P377" s="84" t="s">
        <v>199</v>
      </c>
      <c r="Q377" s="86">
        <v>15</v>
      </c>
      <c r="R377" s="78"/>
      <c r="S377" s="84" t="s">
        <v>199</v>
      </c>
      <c r="T377" s="86">
        <v>3</v>
      </c>
      <c r="U377" s="80"/>
      <c r="V377" s="84" t="s">
        <v>199</v>
      </c>
      <c r="W377" s="85">
        <v>2267</v>
      </c>
      <c r="X377" s="78"/>
    </row>
    <row r="378" spans="1:30" ht="15.75" thickTop="1" x14ac:dyDescent="0.25">
      <c r="A378" s="12"/>
      <c r="B378" s="25"/>
      <c r="C378" s="25"/>
      <c r="D378" s="25"/>
      <c r="E378" s="25"/>
      <c r="F378" s="25"/>
      <c r="G378" s="25"/>
      <c r="H378" s="25"/>
      <c r="I378" s="25"/>
      <c r="J378" s="25"/>
      <c r="K378" s="25"/>
      <c r="L378" s="25"/>
      <c r="M378" s="25"/>
      <c r="N378" s="25"/>
      <c r="O378" s="25"/>
      <c r="P378" s="25"/>
      <c r="Q378" s="25"/>
      <c r="R378" s="25"/>
      <c r="S378" s="25"/>
      <c r="T378" s="25"/>
      <c r="U378" s="25"/>
      <c r="V378" s="25"/>
      <c r="W378" s="25"/>
      <c r="X378" s="25"/>
      <c r="Y378" s="25"/>
      <c r="Z378" s="25"/>
      <c r="AA378" s="25"/>
      <c r="AB378" s="25"/>
      <c r="AC378" s="25"/>
      <c r="AD378" s="25"/>
    </row>
    <row r="379" spans="1:30" x14ac:dyDescent="0.25">
      <c r="A379" s="12"/>
      <c r="B379" s="25"/>
      <c r="C379" s="25"/>
      <c r="D379" s="25"/>
      <c r="E379" s="25"/>
      <c r="F379" s="25"/>
      <c r="G379" s="25"/>
      <c r="H379" s="25"/>
      <c r="I379" s="25"/>
      <c r="J379" s="25"/>
      <c r="K379" s="25"/>
      <c r="L379" s="25"/>
      <c r="M379" s="25"/>
      <c r="N379" s="25"/>
      <c r="O379" s="25"/>
      <c r="P379" s="25"/>
      <c r="Q379" s="25"/>
      <c r="R379" s="25"/>
      <c r="S379" s="25"/>
      <c r="T379" s="25"/>
      <c r="U379" s="25"/>
      <c r="V379" s="25"/>
      <c r="W379" s="25"/>
      <c r="X379" s="25"/>
      <c r="Y379" s="25"/>
      <c r="Z379" s="25"/>
      <c r="AA379" s="25"/>
      <c r="AB379" s="25"/>
      <c r="AC379" s="25"/>
      <c r="AD379" s="25"/>
    </row>
    <row r="380" spans="1:30" x14ac:dyDescent="0.25">
      <c r="A380" s="12"/>
      <c r="B380" s="99" t="s">
        <v>484</v>
      </c>
      <c r="C380" s="99"/>
      <c r="D380" s="99"/>
      <c r="E380" s="99"/>
      <c r="F380" s="99"/>
      <c r="G380" s="99"/>
      <c r="H380" s="99"/>
      <c r="I380" s="99"/>
      <c r="J380" s="99"/>
      <c r="K380" s="99"/>
      <c r="L380" s="99"/>
      <c r="M380" s="99"/>
      <c r="N380" s="99"/>
      <c r="O380" s="99"/>
      <c r="P380" s="99"/>
      <c r="Q380" s="99"/>
      <c r="R380" s="99"/>
      <c r="S380" s="99"/>
      <c r="T380" s="99"/>
      <c r="U380" s="99"/>
      <c r="V380" s="99"/>
      <c r="W380" s="99"/>
      <c r="X380" s="99"/>
      <c r="Y380" s="99"/>
      <c r="Z380" s="99"/>
      <c r="AA380" s="99"/>
      <c r="AB380" s="99"/>
      <c r="AC380" s="99"/>
      <c r="AD380" s="99"/>
    </row>
    <row r="381" spans="1:30" x14ac:dyDescent="0.25">
      <c r="A381" s="12"/>
      <c r="B381" s="99" t="s">
        <v>457</v>
      </c>
      <c r="C381" s="99"/>
      <c r="D381" s="99"/>
      <c r="E381" s="99"/>
      <c r="F381" s="99"/>
      <c r="G381" s="99"/>
      <c r="H381" s="99"/>
      <c r="I381" s="99"/>
      <c r="J381" s="99"/>
      <c r="K381" s="99"/>
      <c r="L381" s="99"/>
      <c r="M381" s="99"/>
      <c r="N381" s="99"/>
      <c r="O381" s="99"/>
      <c r="P381" s="99"/>
      <c r="Q381" s="99"/>
      <c r="R381" s="99"/>
      <c r="S381" s="99"/>
      <c r="T381" s="99"/>
      <c r="U381" s="99"/>
      <c r="V381" s="99"/>
      <c r="W381" s="99"/>
      <c r="X381" s="78"/>
    </row>
    <row r="382" spans="1:30" x14ac:dyDescent="0.25">
      <c r="A382" s="12"/>
      <c r="B382" s="76"/>
      <c r="C382" s="74"/>
      <c r="D382" s="88" t="s">
        <v>402</v>
      </c>
      <c r="E382" s="88"/>
      <c r="F382" s="75"/>
      <c r="G382" s="90"/>
      <c r="H382" s="90"/>
      <c r="I382" s="78"/>
      <c r="J382" s="90"/>
      <c r="K382" s="90"/>
      <c r="L382" s="78"/>
      <c r="M382" s="90"/>
      <c r="N382" s="90"/>
      <c r="O382" s="78"/>
      <c r="P382" s="90"/>
      <c r="Q382" s="90"/>
      <c r="R382" s="78"/>
      <c r="S382" s="90"/>
      <c r="T382" s="90"/>
      <c r="U382" s="76"/>
      <c r="V382" s="90"/>
      <c r="W382" s="90"/>
      <c r="X382" s="78"/>
    </row>
    <row r="383" spans="1:30" x14ac:dyDescent="0.25">
      <c r="A383" s="12"/>
      <c r="B383" s="76"/>
      <c r="C383" s="74"/>
      <c r="D383" s="88" t="s">
        <v>403</v>
      </c>
      <c r="E383" s="88"/>
      <c r="F383" s="75"/>
      <c r="G383" s="88" t="s">
        <v>404</v>
      </c>
      <c r="H383" s="88"/>
      <c r="I383" s="75"/>
      <c r="J383" s="88" t="s">
        <v>405</v>
      </c>
      <c r="K383" s="88"/>
      <c r="L383" s="75"/>
      <c r="M383" s="88" t="s">
        <v>406</v>
      </c>
      <c r="N383" s="88"/>
      <c r="O383" s="75"/>
      <c r="P383" s="88" t="s">
        <v>406</v>
      </c>
      <c r="Q383" s="88"/>
      <c r="R383" s="75"/>
      <c r="S383" s="90"/>
      <c r="T383" s="90"/>
      <c r="U383" s="76"/>
      <c r="V383" s="90"/>
      <c r="W383" s="90"/>
      <c r="X383" s="78"/>
    </row>
    <row r="384" spans="1:30" ht="15.75" thickBot="1" x14ac:dyDescent="0.3">
      <c r="A384" s="12"/>
      <c r="B384" s="76"/>
      <c r="C384" s="74"/>
      <c r="D384" s="87" t="s">
        <v>407</v>
      </c>
      <c r="E384" s="87"/>
      <c r="F384" s="75"/>
      <c r="G384" s="87" t="s">
        <v>408</v>
      </c>
      <c r="H384" s="87"/>
      <c r="I384" s="75"/>
      <c r="J384" s="87" t="s">
        <v>408</v>
      </c>
      <c r="K384" s="87"/>
      <c r="L384" s="75"/>
      <c r="M384" s="87" t="s">
        <v>409</v>
      </c>
      <c r="N384" s="87"/>
      <c r="O384" s="75"/>
      <c r="P384" s="87" t="s">
        <v>410</v>
      </c>
      <c r="Q384" s="87"/>
      <c r="R384" s="75"/>
      <c r="S384" s="87" t="s">
        <v>411</v>
      </c>
      <c r="T384" s="87"/>
      <c r="U384" s="74"/>
      <c r="V384" s="87" t="s">
        <v>371</v>
      </c>
      <c r="W384" s="87"/>
      <c r="X384" s="75"/>
    </row>
    <row r="385" spans="1:24" ht="15.75" thickTop="1" x14ac:dyDescent="0.25">
      <c r="A385" s="12"/>
      <c r="B385" s="76"/>
      <c r="C385" s="76"/>
      <c r="D385" s="91"/>
      <c r="E385" s="91"/>
      <c r="F385" s="78"/>
      <c r="G385" s="91"/>
      <c r="H385" s="91"/>
      <c r="I385" s="78"/>
      <c r="J385" s="91"/>
      <c r="K385" s="91"/>
      <c r="L385" s="78"/>
      <c r="M385" s="91"/>
      <c r="N385" s="91"/>
      <c r="O385" s="78"/>
      <c r="P385" s="91"/>
      <c r="Q385" s="91"/>
      <c r="R385" s="78"/>
      <c r="S385" s="91"/>
      <c r="T385" s="91"/>
      <c r="U385" s="76"/>
      <c r="V385" s="91"/>
      <c r="W385" s="91"/>
      <c r="X385" s="78"/>
    </row>
    <row r="386" spans="1:24" x14ac:dyDescent="0.25">
      <c r="A386" s="12"/>
      <c r="B386" s="79" t="s">
        <v>485</v>
      </c>
      <c r="C386" s="76"/>
      <c r="D386" s="90"/>
      <c r="E386" s="90"/>
      <c r="F386" s="78"/>
      <c r="G386" s="90"/>
      <c r="H386" s="90"/>
      <c r="I386" s="78"/>
      <c r="J386" s="90"/>
      <c r="K386" s="90"/>
      <c r="L386" s="78"/>
      <c r="M386" s="90"/>
      <c r="N386" s="90"/>
      <c r="O386" s="78"/>
      <c r="P386" s="90"/>
      <c r="Q386" s="90"/>
      <c r="R386" s="78"/>
      <c r="S386" s="90"/>
      <c r="T386" s="90"/>
      <c r="U386" s="76"/>
      <c r="V386" s="90"/>
      <c r="W386" s="90"/>
      <c r="X386" s="78"/>
    </row>
    <row r="387" spans="1:24" x14ac:dyDescent="0.25">
      <c r="A387" s="12"/>
      <c r="B387" s="76"/>
      <c r="C387" s="76"/>
      <c r="D387" s="90"/>
      <c r="E387" s="90"/>
      <c r="F387" s="78"/>
      <c r="G387" s="90"/>
      <c r="H387" s="90"/>
      <c r="I387" s="78"/>
      <c r="J387" s="90"/>
      <c r="K387" s="90"/>
      <c r="L387" s="78"/>
      <c r="M387" s="90"/>
      <c r="N387" s="90"/>
      <c r="O387" s="78"/>
      <c r="P387" s="90"/>
      <c r="Q387" s="90"/>
      <c r="R387" s="78"/>
      <c r="S387" s="90"/>
      <c r="T387" s="90"/>
      <c r="U387" s="76"/>
      <c r="V387" s="90"/>
      <c r="W387" s="90"/>
      <c r="X387" s="78"/>
    </row>
    <row r="388" spans="1:24" ht="15.75" thickBot="1" x14ac:dyDescent="0.3">
      <c r="A388" s="12"/>
      <c r="B388" s="79" t="s">
        <v>486</v>
      </c>
      <c r="C388" s="80"/>
      <c r="D388" s="84" t="s">
        <v>199</v>
      </c>
      <c r="E388" s="85">
        <v>1132</v>
      </c>
      <c r="F388" s="78"/>
      <c r="G388" s="84" t="s">
        <v>199</v>
      </c>
      <c r="H388" s="86">
        <v>614</v>
      </c>
      <c r="I388" s="78"/>
      <c r="J388" s="84" t="s">
        <v>199</v>
      </c>
      <c r="K388" s="86" t="s">
        <v>416</v>
      </c>
      <c r="L388" s="78"/>
      <c r="M388" s="84" t="s">
        <v>199</v>
      </c>
      <c r="N388" s="86">
        <v>496</v>
      </c>
      <c r="O388" s="78"/>
      <c r="P388" s="84" t="s">
        <v>199</v>
      </c>
      <c r="Q388" s="86">
        <v>490</v>
      </c>
      <c r="R388" s="78"/>
      <c r="S388" s="84" t="s">
        <v>199</v>
      </c>
      <c r="T388" s="86" t="s">
        <v>416</v>
      </c>
      <c r="U388" s="80"/>
      <c r="V388" s="84" t="s">
        <v>199</v>
      </c>
      <c r="W388" s="85">
        <v>2732</v>
      </c>
      <c r="X388" s="78"/>
    </row>
    <row r="389" spans="1:24" ht="15.75" thickTop="1" x14ac:dyDescent="0.25">
      <c r="A389" s="12"/>
      <c r="B389" s="76"/>
      <c r="C389" s="76"/>
      <c r="D389" s="79"/>
      <c r="E389" s="80"/>
      <c r="F389" s="78"/>
      <c r="G389" s="79"/>
      <c r="H389" s="80"/>
      <c r="I389" s="78"/>
      <c r="J389" s="79"/>
      <c r="K389" s="80"/>
      <c r="L389" s="78"/>
      <c r="M389" s="79"/>
      <c r="N389" s="80"/>
      <c r="O389" s="78"/>
      <c r="P389" s="79"/>
      <c r="Q389" s="80"/>
      <c r="R389" s="78"/>
      <c r="S389" s="79"/>
      <c r="T389" s="80"/>
      <c r="U389" s="76"/>
      <c r="V389" s="79"/>
      <c r="W389" s="80"/>
      <c r="X389" s="78"/>
    </row>
    <row r="390" spans="1:24" ht="15.75" thickBot="1" x14ac:dyDescent="0.3">
      <c r="A390" s="12"/>
      <c r="B390" s="79" t="s">
        <v>487</v>
      </c>
      <c r="C390" s="80"/>
      <c r="D390" s="84" t="s">
        <v>199</v>
      </c>
      <c r="E390" s="86">
        <v>226</v>
      </c>
      <c r="F390" s="78"/>
      <c r="G390" s="84" t="s">
        <v>199</v>
      </c>
      <c r="H390" s="86">
        <v>88</v>
      </c>
      <c r="I390" s="78"/>
      <c r="J390" s="84" t="s">
        <v>199</v>
      </c>
      <c r="K390" s="86" t="s">
        <v>416</v>
      </c>
      <c r="L390" s="78"/>
      <c r="M390" s="84" t="s">
        <v>199</v>
      </c>
      <c r="N390" s="86">
        <v>17</v>
      </c>
      <c r="O390" s="78"/>
      <c r="P390" s="84" t="s">
        <v>199</v>
      </c>
      <c r="Q390" s="86">
        <v>3</v>
      </c>
      <c r="R390" s="78"/>
      <c r="S390" s="84" t="s">
        <v>199</v>
      </c>
      <c r="T390" s="86" t="s">
        <v>416</v>
      </c>
      <c r="U390" s="80"/>
      <c r="V390" s="84" t="s">
        <v>199</v>
      </c>
      <c r="W390" s="86">
        <v>334</v>
      </c>
      <c r="X390" s="78"/>
    </row>
    <row r="391" spans="1:24" ht="15.75" thickTop="1" x14ac:dyDescent="0.25">
      <c r="A391" s="12"/>
      <c r="B391" s="76"/>
      <c r="C391" s="76"/>
      <c r="D391" s="79"/>
      <c r="E391" s="80"/>
      <c r="F391" s="78"/>
      <c r="G391" s="79"/>
      <c r="H391" s="80"/>
      <c r="I391" s="78"/>
      <c r="J391" s="79"/>
      <c r="K391" s="80"/>
      <c r="L391" s="78"/>
      <c r="M391" s="79"/>
      <c r="N391" s="80"/>
      <c r="O391" s="78"/>
      <c r="P391" s="79"/>
      <c r="Q391" s="80"/>
      <c r="R391" s="78"/>
      <c r="S391" s="79"/>
      <c r="T391" s="80"/>
      <c r="U391" s="76"/>
      <c r="V391" s="79"/>
      <c r="W391" s="80"/>
      <c r="X391" s="78"/>
    </row>
    <row r="392" spans="1:24" x14ac:dyDescent="0.25">
      <c r="A392" s="12"/>
      <c r="B392" s="79" t="s">
        <v>489</v>
      </c>
      <c r="C392" s="76"/>
      <c r="D392" s="79"/>
      <c r="E392" s="80"/>
      <c r="F392" s="78"/>
      <c r="G392" s="79"/>
      <c r="H392" s="80"/>
      <c r="I392" s="78"/>
      <c r="J392" s="79"/>
      <c r="K392" s="80"/>
      <c r="L392" s="78"/>
      <c r="M392" s="79"/>
      <c r="N392" s="80"/>
      <c r="O392" s="78"/>
      <c r="P392" s="79"/>
      <c r="Q392" s="80"/>
      <c r="R392" s="78"/>
      <c r="S392" s="79"/>
      <c r="T392" s="80"/>
      <c r="U392" s="76"/>
      <c r="V392" s="79"/>
      <c r="W392" s="80"/>
      <c r="X392" s="78"/>
    </row>
    <row r="393" spans="1:24" x14ac:dyDescent="0.25">
      <c r="A393" s="12"/>
      <c r="B393" s="76"/>
      <c r="C393" s="76"/>
      <c r="D393" s="79"/>
      <c r="E393" s="80"/>
      <c r="F393" s="78"/>
      <c r="G393" s="79"/>
      <c r="H393" s="80"/>
      <c r="I393" s="78"/>
      <c r="J393" s="79"/>
      <c r="K393" s="80"/>
      <c r="L393" s="78"/>
      <c r="M393" s="79"/>
      <c r="N393" s="80"/>
      <c r="O393" s="78"/>
      <c r="P393" s="79"/>
      <c r="Q393" s="80"/>
      <c r="R393" s="78"/>
      <c r="S393" s="79"/>
      <c r="T393" s="80"/>
      <c r="U393" s="76"/>
      <c r="V393" s="79"/>
      <c r="W393" s="80"/>
      <c r="X393" s="78"/>
    </row>
    <row r="394" spans="1:24" ht="15.75" thickBot="1" x14ac:dyDescent="0.3">
      <c r="A394" s="12"/>
      <c r="B394" s="79" t="s">
        <v>486</v>
      </c>
      <c r="C394" s="80"/>
      <c r="D394" s="84" t="s">
        <v>199</v>
      </c>
      <c r="E394" s="86">
        <v>671</v>
      </c>
      <c r="F394" s="78"/>
      <c r="G394" s="84" t="s">
        <v>199</v>
      </c>
      <c r="H394" s="86">
        <v>215</v>
      </c>
      <c r="I394" s="78"/>
      <c r="J394" s="84" t="s">
        <v>199</v>
      </c>
      <c r="K394" s="86" t="s">
        <v>416</v>
      </c>
      <c r="L394" s="78"/>
      <c r="M394" s="84" t="s">
        <v>199</v>
      </c>
      <c r="N394" s="85">
        <v>1471</v>
      </c>
      <c r="O394" s="78"/>
      <c r="P394" s="84" t="s">
        <v>199</v>
      </c>
      <c r="Q394" s="86">
        <v>14</v>
      </c>
      <c r="R394" s="78"/>
      <c r="S394" s="84" t="s">
        <v>199</v>
      </c>
      <c r="T394" s="86" t="s">
        <v>416</v>
      </c>
      <c r="U394" s="80"/>
      <c r="V394" s="84" t="s">
        <v>199</v>
      </c>
      <c r="W394" s="85">
        <v>2371</v>
      </c>
      <c r="X394" s="78"/>
    </row>
    <row r="395" spans="1:24" ht="15.75" thickTop="1" x14ac:dyDescent="0.25">
      <c r="A395" s="12"/>
      <c r="B395" s="76"/>
      <c r="C395" s="76"/>
      <c r="D395" s="79"/>
      <c r="E395" s="80"/>
      <c r="F395" s="78"/>
      <c r="G395" s="79"/>
      <c r="H395" s="80"/>
      <c r="I395" s="78"/>
      <c r="J395" s="79"/>
      <c r="K395" s="80"/>
      <c r="L395" s="78"/>
      <c r="M395" s="79"/>
      <c r="N395" s="80"/>
      <c r="O395" s="78"/>
      <c r="P395" s="79"/>
      <c r="Q395" s="80"/>
      <c r="R395" s="78"/>
      <c r="S395" s="79"/>
      <c r="T395" s="80"/>
      <c r="U395" s="76"/>
      <c r="V395" s="79"/>
      <c r="W395" s="80"/>
      <c r="X395" s="78"/>
    </row>
    <row r="396" spans="1:24" ht="15.75" thickBot="1" x14ac:dyDescent="0.3">
      <c r="A396" s="12"/>
      <c r="B396" s="79" t="s">
        <v>487</v>
      </c>
      <c r="C396" s="80"/>
      <c r="D396" s="84" t="s">
        <v>199</v>
      </c>
      <c r="E396" s="86">
        <v>634</v>
      </c>
      <c r="F396" s="78"/>
      <c r="G396" s="84" t="s">
        <v>199</v>
      </c>
      <c r="H396" s="86">
        <v>107</v>
      </c>
      <c r="I396" s="78"/>
      <c r="J396" s="84" t="s">
        <v>199</v>
      </c>
      <c r="K396" s="86" t="s">
        <v>416</v>
      </c>
      <c r="L396" s="78"/>
      <c r="M396" s="84" t="s">
        <v>199</v>
      </c>
      <c r="N396" s="86">
        <v>258</v>
      </c>
      <c r="O396" s="78"/>
      <c r="P396" s="84" t="s">
        <v>199</v>
      </c>
      <c r="Q396" s="86" t="s">
        <v>416</v>
      </c>
      <c r="R396" s="78"/>
      <c r="S396" s="84" t="s">
        <v>199</v>
      </c>
      <c r="T396" s="86" t="s">
        <v>416</v>
      </c>
      <c r="U396" s="80"/>
      <c r="V396" s="84" t="s">
        <v>199</v>
      </c>
      <c r="W396" s="86">
        <v>999</v>
      </c>
      <c r="X396" s="78"/>
    </row>
    <row r="397" spans="1:24" ht="15.75" thickTop="1" x14ac:dyDescent="0.25">
      <c r="A397" s="12"/>
      <c r="B397" s="76"/>
      <c r="C397" s="76"/>
      <c r="D397" s="79"/>
      <c r="E397" s="80"/>
      <c r="F397" s="78"/>
      <c r="G397" s="79"/>
      <c r="H397" s="80"/>
      <c r="I397" s="78"/>
      <c r="J397" s="79"/>
      <c r="K397" s="80"/>
      <c r="L397" s="78"/>
      <c r="M397" s="79"/>
      <c r="N397" s="80"/>
      <c r="O397" s="78"/>
      <c r="P397" s="79"/>
      <c r="Q397" s="80"/>
      <c r="R397" s="78"/>
      <c r="S397" s="79"/>
      <c r="T397" s="80"/>
      <c r="U397" s="76"/>
      <c r="V397" s="79"/>
      <c r="W397" s="80"/>
      <c r="X397" s="78"/>
    </row>
    <row r="398" spans="1:24" x14ac:dyDescent="0.25">
      <c r="A398" s="12"/>
      <c r="B398" s="79" t="s">
        <v>490</v>
      </c>
      <c r="C398" s="76"/>
      <c r="D398" s="79"/>
      <c r="E398" s="80"/>
      <c r="F398" s="78"/>
      <c r="G398" s="79"/>
      <c r="H398" s="80"/>
      <c r="I398" s="78"/>
      <c r="J398" s="79"/>
      <c r="K398" s="80"/>
      <c r="L398" s="78"/>
      <c r="M398" s="79"/>
      <c r="N398" s="80"/>
      <c r="O398" s="78"/>
      <c r="P398" s="79"/>
      <c r="Q398" s="80"/>
      <c r="R398" s="78"/>
      <c r="S398" s="79"/>
      <c r="T398" s="80"/>
      <c r="U398" s="76"/>
      <c r="V398" s="79"/>
      <c r="W398" s="80"/>
      <c r="X398" s="78"/>
    </row>
    <row r="399" spans="1:24" x14ac:dyDescent="0.25">
      <c r="A399" s="12"/>
      <c r="B399" s="76"/>
      <c r="C399" s="76"/>
      <c r="D399" s="79"/>
      <c r="E399" s="80"/>
      <c r="F399" s="78"/>
      <c r="G399" s="79"/>
      <c r="H399" s="80"/>
      <c r="I399" s="78"/>
      <c r="J399" s="79"/>
      <c r="K399" s="80"/>
      <c r="L399" s="78"/>
      <c r="M399" s="79"/>
      <c r="N399" s="80"/>
      <c r="O399" s="78"/>
      <c r="P399" s="79"/>
      <c r="Q399" s="80"/>
      <c r="R399" s="78"/>
      <c r="S399" s="79"/>
      <c r="T399" s="80"/>
      <c r="U399" s="76"/>
      <c r="V399" s="79"/>
      <c r="W399" s="80"/>
      <c r="X399" s="78"/>
    </row>
    <row r="400" spans="1:24" ht="15.75" thickBot="1" x14ac:dyDescent="0.3">
      <c r="A400" s="12"/>
      <c r="B400" s="79" t="s">
        <v>486</v>
      </c>
      <c r="C400" s="80"/>
      <c r="D400" s="84" t="s">
        <v>199</v>
      </c>
      <c r="E400" s="85">
        <v>1803</v>
      </c>
      <c r="F400" s="78"/>
      <c r="G400" s="84" t="s">
        <v>199</v>
      </c>
      <c r="H400" s="86">
        <v>829</v>
      </c>
      <c r="I400" s="78"/>
      <c r="J400" s="84" t="s">
        <v>199</v>
      </c>
      <c r="K400" s="86" t="s">
        <v>416</v>
      </c>
      <c r="L400" s="78"/>
      <c r="M400" s="84" t="s">
        <v>199</v>
      </c>
      <c r="N400" s="85">
        <v>1967</v>
      </c>
      <c r="O400" s="78"/>
      <c r="P400" s="84" t="s">
        <v>199</v>
      </c>
      <c r="Q400" s="86">
        <v>504</v>
      </c>
      <c r="R400" s="78"/>
      <c r="S400" s="84" t="s">
        <v>199</v>
      </c>
      <c r="T400" s="86" t="s">
        <v>416</v>
      </c>
      <c r="U400" s="80"/>
      <c r="V400" s="84" t="s">
        <v>199</v>
      </c>
      <c r="W400" s="85">
        <v>5103</v>
      </c>
      <c r="X400" s="78"/>
    </row>
    <row r="401" spans="1:30" ht="15.75" thickTop="1" x14ac:dyDescent="0.25">
      <c r="A401" s="12"/>
      <c r="B401" s="76"/>
      <c r="C401" s="76"/>
      <c r="D401" s="79"/>
      <c r="E401" s="80"/>
      <c r="F401" s="78"/>
      <c r="G401" s="79"/>
      <c r="H401" s="80"/>
      <c r="I401" s="78"/>
      <c r="J401" s="79"/>
      <c r="K401" s="80"/>
      <c r="L401" s="78"/>
      <c r="M401" s="79"/>
      <c r="N401" s="80"/>
      <c r="O401" s="78"/>
      <c r="P401" s="79"/>
      <c r="Q401" s="80"/>
      <c r="R401" s="78"/>
      <c r="S401" s="79"/>
      <c r="T401" s="80"/>
      <c r="U401" s="76"/>
      <c r="V401" s="79"/>
      <c r="W401" s="80"/>
      <c r="X401" s="78"/>
    </row>
    <row r="402" spans="1:30" ht="15.75" thickBot="1" x14ac:dyDescent="0.3">
      <c r="A402" s="12"/>
      <c r="B402" s="79" t="s">
        <v>487</v>
      </c>
      <c r="C402" s="80"/>
      <c r="D402" s="84" t="s">
        <v>199</v>
      </c>
      <c r="E402" s="86">
        <v>860</v>
      </c>
      <c r="F402" s="78"/>
      <c r="G402" s="84" t="s">
        <v>199</v>
      </c>
      <c r="H402" s="86">
        <v>195</v>
      </c>
      <c r="I402" s="78"/>
      <c r="J402" s="84" t="s">
        <v>199</v>
      </c>
      <c r="K402" s="86" t="s">
        <v>416</v>
      </c>
      <c r="L402" s="78"/>
      <c r="M402" s="84" t="s">
        <v>199</v>
      </c>
      <c r="N402" s="86">
        <v>275</v>
      </c>
      <c r="O402" s="78"/>
      <c r="P402" s="84" t="s">
        <v>199</v>
      </c>
      <c r="Q402" s="86">
        <v>3</v>
      </c>
      <c r="R402" s="78"/>
      <c r="S402" s="84" t="s">
        <v>199</v>
      </c>
      <c r="T402" s="86" t="s">
        <v>416</v>
      </c>
      <c r="U402" s="80"/>
      <c r="V402" s="84" t="s">
        <v>199</v>
      </c>
      <c r="W402" s="85">
        <v>1333</v>
      </c>
      <c r="X402" s="78"/>
    </row>
    <row r="403" spans="1:30" ht="15.75" thickTop="1" x14ac:dyDescent="0.25">
      <c r="A403" s="12"/>
      <c r="B403" s="25"/>
      <c r="C403" s="25"/>
      <c r="D403" s="25"/>
      <c r="E403" s="25"/>
      <c r="F403" s="25"/>
      <c r="G403" s="25"/>
      <c r="H403" s="25"/>
      <c r="I403" s="25"/>
      <c r="J403" s="25"/>
      <c r="K403" s="25"/>
      <c r="L403" s="25"/>
      <c r="M403" s="25"/>
      <c r="N403" s="25"/>
      <c r="O403" s="25"/>
      <c r="P403" s="25"/>
      <c r="Q403" s="25"/>
      <c r="R403" s="25"/>
      <c r="S403" s="25"/>
      <c r="T403" s="25"/>
      <c r="U403" s="25"/>
      <c r="V403" s="25"/>
      <c r="W403" s="25"/>
      <c r="X403" s="25"/>
      <c r="Y403" s="25"/>
      <c r="Z403" s="25"/>
      <c r="AA403" s="25"/>
      <c r="AB403" s="25"/>
      <c r="AC403" s="25"/>
      <c r="AD403" s="25"/>
    </row>
    <row r="404" spans="1:30" x14ac:dyDescent="0.25">
      <c r="A404" s="12"/>
      <c r="B404" s="25"/>
      <c r="C404" s="25"/>
      <c r="D404" s="25"/>
      <c r="E404" s="25"/>
      <c r="F404" s="25"/>
      <c r="G404" s="25"/>
      <c r="H404" s="25"/>
      <c r="I404" s="25"/>
      <c r="J404" s="25"/>
      <c r="K404" s="25"/>
      <c r="L404" s="25"/>
      <c r="M404" s="25"/>
      <c r="N404" s="25"/>
      <c r="O404" s="25"/>
      <c r="P404" s="25"/>
      <c r="Q404" s="25"/>
      <c r="R404" s="25"/>
      <c r="S404" s="25"/>
      <c r="T404" s="25"/>
      <c r="U404" s="25"/>
      <c r="V404" s="25"/>
      <c r="W404" s="25"/>
      <c r="X404" s="25"/>
      <c r="Y404" s="25"/>
      <c r="Z404" s="25"/>
      <c r="AA404" s="25"/>
      <c r="AB404" s="25"/>
      <c r="AC404" s="25"/>
      <c r="AD404" s="25"/>
    </row>
    <row r="405" spans="1:30" x14ac:dyDescent="0.25">
      <c r="A405" s="12"/>
      <c r="B405" s="25"/>
      <c r="C405" s="25"/>
      <c r="D405" s="25"/>
      <c r="E405" s="25"/>
      <c r="F405" s="25"/>
      <c r="G405" s="25"/>
      <c r="H405" s="25"/>
      <c r="I405" s="25"/>
      <c r="J405" s="25"/>
      <c r="K405" s="25"/>
      <c r="L405" s="25"/>
      <c r="M405" s="25"/>
      <c r="N405" s="25"/>
      <c r="O405" s="25"/>
      <c r="P405" s="25"/>
      <c r="Q405" s="25"/>
      <c r="R405" s="25"/>
      <c r="S405" s="25"/>
      <c r="T405" s="25"/>
      <c r="U405" s="25"/>
      <c r="V405" s="25"/>
      <c r="W405" s="25"/>
      <c r="X405" s="25"/>
      <c r="Y405" s="25"/>
      <c r="Z405" s="25"/>
      <c r="AA405" s="25"/>
      <c r="AB405" s="25"/>
      <c r="AC405" s="25"/>
      <c r="AD405" s="25"/>
    </row>
    <row r="406" spans="1:30" x14ac:dyDescent="0.25">
      <c r="A406" s="12"/>
      <c r="B406" s="99" t="s">
        <v>484</v>
      </c>
      <c r="C406" s="99"/>
      <c r="D406" s="99"/>
      <c r="E406" s="99"/>
      <c r="F406" s="99"/>
      <c r="G406" s="99"/>
      <c r="H406" s="99"/>
      <c r="I406" s="99"/>
      <c r="J406" s="99"/>
      <c r="K406" s="99"/>
      <c r="L406" s="99"/>
      <c r="M406" s="99"/>
      <c r="N406" s="99"/>
      <c r="O406" s="99"/>
      <c r="P406" s="99"/>
      <c r="Q406" s="99"/>
      <c r="R406" s="99"/>
      <c r="S406" s="99"/>
      <c r="T406" s="99"/>
      <c r="U406" s="99"/>
      <c r="V406" s="99"/>
      <c r="W406" s="99"/>
      <c r="X406" s="78"/>
    </row>
    <row r="407" spans="1:30" x14ac:dyDescent="0.25">
      <c r="A407" s="12"/>
      <c r="B407" s="99" t="s">
        <v>495</v>
      </c>
      <c r="C407" s="99"/>
      <c r="D407" s="99"/>
      <c r="E407" s="99"/>
      <c r="F407" s="99"/>
      <c r="G407" s="99"/>
      <c r="H407" s="99"/>
      <c r="I407" s="99"/>
      <c r="J407" s="99"/>
      <c r="K407" s="99"/>
      <c r="L407" s="99"/>
      <c r="M407" s="99"/>
      <c r="N407" s="99"/>
      <c r="O407" s="99"/>
      <c r="P407" s="99"/>
      <c r="Q407" s="99"/>
      <c r="R407" s="99"/>
      <c r="S407" s="99"/>
      <c r="T407" s="99"/>
      <c r="U407" s="99"/>
      <c r="V407" s="99"/>
      <c r="W407" s="99"/>
      <c r="X407" s="78"/>
    </row>
    <row r="408" spans="1:30" x14ac:dyDescent="0.25">
      <c r="A408" s="12"/>
      <c r="B408" s="76"/>
      <c r="C408" s="74"/>
      <c r="D408" s="88" t="s">
        <v>402</v>
      </c>
      <c r="E408" s="88"/>
      <c r="F408" s="75"/>
      <c r="G408" s="90"/>
      <c r="H408" s="90"/>
      <c r="I408" s="78"/>
      <c r="J408" s="90"/>
      <c r="K408" s="90"/>
      <c r="L408" s="78"/>
      <c r="M408" s="90"/>
      <c r="N408" s="90"/>
      <c r="O408" s="78"/>
      <c r="P408" s="90"/>
      <c r="Q408" s="90"/>
      <c r="R408" s="78"/>
      <c r="S408" s="90"/>
      <c r="T408" s="90"/>
      <c r="U408" s="78"/>
      <c r="V408" s="90"/>
      <c r="W408" s="90"/>
      <c r="X408" s="78"/>
    </row>
    <row r="409" spans="1:30" x14ac:dyDescent="0.25">
      <c r="A409" s="12"/>
      <c r="B409" s="76"/>
      <c r="C409" s="74"/>
      <c r="D409" s="88" t="s">
        <v>403</v>
      </c>
      <c r="E409" s="88"/>
      <c r="F409" s="75"/>
      <c r="G409" s="88" t="s">
        <v>404</v>
      </c>
      <c r="H409" s="88"/>
      <c r="I409" s="75"/>
      <c r="J409" s="88" t="s">
        <v>405</v>
      </c>
      <c r="K409" s="88"/>
      <c r="L409" s="75"/>
      <c r="M409" s="88" t="s">
        <v>406</v>
      </c>
      <c r="N409" s="88"/>
      <c r="O409" s="75"/>
      <c r="P409" s="88" t="s">
        <v>406</v>
      </c>
      <c r="Q409" s="88"/>
      <c r="R409" s="75"/>
      <c r="S409" s="90"/>
      <c r="T409" s="90"/>
      <c r="U409" s="78"/>
      <c r="V409" s="90"/>
      <c r="W409" s="90"/>
      <c r="X409" s="78"/>
    </row>
    <row r="410" spans="1:30" ht="15.75" thickBot="1" x14ac:dyDescent="0.3">
      <c r="A410" s="12"/>
      <c r="B410" s="76"/>
      <c r="C410" s="74"/>
      <c r="D410" s="87" t="s">
        <v>407</v>
      </c>
      <c r="E410" s="87"/>
      <c r="F410" s="75"/>
      <c r="G410" s="87" t="s">
        <v>408</v>
      </c>
      <c r="H410" s="87"/>
      <c r="I410" s="75"/>
      <c r="J410" s="87" t="s">
        <v>408</v>
      </c>
      <c r="K410" s="87"/>
      <c r="L410" s="75"/>
      <c r="M410" s="87" t="s">
        <v>409</v>
      </c>
      <c r="N410" s="87"/>
      <c r="O410" s="75"/>
      <c r="P410" s="87" t="s">
        <v>410</v>
      </c>
      <c r="Q410" s="87"/>
      <c r="R410" s="75"/>
      <c r="S410" s="87" t="s">
        <v>411</v>
      </c>
      <c r="T410" s="87"/>
      <c r="U410" s="75"/>
      <c r="V410" s="87" t="s">
        <v>371</v>
      </c>
      <c r="W410" s="87"/>
      <c r="X410" s="75"/>
    </row>
    <row r="411" spans="1:30" ht="15.75" thickTop="1" x14ac:dyDescent="0.25">
      <c r="A411" s="12"/>
      <c r="B411" s="76"/>
      <c r="C411" s="76"/>
      <c r="D411" s="91"/>
      <c r="E411" s="91"/>
      <c r="F411" s="78"/>
      <c r="G411" s="91"/>
      <c r="H411" s="91"/>
      <c r="I411" s="78"/>
      <c r="J411" s="91"/>
      <c r="K411" s="91"/>
      <c r="L411" s="78"/>
      <c r="M411" s="91"/>
      <c r="N411" s="91"/>
      <c r="O411" s="78"/>
      <c r="P411" s="91"/>
      <c r="Q411" s="91"/>
      <c r="R411" s="78"/>
      <c r="S411" s="91"/>
      <c r="T411" s="91"/>
      <c r="U411" s="78"/>
      <c r="V411" s="91"/>
      <c r="W411" s="91"/>
      <c r="X411" s="78"/>
    </row>
    <row r="412" spans="1:30" x14ac:dyDescent="0.25">
      <c r="A412" s="12"/>
      <c r="B412" s="79" t="s">
        <v>485</v>
      </c>
      <c r="C412" s="76"/>
      <c r="D412" s="90"/>
      <c r="E412" s="90"/>
      <c r="F412" s="78"/>
      <c r="G412" s="90"/>
      <c r="H412" s="90"/>
      <c r="I412" s="78"/>
      <c r="J412" s="90"/>
      <c r="K412" s="90"/>
      <c r="L412" s="78"/>
      <c r="M412" s="90"/>
      <c r="N412" s="90"/>
      <c r="O412" s="78"/>
      <c r="P412" s="90"/>
      <c r="Q412" s="90"/>
      <c r="R412" s="78"/>
      <c r="S412" s="90"/>
      <c r="T412" s="90"/>
      <c r="U412" s="78"/>
      <c r="V412" s="90"/>
      <c r="W412" s="90"/>
      <c r="X412" s="78"/>
    </row>
    <row r="413" spans="1:30" x14ac:dyDescent="0.25">
      <c r="A413" s="12"/>
      <c r="B413" s="76"/>
      <c r="C413" s="76"/>
      <c r="D413" s="90"/>
      <c r="E413" s="90"/>
      <c r="F413" s="78"/>
      <c r="G413" s="90"/>
      <c r="H413" s="90"/>
      <c r="I413" s="78"/>
      <c r="J413" s="90"/>
      <c r="K413" s="90"/>
      <c r="L413" s="78"/>
      <c r="M413" s="90"/>
      <c r="N413" s="90"/>
      <c r="O413" s="78"/>
      <c r="P413" s="90"/>
      <c r="Q413" s="90"/>
      <c r="R413" s="78"/>
      <c r="S413" s="90"/>
      <c r="T413" s="90"/>
      <c r="U413" s="78"/>
      <c r="V413" s="90"/>
      <c r="W413" s="90"/>
      <c r="X413" s="78"/>
    </row>
    <row r="414" spans="1:30" ht="15.75" thickBot="1" x14ac:dyDescent="0.3">
      <c r="A414" s="12"/>
      <c r="B414" s="79" t="s">
        <v>492</v>
      </c>
      <c r="C414" s="80"/>
      <c r="D414" s="84" t="s">
        <v>199</v>
      </c>
      <c r="E414" s="85">
        <v>10843</v>
      </c>
      <c r="F414" s="78"/>
      <c r="G414" s="84" t="s">
        <v>199</v>
      </c>
      <c r="H414" s="85">
        <v>5518</v>
      </c>
      <c r="I414" s="78"/>
      <c r="J414" s="84" t="s">
        <v>199</v>
      </c>
      <c r="K414" s="86" t="s">
        <v>416</v>
      </c>
      <c r="L414" s="78"/>
      <c r="M414" s="84" t="s">
        <v>199</v>
      </c>
      <c r="N414" s="85">
        <v>1193</v>
      </c>
      <c r="O414" s="78"/>
      <c r="P414" s="84" t="s">
        <v>199</v>
      </c>
      <c r="Q414" s="86">
        <v>490</v>
      </c>
      <c r="R414" s="78"/>
      <c r="S414" s="84" t="s">
        <v>199</v>
      </c>
      <c r="T414" s="86" t="s">
        <v>416</v>
      </c>
      <c r="U414" s="78"/>
      <c r="V414" s="84" t="s">
        <v>199</v>
      </c>
      <c r="W414" s="85">
        <v>18044</v>
      </c>
      <c r="X414" s="78"/>
    </row>
    <row r="415" spans="1:30" ht="15.75" thickTop="1" x14ac:dyDescent="0.25">
      <c r="A415" s="12"/>
      <c r="B415" s="76"/>
      <c r="C415" s="76"/>
      <c r="D415" s="79"/>
      <c r="E415" s="80"/>
      <c r="F415" s="78"/>
      <c r="G415" s="79"/>
      <c r="H415" s="80"/>
      <c r="I415" s="78"/>
      <c r="J415" s="79"/>
      <c r="K415" s="80"/>
      <c r="L415" s="78"/>
      <c r="M415" s="79"/>
      <c r="N415" s="80"/>
      <c r="O415" s="78"/>
      <c r="P415" s="79"/>
      <c r="Q415" s="80"/>
      <c r="R415" s="78"/>
      <c r="S415" s="79"/>
      <c r="T415" s="80"/>
      <c r="U415" s="78"/>
      <c r="V415" s="79"/>
      <c r="W415" s="80"/>
      <c r="X415" s="78"/>
    </row>
    <row r="416" spans="1:30" ht="15.75" thickBot="1" x14ac:dyDescent="0.3">
      <c r="A416" s="12"/>
      <c r="B416" s="79" t="s">
        <v>493</v>
      </c>
      <c r="C416" s="80"/>
      <c r="D416" s="84" t="s">
        <v>199</v>
      </c>
      <c r="E416" s="85">
        <v>1703</v>
      </c>
      <c r="F416" s="78"/>
      <c r="G416" s="84" t="s">
        <v>199</v>
      </c>
      <c r="H416" s="85">
        <v>1228</v>
      </c>
      <c r="I416" s="78"/>
      <c r="J416" s="84" t="s">
        <v>199</v>
      </c>
      <c r="K416" s="86" t="s">
        <v>416</v>
      </c>
      <c r="L416" s="78"/>
      <c r="M416" s="84" t="s">
        <v>199</v>
      </c>
      <c r="N416" s="86">
        <v>274</v>
      </c>
      <c r="O416" s="78"/>
      <c r="P416" s="84" t="s">
        <v>199</v>
      </c>
      <c r="Q416" s="86">
        <v>272</v>
      </c>
      <c r="R416" s="78"/>
      <c r="S416" s="84" t="s">
        <v>199</v>
      </c>
      <c r="T416" s="86" t="s">
        <v>416</v>
      </c>
      <c r="U416" s="78"/>
      <c r="V416" s="84" t="s">
        <v>199</v>
      </c>
      <c r="W416" s="85">
        <v>3477</v>
      </c>
      <c r="X416" s="78"/>
    </row>
    <row r="417" spans="1:24" ht="15.75" thickTop="1" x14ac:dyDescent="0.25">
      <c r="A417" s="12"/>
      <c r="B417" s="76"/>
      <c r="C417" s="76"/>
      <c r="D417" s="79"/>
      <c r="E417" s="80"/>
      <c r="F417" s="78"/>
      <c r="G417" s="79"/>
      <c r="H417" s="80"/>
      <c r="I417" s="78"/>
      <c r="J417" s="79"/>
      <c r="K417" s="80"/>
      <c r="L417" s="78"/>
      <c r="M417" s="79"/>
      <c r="N417" s="80"/>
      <c r="O417" s="78"/>
      <c r="P417" s="79"/>
      <c r="Q417" s="80"/>
      <c r="R417" s="78"/>
      <c r="S417" s="79"/>
      <c r="T417" s="80"/>
      <c r="U417" s="78"/>
      <c r="V417" s="79"/>
      <c r="W417" s="80"/>
      <c r="X417" s="78"/>
    </row>
    <row r="418" spans="1:24" ht="15.75" thickBot="1" x14ac:dyDescent="0.3">
      <c r="A418" s="12"/>
      <c r="B418" s="79" t="s">
        <v>486</v>
      </c>
      <c r="C418" s="80"/>
      <c r="D418" s="84" t="s">
        <v>199</v>
      </c>
      <c r="E418" s="85">
        <v>8529</v>
      </c>
      <c r="F418" s="78"/>
      <c r="G418" s="84" t="s">
        <v>199</v>
      </c>
      <c r="H418" s="85">
        <v>4588</v>
      </c>
      <c r="I418" s="78"/>
      <c r="J418" s="84" t="s">
        <v>199</v>
      </c>
      <c r="K418" s="86" t="s">
        <v>416</v>
      </c>
      <c r="L418" s="78"/>
      <c r="M418" s="84" t="s">
        <v>199</v>
      </c>
      <c r="N418" s="85">
        <v>1103</v>
      </c>
      <c r="O418" s="78"/>
      <c r="P418" s="84" t="s">
        <v>199</v>
      </c>
      <c r="Q418" s="86">
        <v>245</v>
      </c>
      <c r="R418" s="78"/>
      <c r="S418" s="84" t="s">
        <v>199</v>
      </c>
      <c r="T418" s="86" t="s">
        <v>416</v>
      </c>
      <c r="U418" s="78"/>
      <c r="V418" s="84" t="s">
        <v>199</v>
      </c>
      <c r="W418" s="85">
        <v>14465</v>
      </c>
      <c r="X418" s="78"/>
    </row>
    <row r="419" spans="1:24" ht="15.75" thickTop="1" x14ac:dyDescent="0.25">
      <c r="A419" s="12"/>
      <c r="B419" s="76"/>
      <c r="C419" s="76"/>
      <c r="D419" s="79"/>
      <c r="E419" s="80"/>
      <c r="F419" s="78"/>
      <c r="G419" s="79"/>
      <c r="H419" s="80"/>
      <c r="I419" s="78"/>
      <c r="J419" s="79"/>
      <c r="K419" s="80"/>
      <c r="L419" s="78"/>
      <c r="M419" s="79"/>
      <c r="N419" s="80"/>
      <c r="O419" s="78"/>
      <c r="P419" s="79"/>
      <c r="Q419" s="80"/>
      <c r="R419" s="78"/>
      <c r="S419" s="79"/>
      <c r="T419" s="80"/>
      <c r="U419" s="78"/>
      <c r="V419" s="79"/>
      <c r="W419" s="80"/>
      <c r="X419" s="78"/>
    </row>
    <row r="420" spans="1:24" ht="15.75" thickBot="1" x14ac:dyDescent="0.3">
      <c r="A420" s="12"/>
      <c r="B420" s="79" t="s">
        <v>487</v>
      </c>
      <c r="C420" s="80"/>
      <c r="D420" s="84" t="s">
        <v>199</v>
      </c>
      <c r="E420" s="86">
        <v>240</v>
      </c>
      <c r="F420" s="78"/>
      <c r="G420" s="84" t="s">
        <v>199</v>
      </c>
      <c r="H420" s="86">
        <v>165</v>
      </c>
      <c r="I420" s="78"/>
      <c r="J420" s="84" t="s">
        <v>199</v>
      </c>
      <c r="K420" s="86" t="s">
        <v>416</v>
      </c>
      <c r="L420" s="78"/>
      <c r="M420" s="84" t="s">
        <v>199</v>
      </c>
      <c r="N420" s="86">
        <v>21</v>
      </c>
      <c r="O420" s="78"/>
      <c r="P420" s="84" t="s">
        <v>199</v>
      </c>
      <c r="Q420" s="86">
        <v>11</v>
      </c>
      <c r="R420" s="78"/>
      <c r="S420" s="84" t="s">
        <v>199</v>
      </c>
      <c r="T420" s="86" t="s">
        <v>416</v>
      </c>
      <c r="U420" s="78"/>
      <c r="V420" s="84" t="s">
        <v>199</v>
      </c>
      <c r="W420" s="86">
        <v>437</v>
      </c>
      <c r="X420" s="78"/>
    </row>
    <row r="421" spans="1:24" ht="15.75" thickTop="1" x14ac:dyDescent="0.25">
      <c r="A421" s="12"/>
      <c r="B421" s="76"/>
      <c r="C421" s="76"/>
      <c r="D421" s="79"/>
      <c r="E421" s="80"/>
      <c r="F421" s="78"/>
      <c r="G421" s="79"/>
      <c r="H421" s="80"/>
      <c r="I421" s="78"/>
      <c r="J421" s="79"/>
      <c r="K421" s="80"/>
      <c r="L421" s="78"/>
      <c r="M421" s="79"/>
      <c r="N421" s="80"/>
      <c r="O421" s="78"/>
      <c r="P421" s="79"/>
      <c r="Q421" s="80"/>
      <c r="R421" s="78"/>
      <c r="S421" s="79"/>
      <c r="T421" s="80"/>
      <c r="U421" s="78"/>
      <c r="V421" s="79"/>
      <c r="W421" s="80"/>
      <c r="X421" s="78"/>
    </row>
    <row r="422" spans="1:24" x14ac:dyDescent="0.25">
      <c r="A422" s="12"/>
      <c r="B422" s="79" t="s">
        <v>489</v>
      </c>
      <c r="C422" s="76"/>
      <c r="D422" s="79"/>
      <c r="E422" s="80"/>
      <c r="F422" s="78"/>
      <c r="G422" s="79"/>
      <c r="H422" s="80"/>
      <c r="I422" s="78"/>
      <c r="J422" s="79"/>
      <c r="K422" s="80"/>
      <c r="L422" s="78"/>
      <c r="M422" s="79"/>
      <c r="N422" s="80"/>
      <c r="O422" s="78"/>
      <c r="P422" s="79"/>
      <c r="Q422" s="80"/>
      <c r="R422" s="78"/>
      <c r="S422" s="79"/>
      <c r="T422" s="80"/>
      <c r="U422" s="78"/>
      <c r="V422" s="79"/>
      <c r="W422" s="80"/>
      <c r="X422" s="78"/>
    </row>
    <row r="423" spans="1:24" x14ac:dyDescent="0.25">
      <c r="A423" s="12"/>
      <c r="B423" s="76"/>
      <c r="C423" s="76"/>
      <c r="D423" s="79"/>
      <c r="E423" s="80"/>
      <c r="F423" s="78"/>
      <c r="G423" s="79"/>
      <c r="H423" s="80"/>
      <c r="I423" s="78"/>
      <c r="J423" s="79"/>
      <c r="K423" s="80"/>
      <c r="L423" s="78"/>
      <c r="M423" s="79"/>
      <c r="N423" s="80"/>
      <c r="O423" s="78"/>
      <c r="P423" s="79"/>
      <c r="Q423" s="80"/>
      <c r="R423" s="78"/>
      <c r="S423" s="79"/>
      <c r="T423" s="80"/>
      <c r="U423" s="78"/>
      <c r="V423" s="79"/>
      <c r="W423" s="80"/>
      <c r="X423" s="78"/>
    </row>
    <row r="424" spans="1:24" ht="15.75" thickBot="1" x14ac:dyDescent="0.3">
      <c r="A424" s="12"/>
      <c r="B424" s="79" t="s">
        <v>492</v>
      </c>
      <c r="C424" s="80"/>
      <c r="D424" s="84" t="s">
        <v>199</v>
      </c>
      <c r="E424" s="85">
        <v>21290</v>
      </c>
      <c r="F424" s="78"/>
      <c r="G424" s="84" t="s">
        <v>199</v>
      </c>
      <c r="H424" s="85">
        <v>9222</v>
      </c>
      <c r="I424" s="78"/>
      <c r="J424" s="84" t="s">
        <v>199</v>
      </c>
      <c r="K424" s="86" t="s">
        <v>416</v>
      </c>
      <c r="L424" s="78"/>
      <c r="M424" s="84" t="s">
        <v>199</v>
      </c>
      <c r="N424" s="85">
        <v>19921</v>
      </c>
      <c r="O424" s="78"/>
      <c r="P424" s="84" t="s">
        <v>199</v>
      </c>
      <c r="Q424" s="86">
        <v>8</v>
      </c>
      <c r="R424" s="78"/>
      <c r="S424" s="84" t="s">
        <v>199</v>
      </c>
      <c r="T424" s="86" t="s">
        <v>416</v>
      </c>
      <c r="U424" s="78"/>
      <c r="V424" s="84" t="s">
        <v>199</v>
      </c>
      <c r="W424" s="85">
        <v>50441</v>
      </c>
      <c r="X424" s="78"/>
    </row>
    <row r="425" spans="1:24" ht="15.75" thickTop="1" x14ac:dyDescent="0.25">
      <c r="A425" s="12"/>
      <c r="B425" s="76"/>
      <c r="C425" s="76"/>
      <c r="D425" s="79"/>
      <c r="E425" s="80"/>
      <c r="F425" s="78"/>
      <c r="G425" s="79"/>
      <c r="H425" s="80"/>
      <c r="I425" s="78"/>
      <c r="J425" s="79"/>
      <c r="K425" s="80"/>
      <c r="L425" s="78"/>
      <c r="M425" s="79"/>
      <c r="N425" s="80"/>
      <c r="O425" s="78"/>
      <c r="P425" s="79"/>
      <c r="Q425" s="80"/>
      <c r="R425" s="78"/>
      <c r="S425" s="79"/>
      <c r="T425" s="80"/>
      <c r="U425" s="78"/>
      <c r="V425" s="79"/>
      <c r="W425" s="80"/>
      <c r="X425" s="78"/>
    </row>
    <row r="426" spans="1:24" ht="15.75" thickBot="1" x14ac:dyDescent="0.3">
      <c r="A426" s="12"/>
      <c r="B426" s="79" t="s">
        <v>493</v>
      </c>
      <c r="C426" s="80"/>
      <c r="D426" s="84" t="s">
        <v>199</v>
      </c>
      <c r="E426" s="86" t="s">
        <v>416</v>
      </c>
      <c r="F426" s="78"/>
      <c r="G426" s="84" t="s">
        <v>199</v>
      </c>
      <c r="H426" s="86" t="s">
        <v>416</v>
      </c>
      <c r="I426" s="78"/>
      <c r="J426" s="84" t="s">
        <v>199</v>
      </c>
      <c r="K426" s="86" t="s">
        <v>416</v>
      </c>
      <c r="L426" s="78"/>
      <c r="M426" s="84" t="s">
        <v>199</v>
      </c>
      <c r="N426" s="86" t="s">
        <v>416</v>
      </c>
      <c r="O426" s="78"/>
      <c r="P426" s="84" t="s">
        <v>199</v>
      </c>
      <c r="Q426" s="86" t="s">
        <v>416</v>
      </c>
      <c r="R426" s="78"/>
      <c r="S426" s="84" t="s">
        <v>199</v>
      </c>
      <c r="T426" s="86" t="s">
        <v>416</v>
      </c>
      <c r="U426" s="78"/>
      <c r="V426" s="84" t="s">
        <v>199</v>
      </c>
      <c r="W426" s="86" t="s">
        <v>416</v>
      </c>
      <c r="X426" s="78"/>
    </row>
    <row r="427" spans="1:24" ht="15.75" thickTop="1" x14ac:dyDescent="0.25">
      <c r="A427" s="12"/>
      <c r="B427" s="76"/>
      <c r="C427" s="76"/>
      <c r="D427" s="79"/>
      <c r="E427" s="80"/>
      <c r="F427" s="78"/>
      <c r="G427" s="79"/>
      <c r="H427" s="80"/>
      <c r="I427" s="78"/>
      <c r="J427" s="79"/>
      <c r="K427" s="80"/>
      <c r="L427" s="78"/>
      <c r="M427" s="79"/>
      <c r="N427" s="80"/>
      <c r="O427" s="78"/>
      <c r="P427" s="79"/>
      <c r="Q427" s="80"/>
      <c r="R427" s="78"/>
      <c r="S427" s="79"/>
      <c r="T427" s="80"/>
      <c r="U427" s="78"/>
      <c r="V427" s="79"/>
      <c r="W427" s="80"/>
      <c r="X427" s="78"/>
    </row>
    <row r="428" spans="1:24" ht="15.75" thickBot="1" x14ac:dyDescent="0.3">
      <c r="A428" s="12"/>
      <c r="B428" s="79" t="s">
        <v>486</v>
      </c>
      <c r="C428" s="80"/>
      <c r="D428" s="84" t="s">
        <v>199</v>
      </c>
      <c r="E428" s="85">
        <v>19374</v>
      </c>
      <c r="F428" s="78"/>
      <c r="G428" s="84" t="s">
        <v>199</v>
      </c>
      <c r="H428" s="85">
        <v>10327</v>
      </c>
      <c r="I428" s="78"/>
      <c r="J428" s="84" t="s">
        <v>199</v>
      </c>
      <c r="K428" s="86">
        <v>143</v>
      </c>
      <c r="L428" s="78"/>
      <c r="M428" s="84" t="s">
        <v>199</v>
      </c>
      <c r="N428" s="85">
        <v>21311</v>
      </c>
      <c r="O428" s="78"/>
      <c r="P428" s="84" t="s">
        <v>199</v>
      </c>
      <c r="Q428" s="86">
        <v>335</v>
      </c>
      <c r="R428" s="78"/>
      <c r="S428" s="84" t="s">
        <v>199</v>
      </c>
      <c r="T428" s="86">
        <v>81</v>
      </c>
      <c r="U428" s="78"/>
      <c r="V428" s="84" t="s">
        <v>199</v>
      </c>
      <c r="W428" s="85">
        <v>51571</v>
      </c>
      <c r="X428" s="78"/>
    </row>
    <row r="429" spans="1:24" ht="15.75" thickTop="1" x14ac:dyDescent="0.25">
      <c r="A429" s="12"/>
      <c r="B429" s="76"/>
      <c r="C429" s="76"/>
      <c r="D429" s="79"/>
      <c r="E429" s="80"/>
      <c r="F429" s="78"/>
      <c r="G429" s="79"/>
      <c r="H429" s="80"/>
      <c r="I429" s="78"/>
      <c r="J429" s="79"/>
      <c r="K429" s="80"/>
      <c r="L429" s="78"/>
      <c r="M429" s="79"/>
      <c r="N429" s="80"/>
      <c r="O429" s="78"/>
      <c r="P429" s="79"/>
      <c r="Q429" s="80"/>
      <c r="R429" s="78"/>
      <c r="S429" s="79"/>
      <c r="T429" s="80"/>
      <c r="U429" s="78"/>
      <c r="V429" s="79"/>
      <c r="W429" s="80"/>
      <c r="X429" s="78"/>
    </row>
    <row r="430" spans="1:24" ht="15.75" thickBot="1" x14ac:dyDescent="0.3">
      <c r="A430" s="12"/>
      <c r="B430" s="79" t="s">
        <v>487</v>
      </c>
      <c r="C430" s="80"/>
      <c r="D430" s="84" t="s">
        <v>199</v>
      </c>
      <c r="E430" s="86">
        <v>652</v>
      </c>
      <c r="F430" s="78"/>
      <c r="G430" s="84" t="s">
        <v>199</v>
      </c>
      <c r="H430" s="86">
        <v>304</v>
      </c>
      <c r="I430" s="78"/>
      <c r="J430" s="84" t="s">
        <v>199</v>
      </c>
      <c r="K430" s="86" t="s">
        <v>416</v>
      </c>
      <c r="L430" s="78"/>
      <c r="M430" s="84" t="s">
        <v>199</v>
      </c>
      <c r="N430" s="86">
        <v>734</v>
      </c>
      <c r="O430" s="78"/>
      <c r="P430" s="84" t="s">
        <v>199</v>
      </c>
      <c r="Q430" s="86" t="s">
        <v>416</v>
      </c>
      <c r="R430" s="78"/>
      <c r="S430" s="84" t="s">
        <v>199</v>
      </c>
      <c r="T430" s="86" t="s">
        <v>416</v>
      </c>
      <c r="U430" s="78"/>
      <c r="V430" s="84" t="s">
        <v>199</v>
      </c>
      <c r="W430" s="85">
        <v>1690</v>
      </c>
      <c r="X430" s="78"/>
    </row>
    <row r="431" spans="1:24" ht="15.75" thickTop="1" x14ac:dyDescent="0.25">
      <c r="A431" s="12"/>
      <c r="B431" s="76"/>
      <c r="C431" s="76"/>
      <c r="D431" s="79"/>
      <c r="E431" s="80"/>
      <c r="F431" s="78"/>
      <c r="G431" s="79"/>
      <c r="H431" s="80"/>
      <c r="I431" s="78"/>
      <c r="J431" s="79"/>
      <c r="K431" s="80"/>
      <c r="L431" s="78"/>
      <c r="M431" s="79"/>
      <c r="N431" s="80"/>
      <c r="O431" s="78"/>
      <c r="P431" s="79"/>
      <c r="Q431" s="80"/>
      <c r="R431" s="78"/>
      <c r="S431" s="79"/>
      <c r="T431" s="80"/>
      <c r="U431" s="78"/>
      <c r="V431" s="79"/>
      <c r="W431" s="80"/>
      <c r="X431" s="78"/>
    </row>
    <row r="432" spans="1:24" x14ac:dyDescent="0.25">
      <c r="A432" s="12"/>
      <c r="B432" s="79" t="s">
        <v>490</v>
      </c>
      <c r="C432" s="76"/>
      <c r="D432" s="79"/>
      <c r="E432" s="80"/>
      <c r="F432" s="78"/>
      <c r="G432" s="79"/>
      <c r="H432" s="80"/>
      <c r="I432" s="78"/>
      <c r="J432" s="79"/>
      <c r="K432" s="80"/>
      <c r="L432" s="78"/>
      <c r="M432" s="79"/>
      <c r="N432" s="80"/>
      <c r="O432" s="78"/>
      <c r="P432" s="79"/>
      <c r="Q432" s="80"/>
      <c r="R432" s="78"/>
      <c r="S432" s="79"/>
      <c r="T432" s="80"/>
      <c r="U432" s="78"/>
      <c r="V432" s="79"/>
      <c r="W432" s="80"/>
      <c r="X432" s="78"/>
    </row>
    <row r="433" spans="1:24" x14ac:dyDescent="0.25">
      <c r="A433" s="12"/>
      <c r="B433" s="76"/>
      <c r="C433" s="76"/>
      <c r="D433" s="79"/>
      <c r="E433" s="80"/>
      <c r="F433" s="78"/>
      <c r="G433" s="79"/>
      <c r="H433" s="80"/>
      <c r="I433" s="78"/>
      <c r="J433" s="79"/>
      <c r="K433" s="80"/>
      <c r="L433" s="78"/>
      <c r="M433" s="79"/>
      <c r="N433" s="80"/>
      <c r="O433" s="78"/>
      <c r="P433" s="79"/>
      <c r="Q433" s="80"/>
      <c r="R433" s="78"/>
      <c r="S433" s="79"/>
      <c r="T433" s="80"/>
      <c r="U433" s="78"/>
      <c r="V433" s="79"/>
      <c r="W433" s="80"/>
      <c r="X433" s="78"/>
    </row>
    <row r="434" spans="1:24" ht="15.75" thickBot="1" x14ac:dyDescent="0.3">
      <c r="A434" s="12"/>
      <c r="B434" s="79" t="s">
        <v>492</v>
      </c>
      <c r="C434" s="80"/>
      <c r="D434" s="84" t="s">
        <v>199</v>
      </c>
      <c r="E434" s="85">
        <v>32133</v>
      </c>
      <c r="F434" s="78"/>
      <c r="G434" s="84" t="s">
        <v>199</v>
      </c>
      <c r="H434" s="85">
        <v>14740</v>
      </c>
      <c r="I434" s="78"/>
      <c r="J434" s="84" t="s">
        <v>199</v>
      </c>
      <c r="K434" s="86" t="s">
        <v>416</v>
      </c>
      <c r="L434" s="78"/>
      <c r="M434" s="84" t="s">
        <v>199</v>
      </c>
      <c r="N434" s="85">
        <v>21114</v>
      </c>
      <c r="O434" s="78"/>
      <c r="P434" s="84" t="s">
        <v>199</v>
      </c>
      <c r="Q434" s="86">
        <v>498</v>
      </c>
      <c r="R434" s="78"/>
      <c r="S434" s="84" t="s">
        <v>199</v>
      </c>
      <c r="T434" s="86" t="s">
        <v>416</v>
      </c>
      <c r="U434" s="78"/>
      <c r="V434" s="84" t="s">
        <v>199</v>
      </c>
      <c r="W434" s="85">
        <v>68485</v>
      </c>
      <c r="X434" s="78"/>
    </row>
    <row r="435" spans="1:24" ht="15.75" thickTop="1" x14ac:dyDescent="0.25">
      <c r="A435" s="12"/>
      <c r="B435" s="76"/>
      <c r="C435" s="76"/>
      <c r="D435" s="79"/>
      <c r="E435" s="80"/>
      <c r="F435" s="78"/>
      <c r="G435" s="79"/>
      <c r="H435" s="80"/>
      <c r="I435" s="78"/>
      <c r="J435" s="79"/>
      <c r="K435" s="80"/>
      <c r="L435" s="78"/>
      <c r="M435" s="79"/>
      <c r="N435" s="80"/>
      <c r="O435" s="78"/>
      <c r="P435" s="79"/>
      <c r="Q435" s="80"/>
      <c r="R435" s="78"/>
      <c r="S435" s="79"/>
      <c r="T435" s="80"/>
      <c r="U435" s="78"/>
      <c r="V435" s="79"/>
      <c r="W435" s="80"/>
      <c r="X435" s="78"/>
    </row>
    <row r="436" spans="1:24" ht="15.75" thickBot="1" x14ac:dyDescent="0.3">
      <c r="A436" s="12"/>
      <c r="B436" s="79" t="s">
        <v>493</v>
      </c>
      <c r="C436" s="80"/>
      <c r="D436" s="84" t="s">
        <v>199</v>
      </c>
      <c r="E436" s="85">
        <v>1703</v>
      </c>
      <c r="F436" s="78"/>
      <c r="G436" s="84" t="s">
        <v>199</v>
      </c>
      <c r="H436" s="85">
        <v>1228</v>
      </c>
      <c r="I436" s="78"/>
      <c r="J436" s="84" t="s">
        <v>199</v>
      </c>
      <c r="K436" s="86" t="s">
        <v>416</v>
      </c>
      <c r="L436" s="78"/>
      <c r="M436" s="84" t="s">
        <v>199</v>
      </c>
      <c r="N436" s="86">
        <v>274</v>
      </c>
      <c r="O436" s="78"/>
      <c r="P436" s="84" t="s">
        <v>199</v>
      </c>
      <c r="Q436" s="86">
        <v>272</v>
      </c>
      <c r="R436" s="78"/>
      <c r="S436" s="84" t="s">
        <v>199</v>
      </c>
      <c r="T436" s="86" t="s">
        <v>416</v>
      </c>
      <c r="U436" s="78"/>
      <c r="V436" s="84" t="s">
        <v>199</v>
      </c>
      <c r="W436" s="85">
        <v>3477</v>
      </c>
      <c r="X436" s="78"/>
    </row>
    <row r="437" spans="1:24" ht="15.75" thickTop="1" x14ac:dyDescent="0.25">
      <c r="A437" s="12"/>
      <c r="B437" s="76"/>
      <c r="C437" s="76"/>
      <c r="D437" s="79"/>
      <c r="E437" s="80"/>
      <c r="F437" s="78"/>
      <c r="G437" s="79"/>
      <c r="H437" s="80"/>
      <c r="I437" s="78"/>
      <c r="J437" s="79"/>
      <c r="K437" s="80"/>
      <c r="L437" s="78"/>
      <c r="M437" s="79"/>
      <c r="N437" s="80"/>
      <c r="O437" s="78"/>
      <c r="P437" s="79"/>
      <c r="Q437" s="80"/>
      <c r="R437" s="78"/>
      <c r="S437" s="79"/>
      <c r="T437" s="80"/>
      <c r="U437" s="78"/>
      <c r="V437" s="79"/>
      <c r="W437" s="80"/>
      <c r="X437" s="78"/>
    </row>
    <row r="438" spans="1:24" ht="15.75" thickBot="1" x14ac:dyDescent="0.3">
      <c r="A438" s="12"/>
      <c r="B438" s="79" t="s">
        <v>486</v>
      </c>
      <c r="C438" s="80"/>
      <c r="D438" s="84" t="s">
        <v>199</v>
      </c>
      <c r="E438" s="85">
        <v>27903</v>
      </c>
      <c r="F438" s="78"/>
      <c r="G438" s="84" t="s">
        <v>199</v>
      </c>
      <c r="H438" s="85">
        <v>14915</v>
      </c>
      <c r="I438" s="78"/>
      <c r="J438" s="84" t="s">
        <v>199</v>
      </c>
      <c r="K438" s="86">
        <v>143</v>
      </c>
      <c r="L438" s="78"/>
      <c r="M438" s="84" t="s">
        <v>199</v>
      </c>
      <c r="N438" s="85">
        <v>22414</v>
      </c>
      <c r="O438" s="78"/>
      <c r="P438" s="84" t="s">
        <v>199</v>
      </c>
      <c r="Q438" s="86">
        <v>580</v>
      </c>
      <c r="R438" s="78"/>
      <c r="S438" s="84" t="s">
        <v>199</v>
      </c>
      <c r="T438" s="86">
        <v>81</v>
      </c>
      <c r="U438" s="78"/>
      <c r="V438" s="84" t="s">
        <v>199</v>
      </c>
      <c r="W438" s="85">
        <v>66036</v>
      </c>
      <c r="X438" s="78"/>
    </row>
    <row r="439" spans="1:24" ht="15.75" thickTop="1" x14ac:dyDescent="0.25">
      <c r="A439" s="12"/>
      <c r="B439" s="76"/>
      <c r="C439" s="76"/>
      <c r="D439" s="79"/>
      <c r="E439" s="80"/>
      <c r="F439" s="78"/>
      <c r="G439" s="79"/>
      <c r="H439" s="80"/>
      <c r="I439" s="78"/>
      <c r="J439" s="79"/>
      <c r="K439" s="80"/>
      <c r="L439" s="78"/>
      <c r="M439" s="79"/>
      <c r="N439" s="80"/>
      <c r="O439" s="78"/>
      <c r="P439" s="79"/>
      <c r="Q439" s="80"/>
      <c r="R439" s="78"/>
      <c r="S439" s="79"/>
      <c r="T439" s="80"/>
      <c r="U439" s="78"/>
      <c r="V439" s="79"/>
      <c r="W439" s="80"/>
      <c r="X439" s="78"/>
    </row>
    <row r="440" spans="1:24" ht="15.75" thickBot="1" x14ac:dyDescent="0.3">
      <c r="A440" s="12"/>
      <c r="B440" s="79" t="s">
        <v>487</v>
      </c>
      <c r="C440" s="80"/>
      <c r="D440" s="84" t="s">
        <v>199</v>
      </c>
      <c r="E440" s="86">
        <v>892</v>
      </c>
      <c r="F440" s="78"/>
      <c r="G440" s="84" t="s">
        <v>199</v>
      </c>
      <c r="H440" s="86">
        <v>469</v>
      </c>
      <c r="I440" s="78"/>
      <c r="J440" s="84" t="s">
        <v>199</v>
      </c>
      <c r="K440" s="86" t="s">
        <v>416</v>
      </c>
      <c r="L440" s="78"/>
      <c r="M440" s="84" t="s">
        <v>199</v>
      </c>
      <c r="N440" s="86">
        <v>755</v>
      </c>
      <c r="O440" s="78"/>
      <c r="P440" s="84" t="s">
        <v>199</v>
      </c>
      <c r="Q440" s="86">
        <v>11</v>
      </c>
      <c r="R440" s="78"/>
      <c r="S440" s="84" t="s">
        <v>199</v>
      </c>
      <c r="T440" s="86" t="s">
        <v>416</v>
      </c>
      <c r="U440" s="78"/>
      <c r="V440" s="84" t="s">
        <v>199</v>
      </c>
      <c r="W440" s="85">
        <v>2127</v>
      </c>
      <c r="X440" s="78"/>
    </row>
  </sheetData>
  <mergeCells count="805">
    <mergeCell ref="B404:AD404"/>
    <mergeCell ref="B405:AD405"/>
    <mergeCell ref="A278:A440"/>
    <mergeCell ref="B278:AD278"/>
    <mergeCell ref="B279:AD279"/>
    <mergeCell ref="B303:AD303"/>
    <mergeCell ref="B341:AD341"/>
    <mergeCell ref="B342:AD342"/>
    <mergeCell ref="B378:AD378"/>
    <mergeCell ref="B379:AD379"/>
    <mergeCell ref="B380:AD380"/>
    <mergeCell ref="B403:AD403"/>
    <mergeCell ref="A195:A277"/>
    <mergeCell ref="B195:AD195"/>
    <mergeCell ref="B196:AD196"/>
    <mergeCell ref="B216:AD216"/>
    <mergeCell ref="B236:AD236"/>
    <mergeCell ref="B237:AD237"/>
    <mergeCell ref="B257:AD257"/>
    <mergeCell ref="B277:AD277"/>
    <mergeCell ref="B147:AD147"/>
    <mergeCell ref="B173:AD173"/>
    <mergeCell ref="A174:A194"/>
    <mergeCell ref="B174:AD174"/>
    <mergeCell ref="B175:AD175"/>
    <mergeCell ref="B184:AD184"/>
    <mergeCell ref="B185:AD185"/>
    <mergeCell ref="B194:AD194"/>
    <mergeCell ref="A62:A92"/>
    <mergeCell ref="B62:AD62"/>
    <mergeCell ref="B63:AD63"/>
    <mergeCell ref="B78:AD78"/>
    <mergeCell ref="A93:A173"/>
    <mergeCell ref="B93:AD93"/>
    <mergeCell ref="B107:AD107"/>
    <mergeCell ref="B108:AD108"/>
    <mergeCell ref="B134:AD134"/>
    <mergeCell ref="B135:AD135"/>
    <mergeCell ref="A20:A61"/>
    <mergeCell ref="B20:AD20"/>
    <mergeCell ref="B21:AD21"/>
    <mergeCell ref="B40:AD40"/>
    <mergeCell ref="B41:AD41"/>
    <mergeCell ref="B42:AD42"/>
    <mergeCell ref="B61:AD61"/>
    <mergeCell ref="V413:W413"/>
    <mergeCell ref="A1:A2"/>
    <mergeCell ref="B1:AD1"/>
    <mergeCell ref="B2:AD2"/>
    <mergeCell ref="B3:AD3"/>
    <mergeCell ref="A4:A19"/>
    <mergeCell ref="B4:AD4"/>
    <mergeCell ref="B5:AD5"/>
    <mergeCell ref="B6:AD6"/>
    <mergeCell ref="B19:AD19"/>
    <mergeCell ref="D413:E413"/>
    <mergeCell ref="G413:H413"/>
    <mergeCell ref="J413:K413"/>
    <mergeCell ref="M413:N413"/>
    <mergeCell ref="P413:Q413"/>
    <mergeCell ref="S413:T413"/>
    <mergeCell ref="V411:W411"/>
    <mergeCell ref="D412:E412"/>
    <mergeCell ref="G412:H412"/>
    <mergeCell ref="J412:K412"/>
    <mergeCell ref="M412:N412"/>
    <mergeCell ref="P412:Q412"/>
    <mergeCell ref="S412:T412"/>
    <mergeCell ref="V412:W412"/>
    <mergeCell ref="D411:E411"/>
    <mergeCell ref="G411:H411"/>
    <mergeCell ref="J411:K411"/>
    <mergeCell ref="M411:N411"/>
    <mergeCell ref="P411:Q411"/>
    <mergeCell ref="S411:T411"/>
    <mergeCell ref="V409:W409"/>
    <mergeCell ref="D410:E410"/>
    <mergeCell ref="G410:H410"/>
    <mergeCell ref="J410:K410"/>
    <mergeCell ref="M410:N410"/>
    <mergeCell ref="P410:Q410"/>
    <mergeCell ref="S410:T410"/>
    <mergeCell ref="V410:W410"/>
    <mergeCell ref="D409:E409"/>
    <mergeCell ref="G409:H409"/>
    <mergeCell ref="J409:K409"/>
    <mergeCell ref="M409:N409"/>
    <mergeCell ref="P409:Q409"/>
    <mergeCell ref="S409:T409"/>
    <mergeCell ref="V387:W387"/>
    <mergeCell ref="B406:W406"/>
    <mergeCell ref="B407:W407"/>
    <mergeCell ref="D408:E408"/>
    <mergeCell ref="G408:H408"/>
    <mergeCell ref="J408:K408"/>
    <mergeCell ref="M408:N408"/>
    <mergeCell ref="P408:Q408"/>
    <mergeCell ref="S408:T408"/>
    <mergeCell ref="V408:W408"/>
    <mergeCell ref="D387:E387"/>
    <mergeCell ref="G387:H387"/>
    <mergeCell ref="J387:K387"/>
    <mergeCell ref="M387:N387"/>
    <mergeCell ref="P387:Q387"/>
    <mergeCell ref="S387:T387"/>
    <mergeCell ref="V385:W385"/>
    <mergeCell ref="D386:E386"/>
    <mergeCell ref="G386:H386"/>
    <mergeCell ref="J386:K386"/>
    <mergeCell ref="M386:N386"/>
    <mergeCell ref="P386:Q386"/>
    <mergeCell ref="S386:T386"/>
    <mergeCell ref="V386:W386"/>
    <mergeCell ref="D385:E385"/>
    <mergeCell ref="G385:H385"/>
    <mergeCell ref="J385:K385"/>
    <mergeCell ref="M385:N385"/>
    <mergeCell ref="P385:Q385"/>
    <mergeCell ref="S385:T385"/>
    <mergeCell ref="V383:W383"/>
    <mergeCell ref="D384:E384"/>
    <mergeCell ref="G384:H384"/>
    <mergeCell ref="J384:K384"/>
    <mergeCell ref="M384:N384"/>
    <mergeCell ref="P384:Q384"/>
    <mergeCell ref="S384:T384"/>
    <mergeCell ref="V384:W384"/>
    <mergeCell ref="D383:E383"/>
    <mergeCell ref="G383:H383"/>
    <mergeCell ref="J383:K383"/>
    <mergeCell ref="M383:N383"/>
    <mergeCell ref="P383:Q383"/>
    <mergeCell ref="S383:T383"/>
    <mergeCell ref="V347:W347"/>
    <mergeCell ref="B381:W381"/>
    <mergeCell ref="D382:E382"/>
    <mergeCell ref="G382:H382"/>
    <mergeCell ref="J382:K382"/>
    <mergeCell ref="M382:N382"/>
    <mergeCell ref="P382:Q382"/>
    <mergeCell ref="S382:T382"/>
    <mergeCell ref="V382:W382"/>
    <mergeCell ref="D347:E347"/>
    <mergeCell ref="G347:H347"/>
    <mergeCell ref="J347:K347"/>
    <mergeCell ref="M347:N347"/>
    <mergeCell ref="P347:Q347"/>
    <mergeCell ref="S347:T347"/>
    <mergeCell ref="B343:W343"/>
    <mergeCell ref="B344:W344"/>
    <mergeCell ref="D345:E345"/>
    <mergeCell ref="D346:E346"/>
    <mergeCell ref="G346:H346"/>
    <mergeCell ref="J346:K346"/>
    <mergeCell ref="M346:N346"/>
    <mergeCell ref="P346:Q346"/>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D310:E310"/>
    <mergeCell ref="G310:H310"/>
    <mergeCell ref="J310:K310"/>
    <mergeCell ref="M310:N310"/>
    <mergeCell ref="P310:Q310"/>
    <mergeCell ref="S310:T310"/>
    <mergeCell ref="V308:W308"/>
    <mergeCell ref="D309:E309"/>
    <mergeCell ref="G309:H309"/>
    <mergeCell ref="J309:K309"/>
    <mergeCell ref="M309:N309"/>
    <mergeCell ref="P309:Q309"/>
    <mergeCell ref="S309:T309"/>
    <mergeCell ref="V309:W309"/>
    <mergeCell ref="D308:E308"/>
    <mergeCell ref="G308:H308"/>
    <mergeCell ref="J308:K308"/>
    <mergeCell ref="M308:N308"/>
    <mergeCell ref="P308:Q308"/>
    <mergeCell ref="S308:T308"/>
    <mergeCell ref="V287:W287"/>
    <mergeCell ref="B304:W304"/>
    <mergeCell ref="B305:W305"/>
    <mergeCell ref="B306:W306"/>
    <mergeCell ref="X305:X306"/>
    <mergeCell ref="B307:W307"/>
    <mergeCell ref="D287:E287"/>
    <mergeCell ref="G287:H287"/>
    <mergeCell ref="J287:K287"/>
    <mergeCell ref="M287:N287"/>
    <mergeCell ref="P287:Q287"/>
    <mergeCell ref="S287:T287"/>
    <mergeCell ref="V285:W285"/>
    <mergeCell ref="D286:E286"/>
    <mergeCell ref="G286:H286"/>
    <mergeCell ref="J286:K286"/>
    <mergeCell ref="M286:N286"/>
    <mergeCell ref="P286:Q286"/>
    <mergeCell ref="S286:T286"/>
    <mergeCell ref="V286:W286"/>
    <mergeCell ref="D285:E285"/>
    <mergeCell ref="G285:H285"/>
    <mergeCell ref="J285:K285"/>
    <mergeCell ref="M285:N285"/>
    <mergeCell ref="P285:Q285"/>
    <mergeCell ref="S285:T285"/>
    <mergeCell ref="V283:W283"/>
    <mergeCell ref="D284:E284"/>
    <mergeCell ref="G284:H284"/>
    <mergeCell ref="J284:K284"/>
    <mergeCell ref="M284:N284"/>
    <mergeCell ref="P284:Q284"/>
    <mergeCell ref="S284:T284"/>
    <mergeCell ref="V284:W284"/>
    <mergeCell ref="D283:E283"/>
    <mergeCell ref="G283:H283"/>
    <mergeCell ref="J283:K283"/>
    <mergeCell ref="M283:N283"/>
    <mergeCell ref="P283:Q283"/>
    <mergeCell ref="S283:T283"/>
    <mergeCell ref="V265:W265"/>
    <mergeCell ref="B280:W280"/>
    <mergeCell ref="B281:W281"/>
    <mergeCell ref="D282:E282"/>
    <mergeCell ref="G282:H282"/>
    <mergeCell ref="J282:K282"/>
    <mergeCell ref="M282:N282"/>
    <mergeCell ref="P282:Q282"/>
    <mergeCell ref="S282:T282"/>
    <mergeCell ref="V282:W282"/>
    <mergeCell ref="D265:E265"/>
    <mergeCell ref="G265:H265"/>
    <mergeCell ref="J265:K265"/>
    <mergeCell ref="M265:N265"/>
    <mergeCell ref="P265:Q265"/>
    <mergeCell ref="S265:T265"/>
    <mergeCell ref="V263:W263"/>
    <mergeCell ref="D264:E264"/>
    <mergeCell ref="G264:H264"/>
    <mergeCell ref="J264:K264"/>
    <mergeCell ref="M264:N264"/>
    <mergeCell ref="P264:Q264"/>
    <mergeCell ref="S264:T264"/>
    <mergeCell ref="V264:W264"/>
    <mergeCell ref="D263:E263"/>
    <mergeCell ref="G263:H263"/>
    <mergeCell ref="J263:K263"/>
    <mergeCell ref="M263:N263"/>
    <mergeCell ref="P263:Q263"/>
    <mergeCell ref="S263:T263"/>
    <mergeCell ref="V261:W261"/>
    <mergeCell ref="D262:E262"/>
    <mergeCell ref="G262:H262"/>
    <mergeCell ref="J262:K262"/>
    <mergeCell ref="M262:N262"/>
    <mergeCell ref="P262:Q262"/>
    <mergeCell ref="S262:T262"/>
    <mergeCell ref="V262:W262"/>
    <mergeCell ref="D261:E261"/>
    <mergeCell ref="G261:H261"/>
    <mergeCell ref="J261:K261"/>
    <mergeCell ref="M261:N261"/>
    <mergeCell ref="P261:Q261"/>
    <mergeCell ref="S261:T261"/>
    <mergeCell ref="V245:W245"/>
    <mergeCell ref="B258:W258"/>
    <mergeCell ref="B259:W259"/>
    <mergeCell ref="D260:E260"/>
    <mergeCell ref="G260:H260"/>
    <mergeCell ref="J260:K260"/>
    <mergeCell ref="M260:N260"/>
    <mergeCell ref="P260:Q260"/>
    <mergeCell ref="S260:T260"/>
    <mergeCell ref="V260:W260"/>
    <mergeCell ref="D245:E245"/>
    <mergeCell ref="G245:H245"/>
    <mergeCell ref="J245:K245"/>
    <mergeCell ref="M245:N245"/>
    <mergeCell ref="P245:Q245"/>
    <mergeCell ref="S245:T245"/>
    <mergeCell ref="V243:W243"/>
    <mergeCell ref="D244:E244"/>
    <mergeCell ref="G244:H244"/>
    <mergeCell ref="J244:K244"/>
    <mergeCell ref="M244:N244"/>
    <mergeCell ref="P244:Q244"/>
    <mergeCell ref="S244:T244"/>
    <mergeCell ref="V244:W244"/>
    <mergeCell ref="D243:E243"/>
    <mergeCell ref="G243:H243"/>
    <mergeCell ref="J243:K243"/>
    <mergeCell ref="M243:N243"/>
    <mergeCell ref="P243:Q243"/>
    <mergeCell ref="S243:T243"/>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W224:X224"/>
    <mergeCell ref="B238:W238"/>
    <mergeCell ref="B239:W239"/>
    <mergeCell ref="D240:E240"/>
    <mergeCell ref="G240:H240"/>
    <mergeCell ref="J240:K240"/>
    <mergeCell ref="M240:N240"/>
    <mergeCell ref="P240:Q240"/>
    <mergeCell ref="S240:T240"/>
    <mergeCell ref="V240:W240"/>
    <mergeCell ref="D224:E224"/>
    <mergeCell ref="G224:H224"/>
    <mergeCell ref="J224:K224"/>
    <mergeCell ref="M224:N224"/>
    <mergeCell ref="P224:Q224"/>
    <mergeCell ref="S224:T224"/>
    <mergeCell ref="W222:X222"/>
    <mergeCell ref="D223:E223"/>
    <mergeCell ref="G223:H223"/>
    <mergeCell ref="J223:K223"/>
    <mergeCell ref="M223:N223"/>
    <mergeCell ref="P223:Q223"/>
    <mergeCell ref="S223:T223"/>
    <mergeCell ref="W223:X223"/>
    <mergeCell ref="D222:E222"/>
    <mergeCell ref="G222:H222"/>
    <mergeCell ref="J222:K222"/>
    <mergeCell ref="M222:N222"/>
    <mergeCell ref="P222:Q222"/>
    <mergeCell ref="S222:T222"/>
    <mergeCell ref="W220:X220"/>
    <mergeCell ref="D221:E221"/>
    <mergeCell ref="G221:H221"/>
    <mergeCell ref="J221:K221"/>
    <mergeCell ref="M221:N221"/>
    <mergeCell ref="P221:Q221"/>
    <mergeCell ref="S221:T221"/>
    <mergeCell ref="W221:X221"/>
    <mergeCell ref="D220:E220"/>
    <mergeCell ref="G220:H220"/>
    <mergeCell ref="J220:K220"/>
    <mergeCell ref="M220:N220"/>
    <mergeCell ref="P220:Q220"/>
    <mergeCell ref="S220:T220"/>
    <mergeCell ref="W204:X204"/>
    <mergeCell ref="B217:X217"/>
    <mergeCell ref="B218:X218"/>
    <mergeCell ref="D219:E219"/>
    <mergeCell ref="G219:H219"/>
    <mergeCell ref="J219:K219"/>
    <mergeCell ref="M219:N219"/>
    <mergeCell ref="P219:Q219"/>
    <mergeCell ref="S219:T219"/>
    <mergeCell ref="W219:X219"/>
    <mergeCell ref="D204:E204"/>
    <mergeCell ref="G204:H204"/>
    <mergeCell ref="J204:K204"/>
    <mergeCell ref="M204:N204"/>
    <mergeCell ref="P204:Q204"/>
    <mergeCell ref="S204:T204"/>
    <mergeCell ref="W202:X202"/>
    <mergeCell ref="D203:E203"/>
    <mergeCell ref="G203:H203"/>
    <mergeCell ref="J203:K203"/>
    <mergeCell ref="M203:N203"/>
    <mergeCell ref="P203:Q203"/>
    <mergeCell ref="S203:T203"/>
    <mergeCell ref="W203:X203"/>
    <mergeCell ref="D202:E202"/>
    <mergeCell ref="G202:H202"/>
    <mergeCell ref="J202:K202"/>
    <mergeCell ref="M202:N202"/>
    <mergeCell ref="P202:Q202"/>
    <mergeCell ref="S202:T202"/>
    <mergeCell ref="W200:X200"/>
    <mergeCell ref="D201:E201"/>
    <mergeCell ref="G201:H201"/>
    <mergeCell ref="J201:K201"/>
    <mergeCell ref="M201:N201"/>
    <mergeCell ref="P201:Q201"/>
    <mergeCell ref="S201:T201"/>
    <mergeCell ref="W201:X201"/>
    <mergeCell ref="D200:E200"/>
    <mergeCell ref="G200:H200"/>
    <mergeCell ref="J200:K200"/>
    <mergeCell ref="M200:N200"/>
    <mergeCell ref="P200:Q200"/>
    <mergeCell ref="S200:T200"/>
    <mergeCell ref="AB191:AC191"/>
    <mergeCell ref="B197:X197"/>
    <mergeCell ref="B198:X198"/>
    <mergeCell ref="D199:E199"/>
    <mergeCell ref="G199:H199"/>
    <mergeCell ref="J199:K199"/>
    <mergeCell ref="M199:N199"/>
    <mergeCell ref="P199:Q199"/>
    <mergeCell ref="S199:T199"/>
    <mergeCell ref="W199:X199"/>
    <mergeCell ref="D191:E191"/>
    <mergeCell ref="H191:I191"/>
    <mergeCell ref="L191:M191"/>
    <mergeCell ref="P191:Q191"/>
    <mergeCell ref="T191:U191"/>
    <mergeCell ref="X191:Y191"/>
    <mergeCell ref="AB189:AC189"/>
    <mergeCell ref="D190:E190"/>
    <mergeCell ref="H190:I190"/>
    <mergeCell ref="L190:M190"/>
    <mergeCell ref="P190:Q190"/>
    <mergeCell ref="T190:U190"/>
    <mergeCell ref="X190:Y190"/>
    <mergeCell ref="AB190:AC190"/>
    <mergeCell ref="D189:E189"/>
    <mergeCell ref="H189:I189"/>
    <mergeCell ref="L189:M189"/>
    <mergeCell ref="P189:Q189"/>
    <mergeCell ref="T189:U189"/>
    <mergeCell ref="X189:Y189"/>
    <mergeCell ref="AB181:AC181"/>
    <mergeCell ref="B186:AC186"/>
    <mergeCell ref="B187:AC187"/>
    <mergeCell ref="D188:E188"/>
    <mergeCell ref="H188:I188"/>
    <mergeCell ref="L188:M188"/>
    <mergeCell ref="P188:Q188"/>
    <mergeCell ref="T188:U188"/>
    <mergeCell ref="X188:Y188"/>
    <mergeCell ref="AB188:AC188"/>
    <mergeCell ref="D181:E181"/>
    <mergeCell ref="H181:I181"/>
    <mergeCell ref="L181:M181"/>
    <mergeCell ref="P181:Q181"/>
    <mergeCell ref="T181:U181"/>
    <mergeCell ref="X181:Y181"/>
    <mergeCell ref="AB179:AC179"/>
    <mergeCell ref="D180:E180"/>
    <mergeCell ref="H180:I180"/>
    <mergeCell ref="L180:M180"/>
    <mergeCell ref="P180:Q180"/>
    <mergeCell ref="T180:U180"/>
    <mergeCell ref="X180:Y180"/>
    <mergeCell ref="AB180:AC180"/>
    <mergeCell ref="D179:E179"/>
    <mergeCell ref="H179:I179"/>
    <mergeCell ref="L179:M179"/>
    <mergeCell ref="P179:Q179"/>
    <mergeCell ref="T179:U179"/>
    <mergeCell ref="X179:Y179"/>
    <mergeCell ref="B176:AC176"/>
    <mergeCell ref="B177:AC177"/>
    <mergeCell ref="D178:E178"/>
    <mergeCell ref="H178:I178"/>
    <mergeCell ref="L178:M178"/>
    <mergeCell ref="P178:Q178"/>
    <mergeCell ref="T178:U178"/>
    <mergeCell ref="X178:Y178"/>
    <mergeCell ref="AB178:AC178"/>
    <mergeCell ref="V154:W154"/>
    <mergeCell ref="Y154:Z154"/>
    <mergeCell ref="D155:E155"/>
    <mergeCell ref="G155:H155"/>
    <mergeCell ref="J155:K155"/>
    <mergeCell ref="M155:N155"/>
    <mergeCell ref="P155:Q155"/>
    <mergeCell ref="S155:T155"/>
    <mergeCell ref="V155:W155"/>
    <mergeCell ref="Y155:Z155"/>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2:E152"/>
    <mergeCell ref="G152:H152"/>
    <mergeCell ref="J152:K152"/>
    <mergeCell ref="M152:N152"/>
    <mergeCell ref="P152:Q152"/>
    <mergeCell ref="S152:T152"/>
    <mergeCell ref="V150:W150"/>
    <mergeCell ref="Y150:Z150"/>
    <mergeCell ref="D151:E151"/>
    <mergeCell ref="G151:H151"/>
    <mergeCell ref="J151:K151"/>
    <mergeCell ref="M151:N151"/>
    <mergeCell ref="P151:Q151"/>
    <mergeCell ref="S151:T151"/>
    <mergeCell ref="V151:W151"/>
    <mergeCell ref="Y151:Z151"/>
    <mergeCell ref="V141:W141"/>
    <mergeCell ref="Y141:Z141"/>
    <mergeCell ref="B148:Z148"/>
    <mergeCell ref="B149:Z149"/>
    <mergeCell ref="D150:E150"/>
    <mergeCell ref="G150:H150"/>
    <mergeCell ref="J150:K150"/>
    <mergeCell ref="M150:N150"/>
    <mergeCell ref="P150:Q150"/>
    <mergeCell ref="S150:T150"/>
    <mergeCell ref="D141:E141"/>
    <mergeCell ref="G141:H141"/>
    <mergeCell ref="J141:K141"/>
    <mergeCell ref="M141:N141"/>
    <mergeCell ref="P141:Q141"/>
    <mergeCell ref="S141:T141"/>
    <mergeCell ref="V139:W139"/>
    <mergeCell ref="Y139:Z139"/>
    <mergeCell ref="D140:E140"/>
    <mergeCell ref="G140:H140"/>
    <mergeCell ref="J140:K140"/>
    <mergeCell ref="M140:N140"/>
    <mergeCell ref="P140:Q140"/>
    <mergeCell ref="S140:T140"/>
    <mergeCell ref="V140:W140"/>
    <mergeCell ref="Y140:Z140"/>
    <mergeCell ref="D139:E139"/>
    <mergeCell ref="G139:H139"/>
    <mergeCell ref="J139:K139"/>
    <mergeCell ref="M139:N139"/>
    <mergeCell ref="P139:Q139"/>
    <mergeCell ref="S139:T139"/>
    <mergeCell ref="B136:Z136"/>
    <mergeCell ref="B137:Z137"/>
    <mergeCell ref="D138:E138"/>
    <mergeCell ref="G138:H138"/>
    <mergeCell ref="J138:K138"/>
    <mergeCell ref="M138:N138"/>
    <mergeCell ref="P138:Q138"/>
    <mergeCell ref="S138:T138"/>
    <mergeCell ref="V138:W138"/>
    <mergeCell ref="Y138:Z138"/>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V100:W100"/>
    <mergeCell ref="Y100:Z100"/>
    <mergeCell ref="B109:Z109"/>
    <mergeCell ref="B110:Z110"/>
    <mergeCell ref="D111:E111"/>
    <mergeCell ref="G111:H111"/>
    <mergeCell ref="J111:K111"/>
    <mergeCell ref="M111:N111"/>
    <mergeCell ref="P111:Q111"/>
    <mergeCell ref="S111:T111"/>
    <mergeCell ref="D100:E100"/>
    <mergeCell ref="G100:H100"/>
    <mergeCell ref="J100:K100"/>
    <mergeCell ref="M100:N100"/>
    <mergeCell ref="P100:Q100"/>
    <mergeCell ref="S100:T100"/>
    <mergeCell ref="Y98:Z98"/>
    <mergeCell ref="D99:E99"/>
    <mergeCell ref="G99:H99"/>
    <mergeCell ref="J99:K99"/>
    <mergeCell ref="M99:N99"/>
    <mergeCell ref="P99:Q99"/>
    <mergeCell ref="S99:T99"/>
    <mergeCell ref="V99:W99"/>
    <mergeCell ref="Y99:Z99"/>
    <mergeCell ref="S97:T97"/>
    <mergeCell ref="V97:W97"/>
    <mergeCell ref="Y97:Z97"/>
    <mergeCell ref="D98:E98"/>
    <mergeCell ref="G98:H98"/>
    <mergeCell ref="J98:K98"/>
    <mergeCell ref="M98:N98"/>
    <mergeCell ref="P98:Q98"/>
    <mergeCell ref="S98:T98"/>
    <mergeCell ref="V98:W98"/>
    <mergeCell ref="AB84:AC84"/>
    <mergeCell ref="B94:Z94"/>
    <mergeCell ref="B95:Z95"/>
    <mergeCell ref="AA94:AA95"/>
    <mergeCell ref="B96:Z96"/>
    <mergeCell ref="D97:E97"/>
    <mergeCell ref="G97:H97"/>
    <mergeCell ref="J97:K97"/>
    <mergeCell ref="M97:N97"/>
    <mergeCell ref="P97:Q97"/>
    <mergeCell ref="D84:E84"/>
    <mergeCell ref="H84:I84"/>
    <mergeCell ref="L84:M84"/>
    <mergeCell ref="P84:Q84"/>
    <mergeCell ref="T84:U84"/>
    <mergeCell ref="X84:Y84"/>
    <mergeCell ref="AB82:AC82"/>
    <mergeCell ref="D83:E83"/>
    <mergeCell ref="H83:I83"/>
    <mergeCell ref="L83:M83"/>
    <mergeCell ref="P83:Q83"/>
    <mergeCell ref="T83:U83"/>
    <mergeCell ref="X83:Y83"/>
    <mergeCell ref="AB83:AC83"/>
    <mergeCell ref="D82:E82"/>
    <mergeCell ref="H82:I82"/>
    <mergeCell ref="L82:M82"/>
    <mergeCell ref="P82:Q82"/>
    <mergeCell ref="T82:U82"/>
    <mergeCell ref="X82:Y82"/>
    <mergeCell ref="AB69:AC69"/>
    <mergeCell ref="B79:AC79"/>
    <mergeCell ref="B80:AC80"/>
    <mergeCell ref="D81:E81"/>
    <mergeCell ref="H81:I81"/>
    <mergeCell ref="L81:M81"/>
    <mergeCell ref="P81:Q81"/>
    <mergeCell ref="T81:U81"/>
    <mergeCell ref="X81:Y81"/>
    <mergeCell ref="AB81:AC81"/>
    <mergeCell ref="D69:E69"/>
    <mergeCell ref="H69:I69"/>
    <mergeCell ref="L69:M69"/>
    <mergeCell ref="P69:Q69"/>
    <mergeCell ref="T69:U69"/>
    <mergeCell ref="X69:Y69"/>
    <mergeCell ref="AB67:AC67"/>
    <mergeCell ref="D68:E68"/>
    <mergeCell ref="H68:I68"/>
    <mergeCell ref="L68:M68"/>
    <mergeCell ref="P68:Q68"/>
    <mergeCell ref="T68:U68"/>
    <mergeCell ref="X68:Y68"/>
    <mergeCell ref="AB68:AC68"/>
    <mergeCell ref="D67:E67"/>
    <mergeCell ref="H67:I67"/>
    <mergeCell ref="L67:M67"/>
    <mergeCell ref="P67:Q67"/>
    <mergeCell ref="T67:U67"/>
    <mergeCell ref="X67:Y67"/>
    <mergeCell ref="AB50:AC50"/>
    <mergeCell ref="B64:AC64"/>
    <mergeCell ref="B65:AC65"/>
    <mergeCell ref="D66:E66"/>
    <mergeCell ref="H66:I66"/>
    <mergeCell ref="L66:M66"/>
    <mergeCell ref="P66:Q66"/>
    <mergeCell ref="T66:U66"/>
    <mergeCell ref="X66:Y66"/>
    <mergeCell ref="AB66:AC66"/>
    <mergeCell ref="D50:E50"/>
    <mergeCell ref="H50:I50"/>
    <mergeCell ref="L50:M50"/>
    <mergeCell ref="P50:Q50"/>
    <mergeCell ref="T50:U50"/>
    <mergeCell ref="X50:Y50"/>
    <mergeCell ref="AB48:AC48"/>
    <mergeCell ref="D49:E49"/>
    <mergeCell ref="H49:I49"/>
    <mergeCell ref="L49:M49"/>
    <mergeCell ref="P49:Q49"/>
    <mergeCell ref="T49:U49"/>
    <mergeCell ref="X49:Y49"/>
    <mergeCell ref="AB49:AC49"/>
    <mergeCell ref="D48:E48"/>
    <mergeCell ref="H48:I48"/>
    <mergeCell ref="L48:M48"/>
    <mergeCell ref="P48:Q48"/>
    <mergeCell ref="T48:U48"/>
    <mergeCell ref="X48:Y48"/>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B43:AC43"/>
    <mergeCell ref="B44:AC44"/>
    <mergeCell ref="D45:E45"/>
    <mergeCell ref="H45:I45"/>
    <mergeCell ref="L45:M45"/>
    <mergeCell ref="P45:Q45"/>
    <mergeCell ref="T45:U45"/>
    <mergeCell ref="X45:Y45"/>
    <mergeCell ref="AB45:AC45"/>
    <mergeCell ref="AB28:AC28"/>
    <mergeCell ref="D29:E29"/>
    <mergeCell ref="H29:I29"/>
    <mergeCell ref="L29:M29"/>
    <mergeCell ref="P29:Q29"/>
    <mergeCell ref="T29:U29"/>
    <mergeCell ref="X29:Y29"/>
    <mergeCell ref="AB29:AC29"/>
    <mergeCell ref="D28:E28"/>
    <mergeCell ref="H28:I28"/>
    <mergeCell ref="L28:M28"/>
    <mergeCell ref="P28:Q28"/>
    <mergeCell ref="T28:U28"/>
    <mergeCell ref="X28:Y28"/>
    <mergeCell ref="AB26:AC26"/>
    <mergeCell ref="D27:E27"/>
    <mergeCell ref="H27:I27"/>
    <mergeCell ref="L27:M27"/>
    <mergeCell ref="P27:Q27"/>
    <mergeCell ref="T27:U27"/>
    <mergeCell ref="X27:Y27"/>
    <mergeCell ref="AB27:AC27"/>
    <mergeCell ref="D26:E26"/>
    <mergeCell ref="H26:I26"/>
    <mergeCell ref="L26:M26"/>
    <mergeCell ref="P26:Q26"/>
    <mergeCell ref="T26:U26"/>
    <mergeCell ref="X26:Y26"/>
    <mergeCell ref="AB24:AC24"/>
    <mergeCell ref="D25:E25"/>
    <mergeCell ref="H25:I25"/>
    <mergeCell ref="L25:M25"/>
    <mergeCell ref="P25:Q25"/>
    <mergeCell ref="T25:U25"/>
    <mergeCell ref="X25:Y25"/>
    <mergeCell ref="AB25:AC25"/>
    <mergeCell ref="D24:E24"/>
    <mergeCell ref="H24:I24"/>
    <mergeCell ref="L24:M24"/>
    <mergeCell ref="P24:Q24"/>
    <mergeCell ref="T24:U24"/>
    <mergeCell ref="X24:Y24"/>
    <mergeCell ref="D7:E7"/>
    <mergeCell ref="H7:I7"/>
    <mergeCell ref="D8:E8"/>
    <mergeCell ref="H8:I8"/>
    <mergeCell ref="B22:AC22"/>
    <mergeCell ref="B23:AC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5.28515625" customWidth="1"/>
    <col min="4" max="4" width="9.85546875" customWidth="1"/>
    <col min="5" max="5" width="28.85546875" customWidth="1"/>
    <col min="6" max="6" width="4.28515625" customWidth="1"/>
    <col min="7" max="7" width="25.28515625" customWidth="1"/>
    <col min="8" max="8" width="9.5703125" customWidth="1"/>
    <col min="9" max="9" width="28.28515625" customWidth="1"/>
    <col min="10" max="10" width="4.2851562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501</v>
      </c>
      <c r="B3" s="25" t="s">
        <v>5</v>
      </c>
      <c r="C3" s="25"/>
      <c r="D3" s="25"/>
      <c r="E3" s="25"/>
      <c r="F3" s="25"/>
      <c r="G3" s="25"/>
      <c r="H3" s="25"/>
      <c r="I3" s="25"/>
      <c r="J3" s="25"/>
    </row>
    <row r="4" spans="1:10" ht="15" customHeight="1" x14ac:dyDescent="0.25">
      <c r="A4" s="12" t="s">
        <v>541</v>
      </c>
      <c r="B4" s="25" t="s">
        <v>5</v>
      </c>
      <c r="C4" s="25"/>
      <c r="D4" s="25"/>
      <c r="E4" s="25"/>
      <c r="F4" s="25"/>
      <c r="G4" s="25"/>
      <c r="H4" s="25"/>
      <c r="I4" s="25"/>
      <c r="J4" s="25"/>
    </row>
    <row r="5" spans="1:10" ht="25.5" customHeight="1" x14ac:dyDescent="0.25">
      <c r="A5" s="12"/>
      <c r="B5" s="26" t="s">
        <v>503</v>
      </c>
      <c r="C5" s="26"/>
      <c r="D5" s="26"/>
      <c r="E5" s="26"/>
      <c r="F5" s="26"/>
      <c r="G5" s="26"/>
      <c r="H5" s="26"/>
      <c r="I5" s="26"/>
      <c r="J5" s="26"/>
    </row>
    <row r="6" spans="1:10" x14ac:dyDescent="0.25">
      <c r="A6" s="12"/>
      <c r="B6" s="27"/>
      <c r="C6" s="27"/>
      <c r="D6" s="27"/>
      <c r="E6" s="27"/>
      <c r="F6" s="27"/>
      <c r="G6" s="27"/>
      <c r="H6" s="27"/>
      <c r="I6" s="27"/>
      <c r="J6" s="27"/>
    </row>
    <row r="7" spans="1:10" ht="15.75" thickBot="1" x14ac:dyDescent="0.3">
      <c r="A7" s="12"/>
      <c r="B7" s="13"/>
      <c r="C7" s="13"/>
      <c r="D7" s="102" t="s">
        <v>429</v>
      </c>
      <c r="E7" s="102"/>
      <c r="F7" s="14"/>
      <c r="G7" s="13"/>
      <c r="H7" s="102" t="s">
        <v>444</v>
      </c>
      <c r="I7" s="102"/>
      <c r="J7" s="14"/>
    </row>
    <row r="8" spans="1:10" ht="15.75" thickTop="1" x14ac:dyDescent="0.25">
      <c r="A8" s="12"/>
      <c r="B8" s="16" t="s">
        <v>504</v>
      </c>
      <c r="C8" s="15"/>
      <c r="D8" s="16" t="s">
        <v>199</v>
      </c>
      <c r="E8" s="15" t="s">
        <v>505</v>
      </c>
      <c r="F8" s="14" t="s">
        <v>240</v>
      </c>
      <c r="G8" s="15"/>
      <c r="H8" s="16" t="s">
        <v>199</v>
      </c>
      <c r="I8" s="15">
        <v>180</v>
      </c>
      <c r="J8" s="14"/>
    </row>
    <row r="9" spans="1:10" ht="26.25" x14ac:dyDescent="0.25">
      <c r="A9" s="12"/>
      <c r="B9" s="16" t="s">
        <v>126</v>
      </c>
      <c r="C9" s="15"/>
      <c r="D9" s="16"/>
      <c r="E9" s="15" t="s">
        <v>416</v>
      </c>
      <c r="F9" s="14"/>
      <c r="G9" s="15"/>
      <c r="H9" s="16"/>
      <c r="I9" s="15" t="s">
        <v>506</v>
      </c>
      <c r="J9" s="14" t="s">
        <v>240</v>
      </c>
    </row>
    <row r="10" spans="1:10" ht="15.75" thickBot="1" x14ac:dyDescent="0.3">
      <c r="A10" s="12"/>
      <c r="B10" s="16" t="s">
        <v>507</v>
      </c>
      <c r="C10" s="15"/>
      <c r="D10" s="18"/>
      <c r="E10" s="20" t="s">
        <v>508</v>
      </c>
      <c r="F10" s="14" t="s">
        <v>240</v>
      </c>
      <c r="G10" s="15"/>
      <c r="H10" s="18"/>
      <c r="I10" s="20" t="s">
        <v>509</v>
      </c>
      <c r="J10" s="14" t="s">
        <v>240</v>
      </c>
    </row>
    <row r="11" spans="1:10" ht="16.5" thickTop="1" thickBot="1" x14ac:dyDescent="0.3">
      <c r="A11" s="12"/>
      <c r="B11" s="16" t="s">
        <v>510</v>
      </c>
      <c r="C11" s="15"/>
      <c r="D11" s="21" t="s">
        <v>199</v>
      </c>
      <c r="E11" s="24" t="s">
        <v>511</v>
      </c>
      <c r="F11" s="14" t="s">
        <v>240</v>
      </c>
      <c r="G11" s="15"/>
      <c r="H11" s="21" t="s">
        <v>199</v>
      </c>
      <c r="I11" s="24" t="s">
        <v>511</v>
      </c>
      <c r="J11" s="14" t="s">
        <v>240</v>
      </c>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542</v>
      </c>
      <c r="B1" s="7" t="s">
        <v>83</v>
      </c>
      <c r="C1" s="7"/>
      <c r="D1" s="7" t="s">
        <v>1</v>
      </c>
      <c r="E1" s="7"/>
      <c r="F1" s="1"/>
    </row>
    <row r="2" spans="1:6" ht="30" x14ac:dyDescent="0.25">
      <c r="A2" s="1" t="s">
        <v>30</v>
      </c>
      <c r="B2" s="1" t="s">
        <v>2</v>
      </c>
      <c r="C2" s="1" t="s">
        <v>84</v>
      </c>
      <c r="D2" s="1" t="s">
        <v>2</v>
      </c>
      <c r="E2" s="1" t="s">
        <v>84</v>
      </c>
      <c r="F2" s="1" t="s">
        <v>543</v>
      </c>
    </row>
    <row r="3" spans="1:6" x14ac:dyDescent="0.25">
      <c r="A3" s="3" t="s">
        <v>193</v>
      </c>
      <c r="B3" s="4" t="s">
        <v>5</v>
      </c>
      <c r="C3" s="4" t="s">
        <v>5</v>
      </c>
      <c r="D3" s="4" t="s">
        <v>5</v>
      </c>
      <c r="E3" s="4" t="s">
        <v>5</v>
      </c>
      <c r="F3" s="4" t="s">
        <v>5</v>
      </c>
    </row>
    <row r="4" spans="1:6" ht="45" x14ac:dyDescent="0.25">
      <c r="A4" s="2" t="s">
        <v>544</v>
      </c>
      <c r="B4" s="4" t="s">
        <v>5</v>
      </c>
      <c r="C4" s="4" t="s">
        <v>5</v>
      </c>
      <c r="D4" s="4" t="s">
        <v>5</v>
      </c>
      <c r="E4" s="4" t="s">
        <v>5</v>
      </c>
      <c r="F4" s="103">
        <v>0.05</v>
      </c>
    </row>
    <row r="5" spans="1:6" ht="45" x14ac:dyDescent="0.25">
      <c r="A5" s="2" t="s">
        <v>545</v>
      </c>
      <c r="B5" s="4" t="s">
        <v>5</v>
      </c>
      <c r="C5" s="4" t="s">
        <v>5</v>
      </c>
      <c r="D5" s="4" t="s">
        <v>5</v>
      </c>
      <c r="E5" s="4" t="s">
        <v>5</v>
      </c>
      <c r="F5" s="103">
        <v>0.04</v>
      </c>
    </row>
    <row r="6" spans="1:6" x14ac:dyDescent="0.25">
      <c r="A6" s="2" t="s">
        <v>108</v>
      </c>
      <c r="B6" s="8">
        <v>240</v>
      </c>
      <c r="C6" s="8">
        <v>0</v>
      </c>
      <c r="D6" s="8">
        <v>240</v>
      </c>
      <c r="E6" s="8">
        <v>0</v>
      </c>
      <c r="F6" s="4" t="s">
        <v>5</v>
      </c>
    </row>
    <row r="7" spans="1:6" x14ac:dyDescent="0.25">
      <c r="A7" s="3" t="s">
        <v>546</v>
      </c>
      <c r="B7" s="4" t="s">
        <v>5</v>
      </c>
      <c r="C7" s="4" t="s">
        <v>5</v>
      </c>
      <c r="D7" s="4" t="s">
        <v>5</v>
      </c>
      <c r="E7" s="4" t="s">
        <v>5</v>
      </c>
      <c r="F7" s="4" t="s">
        <v>5</v>
      </c>
    </row>
    <row r="8" spans="1:6" x14ac:dyDescent="0.25">
      <c r="A8" s="2" t="s">
        <v>547</v>
      </c>
      <c r="B8" s="4" t="s">
        <v>5</v>
      </c>
      <c r="C8" s="4" t="s">
        <v>5</v>
      </c>
      <c r="D8" s="4" t="s">
        <v>5</v>
      </c>
      <c r="E8" s="4" t="s">
        <v>5</v>
      </c>
      <c r="F8" s="5">
        <v>37052</v>
      </c>
    </row>
    <row r="9" spans="1:6" ht="30" x14ac:dyDescent="0.25">
      <c r="A9" s="3" t="s">
        <v>548</v>
      </c>
      <c r="B9" s="4" t="s">
        <v>5</v>
      </c>
      <c r="C9" s="4" t="s">
        <v>5</v>
      </c>
      <c r="D9" s="4" t="s">
        <v>5</v>
      </c>
      <c r="E9" s="4" t="s">
        <v>5</v>
      </c>
      <c r="F9" s="4" t="s">
        <v>5</v>
      </c>
    </row>
    <row r="10" spans="1:6" x14ac:dyDescent="0.25">
      <c r="A10" s="2" t="s">
        <v>549</v>
      </c>
      <c r="B10" s="4" t="s">
        <v>5</v>
      </c>
      <c r="C10" s="4" t="s">
        <v>5</v>
      </c>
      <c r="D10" s="4" t="s">
        <v>5</v>
      </c>
      <c r="E10" s="4" t="s">
        <v>5</v>
      </c>
      <c r="F10" s="5">
        <v>1234</v>
      </c>
    </row>
    <row r="11" spans="1:6" x14ac:dyDescent="0.25">
      <c r="A11" s="2" t="s">
        <v>550</v>
      </c>
      <c r="B11" s="4" t="s">
        <v>5</v>
      </c>
      <c r="C11" s="4" t="s">
        <v>5</v>
      </c>
      <c r="D11" s="4" t="s">
        <v>5</v>
      </c>
      <c r="E11" s="4" t="s">
        <v>5</v>
      </c>
      <c r="F11" s="4">
        <v>257</v>
      </c>
    </row>
    <row r="12" spans="1:6" x14ac:dyDescent="0.25">
      <c r="A12" s="2" t="s">
        <v>213</v>
      </c>
      <c r="B12" s="4" t="s">
        <v>5</v>
      </c>
      <c r="C12" s="4" t="s">
        <v>5</v>
      </c>
      <c r="D12" s="4" t="s">
        <v>5</v>
      </c>
      <c r="E12" s="4" t="s">
        <v>5</v>
      </c>
      <c r="F12" s="4">
        <v>977</v>
      </c>
    </row>
    <row r="13" spans="1:6" x14ac:dyDescent="0.25">
      <c r="A13" s="3" t="s">
        <v>551</v>
      </c>
      <c r="B13" s="4" t="s">
        <v>5</v>
      </c>
      <c r="C13" s="4" t="s">
        <v>5</v>
      </c>
      <c r="D13" s="4" t="s">
        <v>5</v>
      </c>
      <c r="E13" s="4" t="s">
        <v>5</v>
      </c>
      <c r="F13" s="4" t="s">
        <v>5</v>
      </c>
    </row>
    <row r="14" spans="1:6" x14ac:dyDescent="0.25">
      <c r="A14" s="2" t="s">
        <v>223</v>
      </c>
      <c r="B14" s="4" t="s">
        <v>5</v>
      </c>
      <c r="C14" s="4" t="s">
        <v>5</v>
      </c>
      <c r="D14" s="4" t="s">
        <v>5</v>
      </c>
      <c r="E14" s="4" t="s">
        <v>5</v>
      </c>
      <c r="F14" s="5">
        <v>35184</v>
      </c>
    </row>
    <row r="15" spans="1:6" x14ac:dyDescent="0.25">
      <c r="A15" s="2" t="s">
        <v>552</v>
      </c>
      <c r="B15" s="4" t="s">
        <v>5</v>
      </c>
      <c r="C15" s="4" t="s">
        <v>5</v>
      </c>
      <c r="D15" s="4" t="s">
        <v>5</v>
      </c>
      <c r="E15" s="4" t="s">
        <v>5</v>
      </c>
      <c r="F15" s="4" t="s">
        <v>5</v>
      </c>
    </row>
    <row r="16" spans="1:6" x14ac:dyDescent="0.25">
      <c r="A16" s="3" t="s">
        <v>551</v>
      </c>
      <c r="B16" s="4" t="s">
        <v>5</v>
      </c>
      <c r="C16" s="4" t="s">
        <v>5</v>
      </c>
      <c r="D16" s="4" t="s">
        <v>5</v>
      </c>
      <c r="E16" s="4" t="s">
        <v>5</v>
      </c>
      <c r="F16" s="4" t="s">
        <v>5</v>
      </c>
    </row>
    <row r="17" spans="1:6" x14ac:dyDescent="0.25">
      <c r="A17" s="2" t="s">
        <v>223</v>
      </c>
      <c r="B17" s="4" t="s">
        <v>5</v>
      </c>
      <c r="C17" s="4" t="s">
        <v>5</v>
      </c>
      <c r="D17" s="4" t="s">
        <v>5</v>
      </c>
      <c r="E17" s="4" t="s">
        <v>5</v>
      </c>
      <c r="F17" s="5">
        <v>1707</v>
      </c>
    </row>
    <row r="18" spans="1:6" x14ac:dyDescent="0.25">
      <c r="A18" s="2" t="s">
        <v>553</v>
      </c>
      <c r="B18" s="4" t="s">
        <v>5</v>
      </c>
      <c r="C18" s="4" t="s">
        <v>5</v>
      </c>
      <c r="D18" s="4" t="s">
        <v>5</v>
      </c>
      <c r="E18" s="4" t="s">
        <v>5</v>
      </c>
      <c r="F18" s="4" t="s">
        <v>5</v>
      </c>
    </row>
    <row r="19" spans="1:6" x14ac:dyDescent="0.25">
      <c r="A19" s="3" t="s">
        <v>551</v>
      </c>
      <c r="B19" s="4" t="s">
        <v>5</v>
      </c>
      <c r="C19" s="4" t="s">
        <v>5</v>
      </c>
      <c r="D19" s="4" t="s">
        <v>5</v>
      </c>
      <c r="E19" s="4" t="s">
        <v>5</v>
      </c>
      <c r="F19" s="4" t="s">
        <v>5</v>
      </c>
    </row>
    <row r="20" spans="1:6" x14ac:dyDescent="0.25">
      <c r="A20" s="2" t="s">
        <v>223</v>
      </c>
      <c r="B20" s="4" t="s">
        <v>5</v>
      </c>
      <c r="C20" s="4" t="s">
        <v>5</v>
      </c>
      <c r="D20" s="4" t="s">
        <v>5</v>
      </c>
      <c r="E20" s="4" t="s">
        <v>5</v>
      </c>
      <c r="F20" s="5">
        <v>1323</v>
      </c>
    </row>
    <row r="21" spans="1:6" x14ac:dyDescent="0.25">
      <c r="A21" s="2" t="s">
        <v>554</v>
      </c>
      <c r="B21" s="4" t="s">
        <v>5</v>
      </c>
      <c r="C21" s="4" t="s">
        <v>5</v>
      </c>
      <c r="D21" s="4" t="s">
        <v>5</v>
      </c>
      <c r="E21" s="4" t="s">
        <v>5</v>
      </c>
      <c r="F21" s="4" t="s">
        <v>5</v>
      </c>
    </row>
    <row r="22" spans="1:6" x14ac:dyDescent="0.25">
      <c r="A22" s="3" t="s">
        <v>551</v>
      </c>
      <c r="B22" s="4" t="s">
        <v>5</v>
      </c>
      <c r="C22" s="4" t="s">
        <v>5</v>
      </c>
      <c r="D22" s="4" t="s">
        <v>5</v>
      </c>
      <c r="E22" s="4" t="s">
        <v>5</v>
      </c>
      <c r="F22" s="4" t="s">
        <v>5</v>
      </c>
    </row>
    <row r="23" spans="1:6" x14ac:dyDescent="0.25">
      <c r="A23" s="2" t="s">
        <v>223</v>
      </c>
      <c r="B23" s="4" t="s">
        <v>5</v>
      </c>
      <c r="C23" s="4" t="s">
        <v>5</v>
      </c>
      <c r="D23" s="4" t="s">
        <v>5</v>
      </c>
      <c r="E23" s="4" t="s">
        <v>5</v>
      </c>
      <c r="F23" s="4">
        <v>48</v>
      </c>
    </row>
    <row r="24" spans="1:6" x14ac:dyDescent="0.25">
      <c r="A24" s="2" t="s">
        <v>555</v>
      </c>
      <c r="B24" s="4" t="s">
        <v>5</v>
      </c>
      <c r="C24" s="4" t="s">
        <v>5</v>
      </c>
      <c r="D24" s="4" t="s">
        <v>5</v>
      </c>
      <c r="E24" s="4" t="s">
        <v>5</v>
      </c>
      <c r="F24" s="4" t="s">
        <v>5</v>
      </c>
    </row>
    <row r="25" spans="1:6" x14ac:dyDescent="0.25">
      <c r="A25" s="3" t="s">
        <v>551</v>
      </c>
      <c r="B25" s="4" t="s">
        <v>5</v>
      </c>
      <c r="C25" s="4" t="s">
        <v>5</v>
      </c>
      <c r="D25" s="4" t="s">
        <v>5</v>
      </c>
      <c r="E25" s="4" t="s">
        <v>5</v>
      </c>
      <c r="F25" s="4" t="s">
        <v>5</v>
      </c>
    </row>
    <row r="26" spans="1:6" x14ac:dyDescent="0.25">
      <c r="A26" s="2" t="s">
        <v>223</v>
      </c>
      <c r="B26" s="4" t="s">
        <v>5</v>
      </c>
      <c r="C26" s="4" t="s">
        <v>5</v>
      </c>
      <c r="D26" s="4" t="s">
        <v>5</v>
      </c>
      <c r="E26" s="4" t="s">
        <v>5</v>
      </c>
      <c r="F26" s="4">
        <v>238</v>
      </c>
    </row>
    <row r="27" spans="1:6" x14ac:dyDescent="0.25">
      <c r="A27" s="2" t="s">
        <v>556</v>
      </c>
      <c r="B27" s="4" t="s">
        <v>5</v>
      </c>
      <c r="C27" s="4" t="s">
        <v>5</v>
      </c>
      <c r="D27" s="4" t="s">
        <v>5</v>
      </c>
      <c r="E27" s="4" t="s">
        <v>5</v>
      </c>
      <c r="F27" s="4" t="s">
        <v>5</v>
      </c>
    </row>
    <row r="28" spans="1:6" x14ac:dyDescent="0.25">
      <c r="A28" s="3" t="s">
        <v>551</v>
      </c>
      <c r="B28" s="4" t="s">
        <v>5</v>
      </c>
      <c r="C28" s="4" t="s">
        <v>5</v>
      </c>
      <c r="D28" s="4" t="s">
        <v>5</v>
      </c>
      <c r="E28" s="4" t="s">
        <v>5</v>
      </c>
      <c r="F28" s="4" t="s">
        <v>5</v>
      </c>
    </row>
    <row r="29" spans="1:6" x14ac:dyDescent="0.25">
      <c r="A29" s="2" t="s">
        <v>223</v>
      </c>
      <c r="B29" s="4" t="s">
        <v>5</v>
      </c>
      <c r="C29" s="4" t="s">
        <v>5</v>
      </c>
      <c r="D29" s="4" t="s">
        <v>5</v>
      </c>
      <c r="E29" s="4" t="s">
        <v>5</v>
      </c>
      <c r="F29" s="5">
        <v>2254</v>
      </c>
    </row>
    <row r="30" spans="1:6" x14ac:dyDescent="0.25">
      <c r="A30" s="2" t="s">
        <v>557</v>
      </c>
      <c r="B30" s="4" t="s">
        <v>5</v>
      </c>
      <c r="C30" s="4" t="s">
        <v>5</v>
      </c>
      <c r="D30" s="4" t="s">
        <v>5</v>
      </c>
      <c r="E30" s="4" t="s">
        <v>5</v>
      </c>
      <c r="F30" s="4" t="s">
        <v>5</v>
      </c>
    </row>
    <row r="31" spans="1:6" x14ac:dyDescent="0.25">
      <c r="A31" s="3" t="s">
        <v>551</v>
      </c>
      <c r="B31" s="4" t="s">
        <v>5</v>
      </c>
      <c r="C31" s="4" t="s">
        <v>5</v>
      </c>
      <c r="D31" s="4" t="s">
        <v>5</v>
      </c>
      <c r="E31" s="4" t="s">
        <v>5</v>
      </c>
      <c r="F31" s="4" t="s">
        <v>5</v>
      </c>
    </row>
    <row r="32" spans="1:6" x14ac:dyDescent="0.25">
      <c r="A32" s="2" t="s">
        <v>223</v>
      </c>
      <c r="B32" s="4" t="s">
        <v>5</v>
      </c>
      <c r="C32" s="4" t="s">
        <v>5</v>
      </c>
      <c r="D32" s="4" t="s">
        <v>5</v>
      </c>
      <c r="E32" s="4" t="s">
        <v>5</v>
      </c>
      <c r="F32" s="5">
        <v>24397</v>
      </c>
    </row>
    <row r="33" spans="1:6" x14ac:dyDescent="0.25">
      <c r="A33" s="2" t="s">
        <v>558</v>
      </c>
      <c r="B33" s="4" t="s">
        <v>5</v>
      </c>
      <c r="C33" s="4" t="s">
        <v>5</v>
      </c>
      <c r="D33" s="4" t="s">
        <v>5</v>
      </c>
      <c r="E33" s="4" t="s">
        <v>5</v>
      </c>
      <c r="F33" s="4" t="s">
        <v>5</v>
      </c>
    </row>
    <row r="34" spans="1:6" x14ac:dyDescent="0.25">
      <c r="A34" s="3" t="s">
        <v>551</v>
      </c>
      <c r="B34" s="4" t="s">
        <v>5</v>
      </c>
      <c r="C34" s="4" t="s">
        <v>5</v>
      </c>
      <c r="D34" s="4" t="s">
        <v>5</v>
      </c>
      <c r="E34" s="4" t="s">
        <v>5</v>
      </c>
      <c r="F34" s="4" t="s">
        <v>5</v>
      </c>
    </row>
    <row r="35" spans="1:6" x14ac:dyDescent="0.25">
      <c r="A35" s="2" t="s">
        <v>223</v>
      </c>
      <c r="B35" s="4" t="s">
        <v>5</v>
      </c>
      <c r="C35" s="4" t="s">
        <v>5</v>
      </c>
      <c r="D35" s="4" t="s">
        <v>5</v>
      </c>
      <c r="E35" s="4" t="s">
        <v>5</v>
      </c>
      <c r="F35" s="5">
        <v>2866</v>
      </c>
    </row>
    <row r="36" spans="1:6" x14ac:dyDescent="0.25">
      <c r="A36" s="2" t="s">
        <v>559</v>
      </c>
      <c r="B36" s="4" t="s">
        <v>5</v>
      </c>
      <c r="C36" s="4" t="s">
        <v>5</v>
      </c>
      <c r="D36" s="4" t="s">
        <v>5</v>
      </c>
      <c r="E36" s="4" t="s">
        <v>5</v>
      </c>
      <c r="F36" s="4" t="s">
        <v>5</v>
      </c>
    </row>
    <row r="37" spans="1:6" x14ac:dyDescent="0.25">
      <c r="A37" s="3" t="s">
        <v>551</v>
      </c>
      <c r="B37" s="4" t="s">
        <v>5</v>
      </c>
      <c r="C37" s="4" t="s">
        <v>5</v>
      </c>
      <c r="D37" s="4" t="s">
        <v>5</v>
      </c>
      <c r="E37" s="4" t="s">
        <v>5</v>
      </c>
      <c r="F37" s="4" t="s">
        <v>5</v>
      </c>
    </row>
    <row r="38" spans="1:6" x14ac:dyDescent="0.25">
      <c r="A38" s="2" t="s">
        <v>223</v>
      </c>
      <c r="B38" s="4" t="s">
        <v>5</v>
      </c>
      <c r="C38" s="4" t="s">
        <v>5</v>
      </c>
      <c r="D38" s="4" t="s">
        <v>5</v>
      </c>
      <c r="E38" s="4" t="s">
        <v>5</v>
      </c>
      <c r="F38" s="5">
        <v>2351</v>
      </c>
    </row>
    <row r="39" spans="1:6" x14ac:dyDescent="0.25">
      <c r="A39" s="2" t="s">
        <v>560</v>
      </c>
      <c r="B39" s="4" t="s">
        <v>5</v>
      </c>
      <c r="C39" s="4" t="s">
        <v>5</v>
      </c>
      <c r="D39" s="4" t="s">
        <v>5</v>
      </c>
      <c r="E39" s="4" t="s">
        <v>5</v>
      </c>
      <c r="F39" s="4" t="s">
        <v>5</v>
      </c>
    </row>
    <row r="40" spans="1:6" ht="30" x14ac:dyDescent="0.25">
      <c r="A40" s="3" t="s">
        <v>548</v>
      </c>
      <c r="B40" s="4" t="s">
        <v>5</v>
      </c>
      <c r="C40" s="4" t="s">
        <v>5</v>
      </c>
      <c r="D40" s="4" t="s">
        <v>5</v>
      </c>
      <c r="E40" s="4" t="s">
        <v>5</v>
      </c>
      <c r="F40" s="4" t="s">
        <v>5</v>
      </c>
    </row>
    <row r="41" spans="1:6" x14ac:dyDescent="0.25">
      <c r="A41" s="2" t="s">
        <v>549</v>
      </c>
      <c r="B41" s="4" t="s">
        <v>5</v>
      </c>
      <c r="C41" s="4" t="s">
        <v>5</v>
      </c>
      <c r="D41" s="4" t="s">
        <v>5</v>
      </c>
      <c r="E41" s="4" t="s">
        <v>5</v>
      </c>
      <c r="F41" s="4">
        <v>190</v>
      </c>
    </row>
    <row r="42" spans="1:6" x14ac:dyDescent="0.25">
      <c r="A42" s="2" t="s">
        <v>561</v>
      </c>
      <c r="B42" s="4" t="s">
        <v>5</v>
      </c>
      <c r="C42" s="4" t="s">
        <v>5</v>
      </c>
      <c r="D42" s="4" t="s">
        <v>5</v>
      </c>
      <c r="E42" s="4" t="s">
        <v>5</v>
      </c>
      <c r="F42" s="4" t="s">
        <v>5</v>
      </c>
    </row>
    <row r="43" spans="1:6" ht="30" x14ac:dyDescent="0.25">
      <c r="A43" s="3" t="s">
        <v>548</v>
      </c>
      <c r="B43" s="4" t="s">
        <v>5</v>
      </c>
      <c r="C43" s="4" t="s">
        <v>5</v>
      </c>
      <c r="D43" s="4" t="s">
        <v>5</v>
      </c>
      <c r="E43" s="4" t="s">
        <v>5</v>
      </c>
      <c r="F43" s="4" t="s">
        <v>5</v>
      </c>
    </row>
    <row r="44" spans="1:6" x14ac:dyDescent="0.25">
      <c r="A44" s="2" t="s">
        <v>549</v>
      </c>
      <c r="B44" s="4" t="s">
        <v>5</v>
      </c>
      <c r="C44" s="4" t="s">
        <v>5</v>
      </c>
      <c r="D44" s="4" t="s">
        <v>5</v>
      </c>
      <c r="E44" s="4" t="s">
        <v>5</v>
      </c>
      <c r="F44" s="4">
        <v>948</v>
      </c>
    </row>
    <row r="45" spans="1:6" ht="30" x14ac:dyDescent="0.25">
      <c r="A45" s="2" t="s">
        <v>562</v>
      </c>
      <c r="B45" s="4" t="s">
        <v>5</v>
      </c>
      <c r="C45" s="4" t="s">
        <v>5</v>
      </c>
      <c r="D45" s="4" t="s">
        <v>5</v>
      </c>
      <c r="E45" s="4" t="s">
        <v>5</v>
      </c>
      <c r="F45" s="4" t="s">
        <v>5</v>
      </c>
    </row>
    <row r="46" spans="1:6" ht="30" x14ac:dyDescent="0.25">
      <c r="A46" s="3" t="s">
        <v>548</v>
      </c>
      <c r="B46" s="4" t="s">
        <v>5</v>
      </c>
      <c r="C46" s="4" t="s">
        <v>5</v>
      </c>
      <c r="D46" s="4" t="s">
        <v>5</v>
      </c>
      <c r="E46" s="4" t="s">
        <v>5</v>
      </c>
      <c r="F46" s="4" t="s">
        <v>5</v>
      </c>
    </row>
    <row r="47" spans="1:6" x14ac:dyDescent="0.25">
      <c r="A47" s="2" t="s">
        <v>549</v>
      </c>
      <c r="B47" s="4" t="s">
        <v>5</v>
      </c>
      <c r="C47" s="4" t="s">
        <v>5</v>
      </c>
      <c r="D47" s="4" t="s">
        <v>5</v>
      </c>
      <c r="E47" s="4" t="s">
        <v>5</v>
      </c>
      <c r="F47" s="4">
        <v>96</v>
      </c>
    </row>
    <row r="48" spans="1:6" x14ac:dyDescent="0.25">
      <c r="A48" s="2" t="s">
        <v>563</v>
      </c>
      <c r="B48" s="4" t="s">
        <v>5</v>
      </c>
      <c r="C48" s="4" t="s">
        <v>5</v>
      </c>
      <c r="D48" s="4" t="s">
        <v>5</v>
      </c>
      <c r="E48" s="4" t="s">
        <v>5</v>
      </c>
      <c r="F48" s="4" t="s">
        <v>5</v>
      </c>
    </row>
    <row r="49" spans="1:6" x14ac:dyDescent="0.25">
      <c r="A49" s="3" t="s">
        <v>546</v>
      </c>
      <c r="B49" s="4" t="s">
        <v>5</v>
      </c>
      <c r="C49" s="4" t="s">
        <v>5</v>
      </c>
      <c r="D49" s="4" t="s">
        <v>5</v>
      </c>
      <c r="E49" s="4" t="s">
        <v>5</v>
      </c>
      <c r="F49" s="4" t="s">
        <v>5</v>
      </c>
    </row>
    <row r="50" spans="1:6" x14ac:dyDescent="0.25">
      <c r="A50" s="2" t="s">
        <v>547</v>
      </c>
      <c r="B50" s="4" t="s">
        <v>5</v>
      </c>
      <c r="C50" s="4" t="s">
        <v>5</v>
      </c>
      <c r="D50" s="4" t="s">
        <v>5</v>
      </c>
      <c r="E50" s="4" t="s">
        <v>5</v>
      </c>
      <c r="F50" s="4">
        <v>26</v>
      </c>
    </row>
    <row r="51" spans="1:6" x14ac:dyDescent="0.25">
      <c r="A51" s="2" t="s">
        <v>564</v>
      </c>
      <c r="B51" s="4" t="s">
        <v>5</v>
      </c>
      <c r="C51" s="4" t="s">
        <v>5</v>
      </c>
      <c r="D51" s="4" t="s">
        <v>5</v>
      </c>
      <c r="E51" s="4" t="s">
        <v>5</v>
      </c>
      <c r="F51" s="4" t="s">
        <v>5</v>
      </c>
    </row>
    <row r="52" spans="1:6" x14ac:dyDescent="0.25">
      <c r="A52" s="3" t="s">
        <v>546</v>
      </c>
      <c r="B52" s="4" t="s">
        <v>5</v>
      </c>
      <c r="C52" s="4" t="s">
        <v>5</v>
      </c>
      <c r="D52" s="4" t="s">
        <v>5</v>
      </c>
      <c r="E52" s="4" t="s">
        <v>5</v>
      </c>
      <c r="F52" s="4" t="s">
        <v>5</v>
      </c>
    </row>
    <row r="53" spans="1:6" x14ac:dyDescent="0.25">
      <c r="A53" s="2" t="s">
        <v>547</v>
      </c>
      <c r="B53" s="4" t="s">
        <v>5</v>
      </c>
      <c r="C53" s="4" t="s">
        <v>5</v>
      </c>
      <c r="D53" s="4" t="s">
        <v>5</v>
      </c>
      <c r="E53" s="4" t="s">
        <v>5</v>
      </c>
      <c r="F53" s="5">
        <v>35798</v>
      </c>
    </row>
    <row r="54" spans="1:6" ht="45" x14ac:dyDescent="0.25">
      <c r="A54" s="2" t="s">
        <v>565</v>
      </c>
      <c r="B54" s="4" t="s">
        <v>5</v>
      </c>
      <c r="C54" s="4" t="s">
        <v>5</v>
      </c>
      <c r="D54" s="4" t="s">
        <v>5</v>
      </c>
      <c r="E54" s="4" t="s">
        <v>5</v>
      </c>
      <c r="F54" s="4" t="s">
        <v>5</v>
      </c>
    </row>
    <row r="55" spans="1:6" x14ac:dyDescent="0.25">
      <c r="A55" s="3" t="s">
        <v>546</v>
      </c>
      <c r="B55" s="4" t="s">
        <v>5</v>
      </c>
      <c r="C55" s="4" t="s">
        <v>5</v>
      </c>
      <c r="D55" s="4" t="s">
        <v>5</v>
      </c>
      <c r="E55" s="4" t="s">
        <v>5</v>
      </c>
      <c r="F55" s="4" t="s">
        <v>5</v>
      </c>
    </row>
    <row r="56" spans="1:6" x14ac:dyDescent="0.25">
      <c r="A56" s="2" t="s">
        <v>547</v>
      </c>
      <c r="B56" s="4" t="s">
        <v>5</v>
      </c>
      <c r="C56" s="4" t="s">
        <v>5</v>
      </c>
      <c r="D56" s="4" t="s">
        <v>5</v>
      </c>
      <c r="E56" s="4" t="s">
        <v>5</v>
      </c>
      <c r="F56" s="4">
        <v>870</v>
      </c>
    </row>
    <row r="57" spans="1:6" ht="45" x14ac:dyDescent="0.25">
      <c r="A57" s="2" t="s">
        <v>566</v>
      </c>
      <c r="B57" s="4" t="s">
        <v>5</v>
      </c>
      <c r="C57" s="4" t="s">
        <v>5</v>
      </c>
      <c r="D57" s="4" t="s">
        <v>5</v>
      </c>
      <c r="E57" s="4" t="s">
        <v>5</v>
      </c>
      <c r="F57" s="4" t="s">
        <v>5</v>
      </c>
    </row>
    <row r="58" spans="1:6" x14ac:dyDescent="0.25">
      <c r="A58" s="3" t="s">
        <v>546</v>
      </c>
      <c r="B58" s="4" t="s">
        <v>5</v>
      </c>
      <c r="C58" s="4" t="s">
        <v>5</v>
      </c>
      <c r="D58" s="4" t="s">
        <v>5</v>
      </c>
      <c r="E58" s="4" t="s">
        <v>5</v>
      </c>
      <c r="F58" s="4" t="s">
        <v>5</v>
      </c>
    </row>
    <row r="59" spans="1:6" x14ac:dyDescent="0.25">
      <c r="A59" s="2" t="s">
        <v>547</v>
      </c>
      <c r="B59" s="4" t="s">
        <v>5</v>
      </c>
      <c r="C59" s="4" t="s">
        <v>5</v>
      </c>
      <c r="D59" s="4" t="s">
        <v>5</v>
      </c>
      <c r="E59" s="4" t="s">
        <v>5</v>
      </c>
      <c r="F59" s="5">
        <v>6755</v>
      </c>
    </row>
    <row r="60" spans="1:6" ht="30" x14ac:dyDescent="0.25">
      <c r="A60" s="2" t="s">
        <v>567</v>
      </c>
      <c r="B60" s="4" t="s">
        <v>5</v>
      </c>
      <c r="C60" s="4" t="s">
        <v>5</v>
      </c>
      <c r="D60" s="4" t="s">
        <v>5</v>
      </c>
      <c r="E60" s="4" t="s">
        <v>5</v>
      </c>
      <c r="F60" s="4" t="s">
        <v>5</v>
      </c>
    </row>
    <row r="61" spans="1:6" x14ac:dyDescent="0.25">
      <c r="A61" s="3" t="s">
        <v>546</v>
      </c>
      <c r="B61" s="4" t="s">
        <v>5</v>
      </c>
      <c r="C61" s="4" t="s">
        <v>5</v>
      </c>
      <c r="D61" s="4" t="s">
        <v>5</v>
      </c>
      <c r="E61" s="4" t="s">
        <v>5</v>
      </c>
      <c r="F61" s="4" t="s">
        <v>5</v>
      </c>
    </row>
    <row r="62" spans="1:6" x14ac:dyDescent="0.25">
      <c r="A62" s="2" t="s">
        <v>547</v>
      </c>
      <c r="B62" s="4" t="s">
        <v>5</v>
      </c>
      <c r="C62" s="4" t="s">
        <v>5</v>
      </c>
      <c r="D62" s="4" t="s">
        <v>5</v>
      </c>
      <c r="E62" s="4" t="s">
        <v>5</v>
      </c>
      <c r="F62" s="4">
        <v>394</v>
      </c>
    </row>
    <row r="63" spans="1:6" ht="30" x14ac:dyDescent="0.25">
      <c r="A63" s="2" t="s">
        <v>568</v>
      </c>
      <c r="B63" s="4" t="s">
        <v>5</v>
      </c>
      <c r="C63" s="4" t="s">
        <v>5</v>
      </c>
      <c r="D63" s="4" t="s">
        <v>5</v>
      </c>
      <c r="E63" s="4" t="s">
        <v>5</v>
      </c>
      <c r="F63" s="4" t="s">
        <v>5</v>
      </c>
    </row>
    <row r="64" spans="1:6" x14ac:dyDescent="0.25">
      <c r="A64" s="3" t="s">
        <v>546</v>
      </c>
      <c r="B64" s="4" t="s">
        <v>5</v>
      </c>
      <c r="C64" s="4" t="s">
        <v>5</v>
      </c>
      <c r="D64" s="4" t="s">
        <v>5</v>
      </c>
      <c r="E64" s="4" t="s">
        <v>5</v>
      </c>
      <c r="F64" s="4" t="s">
        <v>5</v>
      </c>
    </row>
    <row r="65" spans="1:6" x14ac:dyDescent="0.25">
      <c r="A65" s="2" t="s">
        <v>547</v>
      </c>
      <c r="B65" s="4" t="s">
        <v>5</v>
      </c>
      <c r="C65" s="4" t="s">
        <v>5</v>
      </c>
      <c r="D65" s="4" t="s">
        <v>5</v>
      </c>
      <c r="E65" s="4" t="s">
        <v>5</v>
      </c>
      <c r="F65" s="5">
        <v>27779</v>
      </c>
    </row>
    <row r="66" spans="1:6" x14ac:dyDescent="0.25">
      <c r="A66" s="2" t="s">
        <v>569</v>
      </c>
      <c r="B66" s="4" t="s">
        <v>5</v>
      </c>
      <c r="C66" s="4" t="s">
        <v>5</v>
      </c>
      <c r="D66" s="4" t="s">
        <v>5</v>
      </c>
      <c r="E66" s="4" t="s">
        <v>5</v>
      </c>
      <c r="F66" s="4" t="s">
        <v>5</v>
      </c>
    </row>
    <row r="67" spans="1:6" x14ac:dyDescent="0.25">
      <c r="A67" s="3" t="s">
        <v>546</v>
      </c>
      <c r="B67" s="4" t="s">
        <v>5</v>
      </c>
      <c r="C67" s="4" t="s">
        <v>5</v>
      </c>
      <c r="D67" s="4" t="s">
        <v>5</v>
      </c>
      <c r="E67" s="4" t="s">
        <v>5</v>
      </c>
      <c r="F67" s="4" t="s">
        <v>5</v>
      </c>
    </row>
    <row r="68" spans="1:6" x14ac:dyDescent="0.25">
      <c r="A68" s="2" t="s">
        <v>547</v>
      </c>
      <c r="B68" s="4" t="s">
        <v>5</v>
      </c>
      <c r="C68" s="4" t="s">
        <v>5</v>
      </c>
      <c r="D68" s="4" t="s">
        <v>5</v>
      </c>
      <c r="E68" s="4" t="s">
        <v>5</v>
      </c>
      <c r="F68" s="8">
        <v>122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83</v>
      </c>
      <c r="C1" s="7"/>
      <c r="D1" s="7" t="s">
        <v>1</v>
      </c>
      <c r="E1" s="7"/>
    </row>
    <row r="2" spans="1:5" ht="30" x14ac:dyDescent="0.25">
      <c r="A2" s="1" t="s">
        <v>70</v>
      </c>
      <c r="B2" s="1" t="s">
        <v>2</v>
      </c>
      <c r="C2" s="1" t="s">
        <v>84</v>
      </c>
      <c r="D2" s="1" t="s">
        <v>2</v>
      </c>
      <c r="E2" s="1" t="s">
        <v>84</v>
      </c>
    </row>
    <row r="3" spans="1:5" x14ac:dyDescent="0.25">
      <c r="A3" s="3" t="s">
        <v>230</v>
      </c>
      <c r="B3" s="4" t="s">
        <v>5</v>
      </c>
      <c r="C3" s="4" t="s">
        <v>5</v>
      </c>
      <c r="D3" s="4" t="s">
        <v>5</v>
      </c>
      <c r="E3" s="4" t="s">
        <v>5</v>
      </c>
    </row>
    <row r="4" spans="1:5" ht="45" x14ac:dyDescent="0.25">
      <c r="A4" s="2" t="s">
        <v>571</v>
      </c>
      <c r="B4" s="5">
        <v>523076</v>
      </c>
      <c r="C4" s="5">
        <v>523076</v>
      </c>
      <c r="D4" s="5">
        <v>523076</v>
      </c>
      <c r="E4" s="5">
        <v>523076</v>
      </c>
    </row>
    <row r="5" spans="1:5" x14ac:dyDescent="0.25">
      <c r="A5" s="3" t="s">
        <v>572</v>
      </c>
      <c r="B5" s="4" t="s">
        <v>5</v>
      </c>
      <c r="C5" s="4" t="s">
        <v>5</v>
      </c>
      <c r="D5" s="4" t="s">
        <v>5</v>
      </c>
      <c r="E5" s="4" t="s">
        <v>5</v>
      </c>
    </row>
    <row r="6" spans="1:5" x14ac:dyDescent="0.25">
      <c r="A6" s="2" t="s">
        <v>140</v>
      </c>
      <c r="B6" s="8">
        <v>-4573</v>
      </c>
      <c r="C6" s="8">
        <v>-15855</v>
      </c>
      <c r="D6" s="8">
        <v>-6334</v>
      </c>
      <c r="E6" s="8">
        <v>-17641</v>
      </c>
    </row>
    <row r="7" spans="1:5" ht="30" x14ac:dyDescent="0.25">
      <c r="A7" s="2" t="s">
        <v>573</v>
      </c>
      <c r="B7" s="4">
        <v>-222</v>
      </c>
      <c r="C7" s="4">
        <v>-359</v>
      </c>
      <c r="D7" s="4">
        <v>-664</v>
      </c>
      <c r="E7" s="4">
        <v>-726</v>
      </c>
    </row>
    <row r="8" spans="1:5" ht="30" x14ac:dyDescent="0.25">
      <c r="A8" s="2" t="s">
        <v>131</v>
      </c>
      <c r="B8" s="8">
        <v>-4795</v>
      </c>
      <c r="C8" s="8">
        <v>-16214</v>
      </c>
      <c r="D8" s="8">
        <v>-6998</v>
      </c>
      <c r="E8" s="8">
        <v>-18367</v>
      </c>
    </row>
    <row r="9" spans="1:5" ht="30" x14ac:dyDescent="0.25">
      <c r="A9" s="2" t="s">
        <v>574</v>
      </c>
      <c r="B9" s="5">
        <v>7425869</v>
      </c>
      <c r="C9" s="5">
        <v>7422164</v>
      </c>
      <c r="D9" s="5">
        <v>7425864</v>
      </c>
      <c r="E9" s="5">
        <v>7422164</v>
      </c>
    </row>
    <row r="10" spans="1:5" ht="30" x14ac:dyDescent="0.25">
      <c r="A10" s="2" t="s">
        <v>575</v>
      </c>
      <c r="B10" s="9">
        <v>-0.65</v>
      </c>
      <c r="C10" s="9">
        <v>-2.1800000000000002</v>
      </c>
      <c r="D10" s="9">
        <v>-0.94</v>
      </c>
      <c r="E10" s="9">
        <v>-2.47000000000000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1</v>
      </c>
    </row>
    <row r="2" spans="1:3" ht="30" x14ac:dyDescent="0.25">
      <c r="A2" s="1" t="s">
        <v>70</v>
      </c>
      <c r="B2" s="7"/>
      <c r="C2" s="7"/>
    </row>
    <row r="3" spans="1:3" x14ac:dyDescent="0.25">
      <c r="A3" s="3" t="s">
        <v>37</v>
      </c>
      <c r="B3" s="4" t="s">
        <v>5</v>
      </c>
      <c r="C3" s="4" t="s">
        <v>5</v>
      </c>
    </row>
    <row r="4" spans="1:3" x14ac:dyDescent="0.25">
      <c r="A4" s="2" t="s">
        <v>71</v>
      </c>
      <c r="B4" s="8">
        <v>2268</v>
      </c>
      <c r="C4" s="8">
        <v>3927</v>
      </c>
    </row>
    <row r="5" spans="1:3" x14ac:dyDescent="0.25">
      <c r="A5" s="3" t="s">
        <v>59</v>
      </c>
      <c r="B5" s="4" t="s">
        <v>5</v>
      </c>
      <c r="C5" s="4" t="s">
        <v>5</v>
      </c>
    </row>
    <row r="6" spans="1:3" ht="30" x14ac:dyDescent="0.25">
      <c r="A6" s="2" t="s">
        <v>72</v>
      </c>
      <c r="B6" s="9">
        <v>0.01</v>
      </c>
      <c r="C6" s="9">
        <v>0.01</v>
      </c>
    </row>
    <row r="7" spans="1:3" ht="30" x14ac:dyDescent="0.25">
      <c r="A7" s="2" t="s">
        <v>73</v>
      </c>
      <c r="B7" s="5">
        <v>1000000</v>
      </c>
      <c r="C7" s="5">
        <v>1000000</v>
      </c>
    </row>
    <row r="8" spans="1:3" ht="30" x14ac:dyDescent="0.25">
      <c r="A8" s="2" t="s">
        <v>74</v>
      </c>
      <c r="B8" s="9">
        <v>0.01</v>
      </c>
      <c r="C8" s="9">
        <v>0.01</v>
      </c>
    </row>
    <row r="9" spans="1:3" ht="30" x14ac:dyDescent="0.25">
      <c r="A9" s="2" t="s">
        <v>75</v>
      </c>
      <c r="B9" s="5">
        <v>100000000</v>
      </c>
      <c r="C9" s="5">
        <v>100000000</v>
      </c>
    </row>
    <row r="10" spans="1:3" ht="30" x14ac:dyDescent="0.25">
      <c r="A10" s="2" t="s">
        <v>76</v>
      </c>
      <c r="B10" s="5">
        <v>7425869</v>
      </c>
      <c r="C10" s="5">
        <v>7424572</v>
      </c>
    </row>
    <row r="11" spans="1:3" ht="30" x14ac:dyDescent="0.25">
      <c r="A11" s="2" t="s">
        <v>77</v>
      </c>
      <c r="B11" s="5">
        <v>7425869</v>
      </c>
      <c r="C11" s="5">
        <v>7424572</v>
      </c>
    </row>
    <row r="12" spans="1:3" x14ac:dyDescent="0.25">
      <c r="A12" s="2" t="s">
        <v>66</v>
      </c>
      <c r="B12" s="4" t="s">
        <v>5</v>
      </c>
      <c r="C12" s="4" t="s">
        <v>5</v>
      </c>
    </row>
    <row r="13" spans="1:3" x14ac:dyDescent="0.25">
      <c r="A13" s="3" t="s">
        <v>59</v>
      </c>
      <c r="B13" s="4" t="s">
        <v>5</v>
      </c>
      <c r="C13" s="4" t="s">
        <v>5</v>
      </c>
    </row>
    <row r="14" spans="1:3" ht="30" x14ac:dyDescent="0.25">
      <c r="A14" s="2" t="s">
        <v>78</v>
      </c>
      <c r="B14" s="5">
        <v>11560</v>
      </c>
      <c r="C14" s="5">
        <v>11560</v>
      </c>
    </row>
    <row r="15" spans="1:3" ht="30" x14ac:dyDescent="0.25">
      <c r="A15" s="2" t="s">
        <v>79</v>
      </c>
      <c r="B15" s="5">
        <v>11560</v>
      </c>
      <c r="C15" s="5">
        <v>11560</v>
      </c>
    </row>
    <row r="16" spans="1:3" ht="30" x14ac:dyDescent="0.25">
      <c r="A16" s="2" t="s">
        <v>80</v>
      </c>
      <c r="B16" s="8">
        <v>1000</v>
      </c>
      <c r="C16" s="8">
        <v>1000</v>
      </c>
    </row>
    <row r="17" spans="1:3" x14ac:dyDescent="0.25">
      <c r="A17" s="2" t="s">
        <v>68</v>
      </c>
      <c r="B17" s="4" t="s">
        <v>5</v>
      </c>
      <c r="C17" s="4" t="s">
        <v>5</v>
      </c>
    </row>
    <row r="18" spans="1:3" x14ac:dyDescent="0.25">
      <c r="A18" s="3" t="s">
        <v>59</v>
      </c>
      <c r="B18" s="4" t="s">
        <v>5</v>
      </c>
      <c r="C18" s="4" t="s">
        <v>5</v>
      </c>
    </row>
    <row r="19" spans="1:3" ht="30" x14ac:dyDescent="0.25">
      <c r="A19" s="2" t="s">
        <v>78</v>
      </c>
      <c r="B19" s="5">
        <v>164450</v>
      </c>
      <c r="C19" s="5">
        <v>164575</v>
      </c>
    </row>
    <row r="20" spans="1:3" ht="30" x14ac:dyDescent="0.25">
      <c r="A20" s="2" t="s">
        <v>79</v>
      </c>
      <c r="B20" s="5">
        <v>164450</v>
      </c>
      <c r="C20" s="5">
        <v>164575</v>
      </c>
    </row>
    <row r="21" spans="1:3" ht="30" x14ac:dyDescent="0.25">
      <c r="A21" s="2" t="s">
        <v>80</v>
      </c>
      <c r="B21" s="9">
        <v>17.2</v>
      </c>
      <c r="C21" s="9">
        <v>17.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customHeight="1" x14ac:dyDescent="0.25">
      <c r="A1" s="7" t="s">
        <v>576</v>
      </c>
      <c r="B1" s="1" t="s">
        <v>1</v>
      </c>
      <c r="C1" s="7" t="s">
        <v>577</v>
      </c>
      <c r="D1" s="7"/>
    </row>
    <row r="2" spans="1:4" x14ac:dyDescent="0.25">
      <c r="A2" s="7"/>
      <c r="B2" s="1" t="s">
        <v>2</v>
      </c>
      <c r="C2" s="1" t="s">
        <v>31</v>
      </c>
      <c r="D2" s="1" t="s">
        <v>578</v>
      </c>
    </row>
    <row r="3" spans="1:4" ht="45" x14ac:dyDescent="0.25">
      <c r="A3" s="3" t="s">
        <v>579</v>
      </c>
      <c r="B3" s="4" t="s">
        <v>5</v>
      </c>
      <c r="C3" s="4" t="s">
        <v>5</v>
      </c>
      <c r="D3" s="4" t="s">
        <v>5</v>
      </c>
    </row>
    <row r="4" spans="1:4" ht="30" x14ac:dyDescent="0.25">
      <c r="A4" s="2" t="s">
        <v>580</v>
      </c>
      <c r="B4" s="4" t="s">
        <v>581</v>
      </c>
      <c r="C4" s="4" t="s">
        <v>5</v>
      </c>
      <c r="D4" s="4" t="s">
        <v>5</v>
      </c>
    </row>
    <row r="5" spans="1:4" x14ac:dyDescent="0.25">
      <c r="A5" s="2" t="s">
        <v>582</v>
      </c>
      <c r="B5" s="4">
        <v>0</v>
      </c>
      <c r="C5" s="5">
        <v>2408</v>
      </c>
      <c r="D5" s="4" t="s">
        <v>5</v>
      </c>
    </row>
    <row r="6" spans="1:4" ht="30" x14ac:dyDescent="0.25">
      <c r="A6" s="2" t="s">
        <v>583</v>
      </c>
      <c r="B6" s="5">
        <v>103686</v>
      </c>
      <c r="C6" s="4" t="s">
        <v>5</v>
      </c>
      <c r="D6" s="4" t="s">
        <v>5</v>
      </c>
    </row>
    <row r="7" spans="1:4" x14ac:dyDescent="0.25">
      <c r="A7" s="3" t="s">
        <v>584</v>
      </c>
      <c r="B7" s="4" t="s">
        <v>5</v>
      </c>
      <c r="C7" s="4" t="s">
        <v>5</v>
      </c>
      <c r="D7" s="4" t="s">
        <v>5</v>
      </c>
    </row>
    <row r="8" spans="1:4" ht="30" x14ac:dyDescent="0.25">
      <c r="A8" s="2" t="s">
        <v>585</v>
      </c>
      <c r="B8" s="5">
        <v>108506</v>
      </c>
      <c r="C8" s="5">
        <v>111694</v>
      </c>
      <c r="D8" s="4" t="s">
        <v>5</v>
      </c>
    </row>
    <row r="9" spans="1:4" x14ac:dyDescent="0.25">
      <c r="A9" s="2" t="s">
        <v>586</v>
      </c>
      <c r="B9" s="4">
        <v>0</v>
      </c>
      <c r="C9" s="4">
        <v>-780</v>
      </c>
      <c r="D9" s="4" t="s">
        <v>5</v>
      </c>
    </row>
    <row r="10" spans="1:4" x14ac:dyDescent="0.25">
      <c r="A10" s="2" t="s">
        <v>587</v>
      </c>
      <c r="B10" s="4">
        <v>0</v>
      </c>
      <c r="C10" s="4">
        <v>0</v>
      </c>
      <c r="D10" s="5">
        <v>120250</v>
      </c>
    </row>
    <row r="11" spans="1:4" x14ac:dyDescent="0.25">
      <c r="A11" s="2" t="s">
        <v>588</v>
      </c>
      <c r="B11" s="4">
        <v>0</v>
      </c>
      <c r="C11" s="5">
        <v>-2408</v>
      </c>
      <c r="D11" s="4" t="s">
        <v>5</v>
      </c>
    </row>
    <row r="12" spans="1:4" x14ac:dyDescent="0.25">
      <c r="A12" s="2" t="s">
        <v>589</v>
      </c>
      <c r="B12" s="5">
        <v>108506</v>
      </c>
      <c r="C12" s="5">
        <v>108506</v>
      </c>
      <c r="D12" s="4" t="s">
        <v>5</v>
      </c>
    </row>
    <row r="13" spans="1:4" ht="30" x14ac:dyDescent="0.25">
      <c r="A13" s="3" t="s">
        <v>590</v>
      </c>
      <c r="B13" s="4" t="s">
        <v>5</v>
      </c>
      <c r="C13" s="4" t="s">
        <v>5</v>
      </c>
      <c r="D13" s="4" t="s">
        <v>5</v>
      </c>
    </row>
    <row r="14" spans="1:4" ht="30" x14ac:dyDescent="0.25">
      <c r="A14" s="2" t="s">
        <v>591</v>
      </c>
      <c r="B14" s="8">
        <v>2</v>
      </c>
      <c r="C14" s="8">
        <v>2</v>
      </c>
      <c r="D14" s="4" t="s">
        <v>5</v>
      </c>
    </row>
    <row r="15" spans="1:4" x14ac:dyDescent="0.25">
      <c r="A15" s="2" t="s">
        <v>592</v>
      </c>
      <c r="B15" s="8">
        <v>0</v>
      </c>
      <c r="C15" s="8">
        <v>2</v>
      </c>
      <c r="D15" s="4" t="s">
        <v>5</v>
      </c>
    </row>
    <row r="16" spans="1:4" x14ac:dyDescent="0.25">
      <c r="A16" s="2" t="s">
        <v>593</v>
      </c>
      <c r="B16" s="8">
        <v>0</v>
      </c>
      <c r="C16" s="8">
        <v>0</v>
      </c>
      <c r="D16" s="4" t="s">
        <v>5</v>
      </c>
    </row>
    <row r="17" spans="1:4" x14ac:dyDescent="0.25">
      <c r="A17" s="2" t="s">
        <v>594</v>
      </c>
      <c r="B17" s="8">
        <v>0</v>
      </c>
      <c r="C17" s="8">
        <v>2</v>
      </c>
      <c r="D17" s="4" t="s">
        <v>5</v>
      </c>
    </row>
    <row r="18" spans="1:4" ht="30" x14ac:dyDescent="0.25">
      <c r="A18" s="2" t="s">
        <v>595</v>
      </c>
      <c r="B18" s="8">
        <v>2</v>
      </c>
      <c r="C18" s="8">
        <v>2</v>
      </c>
      <c r="D18" s="4" t="s">
        <v>5</v>
      </c>
    </row>
    <row r="19" spans="1:4" x14ac:dyDescent="0.25">
      <c r="A19" s="2" t="s">
        <v>596</v>
      </c>
      <c r="B19" s="4" t="s">
        <v>5</v>
      </c>
      <c r="C19" s="4" t="s">
        <v>5</v>
      </c>
      <c r="D19" s="4" t="s">
        <v>5</v>
      </c>
    </row>
    <row r="20" spans="1:4" ht="45" x14ac:dyDescent="0.25">
      <c r="A20" s="3" t="s">
        <v>579</v>
      </c>
      <c r="B20" s="4" t="s">
        <v>5</v>
      </c>
      <c r="C20" s="4" t="s">
        <v>5</v>
      </c>
      <c r="D20" s="4" t="s">
        <v>5</v>
      </c>
    </row>
    <row r="21" spans="1:4" x14ac:dyDescent="0.25">
      <c r="A21" s="2" t="s">
        <v>582</v>
      </c>
      <c r="B21" s="5">
        <v>2408</v>
      </c>
      <c r="C21" s="4" t="s">
        <v>5</v>
      </c>
      <c r="D21" s="4" t="s">
        <v>5</v>
      </c>
    </row>
    <row r="22" spans="1:4" x14ac:dyDescent="0.25">
      <c r="A22" s="3" t="s">
        <v>584</v>
      </c>
      <c r="B22" s="4" t="s">
        <v>5</v>
      </c>
      <c r="C22" s="4" t="s">
        <v>5</v>
      </c>
      <c r="D22" s="4" t="s">
        <v>5</v>
      </c>
    </row>
    <row r="23" spans="1:4" x14ac:dyDescent="0.25">
      <c r="A23" s="2" t="s">
        <v>588</v>
      </c>
      <c r="B23" s="5">
        <v>-2408</v>
      </c>
      <c r="C23" s="4" t="s">
        <v>5</v>
      </c>
      <c r="D23" s="4" t="s">
        <v>5</v>
      </c>
    </row>
    <row r="24" spans="1:4" x14ac:dyDescent="0.25">
      <c r="A24" s="2" t="s">
        <v>597</v>
      </c>
      <c r="B24" s="4" t="s">
        <v>5</v>
      </c>
      <c r="C24" s="4" t="s">
        <v>5</v>
      </c>
      <c r="D24" s="4" t="s">
        <v>5</v>
      </c>
    </row>
    <row r="25" spans="1:4" ht="45" x14ac:dyDescent="0.25">
      <c r="A25" s="3" t="s">
        <v>579</v>
      </c>
      <c r="B25" s="4" t="s">
        <v>5</v>
      </c>
      <c r="C25" s="4" t="s">
        <v>5</v>
      </c>
      <c r="D25" s="4" t="s">
        <v>5</v>
      </c>
    </row>
    <row r="26" spans="1:4" x14ac:dyDescent="0.25">
      <c r="A26" s="2" t="s">
        <v>582</v>
      </c>
      <c r="B26" s="5">
        <v>2412</v>
      </c>
      <c r="C26" s="4" t="s">
        <v>5</v>
      </c>
      <c r="D26" s="4" t="s">
        <v>5</v>
      </c>
    </row>
    <row r="27" spans="1:4" x14ac:dyDescent="0.25">
      <c r="A27" s="3" t="s">
        <v>584</v>
      </c>
      <c r="B27" s="4" t="s">
        <v>5</v>
      </c>
      <c r="C27" s="4" t="s">
        <v>5</v>
      </c>
      <c r="D27" s="4" t="s">
        <v>5</v>
      </c>
    </row>
    <row r="28" spans="1:4" x14ac:dyDescent="0.25">
      <c r="A28" s="2" t="s">
        <v>588</v>
      </c>
      <c r="B28" s="5">
        <v>-2412</v>
      </c>
      <c r="C28" s="4" t="s">
        <v>5</v>
      </c>
      <c r="D28" s="4" t="s">
        <v>5</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8</v>
      </c>
      <c r="B1" s="7" t="s">
        <v>2</v>
      </c>
      <c r="C1" s="7" t="s">
        <v>31</v>
      </c>
    </row>
    <row r="2" spans="1:3" ht="30" x14ac:dyDescent="0.25">
      <c r="A2" s="1" t="s">
        <v>30</v>
      </c>
      <c r="B2" s="7"/>
      <c r="C2" s="7"/>
    </row>
    <row r="3" spans="1:3" x14ac:dyDescent="0.25">
      <c r="A3" s="2" t="s">
        <v>599</v>
      </c>
      <c r="B3" s="4" t="s">
        <v>5</v>
      </c>
      <c r="C3" s="4" t="s">
        <v>5</v>
      </c>
    </row>
    <row r="4" spans="1:3" ht="30" x14ac:dyDescent="0.25">
      <c r="A4" s="3" t="s">
        <v>600</v>
      </c>
      <c r="B4" s="4" t="s">
        <v>5</v>
      </c>
      <c r="C4" s="4" t="s">
        <v>5</v>
      </c>
    </row>
    <row r="5" spans="1:3" x14ac:dyDescent="0.25">
      <c r="A5" s="2" t="s">
        <v>361</v>
      </c>
      <c r="B5" s="8">
        <v>708</v>
      </c>
      <c r="C5" s="8">
        <v>709</v>
      </c>
    </row>
    <row r="6" spans="1:3" ht="30" x14ac:dyDescent="0.25">
      <c r="A6" s="2" t="s">
        <v>362</v>
      </c>
      <c r="B6" s="4">
        <v>662</v>
      </c>
      <c r="C6" s="4">
        <v>673</v>
      </c>
    </row>
    <row r="7" spans="1:3" x14ac:dyDescent="0.25">
      <c r="A7" s="2" t="s">
        <v>308</v>
      </c>
      <c r="B7" s="4" t="s">
        <v>5</v>
      </c>
      <c r="C7" s="4">
        <v>482</v>
      </c>
    </row>
    <row r="8" spans="1:3" x14ac:dyDescent="0.25">
      <c r="A8" s="2" t="s">
        <v>304</v>
      </c>
      <c r="B8" s="5">
        <v>4324</v>
      </c>
      <c r="C8" s="5">
        <v>3658</v>
      </c>
    </row>
    <row r="9" spans="1:3" x14ac:dyDescent="0.25">
      <c r="A9" s="2" t="s">
        <v>305</v>
      </c>
      <c r="B9" s="4">
        <v>599</v>
      </c>
      <c r="C9" s="4">
        <v>732</v>
      </c>
    </row>
    <row r="10" spans="1:3" ht="30" x14ac:dyDescent="0.25">
      <c r="A10" s="2" t="s">
        <v>306</v>
      </c>
      <c r="B10" s="5">
        <v>38128</v>
      </c>
      <c r="C10" s="5">
        <v>27250</v>
      </c>
    </row>
    <row r="11" spans="1:3" ht="30" x14ac:dyDescent="0.25">
      <c r="A11" s="2" t="s">
        <v>307</v>
      </c>
      <c r="B11" s="5">
        <v>44421</v>
      </c>
      <c r="C11" s="5">
        <v>33504</v>
      </c>
    </row>
    <row r="12" spans="1:3" x14ac:dyDescent="0.25">
      <c r="A12" s="3" t="s">
        <v>601</v>
      </c>
      <c r="B12" s="4" t="s">
        <v>5</v>
      </c>
      <c r="C12" s="4" t="s">
        <v>5</v>
      </c>
    </row>
    <row r="13" spans="1:3" x14ac:dyDescent="0.25">
      <c r="A13" s="2" t="s">
        <v>602</v>
      </c>
      <c r="B13" s="5">
        <v>24332</v>
      </c>
      <c r="C13" s="5">
        <v>19915</v>
      </c>
    </row>
    <row r="14" spans="1:3" x14ac:dyDescent="0.25">
      <c r="A14" s="2" t="s">
        <v>603</v>
      </c>
      <c r="B14" s="5">
        <v>3308</v>
      </c>
      <c r="C14" s="5">
        <v>6070</v>
      </c>
    </row>
    <row r="15" spans="1:3" x14ac:dyDescent="0.25">
      <c r="A15" s="2" t="s">
        <v>604</v>
      </c>
      <c r="B15" s="5">
        <v>7305</v>
      </c>
      <c r="C15" s="5">
        <v>7886</v>
      </c>
    </row>
    <row r="16" spans="1:3" x14ac:dyDescent="0.25">
      <c r="A16" s="2" t="s">
        <v>371</v>
      </c>
      <c r="B16" s="5">
        <v>34945</v>
      </c>
      <c r="C16" s="5">
        <v>33871</v>
      </c>
    </row>
    <row r="17" spans="1:3" x14ac:dyDescent="0.25">
      <c r="A17" s="3" t="s">
        <v>605</v>
      </c>
      <c r="B17" s="4" t="s">
        <v>5</v>
      </c>
      <c r="C17" s="4" t="s">
        <v>5</v>
      </c>
    </row>
    <row r="18" spans="1:3" x14ac:dyDescent="0.25">
      <c r="A18" s="2" t="s">
        <v>602</v>
      </c>
      <c r="B18" s="5">
        <v>13616</v>
      </c>
      <c r="C18" s="5">
        <v>19674</v>
      </c>
    </row>
    <row r="19" spans="1:3" x14ac:dyDescent="0.25">
      <c r="A19" s="2" t="s">
        <v>603</v>
      </c>
      <c r="B19" s="5">
        <v>12981</v>
      </c>
      <c r="C19" s="5">
        <v>14386</v>
      </c>
    </row>
    <row r="20" spans="1:3" x14ac:dyDescent="0.25">
      <c r="A20" s="2" t="s">
        <v>604</v>
      </c>
      <c r="B20" s="5">
        <v>27114</v>
      </c>
      <c r="C20" s="5">
        <v>18139</v>
      </c>
    </row>
    <row r="21" spans="1:3" x14ac:dyDescent="0.25">
      <c r="A21" s="2" t="s">
        <v>606</v>
      </c>
      <c r="B21" s="4">
        <v>48</v>
      </c>
      <c r="C21" s="4">
        <v>6</v>
      </c>
    </row>
    <row r="22" spans="1:3" x14ac:dyDescent="0.25">
      <c r="A22" s="2" t="s">
        <v>371</v>
      </c>
      <c r="B22" s="5">
        <v>53759</v>
      </c>
      <c r="C22" s="5">
        <v>52205</v>
      </c>
    </row>
    <row r="23" spans="1:3" ht="30" x14ac:dyDescent="0.25">
      <c r="A23" s="2" t="s">
        <v>607</v>
      </c>
      <c r="B23" s="4" t="s">
        <v>5</v>
      </c>
      <c r="C23" s="4" t="s">
        <v>5</v>
      </c>
    </row>
    <row r="24" spans="1:3" ht="30" x14ac:dyDescent="0.25">
      <c r="A24" s="3" t="s">
        <v>600</v>
      </c>
      <c r="B24" s="4" t="s">
        <v>5</v>
      </c>
      <c r="C24" s="4" t="s">
        <v>5</v>
      </c>
    </row>
    <row r="25" spans="1:3" x14ac:dyDescent="0.25">
      <c r="A25" s="2" t="s">
        <v>361</v>
      </c>
      <c r="B25" s="4">
        <v>708</v>
      </c>
      <c r="C25" s="4">
        <v>709</v>
      </c>
    </row>
    <row r="26" spans="1:3" ht="30" x14ac:dyDescent="0.25">
      <c r="A26" s="2" t="s">
        <v>362</v>
      </c>
      <c r="B26" s="4">
        <v>662</v>
      </c>
      <c r="C26" s="4">
        <v>673</v>
      </c>
    </row>
    <row r="27" spans="1:3" x14ac:dyDescent="0.25">
      <c r="A27" s="2" t="s">
        <v>308</v>
      </c>
      <c r="B27" s="4" t="s">
        <v>5</v>
      </c>
      <c r="C27" s="4">
        <v>482</v>
      </c>
    </row>
    <row r="28" spans="1:3" x14ac:dyDescent="0.25">
      <c r="A28" s="2" t="s">
        <v>304</v>
      </c>
      <c r="B28" s="4">
        <v>0</v>
      </c>
      <c r="C28" s="4">
        <v>0</v>
      </c>
    </row>
    <row r="29" spans="1:3" x14ac:dyDescent="0.25">
      <c r="A29" s="2" t="s">
        <v>305</v>
      </c>
      <c r="B29" s="4">
        <v>0</v>
      </c>
      <c r="C29" s="4">
        <v>0</v>
      </c>
    </row>
    <row r="30" spans="1:3" ht="30" x14ac:dyDescent="0.25">
      <c r="A30" s="2" t="s">
        <v>306</v>
      </c>
      <c r="B30" s="4">
        <v>0</v>
      </c>
      <c r="C30" s="4">
        <v>0</v>
      </c>
    </row>
    <row r="31" spans="1:3" ht="30" x14ac:dyDescent="0.25">
      <c r="A31" s="2" t="s">
        <v>307</v>
      </c>
      <c r="B31" s="5">
        <v>1370</v>
      </c>
      <c r="C31" s="5">
        <v>1864</v>
      </c>
    </row>
    <row r="32" spans="1:3" x14ac:dyDescent="0.25">
      <c r="A32" s="3" t="s">
        <v>601</v>
      </c>
      <c r="B32" s="4" t="s">
        <v>5</v>
      </c>
      <c r="C32" s="4" t="s">
        <v>5</v>
      </c>
    </row>
    <row r="33" spans="1:3" x14ac:dyDescent="0.25">
      <c r="A33" s="2" t="s">
        <v>602</v>
      </c>
      <c r="B33" s="4">
        <v>0</v>
      </c>
      <c r="C33" s="4">
        <v>0</v>
      </c>
    </row>
    <row r="34" spans="1:3" x14ac:dyDescent="0.25">
      <c r="A34" s="2" t="s">
        <v>603</v>
      </c>
      <c r="B34" s="4">
        <v>0</v>
      </c>
      <c r="C34" s="4">
        <v>0</v>
      </c>
    </row>
    <row r="35" spans="1:3" x14ac:dyDescent="0.25">
      <c r="A35" s="2" t="s">
        <v>604</v>
      </c>
      <c r="B35" s="4">
        <v>0</v>
      </c>
      <c r="C35" s="4">
        <v>0</v>
      </c>
    </row>
    <row r="36" spans="1:3" x14ac:dyDescent="0.25">
      <c r="A36" s="2" t="s">
        <v>371</v>
      </c>
      <c r="B36" s="4">
        <v>0</v>
      </c>
      <c r="C36" s="4">
        <v>0</v>
      </c>
    </row>
    <row r="37" spans="1:3" x14ac:dyDescent="0.25">
      <c r="A37" s="3" t="s">
        <v>605</v>
      </c>
      <c r="B37" s="4" t="s">
        <v>5</v>
      </c>
      <c r="C37" s="4" t="s">
        <v>5</v>
      </c>
    </row>
    <row r="38" spans="1:3" x14ac:dyDescent="0.25">
      <c r="A38" s="2" t="s">
        <v>602</v>
      </c>
      <c r="B38" s="4">
        <v>0</v>
      </c>
      <c r="C38" s="4">
        <v>0</v>
      </c>
    </row>
    <row r="39" spans="1:3" x14ac:dyDescent="0.25">
      <c r="A39" s="2" t="s">
        <v>603</v>
      </c>
      <c r="B39" s="4">
        <v>0</v>
      </c>
      <c r="C39" s="4">
        <v>0</v>
      </c>
    </row>
    <row r="40" spans="1:3" x14ac:dyDescent="0.25">
      <c r="A40" s="2" t="s">
        <v>604</v>
      </c>
      <c r="B40" s="4">
        <v>0</v>
      </c>
      <c r="C40" s="4">
        <v>0</v>
      </c>
    </row>
    <row r="41" spans="1:3" x14ac:dyDescent="0.25">
      <c r="A41" s="2" t="s">
        <v>606</v>
      </c>
      <c r="B41" s="4">
        <v>0</v>
      </c>
      <c r="C41" s="4">
        <v>0</v>
      </c>
    </row>
    <row r="42" spans="1:3" x14ac:dyDescent="0.25">
      <c r="A42" s="2" t="s">
        <v>371</v>
      </c>
      <c r="B42" s="4">
        <v>0</v>
      </c>
      <c r="C42" s="4">
        <v>0</v>
      </c>
    </row>
    <row r="43" spans="1:3" ht="30" x14ac:dyDescent="0.25">
      <c r="A43" s="2" t="s">
        <v>608</v>
      </c>
      <c r="B43" s="4" t="s">
        <v>5</v>
      </c>
      <c r="C43" s="4" t="s">
        <v>5</v>
      </c>
    </row>
    <row r="44" spans="1:3" ht="30" x14ac:dyDescent="0.25">
      <c r="A44" s="3" t="s">
        <v>600</v>
      </c>
      <c r="B44" s="4" t="s">
        <v>5</v>
      </c>
      <c r="C44" s="4" t="s">
        <v>5</v>
      </c>
    </row>
    <row r="45" spans="1:3" x14ac:dyDescent="0.25">
      <c r="A45" s="2" t="s">
        <v>361</v>
      </c>
      <c r="B45" s="4">
        <v>0</v>
      </c>
      <c r="C45" s="4">
        <v>0</v>
      </c>
    </row>
    <row r="46" spans="1:3" ht="30" x14ac:dyDescent="0.25">
      <c r="A46" s="2" t="s">
        <v>362</v>
      </c>
      <c r="B46" s="4">
        <v>0</v>
      </c>
      <c r="C46" s="4">
        <v>0</v>
      </c>
    </row>
    <row r="47" spans="1:3" x14ac:dyDescent="0.25">
      <c r="A47" s="2" t="s">
        <v>308</v>
      </c>
      <c r="B47" s="4" t="s">
        <v>5</v>
      </c>
      <c r="C47" s="4">
        <v>0</v>
      </c>
    </row>
    <row r="48" spans="1:3" x14ac:dyDescent="0.25">
      <c r="A48" s="2" t="s">
        <v>304</v>
      </c>
      <c r="B48" s="5">
        <v>4324</v>
      </c>
      <c r="C48" s="5">
        <v>3658</v>
      </c>
    </row>
    <row r="49" spans="1:3" x14ac:dyDescent="0.25">
      <c r="A49" s="2" t="s">
        <v>305</v>
      </c>
      <c r="B49" s="4">
        <v>599</v>
      </c>
      <c r="C49" s="4">
        <v>732</v>
      </c>
    </row>
    <row r="50" spans="1:3" ht="30" x14ac:dyDescent="0.25">
      <c r="A50" s="2" t="s">
        <v>306</v>
      </c>
      <c r="B50" s="5">
        <v>38128</v>
      </c>
      <c r="C50" s="5">
        <v>27250</v>
      </c>
    </row>
    <row r="51" spans="1:3" ht="30" x14ac:dyDescent="0.25">
      <c r="A51" s="2" t="s">
        <v>307</v>
      </c>
      <c r="B51" s="5">
        <v>43051</v>
      </c>
      <c r="C51" s="5">
        <v>31640</v>
      </c>
    </row>
    <row r="52" spans="1:3" x14ac:dyDescent="0.25">
      <c r="A52" s="3" t="s">
        <v>601</v>
      </c>
      <c r="B52" s="4" t="s">
        <v>5</v>
      </c>
      <c r="C52" s="4" t="s">
        <v>5</v>
      </c>
    </row>
    <row r="53" spans="1:3" x14ac:dyDescent="0.25">
      <c r="A53" s="2" t="s">
        <v>602</v>
      </c>
      <c r="B53" s="4">
        <v>0</v>
      </c>
      <c r="C53" s="4">
        <v>0</v>
      </c>
    </row>
    <row r="54" spans="1:3" x14ac:dyDescent="0.25">
      <c r="A54" s="2" t="s">
        <v>603</v>
      </c>
      <c r="B54" s="4">
        <v>0</v>
      </c>
      <c r="C54" s="4">
        <v>0</v>
      </c>
    </row>
    <row r="55" spans="1:3" x14ac:dyDescent="0.25">
      <c r="A55" s="2" t="s">
        <v>604</v>
      </c>
      <c r="B55" s="4">
        <v>0</v>
      </c>
      <c r="C55" s="4">
        <v>0</v>
      </c>
    </row>
    <row r="56" spans="1:3" x14ac:dyDescent="0.25">
      <c r="A56" s="2" t="s">
        <v>371</v>
      </c>
      <c r="B56" s="4">
        <v>0</v>
      </c>
      <c r="C56" s="4">
        <v>0</v>
      </c>
    </row>
    <row r="57" spans="1:3" x14ac:dyDescent="0.25">
      <c r="A57" s="3" t="s">
        <v>605</v>
      </c>
      <c r="B57" s="4" t="s">
        <v>5</v>
      </c>
      <c r="C57" s="4" t="s">
        <v>5</v>
      </c>
    </row>
    <row r="58" spans="1:3" x14ac:dyDescent="0.25">
      <c r="A58" s="2" t="s">
        <v>602</v>
      </c>
      <c r="B58" s="4">
        <v>0</v>
      </c>
      <c r="C58" s="4">
        <v>0</v>
      </c>
    </row>
    <row r="59" spans="1:3" x14ac:dyDescent="0.25">
      <c r="A59" s="2" t="s">
        <v>603</v>
      </c>
      <c r="B59" s="4">
        <v>0</v>
      </c>
      <c r="C59" s="4">
        <v>0</v>
      </c>
    </row>
    <row r="60" spans="1:3" x14ac:dyDescent="0.25">
      <c r="A60" s="2" t="s">
        <v>604</v>
      </c>
      <c r="B60" s="4">
        <v>0</v>
      </c>
      <c r="C60" s="4">
        <v>0</v>
      </c>
    </row>
    <row r="61" spans="1:3" x14ac:dyDescent="0.25">
      <c r="A61" s="2" t="s">
        <v>606</v>
      </c>
      <c r="B61" s="4">
        <v>0</v>
      </c>
      <c r="C61" s="4">
        <v>0</v>
      </c>
    </row>
    <row r="62" spans="1:3" x14ac:dyDescent="0.25">
      <c r="A62" s="2" t="s">
        <v>371</v>
      </c>
      <c r="B62" s="4">
        <v>0</v>
      </c>
      <c r="C62" s="4">
        <v>0</v>
      </c>
    </row>
    <row r="63" spans="1:3" ht="30" x14ac:dyDescent="0.25">
      <c r="A63" s="2" t="s">
        <v>609</v>
      </c>
      <c r="B63" s="4" t="s">
        <v>5</v>
      </c>
      <c r="C63" s="4" t="s">
        <v>5</v>
      </c>
    </row>
    <row r="64" spans="1:3" ht="30" x14ac:dyDescent="0.25">
      <c r="A64" s="3" t="s">
        <v>600</v>
      </c>
      <c r="B64" s="4" t="s">
        <v>5</v>
      </c>
      <c r="C64" s="4" t="s">
        <v>5</v>
      </c>
    </row>
    <row r="65" spans="1:3" x14ac:dyDescent="0.25">
      <c r="A65" s="2" t="s">
        <v>361</v>
      </c>
      <c r="B65" s="4">
        <v>0</v>
      </c>
      <c r="C65" s="4">
        <v>0</v>
      </c>
    </row>
    <row r="66" spans="1:3" ht="30" x14ac:dyDescent="0.25">
      <c r="A66" s="2" t="s">
        <v>362</v>
      </c>
      <c r="B66" s="4">
        <v>0</v>
      </c>
      <c r="C66" s="4">
        <v>0</v>
      </c>
    </row>
    <row r="67" spans="1:3" x14ac:dyDescent="0.25">
      <c r="A67" s="2" t="s">
        <v>308</v>
      </c>
      <c r="B67" s="4" t="s">
        <v>5</v>
      </c>
      <c r="C67" s="4">
        <v>0</v>
      </c>
    </row>
    <row r="68" spans="1:3" x14ac:dyDescent="0.25">
      <c r="A68" s="2" t="s">
        <v>304</v>
      </c>
      <c r="B68" s="4">
        <v>0</v>
      </c>
      <c r="C68" s="4">
        <v>0</v>
      </c>
    </row>
    <row r="69" spans="1:3" x14ac:dyDescent="0.25">
      <c r="A69" s="2" t="s">
        <v>305</v>
      </c>
      <c r="B69" s="4">
        <v>0</v>
      </c>
      <c r="C69" s="4">
        <v>0</v>
      </c>
    </row>
    <row r="70" spans="1:3" ht="30" x14ac:dyDescent="0.25">
      <c r="A70" s="2" t="s">
        <v>306</v>
      </c>
      <c r="B70" s="4">
        <v>0</v>
      </c>
      <c r="C70" s="4">
        <v>0</v>
      </c>
    </row>
    <row r="71" spans="1:3" ht="30" x14ac:dyDescent="0.25">
      <c r="A71" s="2" t="s">
        <v>307</v>
      </c>
      <c r="B71" s="4">
        <v>0</v>
      </c>
      <c r="C71" s="4">
        <v>0</v>
      </c>
    </row>
    <row r="72" spans="1:3" x14ac:dyDescent="0.25">
      <c r="A72" s="3" t="s">
        <v>601</v>
      </c>
      <c r="B72" s="4" t="s">
        <v>5</v>
      </c>
      <c r="C72" s="4" t="s">
        <v>5</v>
      </c>
    </row>
    <row r="73" spans="1:3" x14ac:dyDescent="0.25">
      <c r="A73" s="2" t="s">
        <v>602</v>
      </c>
      <c r="B73" s="5">
        <v>24332</v>
      </c>
      <c r="C73" s="5">
        <v>19915</v>
      </c>
    </row>
    <row r="74" spans="1:3" x14ac:dyDescent="0.25">
      <c r="A74" s="2" t="s">
        <v>603</v>
      </c>
      <c r="B74" s="5">
        <v>3308</v>
      </c>
      <c r="C74" s="5">
        <v>6070</v>
      </c>
    </row>
    <row r="75" spans="1:3" x14ac:dyDescent="0.25">
      <c r="A75" s="2" t="s">
        <v>604</v>
      </c>
      <c r="B75" s="5">
        <v>7305</v>
      </c>
      <c r="C75" s="5">
        <v>7886</v>
      </c>
    </row>
    <row r="76" spans="1:3" x14ac:dyDescent="0.25">
      <c r="A76" s="2" t="s">
        <v>371</v>
      </c>
      <c r="B76" s="5">
        <v>34945</v>
      </c>
      <c r="C76" s="5">
        <v>33871</v>
      </c>
    </row>
    <row r="77" spans="1:3" x14ac:dyDescent="0.25">
      <c r="A77" s="3" t="s">
        <v>605</v>
      </c>
      <c r="B77" s="4" t="s">
        <v>5</v>
      </c>
      <c r="C77" s="4" t="s">
        <v>5</v>
      </c>
    </row>
    <row r="78" spans="1:3" x14ac:dyDescent="0.25">
      <c r="A78" s="2" t="s">
        <v>602</v>
      </c>
      <c r="B78" s="5">
        <v>13616</v>
      </c>
      <c r="C78" s="5">
        <v>19674</v>
      </c>
    </row>
    <row r="79" spans="1:3" x14ac:dyDescent="0.25">
      <c r="A79" s="2" t="s">
        <v>603</v>
      </c>
      <c r="B79" s="5">
        <v>12981</v>
      </c>
      <c r="C79" s="5">
        <v>14386</v>
      </c>
    </row>
    <row r="80" spans="1:3" x14ac:dyDescent="0.25">
      <c r="A80" s="2" t="s">
        <v>604</v>
      </c>
      <c r="B80" s="5">
        <v>27114</v>
      </c>
      <c r="C80" s="5">
        <v>18139</v>
      </c>
    </row>
    <row r="81" spans="1:3" x14ac:dyDescent="0.25">
      <c r="A81" s="2" t="s">
        <v>606</v>
      </c>
      <c r="B81" s="4">
        <v>48</v>
      </c>
      <c r="C81" s="4">
        <v>6</v>
      </c>
    </row>
    <row r="82" spans="1:3" x14ac:dyDescent="0.25">
      <c r="A82" s="2" t="s">
        <v>371</v>
      </c>
      <c r="B82" s="8">
        <v>53759</v>
      </c>
      <c r="C82" s="8">
        <v>522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7" t="s">
        <v>2</v>
      </c>
      <c r="C1" s="7" t="s">
        <v>31</v>
      </c>
    </row>
    <row r="2" spans="1:3" ht="30" x14ac:dyDescent="0.25">
      <c r="A2" s="1" t="s">
        <v>30</v>
      </c>
      <c r="B2" s="7"/>
      <c r="C2" s="7"/>
    </row>
    <row r="3" spans="1:3" x14ac:dyDescent="0.25">
      <c r="A3" s="2" t="s">
        <v>599</v>
      </c>
      <c r="B3" s="4" t="s">
        <v>5</v>
      </c>
      <c r="C3" s="4" t="s">
        <v>5</v>
      </c>
    </row>
    <row r="4" spans="1:3" x14ac:dyDescent="0.25">
      <c r="A4" s="3" t="s">
        <v>611</v>
      </c>
      <c r="B4" s="4" t="s">
        <v>5</v>
      </c>
      <c r="C4" s="4" t="s">
        <v>5</v>
      </c>
    </row>
    <row r="5" spans="1:3" x14ac:dyDescent="0.25">
      <c r="A5" s="2" t="s">
        <v>612</v>
      </c>
      <c r="B5" s="8">
        <v>44421</v>
      </c>
      <c r="C5" s="8">
        <v>33504</v>
      </c>
    </row>
    <row r="6" spans="1:3" x14ac:dyDescent="0.25">
      <c r="A6" s="2" t="s">
        <v>613</v>
      </c>
      <c r="B6" s="5">
        <v>2250</v>
      </c>
      <c r="C6" s="5">
        <v>3887</v>
      </c>
    </row>
    <row r="7" spans="1:3" x14ac:dyDescent="0.25">
      <c r="A7" s="2" t="s">
        <v>41</v>
      </c>
      <c r="B7" s="5">
        <v>245775</v>
      </c>
      <c r="C7" s="5">
        <v>306751</v>
      </c>
    </row>
    <row r="8" spans="1:3" x14ac:dyDescent="0.25">
      <c r="A8" s="2" t="s">
        <v>614</v>
      </c>
      <c r="B8" s="5">
        <v>3977</v>
      </c>
      <c r="C8" s="5">
        <v>4204</v>
      </c>
    </row>
    <row r="9" spans="1:3" x14ac:dyDescent="0.25">
      <c r="A9" s="3" t="s">
        <v>615</v>
      </c>
      <c r="B9" s="4" t="s">
        <v>5</v>
      </c>
      <c r="C9" s="4" t="s">
        <v>5</v>
      </c>
    </row>
    <row r="10" spans="1:3" x14ac:dyDescent="0.25">
      <c r="A10" s="2" t="s">
        <v>53</v>
      </c>
      <c r="B10" s="5">
        <v>285475</v>
      </c>
      <c r="C10" s="5">
        <v>341219</v>
      </c>
    </row>
    <row r="11" spans="1:3" x14ac:dyDescent="0.25">
      <c r="A11" s="2" t="s">
        <v>55</v>
      </c>
      <c r="B11" s="5">
        <v>17000</v>
      </c>
      <c r="C11" s="5">
        <v>17000</v>
      </c>
    </row>
    <row r="12" spans="1:3" x14ac:dyDescent="0.25">
      <c r="A12" s="2" t="s">
        <v>616</v>
      </c>
      <c r="B12" s="5">
        <v>53500</v>
      </c>
      <c r="C12" s="5">
        <v>53500</v>
      </c>
    </row>
    <row r="13" spans="1:3" x14ac:dyDescent="0.25">
      <c r="A13" s="2" t="s">
        <v>57</v>
      </c>
      <c r="B13" s="4" t="s">
        <v>5</v>
      </c>
      <c r="C13" s="5">
        <v>1088</v>
      </c>
    </row>
    <row r="14" spans="1:3" x14ac:dyDescent="0.25">
      <c r="A14" s="2" t="s">
        <v>617</v>
      </c>
      <c r="B14" s="4" t="s">
        <v>5</v>
      </c>
      <c r="C14" s="4" t="s">
        <v>5</v>
      </c>
    </row>
    <row r="15" spans="1:3" x14ac:dyDescent="0.25">
      <c r="A15" s="3" t="s">
        <v>611</v>
      </c>
      <c r="B15" s="4" t="s">
        <v>5</v>
      </c>
      <c r="C15" s="4" t="s">
        <v>5</v>
      </c>
    </row>
    <row r="16" spans="1:3" x14ac:dyDescent="0.25">
      <c r="A16" s="2" t="s">
        <v>612</v>
      </c>
      <c r="B16" s="5">
        <v>44421</v>
      </c>
      <c r="C16" s="5">
        <v>33504</v>
      </c>
    </row>
    <row r="17" spans="1:3" x14ac:dyDescent="0.25">
      <c r="A17" s="2" t="s">
        <v>613</v>
      </c>
      <c r="B17" s="5">
        <v>2268</v>
      </c>
      <c r="C17" s="5">
        <v>3927</v>
      </c>
    </row>
    <row r="18" spans="1:3" x14ac:dyDescent="0.25">
      <c r="A18" s="2" t="s">
        <v>41</v>
      </c>
      <c r="B18" s="5">
        <v>268685</v>
      </c>
      <c r="C18" s="5">
        <v>337044</v>
      </c>
    </row>
    <row r="19" spans="1:3" x14ac:dyDescent="0.25">
      <c r="A19" s="2" t="s">
        <v>614</v>
      </c>
      <c r="B19" s="5">
        <v>3977</v>
      </c>
      <c r="C19" s="5">
        <v>4204</v>
      </c>
    </row>
    <row r="20" spans="1:3" x14ac:dyDescent="0.25">
      <c r="A20" s="3" t="s">
        <v>615</v>
      </c>
      <c r="B20" s="4" t="s">
        <v>5</v>
      </c>
      <c r="C20" s="4" t="s">
        <v>5</v>
      </c>
    </row>
    <row r="21" spans="1:3" x14ac:dyDescent="0.25">
      <c r="A21" s="2" t="s">
        <v>53</v>
      </c>
      <c r="B21" s="5">
        <v>252649</v>
      </c>
      <c r="C21" s="5">
        <v>325272</v>
      </c>
    </row>
    <row r="22" spans="1:3" x14ac:dyDescent="0.25">
      <c r="A22" s="2" t="s">
        <v>55</v>
      </c>
      <c r="B22" s="5">
        <v>17000</v>
      </c>
      <c r="C22" s="5">
        <v>17000</v>
      </c>
    </row>
    <row r="23" spans="1:3" x14ac:dyDescent="0.25">
      <c r="A23" s="2" t="s">
        <v>616</v>
      </c>
      <c r="B23" s="5">
        <v>53494</v>
      </c>
      <c r="C23" s="5">
        <v>53558</v>
      </c>
    </row>
    <row r="24" spans="1:3" x14ac:dyDescent="0.25">
      <c r="A24" s="2" t="s">
        <v>57</v>
      </c>
      <c r="B24" s="4" t="s">
        <v>5</v>
      </c>
      <c r="C24" s="5">
        <v>1088</v>
      </c>
    </row>
    <row r="25" spans="1:3" ht="30" x14ac:dyDescent="0.25">
      <c r="A25" s="2" t="s">
        <v>607</v>
      </c>
      <c r="B25" s="4" t="s">
        <v>5</v>
      </c>
      <c r="C25" s="4" t="s">
        <v>5</v>
      </c>
    </row>
    <row r="26" spans="1:3" x14ac:dyDescent="0.25">
      <c r="A26" s="3" t="s">
        <v>611</v>
      </c>
      <c r="B26" s="4" t="s">
        <v>5</v>
      </c>
      <c r="C26" s="4" t="s">
        <v>5</v>
      </c>
    </row>
    <row r="27" spans="1:3" x14ac:dyDescent="0.25">
      <c r="A27" s="2" t="s">
        <v>612</v>
      </c>
      <c r="B27" s="5">
        <v>1370</v>
      </c>
      <c r="C27" s="5">
        <v>1864</v>
      </c>
    </row>
    <row r="28" spans="1:3" x14ac:dyDescent="0.25">
      <c r="A28" s="2" t="s">
        <v>613</v>
      </c>
      <c r="B28" s="4">
        <v>0</v>
      </c>
      <c r="C28" s="4">
        <v>0</v>
      </c>
    </row>
    <row r="29" spans="1:3" x14ac:dyDescent="0.25">
      <c r="A29" s="2" t="s">
        <v>41</v>
      </c>
      <c r="B29" s="4">
        <v>0</v>
      </c>
      <c r="C29" s="4">
        <v>0</v>
      </c>
    </row>
    <row r="30" spans="1:3" x14ac:dyDescent="0.25">
      <c r="A30" s="2" t="s">
        <v>614</v>
      </c>
      <c r="B30" s="4">
        <v>0</v>
      </c>
      <c r="C30" s="4">
        <v>0</v>
      </c>
    </row>
    <row r="31" spans="1:3" x14ac:dyDescent="0.25">
      <c r="A31" s="3" t="s">
        <v>615</v>
      </c>
      <c r="B31" s="4" t="s">
        <v>5</v>
      </c>
      <c r="C31" s="4" t="s">
        <v>5</v>
      </c>
    </row>
    <row r="32" spans="1:3" x14ac:dyDescent="0.25">
      <c r="A32" s="2" t="s">
        <v>53</v>
      </c>
      <c r="B32" s="4">
        <v>0</v>
      </c>
      <c r="C32" s="4">
        <v>0</v>
      </c>
    </row>
    <row r="33" spans="1:3" x14ac:dyDescent="0.25">
      <c r="A33" s="2" t="s">
        <v>55</v>
      </c>
      <c r="B33" s="4">
        <v>0</v>
      </c>
      <c r="C33" s="4">
        <v>0</v>
      </c>
    </row>
    <row r="34" spans="1:3" x14ac:dyDescent="0.25">
      <c r="A34" s="2" t="s">
        <v>616</v>
      </c>
      <c r="B34" s="4">
        <v>0</v>
      </c>
      <c r="C34" s="4">
        <v>0</v>
      </c>
    </row>
    <row r="35" spans="1:3" x14ac:dyDescent="0.25">
      <c r="A35" s="2" t="s">
        <v>57</v>
      </c>
      <c r="B35" s="4" t="s">
        <v>5</v>
      </c>
      <c r="C35" s="4">
        <v>0</v>
      </c>
    </row>
    <row r="36" spans="1:3" ht="30" x14ac:dyDescent="0.25">
      <c r="A36" s="2" t="s">
        <v>608</v>
      </c>
      <c r="B36" s="4" t="s">
        <v>5</v>
      </c>
      <c r="C36" s="4" t="s">
        <v>5</v>
      </c>
    </row>
    <row r="37" spans="1:3" x14ac:dyDescent="0.25">
      <c r="A37" s="3" t="s">
        <v>611</v>
      </c>
      <c r="B37" s="4" t="s">
        <v>5</v>
      </c>
      <c r="C37" s="4" t="s">
        <v>5</v>
      </c>
    </row>
    <row r="38" spans="1:3" x14ac:dyDescent="0.25">
      <c r="A38" s="2" t="s">
        <v>612</v>
      </c>
      <c r="B38" s="5">
        <v>43051</v>
      </c>
      <c r="C38" s="5">
        <v>31640</v>
      </c>
    </row>
    <row r="39" spans="1:3" x14ac:dyDescent="0.25">
      <c r="A39" s="2" t="s">
        <v>613</v>
      </c>
      <c r="B39" s="5">
        <v>2268</v>
      </c>
      <c r="C39" s="5">
        <v>3927</v>
      </c>
    </row>
    <row r="40" spans="1:3" x14ac:dyDescent="0.25">
      <c r="A40" s="2" t="s">
        <v>41</v>
      </c>
      <c r="B40" s="4">
        <v>0</v>
      </c>
      <c r="C40" s="4">
        <v>0</v>
      </c>
    </row>
    <row r="41" spans="1:3" x14ac:dyDescent="0.25">
      <c r="A41" s="2" t="s">
        <v>614</v>
      </c>
      <c r="B41" s="5">
        <v>3977</v>
      </c>
      <c r="C41" s="5">
        <v>4204</v>
      </c>
    </row>
    <row r="42" spans="1:3" x14ac:dyDescent="0.25">
      <c r="A42" s="3" t="s">
        <v>615</v>
      </c>
      <c r="B42" s="4" t="s">
        <v>5</v>
      </c>
      <c r="C42" s="4" t="s">
        <v>5</v>
      </c>
    </row>
    <row r="43" spans="1:3" x14ac:dyDescent="0.25">
      <c r="A43" s="2" t="s">
        <v>53</v>
      </c>
      <c r="B43" s="4">
        <v>0</v>
      </c>
      <c r="C43" s="4">
        <v>0</v>
      </c>
    </row>
    <row r="44" spans="1:3" x14ac:dyDescent="0.25">
      <c r="A44" s="2" t="s">
        <v>55</v>
      </c>
      <c r="B44" s="5">
        <v>17000</v>
      </c>
      <c r="C44" s="5">
        <v>17000</v>
      </c>
    </row>
    <row r="45" spans="1:3" x14ac:dyDescent="0.25">
      <c r="A45" s="2" t="s">
        <v>616</v>
      </c>
      <c r="B45" s="5">
        <v>53494</v>
      </c>
      <c r="C45" s="5">
        <v>53558</v>
      </c>
    </row>
    <row r="46" spans="1:3" x14ac:dyDescent="0.25">
      <c r="A46" s="2" t="s">
        <v>57</v>
      </c>
      <c r="B46" s="4" t="s">
        <v>5</v>
      </c>
      <c r="C46" s="5">
        <v>1088</v>
      </c>
    </row>
    <row r="47" spans="1:3" ht="30" x14ac:dyDescent="0.25">
      <c r="A47" s="2" t="s">
        <v>609</v>
      </c>
      <c r="B47" s="4" t="s">
        <v>5</v>
      </c>
      <c r="C47" s="4" t="s">
        <v>5</v>
      </c>
    </row>
    <row r="48" spans="1:3" x14ac:dyDescent="0.25">
      <c r="A48" s="3" t="s">
        <v>611</v>
      </c>
      <c r="B48" s="4" t="s">
        <v>5</v>
      </c>
      <c r="C48" s="4" t="s">
        <v>5</v>
      </c>
    </row>
    <row r="49" spans="1:3" x14ac:dyDescent="0.25">
      <c r="A49" s="2" t="s">
        <v>612</v>
      </c>
      <c r="B49" s="4">
        <v>0</v>
      </c>
      <c r="C49" s="4">
        <v>0</v>
      </c>
    </row>
    <row r="50" spans="1:3" x14ac:dyDescent="0.25">
      <c r="A50" s="2" t="s">
        <v>613</v>
      </c>
      <c r="B50" s="4">
        <v>0</v>
      </c>
      <c r="C50" s="4">
        <v>0</v>
      </c>
    </row>
    <row r="51" spans="1:3" x14ac:dyDescent="0.25">
      <c r="A51" s="2" t="s">
        <v>41</v>
      </c>
      <c r="B51" s="5">
        <v>268685</v>
      </c>
      <c r="C51" s="5">
        <v>337044</v>
      </c>
    </row>
    <row r="52" spans="1:3" x14ac:dyDescent="0.25">
      <c r="A52" s="2" t="s">
        <v>614</v>
      </c>
      <c r="B52" s="4">
        <v>0</v>
      </c>
      <c r="C52" s="4">
        <v>0</v>
      </c>
    </row>
    <row r="53" spans="1:3" x14ac:dyDescent="0.25">
      <c r="A53" s="3" t="s">
        <v>615</v>
      </c>
      <c r="B53" s="4" t="s">
        <v>5</v>
      </c>
      <c r="C53" s="4" t="s">
        <v>5</v>
      </c>
    </row>
    <row r="54" spans="1:3" x14ac:dyDescent="0.25">
      <c r="A54" s="2" t="s">
        <v>53</v>
      </c>
      <c r="B54" s="5">
        <v>252649</v>
      </c>
      <c r="C54" s="5">
        <v>325272</v>
      </c>
    </row>
    <row r="55" spans="1:3" x14ac:dyDescent="0.25">
      <c r="A55" s="2" t="s">
        <v>55</v>
      </c>
      <c r="B55" s="4">
        <v>0</v>
      </c>
      <c r="C55" s="4">
        <v>0</v>
      </c>
    </row>
    <row r="56" spans="1:3" x14ac:dyDescent="0.25">
      <c r="A56" s="2" t="s">
        <v>616</v>
      </c>
      <c r="B56" s="4">
        <v>0</v>
      </c>
      <c r="C56" s="4">
        <v>0</v>
      </c>
    </row>
    <row r="57" spans="1:3" x14ac:dyDescent="0.25">
      <c r="A57" s="2" t="s">
        <v>57</v>
      </c>
      <c r="B57" s="4" t="s">
        <v>5</v>
      </c>
      <c r="C57"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7" t="s">
        <v>2</v>
      </c>
      <c r="C1" s="7" t="s">
        <v>31</v>
      </c>
    </row>
    <row r="2" spans="1:3" ht="30" x14ac:dyDescent="0.25">
      <c r="A2" s="1" t="s">
        <v>30</v>
      </c>
      <c r="B2" s="7"/>
      <c r="C2" s="7"/>
    </row>
    <row r="3" spans="1:3" x14ac:dyDescent="0.25">
      <c r="A3" s="3" t="s">
        <v>619</v>
      </c>
      <c r="B3" s="4" t="s">
        <v>5</v>
      </c>
      <c r="C3" s="4" t="s">
        <v>5</v>
      </c>
    </row>
    <row r="4" spans="1:3" x14ac:dyDescent="0.25">
      <c r="A4" s="2" t="s">
        <v>620</v>
      </c>
      <c r="B4" s="8">
        <v>44421</v>
      </c>
      <c r="C4" s="8">
        <v>33504</v>
      </c>
    </row>
    <row r="5" spans="1:3" x14ac:dyDescent="0.25">
      <c r="A5" s="3" t="s">
        <v>621</v>
      </c>
      <c r="B5" s="4" t="s">
        <v>5</v>
      </c>
      <c r="C5" s="4" t="s">
        <v>5</v>
      </c>
    </row>
    <row r="6" spans="1:3" x14ac:dyDescent="0.25">
      <c r="A6" s="2" t="s">
        <v>620</v>
      </c>
      <c r="B6" s="5">
        <v>2268</v>
      </c>
      <c r="C6" s="5">
        <v>3927</v>
      </c>
    </row>
    <row r="7" spans="1:3" x14ac:dyDescent="0.25">
      <c r="A7" s="3" t="s">
        <v>622</v>
      </c>
      <c r="B7" s="4" t="s">
        <v>5</v>
      </c>
      <c r="C7" s="4" t="s">
        <v>5</v>
      </c>
    </row>
    <row r="8" spans="1:3" ht="30" x14ac:dyDescent="0.25">
      <c r="A8" s="2" t="s">
        <v>623</v>
      </c>
      <c r="B8" s="5">
        <v>31431</v>
      </c>
      <c r="C8" s="5">
        <v>13829</v>
      </c>
    </row>
    <row r="9" spans="1:3" ht="30" x14ac:dyDescent="0.25">
      <c r="A9" s="2" t="s">
        <v>624</v>
      </c>
      <c r="B9" s="5">
        <v>4724</v>
      </c>
      <c r="C9" s="5">
        <v>2671</v>
      </c>
    </row>
    <row r="10" spans="1:3" x14ac:dyDescent="0.25">
      <c r="A10" s="2" t="s">
        <v>625</v>
      </c>
      <c r="B10" s="5">
        <v>36155</v>
      </c>
      <c r="C10" s="5">
        <v>16500</v>
      </c>
    </row>
    <row r="11" spans="1:3" ht="30" x14ac:dyDescent="0.25">
      <c r="A11" s="2" t="s">
        <v>626</v>
      </c>
      <c r="B11" s="5">
        <v>1284</v>
      </c>
      <c r="C11" s="4">
        <v>100</v>
      </c>
    </row>
    <row r="12" spans="1:3" ht="30" x14ac:dyDescent="0.25">
      <c r="A12" s="2" t="s">
        <v>627</v>
      </c>
      <c r="B12" s="4">
        <v>143</v>
      </c>
      <c r="C12" s="4">
        <v>84</v>
      </c>
    </row>
    <row r="13" spans="1:3" x14ac:dyDescent="0.25">
      <c r="A13" s="2" t="s">
        <v>628</v>
      </c>
      <c r="B13" s="5">
        <v>1427</v>
      </c>
      <c r="C13" s="4">
        <v>184</v>
      </c>
    </row>
    <row r="14" spans="1:3" ht="30" x14ac:dyDescent="0.25">
      <c r="A14" s="2" t="s">
        <v>629</v>
      </c>
      <c r="B14" s="4" t="s">
        <v>5</v>
      </c>
      <c r="C14" s="4" t="s">
        <v>5</v>
      </c>
    </row>
    <row r="15" spans="1:3" x14ac:dyDescent="0.25">
      <c r="A15" s="3" t="s">
        <v>619</v>
      </c>
      <c r="B15" s="4" t="s">
        <v>5</v>
      </c>
      <c r="C15" s="4" t="s">
        <v>5</v>
      </c>
    </row>
    <row r="16" spans="1:3" x14ac:dyDescent="0.25">
      <c r="A16" s="2" t="s">
        <v>630</v>
      </c>
      <c r="B16" s="4">
        <v>747</v>
      </c>
      <c r="C16" s="4">
        <v>747</v>
      </c>
    </row>
    <row r="17" spans="1:3" x14ac:dyDescent="0.25">
      <c r="A17" s="2" t="s">
        <v>631</v>
      </c>
      <c r="B17" s="4">
        <v>5</v>
      </c>
      <c r="C17" s="4">
        <v>2</v>
      </c>
    </row>
    <row r="18" spans="1:3" x14ac:dyDescent="0.25">
      <c r="A18" s="2" t="s">
        <v>632</v>
      </c>
      <c r="B18" s="4">
        <v>44</v>
      </c>
      <c r="C18" s="4">
        <v>40</v>
      </c>
    </row>
    <row r="19" spans="1:3" x14ac:dyDescent="0.25">
      <c r="A19" s="2" t="s">
        <v>620</v>
      </c>
      <c r="B19" s="4">
        <v>708</v>
      </c>
      <c r="C19" s="4">
        <v>709</v>
      </c>
    </row>
    <row r="20" spans="1:3" x14ac:dyDescent="0.25">
      <c r="A20" s="3" t="s">
        <v>619</v>
      </c>
      <c r="B20" s="4" t="s">
        <v>5</v>
      </c>
      <c r="C20" s="4" t="s">
        <v>5</v>
      </c>
    </row>
    <row r="21" spans="1:3" ht="30" x14ac:dyDescent="0.25">
      <c r="A21" s="2" t="s">
        <v>633</v>
      </c>
      <c r="B21" s="4">
        <v>0</v>
      </c>
      <c r="C21" s="4">
        <v>0</v>
      </c>
    </row>
    <row r="22" spans="1:3" ht="30" x14ac:dyDescent="0.25">
      <c r="A22" s="2" t="s">
        <v>634</v>
      </c>
      <c r="B22" s="4">
        <v>132</v>
      </c>
      <c r="C22" s="4">
        <v>136</v>
      </c>
    </row>
    <row r="23" spans="1:3" x14ac:dyDescent="0.25">
      <c r="A23" s="2" t="s">
        <v>635</v>
      </c>
      <c r="B23" s="4">
        <v>132</v>
      </c>
      <c r="C23" s="4">
        <v>136</v>
      </c>
    </row>
    <row r="24" spans="1:3" ht="30" x14ac:dyDescent="0.25">
      <c r="A24" s="2" t="s">
        <v>636</v>
      </c>
      <c r="B24" s="4">
        <v>0</v>
      </c>
      <c r="C24" s="4">
        <v>0</v>
      </c>
    </row>
    <row r="25" spans="1:3" ht="30" x14ac:dyDescent="0.25">
      <c r="A25" s="2" t="s">
        <v>637</v>
      </c>
      <c r="B25" s="4">
        <v>44</v>
      </c>
      <c r="C25" s="4">
        <v>40</v>
      </c>
    </row>
    <row r="26" spans="1:3" x14ac:dyDescent="0.25">
      <c r="A26" s="2" t="s">
        <v>638</v>
      </c>
      <c r="B26" s="4">
        <v>44</v>
      </c>
      <c r="C26" s="4">
        <v>40</v>
      </c>
    </row>
    <row r="27" spans="1:3" ht="30" x14ac:dyDescent="0.25">
      <c r="A27" s="2" t="s">
        <v>639</v>
      </c>
      <c r="B27" s="4" t="s">
        <v>5</v>
      </c>
      <c r="C27" s="4" t="s">
        <v>5</v>
      </c>
    </row>
    <row r="28" spans="1:3" x14ac:dyDescent="0.25">
      <c r="A28" s="3" t="s">
        <v>619</v>
      </c>
      <c r="B28" s="4" t="s">
        <v>5</v>
      </c>
      <c r="C28" s="4" t="s">
        <v>5</v>
      </c>
    </row>
    <row r="29" spans="1:3" x14ac:dyDescent="0.25">
      <c r="A29" s="2" t="s">
        <v>630</v>
      </c>
      <c r="B29" s="4">
        <v>686</v>
      </c>
      <c r="C29" s="4">
        <v>686</v>
      </c>
    </row>
    <row r="30" spans="1:3" x14ac:dyDescent="0.25">
      <c r="A30" s="2" t="s">
        <v>631</v>
      </c>
      <c r="B30" s="4">
        <v>0</v>
      </c>
      <c r="C30" s="4">
        <v>0</v>
      </c>
    </row>
    <row r="31" spans="1:3" x14ac:dyDescent="0.25">
      <c r="A31" s="2" t="s">
        <v>632</v>
      </c>
      <c r="B31" s="4">
        <v>24</v>
      </c>
      <c r="C31" s="4">
        <v>13</v>
      </c>
    </row>
    <row r="32" spans="1:3" x14ac:dyDescent="0.25">
      <c r="A32" s="2" t="s">
        <v>620</v>
      </c>
      <c r="B32" s="4">
        <v>662</v>
      </c>
      <c r="C32" s="4">
        <v>673</v>
      </c>
    </row>
    <row r="33" spans="1:3" x14ac:dyDescent="0.25">
      <c r="A33" s="3" t="s">
        <v>619</v>
      </c>
      <c r="B33" s="4" t="s">
        <v>5</v>
      </c>
      <c r="C33" s="4" t="s">
        <v>5</v>
      </c>
    </row>
    <row r="34" spans="1:3" ht="30" x14ac:dyDescent="0.25">
      <c r="A34" s="2" t="s">
        <v>633</v>
      </c>
      <c r="B34" s="4">
        <v>0</v>
      </c>
      <c r="C34" s="4">
        <v>0</v>
      </c>
    </row>
    <row r="35" spans="1:3" ht="30" x14ac:dyDescent="0.25">
      <c r="A35" s="2" t="s">
        <v>634</v>
      </c>
      <c r="B35" s="4">
        <v>662</v>
      </c>
      <c r="C35" s="4">
        <v>673</v>
      </c>
    </row>
    <row r="36" spans="1:3" x14ac:dyDescent="0.25">
      <c r="A36" s="2" t="s">
        <v>635</v>
      </c>
      <c r="B36" s="4">
        <v>662</v>
      </c>
      <c r="C36" s="4">
        <v>673</v>
      </c>
    </row>
    <row r="37" spans="1:3" ht="30" x14ac:dyDescent="0.25">
      <c r="A37" s="2" t="s">
        <v>636</v>
      </c>
      <c r="B37" s="4">
        <v>0</v>
      </c>
      <c r="C37" s="4">
        <v>0</v>
      </c>
    </row>
    <row r="38" spans="1:3" ht="30" x14ac:dyDescent="0.25">
      <c r="A38" s="2" t="s">
        <v>637</v>
      </c>
      <c r="B38" s="4">
        <v>24</v>
      </c>
      <c r="C38" s="4">
        <v>13</v>
      </c>
    </row>
    <row r="39" spans="1:3" x14ac:dyDescent="0.25">
      <c r="A39" s="2" t="s">
        <v>638</v>
      </c>
      <c r="B39" s="4">
        <v>24</v>
      </c>
      <c r="C39" s="4">
        <v>13</v>
      </c>
    </row>
    <row r="40" spans="1:3" x14ac:dyDescent="0.25">
      <c r="A40" s="2" t="s">
        <v>640</v>
      </c>
      <c r="B40" s="4" t="s">
        <v>5</v>
      </c>
      <c r="C40" s="4" t="s">
        <v>5</v>
      </c>
    </row>
    <row r="41" spans="1:3" x14ac:dyDescent="0.25">
      <c r="A41" s="3" t="s">
        <v>619</v>
      </c>
      <c r="B41" s="4" t="s">
        <v>5</v>
      </c>
      <c r="C41" s="4" t="s">
        <v>5</v>
      </c>
    </row>
    <row r="42" spans="1:3" x14ac:dyDescent="0.25">
      <c r="A42" s="2" t="s">
        <v>630</v>
      </c>
      <c r="B42" s="4" t="s">
        <v>5</v>
      </c>
      <c r="C42" s="4">
        <v>226</v>
      </c>
    </row>
    <row r="43" spans="1:3" x14ac:dyDescent="0.25">
      <c r="A43" s="2" t="s">
        <v>631</v>
      </c>
      <c r="B43" s="4" t="s">
        <v>5</v>
      </c>
      <c r="C43" s="4">
        <v>256</v>
      </c>
    </row>
    <row r="44" spans="1:3" x14ac:dyDescent="0.25">
      <c r="A44" s="2" t="s">
        <v>632</v>
      </c>
      <c r="B44" s="4" t="s">
        <v>5</v>
      </c>
      <c r="C44" s="4">
        <v>0</v>
      </c>
    </row>
    <row r="45" spans="1:3" x14ac:dyDescent="0.25">
      <c r="A45" s="2" t="s">
        <v>620</v>
      </c>
      <c r="B45" s="4" t="s">
        <v>5</v>
      </c>
      <c r="C45" s="4">
        <v>482</v>
      </c>
    </row>
    <row r="46" spans="1:3" x14ac:dyDescent="0.25">
      <c r="A46" s="2" t="s">
        <v>641</v>
      </c>
      <c r="B46" s="4" t="s">
        <v>5</v>
      </c>
      <c r="C46" s="4" t="s">
        <v>5</v>
      </c>
    </row>
    <row r="47" spans="1:3" x14ac:dyDescent="0.25">
      <c r="A47" s="3" t="s">
        <v>619</v>
      </c>
      <c r="B47" s="4" t="s">
        <v>5</v>
      </c>
      <c r="C47" s="4" t="s">
        <v>5</v>
      </c>
    </row>
    <row r="48" spans="1:3" x14ac:dyDescent="0.25">
      <c r="A48" s="2" t="s">
        <v>630</v>
      </c>
      <c r="B48" s="5">
        <v>4402</v>
      </c>
      <c r="C48" s="5">
        <v>3658</v>
      </c>
    </row>
    <row r="49" spans="1:3" x14ac:dyDescent="0.25">
      <c r="A49" s="2" t="s">
        <v>631</v>
      </c>
      <c r="B49" s="4">
        <v>12</v>
      </c>
      <c r="C49" s="4">
        <v>10</v>
      </c>
    </row>
    <row r="50" spans="1:3" x14ac:dyDescent="0.25">
      <c r="A50" s="2" t="s">
        <v>632</v>
      </c>
      <c r="B50" s="4">
        <v>90</v>
      </c>
      <c r="C50" s="4">
        <v>10</v>
      </c>
    </row>
    <row r="51" spans="1:3" x14ac:dyDescent="0.25">
      <c r="A51" s="2" t="s">
        <v>620</v>
      </c>
      <c r="B51" s="5">
        <v>4324</v>
      </c>
      <c r="C51" s="5">
        <v>3658</v>
      </c>
    </row>
    <row r="52" spans="1:3" x14ac:dyDescent="0.25">
      <c r="A52" s="3" t="s">
        <v>621</v>
      </c>
      <c r="B52" s="4" t="s">
        <v>5</v>
      </c>
      <c r="C52" s="4" t="s">
        <v>5</v>
      </c>
    </row>
    <row r="53" spans="1:3" x14ac:dyDescent="0.25">
      <c r="A53" s="2" t="s">
        <v>630</v>
      </c>
      <c r="B53" s="4">
        <v>940</v>
      </c>
      <c r="C53" s="5">
        <v>1389</v>
      </c>
    </row>
    <row r="54" spans="1:3" x14ac:dyDescent="0.25">
      <c r="A54" s="2" t="s">
        <v>631</v>
      </c>
      <c r="B54" s="4">
        <v>0</v>
      </c>
      <c r="C54" s="4">
        <v>0</v>
      </c>
    </row>
    <row r="55" spans="1:3" x14ac:dyDescent="0.25">
      <c r="A55" s="2" t="s">
        <v>632</v>
      </c>
      <c r="B55" s="4">
        <v>8</v>
      </c>
      <c r="C55" s="4">
        <v>17</v>
      </c>
    </row>
    <row r="56" spans="1:3" x14ac:dyDescent="0.25">
      <c r="A56" s="2" t="s">
        <v>620</v>
      </c>
      <c r="B56" s="4">
        <v>932</v>
      </c>
      <c r="C56" s="5">
        <v>1372</v>
      </c>
    </row>
    <row r="57" spans="1:3" x14ac:dyDescent="0.25">
      <c r="A57" s="3" t="s">
        <v>619</v>
      </c>
      <c r="B57" s="4" t="s">
        <v>5</v>
      </c>
      <c r="C57" s="4" t="s">
        <v>5</v>
      </c>
    </row>
    <row r="58" spans="1:3" ht="30" x14ac:dyDescent="0.25">
      <c r="A58" s="2" t="s">
        <v>633</v>
      </c>
      <c r="B58" s="5">
        <v>1883</v>
      </c>
      <c r="C58" s="4">
        <v>0</v>
      </c>
    </row>
    <row r="59" spans="1:3" ht="30" x14ac:dyDescent="0.25">
      <c r="A59" s="2" t="s">
        <v>634</v>
      </c>
      <c r="B59" s="4">
        <v>399</v>
      </c>
      <c r="C59" s="4">
        <v>480</v>
      </c>
    </row>
    <row r="60" spans="1:3" x14ac:dyDescent="0.25">
      <c r="A60" s="2" t="s">
        <v>635</v>
      </c>
      <c r="B60" s="5">
        <v>2282</v>
      </c>
      <c r="C60" s="4">
        <v>480</v>
      </c>
    </row>
    <row r="61" spans="1:3" ht="30" x14ac:dyDescent="0.25">
      <c r="A61" s="2" t="s">
        <v>636</v>
      </c>
      <c r="B61" s="4">
        <v>82</v>
      </c>
      <c r="C61" s="4">
        <v>0</v>
      </c>
    </row>
    <row r="62" spans="1:3" ht="30" x14ac:dyDescent="0.25">
      <c r="A62" s="2" t="s">
        <v>637</v>
      </c>
      <c r="B62" s="4">
        <v>8</v>
      </c>
      <c r="C62" s="4">
        <v>10</v>
      </c>
    </row>
    <row r="63" spans="1:3" x14ac:dyDescent="0.25">
      <c r="A63" s="2" t="s">
        <v>638</v>
      </c>
      <c r="B63" s="4">
        <v>90</v>
      </c>
      <c r="C63" s="4">
        <v>10</v>
      </c>
    </row>
    <row r="64" spans="1:3" x14ac:dyDescent="0.25">
      <c r="A64" s="3" t="s">
        <v>621</v>
      </c>
      <c r="B64" s="4" t="s">
        <v>5</v>
      </c>
      <c r="C64" s="4" t="s">
        <v>5</v>
      </c>
    </row>
    <row r="65" spans="1:3" ht="30" x14ac:dyDescent="0.25">
      <c r="A65" s="2" t="s">
        <v>642</v>
      </c>
      <c r="B65" s="4">
        <v>0</v>
      </c>
      <c r="C65" s="4">
        <v>275</v>
      </c>
    </row>
    <row r="66" spans="1:3" ht="30" x14ac:dyDescent="0.25">
      <c r="A66" s="2" t="s">
        <v>643</v>
      </c>
      <c r="B66" s="4">
        <v>887</v>
      </c>
      <c r="C66" s="5">
        <v>1017</v>
      </c>
    </row>
    <row r="67" spans="1:3" x14ac:dyDescent="0.25">
      <c r="A67" s="2" t="s">
        <v>644</v>
      </c>
      <c r="B67" s="4">
        <v>887</v>
      </c>
      <c r="C67" s="5">
        <v>1292</v>
      </c>
    </row>
    <row r="68" spans="1:3" ht="30" x14ac:dyDescent="0.25">
      <c r="A68" s="2" t="s">
        <v>645</v>
      </c>
      <c r="B68" s="4">
        <v>0</v>
      </c>
      <c r="C68" s="4">
        <v>2</v>
      </c>
    </row>
    <row r="69" spans="1:3" ht="30" x14ac:dyDescent="0.25">
      <c r="A69" s="2" t="s">
        <v>646</v>
      </c>
      <c r="B69" s="4">
        <v>8</v>
      </c>
      <c r="C69" s="4">
        <v>15</v>
      </c>
    </row>
    <row r="70" spans="1:3" x14ac:dyDescent="0.25">
      <c r="A70" s="2" t="s">
        <v>647</v>
      </c>
      <c r="B70" s="4">
        <v>8</v>
      </c>
      <c r="C70" s="4">
        <v>17</v>
      </c>
    </row>
    <row r="71" spans="1:3" x14ac:dyDescent="0.25">
      <c r="A71" s="2" t="s">
        <v>648</v>
      </c>
      <c r="B71" s="4" t="s">
        <v>5</v>
      </c>
      <c r="C71" s="4" t="s">
        <v>5</v>
      </c>
    </row>
    <row r="72" spans="1:3" x14ac:dyDescent="0.25">
      <c r="A72" s="3" t="s">
        <v>619</v>
      </c>
      <c r="B72" s="4" t="s">
        <v>5</v>
      </c>
      <c r="C72" s="4" t="s">
        <v>5</v>
      </c>
    </row>
    <row r="73" spans="1:3" x14ac:dyDescent="0.25">
      <c r="A73" s="2" t="s">
        <v>630</v>
      </c>
      <c r="B73" s="4">
        <v>595</v>
      </c>
      <c r="C73" s="4">
        <v>732</v>
      </c>
    </row>
    <row r="74" spans="1:3" x14ac:dyDescent="0.25">
      <c r="A74" s="2" t="s">
        <v>631</v>
      </c>
      <c r="B74" s="4">
        <v>4</v>
      </c>
      <c r="C74" s="4">
        <v>0</v>
      </c>
    </row>
    <row r="75" spans="1:3" x14ac:dyDescent="0.25">
      <c r="A75" s="2" t="s">
        <v>632</v>
      </c>
      <c r="B75" s="4">
        <v>0</v>
      </c>
      <c r="C75" s="4">
        <v>0</v>
      </c>
    </row>
    <row r="76" spans="1:3" x14ac:dyDescent="0.25">
      <c r="A76" s="2" t="s">
        <v>620</v>
      </c>
      <c r="B76" s="4">
        <v>599</v>
      </c>
      <c r="C76" s="4">
        <v>732</v>
      </c>
    </row>
    <row r="77" spans="1:3" x14ac:dyDescent="0.25">
      <c r="A77" s="3" t="s">
        <v>621</v>
      </c>
      <c r="B77" s="4" t="s">
        <v>5</v>
      </c>
      <c r="C77" s="4" t="s">
        <v>5</v>
      </c>
    </row>
    <row r="78" spans="1:3" x14ac:dyDescent="0.25">
      <c r="A78" s="2" t="s">
        <v>630</v>
      </c>
      <c r="B78" s="4">
        <v>500</v>
      </c>
      <c r="C78" s="4">
        <v>500</v>
      </c>
    </row>
    <row r="79" spans="1:3" x14ac:dyDescent="0.25">
      <c r="A79" s="2" t="s">
        <v>631</v>
      </c>
      <c r="B79" s="4">
        <v>5</v>
      </c>
      <c r="C79" s="4">
        <v>9</v>
      </c>
    </row>
    <row r="80" spans="1:3" x14ac:dyDescent="0.25">
      <c r="A80" s="2" t="s">
        <v>632</v>
      </c>
      <c r="B80" s="4">
        <v>0</v>
      </c>
      <c r="C80" s="4">
        <v>0</v>
      </c>
    </row>
    <row r="81" spans="1:3" x14ac:dyDescent="0.25">
      <c r="A81" s="2" t="s">
        <v>620</v>
      </c>
      <c r="B81" s="4">
        <v>505</v>
      </c>
      <c r="C81" s="4">
        <v>509</v>
      </c>
    </row>
    <row r="82" spans="1:3" ht="30" x14ac:dyDescent="0.25">
      <c r="A82" s="2" t="s">
        <v>649</v>
      </c>
      <c r="B82" s="4" t="s">
        <v>5</v>
      </c>
      <c r="C82" s="4" t="s">
        <v>5</v>
      </c>
    </row>
    <row r="83" spans="1:3" x14ac:dyDescent="0.25">
      <c r="A83" s="3" t="s">
        <v>619</v>
      </c>
      <c r="B83" s="4" t="s">
        <v>5</v>
      </c>
      <c r="C83" s="4" t="s">
        <v>5</v>
      </c>
    </row>
    <row r="84" spans="1:3" x14ac:dyDescent="0.25">
      <c r="A84" s="2" t="s">
        <v>630</v>
      </c>
      <c r="B84" s="5">
        <v>39312</v>
      </c>
      <c r="C84" s="5">
        <v>27159</v>
      </c>
    </row>
    <row r="85" spans="1:3" x14ac:dyDescent="0.25">
      <c r="A85" s="2" t="s">
        <v>631</v>
      </c>
      <c r="B85" s="4">
        <v>77</v>
      </c>
      <c r="C85" s="4">
        <v>192</v>
      </c>
    </row>
    <row r="86" spans="1:3" x14ac:dyDescent="0.25">
      <c r="A86" s="2" t="s">
        <v>632</v>
      </c>
      <c r="B86" s="5">
        <v>1261</v>
      </c>
      <c r="C86" s="4">
        <v>101</v>
      </c>
    </row>
    <row r="87" spans="1:3" x14ac:dyDescent="0.25">
      <c r="A87" s="2" t="s">
        <v>620</v>
      </c>
      <c r="B87" s="5">
        <v>38128</v>
      </c>
      <c r="C87" s="5">
        <v>27250</v>
      </c>
    </row>
    <row r="88" spans="1:3" x14ac:dyDescent="0.25">
      <c r="A88" s="3" t="s">
        <v>621</v>
      </c>
      <c r="B88" s="4" t="s">
        <v>5</v>
      </c>
      <c r="C88" s="4" t="s">
        <v>5</v>
      </c>
    </row>
    <row r="89" spans="1:3" x14ac:dyDescent="0.25">
      <c r="A89" s="2" t="s">
        <v>630</v>
      </c>
      <c r="B89" s="4">
        <v>560</v>
      </c>
      <c r="C89" s="5">
        <v>1748</v>
      </c>
    </row>
    <row r="90" spans="1:3" x14ac:dyDescent="0.25">
      <c r="A90" s="2" t="s">
        <v>631</v>
      </c>
      <c r="B90" s="4">
        <v>21</v>
      </c>
      <c r="C90" s="4">
        <v>51</v>
      </c>
    </row>
    <row r="91" spans="1:3" x14ac:dyDescent="0.25">
      <c r="A91" s="2" t="s">
        <v>632</v>
      </c>
      <c r="B91" s="4">
        <v>0</v>
      </c>
      <c r="C91" s="4">
        <v>3</v>
      </c>
    </row>
    <row r="92" spans="1:3" x14ac:dyDescent="0.25">
      <c r="A92" s="2" t="s">
        <v>620</v>
      </c>
      <c r="B92" s="4">
        <v>581</v>
      </c>
      <c r="C92" s="5">
        <v>1796</v>
      </c>
    </row>
    <row r="93" spans="1:3" x14ac:dyDescent="0.25">
      <c r="A93" s="3" t="s">
        <v>619</v>
      </c>
      <c r="B93" s="4" t="s">
        <v>5</v>
      </c>
      <c r="C93" s="4" t="s">
        <v>5</v>
      </c>
    </row>
    <row r="94" spans="1:3" ht="30" x14ac:dyDescent="0.25">
      <c r="A94" s="2" t="s">
        <v>633</v>
      </c>
      <c r="B94" s="5">
        <v>29548</v>
      </c>
      <c r="C94" s="5">
        <v>13554</v>
      </c>
    </row>
    <row r="95" spans="1:3" ht="30" x14ac:dyDescent="0.25">
      <c r="A95" s="2" t="s">
        <v>634</v>
      </c>
      <c r="B95" s="5">
        <v>2644</v>
      </c>
      <c r="C95" s="4">
        <v>95</v>
      </c>
    </row>
    <row r="96" spans="1:3" x14ac:dyDescent="0.25">
      <c r="A96" s="2" t="s">
        <v>635</v>
      </c>
      <c r="B96" s="5">
        <v>32192</v>
      </c>
      <c r="C96" s="5">
        <v>13649</v>
      </c>
    </row>
    <row r="97" spans="1:3" ht="30" x14ac:dyDescent="0.25">
      <c r="A97" s="2" t="s">
        <v>636</v>
      </c>
      <c r="B97" s="5">
        <v>1202</v>
      </c>
      <c r="C97" s="4">
        <v>98</v>
      </c>
    </row>
    <row r="98" spans="1:3" ht="30" x14ac:dyDescent="0.25">
      <c r="A98" s="2" t="s">
        <v>637</v>
      </c>
      <c r="B98" s="4">
        <v>59</v>
      </c>
      <c r="C98" s="4">
        <v>3</v>
      </c>
    </row>
    <row r="99" spans="1:3" x14ac:dyDescent="0.25">
      <c r="A99" s="2" t="s">
        <v>638</v>
      </c>
      <c r="B99" s="5">
        <v>1261</v>
      </c>
      <c r="C99" s="4">
        <v>101</v>
      </c>
    </row>
    <row r="100" spans="1:3" x14ac:dyDescent="0.25">
      <c r="A100" s="3" t="s">
        <v>621</v>
      </c>
      <c r="B100" s="4" t="s">
        <v>5</v>
      </c>
      <c r="C100" s="4" t="s">
        <v>5</v>
      </c>
    </row>
    <row r="101" spans="1:3" ht="30" x14ac:dyDescent="0.25">
      <c r="A101" s="2" t="s">
        <v>642</v>
      </c>
      <c r="B101" s="4" t="s">
        <v>5</v>
      </c>
      <c r="C101" s="4">
        <v>0</v>
      </c>
    </row>
    <row r="102" spans="1:3" ht="30" x14ac:dyDescent="0.25">
      <c r="A102" s="2" t="s">
        <v>643</v>
      </c>
      <c r="B102" s="4" t="s">
        <v>5</v>
      </c>
      <c r="C102" s="4">
        <v>270</v>
      </c>
    </row>
    <row r="103" spans="1:3" x14ac:dyDescent="0.25">
      <c r="A103" s="2" t="s">
        <v>644</v>
      </c>
      <c r="B103" s="4" t="s">
        <v>5</v>
      </c>
      <c r="C103" s="4">
        <v>270</v>
      </c>
    </row>
    <row r="104" spans="1:3" ht="30" x14ac:dyDescent="0.25">
      <c r="A104" s="2" t="s">
        <v>645</v>
      </c>
      <c r="B104" s="4" t="s">
        <v>5</v>
      </c>
      <c r="C104" s="4">
        <v>0</v>
      </c>
    </row>
    <row r="105" spans="1:3" ht="30" x14ac:dyDescent="0.25">
      <c r="A105" s="2" t="s">
        <v>646</v>
      </c>
      <c r="B105" s="4" t="s">
        <v>5</v>
      </c>
      <c r="C105" s="4">
        <v>3</v>
      </c>
    </row>
    <row r="106" spans="1:3" x14ac:dyDescent="0.25">
      <c r="A106" s="2" t="s">
        <v>647</v>
      </c>
      <c r="B106" s="4" t="s">
        <v>5</v>
      </c>
      <c r="C106" s="4">
        <v>3</v>
      </c>
    </row>
    <row r="107" spans="1:3" ht="30" x14ac:dyDescent="0.25">
      <c r="A107" s="2" t="s">
        <v>650</v>
      </c>
      <c r="B107" s="4" t="s">
        <v>5</v>
      </c>
      <c r="C107" s="4" t="s">
        <v>5</v>
      </c>
    </row>
    <row r="108" spans="1:3" x14ac:dyDescent="0.25">
      <c r="A108" s="3" t="s">
        <v>621</v>
      </c>
      <c r="B108" s="4" t="s">
        <v>5</v>
      </c>
      <c r="C108" s="4" t="s">
        <v>5</v>
      </c>
    </row>
    <row r="109" spans="1:3" x14ac:dyDescent="0.25">
      <c r="A109" s="2" t="s">
        <v>630</v>
      </c>
      <c r="B109" s="4">
        <v>250</v>
      </c>
      <c r="C109" s="4">
        <v>250</v>
      </c>
    </row>
    <row r="110" spans="1:3" x14ac:dyDescent="0.25">
      <c r="A110" s="2" t="s">
        <v>631</v>
      </c>
      <c r="B110" s="4">
        <v>0</v>
      </c>
      <c r="C110" s="4">
        <v>0</v>
      </c>
    </row>
    <row r="111" spans="1:3" x14ac:dyDescent="0.25">
      <c r="A111" s="2" t="s">
        <v>632</v>
      </c>
      <c r="B111" s="4">
        <v>0</v>
      </c>
      <c r="C111" s="4">
        <v>0</v>
      </c>
    </row>
    <row r="112" spans="1:3" x14ac:dyDescent="0.25">
      <c r="A112" s="2" t="s">
        <v>620</v>
      </c>
      <c r="B112" s="4">
        <v>250</v>
      </c>
      <c r="C112" s="4">
        <v>250</v>
      </c>
    </row>
    <row r="113" spans="1:3" x14ac:dyDescent="0.25">
      <c r="A113" s="2" t="s">
        <v>651</v>
      </c>
      <c r="B113" s="4" t="s">
        <v>5</v>
      </c>
      <c r="C113" s="4" t="s">
        <v>5</v>
      </c>
    </row>
    <row r="114" spans="1:3" x14ac:dyDescent="0.25">
      <c r="A114" s="3" t="s">
        <v>619</v>
      </c>
      <c r="B114" s="4" t="s">
        <v>5</v>
      </c>
      <c r="C114" s="4" t="s">
        <v>5</v>
      </c>
    </row>
    <row r="115" spans="1:3" x14ac:dyDescent="0.25">
      <c r="A115" s="2" t="s">
        <v>630</v>
      </c>
      <c r="B115" s="5">
        <v>45742</v>
      </c>
      <c r="C115" s="5">
        <v>33208</v>
      </c>
    </row>
    <row r="116" spans="1:3" x14ac:dyDescent="0.25">
      <c r="A116" s="2" t="s">
        <v>631</v>
      </c>
      <c r="B116" s="4">
        <v>98</v>
      </c>
      <c r="C116" s="4">
        <v>460</v>
      </c>
    </row>
    <row r="117" spans="1:3" x14ac:dyDescent="0.25">
      <c r="A117" s="2" t="s">
        <v>632</v>
      </c>
      <c r="B117" s="5">
        <v>1419</v>
      </c>
      <c r="C117" s="4">
        <v>164</v>
      </c>
    </row>
    <row r="118" spans="1:3" x14ac:dyDescent="0.25">
      <c r="A118" s="2" t="s">
        <v>620</v>
      </c>
      <c r="B118" s="5">
        <v>44421</v>
      </c>
      <c r="C118" s="5">
        <v>33504</v>
      </c>
    </row>
    <row r="119" spans="1:3" x14ac:dyDescent="0.25">
      <c r="A119" s="2" t="s">
        <v>652</v>
      </c>
      <c r="B119" s="4" t="s">
        <v>5</v>
      </c>
      <c r="C119" s="4" t="s">
        <v>5</v>
      </c>
    </row>
    <row r="120" spans="1:3" x14ac:dyDescent="0.25">
      <c r="A120" s="3" t="s">
        <v>621</v>
      </c>
      <c r="B120" s="4" t="s">
        <v>5</v>
      </c>
      <c r="C120" s="4" t="s">
        <v>5</v>
      </c>
    </row>
    <row r="121" spans="1:3" x14ac:dyDescent="0.25">
      <c r="A121" s="2" t="s">
        <v>630</v>
      </c>
      <c r="B121" s="5">
        <v>2250</v>
      </c>
      <c r="C121" s="5">
        <v>3887</v>
      </c>
    </row>
    <row r="122" spans="1:3" x14ac:dyDescent="0.25">
      <c r="A122" s="2" t="s">
        <v>631</v>
      </c>
      <c r="B122" s="4">
        <v>26</v>
      </c>
      <c r="C122" s="4">
        <v>60</v>
      </c>
    </row>
    <row r="123" spans="1:3" x14ac:dyDescent="0.25">
      <c r="A123" s="2" t="s">
        <v>632</v>
      </c>
      <c r="B123" s="4">
        <v>8</v>
      </c>
      <c r="C123" s="4">
        <v>20</v>
      </c>
    </row>
    <row r="124" spans="1:3" x14ac:dyDescent="0.25">
      <c r="A124" s="2" t="s">
        <v>620</v>
      </c>
      <c r="B124" s="8">
        <v>2268</v>
      </c>
      <c r="C124" s="8">
        <v>392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53</v>
      </c>
      <c r="B1" s="1" t="s">
        <v>1</v>
      </c>
      <c r="C1" s="1"/>
      <c r="D1" s="1"/>
    </row>
    <row r="2" spans="1:4" x14ac:dyDescent="0.25">
      <c r="A2" s="7"/>
      <c r="B2" s="1" t="s">
        <v>2</v>
      </c>
      <c r="C2" s="7" t="s">
        <v>31</v>
      </c>
      <c r="D2" s="7" t="s">
        <v>84</v>
      </c>
    </row>
    <row r="3" spans="1:4" x14ac:dyDescent="0.25">
      <c r="A3" s="7"/>
      <c r="B3" s="1" t="s">
        <v>654</v>
      </c>
      <c r="C3" s="7"/>
      <c r="D3" s="7"/>
    </row>
    <row r="4" spans="1:4" x14ac:dyDescent="0.25">
      <c r="A4" s="3" t="s">
        <v>655</v>
      </c>
      <c r="B4" s="4" t="s">
        <v>5</v>
      </c>
      <c r="C4" s="4" t="s">
        <v>5</v>
      </c>
      <c r="D4" s="4" t="s">
        <v>5</v>
      </c>
    </row>
    <row r="5" spans="1:4" x14ac:dyDescent="0.25">
      <c r="A5" s="2" t="s">
        <v>656</v>
      </c>
      <c r="B5" s="4">
        <v>6</v>
      </c>
      <c r="C5" s="4" t="s">
        <v>5</v>
      </c>
      <c r="D5" s="4" t="s">
        <v>5</v>
      </c>
    </row>
    <row r="6" spans="1:4" ht="30" x14ac:dyDescent="0.25">
      <c r="A6" s="2" t="s">
        <v>657</v>
      </c>
      <c r="B6" s="103">
        <v>0.8</v>
      </c>
      <c r="C6" s="4" t="s">
        <v>5</v>
      </c>
      <c r="D6" s="4" t="s">
        <v>5</v>
      </c>
    </row>
    <row r="7" spans="1:4" x14ac:dyDescent="0.25">
      <c r="A7" s="2" t="s">
        <v>658</v>
      </c>
      <c r="B7" s="4" t="s">
        <v>659</v>
      </c>
      <c r="C7" s="4" t="s">
        <v>5</v>
      </c>
      <c r="D7" s="4" t="s">
        <v>5</v>
      </c>
    </row>
    <row r="8" spans="1:4" ht="30" x14ac:dyDescent="0.25">
      <c r="A8" s="2" t="s">
        <v>660</v>
      </c>
      <c r="B8" s="103">
        <v>0.75</v>
      </c>
      <c r="C8" s="4" t="s">
        <v>5</v>
      </c>
      <c r="D8" s="4" t="s">
        <v>5</v>
      </c>
    </row>
    <row r="9" spans="1:4" x14ac:dyDescent="0.25">
      <c r="A9" s="2" t="s">
        <v>661</v>
      </c>
      <c r="B9" s="8">
        <v>350000</v>
      </c>
      <c r="C9" s="4" t="s">
        <v>5</v>
      </c>
      <c r="D9" s="4" t="s">
        <v>5</v>
      </c>
    </row>
    <row r="10" spans="1:4" ht="30" x14ac:dyDescent="0.25">
      <c r="A10" s="2" t="s">
        <v>662</v>
      </c>
      <c r="B10" s="4" t="s">
        <v>663</v>
      </c>
      <c r="C10" s="4" t="s">
        <v>5</v>
      </c>
      <c r="D10" s="4" t="s">
        <v>5</v>
      </c>
    </row>
    <row r="11" spans="1:4" ht="30" x14ac:dyDescent="0.25">
      <c r="A11" s="2" t="s">
        <v>664</v>
      </c>
      <c r="B11" s="4" t="s">
        <v>665</v>
      </c>
      <c r="C11" s="4" t="s">
        <v>5</v>
      </c>
      <c r="D11" s="4" t="s">
        <v>5</v>
      </c>
    </row>
    <row r="12" spans="1:4" ht="30" x14ac:dyDescent="0.25">
      <c r="A12" s="2" t="s">
        <v>666</v>
      </c>
      <c r="B12" s="4" t="s">
        <v>667</v>
      </c>
      <c r="C12" s="4" t="s">
        <v>5</v>
      </c>
      <c r="D12" s="4" t="s">
        <v>5</v>
      </c>
    </row>
    <row r="13" spans="1:4" x14ac:dyDescent="0.25">
      <c r="A13" s="2" t="s">
        <v>668</v>
      </c>
      <c r="B13" s="4" t="s">
        <v>669</v>
      </c>
      <c r="C13" s="4" t="s">
        <v>5</v>
      </c>
      <c r="D13" s="4" t="s">
        <v>5</v>
      </c>
    </row>
    <row r="14" spans="1:4" x14ac:dyDescent="0.25">
      <c r="A14" s="2" t="s">
        <v>670</v>
      </c>
      <c r="B14" s="4" t="s">
        <v>659</v>
      </c>
      <c r="C14" s="4" t="s">
        <v>5</v>
      </c>
      <c r="D14" s="4" t="s">
        <v>5</v>
      </c>
    </row>
    <row r="15" spans="1:4" x14ac:dyDescent="0.25">
      <c r="A15" s="2" t="s">
        <v>671</v>
      </c>
      <c r="B15" s="4" t="s">
        <v>581</v>
      </c>
      <c r="C15" s="4" t="s">
        <v>5</v>
      </c>
      <c r="D15" s="4" t="s">
        <v>5</v>
      </c>
    </row>
    <row r="16" spans="1:4" ht="45" x14ac:dyDescent="0.25">
      <c r="A16" s="2" t="s">
        <v>672</v>
      </c>
      <c r="B16" s="103">
        <v>0.75</v>
      </c>
      <c r="C16" s="4" t="s">
        <v>5</v>
      </c>
      <c r="D16" s="4" t="s">
        <v>5</v>
      </c>
    </row>
    <row r="17" spans="1:4" ht="30" x14ac:dyDescent="0.25">
      <c r="A17" s="2" t="s">
        <v>673</v>
      </c>
      <c r="B17" s="5">
        <v>5000000</v>
      </c>
      <c r="C17" s="4" t="s">
        <v>5</v>
      </c>
      <c r="D17" s="4" t="s">
        <v>5</v>
      </c>
    </row>
    <row r="18" spans="1:4" ht="30" x14ac:dyDescent="0.25">
      <c r="A18" s="3" t="s">
        <v>674</v>
      </c>
      <c r="B18" s="4" t="s">
        <v>5</v>
      </c>
      <c r="C18" s="4" t="s">
        <v>5</v>
      </c>
      <c r="D18" s="4" t="s">
        <v>5</v>
      </c>
    </row>
    <row r="19" spans="1:4" x14ac:dyDescent="0.25">
      <c r="A19" s="2" t="s">
        <v>675</v>
      </c>
      <c r="B19" s="5">
        <v>245775000</v>
      </c>
      <c r="C19" s="5">
        <v>306751000</v>
      </c>
      <c r="D19" s="4" t="s">
        <v>5</v>
      </c>
    </row>
    <row r="20" spans="1:4" x14ac:dyDescent="0.25">
      <c r="A20" s="2" t="s">
        <v>676</v>
      </c>
      <c r="B20" s="5">
        <v>-8919000</v>
      </c>
      <c r="C20" s="5">
        <v>-10297000</v>
      </c>
      <c r="D20" s="4" t="s">
        <v>5</v>
      </c>
    </row>
    <row r="21" spans="1:4" x14ac:dyDescent="0.25">
      <c r="A21" s="2" t="s">
        <v>677</v>
      </c>
      <c r="B21" s="5">
        <v>236856000</v>
      </c>
      <c r="C21" s="5">
        <v>296454000</v>
      </c>
      <c r="D21" s="4" t="s">
        <v>5</v>
      </c>
    </row>
    <row r="22" spans="1:4" x14ac:dyDescent="0.25">
      <c r="A22" s="3" t="s">
        <v>678</v>
      </c>
      <c r="B22" s="4" t="s">
        <v>5</v>
      </c>
      <c r="C22" s="4" t="s">
        <v>5</v>
      </c>
      <c r="D22" s="4" t="s">
        <v>5</v>
      </c>
    </row>
    <row r="23" spans="1:4" x14ac:dyDescent="0.25">
      <c r="A23" s="2" t="s">
        <v>426</v>
      </c>
      <c r="B23" s="5">
        <v>245775000</v>
      </c>
      <c r="C23" s="5">
        <v>306751000</v>
      </c>
      <c r="D23" s="5">
        <v>314374000</v>
      </c>
    </row>
    <row r="24" spans="1:4" x14ac:dyDescent="0.25">
      <c r="A24" s="2" t="s">
        <v>679</v>
      </c>
      <c r="B24" s="4" t="s">
        <v>5</v>
      </c>
      <c r="C24" s="4" t="s">
        <v>5</v>
      </c>
      <c r="D24" s="4" t="s">
        <v>5</v>
      </c>
    </row>
    <row r="25" spans="1:4" x14ac:dyDescent="0.25">
      <c r="A25" s="3" t="s">
        <v>655</v>
      </c>
      <c r="B25" s="4" t="s">
        <v>5</v>
      </c>
      <c r="C25" s="4" t="s">
        <v>5</v>
      </c>
      <c r="D25" s="4" t="s">
        <v>5</v>
      </c>
    </row>
    <row r="26" spans="1:4" x14ac:dyDescent="0.25">
      <c r="A26" s="2" t="s">
        <v>680</v>
      </c>
      <c r="B26" s="4" t="s">
        <v>665</v>
      </c>
      <c r="C26" s="4" t="s">
        <v>5</v>
      </c>
      <c r="D26" s="4" t="s">
        <v>5</v>
      </c>
    </row>
    <row r="27" spans="1:4" x14ac:dyDescent="0.25">
      <c r="A27" s="2" t="s">
        <v>681</v>
      </c>
      <c r="B27" s="4" t="s">
        <v>5</v>
      </c>
      <c r="C27" s="4" t="s">
        <v>5</v>
      </c>
      <c r="D27" s="4" t="s">
        <v>5</v>
      </c>
    </row>
    <row r="28" spans="1:4" x14ac:dyDescent="0.25">
      <c r="A28" s="3" t="s">
        <v>655</v>
      </c>
      <c r="B28" s="4" t="s">
        <v>5</v>
      </c>
      <c r="C28" s="4" t="s">
        <v>5</v>
      </c>
      <c r="D28" s="4" t="s">
        <v>5</v>
      </c>
    </row>
    <row r="29" spans="1:4" x14ac:dyDescent="0.25">
      <c r="A29" s="2" t="s">
        <v>680</v>
      </c>
      <c r="B29" s="4" t="s">
        <v>682</v>
      </c>
      <c r="C29" s="4" t="s">
        <v>5</v>
      </c>
      <c r="D29" s="4" t="s">
        <v>5</v>
      </c>
    </row>
    <row r="30" spans="1:4" x14ac:dyDescent="0.25">
      <c r="A30" s="2" t="s">
        <v>683</v>
      </c>
      <c r="B30" s="4" t="s">
        <v>5</v>
      </c>
      <c r="C30" s="4" t="s">
        <v>5</v>
      </c>
      <c r="D30" s="4" t="s">
        <v>5</v>
      </c>
    </row>
    <row r="31" spans="1:4" x14ac:dyDescent="0.25">
      <c r="A31" s="3" t="s">
        <v>678</v>
      </c>
      <c r="B31" s="4" t="s">
        <v>5</v>
      </c>
      <c r="C31" s="4" t="s">
        <v>5</v>
      </c>
      <c r="D31" s="4" t="s">
        <v>5</v>
      </c>
    </row>
    <row r="32" spans="1:4" x14ac:dyDescent="0.25">
      <c r="A32" s="2" t="s">
        <v>426</v>
      </c>
      <c r="B32" s="5">
        <v>245775000</v>
      </c>
      <c r="C32" s="5">
        <v>306751000</v>
      </c>
      <c r="D32" s="4" t="s">
        <v>5</v>
      </c>
    </row>
    <row r="33" spans="1:4" x14ac:dyDescent="0.25">
      <c r="A33" s="2" t="s">
        <v>684</v>
      </c>
      <c r="B33" s="4" t="s">
        <v>5</v>
      </c>
      <c r="C33" s="4" t="s">
        <v>5</v>
      </c>
      <c r="D33" s="4" t="s">
        <v>5</v>
      </c>
    </row>
    <row r="34" spans="1:4" x14ac:dyDescent="0.25">
      <c r="A34" s="3" t="s">
        <v>678</v>
      </c>
      <c r="B34" s="4" t="s">
        <v>5</v>
      </c>
      <c r="C34" s="4" t="s">
        <v>5</v>
      </c>
      <c r="D34" s="4" t="s">
        <v>5</v>
      </c>
    </row>
    <row r="35" spans="1:4" x14ac:dyDescent="0.25">
      <c r="A35" s="2" t="s">
        <v>426</v>
      </c>
      <c r="B35" s="5">
        <v>245775000</v>
      </c>
      <c r="C35" s="5">
        <v>306751000</v>
      </c>
      <c r="D35" s="4" t="s">
        <v>5</v>
      </c>
    </row>
    <row r="36" spans="1:4" ht="30" x14ac:dyDescent="0.25">
      <c r="A36" s="2" t="s">
        <v>685</v>
      </c>
      <c r="B36" s="4" t="s">
        <v>5</v>
      </c>
      <c r="C36" s="4" t="s">
        <v>5</v>
      </c>
      <c r="D36" s="4" t="s">
        <v>5</v>
      </c>
    </row>
    <row r="37" spans="1:4" ht="30" x14ac:dyDescent="0.25">
      <c r="A37" s="3" t="s">
        <v>674</v>
      </c>
      <c r="B37" s="4" t="s">
        <v>5</v>
      </c>
      <c r="C37" s="4" t="s">
        <v>5</v>
      </c>
      <c r="D37" s="4" t="s">
        <v>5</v>
      </c>
    </row>
    <row r="38" spans="1:4" x14ac:dyDescent="0.25">
      <c r="A38" s="2" t="s">
        <v>675</v>
      </c>
      <c r="B38" s="5">
        <v>38586000</v>
      </c>
      <c r="C38" s="5">
        <v>57731000</v>
      </c>
      <c r="D38" s="4" t="s">
        <v>5</v>
      </c>
    </row>
    <row r="39" spans="1:4" x14ac:dyDescent="0.25">
      <c r="A39" s="3" t="s">
        <v>678</v>
      </c>
      <c r="B39" s="4" t="s">
        <v>5</v>
      </c>
      <c r="C39" s="4" t="s">
        <v>5</v>
      </c>
      <c r="D39" s="4" t="s">
        <v>5</v>
      </c>
    </row>
    <row r="40" spans="1:4" x14ac:dyDescent="0.25">
      <c r="A40" s="2" t="s">
        <v>426</v>
      </c>
      <c r="B40" s="5">
        <v>38586000</v>
      </c>
      <c r="C40" s="5">
        <v>57731000</v>
      </c>
      <c r="D40" s="5">
        <v>57437000</v>
      </c>
    </row>
    <row r="41" spans="1:4" ht="45" x14ac:dyDescent="0.25">
      <c r="A41" s="2" t="s">
        <v>686</v>
      </c>
      <c r="B41" s="4" t="s">
        <v>5</v>
      </c>
      <c r="C41" s="4" t="s">
        <v>5</v>
      </c>
      <c r="D41" s="4" t="s">
        <v>5</v>
      </c>
    </row>
    <row r="42" spans="1:4" x14ac:dyDescent="0.25">
      <c r="A42" s="3" t="s">
        <v>678</v>
      </c>
      <c r="B42" s="4" t="s">
        <v>5</v>
      </c>
      <c r="C42" s="4" t="s">
        <v>5</v>
      </c>
      <c r="D42" s="4" t="s">
        <v>5</v>
      </c>
    </row>
    <row r="43" spans="1:4" x14ac:dyDescent="0.25">
      <c r="A43" s="2" t="s">
        <v>426</v>
      </c>
      <c r="B43" s="5">
        <v>38586000</v>
      </c>
      <c r="C43" s="5">
        <v>57731000</v>
      </c>
      <c r="D43" s="4" t="s">
        <v>5</v>
      </c>
    </row>
    <row r="44" spans="1:4" ht="45" x14ac:dyDescent="0.25">
      <c r="A44" s="2" t="s">
        <v>687</v>
      </c>
      <c r="B44" s="4" t="s">
        <v>5</v>
      </c>
      <c r="C44" s="4" t="s">
        <v>5</v>
      </c>
      <c r="D44" s="4" t="s">
        <v>5</v>
      </c>
    </row>
    <row r="45" spans="1:4" x14ac:dyDescent="0.25">
      <c r="A45" s="3" t="s">
        <v>678</v>
      </c>
      <c r="B45" s="4" t="s">
        <v>5</v>
      </c>
      <c r="C45" s="4" t="s">
        <v>5</v>
      </c>
      <c r="D45" s="4" t="s">
        <v>5</v>
      </c>
    </row>
    <row r="46" spans="1:4" x14ac:dyDescent="0.25">
      <c r="A46" s="2" t="s">
        <v>426</v>
      </c>
      <c r="B46" s="5">
        <v>38586000</v>
      </c>
      <c r="C46" s="5">
        <v>57731000</v>
      </c>
      <c r="D46" s="4" t="s">
        <v>5</v>
      </c>
    </row>
    <row r="47" spans="1:4" x14ac:dyDescent="0.25">
      <c r="A47" s="2" t="s">
        <v>688</v>
      </c>
      <c r="B47" s="4" t="s">
        <v>5</v>
      </c>
      <c r="C47" s="4" t="s">
        <v>5</v>
      </c>
      <c r="D47" s="4" t="s">
        <v>5</v>
      </c>
    </row>
    <row r="48" spans="1:4" ht="30" x14ac:dyDescent="0.25">
      <c r="A48" s="3" t="s">
        <v>674</v>
      </c>
      <c r="B48" s="4" t="s">
        <v>5</v>
      </c>
      <c r="C48" s="4" t="s">
        <v>5</v>
      </c>
      <c r="D48" s="4" t="s">
        <v>5</v>
      </c>
    </row>
    <row r="49" spans="1:4" x14ac:dyDescent="0.25">
      <c r="A49" s="2" t="s">
        <v>675</v>
      </c>
      <c r="B49" s="5">
        <v>82768000</v>
      </c>
      <c r="C49" s="5">
        <v>90406000</v>
      </c>
      <c r="D49" s="4" t="s">
        <v>5</v>
      </c>
    </row>
    <row r="50" spans="1:4" x14ac:dyDescent="0.25">
      <c r="A50" s="3" t="s">
        <v>678</v>
      </c>
      <c r="B50" s="4" t="s">
        <v>5</v>
      </c>
      <c r="C50" s="4" t="s">
        <v>5</v>
      </c>
      <c r="D50" s="4" t="s">
        <v>5</v>
      </c>
    </row>
    <row r="51" spans="1:4" x14ac:dyDescent="0.25">
      <c r="A51" s="2" t="s">
        <v>426</v>
      </c>
      <c r="B51" s="5">
        <v>82768000</v>
      </c>
      <c r="C51" s="5">
        <v>90406000</v>
      </c>
      <c r="D51" s="5">
        <v>93936000</v>
      </c>
    </row>
    <row r="52" spans="1:4" ht="30" x14ac:dyDescent="0.25">
      <c r="A52" s="2" t="s">
        <v>689</v>
      </c>
      <c r="B52" s="4" t="s">
        <v>5</v>
      </c>
      <c r="C52" s="4" t="s">
        <v>5</v>
      </c>
      <c r="D52" s="4" t="s">
        <v>5</v>
      </c>
    </row>
    <row r="53" spans="1:4" x14ac:dyDescent="0.25">
      <c r="A53" s="3" t="s">
        <v>678</v>
      </c>
      <c r="B53" s="4" t="s">
        <v>5</v>
      </c>
      <c r="C53" s="4" t="s">
        <v>5</v>
      </c>
      <c r="D53" s="4" t="s">
        <v>5</v>
      </c>
    </row>
    <row r="54" spans="1:4" x14ac:dyDescent="0.25">
      <c r="A54" s="2" t="s">
        <v>426</v>
      </c>
      <c r="B54" s="5">
        <v>82768000</v>
      </c>
      <c r="C54" s="5">
        <v>90406000</v>
      </c>
      <c r="D54" s="4" t="s">
        <v>5</v>
      </c>
    </row>
    <row r="55" spans="1:4" ht="30" x14ac:dyDescent="0.25">
      <c r="A55" s="2" t="s">
        <v>690</v>
      </c>
      <c r="B55" s="4" t="s">
        <v>5</v>
      </c>
      <c r="C55" s="4" t="s">
        <v>5</v>
      </c>
      <c r="D55" s="4" t="s">
        <v>5</v>
      </c>
    </row>
    <row r="56" spans="1:4" x14ac:dyDescent="0.25">
      <c r="A56" s="3" t="s">
        <v>678</v>
      </c>
      <c r="B56" s="4" t="s">
        <v>5</v>
      </c>
      <c r="C56" s="4" t="s">
        <v>5</v>
      </c>
      <c r="D56" s="4" t="s">
        <v>5</v>
      </c>
    </row>
    <row r="57" spans="1:4" x14ac:dyDescent="0.25">
      <c r="A57" s="2" t="s">
        <v>426</v>
      </c>
      <c r="B57" s="5">
        <v>82768000</v>
      </c>
      <c r="C57" s="5">
        <v>90406000</v>
      </c>
      <c r="D57" s="4" t="s">
        <v>5</v>
      </c>
    </row>
    <row r="58" spans="1:4" x14ac:dyDescent="0.25">
      <c r="A58" s="2" t="s">
        <v>691</v>
      </c>
      <c r="B58" s="4" t="s">
        <v>5</v>
      </c>
      <c r="C58" s="4" t="s">
        <v>5</v>
      </c>
      <c r="D58" s="4" t="s">
        <v>5</v>
      </c>
    </row>
    <row r="59" spans="1:4" ht="30" x14ac:dyDescent="0.25">
      <c r="A59" s="3" t="s">
        <v>674</v>
      </c>
      <c r="B59" s="4" t="s">
        <v>5</v>
      </c>
      <c r="C59" s="4" t="s">
        <v>5</v>
      </c>
      <c r="D59" s="4" t="s">
        <v>5</v>
      </c>
    </row>
    <row r="60" spans="1:4" x14ac:dyDescent="0.25">
      <c r="A60" s="2" t="s">
        <v>675</v>
      </c>
      <c r="B60" s="5">
        <v>4845000</v>
      </c>
      <c r="C60" s="5">
        <v>5306000</v>
      </c>
      <c r="D60" s="4" t="s">
        <v>5</v>
      </c>
    </row>
    <row r="61" spans="1:4" x14ac:dyDescent="0.25">
      <c r="A61" s="3" t="s">
        <v>678</v>
      </c>
      <c r="B61" s="4" t="s">
        <v>5</v>
      </c>
      <c r="C61" s="4" t="s">
        <v>5</v>
      </c>
      <c r="D61" s="4" t="s">
        <v>5</v>
      </c>
    </row>
    <row r="62" spans="1:4" x14ac:dyDescent="0.25">
      <c r="A62" s="2" t="s">
        <v>426</v>
      </c>
      <c r="B62" s="5">
        <v>4845000</v>
      </c>
      <c r="C62" s="5">
        <v>5306000</v>
      </c>
      <c r="D62" s="5">
        <v>4522000</v>
      </c>
    </row>
    <row r="63" spans="1:4" ht="30" x14ac:dyDescent="0.25">
      <c r="A63" s="2" t="s">
        <v>692</v>
      </c>
      <c r="B63" s="4" t="s">
        <v>5</v>
      </c>
      <c r="C63" s="4" t="s">
        <v>5</v>
      </c>
      <c r="D63" s="4" t="s">
        <v>5</v>
      </c>
    </row>
    <row r="64" spans="1:4" x14ac:dyDescent="0.25">
      <c r="A64" s="3" t="s">
        <v>678</v>
      </c>
      <c r="B64" s="4" t="s">
        <v>5</v>
      </c>
      <c r="C64" s="4" t="s">
        <v>5</v>
      </c>
      <c r="D64" s="4" t="s">
        <v>5</v>
      </c>
    </row>
    <row r="65" spans="1:4" x14ac:dyDescent="0.25">
      <c r="A65" s="2" t="s">
        <v>426</v>
      </c>
      <c r="B65" s="5">
        <v>4845000</v>
      </c>
      <c r="C65" s="5">
        <v>5306000</v>
      </c>
      <c r="D65" s="4" t="s">
        <v>5</v>
      </c>
    </row>
    <row r="66" spans="1:4" ht="30" x14ac:dyDescent="0.25">
      <c r="A66" s="2" t="s">
        <v>693</v>
      </c>
      <c r="B66" s="4" t="s">
        <v>5</v>
      </c>
      <c r="C66" s="4" t="s">
        <v>5</v>
      </c>
      <c r="D66" s="4" t="s">
        <v>5</v>
      </c>
    </row>
    <row r="67" spans="1:4" x14ac:dyDescent="0.25">
      <c r="A67" s="3" t="s">
        <v>678</v>
      </c>
      <c r="B67" s="4" t="s">
        <v>5</v>
      </c>
      <c r="C67" s="4" t="s">
        <v>5</v>
      </c>
      <c r="D67" s="4" t="s">
        <v>5</v>
      </c>
    </row>
    <row r="68" spans="1:4" x14ac:dyDescent="0.25">
      <c r="A68" s="2" t="s">
        <v>426</v>
      </c>
      <c r="B68" s="5">
        <v>4845000</v>
      </c>
      <c r="C68" s="5">
        <v>5306000</v>
      </c>
      <c r="D68" s="4" t="s">
        <v>5</v>
      </c>
    </row>
    <row r="69" spans="1:4" x14ac:dyDescent="0.25">
      <c r="A69" s="2" t="s">
        <v>694</v>
      </c>
      <c r="B69" s="4" t="s">
        <v>5</v>
      </c>
      <c r="C69" s="4" t="s">
        <v>5</v>
      </c>
      <c r="D69" s="4" t="s">
        <v>5</v>
      </c>
    </row>
    <row r="70" spans="1:4" ht="30" x14ac:dyDescent="0.25">
      <c r="A70" s="3" t="s">
        <v>674</v>
      </c>
      <c r="B70" s="4" t="s">
        <v>5</v>
      </c>
      <c r="C70" s="4" t="s">
        <v>5</v>
      </c>
      <c r="D70" s="4" t="s">
        <v>5</v>
      </c>
    </row>
    <row r="71" spans="1:4" x14ac:dyDescent="0.25">
      <c r="A71" s="2" t="s">
        <v>675</v>
      </c>
      <c r="B71" s="5">
        <v>111140000</v>
      </c>
      <c r="C71" s="5">
        <v>143263000</v>
      </c>
      <c r="D71" s="4" t="s">
        <v>5</v>
      </c>
    </row>
    <row r="72" spans="1:4" x14ac:dyDescent="0.25">
      <c r="A72" s="3" t="s">
        <v>678</v>
      </c>
      <c r="B72" s="4" t="s">
        <v>5</v>
      </c>
      <c r="C72" s="4" t="s">
        <v>5</v>
      </c>
      <c r="D72" s="4" t="s">
        <v>5</v>
      </c>
    </row>
    <row r="73" spans="1:4" x14ac:dyDescent="0.25">
      <c r="A73" s="2" t="s">
        <v>426</v>
      </c>
      <c r="B73" s="5">
        <v>111140000</v>
      </c>
      <c r="C73" s="5">
        <v>143263000</v>
      </c>
      <c r="D73" s="5">
        <v>147330000</v>
      </c>
    </row>
    <row r="74" spans="1:4" ht="30" x14ac:dyDescent="0.25">
      <c r="A74" s="2" t="s">
        <v>695</v>
      </c>
      <c r="B74" s="4" t="s">
        <v>5</v>
      </c>
      <c r="C74" s="4" t="s">
        <v>5</v>
      </c>
      <c r="D74" s="4" t="s">
        <v>5</v>
      </c>
    </row>
    <row r="75" spans="1:4" x14ac:dyDescent="0.25">
      <c r="A75" s="3" t="s">
        <v>678</v>
      </c>
      <c r="B75" s="4" t="s">
        <v>5</v>
      </c>
      <c r="C75" s="4" t="s">
        <v>5</v>
      </c>
      <c r="D75" s="4" t="s">
        <v>5</v>
      </c>
    </row>
    <row r="76" spans="1:4" x14ac:dyDescent="0.25">
      <c r="A76" s="2" t="s">
        <v>426</v>
      </c>
      <c r="B76" s="5">
        <v>111140000</v>
      </c>
      <c r="C76" s="5">
        <v>143263000</v>
      </c>
      <c r="D76" s="4" t="s">
        <v>5</v>
      </c>
    </row>
    <row r="77" spans="1:4" ht="30" x14ac:dyDescent="0.25">
      <c r="A77" s="2" t="s">
        <v>696</v>
      </c>
      <c r="B77" s="4" t="s">
        <v>5</v>
      </c>
      <c r="C77" s="4" t="s">
        <v>5</v>
      </c>
      <c r="D77" s="4" t="s">
        <v>5</v>
      </c>
    </row>
    <row r="78" spans="1:4" x14ac:dyDescent="0.25">
      <c r="A78" s="3" t="s">
        <v>678</v>
      </c>
      <c r="B78" s="4" t="s">
        <v>5</v>
      </c>
      <c r="C78" s="4" t="s">
        <v>5</v>
      </c>
      <c r="D78" s="4" t="s">
        <v>5</v>
      </c>
    </row>
    <row r="79" spans="1:4" x14ac:dyDescent="0.25">
      <c r="A79" s="2" t="s">
        <v>426</v>
      </c>
      <c r="B79" s="5">
        <v>111140000</v>
      </c>
      <c r="C79" s="5">
        <v>143263000</v>
      </c>
      <c r="D79" s="4" t="s">
        <v>5</v>
      </c>
    </row>
    <row r="80" spans="1:4" x14ac:dyDescent="0.25">
      <c r="A80" s="2" t="s">
        <v>697</v>
      </c>
      <c r="B80" s="4" t="s">
        <v>5</v>
      </c>
      <c r="C80" s="4" t="s">
        <v>5</v>
      </c>
      <c r="D80" s="4" t="s">
        <v>5</v>
      </c>
    </row>
    <row r="81" spans="1:4" x14ac:dyDescent="0.25">
      <c r="A81" s="3" t="s">
        <v>655</v>
      </c>
      <c r="B81" s="4" t="s">
        <v>5</v>
      </c>
      <c r="C81" s="4" t="s">
        <v>5</v>
      </c>
      <c r="D81" s="4" t="s">
        <v>5</v>
      </c>
    </row>
    <row r="82" spans="1:4" x14ac:dyDescent="0.25">
      <c r="A82" s="2" t="s">
        <v>680</v>
      </c>
      <c r="B82" s="4" t="s">
        <v>669</v>
      </c>
      <c r="C82" s="4" t="s">
        <v>5</v>
      </c>
      <c r="D82" s="4" t="s">
        <v>5</v>
      </c>
    </row>
    <row r="83" spans="1:4" ht="30" x14ac:dyDescent="0.25">
      <c r="A83" s="3" t="s">
        <v>674</v>
      </c>
      <c r="B83" s="4" t="s">
        <v>5</v>
      </c>
      <c r="C83" s="4" t="s">
        <v>5</v>
      </c>
      <c r="D83" s="4" t="s">
        <v>5</v>
      </c>
    </row>
    <row r="84" spans="1:4" x14ac:dyDescent="0.25">
      <c r="A84" s="2" t="s">
        <v>675</v>
      </c>
      <c r="B84" s="5">
        <v>6806000</v>
      </c>
      <c r="C84" s="5">
        <v>7879000</v>
      </c>
      <c r="D84" s="4" t="s">
        <v>5</v>
      </c>
    </row>
    <row r="85" spans="1:4" x14ac:dyDescent="0.25">
      <c r="A85" s="3" t="s">
        <v>678</v>
      </c>
      <c r="B85" s="4" t="s">
        <v>5</v>
      </c>
      <c r="C85" s="4" t="s">
        <v>5</v>
      </c>
      <c r="D85" s="4" t="s">
        <v>5</v>
      </c>
    </row>
    <row r="86" spans="1:4" x14ac:dyDescent="0.25">
      <c r="A86" s="2" t="s">
        <v>426</v>
      </c>
      <c r="B86" s="5">
        <v>6806000</v>
      </c>
      <c r="C86" s="5">
        <v>7879000</v>
      </c>
      <c r="D86" s="5">
        <v>8808000</v>
      </c>
    </row>
    <row r="87" spans="1:4" ht="30" x14ac:dyDescent="0.25">
      <c r="A87" s="2" t="s">
        <v>698</v>
      </c>
      <c r="B87" s="4" t="s">
        <v>5</v>
      </c>
      <c r="C87" s="4" t="s">
        <v>5</v>
      </c>
      <c r="D87" s="4" t="s">
        <v>5</v>
      </c>
    </row>
    <row r="88" spans="1:4" x14ac:dyDescent="0.25">
      <c r="A88" s="3" t="s">
        <v>678</v>
      </c>
      <c r="B88" s="4" t="s">
        <v>5</v>
      </c>
      <c r="C88" s="4" t="s">
        <v>5</v>
      </c>
      <c r="D88" s="4" t="s">
        <v>5</v>
      </c>
    </row>
    <row r="89" spans="1:4" x14ac:dyDescent="0.25">
      <c r="A89" s="2" t="s">
        <v>426</v>
      </c>
      <c r="B89" s="5">
        <v>6806000</v>
      </c>
      <c r="C89" s="5">
        <v>7879000</v>
      </c>
      <c r="D89" s="4" t="s">
        <v>5</v>
      </c>
    </row>
    <row r="90" spans="1:4" ht="30" x14ac:dyDescent="0.25">
      <c r="A90" s="2" t="s">
        <v>699</v>
      </c>
      <c r="B90" s="4" t="s">
        <v>5</v>
      </c>
      <c r="C90" s="4" t="s">
        <v>5</v>
      </c>
      <c r="D90" s="4" t="s">
        <v>5</v>
      </c>
    </row>
    <row r="91" spans="1:4" x14ac:dyDescent="0.25">
      <c r="A91" s="3" t="s">
        <v>678</v>
      </c>
      <c r="B91" s="4" t="s">
        <v>5</v>
      </c>
      <c r="C91" s="4" t="s">
        <v>5</v>
      </c>
      <c r="D91" s="4" t="s">
        <v>5</v>
      </c>
    </row>
    <row r="92" spans="1:4" x14ac:dyDescent="0.25">
      <c r="A92" s="2" t="s">
        <v>426</v>
      </c>
      <c r="B92" s="5">
        <v>6806000</v>
      </c>
      <c r="C92" s="5">
        <v>7879000</v>
      </c>
      <c r="D92" s="4" t="s">
        <v>5</v>
      </c>
    </row>
    <row r="93" spans="1:4" x14ac:dyDescent="0.25">
      <c r="A93" s="2" t="s">
        <v>563</v>
      </c>
      <c r="B93" s="4" t="s">
        <v>5</v>
      </c>
      <c r="C93" s="4" t="s">
        <v>5</v>
      </c>
      <c r="D93" s="4" t="s">
        <v>5</v>
      </c>
    </row>
    <row r="94" spans="1:4" x14ac:dyDescent="0.25">
      <c r="A94" s="3" t="s">
        <v>655</v>
      </c>
      <c r="B94" s="4" t="s">
        <v>5</v>
      </c>
      <c r="C94" s="4" t="s">
        <v>5</v>
      </c>
      <c r="D94" s="4" t="s">
        <v>5</v>
      </c>
    </row>
    <row r="95" spans="1:4" x14ac:dyDescent="0.25">
      <c r="A95" s="2" t="s">
        <v>680</v>
      </c>
      <c r="B95" s="4" t="s">
        <v>581</v>
      </c>
      <c r="C95" s="4" t="s">
        <v>5</v>
      </c>
      <c r="D95" s="4" t="s">
        <v>5</v>
      </c>
    </row>
    <row r="96" spans="1:4" ht="30" x14ac:dyDescent="0.25">
      <c r="A96" s="3" t="s">
        <v>674</v>
      </c>
      <c r="B96" s="4" t="s">
        <v>5</v>
      </c>
      <c r="C96" s="4" t="s">
        <v>5</v>
      </c>
      <c r="D96" s="4" t="s">
        <v>5</v>
      </c>
    </row>
    <row r="97" spans="1:4" x14ac:dyDescent="0.25">
      <c r="A97" s="2" t="s">
        <v>675</v>
      </c>
      <c r="B97" s="5">
        <v>1630000</v>
      </c>
      <c r="C97" s="5">
        <v>2166000</v>
      </c>
      <c r="D97" s="4" t="s">
        <v>5</v>
      </c>
    </row>
    <row r="98" spans="1:4" x14ac:dyDescent="0.25">
      <c r="A98" s="3" t="s">
        <v>678</v>
      </c>
      <c r="B98" s="4" t="s">
        <v>5</v>
      </c>
      <c r="C98" s="4" t="s">
        <v>5</v>
      </c>
      <c r="D98" s="4" t="s">
        <v>5</v>
      </c>
    </row>
    <row r="99" spans="1:4" x14ac:dyDescent="0.25">
      <c r="A99" s="2" t="s">
        <v>426</v>
      </c>
      <c r="B99" s="5">
        <v>1630000</v>
      </c>
      <c r="C99" s="5">
        <v>2166000</v>
      </c>
      <c r="D99" s="5">
        <v>2341000</v>
      </c>
    </row>
    <row r="100" spans="1:4" ht="30" x14ac:dyDescent="0.25">
      <c r="A100" s="2" t="s">
        <v>700</v>
      </c>
      <c r="B100" s="4" t="s">
        <v>5</v>
      </c>
      <c r="C100" s="4" t="s">
        <v>5</v>
      </c>
      <c r="D100" s="4" t="s">
        <v>5</v>
      </c>
    </row>
    <row r="101" spans="1:4" x14ac:dyDescent="0.25">
      <c r="A101" s="3" t="s">
        <v>678</v>
      </c>
      <c r="B101" s="4" t="s">
        <v>5</v>
      </c>
      <c r="C101" s="4" t="s">
        <v>5</v>
      </c>
      <c r="D101" s="4" t="s">
        <v>5</v>
      </c>
    </row>
    <row r="102" spans="1:4" x14ac:dyDescent="0.25">
      <c r="A102" s="2" t="s">
        <v>426</v>
      </c>
      <c r="B102" s="5">
        <v>1630000</v>
      </c>
      <c r="C102" s="5">
        <v>2166000</v>
      </c>
      <c r="D102" s="4" t="s">
        <v>5</v>
      </c>
    </row>
    <row r="103" spans="1:4" ht="30" x14ac:dyDescent="0.25">
      <c r="A103" s="2" t="s">
        <v>701</v>
      </c>
      <c r="B103" s="4" t="s">
        <v>5</v>
      </c>
      <c r="C103" s="4" t="s">
        <v>5</v>
      </c>
      <c r="D103" s="4" t="s">
        <v>5</v>
      </c>
    </row>
    <row r="104" spans="1:4" x14ac:dyDescent="0.25">
      <c r="A104" s="3" t="s">
        <v>678</v>
      </c>
      <c r="B104" s="4" t="s">
        <v>5</v>
      </c>
      <c r="C104" s="4" t="s">
        <v>5</v>
      </c>
      <c r="D104" s="4" t="s">
        <v>5</v>
      </c>
    </row>
    <row r="105" spans="1:4" x14ac:dyDescent="0.25">
      <c r="A105" s="2" t="s">
        <v>426</v>
      </c>
      <c r="B105" s="5">
        <v>1630000</v>
      </c>
      <c r="C105" s="5">
        <v>2166000</v>
      </c>
      <c r="D105" s="4" t="s">
        <v>5</v>
      </c>
    </row>
    <row r="106" spans="1:4" x14ac:dyDescent="0.25">
      <c r="A106" s="2" t="s">
        <v>702</v>
      </c>
      <c r="B106" s="4" t="s">
        <v>5</v>
      </c>
      <c r="C106" s="4" t="s">
        <v>5</v>
      </c>
      <c r="D106" s="4" t="s">
        <v>5</v>
      </c>
    </row>
    <row r="107" spans="1:4" ht="30" x14ac:dyDescent="0.25">
      <c r="A107" s="3" t="s">
        <v>674</v>
      </c>
      <c r="B107" s="4" t="s">
        <v>5</v>
      </c>
      <c r="C107" s="4" t="s">
        <v>5</v>
      </c>
      <c r="D107" s="4" t="s">
        <v>5</v>
      </c>
    </row>
    <row r="108" spans="1:4" x14ac:dyDescent="0.25">
      <c r="A108" s="2" t="s">
        <v>675</v>
      </c>
      <c r="B108" s="5">
        <v>237339000</v>
      </c>
      <c r="C108" s="5">
        <v>296706000</v>
      </c>
      <c r="D108" s="4" t="s">
        <v>5</v>
      </c>
    </row>
    <row r="109" spans="1:4" ht="30" x14ac:dyDescent="0.25">
      <c r="A109" s="2" t="s">
        <v>703</v>
      </c>
      <c r="B109" s="4" t="s">
        <v>5</v>
      </c>
      <c r="C109" s="4" t="s">
        <v>5</v>
      </c>
      <c r="D109" s="4" t="s">
        <v>5</v>
      </c>
    </row>
    <row r="110" spans="1:4" x14ac:dyDescent="0.25">
      <c r="A110" s="3" t="s">
        <v>678</v>
      </c>
      <c r="B110" s="4" t="s">
        <v>5</v>
      </c>
      <c r="C110" s="4" t="s">
        <v>5</v>
      </c>
      <c r="D110" s="4" t="s">
        <v>5</v>
      </c>
    </row>
    <row r="111" spans="1:4" x14ac:dyDescent="0.25">
      <c r="A111" s="2" t="s">
        <v>426</v>
      </c>
      <c r="B111" s="5">
        <v>173024000</v>
      </c>
      <c r="C111" s="5">
        <v>223331000</v>
      </c>
      <c r="D111" s="4" t="s">
        <v>5</v>
      </c>
    </row>
    <row r="112" spans="1:4" ht="45" x14ac:dyDescent="0.25">
      <c r="A112" s="2" t="s">
        <v>704</v>
      </c>
      <c r="B112" s="4" t="s">
        <v>5</v>
      </c>
      <c r="C112" s="4" t="s">
        <v>5</v>
      </c>
      <c r="D112" s="4" t="s">
        <v>5</v>
      </c>
    </row>
    <row r="113" spans="1:4" x14ac:dyDescent="0.25">
      <c r="A113" s="3" t="s">
        <v>678</v>
      </c>
      <c r="B113" s="4" t="s">
        <v>5</v>
      </c>
      <c r="C113" s="4" t="s">
        <v>5</v>
      </c>
      <c r="D113" s="4" t="s">
        <v>5</v>
      </c>
    </row>
    <row r="114" spans="1:4" x14ac:dyDescent="0.25">
      <c r="A114" s="2" t="s">
        <v>426</v>
      </c>
      <c r="B114" s="5">
        <v>7524000</v>
      </c>
      <c r="C114" s="5">
        <v>17592000</v>
      </c>
      <c r="D114" s="4" t="s">
        <v>5</v>
      </c>
    </row>
    <row r="115" spans="1:4" ht="45" x14ac:dyDescent="0.25">
      <c r="A115" s="2" t="s">
        <v>705</v>
      </c>
      <c r="B115" s="4" t="s">
        <v>5</v>
      </c>
      <c r="C115" s="4" t="s">
        <v>5</v>
      </c>
      <c r="D115" s="4" t="s">
        <v>5</v>
      </c>
    </row>
    <row r="116" spans="1:4" x14ac:dyDescent="0.25">
      <c r="A116" s="3" t="s">
        <v>678</v>
      </c>
      <c r="B116" s="4" t="s">
        <v>5</v>
      </c>
      <c r="C116" s="4" t="s">
        <v>5</v>
      </c>
      <c r="D116" s="4" t="s">
        <v>5</v>
      </c>
    </row>
    <row r="117" spans="1:4" x14ac:dyDescent="0.25">
      <c r="A117" s="2" t="s">
        <v>426</v>
      </c>
      <c r="B117" s="5">
        <v>65010000</v>
      </c>
      <c r="C117" s="5">
        <v>75875000</v>
      </c>
      <c r="D117" s="4" t="s">
        <v>5</v>
      </c>
    </row>
    <row r="118" spans="1:4" ht="45" x14ac:dyDescent="0.25">
      <c r="A118" s="2" t="s">
        <v>706</v>
      </c>
      <c r="B118" s="4" t="s">
        <v>5</v>
      </c>
      <c r="C118" s="4" t="s">
        <v>5</v>
      </c>
      <c r="D118" s="4" t="s">
        <v>5</v>
      </c>
    </row>
    <row r="119" spans="1:4" x14ac:dyDescent="0.25">
      <c r="A119" s="3" t="s">
        <v>678</v>
      </c>
      <c r="B119" s="4" t="s">
        <v>5</v>
      </c>
      <c r="C119" s="4" t="s">
        <v>5</v>
      </c>
      <c r="D119" s="4" t="s">
        <v>5</v>
      </c>
    </row>
    <row r="120" spans="1:4" x14ac:dyDescent="0.25">
      <c r="A120" s="2" t="s">
        <v>426</v>
      </c>
      <c r="B120" s="5">
        <v>4567000</v>
      </c>
      <c r="C120" s="5">
        <v>5306000</v>
      </c>
      <c r="D120" s="4" t="s">
        <v>5</v>
      </c>
    </row>
    <row r="121" spans="1:4" ht="45" x14ac:dyDescent="0.25">
      <c r="A121" s="2" t="s">
        <v>707</v>
      </c>
      <c r="B121" s="4" t="s">
        <v>5</v>
      </c>
      <c r="C121" s="4" t="s">
        <v>5</v>
      </c>
      <c r="D121" s="4" t="s">
        <v>5</v>
      </c>
    </row>
    <row r="122" spans="1:4" x14ac:dyDescent="0.25">
      <c r="A122" s="3" t="s">
        <v>678</v>
      </c>
      <c r="B122" s="4" t="s">
        <v>5</v>
      </c>
      <c r="C122" s="4" t="s">
        <v>5</v>
      </c>
      <c r="D122" s="4" t="s">
        <v>5</v>
      </c>
    </row>
    <row r="123" spans="1:4" x14ac:dyDescent="0.25">
      <c r="A123" s="2" t="s">
        <v>426</v>
      </c>
      <c r="B123" s="5">
        <v>87669000</v>
      </c>
      <c r="C123" s="5">
        <v>117948000</v>
      </c>
      <c r="D123" s="4" t="s">
        <v>5</v>
      </c>
    </row>
    <row r="124" spans="1:4" ht="45" x14ac:dyDescent="0.25">
      <c r="A124" s="2" t="s">
        <v>708</v>
      </c>
      <c r="B124" s="4" t="s">
        <v>5</v>
      </c>
      <c r="C124" s="4" t="s">
        <v>5</v>
      </c>
      <c r="D124" s="4" t="s">
        <v>5</v>
      </c>
    </row>
    <row r="125" spans="1:4" x14ac:dyDescent="0.25">
      <c r="A125" s="3" t="s">
        <v>678</v>
      </c>
      <c r="B125" s="4" t="s">
        <v>5</v>
      </c>
      <c r="C125" s="4" t="s">
        <v>5</v>
      </c>
      <c r="D125" s="4" t="s">
        <v>5</v>
      </c>
    </row>
    <row r="126" spans="1:4" x14ac:dyDescent="0.25">
      <c r="A126" s="2" t="s">
        <v>426</v>
      </c>
      <c r="B126" s="5">
        <v>6644000</v>
      </c>
      <c r="C126" s="5">
        <v>4449000</v>
      </c>
      <c r="D126" s="4" t="s">
        <v>5</v>
      </c>
    </row>
    <row r="127" spans="1:4" ht="45" x14ac:dyDescent="0.25">
      <c r="A127" s="2" t="s">
        <v>709</v>
      </c>
      <c r="B127" s="4" t="s">
        <v>5</v>
      </c>
      <c r="C127" s="4" t="s">
        <v>5</v>
      </c>
      <c r="D127" s="4" t="s">
        <v>5</v>
      </c>
    </row>
    <row r="128" spans="1:4" x14ac:dyDescent="0.25">
      <c r="A128" s="3" t="s">
        <v>678</v>
      </c>
      <c r="B128" s="4" t="s">
        <v>5</v>
      </c>
      <c r="C128" s="4" t="s">
        <v>5</v>
      </c>
      <c r="D128" s="4" t="s">
        <v>5</v>
      </c>
    </row>
    <row r="129" spans="1:4" x14ac:dyDescent="0.25">
      <c r="A129" s="2" t="s">
        <v>426</v>
      </c>
      <c r="B129" s="5">
        <v>1610000</v>
      </c>
      <c r="C129" s="5">
        <v>2161000</v>
      </c>
      <c r="D129" s="4" t="s">
        <v>5</v>
      </c>
    </row>
    <row r="130" spans="1:4" ht="30" x14ac:dyDescent="0.25">
      <c r="A130" s="2" t="s">
        <v>710</v>
      </c>
      <c r="B130" s="4" t="s">
        <v>5</v>
      </c>
      <c r="C130" s="4" t="s">
        <v>5</v>
      </c>
      <c r="D130" s="4" t="s">
        <v>5</v>
      </c>
    </row>
    <row r="131" spans="1:4" x14ac:dyDescent="0.25">
      <c r="A131" s="3" t="s">
        <v>678</v>
      </c>
      <c r="B131" s="4" t="s">
        <v>5</v>
      </c>
      <c r="C131" s="4" t="s">
        <v>5</v>
      </c>
      <c r="D131" s="4" t="s">
        <v>5</v>
      </c>
    </row>
    <row r="132" spans="1:4" x14ac:dyDescent="0.25">
      <c r="A132" s="2" t="s">
        <v>426</v>
      </c>
      <c r="B132" s="5">
        <v>33666000</v>
      </c>
      <c r="C132" s="5">
        <v>41062000</v>
      </c>
      <c r="D132" s="4" t="s">
        <v>5</v>
      </c>
    </row>
    <row r="133" spans="1:4" ht="60" x14ac:dyDescent="0.25">
      <c r="A133" s="2" t="s">
        <v>711</v>
      </c>
      <c r="B133" s="4" t="s">
        <v>5</v>
      </c>
      <c r="C133" s="4" t="s">
        <v>5</v>
      </c>
      <c r="D133" s="4" t="s">
        <v>5</v>
      </c>
    </row>
    <row r="134" spans="1:4" x14ac:dyDescent="0.25">
      <c r="A134" s="3" t="s">
        <v>678</v>
      </c>
      <c r="B134" s="4" t="s">
        <v>5</v>
      </c>
      <c r="C134" s="4" t="s">
        <v>5</v>
      </c>
      <c r="D134" s="4" t="s">
        <v>5</v>
      </c>
    </row>
    <row r="135" spans="1:4" x14ac:dyDescent="0.25">
      <c r="A135" s="2" t="s">
        <v>426</v>
      </c>
      <c r="B135" s="5">
        <v>15935000</v>
      </c>
      <c r="C135" s="5">
        <v>18614000</v>
      </c>
      <c r="D135" s="4" t="s">
        <v>5</v>
      </c>
    </row>
    <row r="136" spans="1:4" ht="45" x14ac:dyDescent="0.25">
      <c r="A136" s="2" t="s">
        <v>712</v>
      </c>
      <c r="B136" s="4" t="s">
        <v>5</v>
      </c>
      <c r="C136" s="4" t="s">
        <v>5</v>
      </c>
      <c r="D136" s="4" t="s">
        <v>5</v>
      </c>
    </row>
    <row r="137" spans="1:4" x14ac:dyDescent="0.25">
      <c r="A137" s="3" t="s">
        <v>678</v>
      </c>
      <c r="B137" s="4" t="s">
        <v>5</v>
      </c>
      <c r="C137" s="4" t="s">
        <v>5</v>
      </c>
      <c r="D137" s="4" t="s">
        <v>5</v>
      </c>
    </row>
    <row r="138" spans="1:4" x14ac:dyDescent="0.25">
      <c r="A138" s="2" t="s">
        <v>426</v>
      </c>
      <c r="B138" s="5">
        <v>6086000</v>
      </c>
      <c r="C138" s="5">
        <v>874000</v>
      </c>
      <c r="D138" s="4" t="s">
        <v>5</v>
      </c>
    </row>
    <row r="139" spans="1:4" ht="45" x14ac:dyDescent="0.25">
      <c r="A139" s="2" t="s">
        <v>713</v>
      </c>
      <c r="B139" s="4" t="s">
        <v>5</v>
      </c>
      <c r="C139" s="4" t="s">
        <v>5</v>
      </c>
      <c r="D139" s="4" t="s">
        <v>5</v>
      </c>
    </row>
    <row r="140" spans="1:4" x14ac:dyDescent="0.25">
      <c r="A140" s="3" t="s">
        <v>678</v>
      </c>
      <c r="B140" s="4" t="s">
        <v>5</v>
      </c>
      <c r="C140" s="4" t="s">
        <v>5</v>
      </c>
      <c r="D140" s="4" t="s">
        <v>5</v>
      </c>
    </row>
    <row r="141" spans="1:4" x14ac:dyDescent="0.25">
      <c r="A141" s="2" t="s">
        <v>426</v>
      </c>
      <c r="B141" s="5">
        <v>278000</v>
      </c>
      <c r="C141" s="4">
        <v>0</v>
      </c>
      <c r="D141" s="4" t="s">
        <v>5</v>
      </c>
    </row>
    <row r="142" spans="1:4" ht="45" x14ac:dyDescent="0.25">
      <c r="A142" s="2" t="s">
        <v>714</v>
      </c>
      <c r="B142" s="4" t="s">
        <v>5</v>
      </c>
      <c r="C142" s="4" t="s">
        <v>5</v>
      </c>
      <c r="D142" s="4" t="s">
        <v>5</v>
      </c>
    </row>
    <row r="143" spans="1:4" x14ac:dyDescent="0.25">
      <c r="A143" s="3" t="s">
        <v>678</v>
      </c>
      <c r="B143" s="4" t="s">
        <v>5</v>
      </c>
      <c r="C143" s="4" t="s">
        <v>5</v>
      </c>
      <c r="D143" s="4" t="s">
        <v>5</v>
      </c>
    </row>
    <row r="144" spans="1:4" x14ac:dyDescent="0.25">
      <c r="A144" s="2" t="s">
        <v>426</v>
      </c>
      <c r="B144" s="5">
        <v>11286000</v>
      </c>
      <c r="C144" s="5">
        <v>18742000</v>
      </c>
      <c r="D144" s="4" t="s">
        <v>5</v>
      </c>
    </row>
    <row r="145" spans="1:4" ht="45" x14ac:dyDescent="0.25">
      <c r="A145" s="2" t="s">
        <v>715</v>
      </c>
      <c r="B145" s="4" t="s">
        <v>5</v>
      </c>
      <c r="C145" s="4" t="s">
        <v>5</v>
      </c>
      <c r="D145" s="4" t="s">
        <v>5</v>
      </c>
    </row>
    <row r="146" spans="1:4" x14ac:dyDescent="0.25">
      <c r="A146" s="3" t="s">
        <v>678</v>
      </c>
      <c r="B146" s="4" t="s">
        <v>5</v>
      </c>
      <c r="C146" s="4" t="s">
        <v>5</v>
      </c>
      <c r="D146" s="4" t="s">
        <v>5</v>
      </c>
    </row>
    <row r="147" spans="1:4" x14ac:dyDescent="0.25">
      <c r="A147" s="2" t="s">
        <v>426</v>
      </c>
      <c r="B147" s="5">
        <v>61000</v>
      </c>
      <c r="C147" s="5">
        <v>2827000</v>
      </c>
      <c r="D147" s="4" t="s">
        <v>5</v>
      </c>
    </row>
    <row r="148" spans="1:4" ht="45" x14ac:dyDescent="0.25">
      <c r="A148" s="2" t="s">
        <v>716</v>
      </c>
      <c r="B148" s="4" t="s">
        <v>5</v>
      </c>
      <c r="C148" s="4" t="s">
        <v>5</v>
      </c>
      <c r="D148" s="4" t="s">
        <v>5</v>
      </c>
    </row>
    <row r="149" spans="1:4" x14ac:dyDescent="0.25">
      <c r="A149" s="3" t="s">
        <v>678</v>
      </c>
      <c r="B149" s="4" t="s">
        <v>5</v>
      </c>
      <c r="C149" s="4" t="s">
        <v>5</v>
      </c>
      <c r="D149" s="4" t="s">
        <v>5</v>
      </c>
    </row>
    <row r="150" spans="1:4" x14ac:dyDescent="0.25">
      <c r="A150" s="2" t="s">
        <v>426</v>
      </c>
      <c r="B150" s="5">
        <v>20000</v>
      </c>
      <c r="C150" s="5">
        <v>5000</v>
      </c>
      <c r="D150" s="4" t="s">
        <v>5</v>
      </c>
    </row>
    <row r="151" spans="1:4" ht="30" x14ac:dyDescent="0.25">
      <c r="A151" s="2" t="s">
        <v>717</v>
      </c>
      <c r="B151" s="4" t="s">
        <v>5</v>
      </c>
      <c r="C151" s="4" t="s">
        <v>5</v>
      </c>
      <c r="D151" s="4" t="s">
        <v>5</v>
      </c>
    </row>
    <row r="152" spans="1:4" x14ac:dyDescent="0.25">
      <c r="A152" s="3" t="s">
        <v>678</v>
      </c>
      <c r="B152" s="4" t="s">
        <v>5</v>
      </c>
      <c r="C152" s="4" t="s">
        <v>5</v>
      </c>
      <c r="D152" s="4" t="s">
        <v>5</v>
      </c>
    </row>
    <row r="153" spans="1:4" x14ac:dyDescent="0.25">
      <c r="A153" s="2" t="s">
        <v>426</v>
      </c>
      <c r="B153" s="5">
        <v>39085000</v>
      </c>
      <c r="C153" s="5">
        <v>42358000</v>
      </c>
      <c r="D153" s="4" t="s">
        <v>5</v>
      </c>
    </row>
    <row r="154" spans="1:4" ht="45" x14ac:dyDescent="0.25">
      <c r="A154" s="2" t="s">
        <v>718</v>
      </c>
      <c r="B154" s="4" t="s">
        <v>5</v>
      </c>
      <c r="C154" s="4" t="s">
        <v>5</v>
      </c>
      <c r="D154" s="4" t="s">
        <v>5</v>
      </c>
    </row>
    <row r="155" spans="1:4" x14ac:dyDescent="0.25">
      <c r="A155" s="3" t="s">
        <v>678</v>
      </c>
      <c r="B155" s="4" t="s">
        <v>5</v>
      </c>
      <c r="C155" s="4" t="s">
        <v>5</v>
      </c>
      <c r="D155" s="4" t="s">
        <v>5</v>
      </c>
    </row>
    <row r="156" spans="1:4" x14ac:dyDescent="0.25">
      <c r="A156" s="2" t="s">
        <v>426</v>
      </c>
      <c r="B156" s="5">
        <v>15127000</v>
      </c>
      <c r="C156" s="5">
        <v>21525000</v>
      </c>
      <c r="D156" s="4" t="s">
        <v>5</v>
      </c>
    </row>
    <row r="157" spans="1:4" ht="45" x14ac:dyDescent="0.25">
      <c r="A157" s="2" t="s">
        <v>719</v>
      </c>
      <c r="B157" s="4" t="s">
        <v>5</v>
      </c>
      <c r="C157" s="4" t="s">
        <v>5</v>
      </c>
      <c r="D157" s="4" t="s">
        <v>5</v>
      </c>
    </row>
    <row r="158" spans="1:4" x14ac:dyDescent="0.25">
      <c r="A158" s="3" t="s">
        <v>678</v>
      </c>
      <c r="B158" s="4" t="s">
        <v>5</v>
      </c>
      <c r="C158" s="4" t="s">
        <v>5</v>
      </c>
      <c r="D158" s="4" t="s">
        <v>5</v>
      </c>
    </row>
    <row r="159" spans="1:4" x14ac:dyDescent="0.25">
      <c r="A159" s="2" t="s">
        <v>426</v>
      </c>
      <c r="B159" s="5">
        <v>11672000</v>
      </c>
      <c r="C159" s="5">
        <v>13657000</v>
      </c>
      <c r="D159" s="4" t="s">
        <v>5</v>
      </c>
    </row>
    <row r="160" spans="1:4" ht="45" x14ac:dyDescent="0.25">
      <c r="A160" s="2" t="s">
        <v>720</v>
      </c>
      <c r="B160" s="4" t="s">
        <v>5</v>
      </c>
      <c r="C160" s="4" t="s">
        <v>5</v>
      </c>
      <c r="D160" s="4" t="s">
        <v>5</v>
      </c>
    </row>
    <row r="161" spans="1:4" x14ac:dyDescent="0.25">
      <c r="A161" s="3" t="s">
        <v>678</v>
      </c>
      <c r="B161" s="4" t="s">
        <v>5</v>
      </c>
      <c r="C161" s="4" t="s">
        <v>5</v>
      </c>
      <c r="D161" s="4" t="s">
        <v>5</v>
      </c>
    </row>
    <row r="162" spans="1:4" x14ac:dyDescent="0.25">
      <c r="A162" s="2" t="s">
        <v>426</v>
      </c>
      <c r="B162" s="4">
        <v>0</v>
      </c>
      <c r="C162" s="4">
        <v>0</v>
      </c>
      <c r="D162" s="4" t="s">
        <v>5</v>
      </c>
    </row>
    <row r="163" spans="1:4" ht="45" x14ac:dyDescent="0.25">
      <c r="A163" s="2" t="s">
        <v>721</v>
      </c>
      <c r="B163" s="4" t="s">
        <v>5</v>
      </c>
      <c r="C163" s="4" t="s">
        <v>5</v>
      </c>
      <c r="D163" s="4" t="s">
        <v>5</v>
      </c>
    </row>
    <row r="164" spans="1:4" x14ac:dyDescent="0.25">
      <c r="A164" s="3" t="s">
        <v>678</v>
      </c>
      <c r="B164" s="4" t="s">
        <v>5</v>
      </c>
      <c r="C164" s="4" t="s">
        <v>5</v>
      </c>
      <c r="D164" s="4" t="s">
        <v>5</v>
      </c>
    </row>
    <row r="165" spans="1:4" x14ac:dyDescent="0.25">
      <c r="A165" s="2" t="s">
        <v>426</v>
      </c>
      <c r="B165" s="5">
        <v>12185000</v>
      </c>
      <c r="C165" s="5">
        <v>6573000</v>
      </c>
      <c r="D165" s="4" t="s">
        <v>5</v>
      </c>
    </row>
    <row r="166" spans="1:4" ht="45" x14ac:dyDescent="0.25">
      <c r="A166" s="2" t="s">
        <v>722</v>
      </c>
      <c r="B166" s="4" t="s">
        <v>5</v>
      </c>
      <c r="C166" s="4" t="s">
        <v>5</v>
      </c>
      <c r="D166" s="4" t="s">
        <v>5</v>
      </c>
    </row>
    <row r="167" spans="1:4" x14ac:dyDescent="0.25">
      <c r="A167" s="3" t="s">
        <v>678</v>
      </c>
      <c r="B167" s="4" t="s">
        <v>5</v>
      </c>
      <c r="C167" s="4" t="s">
        <v>5</v>
      </c>
      <c r="D167" s="4" t="s">
        <v>5</v>
      </c>
    </row>
    <row r="168" spans="1:4" x14ac:dyDescent="0.25">
      <c r="A168" s="2" t="s">
        <v>426</v>
      </c>
      <c r="B168" s="5">
        <v>101000</v>
      </c>
      <c r="C168" s="5">
        <v>603000</v>
      </c>
      <c r="D168" s="4" t="s">
        <v>5</v>
      </c>
    </row>
    <row r="169" spans="1:4" ht="45" x14ac:dyDescent="0.25">
      <c r="A169" s="2" t="s">
        <v>723</v>
      </c>
      <c r="B169" s="4" t="s">
        <v>5</v>
      </c>
      <c r="C169" s="4" t="s">
        <v>5</v>
      </c>
      <c r="D169" s="4" t="s">
        <v>5</v>
      </c>
    </row>
    <row r="170" spans="1:4" x14ac:dyDescent="0.25">
      <c r="A170" s="3" t="s">
        <v>678</v>
      </c>
      <c r="B170" s="4" t="s">
        <v>5</v>
      </c>
      <c r="C170" s="4" t="s">
        <v>5</v>
      </c>
      <c r="D170" s="4" t="s">
        <v>5</v>
      </c>
    </row>
    <row r="171" spans="1:4" x14ac:dyDescent="0.25">
      <c r="A171" s="2" t="s">
        <v>426</v>
      </c>
      <c r="B171" s="4">
        <v>0</v>
      </c>
      <c r="C171" s="4">
        <v>0</v>
      </c>
      <c r="D171" s="4" t="s">
        <v>5</v>
      </c>
    </row>
    <row r="172" spans="1:4" ht="30" x14ac:dyDescent="0.25">
      <c r="A172" s="2" t="s">
        <v>724</v>
      </c>
      <c r="B172" s="4" t="s">
        <v>5</v>
      </c>
      <c r="C172" s="4" t="s">
        <v>5</v>
      </c>
      <c r="D172" s="4" t="s">
        <v>5</v>
      </c>
    </row>
    <row r="173" spans="1:4" x14ac:dyDescent="0.25">
      <c r="A173" s="3" t="s">
        <v>678</v>
      </c>
      <c r="B173" s="4" t="s">
        <v>5</v>
      </c>
      <c r="C173" s="4" t="s">
        <v>5</v>
      </c>
      <c r="D173" s="4" t="s">
        <v>5</v>
      </c>
    </row>
    <row r="174" spans="1:4" x14ac:dyDescent="0.25">
      <c r="A174" s="2" t="s">
        <v>426</v>
      </c>
      <c r="B174" s="5">
        <v>222109000</v>
      </c>
      <c r="C174" s="5">
        <v>278321000</v>
      </c>
      <c r="D174" s="4" t="s">
        <v>5</v>
      </c>
    </row>
    <row r="175" spans="1:4" ht="45" x14ac:dyDescent="0.25">
      <c r="A175" s="2" t="s">
        <v>725</v>
      </c>
      <c r="B175" s="4" t="s">
        <v>5</v>
      </c>
      <c r="C175" s="4" t="s">
        <v>5</v>
      </c>
      <c r="D175" s="4" t="s">
        <v>5</v>
      </c>
    </row>
    <row r="176" spans="1:4" x14ac:dyDescent="0.25">
      <c r="A176" s="3" t="s">
        <v>678</v>
      </c>
      <c r="B176" s="4" t="s">
        <v>5</v>
      </c>
      <c r="C176" s="4" t="s">
        <v>5</v>
      </c>
      <c r="D176" s="4" t="s">
        <v>5</v>
      </c>
    </row>
    <row r="177" spans="1:4" x14ac:dyDescent="0.25">
      <c r="A177" s="2" t="s">
        <v>426</v>
      </c>
      <c r="B177" s="5">
        <v>29568000</v>
      </c>
      <c r="C177" s="5">
        <v>46197000</v>
      </c>
      <c r="D177" s="4" t="s">
        <v>5</v>
      </c>
    </row>
    <row r="178" spans="1:4" ht="45" x14ac:dyDescent="0.25">
      <c r="A178" s="2" t="s">
        <v>726</v>
      </c>
      <c r="B178" s="4" t="s">
        <v>5</v>
      </c>
      <c r="C178" s="4" t="s">
        <v>5</v>
      </c>
      <c r="D178" s="4" t="s">
        <v>5</v>
      </c>
    </row>
    <row r="179" spans="1:4" x14ac:dyDescent="0.25">
      <c r="A179" s="3" t="s">
        <v>678</v>
      </c>
      <c r="B179" s="4" t="s">
        <v>5</v>
      </c>
      <c r="C179" s="4" t="s">
        <v>5</v>
      </c>
      <c r="D179" s="4" t="s">
        <v>5</v>
      </c>
    </row>
    <row r="180" spans="1:4" x14ac:dyDescent="0.25">
      <c r="A180" s="2" t="s">
        <v>426</v>
      </c>
      <c r="B180" s="5">
        <v>73948000</v>
      </c>
      <c r="C180" s="5">
        <v>79426000</v>
      </c>
      <c r="D180" s="4" t="s">
        <v>5</v>
      </c>
    </row>
    <row r="181" spans="1:4" ht="45" x14ac:dyDescent="0.25">
      <c r="A181" s="2" t="s">
        <v>727</v>
      </c>
      <c r="B181" s="4" t="s">
        <v>5</v>
      </c>
      <c r="C181" s="4" t="s">
        <v>5</v>
      </c>
      <c r="D181" s="4" t="s">
        <v>5</v>
      </c>
    </row>
    <row r="182" spans="1:4" x14ac:dyDescent="0.25">
      <c r="A182" s="3" t="s">
        <v>678</v>
      </c>
      <c r="B182" s="4" t="s">
        <v>5</v>
      </c>
      <c r="C182" s="4" t="s">
        <v>5</v>
      </c>
      <c r="D182" s="4" t="s">
        <v>5</v>
      </c>
    </row>
    <row r="183" spans="1:4" x14ac:dyDescent="0.25">
      <c r="A183" s="2" t="s">
        <v>426</v>
      </c>
      <c r="B183" s="5">
        <v>4567000</v>
      </c>
      <c r="C183" s="5">
        <v>5306000</v>
      </c>
      <c r="D183" s="4" t="s">
        <v>5</v>
      </c>
    </row>
    <row r="184" spans="1:4" ht="45" x14ac:dyDescent="0.25">
      <c r="A184" s="2" t="s">
        <v>728</v>
      </c>
      <c r="B184" s="4" t="s">
        <v>5</v>
      </c>
      <c r="C184" s="4" t="s">
        <v>5</v>
      </c>
      <c r="D184" s="4" t="s">
        <v>5</v>
      </c>
    </row>
    <row r="185" spans="1:4" x14ac:dyDescent="0.25">
      <c r="A185" s="3" t="s">
        <v>678</v>
      </c>
      <c r="B185" s="4" t="s">
        <v>5</v>
      </c>
      <c r="C185" s="4" t="s">
        <v>5</v>
      </c>
      <c r="D185" s="4" t="s">
        <v>5</v>
      </c>
    </row>
    <row r="186" spans="1:4" x14ac:dyDescent="0.25">
      <c r="A186" s="2" t="s">
        <v>426</v>
      </c>
      <c r="B186" s="5">
        <v>105614000</v>
      </c>
      <c r="C186" s="5">
        <v>137831000</v>
      </c>
      <c r="D186" s="4" t="s">
        <v>5</v>
      </c>
    </row>
    <row r="187" spans="1:4" ht="45" x14ac:dyDescent="0.25">
      <c r="A187" s="2" t="s">
        <v>729</v>
      </c>
      <c r="B187" s="4" t="s">
        <v>5</v>
      </c>
      <c r="C187" s="4" t="s">
        <v>5</v>
      </c>
      <c r="D187" s="4" t="s">
        <v>5</v>
      </c>
    </row>
    <row r="188" spans="1:4" x14ac:dyDescent="0.25">
      <c r="A188" s="3" t="s">
        <v>678</v>
      </c>
      <c r="B188" s="4" t="s">
        <v>5</v>
      </c>
      <c r="C188" s="4" t="s">
        <v>5</v>
      </c>
      <c r="D188" s="4" t="s">
        <v>5</v>
      </c>
    </row>
    <row r="189" spans="1:4" x14ac:dyDescent="0.25">
      <c r="A189" s="2" t="s">
        <v>426</v>
      </c>
      <c r="B189" s="5">
        <v>6802000</v>
      </c>
      <c r="C189" s="5">
        <v>7395000</v>
      </c>
      <c r="D189" s="4" t="s">
        <v>5</v>
      </c>
    </row>
    <row r="190" spans="1:4" ht="45" x14ac:dyDescent="0.25">
      <c r="A190" s="2" t="s">
        <v>730</v>
      </c>
      <c r="B190" s="4" t="s">
        <v>5</v>
      </c>
      <c r="C190" s="4" t="s">
        <v>5</v>
      </c>
      <c r="D190" s="4" t="s">
        <v>5</v>
      </c>
    </row>
    <row r="191" spans="1:4" x14ac:dyDescent="0.25">
      <c r="A191" s="3" t="s">
        <v>678</v>
      </c>
      <c r="B191" s="4" t="s">
        <v>5</v>
      </c>
      <c r="C191" s="4" t="s">
        <v>5</v>
      </c>
      <c r="D191" s="4" t="s">
        <v>5</v>
      </c>
    </row>
    <row r="192" spans="1:4" x14ac:dyDescent="0.25">
      <c r="A192" s="2" t="s">
        <v>426</v>
      </c>
      <c r="B192" s="5">
        <v>1610000</v>
      </c>
      <c r="C192" s="5">
        <v>2166000</v>
      </c>
      <c r="D192" s="4" t="s">
        <v>5</v>
      </c>
    </row>
    <row r="193" spans="1:4" ht="30" x14ac:dyDescent="0.25">
      <c r="A193" s="2" t="s">
        <v>731</v>
      </c>
      <c r="B193" s="4" t="s">
        <v>5</v>
      </c>
      <c r="C193" s="4" t="s">
        <v>5</v>
      </c>
      <c r="D193" s="4" t="s">
        <v>5</v>
      </c>
    </row>
    <row r="194" spans="1:4" x14ac:dyDescent="0.25">
      <c r="A194" s="3" t="s">
        <v>678</v>
      </c>
      <c r="B194" s="4" t="s">
        <v>5</v>
      </c>
      <c r="C194" s="4" t="s">
        <v>5</v>
      </c>
      <c r="D194" s="4" t="s">
        <v>5</v>
      </c>
    </row>
    <row r="195" spans="1:4" x14ac:dyDescent="0.25">
      <c r="A195" s="2" t="s">
        <v>426</v>
      </c>
      <c r="B195" s="5">
        <v>23666000</v>
      </c>
      <c r="C195" s="5">
        <v>28430000</v>
      </c>
      <c r="D195" s="4" t="s">
        <v>5</v>
      </c>
    </row>
    <row r="196" spans="1:4" ht="45" x14ac:dyDescent="0.25">
      <c r="A196" s="2" t="s">
        <v>732</v>
      </c>
      <c r="B196" s="4" t="s">
        <v>5</v>
      </c>
      <c r="C196" s="4" t="s">
        <v>5</v>
      </c>
      <c r="D196" s="4" t="s">
        <v>5</v>
      </c>
    </row>
    <row r="197" spans="1:4" x14ac:dyDescent="0.25">
      <c r="A197" s="3" t="s">
        <v>678</v>
      </c>
      <c r="B197" s="4" t="s">
        <v>5</v>
      </c>
      <c r="C197" s="4" t="s">
        <v>5</v>
      </c>
      <c r="D197" s="4" t="s">
        <v>5</v>
      </c>
    </row>
    <row r="198" spans="1:4" x14ac:dyDescent="0.25">
      <c r="A198" s="2" t="s">
        <v>426</v>
      </c>
      <c r="B198" s="5">
        <v>9018000</v>
      </c>
      <c r="C198" s="5">
        <v>11534000</v>
      </c>
      <c r="D198" s="4" t="s">
        <v>5</v>
      </c>
    </row>
    <row r="199" spans="1:4" ht="45" x14ac:dyDescent="0.25">
      <c r="A199" s="2" t="s">
        <v>733</v>
      </c>
      <c r="B199" s="4" t="s">
        <v>5</v>
      </c>
      <c r="C199" s="4" t="s">
        <v>5</v>
      </c>
      <c r="D199" s="4" t="s">
        <v>5</v>
      </c>
    </row>
    <row r="200" spans="1:4" x14ac:dyDescent="0.25">
      <c r="A200" s="3" t="s">
        <v>678</v>
      </c>
      <c r="B200" s="4" t="s">
        <v>5</v>
      </c>
      <c r="C200" s="4" t="s">
        <v>5</v>
      </c>
      <c r="D200" s="4" t="s">
        <v>5</v>
      </c>
    </row>
    <row r="201" spans="1:4" x14ac:dyDescent="0.25">
      <c r="A201" s="2" t="s">
        <v>426</v>
      </c>
      <c r="B201" s="5">
        <v>8820000</v>
      </c>
      <c r="C201" s="5">
        <v>10980000</v>
      </c>
      <c r="D201" s="4" t="s">
        <v>5</v>
      </c>
    </row>
    <row r="202" spans="1:4" ht="45" x14ac:dyDescent="0.25">
      <c r="A202" s="2" t="s">
        <v>734</v>
      </c>
      <c r="B202" s="4" t="s">
        <v>5</v>
      </c>
      <c r="C202" s="4" t="s">
        <v>5</v>
      </c>
      <c r="D202" s="4" t="s">
        <v>5</v>
      </c>
    </row>
    <row r="203" spans="1:4" x14ac:dyDescent="0.25">
      <c r="A203" s="3" t="s">
        <v>678</v>
      </c>
      <c r="B203" s="4" t="s">
        <v>5</v>
      </c>
      <c r="C203" s="4" t="s">
        <v>5</v>
      </c>
      <c r="D203" s="4" t="s">
        <v>5</v>
      </c>
    </row>
    <row r="204" spans="1:4" x14ac:dyDescent="0.25">
      <c r="A204" s="2" t="s">
        <v>426</v>
      </c>
      <c r="B204" s="5">
        <v>278000</v>
      </c>
      <c r="C204" s="4">
        <v>0</v>
      </c>
      <c r="D204" s="4" t="s">
        <v>5</v>
      </c>
    </row>
    <row r="205" spans="1:4" ht="45" x14ac:dyDescent="0.25">
      <c r="A205" s="2" t="s">
        <v>735</v>
      </c>
      <c r="B205" s="4" t="s">
        <v>5</v>
      </c>
      <c r="C205" s="4" t="s">
        <v>5</v>
      </c>
      <c r="D205" s="4" t="s">
        <v>5</v>
      </c>
    </row>
    <row r="206" spans="1:4" x14ac:dyDescent="0.25">
      <c r="A206" s="3" t="s">
        <v>678</v>
      </c>
      <c r="B206" s="4" t="s">
        <v>5</v>
      </c>
      <c r="C206" s="4" t="s">
        <v>5</v>
      </c>
      <c r="D206" s="4" t="s">
        <v>5</v>
      </c>
    </row>
    <row r="207" spans="1:4" x14ac:dyDescent="0.25">
      <c r="A207" s="2" t="s">
        <v>426</v>
      </c>
      <c r="B207" s="5">
        <v>5526000</v>
      </c>
      <c r="C207" s="5">
        <v>5432000</v>
      </c>
      <c r="D207" s="4" t="s">
        <v>5</v>
      </c>
    </row>
    <row r="208" spans="1:4" ht="45" x14ac:dyDescent="0.25">
      <c r="A208" s="2" t="s">
        <v>736</v>
      </c>
      <c r="B208" s="4" t="s">
        <v>5</v>
      </c>
      <c r="C208" s="4" t="s">
        <v>5</v>
      </c>
      <c r="D208" s="4" t="s">
        <v>5</v>
      </c>
    </row>
    <row r="209" spans="1:4" x14ac:dyDescent="0.25">
      <c r="A209" s="3" t="s">
        <v>678</v>
      </c>
      <c r="B209" s="4" t="s">
        <v>5</v>
      </c>
      <c r="C209" s="4" t="s">
        <v>5</v>
      </c>
      <c r="D209" s="4" t="s">
        <v>5</v>
      </c>
    </row>
    <row r="210" spans="1:4" x14ac:dyDescent="0.25">
      <c r="A210" s="2" t="s">
        <v>426</v>
      </c>
      <c r="B210" s="5">
        <v>4000</v>
      </c>
      <c r="C210" s="5">
        <v>484000</v>
      </c>
      <c r="D210" s="4" t="s">
        <v>5</v>
      </c>
    </row>
    <row r="211" spans="1:4" ht="45" x14ac:dyDescent="0.25">
      <c r="A211" s="2" t="s">
        <v>737</v>
      </c>
      <c r="B211" s="4" t="s">
        <v>5</v>
      </c>
      <c r="C211" s="4" t="s">
        <v>5</v>
      </c>
      <c r="D211" s="4" t="s">
        <v>5</v>
      </c>
    </row>
    <row r="212" spans="1:4" x14ac:dyDescent="0.25">
      <c r="A212" s="3" t="s">
        <v>678</v>
      </c>
      <c r="B212" s="4" t="s">
        <v>5</v>
      </c>
      <c r="C212" s="4" t="s">
        <v>5</v>
      </c>
      <c r="D212" s="4" t="s">
        <v>5</v>
      </c>
    </row>
    <row r="213" spans="1:4" x14ac:dyDescent="0.25">
      <c r="A213" s="2" t="s">
        <v>426</v>
      </c>
      <c r="B213" s="8">
        <v>20000</v>
      </c>
      <c r="C213" s="8">
        <v>0</v>
      </c>
      <c r="D213" s="4" t="s">
        <v>5</v>
      </c>
    </row>
  </sheetData>
  <mergeCells count="3">
    <mergeCell ref="A1:A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8</v>
      </c>
      <c r="B1" s="7" t="s">
        <v>2</v>
      </c>
      <c r="C1" s="7" t="s">
        <v>31</v>
      </c>
      <c r="D1" s="7" t="s">
        <v>84</v>
      </c>
    </row>
    <row r="2" spans="1:4" ht="30" x14ac:dyDescent="0.25">
      <c r="A2" s="1" t="s">
        <v>30</v>
      </c>
      <c r="B2" s="7"/>
      <c r="C2" s="7"/>
      <c r="D2" s="7"/>
    </row>
    <row r="3" spans="1:4" ht="30" x14ac:dyDescent="0.25">
      <c r="A3" s="3" t="s">
        <v>739</v>
      </c>
      <c r="B3" s="4" t="s">
        <v>5</v>
      </c>
      <c r="C3" s="4" t="s">
        <v>5</v>
      </c>
      <c r="D3" s="4" t="s">
        <v>5</v>
      </c>
    </row>
    <row r="4" spans="1:4" x14ac:dyDescent="0.25">
      <c r="A4" s="2" t="s">
        <v>422</v>
      </c>
      <c r="B4" s="8">
        <v>9926</v>
      </c>
      <c r="C4" s="8">
        <v>4405</v>
      </c>
      <c r="D4" s="4" t="s">
        <v>5</v>
      </c>
    </row>
    <row r="5" spans="1:4" x14ac:dyDescent="0.25">
      <c r="A5" s="2" t="s">
        <v>423</v>
      </c>
      <c r="B5" s="5">
        <v>1106</v>
      </c>
      <c r="C5" s="5">
        <v>4075</v>
      </c>
      <c r="D5" s="4" t="s">
        <v>5</v>
      </c>
    </row>
    <row r="6" spans="1:4" x14ac:dyDescent="0.25">
      <c r="A6" s="2" t="s">
        <v>424</v>
      </c>
      <c r="B6" s="5">
        <v>12634</v>
      </c>
      <c r="C6" s="5">
        <v>19950</v>
      </c>
      <c r="D6" s="4" t="s">
        <v>5</v>
      </c>
    </row>
    <row r="7" spans="1:4" x14ac:dyDescent="0.25">
      <c r="A7" s="2" t="s">
        <v>425</v>
      </c>
      <c r="B7" s="5">
        <v>23666</v>
      </c>
      <c r="C7" s="5">
        <v>28430</v>
      </c>
      <c r="D7" s="4" t="s">
        <v>5</v>
      </c>
    </row>
    <row r="8" spans="1:4" x14ac:dyDescent="0.25">
      <c r="A8" s="2" t="s">
        <v>418</v>
      </c>
      <c r="B8" s="5">
        <v>222109</v>
      </c>
      <c r="C8" s="5">
        <v>278321</v>
      </c>
      <c r="D8" s="4" t="s">
        <v>5</v>
      </c>
    </row>
    <row r="9" spans="1:4" x14ac:dyDescent="0.25">
      <c r="A9" s="2" t="s">
        <v>426</v>
      </c>
      <c r="B9" s="5">
        <v>245775</v>
      </c>
      <c r="C9" s="5">
        <v>306751</v>
      </c>
      <c r="D9" s="5">
        <v>314374</v>
      </c>
    </row>
    <row r="10" spans="1:4" ht="30" x14ac:dyDescent="0.25">
      <c r="A10" s="2" t="s">
        <v>427</v>
      </c>
      <c r="B10" s="4">
        <v>0</v>
      </c>
      <c r="C10" s="4">
        <v>0</v>
      </c>
      <c r="D10" s="4" t="s">
        <v>5</v>
      </c>
    </row>
    <row r="11" spans="1:4" ht="30" x14ac:dyDescent="0.25">
      <c r="A11" s="2" t="s">
        <v>685</v>
      </c>
      <c r="B11" s="4" t="s">
        <v>5</v>
      </c>
      <c r="C11" s="4" t="s">
        <v>5</v>
      </c>
      <c r="D11" s="4" t="s">
        <v>5</v>
      </c>
    </row>
    <row r="12" spans="1:4" ht="30" x14ac:dyDescent="0.25">
      <c r="A12" s="3" t="s">
        <v>739</v>
      </c>
      <c r="B12" s="4" t="s">
        <v>5</v>
      </c>
      <c r="C12" s="4" t="s">
        <v>5</v>
      </c>
      <c r="D12" s="4" t="s">
        <v>5</v>
      </c>
    </row>
    <row r="13" spans="1:4" x14ac:dyDescent="0.25">
      <c r="A13" s="2" t="s">
        <v>422</v>
      </c>
      <c r="B13" s="5">
        <v>2774</v>
      </c>
      <c r="C13" s="4">
        <v>0</v>
      </c>
      <c r="D13" s="4" t="s">
        <v>5</v>
      </c>
    </row>
    <row r="14" spans="1:4" x14ac:dyDescent="0.25">
      <c r="A14" s="2" t="s">
        <v>423</v>
      </c>
      <c r="B14" s="4">
        <v>41</v>
      </c>
      <c r="C14" s="4">
        <v>0</v>
      </c>
      <c r="D14" s="4" t="s">
        <v>5</v>
      </c>
    </row>
    <row r="15" spans="1:4" x14ac:dyDescent="0.25">
      <c r="A15" s="2" t="s">
        <v>424</v>
      </c>
      <c r="B15" s="5">
        <v>6203</v>
      </c>
      <c r="C15" s="5">
        <v>11534</v>
      </c>
      <c r="D15" s="4" t="s">
        <v>5</v>
      </c>
    </row>
    <row r="16" spans="1:4" x14ac:dyDescent="0.25">
      <c r="A16" s="2" t="s">
        <v>425</v>
      </c>
      <c r="B16" s="5">
        <v>9018</v>
      </c>
      <c r="C16" s="5">
        <v>11534</v>
      </c>
      <c r="D16" s="4" t="s">
        <v>5</v>
      </c>
    </row>
    <row r="17" spans="1:4" x14ac:dyDescent="0.25">
      <c r="A17" s="2" t="s">
        <v>418</v>
      </c>
      <c r="B17" s="5">
        <v>29568</v>
      </c>
      <c r="C17" s="5">
        <v>46197</v>
      </c>
      <c r="D17" s="4" t="s">
        <v>5</v>
      </c>
    </row>
    <row r="18" spans="1:4" x14ac:dyDescent="0.25">
      <c r="A18" s="2" t="s">
        <v>426</v>
      </c>
      <c r="B18" s="5">
        <v>38586</v>
      </c>
      <c r="C18" s="5">
        <v>57731</v>
      </c>
      <c r="D18" s="5">
        <v>57437</v>
      </c>
    </row>
    <row r="19" spans="1:4" ht="30" x14ac:dyDescent="0.25">
      <c r="A19" s="2" t="s">
        <v>427</v>
      </c>
      <c r="B19" s="4">
        <v>0</v>
      </c>
      <c r="C19" s="4">
        <v>0</v>
      </c>
      <c r="D19" s="4" t="s">
        <v>5</v>
      </c>
    </row>
    <row r="20" spans="1:4" x14ac:dyDescent="0.25">
      <c r="A20" s="2" t="s">
        <v>688</v>
      </c>
      <c r="B20" s="4" t="s">
        <v>5</v>
      </c>
      <c r="C20" s="4" t="s">
        <v>5</v>
      </c>
      <c r="D20" s="4" t="s">
        <v>5</v>
      </c>
    </row>
    <row r="21" spans="1:4" ht="30" x14ac:dyDescent="0.25">
      <c r="A21" s="3" t="s">
        <v>739</v>
      </c>
      <c r="B21" s="4" t="s">
        <v>5</v>
      </c>
      <c r="C21" s="4" t="s">
        <v>5</v>
      </c>
      <c r="D21" s="4" t="s">
        <v>5</v>
      </c>
    </row>
    <row r="22" spans="1:4" x14ac:dyDescent="0.25">
      <c r="A22" s="2" t="s">
        <v>422</v>
      </c>
      <c r="B22" s="5">
        <v>3336</v>
      </c>
      <c r="C22" s="5">
        <v>2374</v>
      </c>
      <c r="D22" s="4" t="s">
        <v>5</v>
      </c>
    </row>
    <row r="23" spans="1:4" x14ac:dyDescent="0.25">
      <c r="A23" s="2" t="s">
        <v>423</v>
      </c>
      <c r="B23" s="5">
        <v>1065</v>
      </c>
      <c r="C23" s="5">
        <v>1629</v>
      </c>
      <c r="D23" s="4" t="s">
        <v>5</v>
      </c>
    </row>
    <row r="24" spans="1:4" x14ac:dyDescent="0.25">
      <c r="A24" s="2" t="s">
        <v>424</v>
      </c>
      <c r="B24" s="5">
        <v>4419</v>
      </c>
      <c r="C24" s="5">
        <v>6977</v>
      </c>
      <c r="D24" s="4" t="s">
        <v>5</v>
      </c>
    </row>
    <row r="25" spans="1:4" x14ac:dyDescent="0.25">
      <c r="A25" s="2" t="s">
        <v>425</v>
      </c>
      <c r="B25" s="5">
        <v>8820</v>
      </c>
      <c r="C25" s="5">
        <v>10980</v>
      </c>
      <c r="D25" s="4" t="s">
        <v>5</v>
      </c>
    </row>
    <row r="26" spans="1:4" x14ac:dyDescent="0.25">
      <c r="A26" s="2" t="s">
        <v>418</v>
      </c>
      <c r="B26" s="5">
        <v>73948</v>
      </c>
      <c r="C26" s="5">
        <v>79426</v>
      </c>
      <c r="D26" s="4" t="s">
        <v>5</v>
      </c>
    </row>
    <row r="27" spans="1:4" x14ac:dyDescent="0.25">
      <c r="A27" s="2" t="s">
        <v>426</v>
      </c>
      <c r="B27" s="5">
        <v>82768</v>
      </c>
      <c r="C27" s="5">
        <v>90406</v>
      </c>
      <c r="D27" s="5">
        <v>93936</v>
      </c>
    </row>
    <row r="28" spans="1:4" ht="30" x14ac:dyDescent="0.25">
      <c r="A28" s="2" t="s">
        <v>427</v>
      </c>
      <c r="B28" s="4">
        <v>0</v>
      </c>
      <c r="C28" s="4">
        <v>0</v>
      </c>
      <c r="D28" s="4" t="s">
        <v>5</v>
      </c>
    </row>
    <row r="29" spans="1:4" x14ac:dyDescent="0.25">
      <c r="A29" s="2" t="s">
        <v>691</v>
      </c>
      <c r="B29" s="4" t="s">
        <v>5</v>
      </c>
      <c r="C29" s="4" t="s">
        <v>5</v>
      </c>
      <c r="D29" s="4" t="s">
        <v>5</v>
      </c>
    </row>
    <row r="30" spans="1:4" ht="30" x14ac:dyDescent="0.25">
      <c r="A30" s="3" t="s">
        <v>739</v>
      </c>
      <c r="B30" s="4" t="s">
        <v>5</v>
      </c>
      <c r="C30" s="4" t="s">
        <v>5</v>
      </c>
      <c r="D30" s="4" t="s">
        <v>5</v>
      </c>
    </row>
    <row r="31" spans="1:4" x14ac:dyDescent="0.25">
      <c r="A31" s="2" t="s">
        <v>422</v>
      </c>
      <c r="B31" s="4">
        <v>278</v>
      </c>
      <c r="C31" s="4">
        <v>0</v>
      </c>
      <c r="D31" s="4" t="s">
        <v>5</v>
      </c>
    </row>
    <row r="32" spans="1:4" x14ac:dyDescent="0.25">
      <c r="A32" s="2" t="s">
        <v>423</v>
      </c>
      <c r="B32" s="4">
        <v>0</v>
      </c>
      <c r="C32" s="4">
        <v>0</v>
      </c>
      <c r="D32" s="4" t="s">
        <v>5</v>
      </c>
    </row>
    <row r="33" spans="1:4" x14ac:dyDescent="0.25">
      <c r="A33" s="2" t="s">
        <v>424</v>
      </c>
      <c r="B33" s="4">
        <v>0</v>
      </c>
      <c r="C33" s="4">
        <v>0</v>
      </c>
      <c r="D33" s="4" t="s">
        <v>5</v>
      </c>
    </row>
    <row r="34" spans="1:4" x14ac:dyDescent="0.25">
      <c r="A34" s="2" t="s">
        <v>425</v>
      </c>
      <c r="B34" s="4">
        <v>278</v>
      </c>
      <c r="C34" s="4">
        <v>0</v>
      </c>
      <c r="D34" s="4" t="s">
        <v>5</v>
      </c>
    </row>
    <row r="35" spans="1:4" x14ac:dyDescent="0.25">
      <c r="A35" s="2" t="s">
        <v>418</v>
      </c>
      <c r="B35" s="5">
        <v>4567</v>
      </c>
      <c r="C35" s="5">
        <v>5306</v>
      </c>
      <c r="D35" s="4" t="s">
        <v>5</v>
      </c>
    </row>
    <row r="36" spans="1:4" x14ac:dyDescent="0.25">
      <c r="A36" s="2" t="s">
        <v>426</v>
      </c>
      <c r="B36" s="5">
        <v>4845</v>
      </c>
      <c r="C36" s="5">
        <v>5306</v>
      </c>
      <c r="D36" s="5">
        <v>4522</v>
      </c>
    </row>
    <row r="37" spans="1:4" ht="30" x14ac:dyDescent="0.25">
      <c r="A37" s="2" t="s">
        <v>427</v>
      </c>
      <c r="B37" s="4">
        <v>0</v>
      </c>
      <c r="C37" s="4">
        <v>0</v>
      </c>
      <c r="D37" s="4" t="s">
        <v>5</v>
      </c>
    </row>
    <row r="38" spans="1:4" x14ac:dyDescent="0.25">
      <c r="A38" s="2" t="s">
        <v>694</v>
      </c>
      <c r="B38" s="4" t="s">
        <v>5</v>
      </c>
      <c r="C38" s="4" t="s">
        <v>5</v>
      </c>
      <c r="D38" s="4" t="s">
        <v>5</v>
      </c>
    </row>
    <row r="39" spans="1:4" ht="30" x14ac:dyDescent="0.25">
      <c r="A39" s="3" t="s">
        <v>739</v>
      </c>
      <c r="B39" s="4" t="s">
        <v>5</v>
      </c>
      <c r="C39" s="4" t="s">
        <v>5</v>
      </c>
      <c r="D39" s="4" t="s">
        <v>5</v>
      </c>
    </row>
    <row r="40" spans="1:4" x14ac:dyDescent="0.25">
      <c r="A40" s="2" t="s">
        <v>422</v>
      </c>
      <c r="B40" s="5">
        <v>3514</v>
      </c>
      <c r="C40" s="5">
        <v>2031</v>
      </c>
      <c r="D40" s="4" t="s">
        <v>5</v>
      </c>
    </row>
    <row r="41" spans="1:4" x14ac:dyDescent="0.25">
      <c r="A41" s="2" t="s">
        <v>423</v>
      </c>
      <c r="B41" s="4">
        <v>0</v>
      </c>
      <c r="C41" s="5">
        <v>1962</v>
      </c>
      <c r="D41" s="4" t="s">
        <v>5</v>
      </c>
    </row>
    <row r="42" spans="1:4" x14ac:dyDescent="0.25">
      <c r="A42" s="2" t="s">
        <v>424</v>
      </c>
      <c r="B42" s="5">
        <v>2012</v>
      </c>
      <c r="C42" s="5">
        <v>1439</v>
      </c>
      <c r="D42" s="4" t="s">
        <v>5</v>
      </c>
    </row>
    <row r="43" spans="1:4" x14ac:dyDescent="0.25">
      <c r="A43" s="2" t="s">
        <v>425</v>
      </c>
      <c r="B43" s="5">
        <v>5526</v>
      </c>
      <c r="C43" s="5">
        <v>5432</v>
      </c>
      <c r="D43" s="4" t="s">
        <v>5</v>
      </c>
    </row>
    <row r="44" spans="1:4" x14ac:dyDescent="0.25">
      <c r="A44" s="2" t="s">
        <v>418</v>
      </c>
      <c r="B44" s="5">
        <v>105614</v>
      </c>
      <c r="C44" s="5">
        <v>137831</v>
      </c>
      <c r="D44" s="4" t="s">
        <v>5</v>
      </c>
    </row>
    <row r="45" spans="1:4" x14ac:dyDescent="0.25">
      <c r="A45" s="2" t="s">
        <v>426</v>
      </c>
      <c r="B45" s="5">
        <v>111140</v>
      </c>
      <c r="C45" s="5">
        <v>143263</v>
      </c>
      <c r="D45" s="5">
        <v>147330</v>
      </c>
    </row>
    <row r="46" spans="1:4" ht="30" x14ac:dyDescent="0.25">
      <c r="A46" s="2" t="s">
        <v>427</v>
      </c>
      <c r="B46" s="4">
        <v>0</v>
      </c>
      <c r="C46" s="4">
        <v>0</v>
      </c>
      <c r="D46" s="4" t="s">
        <v>5</v>
      </c>
    </row>
    <row r="47" spans="1:4" x14ac:dyDescent="0.25">
      <c r="A47" s="2" t="s">
        <v>697</v>
      </c>
      <c r="B47" s="4" t="s">
        <v>5</v>
      </c>
      <c r="C47" s="4" t="s">
        <v>5</v>
      </c>
      <c r="D47" s="4" t="s">
        <v>5</v>
      </c>
    </row>
    <row r="48" spans="1:4" ht="30" x14ac:dyDescent="0.25">
      <c r="A48" s="3" t="s">
        <v>739</v>
      </c>
      <c r="B48" s="4" t="s">
        <v>5</v>
      </c>
      <c r="C48" s="4" t="s">
        <v>5</v>
      </c>
      <c r="D48" s="4" t="s">
        <v>5</v>
      </c>
    </row>
    <row r="49" spans="1:4" x14ac:dyDescent="0.25">
      <c r="A49" s="2" t="s">
        <v>422</v>
      </c>
      <c r="B49" s="4">
        <v>4</v>
      </c>
      <c r="C49" s="4">
        <v>0</v>
      </c>
      <c r="D49" s="4" t="s">
        <v>5</v>
      </c>
    </row>
    <row r="50" spans="1:4" x14ac:dyDescent="0.25">
      <c r="A50" s="2" t="s">
        <v>423</v>
      </c>
      <c r="B50" s="4">
        <v>0</v>
      </c>
      <c r="C50" s="4">
        <v>484</v>
      </c>
      <c r="D50" s="4" t="s">
        <v>5</v>
      </c>
    </row>
    <row r="51" spans="1:4" x14ac:dyDescent="0.25">
      <c r="A51" s="2" t="s">
        <v>424</v>
      </c>
      <c r="B51" s="4">
        <v>0</v>
      </c>
      <c r="C51" s="4">
        <v>0</v>
      </c>
      <c r="D51" s="4" t="s">
        <v>5</v>
      </c>
    </row>
    <row r="52" spans="1:4" x14ac:dyDescent="0.25">
      <c r="A52" s="2" t="s">
        <v>425</v>
      </c>
      <c r="B52" s="4">
        <v>4</v>
      </c>
      <c r="C52" s="4">
        <v>484</v>
      </c>
      <c r="D52" s="4" t="s">
        <v>5</v>
      </c>
    </row>
    <row r="53" spans="1:4" x14ac:dyDescent="0.25">
      <c r="A53" s="2" t="s">
        <v>418</v>
      </c>
      <c r="B53" s="5">
        <v>6802</v>
      </c>
      <c r="C53" s="5">
        <v>7395</v>
      </c>
      <c r="D53" s="4" t="s">
        <v>5</v>
      </c>
    </row>
    <row r="54" spans="1:4" x14ac:dyDescent="0.25">
      <c r="A54" s="2" t="s">
        <v>426</v>
      </c>
      <c r="B54" s="5">
        <v>6806</v>
      </c>
      <c r="C54" s="5">
        <v>7879</v>
      </c>
      <c r="D54" s="5">
        <v>8808</v>
      </c>
    </row>
    <row r="55" spans="1:4" ht="30" x14ac:dyDescent="0.25">
      <c r="A55" s="2" t="s">
        <v>427</v>
      </c>
      <c r="B55" s="4">
        <v>0</v>
      </c>
      <c r="C55" s="4">
        <v>0</v>
      </c>
      <c r="D55" s="4" t="s">
        <v>5</v>
      </c>
    </row>
    <row r="56" spans="1:4" x14ac:dyDescent="0.25">
      <c r="A56" s="2" t="s">
        <v>563</v>
      </c>
      <c r="B56" s="4" t="s">
        <v>5</v>
      </c>
      <c r="C56" s="4" t="s">
        <v>5</v>
      </c>
      <c r="D56" s="4" t="s">
        <v>5</v>
      </c>
    </row>
    <row r="57" spans="1:4" ht="30" x14ac:dyDescent="0.25">
      <c r="A57" s="3" t="s">
        <v>739</v>
      </c>
      <c r="B57" s="4" t="s">
        <v>5</v>
      </c>
      <c r="C57" s="4" t="s">
        <v>5</v>
      </c>
      <c r="D57" s="4" t="s">
        <v>5</v>
      </c>
    </row>
    <row r="58" spans="1:4" x14ac:dyDescent="0.25">
      <c r="A58" s="2" t="s">
        <v>422</v>
      </c>
      <c r="B58" s="4">
        <v>20</v>
      </c>
      <c r="C58" s="4">
        <v>0</v>
      </c>
      <c r="D58" s="4" t="s">
        <v>5</v>
      </c>
    </row>
    <row r="59" spans="1:4" x14ac:dyDescent="0.25">
      <c r="A59" s="2" t="s">
        <v>423</v>
      </c>
      <c r="B59" s="4">
        <v>0</v>
      </c>
      <c r="C59" s="4">
        <v>0</v>
      </c>
      <c r="D59" s="4" t="s">
        <v>5</v>
      </c>
    </row>
    <row r="60" spans="1:4" x14ac:dyDescent="0.25">
      <c r="A60" s="2" t="s">
        <v>424</v>
      </c>
      <c r="B60" s="4">
        <v>0</v>
      </c>
      <c r="C60" s="4">
        <v>0</v>
      </c>
      <c r="D60" s="4" t="s">
        <v>5</v>
      </c>
    </row>
    <row r="61" spans="1:4" x14ac:dyDescent="0.25">
      <c r="A61" s="2" t="s">
        <v>425</v>
      </c>
      <c r="B61" s="4">
        <v>20</v>
      </c>
      <c r="C61" s="4">
        <v>0</v>
      </c>
      <c r="D61" s="4" t="s">
        <v>5</v>
      </c>
    </row>
    <row r="62" spans="1:4" x14ac:dyDescent="0.25">
      <c r="A62" s="2" t="s">
        <v>418</v>
      </c>
      <c r="B62" s="5">
        <v>1610</v>
      </c>
      <c r="C62" s="5">
        <v>2166</v>
      </c>
      <c r="D62" s="4" t="s">
        <v>5</v>
      </c>
    </row>
    <row r="63" spans="1:4" x14ac:dyDescent="0.25">
      <c r="A63" s="2" t="s">
        <v>426</v>
      </c>
      <c r="B63" s="5">
        <v>1630</v>
      </c>
      <c r="C63" s="5">
        <v>2166</v>
      </c>
      <c r="D63" s="5">
        <v>2341</v>
      </c>
    </row>
    <row r="64" spans="1:4" ht="30" x14ac:dyDescent="0.25">
      <c r="A64" s="2" t="s">
        <v>427</v>
      </c>
      <c r="B64" s="8">
        <v>0</v>
      </c>
      <c r="C64" s="8">
        <v>0</v>
      </c>
      <c r="D64"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740</v>
      </c>
      <c r="B1" s="7" t="s">
        <v>83</v>
      </c>
      <c r="C1" s="7"/>
      <c r="D1" s="7" t="s">
        <v>1</v>
      </c>
      <c r="E1" s="7"/>
      <c r="F1" s="1"/>
      <c r="G1" s="1"/>
      <c r="H1" s="1"/>
    </row>
    <row r="2" spans="1:8" ht="30" x14ac:dyDescent="0.25">
      <c r="A2" s="1" t="s">
        <v>30</v>
      </c>
      <c r="B2" s="1" t="s">
        <v>2</v>
      </c>
      <c r="C2" s="1" t="s">
        <v>84</v>
      </c>
      <c r="D2" s="1" t="s">
        <v>2</v>
      </c>
      <c r="E2" s="1" t="s">
        <v>84</v>
      </c>
      <c r="F2" s="1" t="s">
        <v>2</v>
      </c>
      <c r="G2" s="1" t="s">
        <v>31</v>
      </c>
      <c r="H2" s="1" t="s">
        <v>84</v>
      </c>
    </row>
    <row r="3" spans="1:8" ht="30" x14ac:dyDescent="0.25">
      <c r="A3" s="3" t="s">
        <v>741</v>
      </c>
      <c r="B3" s="4" t="s">
        <v>5</v>
      </c>
      <c r="C3" s="4" t="s">
        <v>5</v>
      </c>
      <c r="D3" s="4" t="s">
        <v>5</v>
      </c>
      <c r="E3" s="4" t="s">
        <v>5</v>
      </c>
      <c r="F3" s="4" t="s">
        <v>5</v>
      </c>
      <c r="G3" s="4" t="s">
        <v>5</v>
      </c>
      <c r="H3" s="4" t="s">
        <v>5</v>
      </c>
    </row>
    <row r="4" spans="1:8" x14ac:dyDescent="0.25">
      <c r="A4" s="2" t="s">
        <v>431</v>
      </c>
      <c r="B4" s="8">
        <v>7689</v>
      </c>
      <c r="C4" s="8">
        <v>10908</v>
      </c>
      <c r="D4" s="8">
        <v>10297</v>
      </c>
      <c r="E4" s="8">
        <v>12412</v>
      </c>
      <c r="F4" s="4" t="s">
        <v>5</v>
      </c>
      <c r="G4" s="4" t="s">
        <v>5</v>
      </c>
      <c r="H4" s="4" t="s">
        <v>5</v>
      </c>
    </row>
    <row r="5" spans="1:8" x14ac:dyDescent="0.25">
      <c r="A5" s="2" t="s">
        <v>432</v>
      </c>
      <c r="B5" s="5">
        <v>-1719</v>
      </c>
      <c r="C5" s="5">
        <v>-4199</v>
      </c>
      <c r="D5" s="5">
        <v>-5965</v>
      </c>
      <c r="E5" s="5">
        <v>-8961</v>
      </c>
      <c r="F5" s="4" t="s">
        <v>5</v>
      </c>
      <c r="G5" s="4" t="s">
        <v>5</v>
      </c>
      <c r="H5" s="4" t="s">
        <v>5</v>
      </c>
    </row>
    <row r="6" spans="1:8" x14ac:dyDescent="0.25">
      <c r="A6" s="2" t="s">
        <v>438</v>
      </c>
      <c r="B6" s="4">
        <v>49</v>
      </c>
      <c r="C6" s="4">
        <v>172</v>
      </c>
      <c r="D6" s="4">
        <v>237</v>
      </c>
      <c r="E6" s="4">
        <v>370</v>
      </c>
      <c r="F6" s="4" t="s">
        <v>5</v>
      </c>
      <c r="G6" s="4" t="s">
        <v>5</v>
      </c>
      <c r="H6" s="4" t="s">
        <v>5</v>
      </c>
    </row>
    <row r="7" spans="1:8" x14ac:dyDescent="0.25">
      <c r="A7" s="2" t="s">
        <v>439</v>
      </c>
      <c r="B7" s="5">
        <v>2900</v>
      </c>
      <c r="C7" s="5">
        <v>2850</v>
      </c>
      <c r="D7" s="5">
        <v>4350</v>
      </c>
      <c r="E7" s="5">
        <v>5910</v>
      </c>
      <c r="F7" s="4" t="s">
        <v>5</v>
      </c>
      <c r="G7" s="4" t="s">
        <v>5</v>
      </c>
      <c r="H7" s="4" t="s">
        <v>5</v>
      </c>
    </row>
    <row r="8" spans="1:8" x14ac:dyDescent="0.25">
      <c r="A8" s="2" t="s">
        <v>442</v>
      </c>
      <c r="B8" s="5">
        <v>8919</v>
      </c>
      <c r="C8" s="5">
        <v>9731</v>
      </c>
      <c r="D8" s="5">
        <v>8919</v>
      </c>
      <c r="E8" s="5">
        <v>9731</v>
      </c>
      <c r="F8" s="4" t="s">
        <v>5</v>
      </c>
      <c r="G8" s="4" t="s">
        <v>5</v>
      </c>
      <c r="H8" s="4" t="s">
        <v>5</v>
      </c>
    </row>
    <row r="9" spans="1:8" ht="30" x14ac:dyDescent="0.25">
      <c r="A9" s="2" t="s">
        <v>742</v>
      </c>
      <c r="B9" s="5">
        <v>3769</v>
      </c>
      <c r="C9" s="5">
        <v>4637</v>
      </c>
      <c r="D9" s="5">
        <v>3769</v>
      </c>
      <c r="E9" s="5">
        <v>4637</v>
      </c>
      <c r="F9" s="4" t="s">
        <v>5</v>
      </c>
      <c r="G9" s="4" t="s">
        <v>5</v>
      </c>
      <c r="H9" s="4" t="s">
        <v>5</v>
      </c>
    </row>
    <row r="10" spans="1:8" ht="30" x14ac:dyDescent="0.25">
      <c r="A10" s="2" t="s">
        <v>743</v>
      </c>
      <c r="B10" s="4" t="s">
        <v>5</v>
      </c>
      <c r="C10" s="4" t="s">
        <v>5</v>
      </c>
      <c r="D10" s="4" t="s">
        <v>5</v>
      </c>
      <c r="E10" s="4" t="s">
        <v>5</v>
      </c>
      <c r="F10" s="5">
        <v>5150</v>
      </c>
      <c r="G10" s="4" t="s">
        <v>5</v>
      </c>
      <c r="H10" s="5">
        <v>5094</v>
      </c>
    </row>
    <row r="11" spans="1:8" x14ac:dyDescent="0.25">
      <c r="A11" s="3" t="s">
        <v>744</v>
      </c>
      <c r="B11" s="4" t="s">
        <v>5</v>
      </c>
      <c r="C11" s="4" t="s">
        <v>5</v>
      </c>
      <c r="D11" s="4" t="s">
        <v>5</v>
      </c>
      <c r="E11" s="4" t="s">
        <v>5</v>
      </c>
      <c r="F11" s="4" t="s">
        <v>5</v>
      </c>
      <c r="G11" s="4" t="s">
        <v>5</v>
      </c>
      <c r="H11" s="4" t="s">
        <v>5</v>
      </c>
    </row>
    <row r="12" spans="1:8" x14ac:dyDescent="0.25">
      <c r="A12" s="2" t="s">
        <v>442</v>
      </c>
      <c r="B12" s="5">
        <v>245775</v>
      </c>
      <c r="C12" s="5">
        <v>314374</v>
      </c>
      <c r="D12" s="5">
        <v>245775</v>
      </c>
      <c r="E12" s="5">
        <v>314374</v>
      </c>
      <c r="F12" s="4" t="s">
        <v>5</v>
      </c>
      <c r="G12" s="5">
        <v>306751</v>
      </c>
      <c r="H12" s="4" t="s">
        <v>5</v>
      </c>
    </row>
    <row r="13" spans="1:8" ht="30" x14ac:dyDescent="0.25">
      <c r="A13" s="2" t="s">
        <v>745</v>
      </c>
      <c r="B13" s="5">
        <v>57528</v>
      </c>
      <c r="C13" s="5">
        <v>84668</v>
      </c>
      <c r="D13" s="5">
        <v>57528</v>
      </c>
      <c r="E13" s="5">
        <v>84668</v>
      </c>
      <c r="F13" s="4" t="s">
        <v>5</v>
      </c>
      <c r="G13" s="4" t="s">
        <v>5</v>
      </c>
      <c r="H13" s="4" t="s">
        <v>5</v>
      </c>
    </row>
    <row r="14" spans="1:8" ht="30" x14ac:dyDescent="0.25">
      <c r="A14" s="2" t="s">
        <v>746</v>
      </c>
      <c r="B14" s="5">
        <v>188247</v>
      </c>
      <c r="C14" s="5">
        <v>229706</v>
      </c>
      <c r="D14" s="5">
        <v>188247</v>
      </c>
      <c r="E14" s="5">
        <v>229706</v>
      </c>
      <c r="F14" s="4" t="s">
        <v>5</v>
      </c>
      <c r="G14" s="4" t="s">
        <v>5</v>
      </c>
      <c r="H14" s="4" t="s">
        <v>5</v>
      </c>
    </row>
    <row r="15" spans="1:8" ht="30" x14ac:dyDescent="0.25">
      <c r="A15" s="3" t="s">
        <v>747</v>
      </c>
      <c r="B15" s="4" t="s">
        <v>5</v>
      </c>
      <c r="C15" s="4" t="s">
        <v>5</v>
      </c>
      <c r="D15" s="4" t="s">
        <v>5</v>
      </c>
      <c r="E15" s="4" t="s">
        <v>5</v>
      </c>
      <c r="F15" s="4" t="s">
        <v>5</v>
      </c>
      <c r="G15" s="4" t="s">
        <v>5</v>
      </c>
      <c r="H15" s="4" t="s">
        <v>5</v>
      </c>
    </row>
    <row r="16" spans="1:8" x14ac:dyDescent="0.25">
      <c r="A16" s="2" t="s">
        <v>492</v>
      </c>
      <c r="B16" s="5">
        <v>37078</v>
      </c>
      <c r="C16" s="4" t="s">
        <v>5</v>
      </c>
      <c r="D16" s="5">
        <v>37078</v>
      </c>
      <c r="E16" s="4" t="s">
        <v>5</v>
      </c>
      <c r="F16" s="4" t="s">
        <v>5</v>
      </c>
      <c r="G16" s="5">
        <v>34537</v>
      </c>
      <c r="H16" s="4" t="s">
        <v>5</v>
      </c>
    </row>
    <row r="17" spans="1:8" ht="30" x14ac:dyDescent="0.25">
      <c r="A17" s="2" t="s">
        <v>685</v>
      </c>
      <c r="B17" s="4" t="s">
        <v>5</v>
      </c>
      <c r="C17" s="4" t="s">
        <v>5</v>
      </c>
      <c r="D17" s="4" t="s">
        <v>5</v>
      </c>
      <c r="E17" s="4" t="s">
        <v>5</v>
      </c>
      <c r="F17" s="4" t="s">
        <v>5</v>
      </c>
      <c r="G17" s="4" t="s">
        <v>5</v>
      </c>
      <c r="H17" s="4" t="s">
        <v>5</v>
      </c>
    </row>
    <row r="18" spans="1:8" ht="30" x14ac:dyDescent="0.25">
      <c r="A18" s="3" t="s">
        <v>741</v>
      </c>
      <c r="B18" s="4" t="s">
        <v>5</v>
      </c>
      <c r="C18" s="4" t="s">
        <v>5</v>
      </c>
      <c r="D18" s="4" t="s">
        <v>5</v>
      </c>
      <c r="E18" s="4" t="s">
        <v>5</v>
      </c>
      <c r="F18" s="4" t="s">
        <v>5</v>
      </c>
      <c r="G18" s="4" t="s">
        <v>5</v>
      </c>
      <c r="H18" s="4" t="s">
        <v>5</v>
      </c>
    </row>
    <row r="19" spans="1:8" x14ac:dyDescent="0.25">
      <c r="A19" s="2" t="s">
        <v>431</v>
      </c>
      <c r="B19" s="5">
        <v>4156</v>
      </c>
      <c r="C19" s="5">
        <v>4282</v>
      </c>
      <c r="D19" s="5">
        <v>5624</v>
      </c>
      <c r="E19" s="5">
        <v>4234</v>
      </c>
      <c r="F19" s="4" t="s">
        <v>5</v>
      </c>
      <c r="G19" s="4" t="s">
        <v>5</v>
      </c>
      <c r="H19" s="4" t="s">
        <v>5</v>
      </c>
    </row>
    <row r="20" spans="1:8" x14ac:dyDescent="0.25">
      <c r="A20" s="2" t="s">
        <v>432</v>
      </c>
      <c r="B20" s="4">
        <v>-243</v>
      </c>
      <c r="C20" s="5">
        <v>-3649</v>
      </c>
      <c r="D20" s="5">
        <v>-1763</v>
      </c>
      <c r="E20" s="5">
        <v>-5905</v>
      </c>
      <c r="F20" s="4" t="s">
        <v>5</v>
      </c>
      <c r="G20" s="4" t="s">
        <v>5</v>
      </c>
      <c r="H20" s="4" t="s">
        <v>5</v>
      </c>
    </row>
    <row r="21" spans="1:8" x14ac:dyDescent="0.25">
      <c r="A21" s="2" t="s">
        <v>438</v>
      </c>
      <c r="B21" s="4">
        <v>1</v>
      </c>
      <c r="C21" s="4">
        <v>1</v>
      </c>
      <c r="D21" s="4">
        <v>1</v>
      </c>
      <c r="E21" s="4">
        <v>1</v>
      </c>
      <c r="F21" s="4" t="s">
        <v>5</v>
      </c>
      <c r="G21" s="4" t="s">
        <v>5</v>
      </c>
      <c r="H21" s="4" t="s">
        <v>5</v>
      </c>
    </row>
    <row r="22" spans="1:8" x14ac:dyDescent="0.25">
      <c r="A22" s="2" t="s">
        <v>439</v>
      </c>
      <c r="B22" s="4">
        <v>-898</v>
      </c>
      <c r="C22" s="5">
        <v>2733</v>
      </c>
      <c r="D22" s="4">
        <v>-846</v>
      </c>
      <c r="E22" s="5">
        <v>5037</v>
      </c>
      <c r="F22" s="4" t="s">
        <v>5</v>
      </c>
      <c r="G22" s="4" t="s">
        <v>5</v>
      </c>
      <c r="H22" s="4" t="s">
        <v>5</v>
      </c>
    </row>
    <row r="23" spans="1:8" x14ac:dyDescent="0.25">
      <c r="A23" s="2" t="s">
        <v>442</v>
      </c>
      <c r="B23" s="5">
        <v>3016</v>
      </c>
      <c r="C23" s="5">
        <v>3367</v>
      </c>
      <c r="D23" s="5">
        <v>3016</v>
      </c>
      <c r="E23" s="5">
        <v>3367</v>
      </c>
      <c r="F23" s="4" t="s">
        <v>5</v>
      </c>
      <c r="G23" s="4" t="s">
        <v>5</v>
      </c>
      <c r="H23" s="4" t="s">
        <v>5</v>
      </c>
    </row>
    <row r="24" spans="1:8" ht="30" x14ac:dyDescent="0.25">
      <c r="A24" s="2" t="s">
        <v>742</v>
      </c>
      <c r="B24" s="5">
        <v>1511</v>
      </c>
      <c r="C24" s="5">
        <v>2047</v>
      </c>
      <c r="D24" s="5">
        <v>1511</v>
      </c>
      <c r="E24" s="5">
        <v>2047</v>
      </c>
      <c r="F24" s="4" t="s">
        <v>5</v>
      </c>
      <c r="G24" s="4" t="s">
        <v>5</v>
      </c>
      <c r="H24" s="4" t="s">
        <v>5</v>
      </c>
    </row>
    <row r="25" spans="1:8" ht="30" x14ac:dyDescent="0.25">
      <c r="A25" s="2" t="s">
        <v>743</v>
      </c>
      <c r="B25" s="4" t="s">
        <v>5</v>
      </c>
      <c r="C25" s="4" t="s">
        <v>5</v>
      </c>
      <c r="D25" s="4" t="s">
        <v>5</v>
      </c>
      <c r="E25" s="4" t="s">
        <v>5</v>
      </c>
      <c r="F25" s="5">
        <v>1505</v>
      </c>
      <c r="G25" s="4" t="s">
        <v>5</v>
      </c>
      <c r="H25" s="5">
        <v>1320</v>
      </c>
    </row>
    <row r="26" spans="1:8" x14ac:dyDescent="0.25">
      <c r="A26" s="3" t="s">
        <v>744</v>
      </c>
      <c r="B26" s="4" t="s">
        <v>5</v>
      </c>
      <c r="C26" s="4" t="s">
        <v>5</v>
      </c>
      <c r="D26" s="4" t="s">
        <v>5</v>
      </c>
      <c r="E26" s="4" t="s">
        <v>5</v>
      </c>
      <c r="F26" s="4" t="s">
        <v>5</v>
      </c>
      <c r="G26" s="4" t="s">
        <v>5</v>
      </c>
      <c r="H26" s="4" t="s">
        <v>5</v>
      </c>
    </row>
    <row r="27" spans="1:8" x14ac:dyDescent="0.25">
      <c r="A27" s="2" t="s">
        <v>442</v>
      </c>
      <c r="B27" s="5">
        <v>38586</v>
      </c>
      <c r="C27" s="5">
        <v>57437</v>
      </c>
      <c r="D27" s="5">
        <v>38586</v>
      </c>
      <c r="E27" s="5">
        <v>57437</v>
      </c>
      <c r="F27" s="4" t="s">
        <v>5</v>
      </c>
      <c r="G27" s="5">
        <v>57731</v>
      </c>
      <c r="H27" s="4" t="s">
        <v>5</v>
      </c>
    </row>
    <row r="28" spans="1:8" ht="30" x14ac:dyDescent="0.25">
      <c r="A28" s="2" t="s">
        <v>745</v>
      </c>
      <c r="B28" s="5">
        <v>15127</v>
      </c>
      <c r="C28" s="5">
        <v>39259</v>
      </c>
      <c r="D28" s="5">
        <v>15127</v>
      </c>
      <c r="E28" s="5">
        <v>39259</v>
      </c>
      <c r="F28" s="4" t="s">
        <v>5</v>
      </c>
      <c r="G28" s="4" t="s">
        <v>5</v>
      </c>
      <c r="H28" s="4" t="s">
        <v>5</v>
      </c>
    </row>
    <row r="29" spans="1:8" ht="30" x14ac:dyDescent="0.25">
      <c r="A29" s="2" t="s">
        <v>746</v>
      </c>
      <c r="B29" s="5">
        <v>23459</v>
      </c>
      <c r="C29" s="5">
        <v>18178</v>
      </c>
      <c r="D29" s="5">
        <v>23459</v>
      </c>
      <c r="E29" s="5">
        <v>18178</v>
      </c>
      <c r="F29" s="4" t="s">
        <v>5</v>
      </c>
      <c r="G29" s="4" t="s">
        <v>5</v>
      </c>
      <c r="H29" s="4" t="s">
        <v>5</v>
      </c>
    </row>
    <row r="30" spans="1:8" ht="30" x14ac:dyDescent="0.25">
      <c r="A30" s="3" t="s">
        <v>747</v>
      </c>
      <c r="B30" s="4" t="s">
        <v>5</v>
      </c>
      <c r="C30" s="4" t="s">
        <v>5</v>
      </c>
      <c r="D30" s="4" t="s">
        <v>5</v>
      </c>
      <c r="E30" s="4" t="s">
        <v>5</v>
      </c>
      <c r="F30" s="4" t="s">
        <v>5</v>
      </c>
      <c r="G30" s="4" t="s">
        <v>5</v>
      </c>
      <c r="H30" s="4" t="s">
        <v>5</v>
      </c>
    </row>
    <row r="31" spans="1:8" x14ac:dyDescent="0.25">
      <c r="A31" s="2" t="s">
        <v>492</v>
      </c>
      <c r="B31" s="5">
        <v>14432</v>
      </c>
      <c r="C31" s="4" t="s">
        <v>5</v>
      </c>
      <c r="D31" s="5">
        <v>14432</v>
      </c>
      <c r="E31" s="4" t="s">
        <v>5</v>
      </c>
      <c r="F31" s="4" t="s">
        <v>5</v>
      </c>
      <c r="G31" s="5">
        <v>17645</v>
      </c>
      <c r="H31" s="4" t="s">
        <v>5</v>
      </c>
    </row>
    <row r="32" spans="1:8" x14ac:dyDescent="0.25">
      <c r="A32" s="2" t="s">
        <v>688</v>
      </c>
      <c r="B32" s="4" t="s">
        <v>5</v>
      </c>
      <c r="C32" s="4" t="s">
        <v>5</v>
      </c>
      <c r="D32" s="4" t="s">
        <v>5</v>
      </c>
      <c r="E32" s="4" t="s">
        <v>5</v>
      </c>
      <c r="F32" s="4" t="s">
        <v>5</v>
      </c>
      <c r="G32" s="4" t="s">
        <v>5</v>
      </c>
      <c r="H32" s="4" t="s">
        <v>5</v>
      </c>
    </row>
    <row r="33" spans="1:8" ht="30" x14ac:dyDescent="0.25">
      <c r="A33" s="3" t="s">
        <v>741</v>
      </c>
      <c r="B33" s="4" t="s">
        <v>5</v>
      </c>
      <c r="C33" s="4" t="s">
        <v>5</v>
      </c>
      <c r="D33" s="4" t="s">
        <v>5</v>
      </c>
      <c r="E33" s="4" t="s">
        <v>5</v>
      </c>
      <c r="F33" s="4" t="s">
        <v>5</v>
      </c>
      <c r="G33" s="4" t="s">
        <v>5</v>
      </c>
      <c r="H33" s="4" t="s">
        <v>5</v>
      </c>
    </row>
    <row r="34" spans="1:8" x14ac:dyDescent="0.25">
      <c r="A34" s="2" t="s">
        <v>431</v>
      </c>
      <c r="B34" s="5">
        <v>2107</v>
      </c>
      <c r="C34" s="5">
        <v>2163</v>
      </c>
      <c r="D34" s="5">
        <v>2378</v>
      </c>
      <c r="E34" s="5">
        <v>2323</v>
      </c>
      <c r="F34" s="4" t="s">
        <v>5</v>
      </c>
      <c r="G34" s="4" t="s">
        <v>5</v>
      </c>
      <c r="H34" s="4" t="s">
        <v>5</v>
      </c>
    </row>
    <row r="35" spans="1:8" x14ac:dyDescent="0.25">
      <c r="A35" s="2" t="s">
        <v>432</v>
      </c>
      <c r="B35" s="4">
        <v>-302</v>
      </c>
      <c r="C35" s="4">
        <v>-414</v>
      </c>
      <c r="D35" s="5">
        <v>-1905</v>
      </c>
      <c r="E35" s="5">
        <v>-1655</v>
      </c>
      <c r="F35" s="4" t="s">
        <v>5</v>
      </c>
      <c r="G35" s="4" t="s">
        <v>5</v>
      </c>
      <c r="H35" s="4" t="s">
        <v>5</v>
      </c>
    </row>
    <row r="36" spans="1:8" x14ac:dyDescent="0.25">
      <c r="A36" s="2" t="s">
        <v>438</v>
      </c>
      <c r="B36" s="4">
        <v>5</v>
      </c>
      <c r="C36" s="4">
        <v>5</v>
      </c>
      <c r="D36" s="4">
        <v>124</v>
      </c>
      <c r="E36" s="4">
        <v>20</v>
      </c>
      <c r="F36" s="4" t="s">
        <v>5</v>
      </c>
      <c r="G36" s="4" t="s">
        <v>5</v>
      </c>
      <c r="H36" s="4" t="s">
        <v>5</v>
      </c>
    </row>
    <row r="37" spans="1:8" x14ac:dyDescent="0.25">
      <c r="A37" s="2" t="s">
        <v>439</v>
      </c>
      <c r="B37" s="4">
        <v>190</v>
      </c>
      <c r="C37" s="4">
        <v>471</v>
      </c>
      <c r="D37" s="5">
        <v>1403</v>
      </c>
      <c r="E37" s="5">
        <v>1537</v>
      </c>
      <c r="F37" s="4" t="s">
        <v>5</v>
      </c>
      <c r="G37" s="4" t="s">
        <v>5</v>
      </c>
      <c r="H37" s="4" t="s">
        <v>5</v>
      </c>
    </row>
    <row r="38" spans="1:8" x14ac:dyDescent="0.25">
      <c r="A38" s="2" t="s">
        <v>442</v>
      </c>
      <c r="B38" s="5">
        <v>2000</v>
      </c>
      <c r="C38" s="5">
        <v>2225</v>
      </c>
      <c r="D38" s="5">
        <v>2000</v>
      </c>
      <c r="E38" s="5">
        <v>2225</v>
      </c>
      <c r="F38" s="4" t="s">
        <v>5</v>
      </c>
      <c r="G38" s="4" t="s">
        <v>5</v>
      </c>
      <c r="H38" s="4" t="s">
        <v>5</v>
      </c>
    </row>
    <row r="39" spans="1:8" ht="30" x14ac:dyDescent="0.25">
      <c r="A39" s="2" t="s">
        <v>742</v>
      </c>
      <c r="B39" s="4">
        <v>833</v>
      </c>
      <c r="C39" s="5">
        <v>1321</v>
      </c>
      <c r="D39" s="4">
        <v>833</v>
      </c>
      <c r="E39" s="5">
        <v>1321</v>
      </c>
      <c r="F39" s="4" t="s">
        <v>5</v>
      </c>
      <c r="G39" s="4" t="s">
        <v>5</v>
      </c>
      <c r="H39" s="4" t="s">
        <v>5</v>
      </c>
    </row>
    <row r="40" spans="1:8" ht="30" x14ac:dyDescent="0.25">
      <c r="A40" s="2" t="s">
        <v>743</v>
      </c>
      <c r="B40" s="4" t="s">
        <v>5</v>
      </c>
      <c r="C40" s="4" t="s">
        <v>5</v>
      </c>
      <c r="D40" s="4" t="s">
        <v>5</v>
      </c>
      <c r="E40" s="4" t="s">
        <v>5</v>
      </c>
      <c r="F40" s="5">
        <v>1167</v>
      </c>
      <c r="G40" s="4" t="s">
        <v>5</v>
      </c>
      <c r="H40" s="4">
        <v>904</v>
      </c>
    </row>
    <row r="41" spans="1:8" x14ac:dyDescent="0.25">
      <c r="A41" s="3" t="s">
        <v>744</v>
      </c>
      <c r="B41" s="4" t="s">
        <v>5</v>
      </c>
      <c r="C41" s="4" t="s">
        <v>5</v>
      </c>
      <c r="D41" s="4" t="s">
        <v>5</v>
      </c>
      <c r="E41" s="4" t="s">
        <v>5</v>
      </c>
      <c r="F41" s="4" t="s">
        <v>5</v>
      </c>
      <c r="G41" s="4" t="s">
        <v>5</v>
      </c>
      <c r="H41" s="4" t="s">
        <v>5</v>
      </c>
    </row>
    <row r="42" spans="1:8" x14ac:dyDescent="0.25">
      <c r="A42" s="2" t="s">
        <v>442</v>
      </c>
      <c r="B42" s="5">
        <v>82768</v>
      </c>
      <c r="C42" s="5">
        <v>93936</v>
      </c>
      <c r="D42" s="5">
        <v>82768</v>
      </c>
      <c r="E42" s="5">
        <v>93936</v>
      </c>
      <c r="F42" s="4" t="s">
        <v>5</v>
      </c>
      <c r="G42" s="5">
        <v>90406</v>
      </c>
      <c r="H42" s="4" t="s">
        <v>5</v>
      </c>
    </row>
    <row r="43" spans="1:8" ht="30" x14ac:dyDescent="0.25">
      <c r="A43" s="2" t="s">
        <v>745</v>
      </c>
      <c r="B43" s="5">
        <v>13814</v>
      </c>
      <c r="C43" s="5">
        <v>15498</v>
      </c>
      <c r="D43" s="5">
        <v>13814</v>
      </c>
      <c r="E43" s="5">
        <v>15498</v>
      </c>
      <c r="F43" s="4" t="s">
        <v>5</v>
      </c>
      <c r="G43" s="4" t="s">
        <v>5</v>
      </c>
      <c r="H43" s="4" t="s">
        <v>5</v>
      </c>
    </row>
    <row r="44" spans="1:8" ht="30" x14ac:dyDescent="0.25">
      <c r="A44" s="2" t="s">
        <v>746</v>
      </c>
      <c r="B44" s="5">
        <v>68954</v>
      </c>
      <c r="C44" s="5">
        <v>78438</v>
      </c>
      <c r="D44" s="5">
        <v>68954</v>
      </c>
      <c r="E44" s="5">
        <v>78438</v>
      </c>
      <c r="F44" s="4" t="s">
        <v>5</v>
      </c>
      <c r="G44" s="4" t="s">
        <v>5</v>
      </c>
      <c r="H44" s="4" t="s">
        <v>5</v>
      </c>
    </row>
    <row r="45" spans="1:8" ht="30" x14ac:dyDescent="0.25">
      <c r="A45" s="3" t="s">
        <v>747</v>
      </c>
      <c r="B45" s="4" t="s">
        <v>5</v>
      </c>
      <c r="C45" s="4" t="s">
        <v>5</v>
      </c>
      <c r="D45" s="4" t="s">
        <v>5</v>
      </c>
      <c r="E45" s="4" t="s">
        <v>5</v>
      </c>
      <c r="F45" s="4" t="s">
        <v>5</v>
      </c>
      <c r="G45" s="4" t="s">
        <v>5</v>
      </c>
      <c r="H45" s="4" t="s">
        <v>5</v>
      </c>
    </row>
    <row r="46" spans="1:8" x14ac:dyDescent="0.25">
      <c r="A46" s="2" t="s">
        <v>492</v>
      </c>
      <c r="B46" s="5">
        <v>11180</v>
      </c>
      <c r="C46" s="4" t="s">
        <v>5</v>
      </c>
      <c r="D46" s="5">
        <v>11180</v>
      </c>
      <c r="E46" s="4" t="s">
        <v>5</v>
      </c>
      <c r="F46" s="4" t="s">
        <v>5</v>
      </c>
      <c r="G46" s="5">
        <v>12984</v>
      </c>
      <c r="H46" s="4" t="s">
        <v>5</v>
      </c>
    </row>
    <row r="47" spans="1:8" x14ac:dyDescent="0.25">
      <c r="A47" s="2" t="s">
        <v>691</v>
      </c>
      <c r="B47" s="4" t="s">
        <v>5</v>
      </c>
      <c r="C47" s="4" t="s">
        <v>5</v>
      </c>
      <c r="D47" s="4" t="s">
        <v>5</v>
      </c>
      <c r="E47" s="4" t="s">
        <v>5</v>
      </c>
      <c r="F47" s="4" t="s">
        <v>5</v>
      </c>
      <c r="G47" s="4" t="s">
        <v>5</v>
      </c>
      <c r="H47" s="4" t="s">
        <v>5</v>
      </c>
    </row>
    <row r="48" spans="1:8" ht="30" x14ac:dyDescent="0.25">
      <c r="A48" s="3" t="s">
        <v>741</v>
      </c>
      <c r="B48" s="4" t="s">
        <v>5</v>
      </c>
      <c r="C48" s="4" t="s">
        <v>5</v>
      </c>
      <c r="D48" s="4" t="s">
        <v>5</v>
      </c>
      <c r="E48" s="4" t="s">
        <v>5</v>
      </c>
      <c r="F48" s="4" t="s">
        <v>5</v>
      </c>
      <c r="G48" s="4" t="s">
        <v>5</v>
      </c>
      <c r="H48" s="4" t="s">
        <v>5</v>
      </c>
    </row>
    <row r="49" spans="1:8" x14ac:dyDescent="0.25">
      <c r="A49" s="2" t="s">
        <v>431</v>
      </c>
      <c r="B49" s="4">
        <v>23</v>
      </c>
      <c r="C49" s="4">
        <v>20</v>
      </c>
      <c r="D49" s="4">
        <v>32</v>
      </c>
      <c r="E49" s="4">
        <v>14</v>
      </c>
      <c r="F49" s="4" t="s">
        <v>5</v>
      </c>
      <c r="G49" s="4" t="s">
        <v>5</v>
      </c>
      <c r="H49" s="4" t="s">
        <v>5</v>
      </c>
    </row>
    <row r="50" spans="1:8" x14ac:dyDescent="0.25">
      <c r="A50" s="2" t="s">
        <v>432</v>
      </c>
      <c r="B50" s="4">
        <v>0</v>
      </c>
      <c r="C50" s="4">
        <v>0</v>
      </c>
      <c r="D50" s="4">
        <v>0</v>
      </c>
      <c r="E50" s="4">
        <v>0</v>
      </c>
      <c r="F50" s="4" t="s">
        <v>5</v>
      </c>
      <c r="G50" s="4" t="s">
        <v>5</v>
      </c>
      <c r="H50" s="4" t="s">
        <v>5</v>
      </c>
    </row>
    <row r="51" spans="1:8" x14ac:dyDescent="0.25">
      <c r="A51" s="2" t="s">
        <v>438</v>
      </c>
      <c r="B51" s="4">
        <v>0</v>
      </c>
      <c r="C51" s="4">
        <v>0</v>
      </c>
      <c r="D51" s="4">
        <v>0</v>
      </c>
      <c r="E51" s="4">
        <v>0</v>
      </c>
      <c r="F51" s="4" t="s">
        <v>5</v>
      </c>
      <c r="G51" s="4" t="s">
        <v>5</v>
      </c>
      <c r="H51" s="4" t="s">
        <v>5</v>
      </c>
    </row>
    <row r="52" spans="1:8" x14ac:dyDescent="0.25">
      <c r="A52" s="2" t="s">
        <v>439</v>
      </c>
      <c r="B52" s="4">
        <v>-6</v>
      </c>
      <c r="C52" s="4">
        <v>6</v>
      </c>
      <c r="D52" s="4">
        <v>-15</v>
      </c>
      <c r="E52" s="4">
        <v>12</v>
      </c>
      <c r="F52" s="4" t="s">
        <v>5</v>
      </c>
      <c r="G52" s="4" t="s">
        <v>5</v>
      </c>
      <c r="H52" s="4" t="s">
        <v>5</v>
      </c>
    </row>
    <row r="53" spans="1:8" x14ac:dyDescent="0.25">
      <c r="A53" s="2" t="s">
        <v>442</v>
      </c>
      <c r="B53" s="4">
        <v>17</v>
      </c>
      <c r="C53" s="4">
        <v>26</v>
      </c>
      <c r="D53" s="4">
        <v>17</v>
      </c>
      <c r="E53" s="4">
        <v>26</v>
      </c>
      <c r="F53" s="4" t="s">
        <v>5</v>
      </c>
      <c r="G53" s="4" t="s">
        <v>5</v>
      </c>
      <c r="H53" s="4" t="s">
        <v>5</v>
      </c>
    </row>
    <row r="54" spans="1:8" ht="30" x14ac:dyDescent="0.25">
      <c r="A54" s="2" t="s">
        <v>742</v>
      </c>
      <c r="B54" s="4">
        <v>0</v>
      </c>
      <c r="C54" s="4">
        <v>0</v>
      </c>
      <c r="D54" s="4">
        <v>0</v>
      </c>
      <c r="E54" s="4">
        <v>0</v>
      </c>
      <c r="F54" s="4" t="s">
        <v>5</v>
      </c>
      <c r="G54" s="4" t="s">
        <v>5</v>
      </c>
      <c r="H54" s="4" t="s">
        <v>5</v>
      </c>
    </row>
    <row r="55" spans="1:8" ht="30" x14ac:dyDescent="0.25">
      <c r="A55" s="2" t="s">
        <v>743</v>
      </c>
      <c r="B55" s="4" t="s">
        <v>5</v>
      </c>
      <c r="C55" s="4" t="s">
        <v>5</v>
      </c>
      <c r="D55" s="4" t="s">
        <v>5</v>
      </c>
      <c r="E55" s="4" t="s">
        <v>5</v>
      </c>
      <c r="F55" s="4">
        <v>17</v>
      </c>
      <c r="G55" s="4" t="s">
        <v>5</v>
      </c>
      <c r="H55" s="4">
        <v>26</v>
      </c>
    </row>
    <row r="56" spans="1:8" x14ac:dyDescent="0.25">
      <c r="A56" s="3" t="s">
        <v>744</v>
      </c>
      <c r="B56" s="4" t="s">
        <v>5</v>
      </c>
      <c r="C56" s="4" t="s">
        <v>5</v>
      </c>
      <c r="D56" s="4" t="s">
        <v>5</v>
      </c>
      <c r="E56" s="4" t="s">
        <v>5</v>
      </c>
      <c r="F56" s="4" t="s">
        <v>5</v>
      </c>
      <c r="G56" s="4" t="s">
        <v>5</v>
      </c>
      <c r="H56" s="4" t="s">
        <v>5</v>
      </c>
    </row>
    <row r="57" spans="1:8" x14ac:dyDescent="0.25">
      <c r="A57" s="2" t="s">
        <v>442</v>
      </c>
      <c r="B57" s="5">
        <v>4845</v>
      </c>
      <c r="C57" s="5">
        <v>4522</v>
      </c>
      <c r="D57" s="5">
        <v>4845</v>
      </c>
      <c r="E57" s="5">
        <v>4522</v>
      </c>
      <c r="F57" s="4" t="s">
        <v>5</v>
      </c>
      <c r="G57" s="5">
        <v>5306</v>
      </c>
      <c r="H57" s="4" t="s">
        <v>5</v>
      </c>
    </row>
    <row r="58" spans="1:8" ht="30" x14ac:dyDescent="0.25">
      <c r="A58" s="2" t="s">
        <v>745</v>
      </c>
      <c r="B58" s="4">
        <v>0</v>
      </c>
      <c r="C58" s="4">
        <v>0</v>
      </c>
      <c r="D58" s="4">
        <v>0</v>
      </c>
      <c r="E58" s="4">
        <v>0</v>
      </c>
      <c r="F58" s="4" t="s">
        <v>5</v>
      </c>
      <c r="G58" s="4" t="s">
        <v>5</v>
      </c>
      <c r="H58" s="4" t="s">
        <v>5</v>
      </c>
    </row>
    <row r="59" spans="1:8" ht="30" x14ac:dyDescent="0.25">
      <c r="A59" s="2" t="s">
        <v>746</v>
      </c>
      <c r="B59" s="5">
        <v>4845</v>
      </c>
      <c r="C59" s="5">
        <v>4522</v>
      </c>
      <c r="D59" s="5">
        <v>4845</v>
      </c>
      <c r="E59" s="5">
        <v>4522</v>
      </c>
      <c r="F59" s="4" t="s">
        <v>5</v>
      </c>
      <c r="G59" s="4" t="s">
        <v>5</v>
      </c>
      <c r="H59" s="4" t="s">
        <v>5</v>
      </c>
    </row>
    <row r="60" spans="1:8" ht="30" x14ac:dyDescent="0.25">
      <c r="A60" s="3" t="s">
        <v>747</v>
      </c>
      <c r="B60" s="4" t="s">
        <v>5</v>
      </c>
      <c r="C60" s="4" t="s">
        <v>5</v>
      </c>
      <c r="D60" s="4" t="s">
        <v>5</v>
      </c>
      <c r="E60" s="4" t="s">
        <v>5</v>
      </c>
      <c r="F60" s="4" t="s">
        <v>5</v>
      </c>
      <c r="G60" s="4" t="s">
        <v>5</v>
      </c>
      <c r="H60" s="4" t="s">
        <v>5</v>
      </c>
    </row>
    <row r="61" spans="1:8" x14ac:dyDescent="0.25">
      <c r="A61" s="2" t="s">
        <v>492</v>
      </c>
      <c r="B61" s="4">
        <v>0</v>
      </c>
      <c r="C61" s="4" t="s">
        <v>5</v>
      </c>
      <c r="D61" s="4">
        <v>0</v>
      </c>
      <c r="E61" s="4" t="s">
        <v>5</v>
      </c>
      <c r="F61" s="4" t="s">
        <v>5</v>
      </c>
      <c r="G61" s="4">
        <v>0</v>
      </c>
      <c r="H61" s="4" t="s">
        <v>5</v>
      </c>
    </row>
    <row r="62" spans="1:8" x14ac:dyDescent="0.25">
      <c r="A62" s="2" t="s">
        <v>694</v>
      </c>
      <c r="B62" s="4" t="s">
        <v>5</v>
      </c>
      <c r="C62" s="4" t="s">
        <v>5</v>
      </c>
      <c r="D62" s="4" t="s">
        <v>5</v>
      </c>
      <c r="E62" s="4" t="s">
        <v>5</v>
      </c>
      <c r="F62" s="4" t="s">
        <v>5</v>
      </c>
      <c r="G62" s="4" t="s">
        <v>5</v>
      </c>
      <c r="H62" s="4" t="s">
        <v>5</v>
      </c>
    </row>
    <row r="63" spans="1:8" ht="30" x14ac:dyDescent="0.25">
      <c r="A63" s="3" t="s">
        <v>741</v>
      </c>
      <c r="B63" s="4" t="s">
        <v>5</v>
      </c>
      <c r="C63" s="4" t="s">
        <v>5</v>
      </c>
      <c r="D63" s="4" t="s">
        <v>5</v>
      </c>
      <c r="E63" s="4" t="s">
        <v>5</v>
      </c>
      <c r="F63" s="4" t="s">
        <v>5</v>
      </c>
      <c r="G63" s="4" t="s">
        <v>5</v>
      </c>
      <c r="H63" s="4" t="s">
        <v>5</v>
      </c>
    </row>
    <row r="64" spans="1:8" x14ac:dyDescent="0.25">
      <c r="A64" s="2" t="s">
        <v>431</v>
      </c>
      <c r="B64" s="4">
        <v>415</v>
      </c>
      <c r="C64" s="5">
        <v>2749</v>
      </c>
      <c r="D64" s="5">
        <v>1014</v>
      </c>
      <c r="E64" s="5">
        <v>4243</v>
      </c>
      <c r="F64" s="4" t="s">
        <v>5</v>
      </c>
      <c r="G64" s="4" t="s">
        <v>5</v>
      </c>
      <c r="H64" s="4" t="s">
        <v>5</v>
      </c>
    </row>
    <row r="65" spans="1:8" x14ac:dyDescent="0.25">
      <c r="A65" s="2" t="s">
        <v>432</v>
      </c>
      <c r="B65" s="5">
        <v>-1130</v>
      </c>
      <c r="C65" s="4">
        <v>-105</v>
      </c>
      <c r="D65" s="5">
        <v>-1724</v>
      </c>
      <c r="E65" s="5">
        <v>-1055</v>
      </c>
      <c r="F65" s="4" t="s">
        <v>5</v>
      </c>
      <c r="G65" s="4" t="s">
        <v>5</v>
      </c>
      <c r="H65" s="4" t="s">
        <v>5</v>
      </c>
    </row>
    <row r="66" spans="1:8" x14ac:dyDescent="0.25">
      <c r="A66" s="2" t="s">
        <v>438</v>
      </c>
      <c r="B66" s="4">
        <v>36</v>
      </c>
      <c r="C66" s="4">
        <v>160</v>
      </c>
      <c r="D66" s="4">
        <v>97</v>
      </c>
      <c r="E66" s="4">
        <v>222</v>
      </c>
      <c r="F66" s="4" t="s">
        <v>5</v>
      </c>
      <c r="G66" s="4" t="s">
        <v>5</v>
      </c>
      <c r="H66" s="4" t="s">
        <v>5</v>
      </c>
    </row>
    <row r="67" spans="1:8" x14ac:dyDescent="0.25">
      <c r="A67" s="2" t="s">
        <v>439</v>
      </c>
      <c r="B67" s="5">
        <v>3079</v>
      </c>
      <c r="C67" s="4">
        <v>-559</v>
      </c>
      <c r="D67" s="5">
        <v>3013</v>
      </c>
      <c r="E67" s="5">
        <v>-1165</v>
      </c>
      <c r="F67" s="4" t="s">
        <v>5</v>
      </c>
      <c r="G67" s="4" t="s">
        <v>5</v>
      </c>
      <c r="H67" s="4" t="s">
        <v>5</v>
      </c>
    </row>
    <row r="68" spans="1:8" x14ac:dyDescent="0.25">
      <c r="A68" s="2" t="s">
        <v>442</v>
      </c>
      <c r="B68" s="5">
        <v>2400</v>
      </c>
      <c r="C68" s="5">
        <v>2245</v>
      </c>
      <c r="D68" s="5">
        <v>2400</v>
      </c>
      <c r="E68" s="5">
        <v>2245</v>
      </c>
      <c r="F68" s="4" t="s">
        <v>5</v>
      </c>
      <c r="G68" s="4" t="s">
        <v>5</v>
      </c>
      <c r="H68" s="4" t="s">
        <v>5</v>
      </c>
    </row>
    <row r="69" spans="1:8" ht="30" x14ac:dyDescent="0.25">
      <c r="A69" s="2" t="s">
        <v>742</v>
      </c>
      <c r="B69" s="5">
        <v>1362</v>
      </c>
      <c r="C69" s="4">
        <v>288</v>
      </c>
      <c r="D69" s="5">
        <v>1362</v>
      </c>
      <c r="E69" s="4">
        <v>288</v>
      </c>
      <c r="F69" s="4" t="s">
        <v>5</v>
      </c>
      <c r="G69" s="4" t="s">
        <v>5</v>
      </c>
      <c r="H69" s="4" t="s">
        <v>5</v>
      </c>
    </row>
    <row r="70" spans="1:8" ht="30" x14ac:dyDescent="0.25">
      <c r="A70" s="2" t="s">
        <v>743</v>
      </c>
      <c r="B70" s="4" t="s">
        <v>5</v>
      </c>
      <c r="C70" s="4" t="s">
        <v>5</v>
      </c>
      <c r="D70" s="4" t="s">
        <v>5</v>
      </c>
      <c r="E70" s="4" t="s">
        <v>5</v>
      </c>
      <c r="F70" s="5">
        <v>1038</v>
      </c>
      <c r="G70" s="4" t="s">
        <v>5</v>
      </c>
      <c r="H70" s="5">
        <v>1957</v>
      </c>
    </row>
    <row r="71" spans="1:8" x14ac:dyDescent="0.25">
      <c r="A71" s="3" t="s">
        <v>744</v>
      </c>
      <c r="B71" s="4" t="s">
        <v>5</v>
      </c>
      <c r="C71" s="4" t="s">
        <v>5</v>
      </c>
      <c r="D71" s="4" t="s">
        <v>5</v>
      </c>
      <c r="E71" s="4" t="s">
        <v>5</v>
      </c>
      <c r="F71" s="4" t="s">
        <v>5</v>
      </c>
      <c r="G71" s="4" t="s">
        <v>5</v>
      </c>
      <c r="H71" s="4" t="s">
        <v>5</v>
      </c>
    </row>
    <row r="72" spans="1:8" x14ac:dyDescent="0.25">
      <c r="A72" s="2" t="s">
        <v>442</v>
      </c>
      <c r="B72" s="5">
        <v>111140</v>
      </c>
      <c r="C72" s="5">
        <v>147330</v>
      </c>
      <c r="D72" s="5">
        <v>111140</v>
      </c>
      <c r="E72" s="5">
        <v>147330</v>
      </c>
      <c r="F72" s="4" t="s">
        <v>5</v>
      </c>
      <c r="G72" s="5">
        <v>143263</v>
      </c>
      <c r="H72" s="4" t="s">
        <v>5</v>
      </c>
    </row>
    <row r="73" spans="1:8" ht="30" x14ac:dyDescent="0.25">
      <c r="A73" s="2" t="s">
        <v>745</v>
      </c>
      <c r="B73" s="5">
        <v>28476</v>
      </c>
      <c r="C73" s="5">
        <v>26526</v>
      </c>
      <c r="D73" s="5">
        <v>28476</v>
      </c>
      <c r="E73" s="5">
        <v>26526</v>
      </c>
      <c r="F73" s="4" t="s">
        <v>5</v>
      </c>
      <c r="G73" s="4" t="s">
        <v>5</v>
      </c>
      <c r="H73" s="4" t="s">
        <v>5</v>
      </c>
    </row>
    <row r="74" spans="1:8" ht="30" x14ac:dyDescent="0.25">
      <c r="A74" s="2" t="s">
        <v>746</v>
      </c>
      <c r="B74" s="5">
        <v>82664</v>
      </c>
      <c r="C74" s="5">
        <v>120804</v>
      </c>
      <c r="D74" s="5">
        <v>82664</v>
      </c>
      <c r="E74" s="5">
        <v>120804</v>
      </c>
      <c r="F74" s="4" t="s">
        <v>5</v>
      </c>
      <c r="G74" s="4" t="s">
        <v>5</v>
      </c>
      <c r="H74" s="4" t="s">
        <v>5</v>
      </c>
    </row>
    <row r="75" spans="1:8" ht="30" x14ac:dyDescent="0.25">
      <c r="A75" s="3" t="s">
        <v>747</v>
      </c>
      <c r="B75" s="4" t="s">
        <v>5</v>
      </c>
      <c r="C75" s="4" t="s">
        <v>5</v>
      </c>
      <c r="D75" s="4" t="s">
        <v>5</v>
      </c>
      <c r="E75" s="4" t="s">
        <v>5</v>
      </c>
      <c r="F75" s="4" t="s">
        <v>5</v>
      </c>
      <c r="G75" s="4" t="s">
        <v>5</v>
      </c>
      <c r="H75" s="4" t="s">
        <v>5</v>
      </c>
    </row>
    <row r="76" spans="1:8" x14ac:dyDescent="0.25">
      <c r="A76" s="2" t="s">
        <v>492</v>
      </c>
      <c r="B76" s="5">
        <v>11463</v>
      </c>
      <c r="C76" s="4" t="s">
        <v>5</v>
      </c>
      <c r="D76" s="5">
        <v>11463</v>
      </c>
      <c r="E76" s="4" t="s">
        <v>5</v>
      </c>
      <c r="F76" s="4" t="s">
        <v>5</v>
      </c>
      <c r="G76" s="5">
        <v>3418</v>
      </c>
      <c r="H76" s="4" t="s">
        <v>5</v>
      </c>
    </row>
    <row r="77" spans="1:8" x14ac:dyDescent="0.25">
      <c r="A77" s="2" t="s">
        <v>697</v>
      </c>
      <c r="B77" s="4" t="s">
        <v>5</v>
      </c>
      <c r="C77" s="4" t="s">
        <v>5</v>
      </c>
      <c r="D77" s="4" t="s">
        <v>5</v>
      </c>
      <c r="E77" s="4" t="s">
        <v>5</v>
      </c>
      <c r="F77" s="4" t="s">
        <v>5</v>
      </c>
      <c r="G77" s="4" t="s">
        <v>5</v>
      </c>
      <c r="H77" s="4" t="s">
        <v>5</v>
      </c>
    </row>
    <row r="78" spans="1:8" ht="30" x14ac:dyDescent="0.25">
      <c r="A78" s="3" t="s">
        <v>741</v>
      </c>
      <c r="B78" s="4" t="s">
        <v>5</v>
      </c>
      <c r="C78" s="4" t="s">
        <v>5</v>
      </c>
      <c r="D78" s="4" t="s">
        <v>5</v>
      </c>
      <c r="E78" s="4" t="s">
        <v>5</v>
      </c>
      <c r="F78" s="4" t="s">
        <v>5</v>
      </c>
      <c r="G78" s="4" t="s">
        <v>5</v>
      </c>
      <c r="H78" s="4" t="s">
        <v>5</v>
      </c>
    </row>
    <row r="79" spans="1:8" x14ac:dyDescent="0.25">
      <c r="A79" s="2" t="s">
        <v>431</v>
      </c>
      <c r="B79" s="4">
        <v>478</v>
      </c>
      <c r="C79" s="5">
        <v>1038</v>
      </c>
      <c r="D79" s="4">
        <v>582</v>
      </c>
      <c r="E79" s="4">
        <v>636</v>
      </c>
      <c r="F79" s="4" t="s">
        <v>5</v>
      </c>
      <c r="G79" s="4" t="s">
        <v>5</v>
      </c>
      <c r="H79" s="4" t="s">
        <v>5</v>
      </c>
    </row>
    <row r="80" spans="1:8" x14ac:dyDescent="0.25">
      <c r="A80" s="2" t="s">
        <v>432</v>
      </c>
      <c r="B80" s="4">
        <v>0</v>
      </c>
      <c r="C80" s="4">
        <v>-29</v>
      </c>
      <c r="D80" s="4">
        <v>-494</v>
      </c>
      <c r="E80" s="4">
        <v>-178</v>
      </c>
      <c r="F80" s="4" t="s">
        <v>5</v>
      </c>
      <c r="G80" s="4" t="s">
        <v>5</v>
      </c>
      <c r="H80" s="4" t="s">
        <v>5</v>
      </c>
    </row>
    <row r="81" spans="1:8" x14ac:dyDescent="0.25">
      <c r="A81" s="2" t="s">
        <v>438</v>
      </c>
      <c r="B81" s="4">
        <v>0</v>
      </c>
      <c r="C81" s="4">
        <v>5</v>
      </c>
      <c r="D81" s="4">
        <v>0</v>
      </c>
      <c r="E81" s="4">
        <v>121</v>
      </c>
      <c r="F81" s="4" t="s">
        <v>5</v>
      </c>
      <c r="G81" s="4" t="s">
        <v>5</v>
      </c>
      <c r="H81" s="4" t="s">
        <v>5</v>
      </c>
    </row>
    <row r="82" spans="1:8" x14ac:dyDescent="0.25">
      <c r="A82" s="2" t="s">
        <v>439</v>
      </c>
      <c r="B82" s="4">
        <v>13</v>
      </c>
      <c r="C82" s="4">
        <v>12</v>
      </c>
      <c r="D82" s="4">
        <v>403</v>
      </c>
      <c r="E82" s="4">
        <v>447</v>
      </c>
      <c r="F82" s="4" t="s">
        <v>5</v>
      </c>
      <c r="G82" s="4" t="s">
        <v>5</v>
      </c>
      <c r="H82" s="4" t="s">
        <v>5</v>
      </c>
    </row>
    <row r="83" spans="1:8" x14ac:dyDescent="0.25">
      <c r="A83" s="2" t="s">
        <v>442</v>
      </c>
      <c r="B83" s="4">
        <v>491</v>
      </c>
      <c r="C83" s="5">
        <v>1026</v>
      </c>
      <c r="D83" s="4">
        <v>491</v>
      </c>
      <c r="E83" s="5">
        <v>1026</v>
      </c>
      <c r="F83" s="4" t="s">
        <v>5</v>
      </c>
      <c r="G83" s="4" t="s">
        <v>5</v>
      </c>
      <c r="H83" s="4" t="s">
        <v>5</v>
      </c>
    </row>
    <row r="84" spans="1:8" ht="30" x14ac:dyDescent="0.25">
      <c r="A84" s="2" t="s">
        <v>742</v>
      </c>
      <c r="B84" s="4">
        <v>53</v>
      </c>
      <c r="C84" s="4">
        <v>981</v>
      </c>
      <c r="D84" s="4">
        <v>53</v>
      </c>
      <c r="E84" s="4">
        <v>981</v>
      </c>
      <c r="F84" s="4" t="s">
        <v>5</v>
      </c>
      <c r="G84" s="4" t="s">
        <v>5</v>
      </c>
      <c r="H84" s="4" t="s">
        <v>5</v>
      </c>
    </row>
    <row r="85" spans="1:8" ht="30" x14ac:dyDescent="0.25">
      <c r="A85" s="2" t="s">
        <v>743</v>
      </c>
      <c r="B85" s="4" t="s">
        <v>5</v>
      </c>
      <c r="C85" s="4" t="s">
        <v>5</v>
      </c>
      <c r="D85" s="4" t="s">
        <v>5</v>
      </c>
      <c r="E85" s="4" t="s">
        <v>5</v>
      </c>
      <c r="F85" s="4">
        <v>438</v>
      </c>
      <c r="G85" s="4" t="s">
        <v>5</v>
      </c>
      <c r="H85" s="4">
        <v>45</v>
      </c>
    </row>
    <row r="86" spans="1:8" x14ac:dyDescent="0.25">
      <c r="A86" s="3" t="s">
        <v>744</v>
      </c>
      <c r="B86" s="4" t="s">
        <v>5</v>
      </c>
      <c r="C86" s="4" t="s">
        <v>5</v>
      </c>
      <c r="D86" s="4" t="s">
        <v>5</v>
      </c>
      <c r="E86" s="4" t="s">
        <v>5</v>
      </c>
      <c r="F86" s="4" t="s">
        <v>5</v>
      </c>
      <c r="G86" s="4" t="s">
        <v>5</v>
      </c>
      <c r="H86" s="4" t="s">
        <v>5</v>
      </c>
    </row>
    <row r="87" spans="1:8" x14ac:dyDescent="0.25">
      <c r="A87" s="2" t="s">
        <v>442</v>
      </c>
      <c r="B87" s="5">
        <v>6806</v>
      </c>
      <c r="C87" s="5">
        <v>8808</v>
      </c>
      <c r="D87" s="5">
        <v>6806</v>
      </c>
      <c r="E87" s="5">
        <v>8808</v>
      </c>
      <c r="F87" s="4" t="s">
        <v>5</v>
      </c>
      <c r="G87" s="5">
        <v>7879</v>
      </c>
      <c r="H87" s="4" t="s">
        <v>5</v>
      </c>
    </row>
    <row r="88" spans="1:8" ht="30" x14ac:dyDescent="0.25">
      <c r="A88" s="2" t="s">
        <v>745</v>
      </c>
      <c r="B88" s="4">
        <v>101</v>
      </c>
      <c r="C88" s="5">
        <v>3385</v>
      </c>
      <c r="D88" s="4">
        <v>101</v>
      </c>
      <c r="E88" s="5">
        <v>3385</v>
      </c>
      <c r="F88" s="4" t="s">
        <v>5</v>
      </c>
      <c r="G88" s="4" t="s">
        <v>5</v>
      </c>
      <c r="H88" s="4" t="s">
        <v>5</v>
      </c>
    </row>
    <row r="89" spans="1:8" ht="30" x14ac:dyDescent="0.25">
      <c r="A89" s="2" t="s">
        <v>746</v>
      </c>
      <c r="B89" s="5">
        <v>6705</v>
      </c>
      <c r="C89" s="5">
        <v>5423</v>
      </c>
      <c r="D89" s="5">
        <v>6705</v>
      </c>
      <c r="E89" s="5">
        <v>5423</v>
      </c>
      <c r="F89" s="4" t="s">
        <v>5</v>
      </c>
      <c r="G89" s="4" t="s">
        <v>5</v>
      </c>
      <c r="H89" s="4" t="s">
        <v>5</v>
      </c>
    </row>
    <row r="90" spans="1:8" ht="30" x14ac:dyDescent="0.25">
      <c r="A90" s="3" t="s">
        <v>747</v>
      </c>
      <c r="B90" s="4" t="s">
        <v>5</v>
      </c>
      <c r="C90" s="4" t="s">
        <v>5</v>
      </c>
      <c r="D90" s="4" t="s">
        <v>5</v>
      </c>
      <c r="E90" s="4" t="s">
        <v>5</v>
      </c>
      <c r="F90" s="4" t="s">
        <v>5</v>
      </c>
      <c r="G90" s="4" t="s">
        <v>5</v>
      </c>
      <c r="H90" s="4" t="s">
        <v>5</v>
      </c>
    </row>
    <row r="91" spans="1:8" x14ac:dyDescent="0.25">
      <c r="A91" s="2" t="s">
        <v>492</v>
      </c>
      <c r="B91" s="4">
        <v>3</v>
      </c>
      <c r="C91" s="4" t="s">
        <v>5</v>
      </c>
      <c r="D91" s="4">
        <v>3</v>
      </c>
      <c r="E91" s="4" t="s">
        <v>5</v>
      </c>
      <c r="F91" s="4" t="s">
        <v>5</v>
      </c>
      <c r="G91" s="4">
        <v>490</v>
      </c>
      <c r="H91" s="4" t="s">
        <v>5</v>
      </c>
    </row>
    <row r="92" spans="1:8" x14ac:dyDescent="0.25">
      <c r="A92" s="2" t="s">
        <v>748</v>
      </c>
      <c r="B92" s="4" t="s">
        <v>5</v>
      </c>
      <c r="C92" s="4" t="s">
        <v>5</v>
      </c>
      <c r="D92" s="4" t="s">
        <v>5</v>
      </c>
      <c r="E92" s="4" t="s">
        <v>5</v>
      </c>
      <c r="F92" s="4" t="s">
        <v>5</v>
      </c>
      <c r="G92" s="4" t="s">
        <v>5</v>
      </c>
      <c r="H92" s="4" t="s">
        <v>5</v>
      </c>
    </row>
    <row r="93" spans="1:8" ht="30" x14ac:dyDescent="0.25">
      <c r="A93" s="3" t="s">
        <v>741</v>
      </c>
      <c r="B93" s="4" t="s">
        <v>5</v>
      </c>
      <c r="C93" s="4" t="s">
        <v>5</v>
      </c>
      <c r="D93" s="4" t="s">
        <v>5</v>
      </c>
      <c r="E93" s="4" t="s">
        <v>5</v>
      </c>
      <c r="F93" s="4" t="s">
        <v>5</v>
      </c>
      <c r="G93" s="4" t="s">
        <v>5</v>
      </c>
      <c r="H93" s="4" t="s">
        <v>5</v>
      </c>
    </row>
    <row r="94" spans="1:8" x14ac:dyDescent="0.25">
      <c r="A94" s="2" t="s">
        <v>431</v>
      </c>
      <c r="B94" s="4">
        <v>21</v>
      </c>
      <c r="C94" s="4">
        <v>4</v>
      </c>
      <c r="D94" s="4">
        <v>13</v>
      </c>
      <c r="E94" s="4">
        <v>169</v>
      </c>
      <c r="F94" s="4" t="s">
        <v>5</v>
      </c>
      <c r="G94" s="4" t="s">
        <v>5</v>
      </c>
      <c r="H94" s="4" t="s">
        <v>5</v>
      </c>
    </row>
    <row r="95" spans="1:8" x14ac:dyDescent="0.25">
      <c r="A95" s="2" t="s">
        <v>432</v>
      </c>
      <c r="B95" s="4">
        <v>-44</v>
      </c>
      <c r="C95" s="4">
        <v>-2</v>
      </c>
      <c r="D95" s="4">
        <v>-79</v>
      </c>
      <c r="E95" s="4">
        <v>-168</v>
      </c>
      <c r="F95" s="4" t="s">
        <v>5</v>
      </c>
      <c r="G95" s="4" t="s">
        <v>5</v>
      </c>
      <c r="H95" s="4" t="s">
        <v>5</v>
      </c>
    </row>
    <row r="96" spans="1:8" x14ac:dyDescent="0.25">
      <c r="A96" s="2" t="s">
        <v>438</v>
      </c>
      <c r="B96" s="4">
        <v>7</v>
      </c>
      <c r="C96" s="4">
        <v>1</v>
      </c>
      <c r="D96" s="4">
        <v>15</v>
      </c>
      <c r="E96" s="4">
        <v>6</v>
      </c>
      <c r="F96" s="4" t="s">
        <v>5</v>
      </c>
      <c r="G96" s="4" t="s">
        <v>5</v>
      </c>
      <c r="H96" s="4" t="s">
        <v>5</v>
      </c>
    </row>
    <row r="97" spans="1:8" x14ac:dyDescent="0.25">
      <c r="A97" s="2" t="s">
        <v>439</v>
      </c>
      <c r="B97" s="4">
        <v>37</v>
      </c>
      <c r="C97" s="4">
        <v>0</v>
      </c>
      <c r="D97" s="4">
        <v>72</v>
      </c>
      <c r="E97" s="4">
        <v>-4</v>
      </c>
      <c r="F97" s="4" t="s">
        <v>5</v>
      </c>
      <c r="G97" s="4" t="s">
        <v>5</v>
      </c>
      <c r="H97" s="4" t="s">
        <v>5</v>
      </c>
    </row>
    <row r="98" spans="1:8" x14ac:dyDescent="0.25">
      <c r="A98" s="2" t="s">
        <v>442</v>
      </c>
      <c r="B98" s="4">
        <v>21</v>
      </c>
      <c r="C98" s="4">
        <v>3</v>
      </c>
      <c r="D98" s="4">
        <v>21</v>
      </c>
      <c r="E98" s="4">
        <v>3</v>
      </c>
      <c r="F98" s="4" t="s">
        <v>5</v>
      </c>
      <c r="G98" s="4" t="s">
        <v>5</v>
      </c>
      <c r="H98" s="4" t="s">
        <v>5</v>
      </c>
    </row>
    <row r="99" spans="1:8" ht="30" x14ac:dyDescent="0.25">
      <c r="A99" s="2" t="s">
        <v>742</v>
      </c>
      <c r="B99" s="4">
        <v>10</v>
      </c>
      <c r="C99" s="4">
        <v>0</v>
      </c>
      <c r="D99" s="4">
        <v>10</v>
      </c>
      <c r="E99" s="4">
        <v>0</v>
      </c>
      <c r="F99" s="4" t="s">
        <v>5</v>
      </c>
      <c r="G99" s="4" t="s">
        <v>5</v>
      </c>
      <c r="H99" s="4" t="s">
        <v>5</v>
      </c>
    </row>
    <row r="100" spans="1:8" ht="30" x14ac:dyDescent="0.25">
      <c r="A100" s="2" t="s">
        <v>743</v>
      </c>
      <c r="B100" s="4" t="s">
        <v>5</v>
      </c>
      <c r="C100" s="4" t="s">
        <v>5</v>
      </c>
      <c r="D100" s="4" t="s">
        <v>5</v>
      </c>
      <c r="E100" s="4" t="s">
        <v>5</v>
      </c>
      <c r="F100" s="4">
        <v>11</v>
      </c>
      <c r="G100" s="4" t="s">
        <v>5</v>
      </c>
      <c r="H100" s="4">
        <v>3</v>
      </c>
    </row>
    <row r="101" spans="1:8" x14ac:dyDescent="0.25">
      <c r="A101" s="3" t="s">
        <v>744</v>
      </c>
      <c r="B101" s="4" t="s">
        <v>5</v>
      </c>
      <c r="C101" s="4" t="s">
        <v>5</v>
      </c>
      <c r="D101" s="4" t="s">
        <v>5</v>
      </c>
      <c r="E101" s="4" t="s">
        <v>5</v>
      </c>
      <c r="F101" s="4" t="s">
        <v>5</v>
      </c>
      <c r="G101" s="4" t="s">
        <v>5</v>
      </c>
      <c r="H101" s="4" t="s">
        <v>5</v>
      </c>
    </row>
    <row r="102" spans="1:8" x14ac:dyDescent="0.25">
      <c r="A102" s="2" t="s">
        <v>442</v>
      </c>
      <c r="B102" s="5">
        <v>1630</v>
      </c>
      <c r="C102" s="5">
        <v>2341</v>
      </c>
      <c r="D102" s="5">
        <v>1630</v>
      </c>
      <c r="E102" s="5">
        <v>2341</v>
      </c>
      <c r="F102" s="4" t="s">
        <v>5</v>
      </c>
      <c r="G102" s="5">
        <v>2166</v>
      </c>
      <c r="H102" s="4" t="s">
        <v>5</v>
      </c>
    </row>
    <row r="103" spans="1:8" ht="30" x14ac:dyDescent="0.25">
      <c r="A103" s="2" t="s">
        <v>745</v>
      </c>
      <c r="B103" s="4">
        <v>10</v>
      </c>
      <c r="C103" s="4">
        <v>0</v>
      </c>
      <c r="D103" s="4">
        <v>10</v>
      </c>
      <c r="E103" s="4">
        <v>0</v>
      </c>
      <c r="F103" s="4" t="s">
        <v>5</v>
      </c>
      <c r="G103" s="4" t="s">
        <v>5</v>
      </c>
      <c r="H103" s="4" t="s">
        <v>5</v>
      </c>
    </row>
    <row r="104" spans="1:8" ht="30" x14ac:dyDescent="0.25">
      <c r="A104" s="2" t="s">
        <v>746</v>
      </c>
      <c r="B104" s="5">
        <v>1620</v>
      </c>
      <c r="C104" s="5">
        <v>2341</v>
      </c>
      <c r="D104" s="5">
        <v>1620</v>
      </c>
      <c r="E104" s="5">
        <v>2341</v>
      </c>
      <c r="F104" s="4" t="s">
        <v>5</v>
      </c>
      <c r="G104" s="4" t="s">
        <v>5</v>
      </c>
      <c r="H104" s="4" t="s">
        <v>5</v>
      </c>
    </row>
    <row r="105" spans="1:8" ht="30" x14ac:dyDescent="0.25">
      <c r="A105" s="3" t="s">
        <v>747</v>
      </c>
      <c r="B105" s="4" t="s">
        <v>5</v>
      </c>
      <c r="C105" s="4" t="s">
        <v>5</v>
      </c>
      <c r="D105" s="4" t="s">
        <v>5</v>
      </c>
      <c r="E105" s="4" t="s">
        <v>5</v>
      </c>
      <c r="F105" s="4" t="s">
        <v>5</v>
      </c>
      <c r="G105" s="4" t="s">
        <v>5</v>
      </c>
      <c r="H105" s="4" t="s">
        <v>5</v>
      </c>
    </row>
    <row r="106" spans="1:8" x14ac:dyDescent="0.25">
      <c r="A106" s="2" t="s">
        <v>492</v>
      </c>
      <c r="B106" s="4">
        <v>0</v>
      </c>
      <c r="C106" s="4" t="s">
        <v>5</v>
      </c>
      <c r="D106" s="4">
        <v>0</v>
      </c>
      <c r="E106" s="4" t="s">
        <v>5</v>
      </c>
      <c r="F106" s="4" t="s">
        <v>5</v>
      </c>
      <c r="G106" s="4">
        <v>0</v>
      </c>
      <c r="H106" s="4" t="s">
        <v>5</v>
      </c>
    </row>
    <row r="107" spans="1:8" x14ac:dyDescent="0.25">
      <c r="A107" s="2" t="s">
        <v>749</v>
      </c>
      <c r="B107" s="4" t="s">
        <v>5</v>
      </c>
      <c r="C107" s="4" t="s">
        <v>5</v>
      </c>
      <c r="D107" s="4" t="s">
        <v>5</v>
      </c>
      <c r="E107" s="4" t="s">
        <v>5</v>
      </c>
      <c r="F107" s="4" t="s">
        <v>5</v>
      </c>
      <c r="G107" s="4" t="s">
        <v>5</v>
      </c>
      <c r="H107" s="4" t="s">
        <v>5</v>
      </c>
    </row>
    <row r="108" spans="1:8" ht="30" x14ac:dyDescent="0.25">
      <c r="A108" s="3" t="s">
        <v>741</v>
      </c>
      <c r="B108" s="4" t="s">
        <v>5</v>
      </c>
      <c r="C108" s="4" t="s">
        <v>5</v>
      </c>
      <c r="D108" s="4" t="s">
        <v>5</v>
      </c>
      <c r="E108" s="4" t="s">
        <v>5</v>
      </c>
      <c r="F108" s="4" t="s">
        <v>5</v>
      </c>
      <c r="G108" s="4" t="s">
        <v>5</v>
      </c>
      <c r="H108" s="4" t="s">
        <v>5</v>
      </c>
    </row>
    <row r="109" spans="1:8" x14ac:dyDescent="0.25">
      <c r="A109" s="2" t="s">
        <v>431</v>
      </c>
      <c r="B109" s="4">
        <v>489</v>
      </c>
      <c r="C109" s="4">
        <v>652</v>
      </c>
      <c r="D109" s="4">
        <v>654</v>
      </c>
      <c r="E109" s="4">
        <v>793</v>
      </c>
      <c r="F109" s="4" t="s">
        <v>5</v>
      </c>
      <c r="G109" s="4" t="s">
        <v>5</v>
      </c>
      <c r="H109" s="4" t="s">
        <v>5</v>
      </c>
    </row>
    <row r="110" spans="1:8" x14ac:dyDescent="0.25">
      <c r="A110" s="2" t="s">
        <v>432</v>
      </c>
      <c r="B110" s="4">
        <v>0</v>
      </c>
      <c r="C110" s="4">
        <v>0</v>
      </c>
      <c r="D110" s="4">
        <v>0</v>
      </c>
      <c r="E110" s="4">
        <v>0</v>
      </c>
      <c r="F110" s="4" t="s">
        <v>5</v>
      </c>
      <c r="G110" s="4" t="s">
        <v>5</v>
      </c>
      <c r="H110" s="4" t="s">
        <v>5</v>
      </c>
    </row>
    <row r="111" spans="1:8" x14ac:dyDescent="0.25">
      <c r="A111" s="2" t="s">
        <v>438</v>
      </c>
      <c r="B111" s="4">
        <v>0</v>
      </c>
      <c r="C111" s="4">
        <v>0</v>
      </c>
      <c r="D111" s="4">
        <v>0</v>
      </c>
      <c r="E111" s="4">
        <v>0</v>
      </c>
      <c r="F111" s="4" t="s">
        <v>5</v>
      </c>
      <c r="G111" s="4" t="s">
        <v>5</v>
      </c>
      <c r="H111" s="4" t="s">
        <v>5</v>
      </c>
    </row>
    <row r="112" spans="1:8" x14ac:dyDescent="0.25">
      <c r="A112" s="2" t="s">
        <v>439</v>
      </c>
      <c r="B112" s="4">
        <v>485</v>
      </c>
      <c r="C112" s="4">
        <v>187</v>
      </c>
      <c r="D112" s="4">
        <v>320</v>
      </c>
      <c r="E112" s="4">
        <v>46</v>
      </c>
      <c r="F112" s="4" t="s">
        <v>5</v>
      </c>
      <c r="G112" s="4" t="s">
        <v>5</v>
      </c>
      <c r="H112" s="4" t="s">
        <v>5</v>
      </c>
    </row>
    <row r="113" spans="1:8" x14ac:dyDescent="0.25">
      <c r="A113" s="2" t="s">
        <v>442</v>
      </c>
      <c r="B113" s="4">
        <v>974</v>
      </c>
      <c r="C113" s="4">
        <v>839</v>
      </c>
      <c r="D113" s="4">
        <v>974</v>
      </c>
      <c r="E113" s="4">
        <v>839</v>
      </c>
      <c r="F113" s="4" t="s">
        <v>5</v>
      </c>
      <c r="G113" s="4" t="s">
        <v>5</v>
      </c>
      <c r="H113" s="4" t="s">
        <v>5</v>
      </c>
    </row>
    <row r="114" spans="1:8" ht="30" x14ac:dyDescent="0.25">
      <c r="A114" s="2" t="s">
        <v>742</v>
      </c>
      <c r="B114" s="4">
        <v>0</v>
      </c>
      <c r="C114" s="4">
        <v>0</v>
      </c>
      <c r="D114" s="4">
        <v>0</v>
      </c>
      <c r="E114" s="4">
        <v>0</v>
      </c>
      <c r="F114" s="4" t="s">
        <v>5</v>
      </c>
      <c r="G114" s="4" t="s">
        <v>5</v>
      </c>
      <c r="H114" s="4" t="s">
        <v>5</v>
      </c>
    </row>
    <row r="115" spans="1:8" ht="30" x14ac:dyDescent="0.25">
      <c r="A115" s="2" t="s">
        <v>743</v>
      </c>
      <c r="B115" s="4" t="s">
        <v>5</v>
      </c>
      <c r="C115" s="4" t="s">
        <v>5</v>
      </c>
      <c r="D115" s="4" t="s">
        <v>5</v>
      </c>
      <c r="E115" s="4" t="s">
        <v>5</v>
      </c>
      <c r="F115" s="4">
        <v>974</v>
      </c>
      <c r="G115" s="4" t="s">
        <v>5</v>
      </c>
      <c r="H115" s="4">
        <v>839</v>
      </c>
    </row>
    <row r="116" spans="1:8" x14ac:dyDescent="0.25">
      <c r="A116" s="3" t="s">
        <v>744</v>
      </c>
      <c r="B116" s="4" t="s">
        <v>5</v>
      </c>
      <c r="C116" s="4" t="s">
        <v>5</v>
      </c>
      <c r="D116" s="4" t="s">
        <v>5</v>
      </c>
      <c r="E116" s="4" t="s">
        <v>5</v>
      </c>
      <c r="F116" s="4" t="s">
        <v>5</v>
      </c>
      <c r="G116" s="4" t="s">
        <v>5</v>
      </c>
      <c r="H116" s="4" t="s">
        <v>5</v>
      </c>
    </row>
    <row r="117" spans="1:8" x14ac:dyDescent="0.25">
      <c r="A117" s="2" t="s">
        <v>442</v>
      </c>
      <c r="B117" s="4">
        <v>0</v>
      </c>
      <c r="C117" s="4">
        <v>0</v>
      </c>
      <c r="D117" s="4">
        <v>0</v>
      </c>
      <c r="E117" s="4">
        <v>0</v>
      </c>
      <c r="F117" s="4" t="s">
        <v>5</v>
      </c>
      <c r="G117" s="4" t="s">
        <v>5</v>
      </c>
      <c r="H117" s="4" t="s">
        <v>5</v>
      </c>
    </row>
    <row r="118" spans="1:8" ht="30" x14ac:dyDescent="0.25">
      <c r="A118" s="2" t="s">
        <v>745</v>
      </c>
      <c r="B118" s="4">
        <v>0</v>
      </c>
      <c r="C118" s="4">
        <v>0</v>
      </c>
      <c r="D118" s="4">
        <v>0</v>
      </c>
      <c r="E118" s="4">
        <v>0</v>
      </c>
      <c r="F118" s="4" t="s">
        <v>5</v>
      </c>
      <c r="G118" s="4" t="s">
        <v>5</v>
      </c>
      <c r="H118" s="4" t="s">
        <v>5</v>
      </c>
    </row>
    <row r="119" spans="1:8" ht="30" x14ac:dyDescent="0.25">
      <c r="A119" s="2" t="s">
        <v>746</v>
      </c>
      <c r="B119" s="8">
        <v>0</v>
      </c>
      <c r="C119" s="8">
        <v>0</v>
      </c>
      <c r="D119" s="8">
        <v>0</v>
      </c>
      <c r="E119" s="8">
        <v>0</v>
      </c>
      <c r="F119" s="4" t="s">
        <v>5</v>
      </c>
      <c r="G119" s="4" t="s">
        <v>5</v>
      </c>
      <c r="H11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83</v>
      </c>
      <c r="C1" s="7"/>
      <c r="D1" s="7" t="s">
        <v>1</v>
      </c>
      <c r="E1" s="7"/>
    </row>
    <row r="2" spans="1:5" ht="30" x14ac:dyDescent="0.25">
      <c r="A2" s="1" t="s">
        <v>30</v>
      </c>
      <c r="B2" s="1" t="s">
        <v>2</v>
      </c>
      <c r="C2" s="1" t="s">
        <v>84</v>
      </c>
      <c r="D2" s="1" t="s">
        <v>2</v>
      </c>
      <c r="E2" s="1" t="s">
        <v>84</v>
      </c>
    </row>
    <row r="3" spans="1:5" x14ac:dyDescent="0.25">
      <c r="A3" s="1"/>
      <c r="B3" s="1" t="s">
        <v>751</v>
      </c>
      <c r="C3" s="1" t="s">
        <v>751</v>
      </c>
      <c r="D3" s="1" t="s">
        <v>751</v>
      </c>
      <c r="E3" s="1" t="s">
        <v>751</v>
      </c>
    </row>
    <row r="4" spans="1:5" ht="30" x14ac:dyDescent="0.25">
      <c r="A4" s="3" t="s">
        <v>752</v>
      </c>
      <c r="B4" s="4" t="s">
        <v>5</v>
      </c>
      <c r="C4" s="4" t="s">
        <v>5</v>
      </c>
      <c r="D4" s="4" t="s">
        <v>5</v>
      </c>
      <c r="E4" s="4" t="s">
        <v>5</v>
      </c>
    </row>
    <row r="5" spans="1:5" x14ac:dyDescent="0.25">
      <c r="A5" s="2" t="s">
        <v>753</v>
      </c>
      <c r="B5" s="4">
        <v>1</v>
      </c>
      <c r="C5" s="4">
        <v>4</v>
      </c>
      <c r="D5" s="4">
        <v>4</v>
      </c>
      <c r="E5" s="4">
        <v>16</v>
      </c>
    </row>
    <row r="6" spans="1:5" x14ac:dyDescent="0.25">
      <c r="A6" s="2" t="s">
        <v>480</v>
      </c>
      <c r="B6" s="8">
        <v>135</v>
      </c>
      <c r="C6" s="8">
        <v>1987</v>
      </c>
      <c r="D6" s="8">
        <v>795</v>
      </c>
      <c r="E6" s="8">
        <v>9519</v>
      </c>
    </row>
    <row r="7" spans="1:5" x14ac:dyDescent="0.25">
      <c r="A7" s="2" t="s">
        <v>481</v>
      </c>
      <c r="B7" s="4">
        <v>134</v>
      </c>
      <c r="C7" s="5">
        <v>1253</v>
      </c>
      <c r="D7" s="4">
        <v>714</v>
      </c>
      <c r="E7" s="5">
        <v>7103</v>
      </c>
    </row>
    <row r="8" spans="1:5" ht="30" x14ac:dyDescent="0.25">
      <c r="A8" s="3" t="s">
        <v>754</v>
      </c>
      <c r="B8" s="4" t="s">
        <v>5</v>
      </c>
      <c r="C8" s="4" t="s">
        <v>5</v>
      </c>
      <c r="D8" s="4" t="s">
        <v>5</v>
      </c>
      <c r="E8" s="4" t="s">
        <v>5</v>
      </c>
    </row>
    <row r="9" spans="1:5" x14ac:dyDescent="0.25">
      <c r="A9" s="2" t="s">
        <v>479</v>
      </c>
      <c r="B9" s="4">
        <v>2</v>
      </c>
      <c r="C9" s="4">
        <v>4</v>
      </c>
      <c r="D9" s="4">
        <v>2</v>
      </c>
      <c r="E9" s="4">
        <v>11</v>
      </c>
    </row>
    <row r="10" spans="1:5" x14ac:dyDescent="0.25">
      <c r="A10" s="2" t="s">
        <v>483</v>
      </c>
      <c r="B10" s="4">
        <v>501</v>
      </c>
      <c r="C10" s="4">
        <v>575</v>
      </c>
      <c r="D10" s="4">
        <v>501</v>
      </c>
      <c r="E10" s="5">
        <v>6545</v>
      </c>
    </row>
    <row r="11" spans="1:5" ht="30" x14ac:dyDescent="0.25">
      <c r="A11" s="2" t="s">
        <v>685</v>
      </c>
      <c r="B11" s="4" t="s">
        <v>5</v>
      </c>
      <c r="C11" s="4" t="s">
        <v>5</v>
      </c>
      <c r="D11" s="4" t="s">
        <v>5</v>
      </c>
      <c r="E11" s="4" t="s">
        <v>5</v>
      </c>
    </row>
    <row r="12" spans="1:5" ht="30" x14ac:dyDescent="0.25">
      <c r="A12" s="3" t="s">
        <v>752</v>
      </c>
      <c r="B12" s="4" t="s">
        <v>5</v>
      </c>
      <c r="C12" s="4" t="s">
        <v>5</v>
      </c>
      <c r="D12" s="4" t="s">
        <v>5</v>
      </c>
      <c r="E12" s="4" t="s">
        <v>5</v>
      </c>
    </row>
    <row r="13" spans="1:5" x14ac:dyDescent="0.25">
      <c r="A13" s="2" t="s">
        <v>753</v>
      </c>
      <c r="B13" s="4">
        <v>0</v>
      </c>
      <c r="C13" s="4">
        <v>3</v>
      </c>
      <c r="D13" s="4">
        <v>0</v>
      </c>
      <c r="E13" s="4">
        <v>6</v>
      </c>
    </row>
    <row r="14" spans="1:5" x14ac:dyDescent="0.25">
      <c r="A14" s="2" t="s">
        <v>480</v>
      </c>
      <c r="B14" s="4">
        <v>0</v>
      </c>
      <c r="C14" s="5">
        <v>1907</v>
      </c>
      <c r="D14" s="4">
        <v>0</v>
      </c>
      <c r="E14" s="5">
        <v>6337</v>
      </c>
    </row>
    <row r="15" spans="1:5" x14ac:dyDescent="0.25">
      <c r="A15" s="2" t="s">
        <v>481</v>
      </c>
      <c r="B15" s="4">
        <v>0</v>
      </c>
      <c r="C15" s="5">
        <v>1180</v>
      </c>
      <c r="D15" s="4">
        <v>0</v>
      </c>
      <c r="E15" s="5">
        <v>3971</v>
      </c>
    </row>
    <row r="16" spans="1:5" ht="30" x14ac:dyDescent="0.25">
      <c r="A16" s="3" t="s">
        <v>754</v>
      </c>
      <c r="B16" s="4" t="s">
        <v>5</v>
      </c>
      <c r="C16" s="4" t="s">
        <v>5</v>
      </c>
      <c r="D16" s="4" t="s">
        <v>5</v>
      </c>
      <c r="E16" s="4" t="s">
        <v>5</v>
      </c>
    </row>
    <row r="17" spans="1:5" x14ac:dyDescent="0.25">
      <c r="A17" s="2" t="s">
        <v>479</v>
      </c>
      <c r="B17" s="4">
        <v>0</v>
      </c>
      <c r="C17" s="4">
        <v>0</v>
      </c>
      <c r="D17" s="4">
        <v>0</v>
      </c>
      <c r="E17" s="4">
        <v>1</v>
      </c>
    </row>
    <row r="18" spans="1:5" x14ac:dyDescent="0.25">
      <c r="A18" s="2" t="s">
        <v>483</v>
      </c>
      <c r="B18" s="4">
        <v>0</v>
      </c>
      <c r="C18" s="4">
        <v>0</v>
      </c>
      <c r="D18" s="4">
        <v>0</v>
      </c>
      <c r="E18" s="5">
        <v>1814</v>
      </c>
    </row>
    <row r="19" spans="1:5" x14ac:dyDescent="0.25">
      <c r="A19" s="2" t="s">
        <v>688</v>
      </c>
      <c r="B19" s="4" t="s">
        <v>5</v>
      </c>
      <c r="C19" s="4" t="s">
        <v>5</v>
      </c>
      <c r="D19" s="4" t="s">
        <v>5</v>
      </c>
      <c r="E19" s="4" t="s">
        <v>5</v>
      </c>
    </row>
    <row r="20" spans="1:5" ht="30" x14ac:dyDescent="0.25">
      <c r="A20" s="3" t="s">
        <v>752</v>
      </c>
      <c r="B20" s="4" t="s">
        <v>5</v>
      </c>
      <c r="C20" s="4" t="s">
        <v>5</v>
      </c>
      <c r="D20" s="4" t="s">
        <v>5</v>
      </c>
      <c r="E20" s="4" t="s">
        <v>5</v>
      </c>
    </row>
    <row r="21" spans="1:5" x14ac:dyDescent="0.25">
      <c r="A21" s="2" t="s">
        <v>753</v>
      </c>
      <c r="B21" s="4">
        <v>1</v>
      </c>
      <c r="C21" s="4">
        <v>1</v>
      </c>
      <c r="D21" s="4">
        <v>4</v>
      </c>
      <c r="E21" s="4">
        <v>7</v>
      </c>
    </row>
    <row r="22" spans="1:5" x14ac:dyDescent="0.25">
      <c r="A22" s="2" t="s">
        <v>480</v>
      </c>
      <c r="B22" s="4">
        <v>135</v>
      </c>
      <c r="C22" s="4">
        <v>80</v>
      </c>
      <c r="D22" s="4">
        <v>795</v>
      </c>
      <c r="E22" s="5">
        <v>1725</v>
      </c>
    </row>
    <row r="23" spans="1:5" x14ac:dyDescent="0.25">
      <c r="A23" s="2" t="s">
        <v>481</v>
      </c>
      <c r="B23" s="4">
        <v>134</v>
      </c>
      <c r="C23" s="4">
        <v>73</v>
      </c>
      <c r="D23" s="4">
        <v>714</v>
      </c>
      <c r="E23" s="5">
        <v>1677</v>
      </c>
    </row>
    <row r="24" spans="1:5" ht="30" x14ac:dyDescent="0.25">
      <c r="A24" s="3" t="s">
        <v>754</v>
      </c>
      <c r="B24" s="4" t="s">
        <v>5</v>
      </c>
      <c r="C24" s="4" t="s">
        <v>5</v>
      </c>
      <c r="D24" s="4" t="s">
        <v>5</v>
      </c>
      <c r="E24" s="4" t="s">
        <v>5</v>
      </c>
    </row>
    <row r="25" spans="1:5" x14ac:dyDescent="0.25">
      <c r="A25" s="2" t="s">
        <v>479</v>
      </c>
      <c r="B25" s="4">
        <v>2</v>
      </c>
      <c r="C25" s="4">
        <v>4</v>
      </c>
      <c r="D25" s="4">
        <v>2</v>
      </c>
      <c r="E25" s="4">
        <v>8</v>
      </c>
    </row>
    <row r="26" spans="1:5" x14ac:dyDescent="0.25">
      <c r="A26" s="2" t="s">
        <v>483</v>
      </c>
      <c r="B26" s="4">
        <v>501</v>
      </c>
      <c r="C26" s="4">
        <v>575</v>
      </c>
      <c r="D26" s="4">
        <v>501</v>
      </c>
      <c r="E26" s="5">
        <v>1867</v>
      </c>
    </row>
    <row r="27" spans="1:5" x14ac:dyDescent="0.25">
      <c r="A27" s="2" t="s">
        <v>691</v>
      </c>
      <c r="B27" s="4" t="s">
        <v>5</v>
      </c>
      <c r="C27" s="4" t="s">
        <v>5</v>
      </c>
      <c r="D27" s="4" t="s">
        <v>5</v>
      </c>
      <c r="E27" s="4" t="s">
        <v>5</v>
      </c>
    </row>
    <row r="28" spans="1:5" ht="30" x14ac:dyDescent="0.25">
      <c r="A28" s="3" t="s">
        <v>752</v>
      </c>
      <c r="B28" s="4" t="s">
        <v>5</v>
      </c>
      <c r="C28" s="4" t="s">
        <v>5</v>
      </c>
      <c r="D28" s="4" t="s">
        <v>5</v>
      </c>
      <c r="E28" s="4" t="s">
        <v>5</v>
      </c>
    </row>
    <row r="29" spans="1:5" x14ac:dyDescent="0.25">
      <c r="A29" s="2" t="s">
        <v>753</v>
      </c>
      <c r="B29" s="4">
        <v>0</v>
      </c>
      <c r="C29" s="4">
        <v>0</v>
      </c>
      <c r="D29" s="4">
        <v>0</v>
      </c>
      <c r="E29" s="4">
        <v>0</v>
      </c>
    </row>
    <row r="30" spans="1:5" x14ac:dyDescent="0.25">
      <c r="A30" s="2" t="s">
        <v>480</v>
      </c>
      <c r="B30" s="4">
        <v>0</v>
      </c>
      <c r="C30" s="4">
        <v>0</v>
      </c>
      <c r="D30" s="4">
        <v>0</v>
      </c>
      <c r="E30" s="4">
        <v>0</v>
      </c>
    </row>
    <row r="31" spans="1:5" x14ac:dyDescent="0.25">
      <c r="A31" s="2" t="s">
        <v>481</v>
      </c>
      <c r="B31" s="4">
        <v>0</v>
      </c>
      <c r="C31" s="4">
        <v>0</v>
      </c>
      <c r="D31" s="4">
        <v>0</v>
      </c>
      <c r="E31" s="4">
        <v>0</v>
      </c>
    </row>
    <row r="32" spans="1:5" ht="30" x14ac:dyDescent="0.25">
      <c r="A32" s="3" t="s">
        <v>754</v>
      </c>
      <c r="B32" s="4" t="s">
        <v>5</v>
      </c>
      <c r="C32" s="4" t="s">
        <v>5</v>
      </c>
      <c r="D32" s="4" t="s">
        <v>5</v>
      </c>
      <c r="E32" s="4" t="s">
        <v>5</v>
      </c>
    </row>
    <row r="33" spans="1:5" x14ac:dyDescent="0.25">
      <c r="A33" s="2" t="s">
        <v>479</v>
      </c>
      <c r="B33" s="4">
        <v>0</v>
      </c>
      <c r="C33" s="4">
        <v>0</v>
      </c>
      <c r="D33" s="4">
        <v>0</v>
      </c>
      <c r="E33" s="4">
        <v>0</v>
      </c>
    </row>
    <row r="34" spans="1:5" x14ac:dyDescent="0.25">
      <c r="A34" s="2" t="s">
        <v>483</v>
      </c>
      <c r="B34" s="4">
        <v>0</v>
      </c>
      <c r="C34" s="4">
        <v>0</v>
      </c>
      <c r="D34" s="4">
        <v>0</v>
      </c>
      <c r="E34" s="4">
        <v>0</v>
      </c>
    </row>
    <row r="35" spans="1:5" x14ac:dyDescent="0.25">
      <c r="A35" s="2" t="s">
        <v>694</v>
      </c>
      <c r="B35" s="4" t="s">
        <v>5</v>
      </c>
      <c r="C35" s="4" t="s">
        <v>5</v>
      </c>
      <c r="D35" s="4" t="s">
        <v>5</v>
      </c>
      <c r="E35" s="4" t="s">
        <v>5</v>
      </c>
    </row>
    <row r="36" spans="1:5" ht="30" x14ac:dyDescent="0.25">
      <c r="A36" s="3" t="s">
        <v>752</v>
      </c>
      <c r="B36" s="4" t="s">
        <v>5</v>
      </c>
      <c r="C36" s="4" t="s">
        <v>5</v>
      </c>
      <c r="D36" s="4" t="s">
        <v>5</v>
      </c>
      <c r="E36" s="4" t="s">
        <v>5</v>
      </c>
    </row>
    <row r="37" spans="1:5" x14ac:dyDescent="0.25">
      <c r="A37" s="2" t="s">
        <v>753</v>
      </c>
      <c r="B37" s="4">
        <v>0</v>
      </c>
      <c r="C37" s="4">
        <v>0</v>
      </c>
      <c r="D37" s="4">
        <v>0</v>
      </c>
      <c r="E37" s="4">
        <v>3</v>
      </c>
    </row>
    <row r="38" spans="1:5" x14ac:dyDescent="0.25">
      <c r="A38" s="2" t="s">
        <v>480</v>
      </c>
      <c r="B38" s="4">
        <v>0</v>
      </c>
      <c r="C38" s="4">
        <v>0</v>
      </c>
      <c r="D38" s="4">
        <v>0</v>
      </c>
      <c r="E38" s="5">
        <v>1457</v>
      </c>
    </row>
    <row r="39" spans="1:5" x14ac:dyDescent="0.25">
      <c r="A39" s="2" t="s">
        <v>481</v>
      </c>
      <c r="B39" s="4">
        <v>0</v>
      </c>
      <c r="C39" s="4">
        <v>0</v>
      </c>
      <c r="D39" s="4">
        <v>0</v>
      </c>
      <c r="E39" s="5">
        <v>1455</v>
      </c>
    </row>
    <row r="40" spans="1:5" ht="30" x14ac:dyDescent="0.25">
      <c r="A40" s="3" t="s">
        <v>754</v>
      </c>
      <c r="B40" s="4" t="s">
        <v>5</v>
      </c>
      <c r="C40" s="4" t="s">
        <v>5</v>
      </c>
      <c r="D40" s="4" t="s">
        <v>5</v>
      </c>
      <c r="E40" s="4" t="s">
        <v>5</v>
      </c>
    </row>
    <row r="41" spans="1:5" x14ac:dyDescent="0.25">
      <c r="A41" s="2" t="s">
        <v>479</v>
      </c>
      <c r="B41" s="4">
        <v>0</v>
      </c>
      <c r="C41" s="4">
        <v>0</v>
      </c>
      <c r="D41" s="4">
        <v>0</v>
      </c>
      <c r="E41" s="4">
        <v>2</v>
      </c>
    </row>
    <row r="42" spans="1:5" x14ac:dyDescent="0.25">
      <c r="A42" s="2" t="s">
        <v>483</v>
      </c>
      <c r="B42" s="4">
        <v>0</v>
      </c>
      <c r="C42" s="4">
        <v>0</v>
      </c>
      <c r="D42" s="4">
        <v>0</v>
      </c>
      <c r="E42" s="5">
        <v>2864</v>
      </c>
    </row>
    <row r="43" spans="1:5" x14ac:dyDescent="0.25">
      <c r="A43" s="2" t="s">
        <v>697</v>
      </c>
      <c r="B43" s="4" t="s">
        <v>5</v>
      </c>
      <c r="C43" s="4" t="s">
        <v>5</v>
      </c>
      <c r="D43" s="4" t="s">
        <v>5</v>
      </c>
      <c r="E43" s="4" t="s">
        <v>5</v>
      </c>
    </row>
    <row r="44" spans="1:5" ht="30" x14ac:dyDescent="0.25">
      <c r="A44" s="3" t="s">
        <v>752</v>
      </c>
      <c r="B44" s="4" t="s">
        <v>5</v>
      </c>
      <c r="C44" s="4" t="s">
        <v>5</v>
      </c>
      <c r="D44" s="4" t="s">
        <v>5</v>
      </c>
      <c r="E44" s="4" t="s">
        <v>5</v>
      </c>
    </row>
    <row r="45" spans="1:5" x14ac:dyDescent="0.25">
      <c r="A45" s="2" t="s">
        <v>753</v>
      </c>
      <c r="B45" s="4">
        <v>0</v>
      </c>
      <c r="C45" s="4">
        <v>0</v>
      </c>
      <c r="D45" s="4">
        <v>0</v>
      </c>
      <c r="E45" s="4">
        <v>0</v>
      </c>
    </row>
    <row r="46" spans="1:5" x14ac:dyDescent="0.25">
      <c r="A46" s="2" t="s">
        <v>480</v>
      </c>
      <c r="B46" s="4">
        <v>0</v>
      </c>
      <c r="C46" s="4">
        <v>0</v>
      </c>
      <c r="D46" s="4">
        <v>0</v>
      </c>
      <c r="E46" s="4">
        <v>0</v>
      </c>
    </row>
    <row r="47" spans="1:5" x14ac:dyDescent="0.25">
      <c r="A47" s="2" t="s">
        <v>481</v>
      </c>
      <c r="B47" s="4">
        <v>0</v>
      </c>
      <c r="C47" s="4">
        <v>0</v>
      </c>
      <c r="D47" s="4">
        <v>0</v>
      </c>
      <c r="E47" s="4">
        <v>0</v>
      </c>
    </row>
    <row r="48" spans="1:5" ht="30" x14ac:dyDescent="0.25">
      <c r="A48" s="3" t="s">
        <v>754</v>
      </c>
      <c r="B48" s="4" t="s">
        <v>5</v>
      </c>
      <c r="C48" s="4" t="s">
        <v>5</v>
      </c>
      <c r="D48" s="4" t="s">
        <v>5</v>
      </c>
      <c r="E48" s="4" t="s">
        <v>5</v>
      </c>
    </row>
    <row r="49" spans="1:5" x14ac:dyDescent="0.25">
      <c r="A49" s="2" t="s">
        <v>479</v>
      </c>
      <c r="B49" s="4">
        <v>0</v>
      </c>
      <c r="C49" s="4">
        <v>0</v>
      </c>
      <c r="D49" s="4">
        <v>0</v>
      </c>
      <c r="E49" s="4">
        <v>0</v>
      </c>
    </row>
    <row r="50" spans="1:5" x14ac:dyDescent="0.25">
      <c r="A50" s="2" t="s">
        <v>483</v>
      </c>
      <c r="B50" s="4">
        <v>0</v>
      </c>
      <c r="C50" s="4">
        <v>0</v>
      </c>
      <c r="D50" s="4">
        <v>0</v>
      </c>
      <c r="E50" s="4">
        <v>0</v>
      </c>
    </row>
    <row r="51" spans="1:5" x14ac:dyDescent="0.25">
      <c r="A51" s="2" t="s">
        <v>748</v>
      </c>
      <c r="B51" s="4" t="s">
        <v>5</v>
      </c>
      <c r="C51" s="4" t="s">
        <v>5</v>
      </c>
      <c r="D51" s="4" t="s">
        <v>5</v>
      </c>
      <c r="E51" s="4" t="s">
        <v>5</v>
      </c>
    </row>
    <row r="52" spans="1:5" ht="30" x14ac:dyDescent="0.25">
      <c r="A52" s="3" t="s">
        <v>752</v>
      </c>
      <c r="B52" s="4" t="s">
        <v>5</v>
      </c>
      <c r="C52" s="4" t="s">
        <v>5</v>
      </c>
      <c r="D52" s="4" t="s">
        <v>5</v>
      </c>
      <c r="E52" s="4" t="s">
        <v>5</v>
      </c>
    </row>
    <row r="53" spans="1:5" x14ac:dyDescent="0.25">
      <c r="A53" s="2" t="s">
        <v>753</v>
      </c>
      <c r="B53" s="4">
        <v>0</v>
      </c>
      <c r="C53" s="4">
        <v>0</v>
      </c>
      <c r="D53" s="4">
        <v>0</v>
      </c>
      <c r="E53" s="4">
        <v>0</v>
      </c>
    </row>
    <row r="54" spans="1:5" x14ac:dyDescent="0.25">
      <c r="A54" s="2" t="s">
        <v>480</v>
      </c>
      <c r="B54" s="4">
        <v>0</v>
      </c>
      <c r="C54" s="4">
        <v>0</v>
      </c>
      <c r="D54" s="4">
        <v>0</v>
      </c>
      <c r="E54" s="4">
        <v>0</v>
      </c>
    </row>
    <row r="55" spans="1:5" x14ac:dyDescent="0.25">
      <c r="A55" s="2" t="s">
        <v>481</v>
      </c>
      <c r="B55" s="4">
        <v>0</v>
      </c>
      <c r="C55" s="4">
        <v>0</v>
      </c>
      <c r="D55" s="4">
        <v>0</v>
      </c>
      <c r="E55" s="4">
        <v>0</v>
      </c>
    </row>
    <row r="56" spans="1:5" ht="30" x14ac:dyDescent="0.25">
      <c r="A56" s="3" t="s">
        <v>754</v>
      </c>
      <c r="B56" s="4" t="s">
        <v>5</v>
      </c>
      <c r="C56" s="4" t="s">
        <v>5</v>
      </c>
      <c r="D56" s="4" t="s">
        <v>5</v>
      </c>
      <c r="E56" s="4" t="s">
        <v>5</v>
      </c>
    </row>
    <row r="57" spans="1:5" x14ac:dyDescent="0.25">
      <c r="A57" s="2" t="s">
        <v>479</v>
      </c>
      <c r="B57" s="4">
        <v>0</v>
      </c>
      <c r="C57" s="4">
        <v>0</v>
      </c>
      <c r="D57" s="4">
        <v>0</v>
      </c>
      <c r="E57" s="4">
        <v>0</v>
      </c>
    </row>
    <row r="58" spans="1:5" x14ac:dyDescent="0.25">
      <c r="A58" s="2" t="s">
        <v>483</v>
      </c>
      <c r="B58" s="8">
        <v>0</v>
      </c>
      <c r="C58" s="8">
        <v>0</v>
      </c>
      <c r="D58" s="8">
        <v>0</v>
      </c>
      <c r="E58"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55</v>
      </c>
      <c r="B1" s="7" t="s">
        <v>83</v>
      </c>
      <c r="C1" s="7"/>
      <c r="D1" s="7" t="s">
        <v>1</v>
      </c>
      <c r="E1" s="7"/>
      <c r="F1" s="1" t="s">
        <v>577</v>
      </c>
    </row>
    <row r="2" spans="1:6" ht="30" x14ac:dyDescent="0.25">
      <c r="A2" s="1" t="s">
        <v>30</v>
      </c>
      <c r="B2" s="1" t="s">
        <v>2</v>
      </c>
      <c r="C2" s="1" t="s">
        <v>84</v>
      </c>
      <c r="D2" s="1" t="s">
        <v>2</v>
      </c>
      <c r="E2" s="1" t="s">
        <v>84</v>
      </c>
      <c r="F2" s="1" t="s">
        <v>31</v>
      </c>
    </row>
    <row r="3" spans="1:6" ht="30" x14ac:dyDescent="0.25">
      <c r="A3" s="3" t="s">
        <v>756</v>
      </c>
      <c r="B3" s="4" t="s">
        <v>5</v>
      </c>
      <c r="C3" s="4" t="s">
        <v>5</v>
      </c>
      <c r="D3" s="4" t="s">
        <v>5</v>
      </c>
      <c r="E3" s="4" t="s">
        <v>5</v>
      </c>
      <c r="F3" s="4" t="s">
        <v>5</v>
      </c>
    </row>
    <row r="4" spans="1:6" x14ac:dyDescent="0.25">
      <c r="A4" s="2" t="s">
        <v>492</v>
      </c>
      <c r="B4" s="8">
        <v>11733</v>
      </c>
      <c r="C4" s="8">
        <v>18044</v>
      </c>
      <c r="D4" s="8">
        <v>11733</v>
      </c>
      <c r="E4" s="8">
        <v>18044</v>
      </c>
      <c r="F4" s="8">
        <v>15317</v>
      </c>
    </row>
    <row r="5" spans="1:6" x14ac:dyDescent="0.25">
      <c r="A5" s="2" t="s">
        <v>493</v>
      </c>
      <c r="B5" s="5">
        <v>3769</v>
      </c>
      <c r="C5" s="5">
        <v>3477</v>
      </c>
      <c r="D5" s="5">
        <v>3769</v>
      </c>
      <c r="E5" s="5">
        <v>3477</v>
      </c>
      <c r="F5" s="5">
        <v>4288</v>
      </c>
    </row>
    <row r="6" spans="1:6" x14ac:dyDescent="0.25">
      <c r="A6" s="2" t="s">
        <v>486</v>
      </c>
      <c r="B6" s="5">
        <v>10517</v>
      </c>
      <c r="C6" s="5">
        <v>2732</v>
      </c>
      <c r="D6" s="5">
        <v>13172</v>
      </c>
      <c r="E6" s="5">
        <v>14465</v>
      </c>
      <c r="F6" s="5">
        <v>12749</v>
      </c>
    </row>
    <row r="7" spans="1:6" x14ac:dyDescent="0.25">
      <c r="A7" s="2" t="s">
        <v>487</v>
      </c>
      <c r="B7" s="4">
        <v>148</v>
      </c>
      <c r="C7" s="4">
        <v>334</v>
      </c>
      <c r="D7" s="4">
        <v>365</v>
      </c>
      <c r="E7" s="4">
        <v>437</v>
      </c>
      <c r="F7" s="4">
        <v>435</v>
      </c>
    </row>
    <row r="8" spans="1:6" ht="30" x14ac:dyDescent="0.25">
      <c r="A8" s="3" t="s">
        <v>757</v>
      </c>
      <c r="B8" s="4" t="s">
        <v>5</v>
      </c>
      <c r="C8" s="4" t="s">
        <v>5</v>
      </c>
      <c r="D8" s="4" t="s">
        <v>5</v>
      </c>
      <c r="E8" s="4" t="s">
        <v>5</v>
      </c>
      <c r="F8" s="4" t="s">
        <v>5</v>
      </c>
    </row>
    <row r="9" spans="1:6" x14ac:dyDescent="0.25">
      <c r="A9" s="2" t="s">
        <v>492</v>
      </c>
      <c r="B9" s="5">
        <v>45795</v>
      </c>
      <c r="C9" s="5">
        <v>50441</v>
      </c>
      <c r="D9" s="5">
        <v>45795</v>
      </c>
      <c r="E9" s="5">
        <v>50441</v>
      </c>
      <c r="F9" s="5">
        <v>46847</v>
      </c>
    </row>
    <row r="10" spans="1:6" x14ac:dyDescent="0.25">
      <c r="A10" s="2" t="s">
        <v>493</v>
      </c>
      <c r="B10" s="4">
        <v>0</v>
      </c>
      <c r="C10" s="4">
        <v>0</v>
      </c>
      <c r="D10" s="4">
        <v>0</v>
      </c>
      <c r="E10" s="4">
        <v>0</v>
      </c>
      <c r="F10" s="4">
        <v>0</v>
      </c>
    </row>
    <row r="11" spans="1:6" x14ac:dyDescent="0.25">
      <c r="A11" s="2" t="s">
        <v>486</v>
      </c>
      <c r="B11" s="5">
        <v>44481</v>
      </c>
      <c r="C11" s="5">
        <v>2371</v>
      </c>
      <c r="D11" s="5">
        <v>43683</v>
      </c>
      <c r="E11" s="5">
        <v>51571</v>
      </c>
      <c r="F11" s="5">
        <v>49100</v>
      </c>
    </row>
    <row r="12" spans="1:6" x14ac:dyDescent="0.25">
      <c r="A12" s="2" t="s">
        <v>487</v>
      </c>
      <c r="B12" s="4">
        <v>747</v>
      </c>
      <c r="C12" s="4">
        <v>999</v>
      </c>
      <c r="D12" s="5">
        <v>1763</v>
      </c>
      <c r="E12" s="5">
        <v>1690</v>
      </c>
      <c r="F12" s="5">
        <v>1832</v>
      </c>
    </row>
    <row r="13" spans="1:6" x14ac:dyDescent="0.25">
      <c r="A13" s="3" t="s">
        <v>758</v>
      </c>
      <c r="B13" s="4" t="s">
        <v>5</v>
      </c>
      <c r="C13" s="4" t="s">
        <v>5</v>
      </c>
      <c r="D13" s="4" t="s">
        <v>5</v>
      </c>
      <c r="E13" s="4" t="s">
        <v>5</v>
      </c>
      <c r="F13" s="4" t="s">
        <v>5</v>
      </c>
    </row>
    <row r="14" spans="1:6" x14ac:dyDescent="0.25">
      <c r="A14" s="2" t="s">
        <v>492</v>
      </c>
      <c r="B14" s="5">
        <v>57528</v>
      </c>
      <c r="C14" s="5">
        <v>68485</v>
      </c>
      <c r="D14" s="5">
        <v>57528</v>
      </c>
      <c r="E14" s="5">
        <v>68485</v>
      </c>
      <c r="F14" s="5">
        <v>62164</v>
      </c>
    </row>
    <row r="15" spans="1:6" x14ac:dyDescent="0.25">
      <c r="A15" s="2" t="s">
        <v>493</v>
      </c>
      <c r="B15" s="5">
        <v>3769</v>
      </c>
      <c r="C15" s="5">
        <v>3477</v>
      </c>
      <c r="D15" s="5">
        <v>3769</v>
      </c>
      <c r="E15" s="5">
        <v>3477</v>
      </c>
      <c r="F15" s="5">
        <v>4288</v>
      </c>
    </row>
    <row r="16" spans="1:6" x14ac:dyDescent="0.25">
      <c r="A16" s="2" t="s">
        <v>486</v>
      </c>
      <c r="B16" s="5">
        <v>54998</v>
      </c>
      <c r="C16" s="5">
        <v>5103</v>
      </c>
      <c r="D16" s="5">
        <v>56855</v>
      </c>
      <c r="E16" s="5">
        <v>66036</v>
      </c>
      <c r="F16" s="5">
        <v>61849</v>
      </c>
    </row>
    <row r="17" spans="1:6" x14ac:dyDescent="0.25">
      <c r="A17" s="2" t="s">
        <v>487</v>
      </c>
      <c r="B17" s="4">
        <v>895</v>
      </c>
      <c r="C17" s="5">
        <v>1333</v>
      </c>
      <c r="D17" s="5">
        <v>2128</v>
      </c>
      <c r="E17" s="5">
        <v>2127</v>
      </c>
      <c r="F17" s="5">
        <v>2267</v>
      </c>
    </row>
    <row r="18" spans="1:6" ht="30" x14ac:dyDescent="0.25">
      <c r="A18" s="2" t="s">
        <v>685</v>
      </c>
      <c r="B18" s="4" t="s">
        <v>5</v>
      </c>
      <c r="C18" s="4" t="s">
        <v>5</v>
      </c>
      <c r="D18" s="4" t="s">
        <v>5</v>
      </c>
      <c r="E18" s="4" t="s">
        <v>5</v>
      </c>
      <c r="F18" s="4" t="s">
        <v>5</v>
      </c>
    </row>
    <row r="19" spans="1:6" ht="30" x14ac:dyDescent="0.25">
      <c r="A19" s="3" t="s">
        <v>756</v>
      </c>
      <c r="B19" s="4" t="s">
        <v>5</v>
      </c>
      <c r="C19" s="4" t="s">
        <v>5</v>
      </c>
      <c r="D19" s="4" t="s">
        <v>5</v>
      </c>
      <c r="E19" s="4" t="s">
        <v>5</v>
      </c>
      <c r="F19" s="4" t="s">
        <v>5</v>
      </c>
    </row>
    <row r="20" spans="1:6" x14ac:dyDescent="0.25">
      <c r="A20" s="2" t="s">
        <v>492</v>
      </c>
      <c r="B20" s="5">
        <v>2362</v>
      </c>
      <c r="C20" s="5">
        <v>10843</v>
      </c>
      <c r="D20" s="5">
        <v>2362</v>
      </c>
      <c r="E20" s="5">
        <v>10843</v>
      </c>
      <c r="F20" s="5">
        <v>7337</v>
      </c>
    </row>
    <row r="21" spans="1:6" x14ac:dyDescent="0.25">
      <c r="A21" s="2" t="s">
        <v>493</v>
      </c>
      <c r="B21" s="5">
        <v>1511</v>
      </c>
      <c r="C21" s="5">
        <v>1703</v>
      </c>
      <c r="D21" s="5">
        <v>1511</v>
      </c>
      <c r="E21" s="5">
        <v>1703</v>
      </c>
      <c r="F21" s="5">
        <v>2071</v>
      </c>
    </row>
    <row r="22" spans="1:6" x14ac:dyDescent="0.25">
      <c r="A22" s="2" t="s">
        <v>486</v>
      </c>
      <c r="B22" s="5">
        <v>4325</v>
      </c>
      <c r="C22" s="5">
        <v>1132</v>
      </c>
      <c r="D22" s="5">
        <v>4631</v>
      </c>
      <c r="E22" s="5">
        <v>8529</v>
      </c>
      <c r="F22" s="5">
        <v>6557</v>
      </c>
    </row>
    <row r="23" spans="1:6" x14ac:dyDescent="0.25">
      <c r="A23" s="2" t="s">
        <v>487</v>
      </c>
      <c r="B23" s="4">
        <v>-89</v>
      </c>
      <c r="C23" s="4">
        <v>226</v>
      </c>
      <c r="D23" s="4">
        <v>56</v>
      </c>
      <c r="E23" s="4">
        <v>240</v>
      </c>
      <c r="F23" s="4">
        <v>169</v>
      </c>
    </row>
    <row r="24" spans="1:6" ht="30" x14ac:dyDescent="0.25">
      <c r="A24" s="3" t="s">
        <v>757</v>
      </c>
      <c r="B24" s="4" t="s">
        <v>5</v>
      </c>
      <c r="C24" s="4" t="s">
        <v>5</v>
      </c>
      <c r="D24" s="4" t="s">
        <v>5</v>
      </c>
      <c r="E24" s="4" t="s">
        <v>5</v>
      </c>
      <c r="F24" s="4" t="s">
        <v>5</v>
      </c>
    </row>
    <row r="25" spans="1:6" x14ac:dyDescent="0.25">
      <c r="A25" s="2" t="s">
        <v>492</v>
      </c>
      <c r="B25" s="5">
        <v>12765</v>
      </c>
      <c r="C25" s="5">
        <v>21290</v>
      </c>
      <c r="D25" s="5">
        <v>12765</v>
      </c>
      <c r="E25" s="5">
        <v>21290</v>
      </c>
      <c r="F25" s="5">
        <v>15542</v>
      </c>
    </row>
    <row r="26" spans="1:6" x14ac:dyDescent="0.25">
      <c r="A26" s="2" t="s">
        <v>493</v>
      </c>
      <c r="B26" s="4">
        <v>0</v>
      </c>
      <c r="C26" s="4">
        <v>0</v>
      </c>
      <c r="D26" s="4">
        <v>0</v>
      </c>
      <c r="E26" s="4">
        <v>0</v>
      </c>
      <c r="F26" s="4">
        <v>0</v>
      </c>
    </row>
    <row r="27" spans="1:6" x14ac:dyDescent="0.25">
      <c r="A27" s="2" t="s">
        <v>486</v>
      </c>
      <c r="B27" s="5">
        <v>11418</v>
      </c>
      <c r="C27" s="4">
        <v>671</v>
      </c>
      <c r="D27" s="5">
        <v>13695</v>
      </c>
      <c r="E27" s="5">
        <v>19374</v>
      </c>
      <c r="F27" s="5">
        <v>16041</v>
      </c>
    </row>
    <row r="28" spans="1:6" x14ac:dyDescent="0.25">
      <c r="A28" s="2" t="s">
        <v>487</v>
      </c>
      <c r="B28" s="4">
        <v>307</v>
      </c>
      <c r="C28" s="4">
        <v>634</v>
      </c>
      <c r="D28" s="4">
        <v>412</v>
      </c>
      <c r="E28" s="4">
        <v>652</v>
      </c>
      <c r="F28" s="4">
        <v>603</v>
      </c>
    </row>
    <row r="29" spans="1:6" x14ac:dyDescent="0.25">
      <c r="A29" s="3" t="s">
        <v>758</v>
      </c>
      <c r="B29" s="4" t="s">
        <v>5</v>
      </c>
      <c r="C29" s="4" t="s">
        <v>5</v>
      </c>
      <c r="D29" s="4" t="s">
        <v>5</v>
      </c>
      <c r="E29" s="4" t="s">
        <v>5</v>
      </c>
      <c r="F29" s="4" t="s">
        <v>5</v>
      </c>
    </row>
    <row r="30" spans="1:6" x14ac:dyDescent="0.25">
      <c r="A30" s="2" t="s">
        <v>492</v>
      </c>
      <c r="B30" s="5">
        <v>15127</v>
      </c>
      <c r="C30" s="5">
        <v>32133</v>
      </c>
      <c r="D30" s="5">
        <v>15127</v>
      </c>
      <c r="E30" s="5">
        <v>32133</v>
      </c>
      <c r="F30" s="5">
        <v>22879</v>
      </c>
    </row>
    <row r="31" spans="1:6" x14ac:dyDescent="0.25">
      <c r="A31" s="2" t="s">
        <v>493</v>
      </c>
      <c r="B31" s="5">
        <v>1511</v>
      </c>
      <c r="C31" s="5">
        <v>1703</v>
      </c>
      <c r="D31" s="5">
        <v>1511</v>
      </c>
      <c r="E31" s="5">
        <v>1703</v>
      </c>
      <c r="F31" s="5">
        <v>2071</v>
      </c>
    </row>
    <row r="32" spans="1:6" x14ac:dyDescent="0.25">
      <c r="A32" s="2" t="s">
        <v>486</v>
      </c>
      <c r="B32" s="5">
        <v>15743</v>
      </c>
      <c r="C32" s="5">
        <v>1803</v>
      </c>
      <c r="D32" s="5">
        <v>18326</v>
      </c>
      <c r="E32" s="5">
        <v>27903</v>
      </c>
      <c r="F32" s="5">
        <v>22598</v>
      </c>
    </row>
    <row r="33" spans="1:6" x14ac:dyDescent="0.25">
      <c r="A33" s="2" t="s">
        <v>487</v>
      </c>
      <c r="B33" s="4">
        <v>218</v>
      </c>
      <c r="C33" s="4">
        <v>860</v>
      </c>
      <c r="D33" s="4">
        <v>468</v>
      </c>
      <c r="E33" s="4">
        <v>892</v>
      </c>
      <c r="F33" s="4">
        <v>772</v>
      </c>
    </row>
    <row r="34" spans="1:6" x14ac:dyDescent="0.25">
      <c r="A34" s="2" t="s">
        <v>688</v>
      </c>
      <c r="B34" s="4" t="s">
        <v>5</v>
      </c>
      <c r="C34" s="4" t="s">
        <v>5</v>
      </c>
      <c r="D34" s="4" t="s">
        <v>5</v>
      </c>
      <c r="E34" s="4" t="s">
        <v>5</v>
      </c>
      <c r="F34" s="4" t="s">
        <v>5</v>
      </c>
    </row>
    <row r="35" spans="1:6" ht="30" x14ac:dyDescent="0.25">
      <c r="A35" s="3" t="s">
        <v>756</v>
      </c>
      <c r="B35" s="4" t="s">
        <v>5</v>
      </c>
      <c r="C35" s="4" t="s">
        <v>5</v>
      </c>
      <c r="D35" s="4" t="s">
        <v>5</v>
      </c>
      <c r="E35" s="4" t="s">
        <v>5</v>
      </c>
      <c r="F35" s="4" t="s">
        <v>5</v>
      </c>
    </row>
    <row r="36" spans="1:6" x14ac:dyDescent="0.25">
      <c r="A36" s="2" t="s">
        <v>492</v>
      </c>
      <c r="B36" s="5">
        <v>3196</v>
      </c>
      <c r="C36" s="5">
        <v>5518</v>
      </c>
      <c r="D36" s="5">
        <v>3196</v>
      </c>
      <c r="E36" s="5">
        <v>5518</v>
      </c>
      <c r="F36" s="5">
        <v>6005</v>
      </c>
    </row>
    <row r="37" spans="1:6" x14ac:dyDescent="0.25">
      <c r="A37" s="2" t="s">
        <v>493</v>
      </c>
      <c r="B37" s="4">
        <v>833</v>
      </c>
      <c r="C37" s="5">
        <v>1228</v>
      </c>
      <c r="D37" s="4">
        <v>833</v>
      </c>
      <c r="E37" s="5">
        <v>1228</v>
      </c>
      <c r="F37" s="5">
        <v>1375</v>
      </c>
    </row>
    <row r="38" spans="1:6" x14ac:dyDescent="0.25">
      <c r="A38" s="2" t="s">
        <v>486</v>
      </c>
      <c r="B38" s="5">
        <v>2807</v>
      </c>
      <c r="C38" s="4">
        <v>614</v>
      </c>
      <c r="D38" s="5">
        <v>4551</v>
      </c>
      <c r="E38" s="5">
        <v>4588</v>
      </c>
      <c r="F38" s="5">
        <v>4782</v>
      </c>
    </row>
    <row r="39" spans="1:6" x14ac:dyDescent="0.25">
      <c r="A39" s="2" t="s">
        <v>487</v>
      </c>
      <c r="B39" s="4">
        <v>31</v>
      </c>
      <c r="C39" s="4">
        <v>88</v>
      </c>
      <c r="D39" s="4">
        <v>101</v>
      </c>
      <c r="E39" s="4">
        <v>165</v>
      </c>
      <c r="F39" s="4">
        <v>213</v>
      </c>
    </row>
    <row r="40" spans="1:6" ht="30" x14ac:dyDescent="0.25">
      <c r="A40" s="3" t="s">
        <v>757</v>
      </c>
      <c r="B40" s="4" t="s">
        <v>5</v>
      </c>
      <c r="C40" s="4" t="s">
        <v>5</v>
      </c>
      <c r="D40" s="4" t="s">
        <v>5</v>
      </c>
      <c r="E40" s="4" t="s">
        <v>5</v>
      </c>
      <c r="F40" s="4" t="s">
        <v>5</v>
      </c>
    </row>
    <row r="41" spans="1:6" x14ac:dyDescent="0.25">
      <c r="A41" s="2" t="s">
        <v>492</v>
      </c>
      <c r="B41" s="5">
        <v>10618</v>
      </c>
      <c r="C41" s="5">
        <v>9222</v>
      </c>
      <c r="D41" s="5">
        <v>10618</v>
      </c>
      <c r="E41" s="5">
        <v>9222</v>
      </c>
      <c r="F41" s="5">
        <v>9830</v>
      </c>
    </row>
    <row r="42" spans="1:6" x14ac:dyDescent="0.25">
      <c r="A42" s="2" t="s">
        <v>493</v>
      </c>
      <c r="B42" s="4">
        <v>0</v>
      </c>
      <c r="C42" s="4">
        <v>0</v>
      </c>
      <c r="D42" s="4">
        <v>0</v>
      </c>
      <c r="E42" s="4">
        <v>0</v>
      </c>
      <c r="F42" s="4">
        <v>0</v>
      </c>
    </row>
    <row r="43" spans="1:6" x14ac:dyDescent="0.25">
      <c r="A43" s="2" t="s">
        <v>486</v>
      </c>
      <c r="B43" s="5">
        <v>10484</v>
      </c>
      <c r="C43" s="4">
        <v>215</v>
      </c>
      <c r="D43" s="5">
        <v>10199</v>
      </c>
      <c r="E43" s="5">
        <v>10327</v>
      </c>
      <c r="F43" s="5">
        <v>10607</v>
      </c>
    </row>
    <row r="44" spans="1:6" x14ac:dyDescent="0.25">
      <c r="A44" s="2" t="s">
        <v>487</v>
      </c>
      <c r="B44" s="4">
        <v>215</v>
      </c>
      <c r="C44" s="4">
        <v>107</v>
      </c>
      <c r="D44" s="4">
        <v>473</v>
      </c>
      <c r="E44" s="4">
        <v>304</v>
      </c>
      <c r="F44" s="4">
        <v>354</v>
      </c>
    </row>
    <row r="45" spans="1:6" x14ac:dyDescent="0.25">
      <c r="A45" s="3" t="s">
        <v>758</v>
      </c>
      <c r="B45" s="4" t="s">
        <v>5</v>
      </c>
      <c r="C45" s="4" t="s">
        <v>5</v>
      </c>
      <c r="D45" s="4" t="s">
        <v>5</v>
      </c>
      <c r="E45" s="4" t="s">
        <v>5</v>
      </c>
      <c r="F45" s="4" t="s">
        <v>5</v>
      </c>
    </row>
    <row r="46" spans="1:6" x14ac:dyDescent="0.25">
      <c r="A46" s="2" t="s">
        <v>492</v>
      </c>
      <c r="B46" s="5">
        <v>13814</v>
      </c>
      <c r="C46" s="5">
        <v>14740</v>
      </c>
      <c r="D46" s="5">
        <v>13814</v>
      </c>
      <c r="E46" s="5">
        <v>14740</v>
      </c>
      <c r="F46" s="5">
        <v>15835</v>
      </c>
    </row>
    <row r="47" spans="1:6" x14ac:dyDescent="0.25">
      <c r="A47" s="2" t="s">
        <v>493</v>
      </c>
      <c r="B47" s="4">
        <v>833</v>
      </c>
      <c r="C47" s="5">
        <v>1228</v>
      </c>
      <c r="D47" s="4">
        <v>833</v>
      </c>
      <c r="E47" s="5">
        <v>1228</v>
      </c>
      <c r="F47" s="5">
        <v>1375</v>
      </c>
    </row>
    <row r="48" spans="1:6" x14ac:dyDescent="0.25">
      <c r="A48" s="2" t="s">
        <v>486</v>
      </c>
      <c r="B48" s="5">
        <v>13291</v>
      </c>
      <c r="C48" s="4">
        <v>829</v>
      </c>
      <c r="D48" s="5">
        <v>14750</v>
      </c>
      <c r="E48" s="5">
        <v>14915</v>
      </c>
      <c r="F48" s="5">
        <v>15389</v>
      </c>
    </row>
    <row r="49" spans="1:6" x14ac:dyDescent="0.25">
      <c r="A49" s="2" t="s">
        <v>487</v>
      </c>
      <c r="B49" s="4">
        <v>246</v>
      </c>
      <c r="C49" s="4">
        <v>195</v>
      </c>
      <c r="D49" s="4">
        <v>574</v>
      </c>
      <c r="E49" s="4">
        <v>469</v>
      </c>
      <c r="F49" s="4">
        <v>567</v>
      </c>
    </row>
    <row r="50" spans="1:6" x14ac:dyDescent="0.25">
      <c r="A50" s="2" t="s">
        <v>691</v>
      </c>
      <c r="B50" s="4" t="s">
        <v>5</v>
      </c>
      <c r="C50" s="4" t="s">
        <v>5</v>
      </c>
      <c r="D50" s="4" t="s">
        <v>5</v>
      </c>
      <c r="E50" s="4" t="s">
        <v>5</v>
      </c>
      <c r="F50" s="4" t="s">
        <v>5</v>
      </c>
    </row>
    <row r="51" spans="1:6" ht="30" x14ac:dyDescent="0.25">
      <c r="A51" s="3" t="s">
        <v>756</v>
      </c>
      <c r="B51" s="4" t="s">
        <v>5</v>
      </c>
      <c r="C51" s="4" t="s">
        <v>5</v>
      </c>
      <c r="D51" s="4" t="s">
        <v>5</v>
      </c>
      <c r="E51" s="4" t="s">
        <v>5</v>
      </c>
      <c r="F51" s="4" t="s">
        <v>5</v>
      </c>
    </row>
    <row r="52" spans="1:6" x14ac:dyDescent="0.25">
      <c r="A52" s="2" t="s">
        <v>492</v>
      </c>
      <c r="B52" s="4">
        <v>0</v>
      </c>
      <c r="C52" s="4">
        <v>0</v>
      </c>
      <c r="D52" s="4">
        <v>0</v>
      </c>
      <c r="E52" s="4">
        <v>0</v>
      </c>
      <c r="F52" s="4">
        <v>0</v>
      </c>
    </row>
    <row r="53" spans="1:6" x14ac:dyDescent="0.25">
      <c r="A53" s="2" t="s">
        <v>493</v>
      </c>
      <c r="B53" s="4">
        <v>0</v>
      </c>
      <c r="C53" s="4">
        <v>0</v>
      </c>
      <c r="D53" s="4">
        <v>0</v>
      </c>
      <c r="E53" s="4">
        <v>0</v>
      </c>
      <c r="F53" s="4">
        <v>0</v>
      </c>
    </row>
    <row r="54" spans="1:6" x14ac:dyDescent="0.25">
      <c r="A54" s="2" t="s">
        <v>486</v>
      </c>
      <c r="B54" s="4">
        <v>0</v>
      </c>
      <c r="C54" s="4">
        <v>0</v>
      </c>
      <c r="D54" s="4">
        <v>0</v>
      </c>
      <c r="E54" s="4">
        <v>0</v>
      </c>
      <c r="F54" s="4">
        <v>0</v>
      </c>
    </row>
    <row r="55" spans="1:6" x14ac:dyDescent="0.25">
      <c r="A55" s="2" t="s">
        <v>487</v>
      </c>
      <c r="B55" s="4">
        <v>0</v>
      </c>
      <c r="C55" s="4">
        <v>0</v>
      </c>
      <c r="D55" s="4">
        <v>0</v>
      </c>
      <c r="E55" s="4">
        <v>0</v>
      </c>
      <c r="F55" s="4">
        <v>0</v>
      </c>
    </row>
    <row r="56" spans="1:6" ht="30" x14ac:dyDescent="0.25">
      <c r="A56" s="3" t="s">
        <v>757</v>
      </c>
      <c r="B56" s="4" t="s">
        <v>5</v>
      </c>
      <c r="C56" s="4" t="s">
        <v>5</v>
      </c>
      <c r="D56" s="4" t="s">
        <v>5</v>
      </c>
      <c r="E56" s="4" t="s">
        <v>5</v>
      </c>
      <c r="F56" s="4" t="s">
        <v>5</v>
      </c>
    </row>
    <row r="57" spans="1:6" x14ac:dyDescent="0.25">
      <c r="A57" s="2" t="s">
        <v>492</v>
      </c>
      <c r="B57" s="4">
        <v>0</v>
      </c>
      <c r="C57" s="4">
        <v>0</v>
      </c>
      <c r="D57" s="4">
        <v>0</v>
      </c>
      <c r="E57" s="4">
        <v>0</v>
      </c>
      <c r="F57" s="4">
        <v>0</v>
      </c>
    </row>
    <row r="58" spans="1:6" x14ac:dyDescent="0.25">
      <c r="A58" s="2" t="s">
        <v>493</v>
      </c>
      <c r="B58" s="4">
        <v>0</v>
      </c>
      <c r="C58" s="4">
        <v>0</v>
      </c>
      <c r="D58" s="4">
        <v>0</v>
      </c>
      <c r="E58" s="4">
        <v>0</v>
      </c>
      <c r="F58" s="4">
        <v>0</v>
      </c>
    </row>
    <row r="59" spans="1:6" x14ac:dyDescent="0.25">
      <c r="A59" s="2" t="s">
        <v>486</v>
      </c>
      <c r="B59" s="4">
        <v>0</v>
      </c>
      <c r="C59" s="4">
        <v>0</v>
      </c>
      <c r="D59" s="4">
        <v>0</v>
      </c>
      <c r="E59" s="4">
        <v>143</v>
      </c>
      <c r="F59" s="4">
        <v>143</v>
      </c>
    </row>
    <row r="60" spans="1:6" x14ac:dyDescent="0.25">
      <c r="A60" s="2" t="s">
        <v>487</v>
      </c>
      <c r="B60" s="4">
        <v>0</v>
      </c>
      <c r="C60" s="4">
        <v>0</v>
      </c>
      <c r="D60" s="4">
        <v>0</v>
      </c>
      <c r="E60" s="4">
        <v>0</v>
      </c>
      <c r="F60" s="4">
        <v>0</v>
      </c>
    </row>
    <row r="61" spans="1:6" x14ac:dyDescent="0.25">
      <c r="A61" s="3" t="s">
        <v>758</v>
      </c>
      <c r="B61" s="4" t="s">
        <v>5</v>
      </c>
      <c r="C61" s="4" t="s">
        <v>5</v>
      </c>
      <c r="D61" s="4" t="s">
        <v>5</v>
      </c>
      <c r="E61" s="4" t="s">
        <v>5</v>
      </c>
      <c r="F61" s="4" t="s">
        <v>5</v>
      </c>
    </row>
    <row r="62" spans="1:6" x14ac:dyDescent="0.25">
      <c r="A62" s="2" t="s">
        <v>492</v>
      </c>
      <c r="B62" s="4">
        <v>0</v>
      </c>
      <c r="C62" s="4">
        <v>0</v>
      </c>
      <c r="D62" s="4">
        <v>0</v>
      </c>
      <c r="E62" s="4">
        <v>0</v>
      </c>
      <c r="F62" s="4">
        <v>0</v>
      </c>
    </row>
    <row r="63" spans="1:6" x14ac:dyDescent="0.25">
      <c r="A63" s="2" t="s">
        <v>493</v>
      </c>
      <c r="B63" s="4">
        <v>0</v>
      </c>
      <c r="C63" s="4">
        <v>0</v>
      </c>
      <c r="D63" s="4">
        <v>0</v>
      </c>
      <c r="E63" s="4">
        <v>0</v>
      </c>
      <c r="F63" s="4">
        <v>0</v>
      </c>
    </row>
    <row r="64" spans="1:6" x14ac:dyDescent="0.25">
      <c r="A64" s="2" t="s">
        <v>486</v>
      </c>
      <c r="B64" s="4">
        <v>0</v>
      </c>
      <c r="C64" s="4">
        <v>0</v>
      </c>
      <c r="D64" s="4">
        <v>0</v>
      </c>
      <c r="E64" s="4">
        <v>143</v>
      </c>
      <c r="F64" s="4">
        <v>143</v>
      </c>
    </row>
    <row r="65" spans="1:6" x14ac:dyDescent="0.25">
      <c r="A65" s="2" t="s">
        <v>487</v>
      </c>
      <c r="B65" s="4">
        <v>0</v>
      </c>
      <c r="C65" s="4">
        <v>0</v>
      </c>
      <c r="D65" s="4">
        <v>0</v>
      </c>
      <c r="E65" s="4">
        <v>0</v>
      </c>
      <c r="F65" s="4">
        <v>0</v>
      </c>
    </row>
    <row r="66" spans="1:6" x14ac:dyDescent="0.25">
      <c r="A66" s="2" t="s">
        <v>694</v>
      </c>
      <c r="B66" s="4" t="s">
        <v>5</v>
      </c>
      <c r="C66" s="4" t="s">
        <v>5</v>
      </c>
      <c r="D66" s="4" t="s">
        <v>5</v>
      </c>
      <c r="E66" s="4" t="s">
        <v>5</v>
      </c>
      <c r="F66" s="4" t="s">
        <v>5</v>
      </c>
    </row>
    <row r="67" spans="1:6" ht="30" x14ac:dyDescent="0.25">
      <c r="A67" s="3" t="s">
        <v>756</v>
      </c>
      <c r="B67" s="4" t="s">
        <v>5</v>
      </c>
      <c r="C67" s="4" t="s">
        <v>5</v>
      </c>
      <c r="D67" s="4" t="s">
        <v>5</v>
      </c>
      <c r="E67" s="4" t="s">
        <v>5</v>
      </c>
      <c r="F67" s="4" t="s">
        <v>5</v>
      </c>
    </row>
    <row r="68" spans="1:6" x14ac:dyDescent="0.25">
      <c r="A68" s="2" t="s">
        <v>492</v>
      </c>
      <c r="B68" s="5">
        <v>6080</v>
      </c>
      <c r="C68" s="5">
        <v>1193</v>
      </c>
      <c r="D68" s="5">
        <v>6080</v>
      </c>
      <c r="E68" s="5">
        <v>1193</v>
      </c>
      <c r="F68" s="5">
        <v>1480</v>
      </c>
    </row>
    <row r="69" spans="1:6" x14ac:dyDescent="0.25">
      <c r="A69" s="2" t="s">
        <v>493</v>
      </c>
      <c r="B69" s="5">
        <v>1362</v>
      </c>
      <c r="C69" s="4">
        <v>274</v>
      </c>
      <c r="D69" s="5">
        <v>1362</v>
      </c>
      <c r="E69" s="4">
        <v>274</v>
      </c>
      <c r="F69" s="4">
        <v>347</v>
      </c>
    </row>
    <row r="70" spans="1:6" x14ac:dyDescent="0.25">
      <c r="A70" s="2" t="s">
        <v>486</v>
      </c>
      <c r="B70" s="5">
        <v>3333</v>
      </c>
      <c r="C70" s="4">
        <v>496</v>
      </c>
      <c r="D70" s="5">
        <v>3696</v>
      </c>
      <c r="E70" s="5">
        <v>1103</v>
      </c>
      <c r="F70" s="5">
        <v>1163</v>
      </c>
    </row>
    <row r="71" spans="1:6" x14ac:dyDescent="0.25">
      <c r="A71" s="2" t="s">
        <v>487</v>
      </c>
      <c r="B71" s="4">
        <v>202</v>
      </c>
      <c r="C71" s="4">
        <v>17</v>
      </c>
      <c r="D71" s="4">
        <v>204</v>
      </c>
      <c r="E71" s="4">
        <v>21</v>
      </c>
      <c r="F71" s="4">
        <v>35</v>
      </c>
    </row>
    <row r="72" spans="1:6" ht="30" x14ac:dyDescent="0.25">
      <c r="A72" s="3" t="s">
        <v>757</v>
      </c>
      <c r="B72" s="4" t="s">
        <v>5</v>
      </c>
      <c r="C72" s="4" t="s">
        <v>5</v>
      </c>
      <c r="D72" s="4" t="s">
        <v>5</v>
      </c>
      <c r="E72" s="4" t="s">
        <v>5</v>
      </c>
      <c r="F72" s="4" t="s">
        <v>5</v>
      </c>
    </row>
    <row r="73" spans="1:6" x14ac:dyDescent="0.25">
      <c r="A73" s="2" t="s">
        <v>492</v>
      </c>
      <c r="B73" s="5">
        <v>22396</v>
      </c>
      <c r="C73" s="5">
        <v>19921</v>
      </c>
      <c r="D73" s="5">
        <v>22396</v>
      </c>
      <c r="E73" s="5">
        <v>19921</v>
      </c>
      <c r="F73" s="5">
        <v>21371</v>
      </c>
    </row>
    <row r="74" spans="1:6" x14ac:dyDescent="0.25">
      <c r="A74" s="2" t="s">
        <v>493</v>
      </c>
      <c r="B74" s="4">
        <v>0</v>
      </c>
      <c r="C74" s="4">
        <v>0</v>
      </c>
      <c r="D74" s="4">
        <v>0</v>
      </c>
      <c r="E74" s="4">
        <v>0</v>
      </c>
      <c r="F74" s="4">
        <v>0</v>
      </c>
    </row>
    <row r="75" spans="1:6" x14ac:dyDescent="0.25">
      <c r="A75" s="2" t="s">
        <v>486</v>
      </c>
      <c r="B75" s="5">
        <v>22519</v>
      </c>
      <c r="C75" s="5">
        <v>1471</v>
      </c>
      <c r="D75" s="5">
        <v>19778</v>
      </c>
      <c r="E75" s="5">
        <v>21311</v>
      </c>
      <c r="F75" s="5">
        <v>21895</v>
      </c>
    </row>
    <row r="76" spans="1:6" x14ac:dyDescent="0.25">
      <c r="A76" s="2" t="s">
        <v>487</v>
      </c>
      <c r="B76" s="4">
        <v>227</v>
      </c>
      <c r="C76" s="4">
        <v>258</v>
      </c>
      <c r="D76" s="4">
        <v>874</v>
      </c>
      <c r="E76" s="4">
        <v>734</v>
      </c>
      <c r="F76" s="4">
        <v>875</v>
      </c>
    </row>
    <row r="77" spans="1:6" x14ac:dyDescent="0.25">
      <c r="A77" s="3" t="s">
        <v>758</v>
      </c>
      <c r="B77" s="4" t="s">
        <v>5</v>
      </c>
      <c r="C77" s="4" t="s">
        <v>5</v>
      </c>
      <c r="D77" s="4" t="s">
        <v>5</v>
      </c>
      <c r="E77" s="4" t="s">
        <v>5</v>
      </c>
      <c r="F77" s="4" t="s">
        <v>5</v>
      </c>
    </row>
    <row r="78" spans="1:6" x14ac:dyDescent="0.25">
      <c r="A78" s="2" t="s">
        <v>492</v>
      </c>
      <c r="B78" s="5">
        <v>28476</v>
      </c>
      <c r="C78" s="5">
        <v>21114</v>
      </c>
      <c r="D78" s="5">
        <v>28476</v>
      </c>
      <c r="E78" s="5">
        <v>21114</v>
      </c>
      <c r="F78" s="5">
        <v>22851</v>
      </c>
    </row>
    <row r="79" spans="1:6" x14ac:dyDescent="0.25">
      <c r="A79" s="2" t="s">
        <v>493</v>
      </c>
      <c r="B79" s="5">
        <v>1362</v>
      </c>
      <c r="C79" s="4">
        <v>274</v>
      </c>
      <c r="D79" s="5">
        <v>1362</v>
      </c>
      <c r="E79" s="4">
        <v>274</v>
      </c>
      <c r="F79" s="4">
        <v>347</v>
      </c>
    </row>
    <row r="80" spans="1:6" x14ac:dyDescent="0.25">
      <c r="A80" s="2" t="s">
        <v>486</v>
      </c>
      <c r="B80" s="5">
        <v>25852</v>
      </c>
      <c r="C80" s="5">
        <v>1967</v>
      </c>
      <c r="D80" s="5">
        <v>23474</v>
      </c>
      <c r="E80" s="5">
        <v>22414</v>
      </c>
      <c r="F80" s="5">
        <v>23058</v>
      </c>
    </row>
    <row r="81" spans="1:6" x14ac:dyDescent="0.25">
      <c r="A81" s="2" t="s">
        <v>487</v>
      </c>
      <c r="B81" s="4">
        <v>429</v>
      </c>
      <c r="C81" s="4">
        <v>275</v>
      </c>
      <c r="D81" s="5">
        <v>1078</v>
      </c>
      <c r="E81" s="4">
        <v>755</v>
      </c>
      <c r="F81" s="4">
        <v>910</v>
      </c>
    </row>
    <row r="82" spans="1:6" x14ac:dyDescent="0.25">
      <c r="A82" s="2" t="s">
        <v>697</v>
      </c>
      <c r="B82" s="4" t="s">
        <v>5</v>
      </c>
      <c r="C82" s="4" t="s">
        <v>5</v>
      </c>
      <c r="D82" s="4" t="s">
        <v>5</v>
      </c>
      <c r="E82" s="4" t="s">
        <v>5</v>
      </c>
      <c r="F82" s="4" t="s">
        <v>5</v>
      </c>
    </row>
    <row r="83" spans="1:6" ht="30" x14ac:dyDescent="0.25">
      <c r="A83" s="3" t="s">
        <v>756</v>
      </c>
      <c r="B83" s="4" t="s">
        <v>5</v>
      </c>
      <c r="C83" s="4" t="s">
        <v>5</v>
      </c>
      <c r="D83" s="4" t="s">
        <v>5</v>
      </c>
      <c r="E83" s="4" t="s">
        <v>5</v>
      </c>
      <c r="F83" s="4" t="s">
        <v>5</v>
      </c>
    </row>
    <row r="84" spans="1:6" x14ac:dyDescent="0.25">
      <c r="A84" s="2" t="s">
        <v>492</v>
      </c>
      <c r="B84" s="4">
        <v>85</v>
      </c>
      <c r="C84" s="4">
        <v>490</v>
      </c>
      <c r="D84" s="4">
        <v>85</v>
      </c>
      <c r="E84" s="4">
        <v>490</v>
      </c>
      <c r="F84" s="4">
        <v>484</v>
      </c>
    </row>
    <row r="85" spans="1:6" x14ac:dyDescent="0.25">
      <c r="A85" s="2" t="s">
        <v>493</v>
      </c>
      <c r="B85" s="4">
        <v>53</v>
      </c>
      <c r="C85" s="4">
        <v>272</v>
      </c>
      <c r="D85" s="4">
        <v>53</v>
      </c>
      <c r="E85" s="4">
        <v>272</v>
      </c>
      <c r="F85" s="4">
        <v>484</v>
      </c>
    </row>
    <row r="86" spans="1:6" x14ac:dyDescent="0.25">
      <c r="A86" s="2" t="s">
        <v>486</v>
      </c>
      <c r="B86" s="4">
        <v>42</v>
      </c>
      <c r="C86" s="4">
        <v>490</v>
      </c>
      <c r="D86" s="4">
        <v>284</v>
      </c>
      <c r="E86" s="4">
        <v>245</v>
      </c>
      <c r="F86" s="4">
        <v>242</v>
      </c>
    </row>
    <row r="87" spans="1:6" x14ac:dyDescent="0.25">
      <c r="A87" s="2" t="s">
        <v>487</v>
      </c>
      <c r="B87" s="4">
        <v>4</v>
      </c>
      <c r="C87" s="4">
        <v>3</v>
      </c>
      <c r="D87" s="4">
        <v>4</v>
      </c>
      <c r="E87" s="4">
        <v>11</v>
      </c>
      <c r="F87" s="4">
        <v>15</v>
      </c>
    </row>
    <row r="88" spans="1:6" ht="30" x14ac:dyDescent="0.25">
      <c r="A88" s="3" t="s">
        <v>757</v>
      </c>
      <c r="B88" s="4" t="s">
        <v>5</v>
      </c>
      <c r="C88" s="4" t="s">
        <v>5</v>
      </c>
      <c r="D88" s="4" t="s">
        <v>5</v>
      </c>
      <c r="E88" s="4" t="s">
        <v>5</v>
      </c>
      <c r="F88" s="4" t="s">
        <v>5</v>
      </c>
    </row>
    <row r="89" spans="1:6" x14ac:dyDescent="0.25">
      <c r="A89" s="2" t="s">
        <v>492</v>
      </c>
      <c r="B89" s="4">
        <v>16</v>
      </c>
      <c r="C89" s="4">
        <v>8</v>
      </c>
      <c r="D89" s="4">
        <v>16</v>
      </c>
      <c r="E89" s="4">
        <v>8</v>
      </c>
      <c r="F89" s="4">
        <v>104</v>
      </c>
    </row>
    <row r="90" spans="1:6" x14ac:dyDescent="0.25">
      <c r="A90" s="2" t="s">
        <v>493</v>
      </c>
      <c r="B90" s="4">
        <v>0</v>
      </c>
      <c r="C90" s="4">
        <v>0</v>
      </c>
      <c r="D90" s="4">
        <v>0</v>
      </c>
      <c r="E90" s="4">
        <v>0</v>
      </c>
      <c r="F90" s="4">
        <v>0</v>
      </c>
    </row>
    <row r="91" spans="1:6" x14ac:dyDescent="0.25">
      <c r="A91" s="2" t="s">
        <v>486</v>
      </c>
      <c r="B91" s="4">
        <v>60</v>
      </c>
      <c r="C91" s="4">
        <v>14</v>
      </c>
      <c r="D91" s="4">
        <v>11</v>
      </c>
      <c r="E91" s="4">
        <v>335</v>
      </c>
      <c r="F91" s="4">
        <v>333</v>
      </c>
    </row>
    <row r="92" spans="1:6" x14ac:dyDescent="0.25">
      <c r="A92" s="2" t="s">
        <v>487</v>
      </c>
      <c r="B92" s="4">
        <v>-2</v>
      </c>
      <c r="C92" s="4">
        <v>0</v>
      </c>
      <c r="D92" s="4">
        <v>4</v>
      </c>
      <c r="E92" s="4">
        <v>0</v>
      </c>
      <c r="F92" s="4">
        <v>0</v>
      </c>
    </row>
    <row r="93" spans="1:6" x14ac:dyDescent="0.25">
      <c r="A93" s="3" t="s">
        <v>758</v>
      </c>
      <c r="B93" s="4" t="s">
        <v>5</v>
      </c>
      <c r="C93" s="4" t="s">
        <v>5</v>
      </c>
      <c r="D93" s="4" t="s">
        <v>5</v>
      </c>
      <c r="E93" s="4" t="s">
        <v>5</v>
      </c>
      <c r="F93" s="4" t="s">
        <v>5</v>
      </c>
    </row>
    <row r="94" spans="1:6" x14ac:dyDescent="0.25">
      <c r="A94" s="2" t="s">
        <v>492</v>
      </c>
      <c r="B94" s="4">
        <v>101</v>
      </c>
      <c r="C94" s="4">
        <v>498</v>
      </c>
      <c r="D94" s="4">
        <v>101</v>
      </c>
      <c r="E94" s="4">
        <v>498</v>
      </c>
      <c r="F94" s="4">
        <v>588</v>
      </c>
    </row>
    <row r="95" spans="1:6" x14ac:dyDescent="0.25">
      <c r="A95" s="2" t="s">
        <v>493</v>
      </c>
      <c r="B95" s="4">
        <v>53</v>
      </c>
      <c r="C95" s="4">
        <v>272</v>
      </c>
      <c r="D95" s="4">
        <v>53</v>
      </c>
      <c r="E95" s="4">
        <v>272</v>
      </c>
      <c r="F95" s="4">
        <v>484</v>
      </c>
    </row>
    <row r="96" spans="1:6" x14ac:dyDescent="0.25">
      <c r="A96" s="2" t="s">
        <v>486</v>
      </c>
      <c r="B96" s="4">
        <v>102</v>
      </c>
      <c r="C96" s="4">
        <v>504</v>
      </c>
      <c r="D96" s="4">
        <v>295</v>
      </c>
      <c r="E96" s="4">
        <v>580</v>
      </c>
      <c r="F96" s="4">
        <v>575</v>
      </c>
    </row>
    <row r="97" spans="1:6" x14ac:dyDescent="0.25">
      <c r="A97" s="2" t="s">
        <v>487</v>
      </c>
      <c r="B97" s="4">
        <v>2</v>
      </c>
      <c r="C97" s="4">
        <v>3</v>
      </c>
      <c r="D97" s="4">
        <v>8</v>
      </c>
      <c r="E97" s="4">
        <v>11</v>
      </c>
      <c r="F97" s="4">
        <v>15</v>
      </c>
    </row>
    <row r="98" spans="1:6" x14ac:dyDescent="0.25">
      <c r="A98" s="2" t="s">
        <v>748</v>
      </c>
      <c r="B98" s="4" t="s">
        <v>5</v>
      </c>
      <c r="C98" s="4" t="s">
        <v>5</v>
      </c>
      <c r="D98" s="4" t="s">
        <v>5</v>
      </c>
      <c r="E98" s="4" t="s">
        <v>5</v>
      </c>
      <c r="F98" s="4" t="s">
        <v>5</v>
      </c>
    </row>
    <row r="99" spans="1:6" ht="30" x14ac:dyDescent="0.25">
      <c r="A99" s="3" t="s">
        <v>756</v>
      </c>
      <c r="B99" s="4" t="s">
        <v>5</v>
      </c>
      <c r="C99" s="4" t="s">
        <v>5</v>
      </c>
      <c r="D99" s="4" t="s">
        <v>5</v>
      </c>
      <c r="E99" s="4" t="s">
        <v>5</v>
      </c>
      <c r="F99" s="4" t="s">
        <v>5</v>
      </c>
    </row>
    <row r="100" spans="1:6" x14ac:dyDescent="0.25">
      <c r="A100" s="2" t="s">
        <v>492</v>
      </c>
      <c r="B100" s="4">
        <v>10</v>
      </c>
      <c r="C100" s="4">
        <v>0</v>
      </c>
      <c r="D100" s="4">
        <v>10</v>
      </c>
      <c r="E100" s="4">
        <v>0</v>
      </c>
      <c r="F100" s="4">
        <v>11</v>
      </c>
    </row>
    <row r="101" spans="1:6" x14ac:dyDescent="0.25">
      <c r="A101" s="2" t="s">
        <v>493</v>
      </c>
      <c r="B101" s="4">
        <v>10</v>
      </c>
      <c r="C101" s="4">
        <v>0</v>
      </c>
      <c r="D101" s="4">
        <v>10</v>
      </c>
      <c r="E101" s="4">
        <v>0</v>
      </c>
      <c r="F101" s="4">
        <v>11</v>
      </c>
    </row>
    <row r="102" spans="1:6" x14ac:dyDescent="0.25">
      <c r="A102" s="2" t="s">
        <v>486</v>
      </c>
      <c r="B102" s="4">
        <v>10</v>
      </c>
      <c r="C102" s="4">
        <v>0</v>
      </c>
      <c r="D102" s="4">
        <v>10</v>
      </c>
      <c r="E102" s="4">
        <v>0</v>
      </c>
      <c r="F102" s="4">
        <v>5</v>
      </c>
    </row>
    <row r="103" spans="1:6" x14ac:dyDescent="0.25">
      <c r="A103" s="2" t="s">
        <v>487</v>
      </c>
      <c r="B103" s="4">
        <v>0</v>
      </c>
      <c r="C103" s="4">
        <v>0</v>
      </c>
      <c r="D103" s="4">
        <v>0</v>
      </c>
      <c r="E103" s="4">
        <v>0</v>
      </c>
      <c r="F103" s="4">
        <v>3</v>
      </c>
    </row>
    <row r="104" spans="1:6" ht="30" x14ac:dyDescent="0.25">
      <c r="A104" s="3" t="s">
        <v>757</v>
      </c>
      <c r="B104" s="4" t="s">
        <v>5</v>
      </c>
      <c r="C104" s="4" t="s">
        <v>5</v>
      </c>
      <c r="D104" s="4" t="s">
        <v>5</v>
      </c>
      <c r="E104" s="4" t="s">
        <v>5</v>
      </c>
      <c r="F104" s="4" t="s">
        <v>5</v>
      </c>
    </row>
    <row r="105" spans="1:6" x14ac:dyDescent="0.25">
      <c r="A105" s="2" t="s">
        <v>492</v>
      </c>
      <c r="B105" s="4">
        <v>0</v>
      </c>
      <c r="C105" s="4">
        <v>0</v>
      </c>
      <c r="D105" s="4">
        <v>0</v>
      </c>
      <c r="E105" s="4">
        <v>0</v>
      </c>
      <c r="F105" s="4">
        <v>0</v>
      </c>
    </row>
    <row r="106" spans="1:6" x14ac:dyDescent="0.25">
      <c r="A106" s="2" t="s">
        <v>493</v>
      </c>
      <c r="B106" s="4">
        <v>0</v>
      </c>
      <c r="C106" s="4">
        <v>0</v>
      </c>
      <c r="D106" s="4">
        <v>0</v>
      </c>
      <c r="E106" s="4">
        <v>0</v>
      </c>
      <c r="F106" s="4">
        <v>0</v>
      </c>
    </row>
    <row r="107" spans="1:6" x14ac:dyDescent="0.25">
      <c r="A107" s="2" t="s">
        <v>486</v>
      </c>
      <c r="B107" s="4">
        <v>0</v>
      </c>
      <c r="C107" s="4">
        <v>0</v>
      </c>
      <c r="D107" s="4">
        <v>0</v>
      </c>
      <c r="E107" s="4">
        <v>81</v>
      </c>
      <c r="F107" s="4">
        <v>81</v>
      </c>
    </row>
    <row r="108" spans="1:6" x14ac:dyDescent="0.25">
      <c r="A108" s="2" t="s">
        <v>487</v>
      </c>
      <c r="B108" s="4">
        <v>0</v>
      </c>
      <c r="C108" s="4">
        <v>0</v>
      </c>
      <c r="D108" s="4">
        <v>0</v>
      </c>
      <c r="E108" s="4">
        <v>0</v>
      </c>
      <c r="F108" s="4">
        <v>0</v>
      </c>
    </row>
    <row r="109" spans="1:6" x14ac:dyDescent="0.25">
      <c r="A109" s="3" t="s">
        <v>758</v>
      </c>
      <c r="B109" s="4" t="s">
        <v>5</v>
      </c>
      <c r="C109" s="4" t="s">
        <v>5</v>
      </c>
      <c r="D109" s="4" t="s">
        <v>5</v>
      </c>
      <c r="E109" s="4" t="s">
        <v>5</v>
      </c>
      <c r="F109" s="4" t="s">
        <v>5</v>
      </c>
    </row>
    <row r="110" spans="1:6" x14ac:dyDescent="0.25">
      <c r="A110" s="2" t="s">
        <v>492</v>
      </c>
      <c r="B110" s="4">
        <v>10</v>
      </c>
      <c r="C110" s="4">
        <v>0</v>
      </c>
      <c r="D110" s="4">
        <v>10</v>
      </c>
      <c r="E110" s="4">
        <v>0</v>
      </c>
      <c r="F110" s="4">
        <v>11</v>
      </c>
    </row>
    <row r="111" spans="1:6" x14ac:dyDescent="0.25">
      <c r="A111" s="2" t="s">
        <v>493</v>
      </c>
      <c r="B111" s="4">
        <v>10</v>
      </c>
      <c r="C111" s="4">
        <v>0</v>
      </c>
      <c r="D111" s="4">
        <v>10</v>
      </c>
      <c r="E111" s="4">
        <v>0</v>
      </c>
      <c r="F111" s="4">
        <v>11</v>
      </c>
    </row>
    <row r="112" spans="1:6" x14ac:dyDescent="0.25">
      <c r="A112" s="2" t="s">
        <v>486</v>
      </c>
      <c r="B112" s="4">
        <v>10</v>
      </c>
      <c r="C112" s="4">
        <v>0</v>
      </c>
      <c r="D112" s="4">
        <v>10</v>
      </c>
      <c r="E112" s="4">
        <v>81</v>
      </c>
      <c r="F112" s="4">
        <v>86</v>
      </c>
    </row>
    <row r="113" spans="1:6" x14ac:dyDescent="0.25">
      <c r="A113" s="2" t="s">
        <v>487</v>
      </c>
      <c r="B113" s="8">
        <v>0</v>
      </c>
      <c r="C113" s="8">
        <v>0</v>
      </c>
      <c r="D113" s="8">
        <v>0</v>
      </c>
      <c r="E113" s="8">
        <v>0</v>
      </c>
      <c r="F113" s="8">
        <v>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9</v>
      </c>
      <c r="B1" s="7" t="s">
        <v>83</v>
      </c>
      <c r="C1" s="7"/>
      <c r="D1" s="7" t="s">
        <v>1</v>
      </c>
      <c r="E1" s="7"/>
    </row>
    <row r="2" spans="1:5" ht="30" x14ac:dyDescent="0.25">
      <c r="A2" s="1" t="s">
        <v>30</v>
      </c>
      <c r="B2" s="1" t="s">
        <v>2</v>
      </c>
      <c r="C2" s="1" t="s">
        <v>84</v>
      </c>
      <c r="D2" s="1" t="s">
        <v>2</v>
      </c>
      <c r="E2" s="1" t="s">
        <v>84</v>
      </c>
    </row>
    <row r="3" spans="1:5" x14ac:dyDescent="0.25">
      <c r="A3" s="3" t="s">
        <v>497</v>
      </c>
      <c r="B3" s="4" t="s">
        <v>5</v>
      </c>
      <c r="C3" s="4" t="s">
        <v>5</v>
      </c>
      <c r="D3" s="4" t="s">
        <v>5</v>
      </c>
      <c r="E3" s="4" t="s">
        <v>5</v>
      </c>
    </row>
    <row r="4" spans="1:5" x14ac:dyDescent="0.25">
      <c r="A4" s="2" t="s">
        <v>760</v>
      </c>
      <c r="B4" s="8">
        <v>0</v>
      </c>
      <c r="C4" s="8">
        <v>9081</v>
      </c>
      <c r="D4" s="8">
        <v>0</v>
      </c>
      <c r="E4" s="8">
        <v>786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5</v>
      </c>
      <c r="C3" s="4" t="s">
        <v>5</v>
      </c>
      <c r="D3" s="4" t="s">
        <v>5</v>
      </c>
      <c r="E3" s="4" t="s">
        <v>5</v>
      </c>
    </row>
    <row r="4" spans="1:5" x14ac:dyDescent="0.25">
      <c r="A4" s="2" t="s">
        <v>86</v>
      </c>
      <c r="B4" s="8">
        <v>3111</v>
      </c>
      <c r="C4" s="8">
        <v>4425</v>
      </c>
      <c r="D4" s="8">
        <v>11170</v>
      </c>
      <c r="E4" s="8">
        <v>13570</v>
      </c>
    </row>
    <row r="5" spans="1:5" x14ac:dyDescent="0.25">
      <c r="A5" s="2" t="s">
        <v>87</v>
      </c>
      <c r="B5" s="4">
        <v>212</v>
      </c>
      <c r="C5" s="4">
        <v>111</v>
      </c>
      <c r="D5" s="4">
        <v>504</v>
      </c>
      <c r="E5" s="4">
        <v>294</v>
      </c>
    </row>
    <row r="6" spans="1:5" x14ac:dyDescent="0.25">
      <c r="A6" s="2" t="s">
        <v>88</v>
      </c>
      <c r="B6" s="4">
        <v>34</v>
      </c>
      <c r="C6" s="4">
        <v>27</v>
      </c>
      <c r="D6" s="4">
        <v>100</v>
      </c>
      <c r="E6" s="4">
        <v>83</v>
      </c>
    </row>
    <row r="7" spans="1:5" x14ac:dyDescent="0.25">
      <c r="A7" s="2" t="s">
        <v>89</v>
      </c>
      <c r="B7" s="4">
        <v>20</v>
      </c>
      <c r="C7" s="4">
        <v>16</v>
      </c>
      <c r="D7" s="4">
        <v>67</v>
      </c>
      <c r="E7" s="4">
        <v>45</v>
      </c>
    </row>
    <row r="8" spans="1:5" x14ac:dyDescent="0.25">
      <c r="A8" s="2" t="s">
        <v>90</v>
      </c>
      <c r="B8" s="5">
        <v>3377</v>
      </c>
      <c r="C8" s="5">
        <v>4579</v>
      </c>
      <c r="D8" s="5">
        <v>11841</v>
      </c>
      <c r="E8" s="5">
        <v>13992</v>
      </c>
    </row>
    <row r="9" spans="1:5" x14ac:dyDescent="0.25">
      <c r="A9" s="3" t="s">
        <v>91</v>
      </c>
      <c r="B9" s="4" t="s">
        <v>5</v>
      </c>
      <c r="C9" s="4" t="s">
        <v>5</v>
      </c>
      <c r="D9" s="4" t="s">
        <v>5</v>
      </c>
      <c r="E9" s="4" t="s">
        <v>5</v>
      </c>
    </row>
    <row r="10" spans="1:5" x14ac:dyDescent="0.25">
      <c r="A10" s="2" t="s">
        <v>92</v>
      </c>
      <c r="B10" s="4">
        <v>709</v>
      </c>
      <c r="C10" s="4">
        <v>935</v>
      </c>
      <c r="D10" s="5">
        <v>2349</v>
      </c>
      <c r="E10" s="5">
        <v>2845</v>
      </c>
    </row>
    <row r="11" spans="1:5" ht="30" x14ac:dyDescent="0.25">
      <c r="A11" s="2" t="s">
        <v>93</v>
      </c>
      <c r="B11" s="4">
        <v>89</v>
      </c>
      <c r="C11" s="4">
        <v>96</v>
      </c>
      <c r="D11" s="4">
        <v>256</v>
      </c>
      <c r="E11" s="4">
        <v>354</v>
      </c>
    </row>
    <row r="12" spans="1:5" ht="30" x14ac:dyDescent="0.25">
      <c r="A12" s="2" t="s">
        <v>94</v>
      </c>
      <c r="B12" s="4">
        <v>493</v>
      </c>
      <c r="C12" s="4">
        <v>493</v>
      </c>
      <c r="D12" s="5">
        <v>1463</v>
      </c>
      <c r="E12" s="5">
        <v>1649</v>
      </c>
    </row>
    <row r="13" spans="1:5" ht="30" x14ac:dyDescent="0.25">
      <c r="A13" s="2" t="s">
        <v>95</v>
      </c>
      <c r="B13" s="4">
        <v>0</v>
      </c>
      <c r="C13" s="4">
        <v>0</v>
      </c>
      <c r="D13" s="4">
        <v>0</v>
      </c>
      <c r="E13" s="4">
        <v>20</v>
      </c>
    </row>
    <row r="14" spans="1:5" x14ac:dyDescent="0.25">
      <c r="A14" s="2" t="s">
        <v>96</v>
      </c>
      <c r="B14" s="5">
        <v>1291</v>
      </c>
      <c r="C14" s="5">
        <v>1524</v>
      </c>
      <c r="D14" s="5">
        <v>4068</v>
      </c>
      <c r="E14" s="5">
        <v>4868</v>
      </c>
    </row>
    <row r="15" spans="1:5" x14ac:dyDescent="0.25">
      <c r="A15" s="2" t="s">
        <v>97</v>
      </c>
      <c r="B15" s="5">
        <v>2086</v>
      </c>
      <c r="C15" s="5">
        <v>3055</v>
      </c>
      <c r="D15" s="5">
        <v>7773</v>
      </c>
      <c r="E15" s="5">
        <v>9124</v>
      </c>
    </row>
    <row r="16" spans="1:5" x14ac:dyDescent="0.25">
      <c r="A16" s="2" t="s">
        <v>98</v>
      </c>
      <c r="B16" s="5">
        <v>2900</v>
      </c>
      <c r="C16" s="5">
        <v>2850</v>
      </c>
      <c r="D16" s="5">
        <v>4350</v>
      </c>
      <c r="E16" s="5">
        <v>5910</v>
      </c>
    </row>
    <row r="17" spans="1:5" ht="30" x14ac:dyDescent="0.25">
      <c r="A17" s="2" t="s">
        <v>99</v>
      </c>
      <c r="B17" s="4">
        <v>-814</v>
      </c>
      <c r="C17" s="4">
        <v>205</v>
      </c>
      <c r="D17" s="5">
        <v>3423</v>
      </c>
      <c r="E17" s="5">
        <v>3214</v>
      </c>
    </row>
    <row r="18" spans="1:5" x14ac:dyDescent="0.25">
      <c r="A18" s="3" t="s">
        <v>100</v>
      </c>
      <c r="B18" s="4" t="s">
        <v>5</v>
      </c>
      <c r="C18" s="4" t="s">
        <v>5</v>
      </c>
      <c r="D18" s="4" t="s">
        <v>5</v>
      </c>
      <c r="E18" s="4" t="s">
        <v>5</v>
      </c>
    </row>
    <row r="19" spans="1:5" x14ac:dyDescent="0.25">
      <c r="A19" s="2" t="s">
        <v>101</v>
      </c>
      <c r="B19" s="4">
        <v>113</v>
      </c>
      <c r="C19" s="4">
        <v>125</v>
      </c>
      <c r="D19" s="4">
        <v>357</v>
      </c>
      <c r="E19" s="4">
        <v>361</v>
      </c>
    </row>
    <row r="20" spans="1:5" x14ac:dyDescent="0.25">
      <c r="A20" s="2" t="s">
        <v>102</v>
      </c>
      <c r="B20" s="4">
        <v>119</v>
      </c>
      <c r="C20" s="4">
        <v>117</v>
      </c>
      <c r="D20" s="4">
        <v>347</v>
      </c>
      <c r="E20" s="4">
        <v>355</v>
      </c>
    </row>
    <row r="21" spans="1:5" x14ac:dyDescent="0.25">
      <c r="A21" s="2" t="s">
        <v>103</v>
      </c>
      <c r="B21" s="4">
        <v>0</v>
      </c>
      <c r="C21" s="4">
        <v>0</v>
      </c>
      <c r="D21" s="4">
        <v>1</v>
      </c>
      <c r="E21" s="4">
        <v>1</v>
      </c>
    </row>
    <row r="22" spans="1:5" x14ac:dyDescent="0.25">
      <c r="A22" s="2" t="s">
        <v>104</v>
      </c>
      <c r="B22" s="4">
        <v>24</v>
      </c>
      <c r="C22" s="4">
        <v>28</v>
      </c>
      <c r="D22" s="4">
        <v>200</v>
      </c>
      <c r="E22" s="5">
        <v>1381</v>
      </c>
    </row>
    <row r="23" spans="1:5" x14ac:dyDescent="0.25">
      <c r="A23" s="2" t="s">
        <v>105</v>
      </c>
      <c r="B23" s="4">
        <v>-331</v>
      </c>
      <c r="C23" s="4">
        <v>0</v>
      </c>
      <c r="D23" s="4">
        <v>-312</v>
      </c>
      <c r="E23" s="4">
        <v>-225</v>
      </c>
    </row>
    <row r="24" spans="1:5" x14ac:dyDescent="0.25">
      <c r="A24" s="2" t="s">
        <v>106</v>
      </c>
      <c r="B24" s="4">
        <v>0</v>
      </c>
      <c r="C24" s="4">
        <v>0</v>
      </c>
      <c r="D24" s="4">
        <v>375</v>
      </c>
      <c r="E24" s="4">
        <v>0</v>
      </c>
    </row>
    <row r="25" spans="1:5" ht="30" x14ac:dyDescent="0.25">
      <c r="A25" s="2" t="s">
        <v>107</v>
      </c>
      <c r="B25" s="4">
        <v>23</v>
      </c>
      <c r="C25" s="4">
        <v>46</v>
      </c>
      <c r="D25" s="4">
        <v>95</v>
      </c>
      <c r="E25" s="4">
        <v>138</v>
      </c>
    </row>
    <row r="26" spans="1:5" x14ac:dyDescent="0.25">
      <c r="A26" s="2" t="s">
        <v>108</v>
      </c>
      <c r="B26" s="4">
        <v>240</v>
      </c>
      <c r="C26" s="4">
        <v>0</v>
      </c>
      <c r="D26" s="4">
        <v>240</v>
      </c>
      <c r="E26" s="4">
        <v>0</v>
      </c>
    </row>
    <row r="27" spans="1:5" x14ac:dyDescent="0.25">
      <c r="A27" s="2" t="s">
        <v>109</v>
      </c>
      <c r="B27" s="4">
        <v>59</v>
      </c>
      <c r="C27" s="4">
        <v>147</v>
      </c>
      <c r="D27" s="4">
        <v>134</v>
      </c>
      <c r="E27" s="4">
        <v>399</v>
      </c>
    </row>
    <row r="28" spans="1:5" x14ac:dyDescent="0.25">
      <c r="A28" s="2" t="s">
        <v>110</v>
      </c>
      <c r="B28" s="4">
        <v>247</v>
      </c>
      <c r="C28" s="4">
        <v>463</v>
      </c>
      <c r="D28" s="5">
        <v>1437</v>
      </c>
      <c r="E28" s="5">
        <v>2410</v>
      </c>
    </row>
    <row r="29" spans="1:5" x14ac:dyDescent="0.25">
      <c r="A29" s="3" t="s">
        <v>111</v>
      </c>
      <c r="B29" s="4" t="s">
        <v>5</v>
      </c>
      <c r="C29" s="4" t="s">
        <v>5</v>
      </c>
      <c r="D29" s="4" t="s">
        <v>5</v>
      </c>
      <c r="E29" s="4" t="s">
        <v>5</v>
      </c>
    </row>
    <row r="30" spans="1:5" x14ac:dyDescent="0.25">
      <c r="A30" s="2" t="s">
        <v>112</v>
      </c>
      <c r="B30" s="5">
        <v>1276</v>
      </c>
      <c r="C30" s="5">
        <v>1307</v>
      </c>
      <c r="D30" s="5">
        <v>3892</v>
      </c>
      <c r="E30" s="5">
        <v>3789</v>
      </c>
    </row>
    <row r="31" spans="1:5" x14ac:dyDescent="0.25">
      <c r="A31" s="2" t="s">
        <v>113</v>
      </c>
      <c r="B31" s="4">
        <v>187</v>
      </c>
      <c r="C31" s="4">
        <v>184</v>
      </c>
      <c r="D31" s="4">
        <v>635</v>
      </c>
      <c r="E31" s="4">
        <v>543</v>
      </c>
    </row>
    <row r="32" spans="1:5" ht="30" x14ac:dyDescent="0.25">
      <c r="A32" s="2" t="s">
        <v>114</v>
      </c>
      <c r="B32" s="4">
        <v>312</v>
      </c>
      <c r="C32" s="4">
        <v>310</v>
      </c>
      <c r="D32" s="4">
        <v>952</v>
      </c>
      <c r="E32" s="4">
        <v>944</v>
      </c>
    </row>
    <row r="33" spans="1:5" x14ac:dyDescent="0.25">
      <c r="A33" s="2" t="s">
        <v>115</v>
      </c>
      <c r="B33" s="4">
        <v>215</v>
      </c>
      <c r="C33" s="4">
        <v>272</v>
      </c>
      <c r="D33" s="4">
        <v>689</v>
      </c>
      <c r="E33" s="4">
        <v>802</v>
      </c>
    </row>
    <row r="34" spans="1:5" ht="30" x14ac:dyDescent="0.25">
      <c r="A34" s="2" t="s">
        <v>116</v>
      </c>
      <c r="B34" s="5">
        <v>1063</v>
      </c>
      <c r="C34" s="5">
        <v>4520</v>
      </c>
      <c r="D34" s="5">
        <v>1862</v>
      </c>
      <c r="E34" s="5">
        <v>6362</v>
      </c>
    </row>
    <row r="35" spans="1:5" x14ac:dyDescent="0.25">
      <c r="A35" s="2" t="s">
        <v>117</v>
      </c>
      <c r="B35" s="4">
        <v>461</v>
      </c>
      <c r="C35" s="4">
        <v>413</v>
      </c>
      <c r="D35" s="5">
        <v>1196</v>
      </c>
      <c r="E35" s="5">
        <v>1327</v>
      </c>
    </row>
    <row r="36" spans="1:5" x14ac:dyDescent="0.25">
      <c r="A36" s="2" t="s">
        <v>118</v>
      </c>
      <c r="B36" s="4">
        <v>109</v>
      </c>
      <c r="C36" s="4">
        <v>86</v>
      </c>
      <c r="D36" s="4">
        <v>491</v>
      </c>
      <c r="E36" s="4">
        <v>516</v>
      </c>
    </row>
    <row r="37" spans="1:5" ht="30" x14ac:dyDescent="0.25">
      <c r="A37" s="2" t="s">
        <v>119</v>
      </c>
      <c r="B37" s="4">
        <v>0</v>
      </c>
      <c r="C37" s="4">
        <v>0</v>
      </c>
      <c r="D37" s="4">
        <v>323</v>
      </c>
      <c r="E37" s="4">
        <v>0</v>
      </c>
    </row>
    <row r="38" spans="1:5" x14ac:dyDescent="0.25">
      <c r="A38" s="2" t="s">
        <v>109</v>
      </c>
      <c r="B38" s="4">
        <v>383</v>
      </c>
      <c r="C38" s="4">
        <v>350</v>
      </c>
      <c r="D38" s="5">
        <v>1154</v>
      </c>
      <c r="E38" s="5">
        <v>1113</v>
      </c>
    </row>
    <row r="39" spans="1:5" x14ac:dyDescent="0.25">
      <c r="A39" s="2" t="s">
        <v>120</v>
      </c>
      <c r="B39" s="5">
        <v>4006</v>
      </c>
      <c r="C39" s="5">
        <v>7442</v>
      </c>
      <c r="D39" s="5">
        <v>11194</v>
      </c>
      <c r="E39" s="5">
        <v>15396</v>
      </c>
    </row>
    <row r="40" spans="1:5" x14ac:dyDescent="0.25">
      <c r="A40" s="2" t="s">
        <v>121</v>
      </c>
      <c r="B40" s="5">
        <v>-4573</v>
      </c>
      <c r="C40" s="5">
        <v>-6774</v>
      </c>
      <c r="D40" s="5">
        <v>-6334</v>
      </c>
      <c r="E40" s="5">
        <v>-9772</v>
      </c>
    </row>
    <row r="41" spans="1:5" x14ac:dyDescent="0.25">
      <c r="A41" s="2" t="s">
        <v>122</v>
      </c>
      <c r="B41" s="4">
        <v>0</v>
      </c>
      <c r="C41" s="5">
        <v>9081</v>
      </c>
      <c r="D41" s="4">
        <v>0</v>
      </c>
      <c r="E41" s="5">
        <v>7869</v>
      </c>
    </row>
    <row r="42" spans="1:5" x14ac:dyDescent="0.25">
      <c r="A42" s="2" t="s">
        <v>123</v>
      </c>
      <c r="B42" s="5">
        <v>-4573</v>
      </c>
      <c r="C42" s="5">
        <v>-15855</v>
      </c>
      <c r="D42" s="5">
        <v>-6334</v>
      </c>
      <c r="E42" s="5">
        <v>-17641</v>
      </c>
    </row>
    <row r="43" spans="1:5" x14ac:dyDescent="0.25">
      <c r="A43" s="2" t="s">
        <v>124</v>
      </c>
      <c r="B43" s="5">
        <v>-4573</v>
      </c>
      <c r="C43" s="5">
        <v>-15855</v>
      </c>
      <c r="D43" s="5">
        <v>-6334</v>
      </c>
      <c r="E43" s="5">
        <v>-17641</v>
      </c>
    </row>
    <row r="44" spans="1:5" x14ac:dyDescent="0.25">
      <c r="A44" s="3" t="s">
        <v>125</v>
      </c>
      <c r="B44" s="4" t="s">
        <v>5</v>
      </c>
      <c r="C44" s="4" t="s">
        <v>5</v>
      </c>
      <c r="D44" s="4" t="s">
        <v>5</v>
      </c>
      <c r="E44" s="4" t="s">
        <v>5</v>
      </c>
    </row>
    <row r="45" spans="1:5" ht="30" x14ac:dyDescent="0.25">
      <c r="A45" s="2" t="s">
        <v>126</v>
      </c>
      <c r="B45" s="4">
        <v>0</v>
      </c>
      <c r="C45" s="4">
        <v>0</v>
      </c>
      <c r="D45" s="4">
        <v>-375</v>
      </c>
      <c r="E45" s="4">
        <v>0</v>
      </c>
    </row>
    <row r="46" spans="1:5" ht="105" x14ac:dyDescent="0.25">
      <c r="A46" s="2" t="s">
        <v>127</v>
      </c>
      <c r="B46" s="4">
        <v>-120</v>
      </c>
      <c r="C46" s="4">
        <v>100</v>
      </c>
      <c r="D46" s="5">
        <v>-1243</v>
      </c>
      <c r="E46" s="4">
        <v>202</v>
      </c>
    </row>
    <row r="47" spans="1:5" x14ac:dyDescent="0.25">
      <c r="A47" s="2" t="s">
        <v>128</v>
      </c>
      <c r="B47" s="5">
        <v>-4693</v>
      </c>
      <c r="C47" s="5">
        <v>-15755</v>
      </c>
      <c r="D47" s="5">
        <v>-7952</v>
      </c>
      <c r="E47" s="5">
        <v>-17439</v>
      </c>
    </row>
    <row r="48" spans="1:5" x14ac:dyDescent="0.25">
      <c r="A48" s="2" t="s">
        <v>129</v>
      </c>
      <c r="B48" s="5">
        <v>-4573</v>
      </c>
      <c r="C48" s="5">
        <v>-15855</v>
      </c>
      <c r="D48" s="5">
        <v>-6334</v>
      </c>
      <c r="E48" s="5">
        <v>-17641</v>
      </c>
    </row>
    <row r="49" spans="1:5" ht="30" x14ac:dyDescent="0.25">
      <c r="A49" s="2" t="s">
        <v>130</v>
      </c>
      <c r="B49" s="4">
        <v>-222</v>
      </c>
      <c r="C49" s="4">
        <v>-359</v>
      </c>
      <c r="D49" s="4">
        <v>-664</v>
      </c>
      <c r="E49" s="4">
        <v>-726</v>
      </c>
    </row>
    <row r="50" spans="1:5" ht="30" x14ac:dyDescent="0.25">
      <c r="A50" s="2" t="s">
        <v>131</v>
      </c>
      <c r="B50" s="8">
        <v>-4795</v>
      </c>
      <c r="C50" s="8">
        <v>-16214</v>
      </c>
      <c r="D50" s="8">
        <v>-6998</v>
      </c>
      <c r="E50" s="8">
        <v>-18367</v>
      </c>
    </row>
    <row r="51" spans="1:5" ht="30" x14ac:dyDescent="0.25">
      <c r="A51" s="2" t="s">
        <v>132</v>
      </c>
      <c r="B51" s="9">
        <v>-0.65</v>
      </c>
      <c r="C51" s="9">
        <v>-2.1800000000000002</v>
      </c>
      <c r="D51" s="9">
        <v>-0.94</v>
      </c>
      <c r="E51" s="9">
        <v>-2.4700000000000002</v>
      </c>
    </row>
    <row r="52" spans="1:5" ht="30" x14ac:dyDescent="0.25">
      <c r="A52" s="2" t="s">
        <v>133</v>
      </c>
      <c r="B52" s="9">
        <v>-0.65</v>
      </c>
      <c r="C52" s="9">
        <v>-2.1800000000000002</v>
      </c>
      <c r="D52" s="9">
        <v>-0.94</v>
      </c>
      <c r="E52" s="9">
        <v>-2.4700000000000002</v>
      </c>
    </row>
    <row r="53" spans="1:5" ht="30" x14ac:dyDescent="0.25">
      <c r="A53" s="2" t="s">
        <v>134</v>
      </c>
      <c r="B53" s="8">
        <v>0</v>
      </c>
      <c r="C53" s="8">
        <v>0</v>
      </c>
      <c r="D53" s="8">
        <v>0</v>
      </c>
      <c r="E53"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45" x14ac:dyDescent="0.25">
      <c r="A1" s="1" t="s">
        <v>761</v>
      </c>
      <c r="B1" s="7" t="s">
        <v>2</v>
      </c>
      <c r="C1" s="7" t="s">
        <v>31</v>
      </c>
      <c r="D1" s="1" t="s">
        <v>2</v>
      </c>
      <c r="E1" s="1" t="s">
        <v>2</v>
      </c>
    </row>
    <row r="2" spans="1:5" ht="30" x14ac:dyDescent="0.25">
      <c r="A2" s="1" t="s">
        <v>30</v>
      </c>
      <c r="B2" s="7"/>
      <c r="C2" s="7"/>
      <c r="D2" s="1" t="s">
        <v>762</v>
      </c>
      <c r="E2" s="1" t="s">
        <v>762</v>
      </c>
    </row>
    <row r="3" spans="1:5" ht="45" x14ac:dyDescent="0.25">
      <c r="A3" s="3" t="s">
        <v>763</v>
      </c>
      <c r="B3" s="4" t="s">
        <v>5</v>
      </c>
      <c r="C3" s="4" t="s">
        <v>5</v>
      </c>
      <c r="D3" s="4" t="s">
        <v>5</v>
      </c>
      <c r="E3" s="4" t="s">
        <v>5</v>
      </c>
    </row>
    <row r="4" spans="1:5" x14ac:dyDescent="0.25">
      <c r="A4" s="2" t="s">
        <v>504</v>
      </c>
      <c r="B4" s="8">
        <v>-1438</v>
      </c>
      <c r="C4" s="8">
        <v>180</v>
      </c>
      <c r="D4" s="8">
        <v>-1318</v>
      </c>
      <c r="E4" s="8">
        <v>180</v>
      </c>
    </row>
    <row r="5" spans="1:5" ht="30" x14ac:dyDescent="0.25">
      <c r="A5" s="2" t="s">
        <v>126</v>
      </c>
      <c r="B5" s="4" t="s">
        <v>5</v>
      </c>
      <c r="C5" s="4" t="s">
        <v>5</v>
      </c>
      <c r="D5" s="4">
        <v>0</v>
      </c>
      <c r="E5" s="4">
        <v>-375</v>
      </c>
    </row>
    <row r="6" spans="1:5" x14ac:dyDescent="0.25">
      <c r="A6" s="2" t="s">
        <v>507</v>
      </c>
      <c r="B6" s="4" t="s">
        <v>5</v>
      </c>
      <c r="C6" s="4" t="s">
        <v>5</v>
      </c>
      <c r="D6" s="4">
        <v>-120</v>
      </c>
      <c r="E6" s="5">
        <v>-1243</v>
      </c>
    </row>
    <row r="7" spans="1:5" x14ac:dyDescent="0.25">
      <c r="A7" s="2" t="s">
        <v>510</v>
      </c>
      <c r="B7" s="8">
        <v>-1438</v>
      </c>
      <c r="C7" s="8">
        <v>180</v>
      </c>
      <c r="D7" s="8">
        <v>-1438</v>
      </c>
      <c r="E7" s="8">
        <v>-14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v>
      </c>
      <c r="B1" s="7" t="s">
        <v>83</v>
      </c>
      <c r="C1" s="7"/>
      <c r="D1" s="7" t="s">
        <v>1</v>
      </c>
      <c r="E1" s="7"/>
    </row>
    <row r="2" spans="1:5" ht="30" x14ac:dyDescent="0.25">
      <c r="A2" s="1" t="s">
        <v>30</v>
      </c>
      <c r="B2" s="1" t="s">
        <v>2</v>
      </c>
      <c r="C2" s="1" t="s">
        <v>84</v>
      </c>
      <c r="D2" s="1" t="s">
        <v>2</v>
      </c>
      <c r="E2" s="1" t="s">
        <v>84</v>
      </c>
    </row>
    <row r="3" spans="1:5" x14ac:dyDescent="0.25">
      <c r="A3" s="3" t="s">
        <v>136</v>
      </c>
      <c r="B3" s="4" t="s">
        <v>5</v>
      </c>
      <c r="C3" s="4" t="s">
        <v>5</v>
      </c>
      <c r="D3" s="4" t="s">
        <v>5</v>
      </c>
      <c r="E3" s="4" t="s">
        <v>5</v>
      </c>
    </row>
    <row r="4" spans="1:5" ht="30" x14ac:dyDescent="0.25">
      <c r="A4" s="2" t="s">
        <v>137</v>
      </c>
      <c r="B4" s="8">
        <v>0</v>
      </c>
      <c r="C4" s="8">
        <v>60</v>
      </c>
      <c r="D4" s="8">
        <v>0</v>
      </c>
      <c r="E4" s="8">
        <v>12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v>
      </c>
      <c r="B1" s="7" t="s">
        <v>1</v>
      </c>
      <c r="C1" s="7"/>
    </row>
    <row r="2" spans="1:3" ht="30" x14ac:dyDescent="0.25">
      <c r="A2" s="1" t="s">
        <v>30</v>
      </c>
      <c r="B2" s="1" t="s">
        <v>2</v>
      </c>
      <c r="C2" s="1" t="s">
        <v>84</v>
      </c>
    </row>
    <row r="3" spans="1:3" ht="30" x14ac:dyDescent="0.25">
      <c r="A3" s="3" t="s">
        <v>139</v>
      </c>
      <c r="B3" s="4" t="s">
        <v>5</v>
      </c>
      <c r="C3" s="4" t="s">
        <v>5</v>
      </c>
    </row>
    <row r="4" spans="1:3" x14ac:dyDescent="0.25">
      <c r="A4" s="2" t="s">
        <v>140</v>
      </c>
      <c r="B4" s="8">
        <v>-6334</v>
      </c>
      <c r="C4" s="8">
        <v>-17641</v>
      </c>
    </row>
    <row r="5" spans="1:3" ht="45" x14ac:dyDescent="0.25">
      <c r="A5" s="3" t="s">
        <v>141</v>
      </c>
      <c r="B5" s="4" t="s">
        <v>5</v>
      </c>
      <c r="C5" s="4" t="s">
        <v>5</v>
      </c>
    </row>
    <row r="6" spans="1:3" x14ac:dyDescent="0.25">
      <c r="A6" s="2" t="s">
        <v>142</v>
      </c>
      <c r="B6" s="4">
        <v>892</v>
      </c>
      <c r="C6" s="5">
        <v>1014</v>
      </c>
    </row>
    <row r="7" spans="1:3" x14ac:dyDescent="0.25">
      <c r="A7" s="2" t="s">
        <v>143</v>
      </c>
      <c r="B7" s="5">
        <v>4350</v>
      </c>
      <c r="C7" s="5">
        <v>5910</v>
      </c>
    </row>
    <row r="8" spans="1:3" x14ac:dyDescent="0.25">
      <c r="A8" s="2" t="s">
        <v>104</v>
      </c>
      <c r="B8" s="4">
        <v>-200</v>
      </c>
      <c r="C8" s="5">
        <v>-1381</v>
      </c>
    </row>
    <row r="9" spans="1:3" x14ac:dyDescent="0.25">
      <c r="A9" s="2" t="s">
        <v>105</v>
      </c>
      <c r="B9" s="4">
        <v>312</v>
      </c>
      <c r="C9" s="4">
        <v>225</v>
      </c>
    </row>
    <row r="10" spans="1:3" x14ac:dyDescent="0.25">
      <c r="A10" s="2" t="s">
        <v>106</v>
      </c>
      <c r="B10" s="4">
        <v>-375</v>
      </c>
      <c r="C10" s="4">
        <v>0</v>
      </c>
    </row>
    <row r="11" spans="1:3" x14ac:dyDescent="0.25">
      <c r="A11" s="2" t="s">
        <v>144</v>
      </c>
      <c r="B11" s="4">
        <v>10</v>
      </c>
      <c r="C11" s="4">
        <v>6</v>
      </c>
    </row>
    <row r="12" spans="1:3" x14ac:dyDescent="0.25">
      <c r="A12" s="2" t="s">
        <v>145</v>
      </c>
      <c r="B12" s="4">
        <v>0</v>
      </c>
      <c r="C12" s="4">
        <v>-18</v>
      </c>
    </row>
    <row r="13" spans="1:3" ht="30" x14ac:dyDescent="0.25">
      <c r="A13" s="2" t="s">
        <v>146</v>
      </c>
      <c r="B13" s="4">
        <v>-95</v>
      </c>
      <c r="C13" s="4">
        <v>-138</v>
      </c>
    </row>
    <row r="14" spans="1:3" ht="30" x14ac:dyDescent="0.25">
      <c r="A14" s="2" t="s">
        <v>147</v>
      </c>
      <c r="B14" s="4">
        <v>992</v>
      </c>
      <c r="C14" s="5">
        <v>5338</v>
      </c>
    </row>
    <row r="15" spans="1:3" ht="30" x14ac:dyDescent="0.25">
      <c r="A15" s="2" t="s">
        <v>148</v>
      </c>
      <c r="B15" s="4">
        <v>0</v>
      </c>
      <c r="C15" s="5">
        <v>9187</v>
      </c>
    </row>
    <row r="16" spans="1:3" x14ac:dyDescent="0.25">
      <c r="A16" s="2" t="s">
        <v>149</v>
      </c>
      <c r="B16" s="4">
        <v>-47</v>
      </c>
      <c r="C16" s="4">
        <v>-58</v>
      </c>
    </row>
    <row r="17" spans="1:3" x14ac:dyDescent="0.25">
      <c r="A17" s="2" t="s">
        <v>150</v>
      </c>
      <c r="B17" s="5">
        <v>-5296</v>
      </c>
      <c r="C17" s="5">
        <v>-19427</v>
      </c>
    </row>
    <row r="18" spans="1:3" ht="30" x14ac:dyDescent="0.25">
      <c r="A18" s="2" t="s">
        <v>151</v>
      </c>
      <c r="B18" s="5">
        <v>5454</v>
      </c>
      <c r="C18" s="5">
        <v>20789</v>
      </c>
    </row>
    <row r="19" spans="1:3" x14ac:dyDescent="0.25">
      <c r="A19" s="3" t="s">
        <v>152</v>
      </c>
      <c r="B19" s="4" t="s">
        <v>5</v>
      </c>
      <c r="C19" s="4" t="s">
        <v>5</v>
      </c>
    </row>
    <row r="20" spans="1:3" ht="30" x14ac:dyDescent="0.25">
      <c r="A20" s="2" t="s">
        <v>153</v>
      </c>
      <c r="B20" s="5">
        <v>-1058</v>
      </c>
      <c r="C20" s="4">
        <v>-323</v>
      </c>
    </row>
    <row r="21" spans="1:3" x14ac:dyDescent="0.25">
      <c r="A21" s="2" t="s">
        <v>54</v>
      </c>
      <c r="B21" s="5">
        <v>1903</v>
      </c>
      <c r="C21" s="4">
        <v>913</v>
      </c>
    </row>
    <row r="22" spans="1:3" ht="30" x14ac:dyDescent="0.25">
      <c r="A22" s="2" t="s">
        <v>154</v>
      </c>
      <c r="B22" s="4">
        <v>508</v>
      </c>
      <c r="C22" s="5">
        <v>4396</v>
      </c>
    </row>
    <row r="23" spans="1:3" ht="30" x14ac:dyDescent="0.25">
      <c r="A23" s="3" t="s">
        <v>155</v>
      </c>
      <c r="B23" s="4" t="s">
        <v>5</v>
      </c>
      <c r="C23" s="4" t="s">
        <v>5</v>
      </c>
    </row>
    <row r="24" spans="1:3" ht="30" x14ac:dyDescent="0.25">
      <c r="A24" s="2" t="s">
        <v>156</v>
      </c>
      <c r="B24" s="5">
        <v>-25050</v>
      </c>
      <c r="C24" s="5">
        <v>-13692</v>
      </c>
    </row>
    <row r="25" spans="1:3" ht="30" x14ac:dyDescent="0.25">
      <c r="A25" s="2" t="s">
        <v>157</v>
      </c>
      <c r="B25" s="4">
        <v>-500</v>
      </c>
      <c r="C25" s="4">
        <v>-500</v>
      </c>
    </row>
    <row r="26" spans="1:3" ht="30" x14ac:dyDescent="0.25">
      <c r="A26" s="2" t="s">
        <v>158</v>
      </c>
      <c r="B26" s="4">
        <v>226</v>
      </c>
      <c r="C26" s="4">
        <v>92</v>
      </c>
    </row>
    <row r="27" spans="1:3" ht="45" x14ac:dyDescent="0.25">
      <c r="A27" s="2" t="s">
        <v>159</v>
      </c>
      <c r="B27" s="5">
        <v>12493</v>
      </c>
      <c r="C27" s="5">
        <v>8054</v>
      </c>
    </row>
    <row r="28" spans="1:3" ht="45" x14ac:dyDescent="0.25">
      <c r="A28" s="2" t="s">
        <v>160</v>
      </c>
      <c r="B28" s="5">
        <v>2092</v>
      </c>
      <c r="C28" s="5">
        <v>5253</v>
      </c>
    </row>
    <row r="29" spans="1:3" x14ac:dyDescent="0.25">
      <c r="A29" s="2" t="s">
        <v>161</v>
      </c>
      <c r="B29" s="5">
        <v>1869</v>
      </c>
      <c r="C29" s="4">
        <v>0</v>
      </c>
    </row>
    <row r="30" spans="1:3" x14ac:dyDescent="0.25">
      <c r="A30" s="2" t="s">
        <v>162</v>
      </c>
      <c r="B30" s="5">
        <v>9090</v>
      </c>
      <c r="C30" s="5">
        <v>-10728</v>
      </c>
    </row>
    <row r="31" spans="1:3" ht="30" x14ac:dyDescent="0.25">
      <c r="A31" s="2" t="s">
        <v>163</v>
      </c>
      <c r="B31" s="5">
        <v>6547</v>
      </c>
      <c r="C31" s="5">
        <v>2768</v>
      </c>
    </row>
    <row r="32" spans="1:3" ht="30" x14ac:dyDescent="0.25">
      <c r="A32" s="2" t="s">
        <v>164</v>
      </c>
      <c r="B32" s="4">
        <v>975</v>
      </c>
      <c r="C32" s="4">
        <v>25</v>
      </c>
    </row>
    <row r="33" spans="1:3" ht="30" x14ac:dyDescent="0.25">
      <c r="A33" s="2" t="s">
        <v>165</v>
      </c>
      <c r="B33" s="4">
        <v>0</v>
      </c>
      <c r="C33" s="5">
        <v>5911</v>
      </c>
    </row>
    <row r="34" spans="1:3" x14ac:dyDescent="0.25">
      <c r="A34" s="2" t="s">
        <v>166</v>
      </c>
      <c r="B34" s="4">
        <v>-106</v>
      </c>
      <c r="C34" s="4">
        <v>-143</v>
      </c>
    </row>
    <row r="35" spans="1:3" ht="30" x14ac:dyDescent="0.25">
      <c r="A35" s="2" t="s">
        <v>167</v>
      </c>
      <c r="B35" s="5">
        <v>7636</v>
      </c>
      <c r="C35" s="5">
        <v>-2960</v>
      </c>
    </row>
    <row r="36" spans="1:3" ht="30" x14ac:dyDescent="0.25">
      <c r="A36" s="3" t="s">
        <v>168</v>
      </c>
      <c r="B36" s="4" t="s">
        <v>5</v>
      </c>
      <c r="C36" s="4" t="s">
        <v>5</v>
      </c>
    </row>
    <row r="37" spans="1:3" x14ac:dyDescent="0.25">
      <c r="A37" s="2" t="s">
        <v>169</v>
      </c>
      <c r="B37" s="5">
        <v>-20561</v>
      </c>
      <c r="C37" s="5">
        <v>3039</v>
      </c>
    </row>
    <row r="38" spans="1:3" ht="30" x14ac:dyDescent="0.25">
      <c r="A38" s="2" t="s">
        <v>170</v>
      </c>
      <c r="B38" s="4">
        <v>0</v>
      </c>
      <c r="C38" s="5">
        <v>-10000</v>
      </c>
    </row>
    <row r="39" spans="1:3" x14ac:dyDescent="0.25">
      <c r="A39" s="2" t="s">
        <v>171</v>
      </c>
      <c r="B39" s="5">
        <v>-1069</v>
      </c>
      <c r="C39" s="4">
        <v>0</v>
      </c>
    </row>
    <row r="40" spans="1:3" ht="30" x14ac:dyDescent="0.25">
      <c r="A40" s="2" t="s">
        <v>172</v>
      </c>
      <c r="B40" s="4">
        <v>0</v>
      </c>
      <c r="C40" s="5">
        <v>2796</v>
      </c>
    </row>
    <row r="41" spans="1:3" x14ac:dyDescent="0.25">
      <c r="A41" s="2" t="s">
        <v>173</v>
      </c>
      <c r="B41" s="5">
        <v>-21630</v>
      </c>
      <c r="C41" s="5">
        <v>-4165</v>
      </c>
    </row>
    <row r="42" spans="1:3" ht="30" x14ac:dyDescent="0.25">
      <c r="A42" s="2" t="s">
        <v>174</v>
      </c>
      <c r="B42" s="5">
        <v>-13486</v>
      </c>
      <c r="C42" s="5">
        <v>-2729</v>
      </c>
    </row>
    <row r="43" spans="1:3" ht="30" x14ac:dyDescent="0.25">
      <c r="A43" s="2" t="s">
        <v>175</v>
      </c>
      <c r="B43" s="5">
        <v>41806</v>
      </c>
      <c r="C43" s="5">
        <v>34411</v>
      </c>
    </row>
    <row r="44" spans="1:3" ht="30" x14ac:dyDescent="0.25">
      <c r="A44" s="2" t="s">
        <v>176</v>
      </c>
      <c r="B44" s="5">
        <v>28320</v>
      </c>
      <c r="C44" s="5">
        <v>31682</v>
      </c>
    </row>
    <row r="45" spans="1:3" ht="30" x14ac:dyDescent="0.25">
      <c r="A45" s="3" t="s">
        <v>177</v>
      </c>
      <c r="B45" s="4" t="s">
        <v>5</v>
      </c>
      <c r="C45" s="4" t="s">
        <v>5</v>
      </c>
    </row>
    <row r="46" spans="1:3" x14ac:dyDescent="0.25">
      <c r="A46" s="2" t="s">
        <v>178</v>
      </c>
      <c r="B46" s="5">
        <v>3820</v>
      </c>
      <c r="C46" s="5">
        <v>4595</v>
      </c>
    </row>
    <row r="47" spans="1:3" ht="30" x14ac:dyDescent="0.25">
      <c r="A47" s="2" t="s">
        <v>179</v>
      </c>
      <c r="B47" s="8">
        <v>9146</v>
      </c>
      <c r="C47" s="8">
        <v>180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0</v>
      </c>
      <c r="B4" s="4" t="s">
        <v>5</v>
      </c>
    </row>
    <row r="5" spans="1:2" x14ac:dyDescent="0.25">
      <c r="A5" s="12"/>
      <c r="B5" s="11" t="s">
        <v>182</v>
      </c>
    </row>
    <row r="6" spans="1:2" x14ac:dyDescent="0.25">
      <c r="A6" s="12"/>
      <c r="B6" s="4"/>
    </row>
    <row r="7" spans="1:2" ht="319.5" x14ac:dyDescent="0.25">
      <c r="A7" s="12"/>
      <c r="B7" s="11" t="s">
        <v>18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ht="30" x14ac:dyDescent="0.25">
      <c r="A3" s="3" t="s">
        <v>185</v>
      </c>
      <c r="B3" s="4" t="s">
        <v>5</v>
      </c>
    </row>
    <row r="4" spans="1:2" x14ac:dyDescent="0.25">
      <c r="A4" s="12" t="s">
        <v>184</v>
      </c>
      <c r="B4" s="4" t="s">
        <v>5</v>
      </c>
    </row>
    <row r="5" spans="1:2" ht="26.25" x14ac:dyDescent="0.25">
      <c r="A5" s="12"/>
      <c r="B5" s="11" t="s">
        <v>186</v>
      </c>
    </row>
    <row r="6" spans="1:2" x14ac:dyDescent="0.25">
      <c r="A6" s="12"/>
      <c r="B6" s="4"/>
    </row>
    <row r="7" spans="1:2" ht="204.75" x14ac:dyDescent="0.25">
      <c r="A7" s="12"/>
      <c r="B7" s="11" t="s">
        <v>18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8</v>
      </c>
      <c r="B1" s="1" t="s">
        <v>1</v>
      </c>
    </row>
    <row r="2" spans="1:2" x14ac:dyDescent="0.25">
      <c r="A2" s="7"/>
      <c r="B2" s="1" t="s">
        <v>2</v>
      </c>
    </row>
    <row r="3" spans="1:2" ht="30" x14ac:dyDescent="0.25">
      <c r="A3" s="3" t="s">
        <v>189</v>
      </c>
      <c r="B3" s="4" t="s">
        <v>5</v>
      </c>
    </row>
    <row r="4" spans="1:2" x14ac:dyDescent="0.25">
      <c r="A4" s="12" t="s">
        <v>188</v>
      </c>
      <c r="B4" s="4" t="s">
        <v>5</v>
      </c>
    </row>
    <row r="5" spans="1:2" x14ac:dyDescent="0.25">
      <c r="A5" s="12"/>
      <c r="B5" s="11" t="s">
        <v>190</v>
      </c>
    </row>
    <row r="6" spans="1:2" x14ac:dyDescent="0.25">
      <c r="A6" s="12"/>
      <c r="B6" s="4"/>
    </row>
    <row r="7" spans="1:2" ht="230.25" x14ac:dyDescent="0.25">
      <c r="A7" s="12"/>
      <c r="B7" s="11" t="s">
        <v>19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_Un</vt:lpstr>
      <vt:lpstr>CONSOLIDATED_BALANCE_SHEETS_Un1</vt:lpstr>
      <vt:lpstr>CONSOLIDATED_STATEMENTS_OF_OPE</vt:lpstr>
      <vt:lpstr>CONSOLIDATED_STATEMENTS_OF_OPE1</vt:lpstr>
      <vt:lpstr>CONSOLIDATED_STATEMENTS_OF_CAS</vt:lpstr>
      <vt:lpstr>GENERAL</vt:lpstr>
      <vt:lpstr>FINANCIAL_STATEMENT_PREPARATIO</vt:lpstr>
      <vt:lpstr>GOING_CONCERN_CONSIDERATION</vt:lpstr>
      <vt:lpstr>BRANCH_SALE</vt:lpstr>
      <vt:lpstr>RECENT_ACCOUNTING_PRONOUNCEMEN</vt:lpstr>
      <vt:lpstr>EARNINGS_PER_SHARE</vt:lpstr>
      <vt:lpstr>ACCOUNTING_FOR_STOCK_BASED_COM</vt:lpstr>
      <vt:lpstr>ASSETS_MEASURED_AT_FAIR_VALUE</vt:lpstr>
      <vt:lpstr>FAIR_VALUE_OF_FINANCIAL_INSTRU</vt:lpstr>
      <vt:lpstr>INVESTMENT_SECURITIES</vt:lpstr>
      <vt:lpstr>CREDIT_QUALITY_OF_LOANS_RECEIV</vt:lpstr>
      <vt:lpstr>INCOME_TAXES</vt:lpstr>
      <vt:lpstr>ACCUMULATED_OTHER_COMPREHENSIV</vt:lpstr>
      <vt:lpstr>BRANCH_SALE_Tables</vt:lpstr>
      <vt:lpstr>EARNINGS_PER_SHARE_Tables</vt:lpstr>
      <vt:lpstr>ACCOUNTING_FOR_STOCK_BASED_COM1</vt:lpstr>
      <vt:lpstr>ASSETS_MEASURED_AT_FAIR_VALUE_</vt:lpstr>
      <vt:lpstr>FAIR_VALUE_OF_FINANCIAL_INSTRU1</vt:lpstr>
      <vt:lpstr>INVESTMENT_SECURITIES_Tables</vt:lpstr>
      <vt:lpstr>CREDIT_QUALITY_OF_LOANS_RECEIV1</vt:lpstr>
      <vt:lpstr>ACCUMULATED_OTHER_COMPREHENSIV1</vt:lpstr>
      <vt:lpstr>BRANCH_SALE_Details</vt:lpstr>
      <vt:lpstr>EARNINGS_PER_SHARE_Details</vt:lpstr>
      <vt:lpstr>ACCOUNTING_FOR_STOCK_BASED_COM2</vt:lpstr>
      <vt:lpstr>ASSETS_MEASURED_AT_FAIR_VALUE_1</vt:lpstr>
      <vt:lpstr>FAIR_VALUE_OF_FINANCIAL_INSTRU2</vt:lpstr>
      <vt:lpstr>INVESTMENT_SECURITIES_Details</vt:lpstr>
      <vt:lpstr>CREDIT_QUALITY_OF_LOANS_RECEIV2</vt:lpstr>
      <vt:lpstr>CREDIT_QUALITY_OF_LOANS_RECEIV3</vt:lpstr>
      <vt:lpstr>CREDIT_QUALITY_OF_LOANS_RECEIV4</vt:lpstr>
      <vt:lpstr>CREDIT_QUALITY_OF_LOANS_RECEIV5</vt:lpstr>
      <vt:lpstr>CREDIT_QUALITY_OF_LOANS_RECEIV6</vt:lpstr>
      <vt:lpstr>INCOME_TAXES_Details</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13:33Z</dcterms:created>
  <dcterms:modified xsi:type="dcterms:W3CDTF">2013-11-14T23:13:33Z</dcterms:modified>
</cp:coreProperties>
</file>